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INC5" sheetId="5" r:id="rId5"/>
    <s:sheet name="CONSOLIDATED STATEMENTS OF COMP" sheetId="6" r:id="rId6"/>
    <s:sheet name="CONSOLIDATED STATEMENT OF CASH " sheetId="7" r:id="rId7"/>
    <s:sheet name="CONSOLIDATED STATEMENT OF CHANG" sheetId="8" r:id="rId8"/>
    <s:sheet name="BASIS OF PRESENTATION AND SIGNI" sheetId="9" r:id="rId9"/>
    <s:sheet name="EARNINGS PER COMMON SHARE" sheetId="10" r:id="rId10"/>
    <s:sheet name="BUSINESS COMBINATION" sheetId="11" r:id="rId11"/>
    <s:sheet name="STOCK-BASED COMPENSATION" sheetId="12" r:id="rId12"/>
    <s:sheet name="INVESTMENT SECURITIES" sheetId="13" r:id="rId13"/>
    <s:sheet name="OTHER EQUITY SECURITIES" sheetId="14" r:id="rId14"/>
    <s:sheet name="LOAN PORTFOLIO" sheetId="15" r:id="rId15"/>
    <s:sheet name="ALLOWANCE FOR LOAN AND LEASE LO" sheetId="16" r:id="rId16"/>
    <s:sheet name="LOANS HELD FOR SALE" sheetId="17" r:id="rId17"/>
    <s:sheet name="OTHER REAL ESTATE OWNED" sheetId="18" r:id="rId18"/>
    <s:sheet name="DERIVATIVE INSTRUMENTS AND HEDG" sheetId="19" r:id="rId19"/>
    <s:sheet name="OFFSETTING OF ASSETS AND LIABIL" sheetId="20" r:id="rId20"/>
    <s:sheet name="GOODWILL AND OTHER INTANGIBLES" sheetId="21" r:id="rId21"/>
    <s:sheet name="NON-CONSOLIDATED VARIABLE INTER" sheetId="22" r:id="rId22"/>
    <s:sheet name="DEPOSITS" sheetId="23" r:id="rId23"/>
    <s:sheet name="SECURITIES SOLD UNDER AGREEMENT" sheetId="24" r:id="rId24"/>
    <s:sheet name="ADVANCES FROM THE FEDERAL HOME " sheetId="25" r:id="rId25"/>
    <s:sheet name="OTHER BORROWINGS" sheetId="26" r:id="rId26"/>
    <s:sheet name="STOCKHOLDERS' EQUITY" sheetId="27" r:id="rId27"/>
    <s:sheet name="INCOME TAXES" sheetId="28" r:id="rId28"/>
    <s:sheet name="FAIR VALUE" sheetId="29" r:id="rId29"/>
    <s:sheet name="SUPPLEMENTAL CASH FLOW INFORMAT" sheetId="30" r:id="rId30"/>
    <s:sheet name="SEGMENT INFORMATION" sheetId="31" r:id="rId31"/>
    <s:sheet name="REGULATORY MATTERS, COMMITMENTS" sheetId="32" r:id="rId32"/>
    <s:sheet name="FIRST BANCORP. (Holding Company" sheetId="33" r:id="rId33"/>
    <s:sheet name="SUBSEQUENT EVENTS" sheetId="34" r:id="rId34"/>
    <s:sheet name="EARNINGS PER COMMON SHARE (Tabl" sheetId="35" r:id="rId35"/>
    <s:sheet name="BUSINESS COMBINATION (Tables)" sheetId="36" r:id="rId36"/>
    <s:sheet name="STOCK-BASED COMPENSATION (Table" sheetId="37" r:id="rId37"/>
    <s:sheet name="INVESTMENT SECURITIES (Tables)" sheetId="38" r:id="rId38"/>
    <s:sheet name="LOAN PORTFOLIO (Tables)" sheetId="39" r:id="rId39"/>
    <s:sheet name="ALLOWANCE FOR LOAN AND LEASE 40" sheetId="40" r:id="rId40"/>
    <s:sheet name="LOANS HELD FOR SALE (Tables)" sheetId="41" r:id="rId41"/>
    <s:sheet name="OTHER REAL ESTATE OWNED (Tables" sheetId="42" r:id="rId42"/>
    <s:sheet name="DERIVATIVE INSTRUMENTS AND HE43" sheetId="43" r:id="rId43"/>
    <s:sheet name="OFFSETTING OF ASSETS AND LIAB44" sheetId="44" r:id="rId44"/>
    <s:sheet name="GOODWILL AND OTHER INTANGIBLES " sheetId="45" r:id="rId45"/>
    <s:sheet name="NON-CONSOLIDATED VARIABLE INT46" sheetId="46" r:id="rId46"/>
    <s:sheet name="DEPOSITS (Tables)" sheetId="47" r:id="rId47"/>
    <s:sheet name="SECURITIES SOLD UNDER AGREEME48" sheetId="48" r:id="rId48"/>
    <s:sheet name="ADVANCES FROM THE FEDERAL HOM49" sheetId="49" r:id="rId49"/>
    <s:sheet name="OTHER BORROWINGS (Tables)" sheetId="50" r:id="rId50"/>
    <s:sheet name="FAIR VALUE (Tables)" sheetId="51" r:id="rId51"/>
    <s:sheet name="SUPPLEMENTAL CASH FLOW INFORM52" sheetId="52" r:id="rId52"/>
    <s:sheet name="SEGMENT INFORMATION (Tables)" sheetId="53" r:id="rId53"/>
    <s:sheet name="REGULATORY MATTERS, COMMITMEN54" sheetId="54" r:id="rId54"/>
    <s:sheet name="FIRST BANCORP. (Holding Compa55" sheetId="55" r:id="rId55"/>
    <s:sheet name="BUSINESS COMBINATION- Business " sheetId="56" r:id="rId56"/>
    <s:sheet name="BUSINESS COMBINATION- Additiona" sheetId="57" r:id="rId57"/>
    <s:sheet name="EARNINGS PER COMMON SHARE - Cal" sheetId="58" r:id="rId58"/>
    <s:sheet name="EARNINGS PER COMMON SHARE - Add" sheetId="59" r:id="rId59"/>
    <s:sheet name="STOCK-BASED COMPENSATION - Addi" sheetId="60" r:id="rId60"/>
    <s:sheet name="STOCK-BASED COMPENSATION - Acti" sheetId="61" r:id="rId61"/>
    <s:sheet name="STOCK-BASED COMPENSATION - Rest" sheetId="62" r:id="rId62"/>
    <s:sheet name="INVESTMENT SECURITIES - Investm" sheetId="63" r:id="rId63"/>
    <s:sheet name="INVESTMENT SECURITIES - Additio" sheetId="64" r:id="rId64"/>
    <s:sheet name="INVESTMENT SECURITIES - Availab" sheetId="65" r:id="rId65"/>
    <s:sheet name="INVESTMENT SECURITIES - OTTI Lo" sheetId="66" r:id="rId66"/>
    <s:sheet name="INVESTMENT SECURITIES - Roll-Fo" sheetId="67" r:id="rId67"/>
    <s:sheet name="INVESTMENT SECURITIES - Signifi" sheetId="68" r:id="rId68"/>
    <s:sheet name="OTHER EQUITY SECURITIES - Addit" sheetId="69" r:id="rId69"/>
    <s:sheet name="LOAN PORTFOLIO - Loan Portfolio" sheetId="70" r:id="rId70"/>
    <s:sheet name="LOAN PORTFOLIO - Loan Portfol71" sheetId="71" r:id="rId71"/>
    <s:sheet name="LOAN PORTFOLIO - Loans Held for" sheetId="72" r:id="rId72"/>
    <s:sheet name="LOAN PORTFOLIO - Loans Held f73" sheetId="73" r:id="rId73"/>
    <s:sheet name="LOAN PORTFOLIO - Corporation's " sheetId="74" r:id="rId74"/>
    <s:sheet name="LOAN PORTFOLIO - Corporation'75" sheetId="75" r:id="rId75"/>
    <s:sheet name="LOAN PORTFOLIO - Corporation'76" sheetId="76" r:id="rId76"/>
    <s:sheet name="LOAN PORTFOLIO - Credit Risk Pa" sheetId="77" r:id="rId77"/>
    <s:sheet name="LOAN PORTFOLIO - Credit Risk 78" sheetId="78" r:id="rId78"/>
    <s:sheet name="LOAN PORTFOLIO - Impaired loans" sheetId="79" r:id="rId79"/>
    <s:sheet name="LOAN PORTFOLIO - Additional Inf" sheetId="80" r:id="rId80"/>
    <s:sheet name="LOAN PORTFOLIO - Activity for I" sheetId="81" r:id="rId81"/>
    <s:sheet name="LOAN PORTFOLIO - Activity for S" sheetId="82" r:id="rId82"/>
    <s:sheet name="LOAN PORTFOLIO - Contractually " sheetId="83" r:id="rId83"/>
    <s:sheet name="LOAN PORTFOLIO- Carrying Value " sheetId="84" r:id="rId84"/>
    <s:sheet name="LOAN PORTFOLIO- Corporation's A" sheetId="85" r:id="rId85"/>
    <s:sheet name="LOAN PORTFOLIO - Accretable Yie" sheetId="86" r:id="rId86"/>
    <s:sheet name="LOAN PORTFOLIO -Changes in Carr" sheetId="87" r:id="rId87"/>
    <s:sheet name="LOAN PORTFOLIO - Selected Infor" sheetId="88" r:id="rId88"/>
    <s:sheet name="LOAN PORTFOLIO - Corporation'89" sheetId="89" r:id="rId89"/>
    <s:sheet name="LOAN PORTFOLIO - Breakdown Betw" sheetId="90" r:id="rId90"/>
    <s:sheet name="LOAN PORTFOLIO - Breakdown Be91" sheetId="91" r:id="rId91"/>
    <s:sheet name="LOAN PORTFOLIO - Loan Modificat" sheetId="92" r:id="rId92"/>
    <s:sheet name="LOAN PORTFOLIO - Loan Modific93" sheetId="93" r:id="rId93"/>
    <s:sheet name="LOAN PORTFOLIO - Loan Restructu" sheetId="94" r:id="rId94"/>
    <s:sheet name="ALLOWANCE FOR LOAN AND LEASE 95" sheetId="95" r:id="rId95"/>
    <s:sheet name="ALLOWANCE FOR LOAN AND LEASE 96" sheetId="96" r:id="rId96"/>
    <s:sheet name="LOANS HELD FOR SALE - Portfolio" sheetId="97" r:id="rId97"/>
    <s:sheet name="LOANS HELD FOR SALE - Additiona" sheetId="98" r:id="rId98"/>
    <s:sheet name="OTHER REAL ESTATE OWNED- Other " sheetId="99" r:id="rId99"/>
    <s:sheet name="OTHER REAL ESTATE OWNED- Additi" sheetId="100" r:id="rId100"/>
    <s:sheet name="DERIVATIVE INSTRUMENTS AND H101" sheetId="101" r:id="rId101"/>
    <s:sheet name="DERIVATIVE INSTRUMENTS AND H102" sheetId="102" r:id="rId102"/>
    <s:sheet name="DERIVATIVE INSTRUMENTS AND H103" sheetId="103" r:id="rId103"/>
    <s:sheet name="DERIVATIVE INSTRUMENTS AND H104" sheetId="104" r:id="rId104"/>
    <s:sheet name="DERIVATIVE INSTRUMENTS AND H105" sheetId="105" r:id="rId105"/>
    <s:sheet name="OFFESTTING OF ASSETS AND LIABIL" sheetId="106" r:id="rId106"/>
    <s:sheet name="GOODWILL AND OTHER INTANGIBL107" sheetId="107" r:id="rId107"/>
    <s:sheet name="GOODWILL AND OTHER INTANGIBL108" sheetId="108" r:id="rId108"/>
    <s:sheet name="NON-CONSOLIDATED VARIABLE IN109" sheetId="109" r:id="rId109"/>
    <s:sheet name="NON-CONSOLIDATED VARIABLE IN110" sheetId="110" r:id="rId110"/>
    <s:sheet name="NON-CONSOLIDATED VARIABLE IN111" sheetId="111" r:id="rId111"/>
    <s:sheet name="NON-CONSOLIDATED VARIABLE IN112" sheetId="112" r:id="rId112"/>
    <s:sheet name="NON-CONSOLIDATED VARIABLE IN113" sheetId="113" r:id="rId113"/>
    <s:sheet name="NON-CONSOLIDATED VARIABLE IN114" sheetId="114" r:id="rId114"/>
    <s:sheet name="NON-CONSOLIDATED VARIABLE IN115" sheetId="115" r:id="rId115"/>
    <s:sheet name="DEPOSITS - Summary of Deposit B" sheetId="116" r:id="rId116"/>
    <s:sheet name="DEPOSITS - Brokered Certificate" sheetId="117" r:id="rId117"/>
    <s:sheet name="DEPOSITS - Components of Intere" sheetId="118" r:id="rId118"/>
    <s:sheet name="SECURITIES SOLD UNDER AGREEM119" sheetId="119" r:id="rId119"/>
    <s:sheet name="SECURITIES SOLD UNDER AGREEM120" sheetId="120" r:id="rId120"/>
    <s:sheet name="SECURITIES SOLD UNDER AGREEM121" sheetId="121" r:id="rId121"/>
    <s:sheet name="SECURITIES SOLD UNDER AGREEM122" sheetId="122" r:id="rId122"/>
    <s:sheet name="SECURITIES SOLD UNDER AGREEM123" sheetId="123" r:id="rId123"/>
    <s:sheet name="ADVANCES FROM THE FEDERAL HO124" sheetId="124" r:id="rId124"/>
    <s:sheet name="ADVANCES FROM THE FEDERAL HO125" sheetId="125" r:id="rId125"/>
    <s:sheet name="ADVANCES FROM THE FEDERAL HO126" sheetId="126" r:id="rId126"/>
    <s:sheet name="ADVANCES FROM THE FEDERAL HO127" sheetId="127" r:id="rId127"/>
    <s:sheet name="OTHER BORROWINGS - Components o" sheetId="128" r:id="rId128"/>
    <s:sheet name="OTHER BORROWINGS - Component129" sheetId="129" r:id="rId129"/>
    <s:sheet name="STOCKHOLDERS' EQUITY - Addition" sheetId="130" r:id="rId130"/>
    <s:sheet name="STOCKHOLDERS' EQUITY - Exchange" sheetId="131" r:id="rId131"/>
    <s:sheet name="INCOME TAXES - Additional Infor" sheetId="132" r:id="rId132"/>
    <s:sheet name="INCOME TAXES - Reconciliation o" sheetId="133" r:id="rId133"/>
    <s:sheet name="FAIR VALUE - Additional Informa" sheetId="134" r:id="rId134"/>
    <s:sheet name="FAIR VALUE - Assets and Liabili" sheetId="135" r:id="rId135"/>
    <s:sheet name="FAIR VALUE - Fair Value of Asse" sheetId="136" r:id="rId136"/>
    <s:sheet name="FAIR VALUE - Assets and Liab137" sheetId="137" r:id="rId137"/>
    <s:sheet name="FAIR VALUE - Change in unrealiz" sheetId="138" r:id="rId138"/>
    <s:sheet name="FAIR VALUE - Impairment of Valu" sheetId="139" r:id="rId139"/>
    <s:sheet name="FAIR VALUE - Impairment of V140" sheetId="140" r:id="rId140"/>
    <s:sheet name="FAIR VALUE - Qualitative Inform" sheetId="141" r:id="rId141"/>
    <s:sheet name="FAIR VALUE - Fair Value (Detail" sheetId="142" r:id="rId142"/>
    <s:sheet name="SUPPLEMENTAL CASH FLOW INFOR143" sheetId="143" r:id="rId143"/>
    <s:sheet name="SEGMENT INFORMATION - Additiona" sheetId="144" r:id="rId144"/>
    <s:sheet name="SEGMENT INFORMATIO - Informatio" sheetId="145" r:id="rId145"/>
    <s:sheet name="SEGMENT INFORMATION - Reconcili" sheetId="146" r:id="rId146"/>
    <s:sheet name="REGULATORY MATTERS, COMMITME147" sheetId="147" r:id="rId147"/>
    <s:sheet name="REGULATORY MATTERS, COMMITME148" sheetId="148" r:id="rId148"/>
    <s:sheet name="FIRST BANCORP. (Holding Comp149" sheetId="149" r:id="rId149"/>
    <s:sheet name="FIRST BANCORP. (Holding Comp150" sheetId="150" r:id="rId150"/>
    <s:sheet name="Uncategorized Items - fbp-20150" sheetId="151" r:id="rId151"/>
  </s:sheets>
  <s:definedNames/>
  <s:calcPr calcId="124519" calcMode="auto" fullCalcOnLoad="1"/>
</s:workbook>
</file>

<file path=xl/sharedStrings.xml><?xml version="1.0" encoding="utf-8"?>
<sst xmlns="http://schemas.openxmlformats.org/spreadsheetml/2006/main" uniqueCount="1662">
  <si>
    <t>Document and Entity Information - shares</t>
  </si>
  <si>
    <t>6 Months Ended</t>
  </si>
  <si>
    <t>Jun. 30, 2015</t>
  </si>
  <si>
    <t>Jul. 31, 2015</t>
  </si>
  <si>
    <t>Entity Information [Line Items]</t>
  </si>
  <si>
    <t>Document Type</t>
  </si>
  <si>
    <t>10-Q</t>
  </si>
  <si>
    <t>Amendment Flag</t>
  </si>
  <si>
    <t>false</t>
  </si>
  <si>
    <t>Document Period End Date</t>
  </si>
  <si>
    <t>Jun. 30,
		2015</t>
  </si>
  <si>
    <t>Document Fiscal Year Focus</t>
  </si>
  <si>
    <t>Document Fiscal Period Focus</t>
  </si>
  <si>
    <t>Q2</t>
  </si>
  <si>
    <t>Trading Symbol</t>
  </si>
  <si>
    <t>fbp</t>
  </si>
  <si>
    <t>Entity Registrant Name</t>
  </si>
  <si>
    <t>FIRST BANCORP /PR/</t>
  </si>
  <si>
    <t>Entity Central Index Key</t>
  </si>
  <si>
    <t>Current Fiscal Year End Date</t>
  </si>
  <si>
    <t>--12-31</t>
  </si>
  <si>
    <t>Entity Filer Category</t>
  </si>
  <si>
    <t>Accelerated Filer</t>
  </si>
  <si>
    <t>Entity Common Stock, Shares Outstanding</t>
  </si>
  <si>
    <t>Consolidated Statements of Financial Condition - Entity [Domain] - USD ($) $ in Thousands</t>
  </si>
  <si>
    <t>Dec. 31, 2014</t>
  </si>
  <si>
    <t>ASSETS</t>
  </si>
  <si>
    <t>Cash and due from banks</t>
  </si>
  <si>
    <t>Money market investments:</t>
  </si>
  <si>
    <t>Time deposits with other financial institutions</t>
  </si>
  <si>
    <t>Other short-term investments</t>
  </si>
  <si>
    <t>Total money market investments</t>
  </si>
  <si>
    <t>Investment securities available for sale, at fair value:</t>
  </si>
  <si>
    <t>Securities pledged that can be repledged</t>
  </si>
  <si>
    <t>Other investment securities</t>
  </si>
  <si>
    <t>Total investment securities available for sale</t>
  </si>
  <si>
    <t>Other equity securities</t>
  </si>
  <si>
    <t>Investment in unconsolidated entities</t>
  </si>
  <si>
    <t>Loans, net of allowance for loan and lease losses of $301,047 (2012 - $435,414)</t>
  </si>
  <si>
    <t>Loans held for sale, at lower of cost or market</t>
  </si>
  <si>
    <t>Total loans, net</t>
  </si>
  <si>
    <t>Premises and equipment, net</t>
  </si>
  <si>
    <t>Other real estate owned</t>
  </si>
  <si>
    <t>Accrued interest receivable on loans and investments</t>
  </si>
  <si>
    <t>Other assets</t>
  </si>
  <si>
    <t>Total assets</t>
  </si>
  <si>
    <t>LIABILITIES</t>
  </si>
  <si>
    <t>Non-interest-bearing deposits</t>
  </si>
  <si>
    <t>Interest-bearing deposits</t>
  </si>
  <si>
    <t>Total deposits</t>
  </si>
  <si>
    <t>Securities sold under agreements to repurchase</t>
  </si>
  <si>
    <t>[1],[2]</t>
  </si>
  <si>
    <t>Advances from the Federal Home Loan Bank (FHLB)</t>
  </si>
  <si>
    <t>Other borrowings</t>
  </si>
  <si>
    <t>Accounts payable and other liabilities</t>
  </si>
  <si>
    <t>Total liabilities</t>
  </si>
  <si>
    <t>Preferred stock, authorized 50,000,000 shares:</t>
  </si>
  <si>
    <t>Non-cumulative Perpetual Monthly Income Preferred Stock: issued - 22,004,000 shares, outstanding 2,521,872 shares, aggregate liquidation value of $63,047</t>
  </si>
  <si>
    <t>Common stock, $0.10 par value, authorized, 2,000,000,000 shares; issued, 207,514,167 shares (2012 - 206,730,318 shares issued)</t>
  </si>
  <si>
    <t>Less: Treasury stock (at par value)</t>
  </si>
  <si>
    <t>Common stock outstanding, 206,982,105 shares outstanding (2012 - 206,235,465 shares</t>
  </si>
  <si>
    <t>Additional paid-in capital</t>
  </si>
  <si>
    <t>Retained earnings</t>
  </si>
  <si>
    <t>Accumulated other comprehensive (loss) income, net of tax expense of $8,171 (2012 - $7,749)</t>
  </si>
  <si>
    <t>Total stockholders' equity</t>
  </si>
  <si>
    <t>Total liabilities and stockholders' equity</t>
  </si>
  <si>
    <t>[1]</t>
  </si>
  <si>
    <t>As of June 30, 2015, includes $600 million with an average rate of 2.96% that lenders have the right to call before their contractual maturities at various dates beginning on July 9, 2015. Subsequent to July 9, 2015, no lender has exercised its call option on repurchase agreements. In addition, $500 million is tied to variable rates.</t>
  </si>
  <si>
    <t>[2]</t>
  </si>
  <si>
    <t>Reported net of securities purchased under agreements to repurchase (reverse repurchase agreement) by counterparty, when applicable, pursuant to ASC 210-20-45-11.</t>
  </si>
  <si>
    <t>Consolidated Statements of Financial Condition (Parenthetical) - Entity [Domain] - USD ($) $ in Thousands</t>
  </si>
  <si>
    <t>3 Months Ended</t>
  </si>
  <si>
    <t>12 Months Ended</t>
  </si>
  <si>
    <t>Allowance for loan and lease losses</t>
  </si>
  <si>
    <t>Preferred stock, shares authorized</t>
  </si>
  <si>
    <t>Preferred stock, shares issued</t>
  </si>
  <si>
    <t>Preferred stock, shares outstanding</t>
  </si>
  <si>
    <t>Preferred stock, liquidation value</t>
  </si>
  <si>
    <t>Common stock, par value</t>
  </si>
  <si>
    <t>Common stock, shares authorized</t>
  </si>
  <si>
    <t>Common stock, shares issued</t>
  </si>
  <si>
    <t>Common stock, shares outstanding</t>
  </si>
  <si>
    <t>Income tax expense</t>
  </si>
  <si>
    <t>Accumulated Other Comprehensive Income (Loss) [Member]</t>
  </si>
  <si>
    <t>CONSOLIDATED STATEMENTS OF INCOME (LOSS) - Entity [Domain] - USD ($) $ in Thousands</t>
  </si>
  <si>
    <t>Jun. 30, 2014</t>
  </si>
  <si>
    <t>Interest income:</t>
  </si>
  <si>
    <t>Loans</t>
  </si>
  <si>
    <t>Investment securities</t>
  </si>
  <si>
    <t>Money market investments</t>
  </si>
  <si>
    <t>Total interest income</t>
  </si>
  <si>
    <t>Interest expense:</t>
  </si>
  <si>
    <t>Deposits</t>
  </si>
  <si>
    <t>Advances from FHLB</t>
  </si>
  <si>
    <t>Notes payable and other borrowings</t>
  </si>
  <si>
    <t>Total interest expense</t>
  </si>
  <si>
    <t>Net interest income (loss)</t>
  </si>
  <si>
    <t>Provision for loan and lease losses</t>
  </si>
  <si>
    <t>Net interest income after provision for loan and lease losses</t>
  </si>
  <si>
    <t>Non-interest income:</t>
  </si>
  <si>
    <t>Service charges on deposit accounts</t>
  </si>
  <si>
    <t>Mortgage banking activities</t>
  </si>
  <si>
    <t>Net (loss) gain on sale of investments (includes $42 accumulated other comprehensive income reclassification for other-than-temporary impairment on equity securities for the quarter and six-month period ended June 30, 2013)</t>
  </si>
  <si>
    <t>Other-than-temporary impairment losses on investment securities:</t>
  </si>
  <si>
    <t>Total other-than-temporary impairment losses</t>
  </si>
  <si>
    <t>Other Than Temporary Impairment Non Credit Losses</t>
  </si>
  <si>
    <t>Net impairment losses on investment securities</t>
  </si>
  <si>
    <t>Equity in losses of unconsolidated entities</t>
  </si>
  <si>
    <t>Impairement of collateral pledged to Lehman</t>
  </si>
  <si>
    <t>Business Combination Bargain Purchase Gain Recognized Amount</t>
  </si>
  <si>
    <t>Insurance income</t>
  </si>
  <si>
    <t>Other non-interest income</t>
  </si>
  <si>
    <t>Total non-interest income</t>
  </si>
  <si>
    <t>Non-interest expenses:</t>
  </si>
  <si>
    <t>Employees' compensation and benefits</t>
  </si>
  <si>
    <t>Occupancy and equipment</t>
  </si>
  <si>
    <t>Business promotion</t>
  </si>
  <si>
    <t>Professional fees</t>
  </si>
  <si>
    <t>Taxes, other than income taxes</t>
  </si>
  <si>
    <t>Insurance and supervisory fees</t>
  </si>
  <si>
    <t>Net loss on real estate owned (REO) and REO operations</t>
  </si>
  <si>
    <t>Credit and debit processing fees</t>
  </si>
  <si>
    <t>Communications</t>
  </si>
  <si>
    <t>Other non-interest expenses</t>
  </si>
  <si>
    <t>Total non-interest expenses</t>
  </si>
  <si>
    <t>Income (loss) before income taxes</t>
  </si>
  <si>
    <t>Net income (loss)</t>
  </si>
  <si>
    <t>Net income (loss) attributable to common stockholders - basic</t>
  </si>
  <si>
    <t>Net income (loss) per common share:</t>
  </si>
  <si>
    <t>Basic</t>
  </si>
  <si>
    <t>Diluted</t>
  </si>
  <si>
    <t>Dividends declared per common share</t>
  </si>
  <si>
    <t>CONSOLIDATED STATEMENTS OF INCOME (LOSS) (Parenthetical) - USD ($) $ in Thousands</t>
  </si>
  <si>
    <t>Income Statement [Abstract]</t>
  </si>
  <si>
    <t>Net (loss) gain on sale of investments, (includes $42 accumulated other comprehensive income reclassification for other-than-temporary impairment on equity securities for the quarter and six month period ended June 30, 2013)</t>
  </si>
  <si>
    <t>CONSOLIDATED STATEMENTS OF COMPREHENSIVE INCOME (LOSS) - Entity [Domain] - USD ($) $ in Thousands</t>
  </si>
  <si>
    <t>Available-for-sale debt securities on which an other-than-temporary impairment has been recognized:</t>
  </si>
  <si>
    <t>Subsequent unrealized gain on debt securities on which an other-than-temporary impairment has been recognized</t>
  </si>
  <si>
    <t>Reclassification adjustment for other-than-temporary impairment on debt securities included in net income</t>
  </si>
  <si>
    <t>All other unrealized gains and losses on available-for-sale securities:</t>
  </si>
  <si>
    <t>All other unrealized holding gains arising during the period</t>
  </si>
  <si>
    <t>Other Comprehensive Income (Loss), Reclassification Adjustment from AOCI for Sale of Securities, Net of Tax</t>
  </si>
  <si>
    <t>Other comprehensive income (loss) for the period, net of tax</t>
  </si>
  <si>
    <t>Total comprehensive income (loss)</t>
  </si>
  <si>
    <t>CONSOLIDATED STATEMENT OF CASH FLOWS - Entity [Domain] - USD ($) $ in Thousands</t>
  </si>
  <si>
    <t>Cash flows from operating activities:</t>
  </si>
  <si>
    <t>Adjustments to reconcile net loss to net cash provided by operating activities:</t>
  </si>
  <si>
    <t>Depreciation</t>
  </si>
  <si>
    <t>Amortization and impairment of intangible assets</t>
  </si>
  <si>
    <t>Deferred income tax (benefit) expense</t>
  </si>
  <si>
    <t>Stock-based compensation</t>
  </si>
  <si>
    <t>Gain on sales of investments, net</t>
  </si>
  <si>
    <t>Other-than-temporary impairments on debt securities</t>
  </si>
  <si>
    <t>Derivative instruments and financial liabilities measured at fair value, gain</t>
  </si>
  <si>
    <t>Loss (gain) on sale of premises and equipment and other assets</t>
  </si>
  <si>
    <t>Net gain on sale of loans held for investment</t>
  </si>
  <si>
    <t>Net amortization of premiums, discounts and deferred loan fees and costs</t>
  </si>
  <si>
    <t>Originations and purchases of loans held for sale</t>
  </si>
  <si>
    <t>Sales and repayments of loans held for sale</t>
  </si>
  <si>
    <t>Amortization of broker placement fees</t>
  </si>
  <si>
    <t>Net amortization of premium and discounts on investment securities</t>
  </si>
  <si>
    <t>(Decrease) increase in accrued income tax payable</t>
  </si>
  <si>
    <t>(Increase) decrease in accrued interest receivable</t>
  </si>
  <si>
    <t>Decrease in accrued interest payable</t>
  </si>
  <si>
    <t>Decrease (increase) in other assets</t>
  </si>
  <si>
    <t>Increase (decrease) in other liabilities</t>
  </si>
  <si>
    <t>Net cash provided by operating activities</t>
  </si>
  <si>
    <t>Cash flows from investing activities:</t>
  </si>
  <si>
    <t>Principal collected on loans</t>
  </si>
  <si>
    <t>Loans originated and purchased</t>
  </si>
  <si>
    <t>Proceeds from sale of loans held for investment</t>
  </si>
  <si>
    <t>Proceeds from sale of repossessed assets</t>
  </si>
  <si>
    <t>Proceeds from sale of available-for-sale securities</t>
  </si>
  <si>
    <t>Purchases of securities available for sale</t>
  </si>
  <si>
    <t>Proceeds from principal repayments and maturities of securities available for sale</t>
  </si>
  <si>
    <t>Additions to premises and equipment</t>
  </si>
  <si>
    <t>Proceeds from sale of premises and equipment and other assets</t>
  </si>
  <si>
    <t>Cash Acquired From Acquisition</t>
  </si>
  <si>
    <t>(Increase) decrease in other equity securities</t>
  </si>
  <si>
    <t>Net cash provided by investing activities</t>
  </si>
  <si>
    <t>Cash flows from financing activities:</t>
  </si>
  <si>
    <t>Net decrease in deposits</t>
  </si>
  <si>
    <t>Net FHLB advances paid</t>
  </si>
  <si>
    <t>Payments Of Stock Issuance Costs</t>
  </si>
  <si>
    <t>Repurchase of outstanding common stock</t>
  </si>
  <si>
    <t>Increase Decrease In Federal Funds Purchased And Securities Sold UnderAgreements To Repurchase Net</t>
  </si>
  <si>
    <t>Net cash provided (used in) financing activities</t>
  </si>
  <si>
    <t>Net increase in cash and cash equivalents</t>
  </si>
  <si>
    <t>Cash and cash equivalents at beginning of period</t>
  </si>
  <si>
    <t>Cash and cash equivalents at end of period</t>
  </si>
  <si>
    <t>Cash and cash equivalents include:</t>
  </si>
  <si>
    <t>Money market instruments</t>
  </si>
  <si>
    <t>Cash and Cash Equivalents, at Carrying Value, Total</t>
  </si>
  <si>
    <t>CONSOLIDATED STATEMENT OF CHANGES IN STOCKHOLDERS' EQUITY - USD ($) $ in Thousands</t>
  </si>
  <si>
    <t>Total</t>
  </si>
  <si>
    <t>Preferred Stock [Member]</t>
  </si>
  <si>
    <t>Common Stock [Member]</t>
  </si>
  <si>
    <t>Additional Paid In Capital [Member]</t>
  </si>
  <si>
    <t>Retained Earnings [Member]</t>
  </si>
  <si>
    <t>Accumulated Other Comprehensive Income [Member]</t>
  </si>
  <si>
    <t>Balance at beginning of period at Dec. 31, 2013</t>
  </si>
  <si>
    <t>Common stock issued for compensation</t>
  </si>
  <si>
    <t>Repurchase of common stock</t>
  </si>
  <si>
    <t>Restricted stock grants</t>
  </si>
  <si>
    <t>Restricted stock forefeited</t>
  </si>
  <si>
    <t>Excess of carrying amount of preferred stock exchanged over fair value of new common stock</t>
  </si>
  <si>
    <t>Other comprehensive income (loss), net of tax</t>
  </si>
  <si>
    <t>Common stock issued in exchange of preferred stock-Series A through E</t>
  </si>
  <si>
    <t>Exchange Of Preferred Stock Series For Common Stock</t>
  </si>
  <si>
    <t>Reversal of Issuance cost of Series A through E of preferred stock exchanged</t>
  </si>
  <si>
    <t>Common Stock Issued In Exchange For Trust Preferred Securities</t>
  </si>
  <si>
    <t>Issuance Cost Of Common Stock</t>
  </si>
  <si>
    <t>Balance at end of period at Jun. 30, 2014</t>
  </si>
  <si>
    <t>Balance at beginning of period at Dec. 31, 2014</t>
  </si>
  <si>
    <t>Balance at end of period at Jun. 30, 2015</t>
  </si>
  <si>
    <t>Excess of carrying amount of the Series A through E preferred stock exchanged over the fair value of new common shares issued in the second quarter and first half of 2014.</t>
  </si>
  <si>
    <t>BASIS OF PRESENTATION AND SIGNIFICANT ACCOUNTING POLICIES</t>
  </si>
  <si>
    <t>1 – BASIS OF PRESENTATION AND SIGNIFICANT ACCOUNTING POLICIES The Consolidated Financial Statements (unaudited) of First BanCorp. (“the Corporation”) have been prepared in conformity with the accounting policies stated in the Corporation's Audited Consolidated Financial Statements included in the Corporation's Annual Report on Form 10-K for the year ended December 31, 2014. Certain information and note disclosures normally included in the financial statements prepared in accordance with generally accepted accounting principles in the United States of America (“GAAP”) have been condensed or omitted from these statements pursuant to the rules and regulations of the SEC and, accordingly, these financial statements should be read in conjunction with the Audited Consolidated Financial Statements of the Corporation for the year ended December 31, 2014, which are included in the Corporation's 2014 Annual Report on Form 10-K. All adjustments (consisting only of normal recurring adjustments) that are, in the opinion of management, necessary for a fair presentation of the statement of financial position, results of operations and cash flows for the interim periods have been reflected. All significant intercompany accounts and transactions have been eliminated in consolidation. The results of operations for the quarter and six-month period ended June 30, 2015 are not necessarily indicative of the results to be expected for the entire year. Adoption of new accounting requirements and recently issued but not yet effective accounting requirements The Financial Accounting Standards Board (“FASB”) has issued the following accounting pronouncements and guidance relevant to the Corporation's operations: In January 2014, the FASB updated the Accounting Standards Codification (the “Codification”) to clarify when a creditor should be considered to have received physical possession of residential real estate property collateralizing a consumer mortgage loan so that the loan should be derecognized and the real estate property recognized in the financial statements. The Update clarifies that an in substance repossession or foreclosure occurs, and a creditor is considered to have received physical possession of residential real estate property collateralizing a consumer mortgage loan , upon either: ( i ) the creditor obtaining legal title to the residential real estate property upon completion of a foreclosure, or (ii) the borrower conveying all interest in the residential real estate property to the creditor to satisfy the loan through completion of a deed in lieu of foreclosure or through a similar legal agreement. In addition, creditors are required to disclose on an annual and interim basis both ( i ) the amount of the foreclosed residential real estate property held and (ii) the recorded investment in consumer mortgage loans collateralized by residential real estate property that are in the process of foreclosure according to local requirements of the applicable jurisdiction. The amendments are effective for public business entities for annual periods beginning after December 15, 2014, and interim periods within those fiscal years. Early adoption is permitted. The guidance can be implemented using either a modified retrospective transition method or a prospective transition method. The Corporation adopted the provisions of this guidance on a prospective basis during the first quarter of 2015 without any material impact on the Corporation's financial statements. Refer to Notes 7 and 10 for required disclosures. In May 2014, the FASB updated the Codification to create a new, principle-based revenue recognition framework. The Update is the culmination of efforts by the FASB and the International Accounting Standards Board to develop a common revenue standard for U.S. GAAP and International Financial Reporting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This guidance describes a 5-step process entities can apply to achieve the core principle of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 The new framework is effective for public business entities for annual periods beginning after December 15, 2017, including interim periods within those reporting periods, as a result of the FASB's recent amendment to the standard to defer the effective date by one year. Early adoption is permitted for interim periods beginning after December 15, 2016 . The Corporation is currently evaluating the impact that the adoption of this guidance will have on the presentation and disclosures in its financial statements. In June 2014, the FASB updated the Codification to respond to stakeholders' concerns about current accounting and disclosures for repurchase agreements and similar transactions. This Update requires two accounting changes. First, the Update changes the accounting for repurchase-to-maturity transactions to secured borrowing accounting. Second, for repurchase financing arrangements, the Update requires separate accounting for a transfer of a financial asset executed contemporaneously with a repurchase agreement with the same counterparty, which will result in secured borrowing accounting for the repurchase agreement. Additionally, the Update introduces new disclosures to ( i ) increase transparency about the types of collateral pledged in secured borrowing transactions and (ii) enable users to better understand transactions in which the transferor retains substantially all of the exposure to the economic return on the transferred financial asset throughout the term of the transaction. For public business entities,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All other accounting and disclosure amendments in the Update are effective for public business entities for the first interim or annual period beginning after December 15, 2014. The adoption of this guidance did not have a material effect on the Corporation's financial statements. In June 2014, the FASB updated the Codification to provide guidance for determining compensation cost under specific circumstances when an employee's compensation award is eligible to vest regardless of whether the employee is rendering service on the date the performance target is achieved. This Update becomes effective for annual and interim periods beginning after December 15, 2015 with early adoption permitted. The Corporation is currently evaluating the impact that the adoption of this guidance will have on the presentation and disclosures in its financial statements, if any. In August 2014, the FASB updated the Codification to reduce the diversity found in the classification of certain foreclosed mortgage loans held by creditors that are either fully or partially guaranteed under government programs. Consistency in classification upon foreclosure is expected in order to provide more decision-useful information. The amendments in this Update require that a mortgage loan be derecognized and that a separate other receivable be recognized upon foreclosure if: ( i ) the loan has a government guarantee that is not separable from the loan before foreclosure; (ii) at the time of foreclosure, the creditor has the intent to convey the real estate property to the guarantor and make a claim on the guarantee, and the creditor has the ability to recover under the claim, and (iii)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Update is effective for public business entities for annual periods, and interim periods within those annual periods beginning after December 15, 2014. The guidance can be implemented using either a prospective transition method or a modified retrospective transition method. The Corporation adopted the provisions of this guidance on a prospective basis during the first quarter of 2015 without any material impact on the Corporation's financial statements. In August 2014, the FASB updated the Codification to provide guidance in GAAP about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such determination. The Update is effective for all business entities for annual periods ending after December 15, 2016, and for annual periods and interim periods thereafter. Early application is permitted. The Corporation expects the adoption of this guidance will have no impact on the Corporation's financial position, results of operations, comprehensive income, cash flows and disclosures. In November 2014, the FASB updated the Codification to clarify how current GAAP should be interpreted in evaluating the economic characteristics and risk of a host contract in a hybrid financial instrument that is issued in the form of a share. In addition, the Update was issued to clarify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The effects of initially adopting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This Update is effective for fiscal years, and interim periods within those fiscal years, beginning after December 15, 2015. Early adoption in an interim period is permitted. The Corporation is currently evaluating the impact of the adoption of this guidance on its consolidated financial statements, if any. In January 2015, the FASB updated the Codification to eliminate from GAAP the concept of extraordinary items as part of its initiative to reduce complexity in accounting standards (the Simplification Initiative). Under current GAAP, an event or transaction is presumed to be an ordinary and usual activity of the reporting entity unless evidence clearly supports its classification as an extraordinary item. In order to be classified as an extraordinary item, the event or transaction must be: ( i ) unusual in nature, and (ii) infrequent in occurrence. Before the update was issued, an entity was required to segregate these items from the results of ordinary operations and show the items separately in the income statement, net of tax, after income from continuing operations. This Update is effective for fiscal years, and interim periods within those fiscal years, beginning after December 15, 2015. Early adoption in an interim period is permitted. The Corporation expects the adoption of this guidance will have no impact on the Corporation's consolidated financial statements. In February 2015, the FASB updated the Codification to eliminate the deferral of FAS 167, which has allowed rep orting entities with interests in certain investment funds to follow the previous consolidation guidance in FIN 46(R), and to make other changes to both the variable interest model and the voting model. While the Update is aimed at asset managers, it will affect all reporting entities involved with limited partnerships or similar entities. In some cases, consolidation conclusions will change. In other cases, reporting entities will need to provide additional disclosure about entities that currently are not considered VIEs but will be considered VIEs under the new guidance whe n they have a variable interest in those VIEs. Regardless of whether conclusions change or additional disclosure requirements are triggered, reporting entities will need to re-evaluate limited partnerships or similar entities for consolidation and revise their documentation. For public business entities, the Update is effective for annual and interim periods beginning after December 15, 2015. Early adoption is permitted, including adoption in an interim period. A reporting entity must apply the amendments retrospectively. The Corporation is currently evaluating the impact of the adoption of this guidance on its consolidated financial statements, if any. In April 2015, the FASB updated the Codification to clarify that customers should determine whether a cloud computing arrangement includes the license of software by applying the same guidance cloud service providers use to make this determination. Examples of cloud computing arrangements include software as a service, platform as a service, infrastructure as a service and other hosting arrangements. If a hosting arrangement includes a software license for internal use software, the software license should be accounted for by the customer under ASC 350-40. A license of software other than internal use software would be accounted for by the customer under other U.S. GAAP (e.g., a research and development cost and software to be sold, leased or otherwise marketed). If a hosting arrangement includes a software licenses, then that would be in addition to any service contract in the arrangement. Hosting arrangements that do not include software licenses should be accounted for as service contracts. The Update also eliminates the existing requirement for customers to account for software licenses they acquire by analogizing to the guidance on leases. Instead, customers will account for software licenses that are in the scope of ASC 350-40 in the same manner as licenses of other intangible assets. Entities have the option of applying the guidance (1) prospectively to all arrangements entered into or materially modified after the effective date or (2) retrospectively. Entities that elect prospective application are required to disclose the reason for the change in accounting principle, the transition method, and a description of the financial statement line items affected by the change. Entities that elect retrospective application must disclose the information required by ASC 250. For public business entities, the guidance is effective for annual periods, including interim periods within those annual periods, beginning after December 15, 2015. Early adoption is permitted. The Corporation is currently evaluating the impact of the adoption of this guidance on its consolidated financial statements, if any. In May 2015, the FASB updated the C odification to provide guid ance in disclosures for investments in certain entities that calculate net asset value (NA V ) per share (or its equivalent). This U pdate removes the requirement to categorize within the fair value hierarchy all investments for which fair value is measured using the net asset value per share practical expedient and modifies certain disclosure requirements. Th is guidance is effective for interim and annual reporting periods in fiscal years beginning after December 31, 2015, and requires retrospective adoption. Early adoption is permitted. The adoption of this pronouncement is not expected to have an impact on the Corporation's consolidated financial statements.</t>
  </si>
  <si>
    <t>EARNINGS PER COMMON SHARE</t>
  </si>
  <si>
    <t>NOTE 3 – EARNINGS PER COMMON SHARE The calculations of earnings (losses) per common share for the quarters and six-month periods ended June 30, 2015 and 2014 are as follows: Quarter Ended Six-Month Period Ended June 30, June 30, 2015 2014 2015 2014 (In thousands, except per share information) Net (loss) income $ (34,074) $ 21,225 $ (8,428) $ 38,308 Favorable impact from issuing common stock in exchange for Series A through E preferred stock (1) - 1,280 0 1,659 Net (loss) income attributable to common stockholders $ (34,074) $ 22,505 $ (8,428) $ 39,967 Weighted-Average Shares: Average common shares outstanding 211,247 208,202 210,968 206,974 Average potential dilutive common shares - 1,942 - 1,543 Average common shares outstanding- assuming dilution 211,247 210,144 210,968 208,517 (Loss) earnings per common share: Basic $ (0.16) $ 0.11 $ (0.04) $ 0.19 Diluted $ (0.16) $ 0.11 $ (0.04) $ 0.19 (1) Excess of carrying amount of the Series A through E preferred stock exchanged over the fair value of new common shares issued in the second quarter and first half of 2014. Earnings (loss) per common share is computed by dividing net income (loss) attributable to common stockholders by the weighted average number of common shares issued and outstanding. Net income (loss) attributable to common stockholders represents net income (loss) adjusted for any preferred stock dividends, including any dividends declared, and any cumulative dividends related to the current dividend period that have not been declared as o f the end of the period. For the quarter and six -month period ended June 30, 2014, net income attributable to common stockholders includes the one-time effect on retained earnings of the issuance of common stock in exchange for Series A through E preferred stock. These transactions are discussed in Note 1 9 to the unaudited consolidated financial statements. Basic weighted average common shares outstanding exclude s unvested shares of restricted stock. Potential common shares consist of common stock issuable under the assumed exercise of stock options, unvested shares of restricted stock, and outstanding warrants using the treasury stock method. This method assumes that the potential common shares are issued and the proceeds from the exercise, in addition to the amount of compensation cost attributable to future services, are used to purchase common stock at the exercise date. The difference between the number of potential shares issued and the shares purchased is added as incremental shares to the actual number of shares outstanding to compute diluted earnings per share. Stock options, unvested shares of restricted stock, and outstanding warrants that result in lower potential shares issued than shares purchased under the treasury stock method are not included in the computation of dilutive earnings per share since their inclusion would have an antidilutive effect on earnings per share. Stock options not included in the computation of outstanding shares because they were antidilutive amounted to 69,848 and 82,575 for the quarters and six - month periods ended June 30, 201 5 and 201 4 , respectively. W arrants outstanding to purchase 1,285,899 shares of common stock and 2,939,794 unvested shares of restricted stock were excluded from the computation of diluted earnings per share for the quarter and six -month period ended June 30, 201 5 because the Corporation reported a net loss attributable to common stockholders for the period s and their inclusion would have an antidilutive effect.</t>
  </si>
  <si>
    <t>BUSINESS COMBINATION</t>
  </si>
  <si>
    <t>Business Combination Description [Abstract]</t>
  </si>
  <si>
    <t>Business Combination Disclosure [Text Block]</t>
  </si>
  <si>
    <t xml:space="preserve">NOTE 2 – B USINESS COMBINATION On February 27, 201 5 , FirstBank acquired 10 Puerto Rico branches of Doral Bank, assumed $ 522. 7 million in deposits related to such branches, acquired approximately $ 324.8 million in principal balance of loans, primarily residen tial mortgage loans, acquired $ 5 .5 million of property, plant and equipment and received $ 217. 7 million of cash, through an alliance with Banco Popular of Puerto Rico (“Popular”) , who was the successful lead bidder with th e FDIC on the failed Doral Bank , as well as other co-bidder s (the “Doral Bank Transaction”). This transaction solidified FirstBank as the second largest bank in Puerto Rico, enhanced FirstBank's presence in geographical areas in Puerto Rico with growth potential for deposits and mortgage originations, two of the main business strategies of FirstBank , and provides a stable source of low-cost deposits that are expected to support and enhance future growth activities. Under the FDIC's bidding format, Popular was the lead bidder and party to the purchase and assumption agreement wit h the FDIC covering all assets a nd deposits to be acq uired by Popular and its allianc e co-bidders. Popular entered into back to back purchase assumption agreements with the alliance co-bidders, including FirstBank, for the transferred assets and deposits. There is no loss-share arrangement with the FDIC related to the acquired assets. The Corporation accounted for this transaction as a business combination. The following table identifies the fair value of assets acquired and liabilities assumed from Doral Bank on February 27, 2015: Asset/Liabilities (at Fair Value) (In thousands) ASSETS Cash $ 217,659 Loans 311,410 Premises and equipment, net 5,450 Core Deposit Intangible 5,820 Other assets Total assets acquired 540,339 LIABILITIES Deposits 523,517 Other liabilities 3,379 Net assets - Bargain purchase gain $ 13,443 The application of the acquisition -method of accounting resulted in a bargain purchase gain of $13.4 million, which is included in non-interest income in the Corporation's c onsolidated s tatement of (loss) i ncome for the six-month period ended June 3 0 , 2015 , and a core deposit intangible of $5.8 million. The net after-tax gain of $ 8.2 million represents the excess of the estimated fair value of the assets acquired (including cash payments received from the FDIC) over the estimated fair value of the liabilities assumed and is influenced significantly by the FDIC-assisted transaction process. The following is a description of the methods used to determine the fair values of significant assets and liabilities presented above: Cash and due from banks – The carrying amount of these assets is a reasonable estimate of fair value based on the short-term nature of these assets. This balance primarily represents the cash settlement received from Popular for the net equity received, assets discount bid and other customary closing adjustments. Loans – Fair values for loans were based on a discounted cash flow methodology that uses market-driven assumptions such as prepayment rate, default rate, and loss severity on a loan level basis. The forecasted cash flows are then discounted by yields observed in sales of similar portfolios in Puerto Rico and the continental U.S. The Corporation evaluated the residential mortgage loans acquired and determined that $ 227.9 million are non-credit impaired purchased loans , which have been accounted for in accordance with the provisions of FASB ASC Topic 310-20, Nonrefundable Fees and Other Costs , and were recorded with a premium of $ 1.3 million. The remaining approximately $ 93.3 million of residential mortgage loans were considered purchased credit impaired loans within the provisions of FASB ASC Topic 310-30, Loans and Debt Securities Acquired with Deteriorated Credit Quality , and were recorded with a $ 13.4 million discount. These purchased credit impaired loans will recognize interest income through accretion of the difference between the fair value of the loans and the expected cash flows. Core deposit intangible – This intangible asset represents the value of the relationships that Doral Bank had with its deposit customers. The fair value of this intangible asset was estimated based on a discounted cash flow methodology that gave appropriate consideration to expected customer attrition rates, cost of the deposit base, and the net maintenance cost attributable to customer deposits. The Corporation recorded at acquisition $5.8 million of core deposit intangible. Deposits – The fair values used for the demand and savings deposits that comprise the transaction accounts acquired, by definition, equal the amount s payable on demand at the acquisition date. The fair value adjustment of $ 0.8 million was applied for time deposits because the estimated weighted average interest rate of the assumed certificates of deposits was estimated to be above the current market rates . ASC Topic 805 requires the measurement of all recognized assets acquired and liabilities assumed in a business combination at their acquisition-date fair values. Accordi ngly, the Corporation initially recor d ed amounts for the fa ir values of the assets acquired and liabilities assumed based on the best information available at the acquisition date. The Corporation may retrospectively adjust these amounts to reflect new information obtained during the measurement period (not to exceed 12 months) about facts and circumstances that existed as of the acquisition date that, if known, would have affected the acquisition-date fair value measurements. Any retrospective adjustments to acquisition date fair values will affect the bargain purchase gain recognized. During the first half of 2015, the Corporation incurred $ 11.2 million of expenses related to loan and deposit accounts acquired from Doral , of which $ 4. 6 million represents acquisition and conversion costs that are considered non-recurr ing in nature and $ 3.6 million represents interim servicing costs until the completion in May 2015 of the conversion to the First B ank systems. These expenses are primarily included as part of professional fees in the consolidated statement of income (loss). The Corporation's operating results for the six-month period ended June 3 0 , 2015 include the operating results of the acquired assets and assumed liabilities subsequent to the acquisition date. The Corporation also considered the pro forma requirements of ASC 805 and deemed it not necessary to provide pro forma financial information pursuant to that standard for the Doral Bank transaction as it was not material to the Corporation. </t>
  </si>
  <si>
    <t>STOCK-BASED COMPENSATION</t>
  </si>
  <si>
    <t>NOTE 4 – STOCK-BASED COMPENSATION As of January 21, 2007, the Corporation's 1997 stock option plan expired and no additional awards could be granted under that plan. A ll outstanding awards granted under this plan have continued in full force and effect since then, subject to their original terms. The activity of stock options granted under the 1997 stock option plan for the six-month period ended June 30, 2015 is set forth below: Weighted-Average Remaining Aggregate Number of Weighted-Average Contractual Term Intrinsic Value Options Exercise Price (Years) (In thousands) Beginning of period outstanding and exercisable 82,575 $ 187.75 Options expired (11,395) 358.80 Options cancelled (1,332) 164.10 End of period outstanding and exercisable 69,848 $ 160.30 1.1 $ - On April 29, 2008, the Corporation's stockholders approved the First BanCorp. 2008 Omnibus Incentive Plan (the “Omnibus Plan”). The Omnibus Plan provides for equity-based compensation incentives (the “awards”) through the grant of stock options, stock appreciation rights, restricted stock, restricted stock units, performance shares, and other stock -based awards. The Omnibus Plan authorizes the issuance of up to 8,169,807 shares of common stock, subject to adjustments for stock splits, reorganizations and other similar events. The Corporation's Board of Directors, upon receiving the relevant recommendation of the Compensation Committee, has the power and authority to determine those eligible to receive awards and to establish the terms and conditions of any awards , subject to various limits and vesting restrictions that apply to individual and aggregate awards. Under the Omnibus Plan, during the first half of 201 5 , 30,068 shares of restricted stock were awarded to one of the Corporation's independent directors subject to vesting periods that range from 1 to 5 years. In addition, during the first half of 201 5 , the Corporation issued 793,964 shares of restricted stock that will vest based on the employees' continued service with the Corporation. For 40,000 of the 793,964 shares awarded to employees, the requisite service period was three months and already vested in 2015. Fo r the remaining 753,964 shares granted to employees, f ifty percent ( 50 %) of those shares vest in two years from the grant date and the remaining 50 % vest in three years from the grant date. Included in those 753,964 shares of restricted stock are 615,464 shares granted to certain senior officers consistent with the requirements of the Troubled Asset Relief Progr am (“TARP”) Interim Final Rule, which permit TARP recipients to grant “long-term restricted stock” without violating the prohibition on paying or accruing a bonus payment provided that : (i) the value of the grant may not exceed one-third of the amount of the employee's annual compensation, (ii) no portion of the grant may vest before two years after the grant date , and (iii) the grant must be subject to a further restriction on transfer or payment as described below. Specifically, the stock that has otherwise vested may not become transferable at any time earlier than as permitted under the schedule set forth by TARP, which is based on the repayment in 25 % increments of the aggregate financial assistance received , from the U.S. Department of Treasury (the “ U. S. Treasury ”). Hence, notwithstanding the vesting period mentioned above, the employees covered by TARP restrictions are restricted from transferring the shares. The U.S. Treasury confirmed that, effective March 2014, it has recovered more than a 25% of its investment in First BanCorp. Therefore, the restriction on transfer relating to 25 % of the shares granted under TARP requirements was released. The fair value of the shares of restricted stock granted in 2015 was based on the market price of the Corporation's outstanding common stock on the date of the grant. For t he 615,464 shares of restricted stock granted under the TARP requirements, the market price was discounted to account for TARP transferability restrictions. For purposes of determining the awards ' fair value , the Corporation estimated an appreciation of 1 4 % in the value of the common stock using the Capital Asset Pricing Model as a basis of what would be a market participant's expected return on the Corporation's stock and assumed that the Treasury would hold the common stock of the Corporation that it currently owns for a period not to exceed one year, resulting in a fair value of $ 3.18 for restricted shares granted under the TARP requirements. Also, the Corporation uses empirical data to estimate employee termination; separate groups of employees that have similar historical exercise behavior were considered separately for valuation purposes . The following table summarizes the restricted stock activity in 2015 under the Omnibus Plan for both executive officers covered by the TARP requirements and other employees as well as for independent directors: Six-Month Period Ended June 30, 2015 Number of shares Weighted-Average of restricted Grant Date stock Fair Value Non-vested shares at beginning of year 2,327,156 $ 3.39 Granted 824,032 3.93 Forfeited (17,500) 5.48 Vested (193,894) 5.07 Non-vested shares at June 30, 2015 2,939,794 $ 3.42 For the quarter and six -month period ended June 30, 201 5 , the Corporation recognized $ 1.0 million and $ 2.0 million, respectively, of stock-based compensation expense related to restricted stock awards, compared to $ 0.8 million and $ 1.2 million for the same periods in 201 4 . As of June 30, 201 5 , there was $ 5.1 million of total unrecognized compensation cost related to nonvested shares of restricted stock. The weighted average period over which the Corporation expects to recognize such cost is 2.2 years. During the second quarter of 201 4 , the Corporation awarded to its independent directors 2 10 , 840 shares of restricted stock that vest ratably over a 5-year period . In addition, d uring the first half of 201 4 , the Corporation issued 810,138 shares of restricted stock that will vest based on the employees' continued service with the Corporation. Fifty percent ( 50 %) of those shares vest in two years from the grant date and the remaining 50 % vest in three years from the grant date. Included in those 810,138 shares of restricted stock are 653,138 shares granted to certain senior officers consistent with the requirements of TARP. The employees covered by TARP are restricted from transferring the shares, subject to certain conditions as explained above. The fair value of the shares of restricted stock granted in the first six months of 201 4 was based on the market price of the Corporation's outstanding common stock on the date of the grant. For the 653,138 shares of restricted stock granted under the TARP requirements, the market price was discounted due to postvesting restrictions. For purposes of computing the discount, the Corporation estimated an appreciation of 1 6 % in the value of the common stock using the Capital Asset Pricing Model as a basis of what would be a market part i cipant's expected return on the Corporation's stock and assumed that the U.S . Treasury would hold the common stock of the Corporation that it owned as of the date of the grants for an additional two years, resulting in a fair value of $ 2.63 for restricted shares granted under the TARP requirements. Stock-based compensation accounting guidance requires the Corporation to develop an estimate of the number of share-based awards that will be forfeited due to employee or director turnover. Quarterly changes in the estimated forfeiture rate may have a significant effect on share-based compensation, as the effect of adjusting the rate for all expense amortization is recognized in the period in which the forfeiture estimate is changed. If the actual forfeiture rate is higher than the estimated forfeiture rate, then an adjustment is made to increase the estimated forfeiture rate, which will result in a decrease in the expense recognized in the financial statements. If the actual forfeiture rate is lower than the estimated forfeiture rate, then an adjustment is made to decrease the estimated forfeiture rate, which will result in an increase in the expense recognized in the financial statements. When unvested options or shares of restricted stock are forfeited, any compensation expense previously recognized on the forfeited awards is reversed in the period of the forfeiture. Approximately $ 36 thousand and $ 5 thousand of compensation expense was reversed during the first half of 201 5 and 2014, respectively, related to forfeited awards. Also, under the Omnibus Plan, effective April 1, 2013, the Corporation's Board of Directors determined to increase the salary amounts paid to certain executive officers primarily by paying the increased salary amounts in the form of shares of the Corporation's common stock, instead of cash. During the first half of 201 5 , the Corporation issued 168,265 shares of common stock with a weighted average market value of $ 6.20 as salary stock compensation. This resulted in a compensation expense of $ 1.0 million recorded in the first half of 201 5 . For the first half of 201 5 , the Corporation withheld 56,486 shares from the common stock paid to certain senior officers as additional compensation and 61,372 shares of restricted stock that vested during the first quarter of 201 5 , to cover employees' payroll and income tax withholding liabilities; these shares are held as treasury shares. The Corporation paid any fractional share of salary stock that the officer was entitled to in cash. In the consolidated financial statements, the Corporation treats shares withheld for tax purposes as common stock repurchases.</t>
  </si>
  <si>
    <t>INVESTMENT SECURITIES</t>
  </si>
  <si>
    <t xml:space="preserve">NOTE 5 – INVESTMENT SECURITIES Investment Securities Available for Sale The amortized cost, non-credit loss component of other-than-temporary impairment (“OTTI”) recorded in other comprehensive income (“OCI”) , gross unrealized gains and losses recorded in OCI, approximate fair value, and weighted average yield of investment securities available for sale by contractual maturities as of June 30, 2015 and December 31, 201 4 were as follows: June 30, 2015 Amortized cost Noncredit Loss Component of OTTI Recorded in OCI Fair value Weighted average yield% Gross Unrealized gains losses (Dollars in thousands) U.S. Treasury securities: After 1 to 5 years 7,542 - - 4 7,538 0.57 Obligations of U.S. government-sponsored agencies: After 1 to 5 years 296,226 - 333 2,152 294,407 1.31 After 5 to 10 years 119,563 - 108 1,647 118,024 1.93 Puerto Rico government obligations: After 1 to 5 years 28,488 11,245 - - 17,243 4.49 After 5 to 10 years 865 - - - 865 5.20 After 10 years 23,343 5,420 24 1,478 16,469 5.36 United States and Puerto Rico government obligations 476,027 16,665 465 5,281 454,546 1.85 Mortgage-backed securities: FHLMC certificates: After 1 to 5 years 397 - 40 - 437 4.95 After 10 years 311,364 - 1,781 2,019 311,126 2.15 311,761 - 1,821 2,019 311,563 2.16 GNMA certificates: Due within one year 14 - - - 14 3.36 After 1 to 5 years 138 - 8 - 146 4.23 After 5 to 10 years 72,606 - 3,074 - 75,680 3.56 After 10 years 248,554 - 16,106 26 264,634 3.90 321,312 - 19,188 26 340,474 3.82 FNMA certificates: After 1 to 5 years 3,285 - 110 - 3,395 3.37 After 5 to 10 years 21,804 - 480 270 22,014 2.74 After 10 years 805,202 - 6,929 8,050 804,081 2.33 830,291 - 7,519 8,320 829,490 2.35 Other mortgage pass-through trust certificates: Over 5 to 10 years 104 - - - 104 7.26 After 10 years 39,778 10,372 - - 29,406 2.18 39,882 10,372 - - 29,510 2.18 Total mortgage-backed securities 1,503,246 10,372 28,528 10,365 1,511,037 2.62 Other After 1 to 5 years 100 - - - 100 1.50 Total investment securities available for sale $ 1,979,373 $ 27,037 $ 28,993 $ 15,646 $ 1,965,683 2.43 December 31, 2014 Amortized cost Noncredit Loss Component of OTTI Recorded in OCI Fair value Weighted average yield% Gross Unrealized gains losses U.S. Treasury securities: Due within one year $ 7,498 $ - $ 1 $ - $ 7,499 0.11 Obligations of U.S. government-sponsored agencies: After 1 to 5 years 260,889 - 42 4,219 256,712 1.22 After 5 to 10 years 78,234 - 246 2,077 76,403 1.72 Puerto Rico government obligations: After 1 to 5 years 39,827 - - 12,419 27,408 4.49 After 5 to 10 years 886 - 1 - 887 5.20 After 10 years 20,498 - - 5,571 14,927 5.83 United States and Puerto Rico government obligations 407,832 - 290 24,286 383,836 1.86 Mortgage-backed securities: FHLMC certificates: After 10 years 315,311 - 1,743 1,260 315,794 2.17 GNMA certificates: After 1 to 5 years 39 - 1 - 40 3.26 After 5 to 10 years 17,108 - 501 - 17,609 3.65 After 10 years 338,842 - 20,957 - 359,799 3.83 355,989 - 21,459 - 377,448 3.83 FNMA certificates: After 1 to 5 years 4,160 - 181 - 4,341 3.40 After 5 to 10 years 9,584 - 521 5 10,100 3.49 After 10 years 837,597 - 7,756 4,854 840,499 2.36 851,341 - 8,458 4,859 854,940 2.37 Collateralized mortgage obligations issued or guaranteed by the FHLMC: Other mortgage pass-through trust certificates: Over 5 to 10 years 111 - 1 - 112 7.27 After 10 years 45,677 12,141 - - 33,536 2.17 45,788 12,141 1 - 33,648 2.17 Total mortgage-backed securities 1,568,429 12,141 31,661 6,119 1,581,830 2.66 Equity securities (without Total investment securities available for sale $ 1,976,261 $ 12,141 $ 31,951 $ 30,405 $ 1,965,666 2.49 Maturities of mortgage-backed securities are based on contractual terms assuming no prepayments. Expected maturities of investments might differ from contractual maturities because they may be subject to prepayments and/or call options. The weighted average yield on investment securities available for sale is based on amortized cost and, therefore, does not give effect to changes in fair value. The net unrealized gain or loss on securities available for sale and the non credit loss component of OTTI are presented as part of OCI. The following tables show the Corporation's available-for-sale investments' fair value and gross unrealized losses, aggregated by investment category and length of time that individual securities have been in a continuous unrealized loss position, as of June 30, 2015 and December 31, 201 4 . The tables also include debt securities for which an OTTI was recognized and only the amount related to a credit loss was recognized in earnings. Unrealized losses for which OTTI had been recognized have been reduced by any subsequent recoveries in fair value. As of June 30, 2015 Less than 12 months 12 months or more Total Unrealized Unrealized Unrealized Fair Value Losses Fair Value Losses Fair Value Losses (In thousands) Debt securities: Puerto Rico government obligations $ - $ - $ 29,434 $ 18,143 $ 29,434 $ 18,143 U.S. Treasury and U.S. government agencies obligations 56,971 191 210,580 3,612 267,551 3,803 Mortgage-backed securities: FNMA 429,411 6,503 95,932 1,817 525,343 8,320 FHLMC 153,197 1,700 20,561 319 173,758 2,019 GNMA 1,052 26 - - 1,052 26 Collateralized mortgage obligations Other mortgage pass-through trust certificates - - 29,406 10,372 29,406 10,372 $ 640,631 $ 8,420 $ 385,913 $ 34,263 $ 1,026,544 $ 42,683 As of December 31, 2014 Less than 12 months 12 months or more Total Unrealized Unrealized Unrealized Fair Value Losses Fair Value Losses Fair Value Losses (In thousands) Debt securities: Puerto Rico government obligations $ - $ - $ 42,335 $ 17,990 $ 42,335 $ 17,990 U.S. government agencies obligations 46,436 74 257,996 6,222 304,432 6,296 Mortgage-backed securities: FNMA 2,038 5 541,642 4,854 543,680 4,859 FHLMC - - 135,277 1,260 135,277 1,260 Collateralized mortgage obligations Other mortgage pass-through trust certificates - - 33,536 12,141 33,536 12,141 $ 48,474 $ 79 $ 1,010,786 $ 42,467 $ 1,059,260 $ 42,546 Assessment for OTTI On a quarterly basis, the Corporation performs an assessment to determine whether there have been any events or economic circumstances indicating that a security with an unrealized loss has suffered an OTTI. A debt security is considered impaired if the fair value is less than its amortized cost basis at the reporting date. The accounting literature requires the Corporation to assess whether the unrealized loss is other than temporary. OTTI losses must be recognized in earnings if an investor has the intent to sell the debt security or it is more likely than not that it will be required to sell the debt security before recovery of its amortized cost basis. However, even if an investor does not expect to sell a debt security, it must evaluate expected cash flows to be received and determine if a credit loss has occurred. An unrealized loss is generally deemed to be other-than-temporary and a credit loss is deemed to exist if the present value of the expected future cash flows is less than the amortized cost basis of the debt security. The credit loss component of an OTTI, if any, is recorded as a component of net impairment losses on investment securities in the accompanying consolidated statements of income ( loss ) , while the remaining portion of the impairment loss is recognized in OCI, provided the Corporation does not intend to sell the underlying debt security and it is “more likely than not” that the Corporation will not have to sell the debt security prior to recovery. Debt securities issued by U.S. government agencies, government-sponsored entities and the Treasury accounted for approximately 97 % of the total available-for-sale portfolio as of June 30, 2015 and no credit losses are expected, given the explicit and implicit guarantees provided b y the U.S. federal government. The Corporation's assessment for OTTI was concentrated mainly on Puerto Rico G overnment debt securities , with an amortized cost of $ 52.7 million , and on private label mortgage-backed securities (“MBS”) with an amortized cost of $ 39.8 million for which credit losses are evaluated on a quarterly basis. The Corporation considered the following factors in determining whether a credit loss exists and the period over which the debt security is expected to recover: The length of time and the extent to which the fair value has been less than the amortized cost basis; Any adverse change to the credit conditions and liquidity of the issuer, taking into consideration the latest information available about the overall financial condition of the issuer, credit ratings, recent legislation and government actions affecting the issuer's industry and actions taken by the issuer to deal with the present economic climate ; Changes in the near term prospects of the underlying collateral of a security , if any, such as changes in default rates, loss severity given default , and significant changes in prepayment assumptions; and The level of cash flows generated from the underlying collateral , if any, supporting the principal and interest payments of the debt securities. T he Corporation recorded OTTI losses on available-for-sale debt securities as follows: Quarter ended Six-Month Period Ended June 30, June 30, 2015 2014 2015 2014 (In thousands) Total other-than-temporary impairment losses $ (29,521) $ - $ (29,521) $ - Noncredit-related impairment portion recognized in OCI 16,665 16,665 Portion of other-than-temporary impairment losses previously recognized in OCI (241) - (397) - Net impairment losses recognized in earnings (1) $ (13,097) $ - $ (13,253) $ 0 (1) Approximately $12.9 million of the credit impairment recognized in earnings consisted of credit losses on Puerto Rico Government debt securities and $0.2 million was associated with credit losses on private label MBS. The following tables summarize the roll-forward of credit losses on debt securities held by the Corporation for which a portion of an OTTI is recognized in OCI: Cumulative OTTI credit losses recognized in earnings on securities still held Credit impairments Credit impairments recognized in earnings recognized in earnings on March 31, 2015 on securities not securities that have been June 30, 2015 Balance previously impaired previously impaired Balance (In thousands) Available for sale securities Puerto Rico government obligations $ - $ 12,856 $ - $ 12,856 Private label MBS 5,933 - 241 6,174 Total OTTI credit losses for available-for-sale debt securities $ 5,933 $ 12,856 $ 241 $ 19,030 Cumulative OTTI credit losses recognized in earnings on securities still held Credit impairments Credit impairments December 31, recognized in earnings recognized in earnings on 2014 on securities not securities that have been June 30, 2015 Balance previously impaired previously impaired Balance (In thousands) Available for sale securities Puerto Rico government obligations $ - $ 12,856 $ - $ 12,856 Private label MBS 5,777 - 397 6,174 Total OTTI credit losses for available-for-sale debt securities $ 5,777 $ 12,856 $ 397 $ 19,030 Cumulative OTTI credit losses recognized in earnings on securities still held Credit impairments Credit impairments recognized in earnings recognized in earnings on March 31, 2014 on securities not securities that have been June 30, 2014 Balance previously impaired previously impaired Balance (In thousands) Available for sale securities Private label MBS $ 5,389 $ - $ - $ 5,389 Cumulative OTTI credit losses recognized in earnings on securities still held Credit impairments Credit impairments December 31, recognized in earnings recognized in earnings on 2013 on securities not securities that have been June 30, 2014 Balance previously impaired previously impaired Balance (In thousands) Available for sale securities Private label MBS $ 5,389 $ - $ - $ 5,389 As of June 30, 2015, the Corporation owns Puerto Rico Government debt securities in the aggregate amount of $52.7 million (net of a $12.9 million OTTI), carried on its books at a fair value of $ 34.6 million. During the six-month period ended June 30, 2015, the fair value of these obligations decreased by $13.0 million. In February and March 2014, Standard &amp; Poor's (“S&amp;P”), Moody's Investor Service (“Moody's”) and Fitch Ratings (“Fitch”) downgraded the Commonwealth of Puerto Rico general obligations bon ds and other obligations of Puerto Rico instrumentalities to non-investment grade categories. In June and July 2015, the three major credit rating agencies downgraded Puerto Rico's general obligation debt further into non-investment grade after the governm ent's recent announcements about concerns on its ability to pay its financial obligations. The issuers of Puerto Rico government and agencies bonds held by the Corporation have not defaulted, and the contractual payments on these securities have been made as scheduled. However, in August 2015 there was a payment default to creditors of the Public Finance Corporation, a government public corporation. As of June 30, 2015, in consideration of the latest available information about the Puerto Rico Government's financial condition, including the Government's June 2015 statements as to its intentions to restructure its outstanding bond obligations, the Corporation applied a discounted cash flow analysis to its Puerto Rico Government debt securities in order to ca lculate the cash flows expected to be collected and to determine if any portion of the decline in market value of these securities was considered a credit-related other-than-temporary impairment. The analysis derives an estimate of value based on the pres ent value of risk-adjusted cash flows of the underlying securities and included the following components: The contractual future cash flows of the bonds are projected based on the key terms as set forth in the official statements for each security. Such k ey terms include, among others, the interest rate, amortization schedule, if any, and maturity date. The risk-adjusted cash flows are calculated based on a probability of default analysis and recovery rate assumptions, including the weighting of different scenarios of ultimate recovery, considering the credit rating of each security. Constant monthly default rates are assumed throughout the life of the bonds, which are based on the respective security's credit rating as of the date of the analysis. The adju sted future cash flows are then discounted at the original effective yield of each investment based on the purchase price and expected risk-adjusted future cash flows as of the purchase date of each investment. The discounted risk-adjusted cash flow a nalysis for three of the bonds held by the Corporation as part of its available-for-sale securities portfolio resulted in a cumulative default probability in the range of 68 % to 70 % (weighted-average of 70 %), thus reflecting that it is more likely than not that these three bonds will default during their remaining terms. Based on this analysis, the Corporation determined that it is unlikely to receive all the remaining contractual interest and principal amounts when due on these bonds and recorded a $12.9 m illion other-than-temporary credit-related impairment assuming recovery rates ranging from 50 % to 82 % (weighted-average of 64 %). The Corporation does not have the intention to sell the securities and has sufficient capital and liquidity to hold these se curities until a recovery of the fair value occurs; as such, only the credit loss component was reflected in earnings. Given the significant uncertainty of a debt restructuring process, the Corporation cannot be certain that future impairment charges will not be required against these securities. In addition, d uring the first half of 201 5 , the Corporation recorded a $0.4 million credit - related impairment loss associated with private label MBS, which are collateralized by fixed-rate mortgages on single-fa mily residential properties in the United States. The interest rate on these private-label MBS is variable, tied to 3-month LIBOR and limited to the weighted-average coupon of the underlying collateral. The underlying mortgages are fixed-rate single-family loans with original high FICO scores (over 700 ) and moderate original loan-to-value ratios (under 80 %), as well as moderate delinquency levels. Based on the expected cash flows derived from the model, and since the Corporation does not have the intention to sell the securities and has sufficient capital and liquidity to hold these securities until a recovery of the fair value occurs, only the credit loss component was reflected in earnings. Significant assumptions in the valuation of the private label MB S were as follows: June 30, 2015 December 31, 2014 Weighted Weighted Average Range Average Range Discount rate 14.5% 14.5% 14.5% 14.5% Prepayment rate 29% 17.37%-100.00% 32% 19.89%-100.00% Projected Cumulative Loss Rate 6.9% 0.16%-80.00% 7.9% 0.64%-80.00% </t>
  </si>
  <si>
    <t>OTHER EQUITY SECURITIES</t>
  </si>
  <si>
    <t>NOTE 6 – OTHER EQUITY SECURITIES Institutions that are members of the FHLB system are required to maintain a minimum investment in FHLB stock. Such minimum investment is calculated as a percentage of aggregate outstanding mortgages, and an additional investment is required that is calculated as a percentage of total FHLB advances, letters of credit, and the collateralized portion of interest-rate swaps outstanding. The stock is capital stock issued at $ 100 par value. Both stock and cash dividends may be received on FHLB stock. As of June 30, 2015 and December 31, 2014, the Corporation had investments in FHLB stock with a book value of $ 25.4 million and $ 2 5 . 5 million, respectively. The net realizable value is a reasonable proxy for the fair value of these instruments. Dividend income from FHLB stock for each of the quarter s ended June 30, 2015 and 2014, was $ 0.3 million and for each of the six-month period s ended June 30, 2015 and 2014 was $ 0.6 million . The shares of FHLB stock owned by the Corporation were issued by the FHLB of New York. The FHLB of New York is part of the Federal Home Loan Bank System, a national wholesale banking network of 12 regional, stockholder-owned congressionally chartered banks. The Federal Home Loan Banks are all privately capitalized and operated by their member stockholders. The system is supervised by the Federal Housing Finance Agency, which ensures that the Federal Home Loan Banks operate in a financially safe and sound manner, remain adequately capitalized and able to raise funds in the capital markets, and carry out their housing finance mission. The Corporation has other equity securities that do not have a readily available fair value. The carrying value of such securities as of June 30, 2015 and December 31, 2014 was $ 0.7 million and $ 0.3 million , respectively .</t>
  </si>
  <si>
    <t>LOAN PORTFOLIO</t>
  </si>
  <si>
    <t>NOTE 7 – LOANS HELD FOR INVESTMENT The following table provides information about the loan portfolio held for investment: June 30, December 31, 2015 2014 (In thousands) Residential mortgage loans, mainly secured by first mortgages $ 3,327,350 $ 3,011,187 Commercial loans: Construction loans 120,848 123,480 Commercial mortgage loans 1,518,151 1,665,787 Commercial and Industrial loans (1) 2,352,111 2,479,437 Loans to a local financial institution collateralized by Total commercial loans 3,991,110 4,268,704 Finance leases 228,280 232,126 Consumer loans 1,670,935 1,750,419 Loans held for investment 9,217,675 9,262,436 Allowance for loan and lease losses (221,518) (222,395) Loans held for investment, net $ 8,996,157 $ 9,040,041 (1) As of June 30, 2015 and December 31, 2014, includes $1.0 billion and $1.1 billion, respectively, of commercial loans that are secured by real estate but are not dependent upon the real estate for repayment. Loans held for investment on which accrual of interest income had been discontinued as of the indicated dates were as follows: (In thousands) June 30, December 31, 2015 2014 Non-performing loans: Residential mortgage $ 175,035 $ 180,707 Commercial mortgage 95,088 148,473 Commercial and Industrial 143,935 122,547 Construction: Land 12,877 15,030 Construction-residential 3,241 14,324 Consumer: Auto loans 17,689 22,276 Finance leases 3,257 5,245 Other consumer loans 12,451 15,294 Total non-performing loans held for investment (1) (2) (3) $ 463,573 $ 523,896 (1) As of June 30, 2015 and December 31, 2014, excludes $48.0 million and $54.6 million, respectively, of non-performing loans held for sale. (2) Amount excludes purchased-credit impaired ("PCI") loans with a carrying value of approximately $178.5 million and $102.6 million as of June 30, 2015 and December 31, 2014, respectively, primarily mortgage loans acquired from Doral Bank in the first quarter of 2015 and second quarter of 2014, as further discussed below. These loans are not considered non-performing due to the application of the accretion method, under which these loans will accrete interest income over the remaining life of the loans using an estimated cash flow analysis. (3) Non-performing loans exclude $400.8 million and $494.6 million of Trouble Debt Restructuring ("TDR") loans that are in compliance with modified terms and in accrual status as of June 30, 2015 and December 31, 2014, respectively. Loans i n Process o f Foreclosure As of June 3 0 , 2015, the recorded investment of residential mortgage loans collateralized by residential real estate property that are in the process of foreclosure amounted to $ 15 7 . 0 million . The Corporation commences the foreclosure process on residential real estate loans when a borrower becomes 120 days delinquent in accordance with the guidelines of the Consumer Financ ial Protection Bureau (CFPB). Foreclosure procedures and timelines vary depending on whether the property is located in a judicial or non-judicial state. Judicial states (P uerto R ico ) require the foreclosure to be processed through the state's court while foreclosure in non-judicial states is processed without court intervention. Foreclosure timelines vary according to state law and Investor Guidelines. Occasionally foreclosures may be delayed due to mandatory mediations, b ankruptcy, court delays and title issues , among other reasons . The Corporation’s aging of the loans held for investment portfolio is as follows: Purchased Credit-Impaired Loans Total loans held for investment 90 days past due and still accruing (2) 30-59 Days Past Due 60-89 Days Past Due 90 days or more Past Due (1) Total Past Due As of June 30, 2015 (In thousands) Current Residential mortgage: FHA/VA and other government-guaranteed loans (2) (3) (4) $ - $ 7,849 $ 90,923 $ 98,772 $ - $ 50,068 $ 148,840 $ 90,923 Other residential mortgage loans (4) - 86,553 193,275 279,828 175,234 2,723,448 3,178,510 18,240 Commercial: Commercial and Industrial loans 43,946 18,387 176,473 238,806 - 2,113,305 2,352,111 32,538 Commercial mortgage loans (4) - 21,990 128,567 150,557 3,260 1,364,334 1,518,151 33,479 Construction: Land (4) - 209 13,068 13,277 - 38,337 51,614 191 Construction-commercial (4) - - - - - 39,142 39,142 - Construction-residential (4) - - 3,241 3,241 - 26,851 30,092 - Consumer: Auto loans 76,736 19,045 17,689 113,470 - 882,678 996,148 - Finance leases 10,282 2,754 3,257 16,293 - 211,987 228,280 - Other consumer loans 9,334 5,359 15,399 30,092 - 644,695 674,787 2,948 Total loans held for investment $ 140,298 $ 162,146 $ 641,892 $ 944,336 $ 178,494 $ 8,094,845 $ 9,217,675 $ 178,319 _____________ (1) Includes non-performing loans and accruing loans which are contractually delinquent 90 days or more (i.e., FHA/VA guaranteed loans and credit cards). Credit card loans continue to accrue finance charges and fees until charged-off at 180 days. (2) It is the Corporation's policy to report delinquent residential mortgage loans insured by the FHA or guaranteed by the VA as past-due loans 90 days and still accruing as opposed to non-performing loans since the principal repayment is insured. These balances include $37.4 million of residential mortgage loans insured by the FHA or guaranteed by the VA, which are over 18 months delinquent, and are no longer accruing interest as of June 30, 2015. (3) As of June 30, 2015, includes $28.1 million of defaulted loans collateralizing Government National Mortgage Association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two or more monthly payments. FHA/VA government guaranteed loans, other residential mortgage loans, commercial mortgage loans, land loans, construction-commercial loans and construction-residential loans past due 30-59 days as of June 30, 2015 amounted to $10.3 million, $181.6 million, $16.2 million, $2.9 million, $5.2 million, and $3.1 million, respectively. As of December 31, 2014 30-59 Days Past Due 60-89 Days Past Due 90 days or more Past Due (1) Total loans held for investment 90 days past due and still accruing (2) (In thousands) Total Past Due Purchased Credit- Impaired Loans Current Residential mortgage: FHA/VA and other government-guaranteed loans (2) (3) (4) $ - $ 9,733 $ 81,055 $ 90,788 $ - $ 62,782 $ 153,570 $ 81,055 Other residential mortgage loans (4) - 78,336 199,078 277,414 98,494 2,481,709 2,857,617 18,371 Commercial: Commercial and Industrial loans 22,217 7,445 143,928 173,590 - 2,305,847 2,479,437 21,381 Commercial mortgage loans (4) - 15,482 171,281 186,763 3,393 1,475,631 1,665,787 22,808 Construction: Land (4) - 210 15,264 15,474 - 40,447 55,921 234 Construction-commercial - - - - - 24,562 24,562 - Construction-residential (4) - - 14,324 14,324 - 28,673 42,997 - Consumer: Auto loans 77,385 19,665 22,276 119,326 - 941,456 1,060,782 - Finance leases 8,751 2,734 5,245 16,730 - 215,396 232,126 - Other consumer loans 9,801 6,054 18,671 34,526 717 654,394 689,637 3,377 Total loans held for investment $ 118,154 $ 139,659 $ 671,122 $ 928,935 $ 102,604 $ 8,230,897 $ 9,262,436 $ 147,226 ____________ (1) Includes non-performing loans and accruing loans which are contractually delinquent 90 days or more (i.e. FHA/VA guaranteed loans and credit cards). Credit card loans continue to accrue finance charges and fees until charged-off at 180 days. (2) It is the Corporation's policy to report delinquent residential mortgage loans insured by the FHA or guaranteed by the VA as past-due loans 90 days and still accruing as opposed to non-performing loans since the principal repayment is insured. These balances include $40.4 million of residential mortgage loans insured by the FHA or guaranteed by the VA, which are over 18 months delinquent, and are no longer accruing interest as of December 31, 2014. (3) As of December 31, 2014, includes $9.3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two or more monthly payments. FHA/VA government guaranteed loans, other residential mortgage loans, commercial mortgage loans, land loans and construction-residential loans past due 30-59 days as of December 31, 2014 amounted to $14.0 million, $189.1 million, $20.8 million, $0.8 million and $1.0 million, respectively. The Corporation’s credit quality indicators by loan type as of June 30, 2015 and December 31, 2014 are summarized below: Commercial Credit Exposure-Credit Risk Profile Based on Creditworthiness category: Substandard Doubtful Loss Total Adversely Classified (1) Total Portfolio June 30, 2015 (In thousands) Commercial mortgage $ 161,579 $ 117 $ - $ 161,696 $ 1,518,151 Construction: Land 14,500 1 - 14,501 51,614 Construction-commercial 11,490 - - 11,490 39,142 Construction-residential 3,241 - - 3,241 30,092 Commercial and Industrial 218,604 896 523 220,023 2,352,111 Commercial Credit Exposure-Credit Risk Profile Based on Creditworthiness category: Substandard Doubtful Loss Total Adversely Classified (1) Total Portfolio December 31, 2014 (In thousands) Commercial mortgage $ 273,027 $ 897 $ - $ 273,924 $ 1,665,787 Construction: Land 16,915 - - 16,915 55,921 Construction-commercial 11,790 - - 11,790 24,562 Construction-residential 13,548 776 - 14,324 42,997 Commercial and Industrial 234,926 4,884 801 240,611 2,479,437 _________ (1) Excludes $48.0 million ($7.8 million land, $39.1 million construction-commercial, $0.9 million construction-residential and $0.2 million commercial mortgage) and $54.6 million ($7.8 million land, $39.1 million construction-commercial, $0.9 million construction-residential and $6.8 million commercial mortgage) as of June 30, 2015 and December 31, 2014, respectively, of non-performing loans held for sale. The Corporation considers a loan as adversely classified if its risk rating is Substandard, Doubtful or Loss. These categories are defined as follows: Substandard- A Substandard as se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stain some loss if the deficiencies are not corrected. Doubtful- Doubtful classifications have all the weaknesses inherent in those classified Substandard with the added characteristic that the weaknesses make collection or liquidation in full, on the basis of currently known facts, conditions and values, highly questionable and improbable. A Doubtful classification may be appropriate in cases where significant risk exposures are perceived, but Loss cannot be determined because of specific reasonable pending factors which may strengthen the credit in the near term. Loss- Assets classified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basically worthless asset even though partial recovery may be affected in the future. There is little or no prospect for near term improvement and no realistic strengthening action of significance pending. June 30, 2015 Consumer Credit Exposure-Credit Risk Profile based on Payment activity Residential Real-Estate Consumer FHA/VA/ Guaranteed (1) Other residential loans Auto Finance Leases Other Consumer (In thousands) Performing $ 148,840 $ 2,828,241 $ 978,459 $ 225,023 $ 662,336 Purchased Credit-Impaired (2) - 175,234 - - - Non-performing - 175,035 17,689 3,257 12,451 Total $ 148,840 $ 3,178,510 $ 996,148 $ 228,280 $ 674,787 (1) It is the Corporation's policy to report delinquent residential mortgage loans insured by the FHA or guaranteed by the VA as past due loans 90 days and still accruing as opposed to non-performing loans since the principal repayment is insured. These balances include $37.4 million of residential mortgage loans insured by the FHA or guaranteed by the VA, which are over 18 months delinquent, and are no longer accruing interest as of June 30, 2015. (2) PCI loans are excluded from non-performing statistics due to the application of the accretion method, under which these loans will accrete interest income over the remaining life of the loans using estimated cash flow analysis. December 31, 2014 Consumer Credit Exposure-Credit Risk Profile based on Payment activity Residential Real-Estate Consumer FHA/VA/ Guaranteed (1) Other residential loans Auto Finance Leases Other Consumer (In thousands) Performing $ 153,570 $ 2,578,416 $ 1,038,506 $ 226,881 $ 673,626 Purchased Credit-Impaired (2) - 98,494 - - 717 Non-performing - 180,707 22,276 5,245 15,294 Total $ 153,570 $ 2,857,617 $ 1,060,782 $ 232,126 $ 689,637 (1) It is the Corporation's policy to report delinquent residential mortgage loans insured by the FHA or guaranteed by the VA as past due loans 90 days and still accruing as opposed to non-performing loans since the principal repayment is insured. These balances include $40.4 million of residential mortgage loans insured by the FHA or guaranteed by the VA, which are over 18 months delinquent, and are no longer accruing interest as of December 31, 2014. (2) PCI loans are excluded from non-performing statistics due to the application of the accretion method, under which these loans will accrete interest income over the remaining life of the loans using estimated cash flow analysis. The following tables present information about impaired loans , excluding purchased credit-impaired loans, which are reported separately , as discussed below: Impaired Loans (In thousands) Quarter ended Six-month Period Ended June 30, 2015 Recorded Investment Unpaid Principal Balance Related Specific Allowance Year-To-Date Average Recorded Investment Interest Income Recognized on Accrual Basis Interest Income Recognized on Cash Basis Interest Income Recognized on Accrual Basis Interest Income Recognized on Cash Basis As of June 30, 2015 With no related allowance recorded: FHA/VA-Guaranteed loans $ - $ - $ - $ - $ - $ - $ - $ - Other residential mortgage loans 69,148 79,066 - 70,366 167 249 253 359 Commercial: Commercial mortgage loans 84,629 92,873 - 85,119 436 469 823 924 Commercial and Industrial Loans 30,020 32,406 - 30,393 7 249 14 449 Construction: Land - - - - - - - - Construction-commercial - - - - - - - - Construction-residential 4,107 4,610 - 4,134 41 - 82 - Consumer: Auto loans - - - - - - - - Finance leases - - - - - - - - Other consumer loans 2,645 4,068 - 2,745 1 35 1 60 $ 190,549 $ 213,023 $ - $ 192,757 $ 652 $ 1,002 $ 1,173 $ 1,792 With an allowance recorded: FHA/VA-Guaranteed loans $ - $ - $ - $ - $ - $ - $ - $ - Other residential mortgage loans 378,163 423,151 17,136 379,766 4,219 465 8,383 1,000 Commercial: Commercial mortgage loans 46,114 61,162 6,711 48,006 128 88 236 257 Commercial and Industrial Loans 153,099 177,798 15,510 156,788 606 480 1,193 1,848 Construction: Land 9,949 13,946 1,232 10,037 13 51 26 63 Construction-commercial 11,491 11,491 926 11,690 123 - 251 - Construction-residential 643 853 98 644 - - - - Consumer: Auto loans 18,805 18,805 6,501 19,730 357 - 694 - Finance leases 2,381 2,381 184 2,401 44 - 92 - Other consumer loans 13,622 13,892 1,620 14,119 1 719 1 1,072 $ 634,267 $ 723,479 $ 49,918 $ 643,181 $ 5,491 $ 1,803 $ 10,876 $ 4,240 Total: FHA/VA-Guaranteed loans $ - $ - $ - $ - $ - $ - $ - $ - Other residential mortgage loans 447,311 502,217 17,136 450,132 4,386 714 8,636 1,359 Commercial: Commercial mortgage loans 130,743 154,035 6,711 133,125 564 557 1,059 1,181 Commercial and Industrial Loans 183,119 210,204 15,510 187,181 613 729 1,207 2,297 Construction: Land 9,949 13,946 1,232 10,037 13 51 26 63 Construction-commercial 11,491 11,491 926 11,690 123 - 251 - Construction-residential 4,750 5,463 98 4,778 41 - 82 - Consumer: Auto loans 18,805 18,805 6,501 19,730 357 - 694 - Finance leases 2,381 2,381 184 2,401 44 - 92 - Other consumer loans 16,267 17,960 1,620 16,864 2 754 2 1,132 $ 824,816 $ 936,502 $ 49,918 $ 835,938 $ 6,143 $ 2,805 $ 12,049 $ 6,032 (In thousands) Recorded Investments Unpaid Principal Balance Related Specific Allowance Year-To-Date Average Recorded Investment As of December 31, 2014 With no related allowance recorded: FHA/VA-Guaranteed loans $ - $ - $ - $ - Other residential mortgage loans 74,177 80,522 - 75,711 Commercial: Commercial mortgage loans 109,271 132,170 - 113,674 Commercial and Industrial Loans 41,131 47,647 - 42,011 Construction: Land 2,994 6,357 - 3,030 Construction-commercial - - - - Construction-residential 7,461 10,100 - 8,123 Consumer: Auto loans - - - - Finance leases - - - - Other consumer loans 3,778 5,072 - 3,924 $ 238,812 $ 281,868 $ - $ 246,473 With an allowance recorded: FHA/VA-Guaranteed loans $ - $ - $ - $ - Other residential mortgage loans 350,067 396,203 10,854 357,129 Commercial: Commercial mortgage loans 101,467 116,329 14,289 104,191 Commercial and Industrial Loans 195,240 226,431 21,314 198,930 Construction: Land 9,120 12,821 794 10,734 Construction-commercial 11,790 11,790 790 11,867 Construction-residential 8,102 8,834 993 8,130 Consumer: Auto loans 16,991 16,991 2,787 18,504 Finance leases 2,181 2,181 253 2,367 Other consumer loans 11,637 12,136 3,131 12,291 $ 706,595 $ 803,716 $ 55,205 $ 724,143 Total: FHA/VA-Guaranteed loans $ - $ - $ - $ - Other residential mortgage loans 424,244 476,725 10,854 432,840 Commercial: Commercial mortgage loans 210,738 248,499 14,289 217,865 Commercial and Industrial Loans 236,371 274,078 21,314 240,941 Construction: Land 12,114 19,178 794 13,764 Construction-commercial 11,790 11,790 790 11,867 Construction-residential 15,563 18,934 993 16,253 Consumer: Auto loans 16,991 16,991 2,787 18,504 Finance leases 2,181 2,181 253 2,367 Other consumer loans 15,415 17,208 3,131 16,215 $ 945,407 $ 1,085,584 $ 55,205 $ 970,616 Interest income of approximately $9.1 million ($6.7 million accrual basis and $2.4 million cash basis) and $17.1 million ($13.1 million accrual basis and $4.0 million cash basis) was recognized on impaired loans for the second quarter and six-month period ended June 30, 2014, respectively. The following tables show the activity for impaired loans and the related specific reserve for the quarters and six-month periods ended June 30, 2015 and 2014: Quarter Ended Six-Month Period Ended June 30, 2015 (In thousands) Impaired Loans: Balance at beginning of period $ 954,981 $ 945,407 Loans determined impaired during the period 34,889 97,822 Charge-offs (1) (70,813) (82,528) Loans sold, net of charge-offs (66,699) (67,836) Increases to impaired loans-additional disbursements 1,597 2,116 Foreclosures (10,234) (20,186) Loans no longer considered impaired (3,287) (13,185) Paid in full or partial payments (15,618) (36,794) Balance at end of period $ 824,816 $ 824,816 (1) Includes $63.9 million of charge-offs related to a bulk sale of assets, mostly comprised of non-performing and adversely classified commercial loans, further discussed below. Quarter Ended Six-Month Period Ended June 30, 2014 (In thousands) Impaired Loans: Balance at beginning of period $ 879,388 $ 919,112 Loans determined impaired during the period 98,966 153,243 Charge-offs (32,646) (64,685) Increases to impaired loans- additional disbursements 294 919 Foreclosures (4,134) (8,140) Loans no longer considered impaired (14,003) (17,731) Paid in full or partial payments (19,007) (73,860) Balance at end of period $ 908,858 $ 908,858 Quarter Ended Six-Month Period Ended June 30, 2015 (In thousands) Specific Reserve: Balance at beginning of period $ 62,140 $ 55,205 Provision for loan losses 53,707 72,357 Net charge-offs (65,929) (77,644) Balance at end of period $ 49,918 $ 49,918 Quarter Ended Six-Month Period Ended June 30, 2014 (In thousands) Specific Reserve: Balance at beginning of period $ 85,016 $ 102,601 Provision for loan losses 15,988 30,442 Net charge-offs (32,646) (64,685) Balance at end of period $ 68,358 $ 68,358 Purchased Credit Impaired (“PCI”) Loans As described in Note 2, Business Combination, the Corporation acquired PCI loans as part of the Doral Bank transaction and in previously completed asset acquisitions , which are accounted under ASC 310-30. These previous transactions include the acquisition from Doral Financial in the second quarter of 2014 of all its rights, title and interest in first and second residential mortgages loans in full satisfaction of secured borrowings owed by such entity to FirstBank , and the acquisition in 2012 of a FirstBank -branded credit card loans portfolio from FIA Card Services (“FIA”). Under ASC 310-30, the acquired PCI loans were aggregated into pools based on similar characteristics (i.e. delinquency status, loan terms). Each loan pool is accounted for as a single asset with a single composite interest rate and an aggregate expectation of cash flows. Since the loans are accounted for by the Corporation under ASC 310-30, they are not considered non-performing and will continue to have an accretable yield as long as there is a reasonable expectation about the timing and amount of cash flows expected to be collected. The Corporation recognizes additional losses on this portfolio when it is probable that the Corporation will be unable to collect all cash flows expected as of the acquisition date plus additional cash flows expected to be collected arising from changes in estimates after the acquisition date. The carrying amount of PCI loans follows: June 30, December 31, 2015 2014 (In thousands) Residential mortgage loans $ 175,234 $ 98,494 Commercial mortgage loans 3,260 3,393 Credit Cards - 717 Total PCI loans $ 178,494 $ 102,604 Allowance for loan losses (3,164) - Total PCI loans, net of allowance for loan losses $ 175,330 $ 102,604 The following tables present PCI loans by past due status as of June 30, 2015 and December 31, 2014: As of June 30, 2015 30-59 Days 60-89 Days 90 days or more Total Past Due Total PCI loans (In thousands) Current Residential mortgage loans (1) $ - $ 16,775 $ 17,820 $ 34,595 $ 140,639 $ 175,234 Commercial mortgage loans (1) - - 408 408 2,852 3,260 Credit Cards - - - - - - $ - $ 16,775 $ 18,228 $ 35,003 $ 143,491 $ 178,494 _____________ (1) 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and commercial mortgage loans past due 30-59 days as of June 30, 2015 amounted to $31.5 million and $0.8 million, respectively. As of December 31, 2014 30-59 Days 60-89 Days 90 days or more Total Past Due Total PCI loans (In thousands) Current Residential mortgage loans (1) $ - $ 12,571 $ 15,176 $ 27,747 $ 70,747 $ 98,494 Commercial mortgage loans (1) - 356 443 799 2,594 3,393 Credit Cards 47 25 42 114 603 717 $ 47 $ 12,952 $ 15,661 $ 28,660 $ 73,944 $ 102,604 (1) 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and commercial mortgage loans past due 30-59 days as of December 31, 2014 amounted to $16.6 million and $0.8 million, respectively. Initial Fai r Value and Accretable Yield of PCI Loans At acquisition, the Corporation estimated the cash flows the Corporation expected to collect on PCI loans. Under the accounting guidance for PCI loans, the difference between the contractually required payments and the cash flows expected to be collected at acquisition is referred to as the nonaccretable difference. This difference is neither accreted into income nor recorded on the Corporation's c onsolidated s tatement of f inancial c ondition. The excess of cash flows expected to be collected over the estimated fair value is referred to as the accretable yield and is recognized in interest income over the remaining life of the loans, u sing the effective-yield method The following table presents acquired loans from Doral Bank in the first quarter of 2015 accounted for pursuant to ASC310-30 as of the acquisition date: (In thousands) Contractually- required principal and interest $ 166,947 Less: Nonaccretable difference (48,739) Cash flows expected to be collected 118,208 Less: Accretable yield (38,319) Fair value of loans acquired in 2015 (1) $ 79,889 _________ (1) Amounts are estimates based on the best information available at the acquisition date and adjustments in future quarters may occur up to one year from the date of acquisition. The cash flows expected to be collected consider the estimated remaining life of the underlying loans and include the effects of estimated prepayments . Changes in accretable yield of acquired loans Subsequent to acquisition, the Corporation is required to periodically evaluate its estimate of cash flows expected to be collected. These evaluations, performed quarterly, require the continued use of key assumptions and estimates, similar to the initial estimate of fair value. Subsequent changes in the estimated cash flows expected to be collected may result in changes in the accretable yield and nonaccretable difference or reclassifications from nonaccretable yield to accretable . Increases in the cash flows expected to be collected will generally result in an increase in interest income over the remaining life of the loan or pool of loans. Decreases in expected cash flows due to further credit deterioration will generally result in an impairment charge recognized in the Corporation's provision for loan and lease losses, resulting in an increase to the allowance for loan losses. During the second quarter of 2015 , the Corporation established a $3.2 million reserve related to PCI loans acquired from Doral Financial in 2014. The reserve is driven by the revision s to the expected cash flows of the portfolio for the remaining term of the loan pool based on market conditions . Changes in the accretable yield of PCI loans for the quarter and six-month period ended June 30, 2015 and 2014 were as follows: Quarter ended June 30, 2015 Quarter ended June 30, 2014 Six-month period ended June 30, 2015 Six-month period ended June 30, 2014 (In thousands) Balance at beginning of period $ 118,502 $ - $ 82,460 $ - Additions (accretable yield at acquisition of loans from Doral) - 86,759 38,319 86,759 Accretion recognized in earnings (3,007) (612) (5,284) (612) Reclassification from non accretable 8,793 - 8,793 - Balance at end of period $ 124,288 $ 86,147 $ 124,288 $ 86,147 The outstanding principal balance of PCI loans, including amounts charge d off by the Corporation, amounted to $ 2 23 . 4 million as of June 30, 201 5 (December 201 4 - $ 135.5 million). Changes in the carrying amount of loans accounted for pursuant to ASC 310-30 follows: Quarter Ended Six-Month Period Ended June 30, 2015 June 30, 2015 (In thousands) Balance at beginning of period $ 181,114 $ 102,604 Additions (1) - 79,889 Accretion 3,007 5,284 Collections and charge-offs (5,627) (9,283) Ending balance $ 178,494 $ 178,494 Allowance for loan losses (3,164) (3,164) Ending balance, net of allowance for loan losses $ 175,330 $ 175,330 (1) Represents the estimated fair value of the PCI loans acquired from Doral at the date of acquisition. Purchases and Sales of Loans As described in Note 2, Business Combination , o n February 27, 2015, FirstBank acquired $32 4.8 million in principal of loans, primarily residential mortgage loans through an alliance with other co-bidders on the failed Doral Bank , a portion of which was accounted for as PCI loans , as described above. Pursuant to the terms of the purchase and assumption agreement, FirstBank purchased the loans at an aggregate discount of 9.0 %, or approximately $ 29 million , through an FDIC facilitate d transaction. The transaction was accounted for under ASC Topic 820 , which requires all recognized assets acquired and liabilities assumed in a business combination to be measured at their acquisition- d ate f air values. The f air value of the loans acquired in this transaction was $311.4 million at the acquisition date. In addition, d uring the first half of 2015 , the Corporation purchased $ 46.0 million of residential mortgage loans consistent with a strategic program established by the Corporation in 2005 to purchase ongoing residential mortgage loan production from m ortgage bankers in Puerto Rico . Also, during the first half of 2015, the Corporation purchased a $ 21.1 million participation i n a commercial mortgage loan . Generally, the loans purchased from mortgage bankers were conforming residential mortgage loans. Purchases of conforming residential mortgage loans provide the Corporation the flexibility to retain or sell the loans, including through securitization transactions , depending upon the Corporation 's interest rate risk management strategies. When the Corporation sells such loans, it generally keeps the servicing of the loans. In the ordinary course of business, the Corporation sells residential mortgage loa ns (originated or purchased) to GNMA and governm ent-sponsored entities (“GSEs”) such as Fannie Mae (“FNMA”) and Freddie Mac (“FHLMC”), which generally securitize the transferred loans into mortgage-backed securities for sale into the secondary market. The Corporation sold approximately $ 75.5 million of performing residential mortgage loans to FNMA and FHLMC during the first half of 201 5 . Also, during the first half of 2015, the Corporation sold $ 131.0 million of FHA/VA mortgage loans to GNMA , which package them into mortgage-backed securities. The Corporation's continuing involvement in these loan sales consists primarily of servicing the loans. In addition, the Corporation agreed to repurchase loans when it breaches any of the representations and warranties included in the sale agreement. These representations and warranties are consistent with the GSEs' selling and servicing guidelines (i.e., ensuring that the mortgage was properly underwritten according to established guidelines). For loans sold to GNMA, the Corporation holds an option to repurchase individual delinquent loans issued on or after January 1, 2003 when the borrower fails to make any payment for three consecutive months. This option gives the Corporation the ability, but not the obligation, to repurchase the delinquent loans at par without prior authorization from GNMA. Under ASC Topic 860 , Transfer and Servicing, once the Corporation has the unilateral ability to repurchase the delinquent loan, it is considered to have regained effective control over the loan and is required to recognize the loan and a corresponding repurchase liability on the balance sheet regardless of the Corporation's intent to repurchase the loan. During the first half of 201 5 , the Corporation repurchased pursuant to its repurchase option with GNMA $ 6.3 million of loans previously sold to GNMA. The principal balance of these loans is fully guaranteed and the risk of loss related to the repurchase d loans is generally limited to the difference between the delinquent interest payment advanced to GNMA computed at the loan's interest rate and the interest payments reimbursed by FHA, which are computed at a pre-determined debenture rate. Repurchases of GNMA loans allow the Corporation, among other things, to maintain acceptable delinquency rates on outstanding GNMA pools and remain as a seller and servicer in good standing with GNMA. The Corp</t>
  </si>
  <si>
    <t>ALLOWANCE FOR LOAN AND LEASE LOSSES</t>
  </si>
  <si>
    <t>NOTE 8 – ALLOWANCE FOR LOAN AND LEASE LOSSES The changes in the allowance for loan and lease losses were as follows: (In thousands) Residential Mortgage Loans Commercial Mortgage Loans Commercial &amp; Industrial Loans Construction Loans Consumer Loans Total Quarter ended June 30, 2015 Allowance for loan and lease losses: Beginning balance $ 28,682 $ 45,027 $ 70,179 $ 13,639 $ 68,537 $ 226,064 Charge-offs (3,529) (46,432) (24,370) (4,079) (14,538) (92,948) Recoveries 272 4,767 3,953 1,996 3,148 14,136 Provision 8,358 44,278 15,590 309 5,731 74,266 Ending balance $ 33,783 $ 47,640 $ 65,352 $ 11,865 $ 62,878 $ 221,518 Ending balance: specific reserve for impaired loans $ 17,136 $ 6,711 $ 15,510 $ 2,256 $ 8,305 $ 49,918 Ending balance: purchased credit-impaired loans $ 3,061 $ 102 $ - $ - $ - $ 3,163 Ending balance: general allowance $ 13,586 $ 40,827 $ 49,842 $ 9,609 $ 54,573 $ 168,437 Loans held for investment: Ending balance $ 3,327,350 $ 1,518,151 $ 2,352,111 $ 120,848 $ 1,899,215 $ 9,217,675 Ending balance: impaired loans $ 447,311 $ 130,743 $ 183,119 $ 26,190 $ 37,453 $ 824,816 Ending balance: purchased credit-impaired loans $ 175,234 $ 3,260 $ - $ - $ - $ 178,494 Ending balance: loans with general allowance $ 2,704,805 $ 1,384,148 $ 2,168,992 $ 94,658 $ 1,861,762 $ 8,214,365 (In thousands) Residential Mortgage Loans Commercial Mortgage Loans Commercial &amp; Industrial Loans Construction Loans Consumer Loans Total Six-Month period ended June 30, 2015 Allowance for loan and lease losses: Beginning balance $ 27,301 $ 50,894 $ 63,721 $ 12,822 $ 67,657 $ 222,395 Charge-offs (8,721) (50,438) (28,823) (4,684) (32,295) (124,961) Recoveries 370 5,043 4,511 2,203 4,721 16,848 Provision 14,833 42,141 25,943 1,524 22,795 107,236 Ending balance $ 33,783 $ 47,640 $ 65,352 $ 11,865 $ 62,878 $ 221,518 Ending balance: specific reserve for impaired loans $ 17,136 $ 6,711 $ 15,510 $ 2,256 $ 8,305 $ 49,918 Ending balance: purchased credit-impaired loans $ 3,061 $ 102 $ - $ - $ - $ 3,163 Ending balance: general allowance $ 13,586 $ 40,827 $ 49,842 $ 9,609 $ 54,573 $ 168,437 Loans held for investment: Ending balance $ 3,327,350 $ 1,518,151 $ 2,352,111 $ 120,848 $ 1,899,215 $ 9,217,675 Ending balance: impaired loans $ 447,311 $ 130,743 $ 183,119 $ 26,190 $ 37,453 $ 824,816 Ending balance: purchased credit-impaired loans $ 175,234 $ 3,260 $ - $ - $ - $ 178,494 Ending balance: loans with general allowance $ 2,704,805 $ 1,384,148 $ 2,168,992 $ 94,658 $ 1,861,762 $ 8,214,365 (In thousands) Residential Mortgage Loans Commercial Mortgage Loans Commercial &amp; Industrial Loans Construction Loans Consumer Loans Total Quarter ended June 30, 2014 Allowance for loan and lease losses: Beginning balance $ 30,508 $ 66,512 $ 79,590 $ 27,411 $ 62,757 $ 266,778 Charge-offs (4,987) (13,423) (19,452) (2,661) (18,531) (59,054) Recoveries 300 4,297 416 55 1,641 6,709 Provision (release) 3,934 (8,808) 16,336 (3,513) 18,795 26,744 Ending balance $ 29,755 $ 48,578 $ 76,890 $ 21,292 $ 64,662 $ 241,177 Ending balance: specific reserve for impaired loans $ 16,464 $ 16,317 $ 22,745 $ 8,962 $ 3,870 $ 68,358 Ending balance: purchased credit-impaired loans $ - $ - $ - $ - $ - $ - Ending balance: general allowance $ 13,291 $ 32,261 $ 54,145 $ 12,330 $ 60,792 $ 172,819 Loans held for investment: Ending balance $ 2,795,159 $ 1,813,930 $ 2,647,478 $ 148,266 $ 2,062,268 $ 9,467,101 Ending balance: impaired loans $ 414,448 $ 238,997 $ 179,764 $ 46,721 $ 28,928 $ 908,858 Ending balance: purchased credit-impaired loans $ 99,997 $ 3,447 $ - $ - $ 2,176 $ 105,620 Ending balance: loans with general allowance $ 2,280,714 $ 1,571,486 $ 2,467,714 $ 101,545 $ 2,031,164 $ 8,452,623 (In thousands) Residential Mortgage Loans Commercial Mortgage Loans Commercial &amp; Industrial Loans Construction Loans Consumer Loans Total Six-Month period ended June 30, 2014 Allowance for loan and lease losses: Beginning balance $ 33,110 $ 73,138 $ 85,295 $ 35,814 $ 58,501 $ 285,858 Charge-offs (11,409) (19,233) (41,911) (3,631) (36,577) (112,761) Recoveries 369 4,332 1,079 672 2,969 9,421 Provision (release) 7,685 (9,659) 32,427 (11,563) 39,769 58,659 Ending balance $ 29,755 $ 48,578 $ 76,890 $ 21,292 $ 64,662 $ 241,177 Ending balance: specific reserve for impaired loans $ 16,464 $ 16,317 $ 22,745 $ 8,962 $ 3,870 $ 68,358 Ending balance: purchased credit-impaired loans $ - $ - $ - $ - $ - $ - Ending balance: general allowance $ 13,291 $ 32,261 $ 54,145 $ 12,330 $ 60,792 $ 172,819 Loans held for investment: Ending balance $ 2,795,159 $ 1,813,930 $ 2,647,478 $ 148,266 $ 2,062,268 $ 9,467,101 Ending balance: impaired loans $ 414,448 $ 238,997 $ 179,764 $ 46,721 $ 28,928 $ 908,858 Ending balance: purchased credit-impaired loans $ 99,997 $ 3,447 $ - $ - $ 2,176 $ 105,620 Ending balance: loans with general allowance $ 2,280,714 $ 1,571,486 $ 2,467,714 $ 101,545 $ 2,031,164 $ 8,452,623 As discussed in Note 7, under the heading “Bulk Sale of Assets , ” during the second quarter of 2015, the Corporation completed the sale of commercial and construction loans with a book value of $147.5 million, mostly comprised of non-performing and adversely classified loan. This transaction resulted in charge-offs of approximately $61.4 million. The inclusion of the $61.4 million of charge-offs from the bulk sale in the historical loss rates had an impact of approximately $ 15.5 million on the general reserve for loan losses determined for loans collectively evaluated for impairment. The Corporation incorporated the charge-offs information from the second quarter 2015 bulk sale in its measurement of credit impairment for loans collectively measured. The total bulk sale charge offs were included in the determination of historical loss rates with no reduction for the additional market discount related to the bulk sale resolution; in the past the Corporation had separated the market component of the loss. The decision to include total charge-offs, with no qualitative adjustment for the steep discount on this bulk sale, considered the potential use of similar credit resolution strategies in the future in light of the current economic conditions in Puerto Rico. The effect of this position resulted in the aforementioned increase of $15. 5 million in related allowance which management feels better reflects the inherent risk in the portfolio. As of June 30, 2015 , the Corporation maintained a $ 0.5 million reserve for unfunded loan commitments mainly related to outstanding construction and commercial and industrial loan commitments. The reserve for unfunded loan commitments is an estimate of the losses inherent in off-balance sheet loan commitments to borrowers that are experiencing financial difficulties at the balance sheet date. It is calculated by multiplying an estimated loss factor by an estimated probability of funding, and then by the period-end amounts for unfunded commitments. The reserve for unfunded loan commitments is included as part of accounts payable and other liabilities in the consolidated statement of financial condition.</t>
  </si>
  <si>
    <t>LOANS HELD FOR SALE</t>
  </si>
  <si>
    <t xml:space="preserve">NOTE 9 – LOANS HELD FOR SALE The Corporation's loans held-for-sale portfolio was composed of: (In thousands) June 30, 2015 December 31, 2014 Residential mortgage loans $ 31,994 $ 22,315 Construction loans 47,802 47,802 Commercial mortgage loans 230 6,839 Total $ 80,026 $ 76,956 Non-performing loans held for sale totaled $ 48.0 million ($ 0.2 million commercial mortgage and $ 47.8 million construction loans) and $ 54. 6 m illion ($ 6.8 million commercial mortgage and $ 47.8 million construction loans) as of June 30, 201 5 and December 31, 201 4 , respectively . During the second quarter of 2015, the Corporation completed the sale of a $ 6.6 million non-performing commercial mortgage loan as part of the bulk sale of assets . </t>
  </si>
  <si>
    <t>OTHER REAL ESTATE OWNED</t>
  </si>
  <si>
    <t>Text Block [Abstract]</t>
  </si>
  <si>
    <t>Other Real Estate Owned Disclosure [Text Block]</t>
  </si>
  <si>
    <t xml:space="preserve">NOTE 10 – OTHER REAL ESTATE OWNED The following table presents OREO inventory as of the dates indicated: June 30, December 31, (In thousands) 2015 2014 OREO OREO balances, carrying value: FHA/VA-Guaranteed (1) $ 7,274 $ 7,059 Other residential 25,954 22,520 Commercial 72,528 75,654 Construction 16,373 18,770 Total $ 122,129 $ 124,003 (1) As of June 30, 2015, excludes $0.1 million of foreclosures completed in 2015 that meet the conditions of ASC 310-40 and are presented as a receivable (other assets) in the statement of financial condition. </t>
  </si>
  <si>
    <t>DERIVATIVE INSTRUMENTS AND HEDGING ACTIVITIES</t>
  </si>
  <si>
    <t xml:space="preserve">NOTE 11 – DERIVATIVE INSTRUMENTS AND HEDGING ACTIVITIES One of the market risks facing the Corporation is interest rate risk, which includes the risk that changes in interest rates will result in changes in the value of the Corporation's assets or liabilities and the risk that net interest income from its loan and investment portfolios will be adversely affected by changes in interest rates. The overall objective of the Corporation's interest rate risk management activities is to reduce the variability of earnings caused by changes in interest rates. The Corporation designates a derivative as a fair value hedge, a cash flow hedge or an economic undesignated hedge when it enters into the derivative contract . As of June 30, 2015 and December 31, 2014 , all derivatives held by the Corporation were considered economic undesignated hedges. These undesignated hedges are recorded at fair value with the resulting gain or loss recognized in current earnings. The following summarizes the principal derivative activities used by the Corporation in managing interest rate risk: Interest rate cap agreements - Interest rate cap agreements provide the right to receive cash if a reference interest rate rises above a contractual rate. The value increases as the reference interest rate rises. The Corporation enters into interest rate cap agreements for protection from rising interest rates. Interest rate swaps - Interest rate swap agreements generally involve the exchange of fixed and floating-rate interest payment obligations without the exchange of the underlying notional principal amount. As of June 30, 2015 , the Corporation has no interest rate swaps outstanding . I n the past, most of the interest rate swaps were used for protection against rising interest rates . Similar to unrealized gains and losses arising from changes in fair value, net interest settlements on interest rate swaps are recorded as an adjustment to interest income or interest expense depending on whether an asset or liability is being economically hedged. Forward Contracts - F orward contracts are sales of to-be-announced (“TBA”) mortgage-backed securities that will settle over the standard delivery date and do not qualify as “regular way” security trades. Regular-way security trades are contracts that have no net settlement provision and no market mechanism to facilitate net settlement and provide for delivery of a security within the time generally established by regulations or conventions in the market place or exchange in which the transaction is being executed. The f orward sales are considered derivative instruments that need to be marked to market. These securities are used to economically hedge the FHA/VA residential mortgage loan securitizations of the mortgage-banking operations . Unrealized gains (losses) are recognized as part of mortgage banking activities in the Consolidated Statements of Income (Loss). To satisfy the needs of its customers, the Corporation may enter into nonhedging transactions. On these transactions, generally, the Corporation participates as a buyer in one of the agreements and as a seller in the other agreement under the same terms and conditions. In addition, the Corporation may enter into certain contracts with embedded derivatives that do not require separate accounting as these are clearly and closely related to the economic characteristics of the host contract. When the embedded derivative possesses economic characteristics that are not clearly and closely related to the economic characteristics of the host contract, it is bifurcated, carried at fair value, and designated as a trading or non - hedging derivative instrument. The following table summarizes the notional amounts of all derivative instruments: Notional Amounts As of As of June 30, December 31, 2015 2014 (In thousands) Undesignated economic hedges: Interest rate contracts: Interest rate swap agreements $ - $ 5,440 Written interest rate cap agreements 36,481 37,132 Purchased interest rate cap agreements 36,481 37,132 Forward Contracts: Sale of GNMA TBAs 44,000 19,000 $ 116,962 $ 98,704 Notional amounts are presented on a gross basis with no netting of offsetting exposure positions. The following table summarizes the fair value of derivative instruments and the location in the statement of financial condition: Asset Derivatives Liability Derivatives Statement of June 30, December 31, June 30, December 31, Financial 2015 2014 2015 2014 Condition Location Fair
Value Fair
Value Statement of Financial Condition Location Fair
Value Fair
Value (In thousands) Undesignated economic hedges: Interest rate contracts: Interest rate swap agreements Other assets $ - $ 33 Accounts payable and other liabilities $ - $ 33 Written interest rate cap agreements Other assets - - Accounts payable and other liabilities - 6 Purchased interest rate cap agreements Other assets - 6 Accounts payable and other liabilities - - Forward Contracts: Sales of GNMA TBAs Other assets 136 - Accounts payable and other liabilities 102 148 $ 136 $ 39 $ 102 $ 187 The following table summarizes the effect of derivative instruments on the statement of income (loss): Gain (or Loss) Gain (or Loss) Location of Gain or (loss) Quarter Ended Six-Month Period Ended Recognized in Income on June 30, June 30, (In thousands) Derivatives 2015 2014 2015 2014 Undesignated economic hedges: Interest rate contracts: Interest rate swap agreements Interest income - Loans $ - $ 261 $ - $ 574 Forward contracts: Sales of GNMA TBAs Mortgage banking activities 254 (237) 182 (402) Total gain on derivatives $ 254 $ 24 $ 182 $ 172 Derivative instruments, such as interest rate swaps, are subject to market risk. As is the case with investment securities, the market value of derivative instruments is largely a function of the financial market's expectations regarding the future direction of interest rates. Accordingly, current market values are not necessarily indicative of the future impact of derivative instruments on earnings. This will depend, for the most part, on the shape of the yield curve, the level of interest rates, as well as the expectations for rates in the future. A summary of interest rate swaps is as follows: As of As of June 30, December 31, 2015 2014 (Dollars in thousands) Pay fixed/receive floating : Notional amount (1) $ - $ 5,440 Weighted-average receive rate at period end - 2.03% Weighted-average pay rate at period end - 3.45% ________________________ (1) The remaining interest rate swap with a notional amount of $5.4 million matured during the second quarter of 2015. As of June 30, 2015 the Corporation had not entered into any derivative instrument containing credit-risk related contingent features. </t>
  </si>
  <si>
    <t>OFFSETTING OF ASSETS AND LIABILITIES</t>
  </si>
  <si>
    <t xml:space="preserve">NOTE 12 – OFFSETTING OF ASSETS AND LIABILITIES The Corporation enters into master agreements with counterparties , primarily related to derivatives and repurchase agreements, that may allow for netting of ex posures in the event of default . In an event of default , each party has a right of set-off against the other party for the amount s owed in the related agreement and any other amount or obligation owed in respect o f any other agreement or transaction between them. The following table presents information about the offsetting of financial assets and liabilities as well as derivative assets and liabilities : Offsetting of Financial Assets and Derivative Assets (In thousands) As of June 30, 2015 Gross Amounts Not Offset in the Statement of Financial Position Net Amounts of Assets Presented in the Statement of Financial Position Gross Amounts of Recognized Assets Gross Amounts Offset in the Statement of Financial Position Financial Instruments Cash Collateral Net Amount Description Securities purchased under agreements to resell $ 200,000 $ (200,000) $ - $ - $ - $ - As of December 31, 2014 Gross Amounts Not Offset in the Statement of Financial Position Net Amounts of Assets Presented in the Statement of Financial Position Gross Amounts of Recognized Assets Gross Amounts Offset in the Statement of Financial Position Financial Instruments Cash Collateral Net Amount Description Derivatives $ 6 $ - $ 6 $ (6) $ - $ - Offsetting of Financial Liabilities and Derivative Liabilities (In thousands) As of June 30, 2015 Gross Amounts Not Offset in the Statement of Financial Position Net Amounts of Liabilities Presented in the Statement of Financial Position Gross Amounts of Recognized Liabilities Gross Amounts Offset in the Statement of Financial Position Financial Instruments Cash Collateral Net Amount Description Securities sold under agreements to repurchase $ 600,000 $ (200,000) $ 400,000 $ (400,000) $ - $ - As of December 31, 2014 Gross Amounts Not Offset in the Statement of Financial Position Net Amounts of Liabilities Presented in the Statement of Financial Position Gross Amounts of Recognized Liabilities Gross Amounts Offset in the Statement of Financial Position Financial Instruments Cash Collateral Net Amount Description Derivatives $ 33 $ - $ 33 $ (33) $ - $ - Securities sold under agreements to repurchase 600,000 - 600,000 (600,000) - - Total $ 600,033 $ - $ 600,033 $ (600,033) $ - $ - </t>
  </si>
  <si>
    <t>GOODWILL AND OTHER INTANGIBLES</t>
  </si>
  <si>
    <t xml:space="preserve">NOTE 13 – GOODWILL AND OTHER INTANGIBLES Goodwill as of June 30, 2015 and December 31, 201 4 amounted to $ 28.1 million, recognized as part of “Other Assets” in the c onsolidated s tatement of f inancial c ondition. The Corporation conducted its annual evaluation of goodwill and intangibles during the fourth quarter of 201 4 . The Corporation's goodwill is related to the acquisition of First B ank Florida in 2005. The Corporation bypassed the qualitative assessment in 201 4 and proceeded directly to perform the first step of the two-step goodwill impairment test. The Step 1 evaluation of goodwill allocated to the Florida reporting unit under both valuation approaches (market and discounted cash flow analysis) indicated that the fair value of the unit was above the carrying amount of its equity book value as of the valuation date (October 1); therefore, the completion of Step 2 was not required. Based on the analysis under both the market and discounted cash flow analysis , the estimated fair value of the equity of the reporting unit exceeded the carrying amount of the entity, including goodwill at the evaluation date . There have been no events related to the Florida reporting unit that could indicate potential goodwill impairment since the date of the last evaluation; therefore, no goodwill impairment evaluation was performed during the first half of 201 5 . Goodwill and other indefinite life intangibles are reviewed at least annually for impairment. In connection with the acquisition of the FirstBank -bra nded credit card loan portfolio in the second quarter of 2012, the Corporation recognized a purchased credit card relationship intangible of $ 24.5 million, which is being amortized over the next 6.4 years on an accelerated basis based on the estimated attrition rate of the purchased credit card accounts, which reflects the pattern in which the economic benefits of the intangible asset are consumed. These benefits are consumed as the revenue stream generated by the cardholder relationship is realized . The core deposit intangible acquired in the February 2015 Doral Bank transaction amounted to $5.8 million . The following table shows the gross amount and accumulated amortization of the Corporation’s intangible assets recognized as part of Other Assets in the consolidated statement of financial condition: As of As of June 30, December 31, 2015 2014 (Dollars in thousands) Core deposit intangible: Gross amount, beginning of period $ 45,844 $ 45,844 Addition as a result of acquisition 5,820 0 Accumulated amortization (41,381) (40,424) Net carrying amount $ 10,283 $ 5,420 Remaining amortization period 9.7 years 8.4 years Purchased credit card relationship intangible: Gross amount $ 24,465 $ 24,465 Accumulated amortization (9,611) (8,076) Net carrying amount $ 14,854 $ 16,389 Remaining amortization period 6.4 years 6.9 years For the quarter and six-month period ended June 30, 2015 , the amortization expense of core deposit intangibles amounted to $ 0.6 million and $ 1.0 million , respectively (201 4 - $ 0. 4 million and $ 0 . 8 million , respectively ) . For the quarter and six-month period ended June 30, 2015 , the amortization expense of the purchased credit card relationship intangible amounted to $ 0.8 million and $ 1. 5 million , respectively (201 4 - $ 0.9 million and $ 1.7 million , respectively ). The estimated aggregate amortization expense related to these intangible assets for future periods is as follows: Amount (In thousands) 2015 $ 2,652 2016 4,884 2017 4,270 2018 3,313 2019 and after 10,018 </t>
  </si>
  <si>
    <t>NON-CONSOLIDATED VARIABLE INTEREST ENTITIES AND SERVICING ASSETS</t>
  </si>
  <si>
    <t>NOTE 14 – NON CONSOLIDATED VARIABLE INTEREST ENTITIES AND SERVICING ASSETS The Corporation transfers residential mortgage loans in sale or securitization transactions in which it has continuing involvement, including servicing responsibilities and guarantee arrangements. All such transfers have been accounted for as sales as required by applicable accounting guidance. When evaluating transfers and other transactions with Variable Interest Entities (“VIEs”) for consolidation, the Corporation first determines if the counterparty is an entity for which a variable interest exists. If no scope exception is applicable and a variable interest exists, the Corporation then evaluates if it is the primary beneficiary of the VIE and whether the entity should be consolidated or not. Below is a summary of transfers of financial assets to VIEs for which the Corporation has retained some level of continuing involvement: GNMA The Corporation typically transfers first lien residential mortgage loans in conjunction with GNMA securitization transactions in which the loans are exchanged for cash or securities that are readily redeemed for cash proceeds and servicing rights. The securities issued through these transactions are guaranteed by the issuer and, as such, under seller/servicer agreements, the Corporation is required to service the loans in accordance with the issuers' servicing guidelines and standards. As of June 30, 2015 , the Corporation serviced loans securitized through GNMA with a principal balance of $ 1.2 billion. Trust Preferred Securities In 2004, FBP Statutory Trust I, a financing subsidiary of the Corporation, sold to institutional investors $ 100 million of its variable rate trust-preferred securities. The proceeds of the issuance, together with the proceeds of the purchase by the Corporation of $ 3.1 million of FBP Statutory Trust I variable rate common securities, were used by FBP Statutory Trust I to purchase $ 103.1 million aggregate principal amount of the Corporation's Junior Subordinated Deferrable Debentures. Also in 2004, FBP Statutory Trust II, a statutory trust that is wholly owned by the Corporation, sold to institutional investors $ 125 million of its variable rate trust-preferred securities. The proceeds of the issuance, together with the proceeds of the purchase by the Corporation of $ 3.9 million of FBP Statutory Trust II variable rate common securities, were used by FBP Statutory Trust II to purchase $ 128.9 million aggregate principal amount of the Corporation's Junior Subordinated Deferrable Debentures. The debentures are presented in the Corporation's consolidated statement of financial condition as Other Borrowings, net of related issuance costs. The variable rate trust-preferred securities are fully and unconditionally guaranteed by the Corporation. During the second quarter of 2015, the Corporation exchanged $5.3 million of trust preferred securiti es (FBP Statutory T rust I) for 852, 831 shares of the Corporation's common stock. The Junior Subordinated Deferrable Debentures issued by the Corporation in April 2004 and in September 2004 mature on June 17, 2034 and September 20, 2034, respectively; however, under certain circumstances, the maturity of Junior Subordinated Deferrable Debentures may be shortened (such shortening would result in a mandatory redemption of the variable rate trust-preferred securities). The Collins Amendment to the Dodd-Frank Act eliminates certain trust-preferred securities from Tier 1 Capital. Bank Holding Companies, such as the Corporation, must fully phase out these instruments from Tier I capital by January 1, 2016 ( 25 % allowed in 2015 and 0 % in 2016); however, these instruments may remain in Tier 2 capital until the instruments are redeemed or mature. Under the indentures, the Corporation has the right, from time to time, and without causing an event of default, to defer payments of interest on the subordinated debentures by extending the interest payment period at any time and from time to time during the term of the subordinated debentures for up to twenty consecutive quarterly periods. Future interest payments are subject to the Federal Reserve approval. The Corporation elected to defer the interest payments that were due o n quarterly periods since March 2012. The aggregate amount of payments deferred and accrued approximates $ 24.9 million as of June 30, 201 5 . Grantor Trusts During 2004 and 2005, a third party to the Corporation, from now on identified as the seller, established a series of statutory trusts to effect the securitization of mortgage loans and the sale of trust certificates. The seller initially provided the servicing for a fee, which is senior to the obligations to pay trust certificate holders. The seller then entered into a sales agreement through which it sold and issued the trust certificates in favor of the Corporation's banking subsidiary. Currently, the Bank is the sole owner of the trust certificates; the servicing of the underlying residential mortgages that generate the principal and interest cash flows , is performed by another third party, which receives a servicing fee. The securities are variable rate securities indexed to 90-day LIBOR plus a spread. The principal payments from the underlying loans are remitted to a paying agent (servicer) who then remits interest to the Bank; interest income is shared to a certain extent with the FDIC, which has an interest only strip (“IO”) tied to the cash flows of the underlying loans and is entitled to receive the excess of the interest income less a servicing fee over the variable rate income that the Bank earns on the securities. This IO is limited to the weighted average coupon of the securities. The FDIC became the owner of the IO upon its intervention of the seller, a failed financial institution. No recourse agreement exists and the risk from losses on non accruing loans and repossessed collateral is absorbed by the Bank as the sole holder of the certificates. As of June 30, 2015 , the amortized balance and carrying value of Grantor Trusts amounted to $ 39.8 million and $ 29.4 million, respectively, with a weighted average yield of 2.18 %. Investment in unconsolidated entity On February 16, 2011, FirstBank sold an asset portfolio consisting of performing and non-performing construction, commercial mortgage and commercial and industrial loans with an aggregate book value of $ 269.3 million to CPG/GS, an entity organized under the laws of the Commonwealth of Puerto Rico and majority owned by PRLP Ventures LLC ("PRLP"), a company created by Goldman, Sachs &amp; Co. and Caribbean Property Group. In connection with the sale, the Corporation received $ 88.5 million in cash and a 35 % interest in CPG/GS, and made a loan in the amount of $ 136.1 million representing seller financing provided by FirstBank . The loan had a seven-year maturity and bears variable interest at 30-day LIBOR plus 300 basis points and is secured by a pledge of all of the acquiring entity's assets as well as the PRLP's 65 % ownership interest in CPG/GS. As of June 30, 2015 , the carrying amount of the loan was $ 15.5 million, which was included in the Corporation's Commercial and Industrial loans held for investment portfolio. FirstBank's equity interest in CPG/GS is accounted for under the equity method and included as part of Investment in unconsolidated entity in the Consolidated Statements of Financial Condition. When applying the equity method, the Bank follows the Hypothetical Liquidation Book Value method (“HLBV”) to determine its share of CPG/GS's earnings or loss. Under HLBV, the Bank determines its share in CPG/GS's earnings or loss by determining the difference between its “claim on CPG/GS's book value” at the end of the period as compared to the beginning of the period. This claim is calculated as the amount the Bank would receive if CPG/GS were to liquidate all of its assets at recorded amounts determined in accordance with GAAP and distribute the resulting cash to the investors, PRLP , and FirstBank , according to their respective priorities as provided in the contractual agreement. The Bank reports its share of CPG/GS's operating results on a one-quarter lag basis. In addition, as a result of using HLBV, the difference between the Bank's investment in CPG/GS and its claim on the book value of CPG/GS at the date of the investment, known as the basis difference, is amortized over the estimated life of the investment, or five years. CPG/GS records its loans receivable under the fair value option. The loss recorded in the first half of 2014 reduced to zero the carrying amount of the Bank's investment in CPG/GS. No negative investment needs to be reported as the Bank has no legal obligation or commitment to provide further financial support to this entity; thus, no further losses will be recorded on this investment. Any potential increase in the carrying value of the investment in CPG/GS, under the HLBV method, would depend upon how better off the Bank is at the end of the period than it was at the beginning of the period after the waterfall calculation performed to determine the amount of gain allocated to the investors. FirstBank also provided an $ 80 million advance facility to CPG/GS to fund unfunded commitments and costs to complete projects under construction, which was fully disbursed in 2011, and a $ 20 million working capital line of credit to fund certain expenses of CPG/GS. During 2013, the working capital line of credit was renewed and reduced to $ 7 million for a period of two years expiring on September 2015. During 2012, CPG/GS repaid the outstanding balance of the advance facility to fund unfunded commitments, and the funds became available to redraw under a one-time revolver agreement. These loans bear variable interest at 30-day LIBOR plus 300 basis points. As of June 30, 2015 , the carrying value of the revolver agreement and working capital line was $ 23.6 million and $ 0 , respectively, which was included in the Corporation's commercial and industrial loans held for investment portfolio. Cash proceeds received by CPG/GS are first used to cover operating expenses and debt service payments, including the note receivable, the advance facility, and the working capital line, described above, which must be substantially repaid before proceeds can be used for other purposes, including the return of capital to both PRLP and FirstBank . FirstBank will not receive any return on its equity interest until PRLP receives an aggregate amount equivalent to its initial investment and a priority return of at least 12 %, resulting in FirstBank's interest in CPG/GS being subordinate to PRLP's interest. CPG/GS will then begin to make payments pro rata to PRLP and FirstBank , 35 % and 65 %, respectively, until FirstBank has achieved a 12 % return on its invested capital and the aggregate amount of distributions is equal to FirstBank's capital contributions to CPG/GS. The Bank has determined that CPG/GS is a VIE in which the Bank is not the primary beneficiary. In determining the primary beneficiary of CPG/GS, the Bank considered applicable guidance that requires the Bank to qualitatively assess the determination of the primary beneficiary (or consolidator) of CPG/GS based on whether it has both the power to direct the activities of CPG/GS that most significantly impact the entity's economic performance and the obligation to absorb losses of CPG/GS that could potentially be significant to the VIE or the right to receive benefits from the entity that could potentially be significant to the VIE. The Bank determined that it does not have the power to direct the activities that most significantly impact the economic performance of CPG/GS as it does not have the right to manage the loan portfolio, impact foreclosure proceedings, or manage the construction and sale of the property; therefore, the Bank concluded that it is not the primary beneficiary of CPG/GS. As a creditor to CPG/GS, the Bank has certain rights related to CPG/GS; however, these are intended to be protective in nature and do not provide the Bank with the ability to manage the operations of CPG/GS. Since CPG/GS is not a consolidated subsidiary of the Bank and the transaction met the criteria for sale accounting under authoritative guidance, the Bank accounted for this transaction as a true sale, recognizing the cash received, the notes receivable, and the interest in CPG/GS and derecognizing the loan portfolio sold . The initial fair value of the investment in CPG/GS was determined using techniques with significant unobservable (Level 3) inputs. The valuation inputs included an estimate of future cash flows, expectations about possible variations in the amount and timing of cash flows, and a discount factor based on a rate of return. The Corporation researched available market data and internal information (i.e., proposals received for the servicing of distressed assets and public disclosures and other information about similar structures and/or of distressed asset sales) and determined reasonable ranges of expected returns for FirstBank's equity interest. The rate of return of 17.57 % was used as the discount factor to estimate the value of FirstBank's equity interest and represents the Bank's estimate of the yield a market participant would have required at the time of the transaction . A reasonable range of equity returns was assessed based on consideration of a range of company-specific risk premiums. The valuation of this type of equity interest is highly subjective and somewhat dependent on nonobservable market assumptions, which may result in variations from market participant to market participant. The following table shows summarized unaudited income statement information of CPG/GS for the quarters and six-month periods ended June 30, 2015 and 2014: Quarter Ended Six-Month Period Ended June 30, June 30, June 30, June 30, 2015 2014 2015 2014 (In thousands) (In thousands) Revenues, including net realized gains on sale of investments in loans and OREO $ 944 $ 2,118 $ 1,531 $ 2,869 Gross (loss) profit $ (2,657) $ (455) $ (10,897) $ (1,963) Net loss $ (2,522) $ (2,355) $ (10,273) $ (4,802) Servicing Assets Th rough its sale of mortgages, the Corporation is actively involved in the securitization of pools of FHA-insured and VA-guaranteed mortgages for issuance of GNMA mortgage-backed securities. Also, certain conventional conforming loans are sold to FNMA or FHLMC with servicing retained. The Corporation recognizes as separate assets the rights to service loans for others, whether those servicing assets are originated or purchased. The changes in servicing assets are shown below: Quarter ended Six-Month period ended June 30, June 30, (In thousands) 2015 2014 2015 2014 Balance at beginning of period $ 22,973 $ 22,026 $ 22,838 $ 21,987 Capitalization of servicing assets 1,474 1,017 2,547 2,069 Amortization (795) (790) (1,651) (1,573) Adjustment to fair value (109) 39 (147) (180) Other (1) (24) (22) (68) (33) Balance at end of period $ 23,519 $ 22,270 $ 23,519 $ 22,270 (1) Amount represents the adjustment to fair value related to the repurchase of loans serviced for others. Impairment charges are recognized through a valuation allowance for each individual stratum of servicing assets. The valuation allowance is adjusted to reflect the amount, if any, by which the cost basis of the servicing asset for a given stratum of loans being serviced exceeds its fair value. Any fair value in excess of the cost basis of the servicing asset for a given stratum is not recognized. Changes in the impairment allowance related to servicing assets were as follows: Quarter ended Six-Month Period Ended June 30, June 30, (In thousands) 2015 2014 2015 2014 Balance at beginning of period $ 93 $ 431 $ 55 $ 212 Temporary impairment charges 128 24 186 243 Recoveries (19) (63) (39) (63) Balance at end of period $ 202 $ 392 $ 202 $ 392 The components of net servicing income are shown below: Quarter ended Six-Month Period Ended June 30, June 30, (In thousands) 2015 2014 2015 2014 Servicing fees $ 1,780 $ 1,689 $ 3,544 $ 3,360 Late charges and prepayment penalties 177 177 367 341 Adjustment for loans repurchased (24) (22) (68) (33) Other (1) (14) (689) (103) (1,047) Servicing income, gross 1,919 1,155 3,740 2,621 Amortization and impairment of servicing assets (904) (751) (1,798) (1,753) Servicing income, net $ 1,015 $ 404 $ 1,942 $ 868 (1) Mainly consisted of compensatory fees imposed by GSEs and losses related to representations and warranties. The Corporation’s servicing assets are subject to prepayment and interest rate risks. Key economic assumptions used in determining the fair value at the time of sale of the related mortgages ranged as follows: Maximum Minimum Six-Month Period Ended June 30, 2015: Constant prepayment rate: Government guaranteed mortgage loans 9.2 % 7.9 % Conventional conforming mortgage loans 9.0 % 7.9 % Conventional non-conforming mortgage loans 14.0 % 12.9 % Discount rate: Government guaranteed mortgage loans 11.5 % 11.5 % Conventional conforming mortgage loans 9.5 % 9.5 % Conventional non-conforming mortgage loans 13.8 % 13.8 % Six-Month Period Ended June 30, 2014: Constant prepayment rate: Government guaranteed mortgage loans 9.6 % 9.1 % Conventional conforming mortgage loans 9.4 % 8.9 % Conventional non-conforming mortgage loans 13.4 % 12.7 % Discount rate: Government guaranteed mortgage loans 11.5 % 11.5 % Conventional conforming mortgage loans 9.5 % 9.5 % Conventional non-conforming mortgage loans 13.9 % 13.8 % As of June 30, 2015 , fair values of the Corporation's servicing assets were based on a valuation model that incorporates market driven assumptions regarding discount rates and mortgage prep ayment rates, adjusted by the particular characteristics of the Corporation's servicing portfolio. The weighted-averages of the key economic assumptions used by the Corporation in its valuation model and the sensitivity of the current aggregate fair value to immediate 10 % and 20 % adverse changes in those as sumptions for mortgage loans as of June 30, 2015 were as follows: (Dollars in thousands) Carrying amount of servicing assets $ 23,519 Fair value $ 26,429 Weighted-average expected life (in years) 9.40 Constant prepayment rate (weighted-average annual rate) 9.16% Decrease in fair value due to 10% adverse change $ 881 Decrease in fair value due to 20% adverse change $ 1,713 Discount rate (weighted-average annual rate) 10.63% Decrease in fair value due to 10% adverse change $ 1,130 Decrease in fair value due to 20% adverse change $ 2,173 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servicing asset is calculated without changing any other assumption; in reality, changes in one factor may result in changes in another (for example, increases in market interest rates may result in lower prepayments), which may magnify or counteract the sensitivities.</t>
  </si>
  <si>
    <t>DEPOSITS</t>
  </si>
  <si>
    <t>N OTE 15 – DEPOSITS The following table summarizes deposit balances: June 30, December 31, 2015 2014 (In thousands) Type of account: Non-interest bearing checking accounts $ 1,271,464 $ 900,616 Savings accounts 2,549,230 2,450,484 Interest-bearing checking accounts 1,063,381 1,054,136 Certificates of deposit 2,289,688 2,191,663 Brokered CDs 2,330,813 2,887,046 $ 9,504,576 $ 9,483,945 Brokered CDs mature as follows: June 30, 2015 (In thousands) Three months or less $ 564,546 Over three months to six months 514,170 Over six months to one year 570,971 One to three years 645,059 Three to five years - Over five years 36,067 Total $ 2,330,813 The following are the components of interest expense on deposits: Quarter Ended Six-Month Period Ended June 30, June 30, 2015 2014 2015 2014 (In thousands) Interest expense on deposits $ 16,096 $ 17,750 $ 32,455 $ 36,264 Accretion of premium from acquisitions (285) - (285) - Amortization of broker placement fees 1,169 1,716 2,504 3,501 Interest expense on deposits $ 16,980 $ 19,466 $ 34,674 $ 39,765</t>
  </si>
  <si>
    <t>SECURITIES SOLD UNDER AGREEMENTS TO REPURCHASE</t>
  </si>
  <si>
    <t xml:space="preserve">NOTE 16 – SECURITIES SOLD UNDER AGREEMENTS TO REPURCHASE Securities sold under agreements to repurchase (repurchase agreements) consist of the following: (Dollars in thousands) June 30, 2015 December 31, 2014 Repurchase agreements, interest ranging from 1.96% to 3.36% (December 31, 2014- 2.45% to 4.50%) (1)(2) $ 700,000 $ 900,000 (1) Reported net of securities purchased under agreements to repurchase (reverse repurchase agreement) by counterparty, when applicable, pursuant to ASC 210-20-45-11. (2) As of June 30, 2015, includes $600 million with an average rate of 2.96% that lenders have the right to call before their contractual maturities at various dates beginning on July 9, 2015. Subsequent to July 9, 2015, no lender has exercised its call option on repurchase agreements. In addition, $500 million is tied to variable rates. In the first quarter of 2015, the Corporation restructured $ 400 million of its repurchase agreements, $ 200 million of which were restructured by extending the contractual maturity and changing from a fixed in terest rate to a variable rate, and entered into $ 200 million of reverse repurchase agreements with the same counterparty (effective April , 2015) under a master netting arrangement that provides for a right to setoff that meets the conditions of ASC 210-20-45-11. These repurchase agreements and reverse repurchase agreements are presented net on the consolidated statement of financial condition. In addition, in the first quarter of 2015, the Corporation restructured an additional $ 200 million of its repurchase agreements with a different counterparty by extending the contractual maturity and reducing the interest rate in these agreements. Repurchase agreements mature as follows: June 30, 2015 (In thousands) Over one year to three years $ 500,000 Over five years 200,000 Total $ 700,000 As of June 30, 2015 and December 31, 201 4 , the securities underlying such agreements were delivered to the dealers with which the repurchase agreements were transacted. Repurchase agreements as of June 30, 2015, grouped by counterparty, were as follows: (Dollars in thousands) Weighted-Average Counterparty Amount Maturity (In Months) Citigroup Global Markets $ 300,000 16 JP Morgan Chase 200,000 79 Dean Witter / Morgan Stanley 100,000 28 Credit Suisse First Boston 100,000 3 $ 700,000 </t>
  </si>
  <si>
    <t>ADVANCES FROM THE FEDERAL HOME LOAN BANK (FHLB)</t>
  </si>
  <si>
    <t>NOTE 17 – ADVANCES FROM THE FEDERAL HOME LOAN BANK (FHLB) The following is a summary of the advances from the FHLB: June 30, December 31, (Dollars in thousands) 2015 2014 Fixed-rate advances from FHLB, with a weighted- average interest rate of 1.17% $ 325,000 $ 325,000 Advances from FHLB mature as follows: (In thousands) June 30, 2015 Over one year to three years 300,000 Over three to four years 25,000 Total $ 325,000 As of June 30, 2015, the Corporation had additional capacity of approximately $ 656.0 million on this credit facility based on collateral pledged at the FHLB, including a haircut reflecting the perceived risk associated with holding the collateral.</t>
  </si>
  <si>
    <t>OTHER BORROWINGS</t>
  </si>
  <si>
    <t>NOTE 18 – OTHER BORROWINGS Other borrowings consist of: June 30, December 31, (In thousands) 2015 2014 Junior subordinated debentures due in 2034, interest-bearing at a floating rate of 2.75% over 3-month LIBOR (3.03% as of June 30, 2015 and 2.99% as of December 31, 2014) $ 97,626 $ 103,093 Junior subordinated debentures due in 2034, interest-bearing at a floating rate of 2.50% over 3-month LIBOR (2.78% as of June 30, 2015 and 2.75% as of December 31, 2014) 128,866 128,866 $ 226,492 $ 231,959</t>
  </si>
  <si>
    <t>STOCKHOLDERS' EQUITY</t>
  </si>
  <si>
    <t xml:space="preserve">NOTE 19 – STOCKHOLDERS' EQUITY Common Stock As of June 30, 2015 and December 31, 2014 , the Corporation had 2,000,000,000 authorized shares of common stock with a par value of $0.10 per share. As of June 30, 2015 and December 31, 2014 , there were 215,552,377 and 213,724,749 shares issued, respectively, and 214,694,470 and 212,984,700 shares outstanding, respectively. On July 30, 2009, the Corporation announced the suspension of common and preferred stock dividends effective with the preferred dividend for the month of August 2009.Refer to Note 4 for information about transactions related to common stock under the Omnibus Plan . During the second quarter of 2015, the Corporation issued 85 2 , 831 shares of its common stock in exchange for trust preferred securities with a liquidation value of $5.3 million. As a result of this transactio n, common stock increased by $85 thousand, w hich represents the par value of the shares issued. Also additional paid in capital increased by the excess of the common stock fair value over the par value, or $5.5 million. With this exchange, the other borrowings balance decrease d by $5.5 million. Preferred Stock The Corporation has 50,000,000 authorized shares of preferred stock with a par value of $ 1 , redeemable at the Corporation's option subject to certain terms. This stock may be issued in series and the shares of each series will have such rights and preferences as are fixed by the Board of Directors when authorizing the issuance of that particular series. As of June 30, 2015 , the Corporation has five outstanding series of non-convertible, non-cumulative preferred stock: 7.125 % non-cumulative perpetual monthly income preferred stock, Series A; 8.35 % non-cumulative perpetual monthly income preferred stock, Series B; 7.40 % non-cumulative perpetual monthly income preferred stock, Series C; 7.25 % non-cumulative perpetual monthly income preferred stock, Series D; and 7.00 % non-cumulative perpetual monthly income preferred stock, Series E. The liquidation value per share is $ 25 . Effective January 17, 2012, the Corporation delisted all o f its outstanding series of nonconvertible, non cumulative preferred stock from the New York Stock Exchange. The Corporation has not arranged for listing and/or registration on another national securities exchange or for quotation of the Series A through E Preferred Stock in a quotation medium. In the first half of 2014, the Corporation issued an aggregate of 4,597,121 shares of its common stock in exchange for an aggregate of 1,077,726 shares of the Corporation's Series A through E Preferred Stock, having an aggregate liquidation value of $26.9 million. The shares of common stock were issued to holders of the Series A through E Preferred Stock in separate and unrelated transactions in reliance upon the exemption set forth in Section 3(a)(9) of the Securities Act, for securities exchanged by an issuer with existing security holders where no commission or other remuneration is paid or given directly or indirectly by the issuer for soliciting such exchange. The carrying (liquidation) value of the Series A through E preferred stock exchanged, or $26.9 million, was reduced, and common stock and additional paid-in capital was increased in the amount of the fair value of the common stock issued. The Corporation recorded the par value of the shares issued as common stock ($0.10 per common share) or $0.5 million. The excess of the common stock fair value over the par value, or $23.9 million, was recorded in additional paid-in capital. The excess of the carrying amount of the shares of preferred stock over the fair value of the shares of common stock, or $1.7 million, was recorded as an increase to retained earnings and an increase in earnings per common share computation. Treasury stock During the first half of 201 5 , the Corporation withheld an aggregate of 117,858 shares of the common stock paid to certain senior officers as additional compensation and of rest ricted stock that vested during 201 5 to cover employees' payroll and income tax withholding liabilities; these shares are also held as treasury shares. As of June 3 0 , 201 5 and December 31, 201 4 , the Corporation had 857,907 and 740,049 shares held as treasury stock, respectively. FirstBank Statutory Reserve (Legal Surplus) The Banking Law of the Commonwealth of Puerto Rico requires that a minimum of 10% of FirstBank's net income for the year be transferred to legal surplus until such surplus equals the total of paid-in-capital on common and preferred stock. Amounts transferred to the legal surplus account from the retained earnings account are not available for distribution to the stockholders without the prior consent of the Puerto Rico Commissioner of Financial Institutions. The Puerto Rico Banking Law provides that when the expenditures of a Puerto Rico commercial bank are greater than receipts, the excess of the expenditures over receipts shall be charged against the undistributed profits of the bank, and the balance, if any shall be charged against the reserve fund, as a reduction thereof. If there is no reserve fund sufficient to cover such balance in whole or in part, the outstanding amount shall be charged against the capital account and the Bank cannot pay dividends until it can replenish the reserve fund to an amount of at least 20% of the original capital contributed. During the fourth quarter of 2014, $40.0 million was transferred to the legal surplus reserve. FirstBank's legal surplus reserve, included as part of retained earnings in the Corporation's statement of financial condition, amounted to $ 40.0 million as of June 30, 2015. There were no transfers to the legal surplus reserve during the first half of 2015. </t>
  </si>
  <si>
    <t>INCOME TAXES</t>
  </si>
  <si>
    <t xml:space="preserve">NOTE 20 - INCOME TAXES Income tax expense includes Puerto Rico and USVI income taxes as well as applicable United States (“ U.S. ”) f ederal and s tate taxes. The C orporation is subject to Puerto Rico income tax on its income from all sources. As a Puerto Rico corporation, First Bancorp. is treated as a foreign corporation for U.S. and USVI income tax purposes and is generally subject to U.S. and USVI income tax only on its income from sources within the U . S . and USVI or income effectively connected with the conduct of a trade or business in those regions . Any such tax paid is also creditable against the Corporation's Puerto Rico tax liability, subject to certain conditions and limitations. Under the Puerto Rico Internal Revenue Code of 2011, as amended (the “2011 PR Code”), the Corporation and its subsidiaries are treated as separate taxable entities and are not entitled to file consolidated tax returns and, t hus, the Corporation is not able to utilize losses from one subsidiary to offset gains in another subsidiary. Accordingly, in order to obtain a tax benefit from a net operating loss (“ NOL ”) , a particular subsidiary must be able to demonstrate sufficient taxable income within the applicable NOL carry forward period. The 2011 PR Code provides a dividend received deduction of 100 % on dividends received from “controlled” subsidiaries subject to taxation in Puerto Rico and 85 % on dividends received from other taxable domestic corporations. The Corporation has maintained an effective tax rate lower than the maximum statutory rate mainly by investing in government obligations and mortgage-backed securities exempt from U.S. and Puerto Rico income taxes and by doing business through an I nternational B anking E ntity (“IBE”) unit of the Bank, and through the Bank's subsidiary, FirstBank Overseas Corporation , whose interest income and gain on sales is exempt from Puerto Rico and U.S. income taxation . The IBE and FirstBank Overseas Corporation were created under the International Banking Entity Act of Puerto Rico, which provides for total Puerto Rico tax exemption on net income derived by IBEs operating in Puerto Rico on the specific activities identified in the IBE Act. An IBE that operates as a unit of a bank pays income taxes at the corporate standard rates to the extent that the IBE's net income exceeds 20 % of the bank's total net taxable income. In 2010, the Corporation established a valuation allowance for substantially all of the deferred tax a ssets of its banking subsidiary, FirstB ank, primarily due to significant operational losses driven by charges to the provision for loan losses, a three - year cumulative loss position as of the end of the year 2010, and uncertainty regarding the amount of future taxable income that the B ank could forecast. As of December 31, 2014 , based upon the assessment of all positive and negative evidence, management concluded that it was more likely than not that FirstBank will generate sufficient taxable income within the applicable NOL carry-forward periods to realize $ 313.0 million of its deferred tax assets and, therefore, reversed $302.9 million of the valuation allowance. As of June 3 0 , 2015, the deferred tax assets, net of a valuation allowance of $ 20 4 .0 million, amounted to $ 310.4 million and management concluded , based upon the assessment of all positive and negative evidence, that it is more likely than not that the Corporation will generate sufficient taxable income within the applicable NOL carry-forward periods to realize such amount. The Corporation recorded an income tax benefit of $ 9.8 million and $ 1.8 million in the second quarter and first six-months of 2015 , respectively, compared to an income tax benefit of $ 0.3 million and an income tax expense of $ 0.6 million for the same periods in 2014 . For the six-month period ended June 3 0 , 2015 , the Corporation calculated the provision for income taxes by applying the estimated annual effective tax rate for the full fiscal year to ordinary income or loss. The Corporation had historically calculated the provision for income taxes for interim periods by using a discrete effective tax rate method since it had a full valuation allowance on most of its deferred tax assets. As a result of the partial valuation allowance release during the fourth quarter of 2014, management will use the estimated annual effective tax rate as required by ASC 740 for interim period reporting. In the computation of the consolidated worldwide estimated annual effective tax rate, ASC 740-270 requires the exclusion of legal entities with pre-tax losses from which a tax benefit cannot be recognized. The year to date consolidated worldwide estimated effective tax rate , excluding entities with pre-tax losses from which a tax benefit cannot be recognized , is 30 %. The year to date effective tax rate including all entities is 18 %. The income tax benefit recorded in the first half of 2015 is a result of applying the estimated annual effective tax rate to the year to date ordinary loss. The pre-tax loss in 2015 was mainly driven by the $12.9 million OTTI on Puerto Rico Government debt securities held by the Corporation as part of its available-for-sale securities portfolio, $4.6 million in non-recurring acquisition and conversion costs related to the Doral Bank transaction and a bulk sale of non - performing and classified assets which resulted in a loss of $48.7 million. As of June 3 0 , 2015, the Corporation did not have U nrecognized Tax Benefits (“UTBs”) recorded on its books . During 2014, the Corporation reached a final settlement with the IRS in connection with the 2007-2009 examination periods. As a result , the Corporation released a portion of its reserve for uncertain tax positions , resulting in a tax benefit of $1.8 million , and paid $ 2.5 million to settle the tax liability resulting from the audit. During the second quarter of 2015, t he Corporation settled the previously accrued interest of $ 1.3 million related to the aforementioned IRS examination . The Corporation classifies all interest and penalties, if any, related to tax unce rtainties as income tax expense . Audit periods remain open for review until the statute of limitations has passed. The statu t e of limitation under the 2011 PR code is 4 years; th e statute of limitation for Virgin Islands and U.S. income tax purposes are each three years after a tax return is due or filed, whichever is later. The completion of an audit by the taxing authorities or the expirati on of the statute of limitation for a given audit period could result in an adjustment to the Corporation's liability for income taxes. Any such adjustment could be material to the results of operations for any given quarterly or annual period based, in part, upon the results of operations for the given period. For Virgin Islands and U.S. income tax purposes, all tax years subsequent to 201 1 remain open to examination. The 2012 U.S. federal tax return is currently under examination by the IRS. For Puerto Rico purposes, all tax years subsequent to 2010 remain open to examination . During 2013, the Puerto Rico Government approved Act No. 40, which imposed a national gross receipts tax. The national gross receipts tax for financial institutions was computed on the basis of 1 % of gross income, net of allowable exclusions. Subject to certain limitations, a financial institution was able to claim a credit of 0.5 % of its gross income, against its regular income tax or the alternative minimum tax (“AMT”). However, on December 22, 2014, the Governor of Puerto Rico signed Act No. 238, which amended the 2011 PR Code. Act No. 238 clarifies that the national gross receipts tax will not be applicable to taxable years starting after December 31, 2014. Accordingly, during this first half of 2015 , the Corporation did not record national gross receipts tax expense. During the first half of 2014, a $ 2.8 million gross receipt tax expense was included as part of “Taxes, other than income taxes” in the consolidated statement of income and a $ 1.4 million benefit related to this credit was recorded as a reduction to the provision for income taxes. In May 28, 2015, the Puerto Rico legislature approved Act 72-2015 enacting amendments to the Puerto Rico Internal Revenue Code. Amendments related to the income tax pr ovision determination include changes to the alternative minimum tax computation, and changes to the use limitation on net operating losses an d capital losses for 2015 and future taxable years. The change in tax law affected the Corporation's income tax computation by limiting the net operating loss deduction to 80 % of taxable income, compared to a 90 % limitation on prior years. This change was incorporated in our annual estimated effective tax rate and did not have a significant impact in the current year. </t>
  </si>
  <si>
    <t>FAIR VALUE</t>
  </si>
  <si>
    <t xml:space="preserve"> NOTE 21 – FAIR VALUE Fair Value Measurement The FASB authoritative guidance for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guidance also establishes a fair value hierarchy for classifying financial instruments. The hierarchy is based on whether the inputs to the valuation techniques used to measure fair value are observable or unobservable. Three levels of inputs may be used to measure fair value: Level 1 Valuations of Level 1 assets and liabilities are obtained from readily available pricing sources for market transactions involving identical assets or liabilities. Level 1 assets and liabilities include equity securities that trade in an active exchange market, as well as certain U.S. Treasury and other U.S. government and agency securities and corporate debt securities that are traded by dealers or brokers in active markets. Level 2 Valuations of Level 2 assets and liabilities are based on observable inputs other than Level 1 prices, such as quoted prices for similar assets or liabilities, or other inputs that are observable or can be corroborated by observable market data for substantially the full term of the assets or liabilities. Level 2 assets and liabilities include (i) mortgage-backed securities for which the fair value is estimated based on the value of identical or comparable assets, (ii) debt securities with quoted prices that are traded less frequently than exchange-traded instruments, and (iii) derivative contracts whose value is determined using a pricing model with inputs that are observable in the market or can be derived principally from or corroborated by observable market data. Level 3 Valuations of Level 3 assets and liabilities are based on unobservable inputs that are supported by little or no market activity and are significant to the fair value of the assets or liabilities. Level 3 assets and liabilities include financial instruments whose value is determined using pricing models for which the determination of fair value required significant management judgments estimation. For 2015 , there were no transfers into or out of the Level 1, Level 2 or Level 3 measurement classification of the fair value hierarchy. Financial I nstruments Recorded at Fair Value on a Recurring Basis Investment securities available for sale The fair value of investment securities was the market value based on quoted market prices (as is the case with equity securities, U.S. Treasury notes , and non-callable U.S. Agency debt securities), when available (Level 1), or market prices for identical or comparable assets (as is the case with MBS and callable U.S. agency debt) that are based on observable market parameters , including benchmark yields, reported trades, quotes from brokers or dealers, issuer spreads, bids, offers and reference data including market research operations (Level 2). Observable prices in the market already cons ider the risk of nonperformance. During the second quarter of 2015, the Corporation recorded an OTTI of $12.9 million on certain Puerto Rico Government debt securities, specifically bonds of GDB and the Puerto Rico Public Buildings Authority. The credit impairment loss was based on the probability of default and loss severity in the event of default in consideration of the latest available information about the Puerto Rico Government's financial condition, including the Puerto Rico Government's intentions to restructure its outstanding bond obligations. Refer to Note 5 for significant assumptions used to determine the credit impairment portion, including default rates and recovery rates which are unobservable inputs. If listed prices or quotes are not available, fair value is based upon models that use unobservable inputs due to the limited market activity of the instrument, as is the case with certain private label mortgage-backed securities held by the Corporation (Level 3). Private label MBS are collateralized by fixed-rate mortgages on single-family residential properties in the United States; the interest rate on the securities is variable, tied to 3 -month LIBOR and limited to the weighted-average coupon of the underlying collateral. The market valuation represents the estimated net cash flows over the projected life of the pool of underlying assets applying a discount rate that reflects market observed floating spreads over LIBOR, with a widening spread based on a nonrated security. The market valuation is derived from a model that utilizes relevant assumptions such as prepayment rate, default rate, and loss severity on a loan level basis. The Corporation modeled the cash flow from the fixed-rate mortgage collateral using a static cash flow analysis according to collateral attributes of the underlying mortgage pool (i.e. loan term, current balance, note rate, rate adjustment type, rate adjustment frequency, rate caps, and others) in combination with prepayment forecasts obtained from a commercially available prepayment model (ADCO). The variable cash flow of the security is modeled using the 3-month LIBOR forward curve. Loss assumptions were driven by the combination of default and loss severity estimates, taking into account loan credit characteristics (loan-to-value, state, origination date, property type, occupancy loan purpose, documentation type, debt-to-income ratio, and other) to provide an estimate of default and loss severity. Refer to the table below for further information regarding qualitative information for all assets and liabilities measured at fair value using significant unobservable inputs (Level 3). Derivative instruments The fair value of most of the Corporation's derivative instruments is based on observable market parameters and takes into consideration the credit risk component of paying counterparties , when appropriate, except when collateral is pledged. That is, on interest rate swaps, the credit risk of both counterparties is included in the valuation; and, on options and caps, only the seller's credit risk is considered. The derivative instruments, namely swaps and caps, were valued based on a discounted cash flow approach using the related LIBOR and swap rate for each cash flow. Derivatives include interest rate swaps used for protection against rising interest rates. For these interest rate swaps, a credit component was not considered in the valuation since the Corporation has fully collateralized with investment securities any mark ed -to-market loss with the counterparty and, if there were market gains, the counterparty had to deliver additional collateral to the Corporation. Although most of the derivative instruments are fully collateralized, a credit spread is considered for those that are not secured in full. The cumulative mark ed -to-market effect of credit risk in the valuation of derivative instruments for the quarter and six-month periods ended June 30, 2015 and 2014 was immaterial. Assets and liabilities measured at fair value on a recurring basis are summarized below: As of June 30, 2015 As of December 31, 2014 Fair Value Measurements Using Fair Value Measurements Using (In thousands) Level 1 Level 2 Level 3 Assets/Liabilities at Fair Value Level 1 Level 2 Level 3 Assets/Liabilities at Fair Value Assets: Securities available for sale : U.S. Treasury Securities $ 7,538 $ - $ - $ 7,538 $ 7,499 $ - $ - $ 7,499 Noncallable U.S. agency debt - 320,140 - 320,140 - 228,157 - 228,157 MBS and Callable U.S. agency debt - 1,573,818 - 1,573,818 - 1,653,140 - 1,653,140 Puerto Rico government obligations - 32,447 2,130 34,577 - 40,658 2,564 43,222 Private label MBS - - 29,510 29,510 - - 33,648 33,648 Other investments - - 100 100 - - - - Derivatives, included in assets: Interest rate swap agreements - - - - - 33 - 33 Purchased interest rate cap agreements - - - - - 6 - 6 Forward contracts - 136 - 136 - - - - Liabilities: Derivatives, included in liabilities: Interest rate swap agreements - - - - - 33 - 33 Written interest rate cap agreement - - - - - 6 - 6 Forward contracts - 102 - 102 - 148 - 148 The table below presents a reconciliation for all assets and liabilities measured at fair value on a recurring basis using significant unobservable inputs (Level 3) for the quarters and six-month periods ended June 30, 2015 and 2014 : Total Fair Value Measurements Quarter Ended June 30, 2015 2014 Level 3 Instruments Only Securities Securities (In thousands) Available For Sale (1) Available For Sale (1) Beginning balance $ 34,314 $ 47,510 Total gains or (losses) (realized/unrealized): Included in earnings (241) 0 Included in other comprehensive income 525 729 Sales - (4,855) Principal repayments and amortization (2,858) (2,466) Ending balance $ 31,740 $ 40,918 (1) Amounts mostly related to private label mortgage-backed securities. Total Fair Value Measurements Six-Month Period Ended June 30, 2015 2014 Level 3 Instruments Only Securities Securities (In thousands) Available For Sale (1) Available For Sale (1) Beginning balance $ 36,212 $ 43,292 Total gains or (losses) (realized/unrealized): Included in earnings (397) 0 Included in other comprehensive income 1,144 1,693 Purchases 100 5,123 Sales - (4,855) Principal repayments and amortization (5,319) (4,335) Ending balance $ 31,740 $ 40,918 (1) Amounts mostly related to private label mortgage-backed securities. The table below presents qualitative information for significant assets and liabilities measured at fair value on a recurring basis using significant unobservable inputs (Level 3) at June 30, 2015: June 30, 2015 (In thousands) Fair Value Valuation Technique Unobservable Input Range Investment securities available-for-sale: Private label MBS $ 29,510 Discounted cash flow Discount rate 14.5% Prepayment rate 17.37% -100.00% (Weighted Average 29%) Projected cumulative loss rate 0.16% -80.00% (Weighted Average 6.9%) Puerto Rico Government Obligations 2,130 Discounted cash flow Prepayment speed 2.89% Information about Sensitivity to Changes in Significant Unobservable Inputs Private label MBS : The significant unobservable inputs in the valuation include the probability of default, the loss severity assumption and prepayment rates. Shifts in those inputs would result in different fair value measurements. Increases in the probability of default, the los s severity assumptions, and pre payment rates in isolation would generally result in an adverse effect on the fair value of the instruments. Meaningful and possible shifts of each input were modeled to assess the effect on the fair value estimation. Puerto Rico Government Obligations : The significant unobservable input used in the fair value measurement of this L evel 3 instrument is the assumed prepayment rate. A significant increase (decrease) in the assumed rate would lead to a higher (lower) fair value estimate. Loss severity and probability of default are not included as significant unobservable variables because the obligations are guaranteed by the Puerto Rico Housing Finance Authority (“PRHFA”). The PRHFA credit risk is modeled by discounting the cash flows using a curve appropriate to the PRHFA credit rating. The tables below summarize changes in unrealized gains and losses recorded in earnings for the quarters and six-month periods ended June 30, 2015 and 2014 for Level 3 assets and liabilities that are still held at the end of each period: Changes in Unrealized Losses Changes in Unrealized Losses Quarter ended June 30, 2015 Quarter ended June 30, 2014 Level 3 Instruments Only Securities Securities (In thousands) Available For Sale Available For Sale Changes in unrealized losses relating to assets still held at reporting date: Net impairment losses on available-for-sale investment securities (credit component) $ (241) $ 0 Changes in Unrealized Losses Changes in Unrealized Losses Six-Month Period Ended June 30, 2015 Six-Month Period Ended June 30, 2014 Level 3 Instruments Only Securities Securities (In thousands) Available For Sale Available For Sale Changes in unrealized losses relating to assets still held at reporting date: Net impairment losses on available-for-sale investment securities (credit component) $ (397) $ 0 Additionally, fair value is used on a nonrecurring basis to evaluate certain assets in accordance with GAAP. Adjustments to fair value usually result from the application of lower-of-cost or market accounting (e.g., loans held for sale carried at the lower-of-cost or fair value and repossessed assets) or write downs of individual assets (e.g., goodwill, loans). As of June 30, 2015, impairment or valuation adjustments were recorded for assets recognized at fair value on a non-recurring basis as shown in the following table: Carrying value as of June 30, 2015 (Losses) recorded for the Quarter Ended June 30, 2015 (Losses) recorded for the Six-Month Period Ended June 30, 2015 Level 1 Level 2 Level 3 (In thousands) Loans receivable (1) $ - $ - $ 298,935 $ (3,586) $ (15,850) OREO (2) - - 122,129 (1,906) (5,751) Mortgage servicing rights (3) - - 23,519 (109) (147) Loans Held For Sale (4) - - 48,032 0 0 (1) Mainly impaired commercial and construction loans. The impairment was generally measured based on the fair value of the collateral. The fair value was derived from external appraisals that take into consideration prices in observed transactions involving similar assets in similar locations but adjusted for specific characteristics and assumptions of the collateral (e.g. absorption rates), which are not market observable. (2) The fair value was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that are not market observable. Losses were related to market valuation adjustments after the transfer of the loans to the OREO portfolio. (3) Fair value adjustments to mortgage servicing rights were mainly due to assumptions associated with mortgage prepayment rates. The Corporation carries its mortgage servicing rights at the lower of cost or market, measured at fair value on a non-recurring basis. Assumptions for the value of mortgage servicing rights include: Prepayment rate of 9.16%, Discount Rate of 10.63%. (4) The value of these loans was derived from external appraisals, adjusted for specific characteristics of the loans, and for loans with signed sale agreements, the value was determined based on the sales price in such agreements. As of June 30, 2014, impairment or valuation adjustments were recorded for assets recognized at fair value on a non-recurring basis as shown in the following table: Carrying value as of June 30, 2014 (Losses) Gains recorded for the Quarter Ended June 30, 2014 (Losses) Gains recorded for the Six-Month Period Ended June 30, 2014 Level 1 Level 2 Level 3 (In thousands) Loans receivable (1) $ - $ - $ 484,381 $ (3,742) $ (34,193) OREO (2) - - 121,842 (4,481) (8,958) Mortgage servicing rights (3) - - 22,270 39 (180) Loans Held For Sale (4) - - 54,755 - - (1) Mainly impaired commercial and construction loans. The impairment was generally measured based on the fair value of the collateral. The fair value was derived from external appraisals that take into consideration prices in observed transactions involving similar assets in similar locations but adjusted for specific characteristics and assumptions of the collateral (e.g. absorption rates), which are not market observable. (2) The fair value was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that are not market observable. Losses were related to market valuation adjustments after the transfer of the loans to the OREO portfolio. (3) Fair value adjustments to the mortgage servicing rights were mainly due to assumptions associated with mortgage prepayments rates. The Corporation carries its mortgage servicing rights at the lower of cost or market, measured at fair value on a non-recurring basis. Assumptions for the value of mortgage servicing rights include: Prepayment Rate of 9.78%, Discount Rate of 10.62%. (4) The value of these loans was derived from external appraisals, adjusted for specific characteristics of the loans, and, for loans with signed sale agreements, the value was determined based on the sales price on such agreements. Qualitative information regarding the fair value measurements for Level 3 financial instruments is as follows: June 30, 2015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 Mortgage servicing rights Discounted Cash Flow Weighted average prepayment rate of 9.16%; weighted average discount rate of 10.63% The following is a description of the valuation methodologies used for instruments that are not measured or reported at fair value on a recurring basis or reported at fair value on a non-recurring basis. The estimated fair value was calculated using certain facts and assumptions, which vary depending on the specific financial instrument. Cash and due from banks and money market investments The carrying amounts of cash and due from banks and money market investments are reasonable estimates of their fair value. Money market investments include held-to-maturity securities, which have a contractual maturity of three months or less. The fair value of these securities is based on quoted market prices in active markets that incorporate the risk of nonperformance. Other equity securities Equity or other securities that do not have a readily available fair value are stated at their net realizable value, which management believes is a reasonable proxy for their fair value. This category is principally composed of stock that is owned by the Corporation to comply with FHLB regulatory requirements. The realizable value of the FHLB stock equals its cost as this stock can be freely redeemed at par. Loans receivable, including loans held for sale The fair value of loans held for investment and for mortgage loans held for sale was estimated using discounted cash flow analyses, based on interest rates currently being offered for loans with similar terms and credit quality and with adjustments that the Corporation's management believes a market participant would consider in determining fair value. Loans were classified by type, such as commercial, residential mortgage, and automobile. These asset categories were further segmented into fixed- and adjustable-rate categories. Valuations are carried out based on categories and not on a loan-by-loan basis. The fair values of performing fixed-rate and adjustable-rate loans were calculated by discounting expected cash flows through the estimated maturity date. This fair value is not currently an indication of an exit price as that type of assumption could result in a different fair value estimate. The fair value of credit card loans was estimated using a discounted cash flow method and excludes any value related to a customer account relationship. Other loans with no stated maturity, like credit lines, were valued at book value. Prepayment assumptions were considered for non-residential loans. For residential mortgage loans, prepayment estimates were based on a prepayments model that combined both historical calibration and current market prepayment expectations. Discount rates were based on the U.S. Treasury and LIBOR/Swap Yield Curves at the date of the analysis, and included appropriate adjustments for expected credit losses and liquidity. For impaired collateral dependent loans, the impairment was primarily measured based on the fair value of the collateral, which is derived from appraisals that take into consideration prices in observable transactions involving similar assets in similar locations. The market valuation of the loans acquired from Doral Bank in the first quarter of 2015 was derived from a model of forecasted cash flows that uses market-driven assumptions such as prepayment rate, default rate, and loss severity on a loan level basis. The forecasted cash flows are then discounted by yields observed in sales of similar portfolios in Puerto Rico and the continental U.S. Deposits The estimated fair value of demand deposits and savings accounts, which are deposits with no defined maturities, equals the amount payable on demand at the reporting date. The fair values of retail fixed-rate time deposits, with stated maturities, are based on the present value of the future cash flows expected to be paid on the deposits. The cash flows were based on contractual maturities; no early repayments were assumed. Discount rates were based on the LIBOR yield curve. The estimated fair value of total deposits excludes the fair value of core deposit intangibles, which represent the value of the customer relationship measured by the value of demand deposits and savings deposits that bear a low or zero rate of interest and do not fluctuate in response to changes in interest rates. The fair value of brokered CDs, which are included within deposits, is determined using discounted cash flow analyses over the full term of the CDs. The fair value of the CDs is computed using the outstanding principal amount. The discount rates used were based on brokered CD market rates as of June 30, 2015 . The fair value does not incorporate the risk of nonperformance, since interests in brokered CDs are generally sold by brokers in amounts of less than $250,000 and, therefore, are insured by the FDIC. Securities sold under agreements to repurchase Some repurchase agreements reprice at least quarterly, and their outstanding balances are estimated to be their fair value. Where longer commitments are involved, fair value is estimated using exit price indications of the cost of unwinding the transactions as of the end of the reporting period. The brokers who are the counterparties provide these indications. Securities sold under agreements to repurchase are fully collateralized by investment securities. Advances from FHLB The fair value of advances from FHLB with fixed maturities is determined using discounted cash flow analyses over the full term of the borrowings, using indications of the fair value of similar transactions. The cash flows assume no early repayment of the borrowings. Discount rates are based on the LIBOR yield curve. Advances from FHLB are fully collateralized by mortgage loans and, to a lesser extent, investment securities. Other borrowings Other borrowings consist of junior subordinated debentures. Projected cash flows from the debentures were discounted using the Bloomberg BB Finance curve plus a credit spread. This credit spread was estimated using the difference in yield curves between s wap rates and a yield curve that considers the industry and credit rating of the Corporation as issuer of the note at a tenor comparable to the time to maturity of the debentures. The following table presents the carrying value and the estimated fair value of financial instruments as of June 30, 2015 and December 31, 2014: Total Carrying Amount in Statement of Financial Condition June 30, 2015 Fair Value Estimate June 30, 2015 Level 1 Level 2 Level 3 (In thousands) Assets: Cash and due from banks and money market investments $ 682,403 $ 682,403 $ 682,403 $ - $ - Investment securities available for sale 1,965,683 1,965,683 7,538 1,926,405 31,740 Other equity securities 26,152 26,152 - 26,152 - Loans held for sale 80,026 81,028 - 32,996 48,032 Loans held for investment 9,217,675 Less: allowance for loan and lease losses (221,518) Loans held for investment, net of allowance $ 8,996,157 8,817,476 - - 8,817,476 Derivatives, included in assets 136 136 - 136 - Liabilities: Deposits 9,504,576 9,505,374 - 9,505,374 - Securities sold under agreements to repurchase 700,000 758,855 - 758,855 - Advances from FHLB 325,000 325,813 - 325,813 - Other borrowings 226,492 136,762 - - 136,762 Derivatives, included in liabilities 102 102 - 102 - Total Carrying Amount in Statement of Financial Condition December 31, 2014 Fair Value Estimate December 31, 2014 Level 1 Level 2 Level 3 (In thousands) Assets: Cash and due from banks and money market investments $ 796,108 $ 796,108 $ 796,108 $ - $ - Investment securities available for sale 1,965,666 1,965,666 7,499 1,921,955 36,212 Other equity securities 25,752 25,752 - 25,752 - Loans held for sale 76,956 77,888 - 23,247 54,641 Loans held for investment 9,262,436 Less: allowance for loan and lease losses (222,395) Loans held for investment, net of allowance $ 9,040,041 8,844,659 - - 8,844,659 Derivatives, included in assets 39 39 - 39 - Liabilities: Deposits 9,483,945 9,486,325 - 9,486,325 - Securities sold under agreements to repurchase 900,000 958,715 - 958,715 - Advances from FHLB 325,000 324,376 - 324,376 - Notes Payable Other borrowings 231,959 162,344 - - 162,344 Derivatives, included in liabilities 187 187 - 187 - </t>
  </si>
  <si>
    <t>SUPPLEMENTAL CASH FLOW INFORMATION</t>
  </si>
  <si>
    <t xml:space="preserve">NOTE 22 – SUPPLEMENTAL CASH FLOW INFORMATION Supplemental cash flow information is as follows: Six-Month Period Ended June 30, 2015 2014 (In thousands) Cash paid for: Interest on borrowings $ 48,648 $ 51,817 Income tax 2,439 2,524 Non-cash investing and financing activities: Additions to other real estate owned 27,625 13,267 Additions to auto and other repossessed assets 39,928 43,091 Capitalization of servicing assets 2,547 2,069 Loan securitizations 130,999 104,236 Preferred stock exchanged for new common stock issued: Preferred stock exchanged (Series A through E) - 26,022 New common stock issued - 24,363 Trust preferred securities exchanged for new common stock issued: Trust preferred securities exchanged 5,303 - New common stock issued 5,628 - Fair value of assets acquired (liabilities assumed) in the Doral Bank transaction: Loans 311,410 - Premises and equipment, net 5,450 - Core Deposit intangible 5,820 - Deposits (523,517) - </t>
  </si>
  <si>
    <t>SEGMENT INFORMATION</t>
  </si>
  <si>
    <t xml:space="preserve">NOTE 23 – SEGMENT INFORMATION Based upon the Corporation's organizational structure and the information provided to the Chief Executive Officer of the Corporation and, to a lesser extent, the Board of Directors, the operating segments are driven primarily by the Corporation's lines of business for its operations in Puerto Rico, the Corporation's principal market, and by geographic areas for its operations outside of Puerto Rico. As of June 30, 2015 , the Corporation had six reportable segments: Commercial and Corporate Banking; Mortgage Banking; Consumer (Retail) Banking; Treasury and Investments; United States Operations, and Virgin Islands Operations. Management determined the reportable segments based on the internal reporting used to evaluate performance and to assess where to allocate resources. Others factors such as the Corporation's organizational chart, nature of the products, distribution channels, and the economic characteristics of the product were also considered in the determination of the reportable segments. The Commercial and Corporate Banking segment consists of the Corporation's lending and other services for large customers represented by specialized and middle-market clients and the public sector. The Commercial and Corporate Banking segment offers commercial loans, including commercial real estate and construction loans, and floor plan financings, as well as other products, such as cash management and business management services. The Mortgage Banking segment consist s of the origination, sale, and servicing of a variety of residential mortgage loans. The Mortgage Banking segment also acquires and sells mortgages in the secondary markets. In addition, the Mortgage Banking segment includes mortgage loans purchased from other local banks and mortgage bankers. The Consumer (Retail) Banking segment consists of the Corporation's consumer lending and deposit-taking activities conducted mainly through its branch network and loan centers. The Treasury and Investments segment is responsible for the Corporation's investment portfolio and treasury functions executed to manage and enhance liquidity. This segment lends funds to the Commercial and Corporate Banking, Mortgage Banking and Consumer (Retail) Banking segments to finance their lending activities and borrows from those segments and from the United States Operations segment. The Consumer (Retail) Banking and the United States Operations segments also lend funds to other segments. The interest rates charged or credited by Treasury and Investments, the Consumer (Retail) Banking and the United States Operations segments are allocated based on market rates. The difference between the allocated interest income or expense and the Corporation's actual net interest income from centralized management of funding costs is reported in the Treasury and Investments segment. The United States Operations segment consists of all banking activities conducted by FirstBank in the United States mainland, including commercial and retail banking services. The Virgin Islands Operations segment consists of all banking activities conduc ted by the Corporation in the U S VI and BVI , including commerc ial and retail banking services. The accounting policies of the segments are the same as those referred to in Note 1- “Nature of Business and Summary of Significant Accounting Policies” in the audited consolidated financial statements of the Corporation for the year ended December 31, 2014 , which are included in the Corporation's 2014 Annual Report on F orm 10-K . The Corporation evaluates the performance of the segments based on net interest income, the estimated provision for loan and lease losses, non-interest income and direct non-interest expenses. The segments are also evaluated based on the average volume of their interest-earning assets less the allowance for loan and lease losses. The following table presents information about the reportable segments: (In thousands) Mortgage Banking Consumer (Retail) Banking Commercial and Corporate Treasury and Investments United States Operations Virgin Islands Operations Total For the quarter ended June 30, 2015: Interest income $ 36,296 $ 49,031 $ 32,753 $ 11,709 $ 12,017 $ 9,826 $ 151,632 Net (charge) credit for transfer of funds (12,347) 4,797 (3,893) 7,619 3,824 - - Interest expense - (5,853) - (14,522) (4,056) (724) (25,155) Net interest income 23,949 47,975 28,860 4,806 11,785 9,102 126,477 (Provision) release for loan and lease losses (7,944) (5,957) (63,722) - 3,275 82 (74,266) Non-interest income (loss) 4,232 11,952 555 (12,519) 730 1,720 6,670 Direct non-interest expenses (9,228) (32,462) (11,138) (1,045) (7,196) (8,871) (69,940) Segment income (loss) $ 11,009 $ 21,508 $ (45,445) $ (8,758) $ 8,594 $ 2,033 $ (11,059) Average earnings assets $ 2,669,391 $ 2,005,232 $ 2,916,014 $ 2,697,611 $ 984,329 $ 636,090 $ 11,908,667 (In thousands) Mortgage Banking Consumer (Retail) Banking Commercial and Corporate Treasury and Investments United States Operations Virgin Islands Operations Total For the quarter ended June 30, 2014: Interest income $ 27,444 $ 54,869 $ 40,825 $ 13,988 $ 10,879 $ 10,418 $ 158,423 Net (charge) credit for transfer of funds (8,736) 4,136 (3,049) 4,584 3,065 - - Interest expense - (5,882) - (16,783) (4,855) (996) (28,516) Net interest income 18,708 53,123 37,776 1,789 9,089 9,422 129,907 (Provision) release for loan and lease losses (4,089) (19,475) (14,179) - 10,481 518 (26,744) Non-interest income 2,701 10,005 1,150 344 711 1,690 16,601 Direct non-interest expenses (10,340) (31,510) (14,694) (1,514) (7,269) (8,664) (73,991) Segment income $ 6,980 $ 12,143 $ 10,053 $ 619 $ 13,012 $ 2,966 $ 45,773 Average earnings assets $ 2,029,859 $ 2,031,391 $ 3,683,746 $ 2,714,179 $ 883,822 $ 670,692 $ 12,013,689 Mortgage Banking Consumer (Retail) Banking Commercial and Corporate Treasury and Investments United States Operations Virgin Islands Operations Total Six-Month Period Ended June 30, 2015: Interest income $ 70,172 $ 98,867 $ 67,556 $ 24,776 $ 23,248 $ 19,498 $ 304,117 Net (charge) credit for transfer of funds (23,583) 8,481 (7,688) 15,373 7,417 - - Interest expense - (11,510) - (30,529) (8,395) (1,559) (51,993) Net interest income 46,589 95,838 59,868 9,620 22,270 17,939 252,124 (Provision) release for loan and lease losses (14,907) (22,642) (72,815) - 5,408 (2,280) (107,236) Non-interest income (loss) 7,631 23,745 1,703 (12,619) 1,254 4,242 25,956 Direct non-interest expenses (17,293) (64,021) (19,117) (2,384) (14,379) (17,451) (134,645) Segment income (loss) $ 22,020 $ 32,920 $ (30,361) $ (5,383) $ 14,553 $ 2,450 $ 36,199 Average earnings assets $ 2,581,309 $ 1,971,815 $ 3,025,204 $ 2,730,699 $ 978,178 $ 637,617 $ 11,924,822 Mortgage Banking Consumer (Retail) Banking Commercial and Corporate Treasury and Investments United States Operations Virgin Islands Operations Total Six-Month Period Ended June 30, 2014: Interest income $ 53,192 $ 110,681 $ 83,124 $ 29,571 $ 21,775 $ 20,651 $ 318,994 Net (charge) credit for transfer of funds (17,282) 7,771 (6,048) 10,384 5,175 - - Interest expense - (12,678) - (33,544) (9,652) (1,893) (57,767) Net interest income 35,910 105,774 77,076 6,411 17,298 18,758 261,227 (Provision) release for loan and lease losses (7,473) (39,970) (27,524) - 16,440 (132) (58,659) Non-interest income 5,803 20,635 2,917 397 1,152 3,657 34,561 Direct non-interest expenses (20,172) (63,525) (27,272) (2,640) (14,489) (17,688) (145,786) Segment income $ 14,068 $ 22,914 $ 25,197 $ 4,168 $ 20,401 $ 4,595 $ 91,343 Average earnings assets $ 1,993,129 $ 1,951,587 $ 3,869,311 $ 2,712,564 $ 865,091 $ 663,172 $ 12,054,854 The following table presents a reconciliation of the reportable segment financial information to the consolidated totals: Quarter Ended Six-Month Period Ended June 30, June 30, 2015 2014 2015 2014 Net (loss) income : Total (loss) income for segments and other $ (11,059) $ 45,773 $ 36,199 $ 91,343 Other non-interest (loss) gain (1) - (670) 13,443 (7,280) Other operating expenses (2) (32,859) (24,154) (59,882) (45,144) (Loss) income before income taxes (43,918) 20,949 (10,240) 38,919 Income tax benefit (expense) 9,844 276 1,812 (611) Total consolidated net (loss) income $ (34,074) $ 21,225 $ (8,428) $ 38,308 Average assets: Total average earning assets for segments $ 11,908,667 $ 12,013,689 $ 11,924,822 $ 12,054,854 Other average earning assets (1) - 152 - 3,343 Average non-earning assets 945,660 640,718 940,335 656,179 Total consolidated average assets $ 12,854,327 $ 12,654,559 $ 12,865,157 $ 12,714,376 (1) The bargain purchase gain on the acquisition of assets and assumption of deposits from Doral Bank in 2015 as well as the activities related to the Bank's equity interest in CPG/GS are presented as an Other non-interest income (loss) and the investment in CPG/GS is presented as Other average earning assets in the tables above. (2) Expenses pertaining to corporate administrative functions that support the operating segments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 </t>
  </si>
  <si>
    <t>REGULATORY MATTERS, COMMITMENTS AND CONTINGENCIES</t>
  </si>
  <si>
    <t xml:space="preserve">NOTE 24 – REGULATORY MATTERS, COMMITMENTS AND CONTINGENCIES The Corporation is subject to various regulatory capital requirements imposed by the federal banking agencies. Failure to meet minimum capital requirements can result in certain mandatory and possibly additional discretionary actions by regulators that, if undertaken, could have a direct material adverse effect on the Corporation's financial statements. Under capital adequacy guidelines and the regulatory framework for prompt corrective action, the Corporation must meet specific capital guidelines that involve quantitative measur es of the Corporation's assets and liabilities, and certain off-balance sheet items as calculated under regulatory accounting practices. The Corporation's capital amounts and classification are also subject to qualitative judgment s and adjustment by the regulators with respect to minimum capital requirements, components, risk weightings , and other factors. FirstBank received notification from the FDIC that the Consent Order under which the Bank had been operating since June 2, 2010 was terminated effective April 29, 2015. Although the Consent Order has been terminated, First BanCorp. is still subject to the Written Agreement that the Corporation entered into with the Federal Reserve Bank of New York on June 3, 2010 . The Written Agreement provides, among other things, that the holding company must serve as a source of strength to FirstBank , and that, except with the consent generally of the New York FED and Federal Reserve Board , (1) the holding company may not pay dividends to stockholders or receive dividends from FirstBank , (2) the holding company and its nonbank subsidiaries may not make payments on trust-preferred securities or subordinated debt, and (3) the holding company cannot incur, increase, or guarantee debt or repurchase any capital securities. The Written Agreement also requires that the holding company submit a capital plan that reflects sufficient capital at First BanCorp. on a consolidated basis, which must be acceptable to the New York FED, and follow certain guidelines with respect to the appointment or change in responsibilities of senior officers. The foregoing summary is not complete and is qualified in all respects by reference to the actual language of the Written Agreement. The Corporation submitted its C apital P lan s etting forth it s plans for how to improve capital positions to comply with the Written Agreement over time. In addition to the Capital Plan, the Corporation submitted to its regulators a liquidity and brokered CD plan, including a contingency funding plan, a non-performing asset reduction plan, a budget and profit plan, a strategic plan, and a plan for the reduction of classified and special mention assets. As of June 30, 2015 , the Corporation had completed all of the items included in the Capital Plan and is continu ing to work on reduc ing non-performing loans . The Written Agreement also require s the submission to the regulators of quarterly progress reports. In July 2013, the U.S. banking regulators approved a revised regulatory capital framework for U.S. banking organizations (the “Basel III rules”) that is based on international regulatory capital requirements adopted by the Basel Committee on Banking Supervision over the past several years. The Basel III rules introduce new minimum capital ratios and capital conservation buffer requirements, change the composition of regulatory capital, require a number of new adjustments to and deductions from regulatory capital, and introduce a new “Standardized Approach” for the calculation of risk-weighted assets. The new minimum regulatory capital requirements and the Standardized Approach for the calculation of risk-weighted assets bec a me effective for the Corporation and FirstBank on January 1, 2015 . The phase - in period for c ertain deductions and adjustments to regulatory capital began on January 1, 2015 and will be completed on January 1, 2018. T he phase - in period for t he c apital conservation buffer requirements begins on January1 , 2016 and will be completed on January 1, 2019. The Basel III rules introduce a new and separate ratio of Common Equity Tier 1 capital (“CET1”) to risk-weighted assets. CET1, a narrower sub component of total Tier 1 capital, generally consists of common stock and related surplus, retained earnings, accumulated other comprehensive income (“AOCI”), and qualifying minority interests. Certain banking organizations, however, including the Corporation and FirstBank , we re allowed to make a one-time permanent election in early 2015 to continue to exclude AOCI items. The Corporation and FirstBank have elected to permanently exclude capital in AOCI in order to avoid significant variations in the level of capital depending upon the impact of interest rate fluctuations on the fair value of the securities portfolio. In addition, the Basel III rules require the Corporation to maintain an additional CET1 capital conservation buffer of 2.5 %. The capital conservation buffer must be maintained to avoid limitations on both ( i ) capital distributions (e.g. repurchases of capital instruments or dividend or interest payments on capital instruments ) , and (ii) discretionary bonus payments to executive officers and heads of major business lines. Under the fully phase d - in rules, the Corporation will be required to maintain: ( i ) a minimum CET1 to risk-weighted assets ratio of at least 4.5 %, plus the 2.5% “capital conservation buffer,” resulting in a required minimum CET1 ratio of at least 7 %, (ii) a minimum ratio of total Tier 1 capital to risk-weighted assets of at least 6.0 %, plus the 2.5% capital conservation buffer, resulting in a required minimum Tier 1 capital ratio of 8.5 %, (iii) a minimum ratio of total Tier 1 plus Tier 2 capital to risk-weighted assets of at least 8.0 %, plus the 2.5% capital conservation buffer, resulting in a required minimum total capital ratio of 10.5 % , and (iv) a required minimum leverage ratio of 4 %, calculated as the ratio of Tier 1 capital to average on-balance sheet (non-risk adjusted) assets. The phase-in of the capital conservation buffer will begin on January 1, 2016 with a first year requirement of 0.625 % of additional CET1, which will be progressively increased over a four-year period, increasing by that same percentage amount on each subsequent January 1 until it reaches the fully phased - in 2.5% CET1 requirement on January 1, 2019. In addition, the Basel III rules require a number of new deductions from and adjustments to CET1, including deductions from CET1 for certain intangible assets , and deferred tax assets dependent upon future taxable income ; the f our-year phase-in period for these adjustments generally began on January 1, 2015 . M ortgage servicing assets and deferred tax assets attributable to temporary differences , among others, are required to be deducted to the extent that any one such category exceeds 10 % of CET1 or all such categories in the aggregate exceed 15 % of CET1. In addition, the Federal Reserve Board 's Basel III rules require that certain non-qualifying capital instruments, including cumulative preferred stock and trust preferred securities (“ TRuPs ”), be excluded from Tier 1 capital. In general, banking organizati ons such as the Corporation bega n to phase out TRuPs from Tier 1 capital on January 1, 2015. The Corporation is allowed to include 25% of the $ 22 0 million outstanding qualifying TRuPs as Tier 1 capital in 2015 and the TRuPs must be fully phased out from Tier 1 capital by January 1, 2016. However, the Corporation's TRuPs may continue to be included in Tier 2 capital until the instruments are redeemed or mature. The Basel III rules also revise the “prompt corrective action” (“PCA”) regulations that apply to depository institutions, including FirstBank , pursuant to Section 38 of the Federal Deposit Insurance Act by ( i ) introducing a separate CET1 ratio requirement for each PCA capital category (other than critically undercapitalized) with the required CET1 ratio being 6.5 % for well-capitalized status; (ii) increasing the minimum Tier 1 capital ratio requirement for each PCA capital category with the minimum Tier 1 capital ratio for well - capitalized status being 8 % (as compared to the previous 6 %); and (iii) eliminating the provision that allow ed a bank with a composite supervisory rating of 1 to have a 3 % leverage ratio and still be adequately capitalized and maintaining the minimum leverage ratio for well-capitalized status at 5 %. The Basel III rules do not change the total risk-based capital requirement ( 10 % for well - capitalized status) for any PCA capital category. The new PCA requirements bec a me effective on January 1, 2015. The Corporation and FirstB ank compute risk weighted assets using the S tandardized A pproach required by the Basel III rules. The S tandardized A pproach for risk-weightings has e xpand ed the risk-weighting categories from the four major risk-weighting categories under the previous regulatory capital rules ( 0%, 20%, 50%, and 100% ) to a much larger and more risk-sensitive number of categories, depending on the nature of the assets. In a number of cases, the Standardized Approach result s in higher risk weights for a variety of asset categories. Specific changes to the risk-weightings of assets include, among other things: ( i ) applying a 150 % risk weight instead of a 100 % risk weight for certain high volatility commercial real estate acquisition, development and construction loans, (ii) assigning a 150% risk weight to exposures that are 90 days past due (other than qualifying residential mortgage exposures, which remain at an assigned risk-weighting of 100%), (iii) establishing a 20 % credit conversion factor for the unused portion of a commitment with an original maturity of one year or less that is not unconditionally cancellable, in contrast to the 0% risk-weighting under the prior rules and (iv) requiring capital to be maintained against on-balance-sheet and off-balance-sheet exposures that result from certain cleared transactions, guarantees and credit derivatives, and collateralized transactions (such as repurchase agreement transactions) . The Corporation's and its banking subsidiary's regulatory capital positions as of June 30, 2015 and December 31, 2014 were as follows: Regulatory Requirements Actual For Capital Adequacy Purposes To be Well-Capitalized-Regular Thresholds Amount Ratio Amount Ratio Amount Ratio (Dollars in thousands) As of June 30, 2015 (Basel III) Total Capital (to Risk-Weighted Assets) First BanCorp. $ 1,789,088 19.44% $ 736,419 8% N/A N/A FirstBank $ 1,760,317 19.13% $ 736,084 8% $ 920,105 10% Common Equity Tier 1 Capital (to Risk-Weighted Assets) First BanCorp. $ 1,506,589 16.37% $ 414,236 4.5% N/A N/A FirstBank $ 1,454,512 15.81% $ 414,047 4.5% $ 598,068 6.5% Tier I Capital (to Risk-Weighted Assets) First BanCorp. $ 1,506,589 16.37% $ 552,314 6% N/A N/A FirstBank $ 1,642,643 17.85% $ 552,063 6% $ 736,084 8% Leverage ratio First BanCorp. $ 1,506,589 11.94% $ 504,930 4% N/A N/A FirstBank $ 1,642,643 13.03% $ 504,261 4% $ 630,327 5% As of December 31, 2014 (Basel I) Total Capital (to Risk-Weighted Assets) First BanCorp. $ 1,748,120 19.70% $ 709,723 8% N/A N/A FirstBank $ 1,717,432 19.37% $ 709,395 8% $ 886,744 10% Tier I Capital (to Risk-Weighted Assets) First BanCorp. $ 1,636,004 18.44% $ 354,861 4% N/A N/A FirstBank $ 1,605,367 18.10% $ 354,698 4% $ 532,046 6% Leverage ratio First BanCorp. $ 1,636,004 13.27% $ 493,159 4% N/A N/A FirstBank $ 1,605,367 13.04% $ 492,468 4% $ 615,585 5% The Corporation enters into financial instruments with off-balance sheet risk in the normal course of business to meet the financing needs of its customers. These financial instruments may include commitments to extend credit and commitments to sell mortgage loans at fair value. As of June 3 0 , 201 5 , commitments to extend credit amounted to approximately $ 1.1 billion, of which $ 647.1 million relates to credit card loans. Commercial and Financial standby letters of credit amounted to approximately $ 50 .2 million. Commitments to extend credit are agreements to lend to a customer as long as there is no violation of any conditions established in the contract. Commitments generally have fixed expiration dates or other termination clauses. Since certain commitments are expected to expire without being dr a wn upon, the total commitment amount does not necessarily represent future cash requirements. For most of the commercial lines of credit, the Corporation has the option to reevaluate the agreement prior to additional disbursements. In the case of credit cards and personal lines of credit, the Corporation can cancel the unused credit facility at any time and without cause. Generally, the Corporation's mortgage banking activities do not enter into interest rate lock agreements with prospective borrowers. As of June 3 0 , 201 5 , First BanCorp. and its subsidiaries were defendants in various legal proceedings arising in the ordinary course of business. Management believes that the final disposition of these matters, to the extent not previously provided for, will not have a material adverse effect, individually or in the aggregate, on the Corporation's financial position, results of operations or cash flows. </t>
  </si>
  <si>
    <t>FIRST BANCORP. (Holding Company Only) Financial Information</t>
  </si>
  <si>
    <t xml:space="preserve">NOTE 25 – FIRST BANCORP. (HOLDING COMPANY ONLY) FINANCIAL INFORMATION The following condensed financial information presents the financial position of the Holding Company only as of June 30, 2015 and December 31, 2014 and the results of its operations for the quarters and six - month periods ended June 30, 2015 and 2014 . Statements of Financial Condition As of June 30, As of December 31, 2015 2014 (In thousands) Assets Cash and due from banks $ 29,317 $ 30,380 Money market investments 6,111 6,111 Investment securities available for sale, at market: Other investment securities 285 285 Loans held for investment, net 287 322 Investment in First Bank Puerto Rico, at equity 1,859,206 1,866,090 Investment in First Bank Insurance Agency, at equity 13,976 11,890 Investment in FBP Statutory Trust I 2,929 3,093 Investment in FBP Statutory Trust II 3,866 3,866 Other assets 4,317 4,357 Total assets $ 1,920,294 $ 1,926,394 Liabilities and Stockholders' Equity Liabilities: Other borrowings $ 226,492 $ 231,959 Accounts payable and other liabilities 25,582 22,692 Total liabilities 252,074 254,651 Stockholders' equity 1,668,220 1,671,743 Total liabilities and stockholders' equity $ 1,920,294 $ 1,926,394 Quarter Ended Six-Month Period Ended June 30, June 30, 2015 2014 2015 2014 (In thousands) (In thousands) Income: Interest income on money market investments $ 5 $ 5 $ 10 $ 10 Other income 325 55 381 108 330 60 391 118 Expense: Other borrowings 1,843 1,786 3,660 3,546 Other operating expenses 753 768 1,357 1,274 2,596 2,554 5,017 4,820 Loss before income taxes and equity in undistributed (losses) earnings of subsidiaries (2,266) (2,494) (4,626) (4,702) Income tax provision - (2) - (4) Equity in undistributed (losses) earnings of subsidiaries (31,808) 23,721 (3,802) 43,014 Net (loss) income $ (34,074) $ 21,225 $ (8,428) $ 38,308 Other Comprehensive (loss) income, net of tax (10,168) 27,790 (3,028) 50,329 Comprehensive (loss) income $ (44,242) $ 49,015 $ (11,456) $ 88,637 </t>
  </si>
  <si>
    <t>SUBSEQUENT EVENTS</t>
  </si>
  <si>
    <t xml:space="preserve">NOTE 26 – SUBSEQUENT EVENTS The Corporation has performed an evaluation of events occurring subsequent to June 30, 201 5 ; management has determined that there are no events occurring in this period that require disclosure in or adjustment to the accompanying financial statemen ts. </t>
  </si>
  <si>
    <t>EARNINGS PER COMMON SHARE (Tables)</t>
  </si>
  <si>
    <t>Schedule of Earning Per Share [Table Text Block]</t>
  </si>
  <si>
    <t xml:space="preserve"> The calculations of earnings (losses) per common share for the quarters and six-month periods ended June 30, 2015 and 2014 are as follows: Quarter Ended Six-Month Period Ended June 30, June 30, 2015 2014 2015 2014 (In thousands, except per share information) Net (loss) income $ (34,074) $ 21,225 $ (8,428) $ 38,308 Favorable impact from issuing common stock in exchange for Series A through E preferred stock (1) - 1,280 0 1,659 Net (loss) income attributable to common stockholders $ (34,074) $ 22,505 $ (8,428) $ 39,967 Weighted-Average Shares: Average common shares outstanding 211,247 208,202 210,968 206,974 Average potential dilutive common shares - 1,942 - 1,543 Average common shares outstanding- assuming dilution 211,247 210,144 210,968 208,517 (Loss) earnings per common share: Basic $ (0.16) $ 0.11 $ (0.04) $ 0.19 Diluted $ (0.16) $ 0.11 $ (0.04) $ 0.19 (1) Excess of carrying amount of the Series A through E preferred stock exchanged over the fair value of new common shares issued in the second quarter and first half of 2014.</t>
  </si>
  <si>
    <t>BUSINESS COMBINATION (Tables)</t>
  </si>
  <si>
    <t>Business Combination [Table Text Block]</t>
  </si>
  <si>
    <t xml:space="preserve"> The Corporation accounted for this transaction as a business combination. The following table identifies the fair value of assets acquired and liabilities assumed from Doral Bank on February 27, 2015: Asset/Liabilities (at Fair Value) (In thousands) ASSETS Cash $ 217,659 Loans 311,410 Premises and equipment, net 5,450 Core Deposit Intangible 5,820 Other assets Total assets acquired 540,339 LIABILITIES Deposits 523,517 Other liabilities 3,379 Net assets - Bargain purchase gain $ 13,443 </t>
  </si>
  <si>
    <t>STOCK-BASED COMPENSATION (Tables)</t>
  </si>
  <si>
    <t>Activity of Stock Options</t>
  </si>
  <si>
    <t xml:space="preserve"> The activity of stock options granted under the 1997 stock option plan for the six-month period ended June 30, 2015 is set forth below: Weighted-Average Remaining Aggregate Number of Weighted-Average Contractual Term Intrinsic Value Options Exercise Price (Years) (In thousands) Beginning of period outstanding and exercisable 82,575 $ 187.75 Options expired (11,395) 358.80 Options cancelled (1,332) 164.10 End of period outstanding and exercisable 69,848 $ 160.30 1.1 $ - </t>
  </si>
  <si>
    <t>Restricted Stock Activity Under Omnibus Plan</t>
  </si>
  <si>
    <t xml:space="preserve"> The following table summarizes the restricted stock activity in 2015 under the Omnibus Plan for both executive officers covered by the TARP requirements and other employees as well as for independent directors: Six-Month Period Ended June 30, 2015 Number of shares Weighted-Average of restricted Grant Date stock Fair Value Non-vested shares at beginning of year 2,327,156 $ 3.39 Granted 824,032 3.93 Forfeited (17,500) 5.48 Vested (193,894) 5.07 Non-vested shares at June 30, 2015 2,939,794 $ 3.42 </t>
  </si>
  <si>
    <t>INVESTMENT SECURITIES (Tables)</t>
  </si>
  <si>
    <t>Investment Securities Available for Sale</t>
  </si>
  <si>
    <t xml:space="preserve"> June 30, 2015 Amortized cost Noncredit Loss Component of OTTI Recorded in OCI Fair value Weighted average yield% Gross Unrealized gains losses (Dollars in thousands) U.S. Treasury securities: After 1 to 5 years 7,542 - - 4 7,538 0.57 Obligations of U.S. government-sponsored agencies: After 1 to 5 years 296,226 - 333 2,152 294,407 1.31 After 5 to 10 years 119,563 - 108 1,647 118,024 1.93 Puerto Rico government obligations: After 1 to 5 years 28,488 11,245 - - 17,243 4.49 After 5 to 10 years 865 - - - 865 5.20 After 10 years 23,343 5,420 24 1,478 16,469 5.36 United States and Puerto Rico government obligations 476,027 16,665 465 5,281 454,546 1.85 Mortgage-backed securities: FHLMC certificates: After 1 to 5 years 397 - 40 - 437 4.95 After 10 years 311,364 - 1,781 2,019 311,126 2.15 311,761 - 1,821 2,019 311,563 2.16 GNMA certificates: Due within one year 14 - - - 14 3.36 After 1 to 5 years 138 - 8 - 146 4.23 After 5 to 10 years 72,606 - 3,074 - 75,680 3.56 After 10 years 248,554 - 16,106 26 264,634 3.90 321,312 - 19,188 26 340,474 3.82 FNMA certificates: After 1 to 5 years 3,285 - 110 - 3,395 3.37 After 5 to 10 years 21,804 - 480 270 22,014 2.74 After 10 years 805,202 - 6,929 8,050 804,081 2.33 830,291 - 7,519 8,320 829,490 2.35 Other mortgage pass-through trust certificates: Over 5 to 10 years 104 - - - 104 7.26 After 10 years 39,778 10,372 - - 29,406 2.18 39,882 10,372 - - 29,510 2.18 Total mortgage-backed securities 1,503,246 10,372 28,528 10,365 1,511,037 2.62 Other After 1 to 5 years 100 - - - 100 1.50 Total investment securities available for sale $ 1,979,373 $ 27,037 $ 28,993 $ 15,646 $ 1,965,683 2.43 December 31, 2014 Amortized cost Noncredit Loss Component of OTTI Recorded in OCI Fair value Weighted average yield% Gross Unrealized gains losses U.S. Treasury securities: Due within one year $ 7,498 $ - $ 1 $ - $ 7,499 0.11 Obligations of U.S. government-sponsored agencies: After 1 to 5 years 260,889 - 42 4,219 256,712 1.22 After 5 to 10 years 78,234 - 246 2,077 76,403 1.72 Puerto Rico government obligations: After 1 to 5 years 39,827 - - 12,419 27,408 4.49 After 5 to 10 years 886 - 1 - 887 5.20 After 10 years 20,498 - - 5,571 14,927 5.83 United States and Puerto Rico government obligations 407,832 - 290 24,286 383,836 1.86 Mortgage-backed securities: FHLMC certificates: After 10 years 315,311 - 1,743 1,260 315,794 2.17 GNMA certificates: After 1 to 5 years 39 - 1 - 40 3.26 After 5 to 10 years 17,108 - 501 - 17,609 3.65 After 10 years 338,842 - 20,957 - 359,799 3.83 355,989 - 21,459 - 377,448 3.83 FNMA certificates: After 1 to 5 years 4,160 - 181 - 4,341 3.40 After 5 to 10 years 9,584 - 521 5 10,100 3.49 After 10 years 837,597 - 7,756 4,854 840,499 2.36 851,341 - 8,458 4,859 854,940 2.37 Collateralized mortgage obligations issued or guaranteed by the FHLMC: Other mortgage pass-through trust certificates: Over 5 to 10 years 111 - 1 - 112 7.27 After 10 years 45,677 12,141 - - 33,536 2.17 45,788 12,141 1 - 33,648 2.17 Total mortgage-backed securities 1,568,429 12,141 31,661 6,119 1,581,830 2.66 Equity securities (without Total investment securities available for sale $ 1,976,261 $ 12,141 $ 31,951 $ 30,405 $ 1,965,666 2.49 </t>
  </si>
  <si>
    <t>Available-for-Sale Investments' Fair Value and Gross Unrealized Losses</t>
  </si>
  <si>
    <t xml:space="preserve"> As of June 30, 2015 Less than 12 months 12 months or more Total Unrealized Unrealized Unrealized Fair Value Losses Fair Value Losses Fair Value Losses (In thousands) Debt securities: Puerto Rico government obligations $ - $ - $ 29,434 $ 18,143 $ 29,434 $ 18,143 U.S. Treasury and U.S. government agencies obligations 56,971 191 210,580 3,612 267,551 3,803 Mortgage-backed securities: FNMA 429,411 6,503 95,932 1,817 525,343 8,320 FHLMC 153,197 1,700 20,561 319 173,758 2,019 GNMA 1,052 26 - - 1,052 26 Collateralized mortgage obligations Other mortgage pass-through trust certificates - - 29,406 10,372 29,406 10,372 $ 640,631 $ 8,420 $ 385,913 $ 34,263 $ 1,026,544 $ 42,683 As of December 31, 2014 Less than 12 months 12 months or more Total Unrealized Unrealized Unrealized Fair Value Losses Fair Value Losses Fair Value Losses (In thousands) Debt securities: Puerto Rico government obligations $ - $ - $ 42,335 $ 17,990 $ 42,335 $ 17,990 U.S. government agencies obligations 46,436 74 257,996 6,222 304,432 6,296 Mortgage-backed securities: FNMA 2,038 5 541,642 4,854 543,680 4,859 FHLMC - - 135,277 1,260 135,277 1,260 Collateralized mortgage obligations Other mortgage pass-through trust certificates - - 33,536 12,141 33,536 12,141 $ 48,474 $ 79 $ 1,010,786 $ 42,467 $ 1,059,260 $ 42,546 </t>
  </si>
  <si>
    <t>OTTI Losses on Available-for-Sale Debt Securities</t>
  </si>
  <si>
    <t xml:space="preserve"> Quarter ended Six-Month Period Ended June 30, June 30, 2015 2014 2015 2014 (In thousands) Total other-than-temporary impairment losses $ (29,521) $ - $ (29,521) $ - Noncredit-related impairment portion recognized in OCI 16,665 16,665 Portion of other-than-temporary impairment losses previously recognized in OCI (241) - (397) - Net impairment losses recognized in earnings (1) $ (13,097) $ - $ (13,253) $ 0 (1) Approximately $12.9 million of the credit impairment recognized in earnings consisted of credit losses on Puerto Rico Government debt securities and $0.2 million was associated with credit losses on private label MBS. </t>
  </si>
  <si>
    <t>Roll-Forward of Credit Losses on Debt Securities Held by Corporation</t>
  </si>
  <si>
    <t xml:space="preserve"> The following tables summarize the roll-forward of credit losses on debt securities held by the Corporation for which a portion of an OTTI is recognized in OCI: Cumulative OTTI credit losses recognized in earnings on securities still held Credit impairments Credit impairments recognized in earnings recognized in earnings on March 31, 2015 on securities not securities that have been June 30, 2015 Balance previously impaired previously impaired Balance (In thousands) Available for sale securities Puerto Rico government obligations $ - $ 12,856 $ - $ 12,856 Private label MBS 5,933 - 241 6,174 Total OTTI credit losses for available-for-sale debt securities $ 5,933 $ 12,856 $ 241 $ 19,030 Cumulative OTTI credit losses recognized in earnings on securities still held Credit impairments Credit impairments December 31, recognized in earnings recognized in earnings on 2014 on securities not securities that have been June 30, 2015 Balance previously impaired previously impaired Balance (In thousands) Available for sale securities Puerto Rico government obligations $ - $ 12,856 $ - $ 12,856 Private label MBS 5,777 - 397 6,174 Total OTTI credit losses for available-for-sale debt securities $ 5,777 $ 12,856 $ 397 $ 19,030 Cumulative OTTI credit losses recognized in earnings on securities still held Credit impairments Credit impairments recognized in earnings recognized in earnings on March 31, 2014 on securities not securities that have been June 30, 2014 Balance previously impaired previously impaired Balance (In thousands) Available for sale securities Private label MBS $ 5,389 $ - $ - $ 5,389 Cumulative OTTI credit losses recognized in earnings on securities still held Credit impairments Credit impairments December 31, recognized in earnings recognized in earnings on 2013 on securities not securities that have been June 30, 2014 Balance previously impaired previously impaired Balance (In thousands) Available for sale securities Private label MBS $ 5,389 $ - $ - $ 5,389 </t>
  </si>
  <si>
    <t>Significant Assumptions in Valuation of Private Label MBS</t>
  </si>
  <si>
    <t xml:space="preserve"> June 30, 2015 December 31, 2014 Weighted Weighted Average Range Average Range Discount rate 14.5% 14.5% 14.5% 14.5% Prepayment rate 29% 17.37%-100.00% 32% 19.89%-100.00% Projected Cumulative Loss Rate 6.9% 0.16%-80.00% 7.9% 0.64%-80.00% </t>
  </si>
  <si>
    <t>LOAN PORTFOLIO (Tables)</t>
  </si>
  <si>
    <t>Loan Portfolio Held for Investment</t>
  </si>
  <si>
    <t xml:space="preserve"> June 30, December 31, 2015 2014 (In thousands) Residential mortgage loans, mainly secured by first mortgages $ 3,327,350 $ 3,011,187 Commercial loans: Construction loans 120,848 123,480 Commercial mortgage loans 1,518,151 1,665,787 Commercial and Industrial loans (1) 2,352,111 2,479,437 Loans to a local financial institution collateralized by Total commercial loans 3,991,110 4,268,704 Finance leases 228,280 232,126 Consumer loans 1,670,935 1,750,419 Loans held for investment 9,217,675 9,262,436 Allowance for loan and lease losses (221,518) (222,395) Loans held for investment, net $ 8,996,157 $ 9,040,041 (1) As of June 30, 2015 and December 31, 2014, includes $1.0 billion and $1.1 billion, respectively, of commercial loans that are secured by real estate but are not dependent upon the real estate for repayment. </t>
  </si>
  <si>
    <t>Loans Held for Investment on Which Accrual of Interest Income had been Discontinued</t>
  </si>
  <si>
    <t xml:space="preserve"> Loans held for investment on which accrual of interest income had been discontinued as of the indicated dates were as follows: (In thousands) June 30, December 31, 2015 2014 Non-performing loans: Residential mortgage $ 175,035 $ 180,707 Commercial mortgage 95,088 148,473 Commercial and Industrial 143,935 122,547 Construction: Land 12,877 15,030 Construction-residential 3,241 14,324 Consumer: Auto loans 17,689 22,276 Finance leases 3,257 5,245 Other consumer loans 12,451 15,294 Total non-performing loans held for investment (1) (2) (3) $ 463,573 $ 523,896 (1) As of June 30, 2015 and December 31, 2014, excludes $48.0 million and $54.6 million, respectively, of non-performing loans held for sale. (2) Amount excludes purchased-credit impaired ("PCI") loans with a carrying value of approximately $178.5 million and $102.6 million as of June 30, 2015 and December 31, 2014, respectively, primarily mortgage loans acquired from Doral Bank in the first quarter of 2015 and second quarter of 2014, as further discussed below. These loans are not considered non-performing due to the application of the accretion method, under which these loans will accrete interest income over the remaining life of the loans using an estimated cash flow analysis. (3) Non-performing loans exclude $400.8 million and $494.6 million of Trouble Debt Restructuring ("TDR") loans that are in compliance with modified terms and in accrual status as of June 30, 2015 and December 31, 2014, respectively.</t>
  </si>
  <si>
    <t>Corporation's Aging of Loans Held for Investment Portfolio</t>
  </si>
  <si>
    <t xml:space="preserve"> The Corporation’s aging of the loans held for investment portfolio is as follows: Purchased Credit-Impaired Loans Total loans held for investment 90 days past due and still accruing (2) 30-59 Days Past Due 60-89 Days Past Due 90 days or more Past Due (1) Total Past Due As of June 30, 2015 (In thousands) Current Residential mortgage: FHA/VA and other government-guaranteed loans (2) (3) (4) $ - $ 7,849 $ 90,923 $ 98,772 $ - $ 50,068 $ 148,840 $ 90,923 Other residential mortgage loans (4) - 86,553 193,275 279,828 175,234 2,723,448 3,178,510 18,240 Commercial: Commercial and Industrial loans 43,946 18,387 176,473 238,806 - 2,113,305 2,352,111 32,538 Commercial mortgage loans (4) - 21,990 128,567 150,557 3,260 1,364,334 1,518,151 33,479 Construction: Land (4) - 209 13,068 13,277 - 38,337 51,614 191 Construction-commercial (4) - - - - - 39,142 39,142 - Construction-residential (4) - - 3,241 3,241 - 26,851 30,092 - Consumer: Auto loans 76,736 19,045 17,689 113,470 - 882,678 996,148 - Finance leases 10,282 2,754 3,257 16,293 - 211,987 228,280 - Other consumer loans 9,334 5,359 15,399 30,092 - 644,695 674,787 2,948 Total loans held for investment $ 140,298 $ 162,146 $ 641,892 $ 944,336 $ 178,494 $ 8,094,845 $ 9,217,675 $ 178,319 _____________ (1) Includes non-performing loans and accruing loans which are contractually delinquent 90 days or more (i.e., FHA/VA guaranteed loans and credit cards). Credit card loans continue to accrue finance charges and fees until charged-off at 180 days. (2) It is the Corporation's policy to report delinquent residential mortgage loans insured by the FHA or guaranteed by the VA as past-due loans 90 days and still accruing as opposed to non-performing loans since the principal repayment is insured. These balances include $37.4 million of residential mortgage loans insured by the FHA or guaranteed by the VA, which are over 18 months delinquent, and are no longer accruing interest as of June 30, 2015. (3) As of June 30, 2015, includes $28.1 million of defaulted loans collateralizing Government National Mortgage Association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two or more monthly payments. FHA/VA government guaranteed loans, other residential mortgage loans, commercial mortgage loans, land loans, construction-commercial loans and construction-residential loans past due 30-59 days as of June 30, 2015 amounted to $10.3 million, $181.6 million, $16.2 million, $2.9 million, $5.2 million, and $3.1 million, respectively. As of December 31, 2014 30-59 Days Past Due 60-89 Days Past Due 90 days or more Past Due (1) Total loans held for investment 90 days past due and still accruing (2) (In thousands) Total Past Due Purchased Credit- Impaired Loans Current Residential mortgage: FHA/VA and other government-guaranteed loans (2) (3) (4) $ - $ 9,733 $ 81,055 $ 90,788 $ - $ 62,782 $ 153,570 $ 81,055 Other residential mortgage loans (4) - 78,336 199,078 277,414 98,494 2,481,709 2,857,617 18,371 Commercial: Commercial and Industrial loans 22,217 7,445 143,928 173,590 - 2,305,847 2,479,437 21,381 Commercial mortgage loans (4) - 15,482 171,281 186,763 3,393 1,475,631 1,665,787 22,808 Construction: Land (4) - 210 15,264 15,474 - 40,447 55,921 234 Construction-commercial - - - - - 24,562 24,562 - Construction-residential (4) - - 14,324 14,324 - 28,673 42,997 - Consumer: Auto loans 77,385 19,665 22,276 119,326 - 941,456 1,060,782 - Finance leases 8,751 2,734 5,245 16,730 - 215,396 232,126 - Other consumer loans 9,801 6,054 18,671 34,526 717 654,394 689,637 3,377 Total loans held for investment $ 118,154 $ 139,659 $ 671,122 $ 928,935 $ 102,604 $ 8,230,897 $ 9,262,436 $ 147,226 ____________ (1) Includes non-performing loans and accruing loans which are contractually delinquent 90 days or more (i.e. FHA/VA guaranteed loans and credit cards). Credit card loans continue to accrue finance charges and fees until charged-off at 180 days. (2) It is the Corporation's policy to report delinquent residential mortgage loans insured by the FHA or guaranteed by the VA as past-due loans 90 days and still accruing as opposed to non-performing loans since the principal repayment is insured. These balances include $40.4 million of residential mortgage loans insured by the FHA or guaranteed by the VA, which are over 18 months delinquent, and are no longer accruing interest as of December 31, 2014. (3) As of December 31, 2014, includes $9.3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two or more monthly payments. FHA/VA government guaranteed loans, other residential mortgage loans, commercial mortgage loans, land loans and construction-residential loans past due 30-59 days as of December 31, 2014 amounted to $14.0 million, $189.1 million, $20.8 million, $0.8 million and $1.0 million, respectively. </t>
  </si>
  <si>
    <t>Corporation's Credit Quality Indicators by Loan</t>
  </si>
  <si>
    <t xml:space="preserve"> The Corporation’s credit quality indicators by loan type as of June 30, 2015 and December 31, 2014 are summarized below: Commercial Credit Exposure-Credit Risk Profile Based on Creditworthiness category: Substandard Doubtful Loss Total Adversely Classified (1) Total Portfolio June 30, 2015 (In thousands) Commercial mortgage $ 161,579 $ 117 $ - $ 161,696 $ 1,518,151 Construction: Land 14,500 1 - 14,501 51,614 Construction-commercial 11,490 - - 11,490 39,142 Construction-residential 3,241 - - 3,241 30,092 Commercial and Industrial 218,604 896 523 220,023 2,352,111 Commercial Credit Exposure-Credit Risk Profile Based on Creditworthiness category: Substandard Doubtful Loss Total Adversely Classified (1) Total Portfolio December 31, 2014 (In thousands) Commercial mortgage $ 273,027 $ 897 $ - $ 273,924 $ 1,665,787 Construction: Land 16,915 - - 16,915 55,921 Construction-commercial 11,790 - - 11,790 24,562 Construction-residential 13,548 776 - 14,324 42,997 Commercial and Industrial 234,926 4,884 801 240,611 2,479,437 _________ (1) Excludes $48.0 million ($7.8 million land, $39.1 million construction-commercial, $0.9 million construction-residential and $0.2 million commercial mortgage) and $54.6 million ($7.8 million land, $39.1 million construction-commercial, $0.9 million construction-residential and $6.8 million commercial mortgage) as of June 30, 2015 and December 31, 2014, respectively, of non-performing loans held for sale. June 30, 2015 Consumer Credit Exposure-Credit Risk Profile based on Payment activity Residential Real-Estate Consumer FHA/VA/ Guaranteed (1) Other residential loans Auto Finance Leases Other Consumer (In thousands) Performing $ 148,840 $ 2,828,241 $ 978,459 $ 225,023 $ 662,336 Purchased Credit-Impaired (2) - 175,234 - - - Non-performing - 175,035 17,689 3,257 12,451 Total $ 148,840 $ 3,178,510 $ 996,148 $ 228,280 $ 674,787 (1) It is the Corporation's policy to report delinquent residential mortgage loans insured by the FHA or guaranteed by the VA as past due loans 90 days and still accruing as opposed to non-performing loans since the principal repayment is insured. These balances include $37.4 million of residential mortgage loans insured by the FHA or guaranteed by the VA, which are over 18 months delinquent, and are no longer accruing interest as of June 30, 2015. (2) PCI loans are excluded from non-performing statistics due to the application of the accretion method, under which these loans will accrete interest income over the remaining life of the loans using estimated cash flow analysis. December 31, 2014 Consumer Credit Exposure-Credit Risk Profile based on Payment activity Residential Real-Estate Consumer FHA/VA/ Guaranteed (1) Other residential loans Auto Finance Leases Other Consumer (In thousands) Performing $ 153,570 $ 2,578,416 $ 1,038,506 $ 226,881 $ 673,626 Purchased Credit-Impaired (2) - 98,494 - - 717 Non-performing - 180,707 22,276 5,245 15,294 Total $ 153,570 $ 2,857,617 $ 1,060,782 $ 232,126 $ 689,637 (1) It is the Corporation's policy to report delinquent residential mortgage loans insured by the FHA or guaranteed by the VA as past due loans 90 days and still accruing as opposed to non-performing loans since the principal repayment is insured. These balances include $40.4 million of residential mortgage loans insured by the FHA or guaranteed by the VA, which are over 18 months delinquent, and are no longer accruing interest as of December 31, 2014. (2) PCI loans are excluded from non-performing statistics due to the application of the accretion method, under which these loans will accrete interest income over the remaining life of the loans using estimated cash flow analysis.</t>
  </si>
  <si>
    <t>Impaired Loans</t>
  </si>
  <si>
    <t>Impaired Loans (In thousands) Quarter ended Six-month Period Ended June 30, 2015 Recorded Investment Unpaid Principal Balance Related Specific Allowance Year-To-Date Average Recorded Investment Interest Income Recognized on Accrual Basis Interest Income Recognized on Cash Basis Interest Income Recognized on Accrual Basis Interest Income Recognized on Cash Basis As of June 30, 2015 With no related allowance recorded: FHA/VA-Guaranteed loans $ - $ - $ - $ - $ - $ - $ - $ - Other residential mortgage loans 69,148 79,066 - 70,366 167 249 253 359 Commercial: Commercial mortgage loans 84,629 92,873 - 85,119 436 469 823 924 Commercial and Industrial Loans 30,020 32,406 - 30,393 7 249 14 449 Construction: Land - - - - - - - - Construction-commercial - - - - - - - - Construction-residential 4,107 4,610 - 4,134 41 - 82 - Consumer: Auto loans - - - - - - - - Finance leases - - - - - - - - Other consumer loans 2,645 4,068 - 2,745 1 35 1 60 $ 190,549 $ 213,023 $ - $ 192,757 $ 652 $ 1,002 $ 1,173 $ 1,792 With an allowance recorded: FHA/VA-Guaranteed loans $ - $ - $ - $ - $ - $ - $ - $ - Other residential mortgage loans 378,163 423,151 17,136 379,766 4,219 465 8,383 1,000 Commercial: Commercial mortgage loans 46,114 61,162 6,711 48,006 128 88 236 257 Commercial and Industrial Loans 153,099 177,798 15,510 156,788 606 480 1,193 1,848 Construction: Land 9,949 13,946 1,232 10,037 13 51 26 63 Construction-commercial 11,491 11,491 926 11,690 123 - 251 - Construction-residential 643 853 98 644 - - - - Consumer: Auto loans 18,805 18,805 6,501 19,730 357 - 694 - Finance leases 2,381 2,381 184 2,401 44 - 92 - Other consumer loans 13,622 13,892 1,620 14,119 1 719 1 1,072 $ 634,267 $ 723,479 $ 49,918 $ 643,181 $ 5,491 $ 1,803 $ 10,876 $ 4,240 Total: FHA/VA-Guaranteed loans $ - $ - $ - $ - $ - $ - $ - $ - Other residential mortgage loans 447,311 502,217 17,136 450,132 4,386 714 8,636 1,359 Commercial: Commercial mortgage loans 130,743 154,035 6,711 133,125 564 557 1,059 1,181 Commercial and Industrial Loans 183,119 210,204 15,510 187,181 613 729 1,207 2,297 Construction: Land 9,949 13,946 1,232 10,037 13 51 26 63 Construction-commercial 11,491 11,491 926 11,690 123 - 251 - Construction-residential 4,750 5,463 98 4,778 41 - 82 - Consumer: Auto loans 18,805 18,805 6,501 19,730 357 - 694 - Finance leases 2,381 2,381 184 2,401 44 - 92 - Other consumer loans 16,267 17,960 1,620 16,864 2 754 2 1,132 $ 824,816 $ 936,502 $ 49,918 $ 835,938 $ 6,143 $ 2,805 $ 12,049 $ 6,032 (In thousands) Recorded Investments Unpaid Principal Balance Related Specific Allowance Year-To-Date Average Recorded Investment As of December 31, 2014 With no related allowance recorded: FHA/VA-Guaranteed loans $ - $ - $ - $ - Other residential mortgage loans 74,177 80,522 - 75,711 Commercial: Commercial mortgage loans 109,271 132,170 - 113,674 Commercial and Industrial Loans 41,131 47,647 - 42,011 Construction: Land 2,994 6,357 - 3,030 Construction-commercial - - - - Construction-residential 7,461 10,100 - 8,123 Consumer: Auto loans - - - - Finance leases - - - - Other consumer loans 3,778 5,072 - 3,924 $ 238,812 $ 281,868 $ - $ 246,473 With an allowance recorded: FHA/VA-Guaranteed loans $ - $ - $ - $ - Other residential mortgage loans 350,067 396,203 10,854 357,129 Commercial: Commercial mortgage loans 101,467 116,329 14,289 104,191 Commercial and Industrial Loans 195,240 226,431 21,314 198,930 Construction: Land 9,120 12,821 794 10,734 Construction-commercial 11,790 11,790 790 11,867 Construction-residential 8,102 8,834 993 8,130 Consumer: Auto loans 16,991 16,991 2,787 18,504 Finance leases 2,181 2,181 253 2,367 Other consumer loans 11,637 12,136 3,131 12,291 $ 706,595 $ 803,716 $ 55,205 $ 724,143 Total: FHA/VA-Guaranteed loans $ - $ - $ - $ - Other residential mortgage loans 424,244 476,725 10,854 432,840 Commercial: Commercial mortgage loans 210,738 248,499 14,289 217,865 Commercial and Industrial Loans 236,371 274,078 21,314 240,941 Construction: Land 12,114 19,178 794 13,764 Construction-commercial 11,790 11,790 790 11,867 Construction-residential 15,563 18,934 993 16,253 Consumer: Auto loans 16,991 16,991 2,787 18,504 Finance leases 2,181 2,181 253 2,367 Other consumer loans 15,415 17,208 3,131 16,215 $ 945,407 $ 1,085,584 $ 55,205 $ 970,616 Interest income of approximately $9.1 million ($6.7 million accrual basis and $2.4 million cash basis) and $17.1 million ($13.1 million accrual basis and $4.0 million cash basis) was recognized on impaired loans for the second quarter and six-month period ended June 30, 2014, respectively.</t>
  </si>
  <si>
    <t>Activity for Impaired loans</t>
  </si>
  <si>
    <t xml:space="preserve"> The following tables show the activity for impaired loans and the related specific reserve for the quarters and six-month periods ended June 30, 2015 and 2014: Quarter Ended Six-Month Period Ended June 30, 2015 (In thousands) Impaired Loans: Balance at beginning of period $ 954,981 $ 945,407 Loans determined impaired during the period 34,889 97,822 Charge-offs (1) (70,813) (82,528) Loans sold, net of charge-offs (66,699) (67,836) Increases to impaired loans-additional disbursements 1,597 2,116 Foreclosures (10,234) (20,186) Loans no longer considered impaired (3,287) (13,185) Paid in full or partial payments (15,618) (36,794) Balance at end of period $ 824,816 $ 824,816 (1) Includes $63.9 million of charge-offs related to a bulk sale of assets, mostly comprised of non-performing and adversely classified commercial loans, further discussed below. Quarter Ended Six-Month Period Ended June 30, 2014 (In thousands) Impaired Loans: Balance at beginning of period $ 879,388 $ 919,112 Loans determined impaired during the period 98,966 153,243 Charge-offs (32,646) (64,685) Increases to impaired loans- additional disbursements 294 919 Foreclosures (4,134) (8,140) Loans no longer considered impaired (14,003) (17,731) Paid in full or partial payments (19,007) (73,860) Balance at end of period $ 908,858 $ 908,858</t>
  </si>
  <si>
    <t>Activity for Specific Reserve</t>
  </si>
  <si>
    <t xml:space="preserve"> Quarter Ended Six-Month Period Ended June 30, 2015 (In thousands) Specific Reserve: Balance at beginning of period $ 62,140 $ 55,205 Provision for loan losses 53,707 72,357 Net charge-offs (65,929) (77,644) Balance at end of period $ 49,918 $ 49,918 Quarter Ended Six-Month Period Ended June 30, 2014 (In thousands) Specific Reserve: Balance at beginning of period $ 85,016 $ 102,601 Provision for loan losses 15,988 30,442 Net charge-offs (32,646) (64,685) Balance at end of period $ 68,358 $ 68,358 </t>
  </si>
  <si>
    <t>Contractually Required Principal and Interest Cash Flows Expected to be Collected and Fair Value at Acquisition Related to Loans Acquired</t>
  </si>
  <si>
    <t xml:space="preserve"> The following table presents acquired loans from Doral Bank in the first quarter of 2015 accounted for pursuant to ASC310-30 as of the acquisition date: (In thousands) Contractually- required principal and interest $ 166,947 Less: Nonaccretable difference (48,739) Cash flows expected to be collected 118,208 Less: Accretable yield (38,319) Fair value of loans acquired in 2015 (1) $ 79,889 _________ (1) Amounts are estimates based on the best information available at the acquisition date and adjustments in future quarters may occur up to one year from the date of acquisition. </t>
  </si>
  <si>
    <t>Carrying Value of Acquired Loans</t>
  </si>
  <si>
    <t xml:space="preserve">The carrying amount of PCI loans follows: June 30, December 31, 2015 2014 (In thousands) Residential mortgage loans $ 175,234 $ 98,494 Commercial mortgage loans 3,260 3,393 Credit Cards - 717 Total PCI loans $ 178,494 $ 102,604 Allowance for loan losses (3,164) - Total PCI loans, net of allowance for loan losses $ 175,330 $ 102,604 </t>
  </si>
  <si>
    <t>Accretable Yield</t>
  </si>
  <si>
    <t xml:space="preserve">Changes in the accretable yield of PCI loans for the quarter and six-month period ended June 30, 2015 and 2014 were as follows: Quarter ended June 30, 2015 Quarter ended June 30, 2014 Six-month period ended June 30, 2015 Six-month period ended June 30, 2014 (In thousands) Balance at beginning of period $ 118,502 $ - $ 82,460 $ - Additions (accretable yield at acquisition of loans from Doral) - 86,759 38,319 86,759 Accretion recognized in earnings (3,007) (612) (5,284) (612) Reclassification from non accretable 8,793 - 8,793 - Balance at end of period $ 124,288 $ 86,147 $ 124,288 $ 86,147 </t>
  </si>
  <si>
    <t>Selected Information on TDRs Includes Recorded Investment by Loan Class and Modification Type</t>
  </si>
  <si>
    <t xml:space="preserve"> Selected information on TDRs that includes the recorded investment by loan class and modification type is summarized in the following tables. This information reflects all TDRs: June 30, 2015 (In thousands) Interest rate below market Maturity or term extension Combination of reduction in interest rate and extension of maturity Forgiveness of principal and/or interest Other (1) Total Troubled Debt Restructurings: Non-FHA/VA Residential Mortgage loans $ 27,229 $ 5,265 $ 295,997 $ - $ 46,830 $ 375,321 Commercial Mortgage Loans 24,324 1,824 21,332 - 12,485 59,965 Commercial and Industrial Loans 4,224 75,851 28,653 3,042 45,278 157,048 Construction Loans: Land - 233 2,067 - 591 2,891 Construction-residential - - 3,079 - 432 3,511 Consumer Loans - Auto - 1,343 10,698 - 6,764 18,805 Finance Leases - 623 1,758 - - 2,381 Consumer Loans - Other 37 795 11,807 329 1,871 14,839 Total Troubled Debt Restructurings (2) $ 55,814 $ 85,934 $ 375,391 $ 3,371 $ 114,251 $ 634,761 (1) Other concessions granted by the Corporation include deferral of principal and/or interest payments for a period longer than what would be considered insignificant, payment plans under judicial stipulation or a combination of the concessions listed in the table. (2) Excludes TDRs held for sale amounting to $39.1 million as of June 30, 2015 December 31, 2014 (In thousands) Interest rate below market Maturity or term extension Combination of reduction in interest rate and extension of maturity Forgiveness of principal and/or interest Other (1) Total Troubled Debt Restructurings: Non-FHA/VA Residential Mortgage loans $ 24,850 $ 5,859 $ 283,317 $ - $ 35,749 $ 349,775 Commercial Mortgage Loans 29,881 12,737 72,493 - 12,655 127,766 Commercial and Industrial Loans 7,533 80,642 31,553 3,074 49,124 171,926 Construction Loans: Land - 202 1,732 - 536 2,470 Construction-residential 6,154 337 3,112 - 434 10,037 Consumer Loans - Auto - 380 10,363 - 6,248 16,991 Finance Leases - 376 1,805 - - 2,181 Consumer Loans - Other 37 129 10,812 443 1,886 13,307 Total Troubled Debt Restructurings (2) $ 68,455 $ 100,662 $ 415,187 $ 3,517 $ 106,632 $ 694,453 (1) Other concessions granted by the Corporation include deferral of principal and/or interest payments for a period longer than what would be considered insignificant, payment plans under judicial stipulation or a combination of the concessions listed in the table. (2) Excludes TDRs held for sale amounting to $45.7 million as of December 31, 2014. </t>
  </si>
  <si>
    <t>Corporation's TDR Activity</t>
  </si>
  <si>
    <t xml:space="preserve"> The following table presents the Corporation's TDR activity: (In thousands) Quarter Ended Six-Month Period Ended June 30, 2015 Beginning balance of TDRs $ 705,123 $ 694,453 New TDRs 34,195 65,796 Increases to existing TDRs - additional disbursements - 335 Charge-offs post modification (1) (49,599) (53,380) Sales, net of charge-offs (44,048) (44,048) Foreclosures (3,096) (10,252) Paid-off and partial payments (7,814) (18,143) Ending balance of TDRs $ 634,761 $ 634,761 (1) Includes $45.3 million of charge-offs related to TDRs included in the bulk sale of assets. (In thousands) Quarter Ended Six-Month Period Ended June 30, 2014 Beginning balance of TDRs $ 622,320 $ 630,258 New TDRs 34,810 54,745 Increases to existing TDRs - additional disbursements 107 134 Charge-offs post modification (18,666) (26,648) Foreclosures (1,527) (2,601) Paid-off and partial payments (8,811) (27,655) Ending balance of TDRs $ 628,233 $ 628,233 </t>
  </si>
  <si>
    <t>Breakdown Between Accrual and Nonaccrual Status of TDRs</t>
  </si>
  <si>
    <t>The following table provides a breakdown between accrual and nonaccrual status of TDRs: (In thousands) June 30, 2015 Accrual Nonaccrual (1) (2) Total TDRs Non-FHA/VA Residential Mortgage loans $ 288,759 $ 86,562 $ 375,321 Commercial Mortgage Loans 29,900 30,065 59,965 Commercial and Industrial Loans 51,426 105,622 157,048 Construction Loans: Land 688 2,203 2,891 Construction-residential 3,079 432 3,511 Consumer Loans - Auto 12,254 6,551 18,805 Finance Leases 2,153 228 2,381 Consumer Loans - Other 12,575 2,264 14,839 Total Troubled Debt Restructurings $ 400,834 $ 233,927 $ 634,761 (1) Included in non-accrual loans are $96.7 million in loans that are performing under the terms of the restructuring agreement but are reported in non-accrual status until the restructured loans meet the criteria of sustained payment performance under the revised terms for reinstatement to accrual status and there is no doubt about full collectability. (2) Excludes non-accrual TDRs held for sale with a carrying value of $39.1 million as of June 30, 2015. (In thousands) December 31, 2014 Accrual Nonaccrual (1) (2) Total TDRs Non- FHA/VA Residential Mortgage loans $ 266,810 $ 82,965 $ 349,775 Commercial Mortgage Loans 69,374 58,392 127,766 Commercial and Industrial Loans 131,544 40,382 171,926 Construction Loans: Land 834 1,636 2,470 Construction-residential 3,448 6,589 10,037 Consumer Loans - Auto 10,558 6,433 16,991 Finance Leases 1,926 255 2,181 Consumer Loans - Other 10,146 3,161 13,307 Total Troubled Debt Restructurings $ 494,640 $ 199,813 $ 694,453 (1) Included in non-accrual loans are $52.8 million in loans that are performing under the terms of the restructuring agreement but are reported in non-accrual status until the restructured loans meet the criteria of sustained payment performance under the revised terms for reinstatement to accrual status and there is no doubt about full collectability. (2) Excludes non-accrual TDRs held for sale with a carrying value of $45.7 million as of December 31, 2014.</t>
  </si>
  <si>
    <t>Schedule Of Troubled Debt Restructurings Table [Text Block]</t>
  </si>
  <si>
    <t xml:space="preserve">(Dollars in thousands) Quarter ended June 30, 2015 Number of contracts Pre-modification Outstanding Recorded Investment Post-Modification Outstanding Recorded Investment Troubled Debt Restructurings: Non-FHA/VA Residential Mortgage loans 171 $ 28,647 $ 27,136 Commercial Mortgage Loans 1 131 131 Commercial and Industrial Loans 2 1,316 898 Construction Loans: Land 5 430 427 Consumer Loans - Auto 198 3,214 3,137 Finance Leases 16 461 454 Consumer Loans - Other 355 2,015 2,012 Total Troubled Debt Restructurings 748 $ 36,214 $ 34,195 (Dollars in thousands) Six-Month period ended June 30, 2015 Number of contracts Pre-modification Outstanding Recorded Investment Post-Modification Outstanding Recorded Investment Troubled Debt Restructurings: Non-FHA/VA Residential Mortgage loans 252 $ 40,142 $ 38,401 Commercial Mortgage Loans 9 12,952 13,062 Commercial and Industrial Loans 3 2,997 2,579 Construction Loans: Land 6 494 491 Consumer Loans - Auto 344 5,387 5,267 Finance Leases 24 694 638 Consumer Loans - Other 732 5,406 5,358 Total Troubled Debt Restructurings 1,370 $ 68,072 $ 65,796 (Dollars in thousands) Quarter ended June 30, 2014 Number of contracts Pre-modification Outstanding Recorded Investment Post-Modification Outstanding Recorded Investment Troubled Debt Restructurings: Non-FHA/VA Residential Mortgage loans 91 $ 11,017 $ 10,264 Commercial Mortgage Loans 1 410 410 Commercial and Industrial Loans 7 21,114 21,114 Construction Loans: Land 2 55 57 Consumer Loans - Auto 92 1,408 1,393 Finance Leases 10 174 142 Consumer Loans - Other 313 1,457 1,430 Total Troubled Debt Restructurings 516 $ 35,635 $ 34,810 (Dollars in thousands) Six-Month period ended June 30, 2014 Number of contracts Pre-modification Outstanding Recorded Investment Post-Modification Outstanding Recorded Investment Troubled Debt Restructurings: Non-FHA/VA Residential Mortgage loans 138 $ 18,726 $ 17,975 Commercial Mortgage Loans 4 1,244 1,247 Commercial and Industrial Loans 12 29,078 28,744 Construction Loans: Land 2 55 57 Consumer Loans - Auto 209 3,013 2,998 Finance Leases 20 367 335 Consumer Loans - Other 742 3,416 3,389 Total Troubled Debt Restructurings 1,127 $ 55,899 $ 54,745 </t>
  </si>
  <si>
    <t>Loan Modifications Considered Troubled Debt Restructurings Defaulted</t>
  </si>
  <si>
    <t xml:space="preserve"> Quarter ended June 30, (Dollars in thousands) 2015 2014 Number of contracts Recorded Investment Number of contracts Recorded Investment Non-FHA/VA Residential Mortgage loans 15 $ 2,129 19 $ 2,267 Construction Loans: Land - - 1 46 Consumer Loans - Auto 5 32 18 286 Consumer Loans - Other 37 141 53 205 Finance Leases 2 25 - - Total 59 $ 2,327 91 $ 2,804 Six-Month Period Ended June 30, (Dollars in thousands) 2015 2014 Number of contracts Recorded Investment Number of contracts Recorded Investment Non-FHA/VA Residential Mortgage loans 27 $ 3,902 33 $ 4,819 Commercial and Industrial Loans 4 5,745 - - Construction Loans: Land - - 1 46 Consumer Loans - Auto 7 40 22 325 Consumer Loans - Other 90 370 98 381 Finance Leases 3 40 - - Total 131 $ 10,097 154 $ 5,571 </t>
  </si>
  <si>
    <t>Loan Restructuring and Effect on Allowance for Loan and Lease Losses</t>
  </si>
  <si>
    <t xml:space="preserve"> (In thousands) June 30, 2015 June 30, 2014 Principal balance deemed collectible at end of period $ 41,000 $ 62,159 Amount (recovery) charged off $ - $ (4,106) (Reductions) charges to the provision for loan losses $ (62) $ (4,725) Allowance for loan losses at end of period $ 669 $ 942 </t>
  </si>
  <si>
    <t>Past Due Purchased Credit Impaired Table [Text Block]</t>
  </si>
  <si>
    <t xml:space="preserve"> The following tables present PCI loans by past due status as of June 30, 2015 and December 31, 2014: As of June 30, 2015 30-59 Days 60-89 Days 90 days or more Total Past Due Total PCI loans (In thousands) Current Residential mortgage loans (1) $ - $ 16,775 $ 17,820 $ 34,595 $ 140,639 $ 175,234 Commercial mortgage loans (1) - - 408 408 2,852 3,260 Credit Cards - - - - - - $ - $ 16,775 $ 18,228 $ 35,003 $ 143,491 $ 178,494 _____________ (1) 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and commercial mortgage loans past due 30-59 days as of June 30, 2015 amounted to $31.5 million and $0.8 million, respectively. As of December 31, 2014 30-59 Days 60-89 Days 90 days or more Total Past Due Total PCI loans (In thousands) Current Residential mortgage loans (1) $ - $ 12,571 $ 15,176 $ 27,747 $ 70,747 $ 98,494 Commercial mortgage loans (1) - 356 443 799 2,594 3,393 Credit Cards 47 25 42 114 603 717 $ 47 $ 12,952 $ 15,661 $ 28,660 $ 73,944 $ 102,604 (1) 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and commercial mortgage loans past due 30-59 days as of December 31, 2014 amounted to $16.6 million and $0.8 million, respectively. </t>
  </si>
  <si>
    <t>Changes In Carrying Amount Of Purchased Credit Impaired Loans Table [Text Block]</t>
  </si>
  <si>
    <t xml:space="preserve"> Changes in the carrying amount of loans accounted for pursuant to ASC 310-30 follows: Quarter Ended Six-Month Period Ended June 30, 2015 June 30, 2015 (In thousands) Balance at beginning of period $ 181,114 $ 102,604 Additions (1) - 79,889 Accretion 3,007 5,284 Collections and charge-offs (5,627) (9,283) Ending balance $ 178,494 $ 178,494 Allowance for loan losses (3,164) (3,164) Ending balance, net of allowance for loan losses $ 175,330 $ 175,330 (1) Represents the estimated fair value of the PCI loans acquired from Doral at the date of acquisition.</t>
  </si>
  <si>
    <t>ALLOWANCE FOR LOAN AND LEASE LOSSES (Tables)</t>
  </si>
  <si>
    <t>Changes in Allowance for Loan and Lease Losses</t>
  </si>
  <si>
    <t xml:space="preserve"> The changes in the allowance for loan and lease losses were as follows: (In thousands) Residential Mortgage Loans Commercial Mortgage Loans Commercial &amp; Industrial Loans Construction Loans Consumer Loans Total Quarter ended June 30, 2015 Allowance for loan and lease losses: Beginning balance $ 28,682 $ 45,027 $ 70,179 $ 13,639 $ 68,537 $ 226,064 Charge-offs (3,529) (46,432) (24,370) (4,079) (14,538) (92,948) Recoveries 272 4,767 3,953 1,996 3,148 14,136 Provision 8,358 44,278 15,590 309 5,731 74,266 Ending balance $ 33,783 $ 47,640 $ 65,352 $ 11,865 $ 62,878 $ 221,518 Ending balance: specific reserve for impaired loans $ 17,136 $ 6,711 $ 15,510 $ 2,256 $ 8,305 $ 49,918 Ending balance: purchased credit-impaired loans $ 3,061 $ 102 $ - $ - $ - $ 3,163 Ending balance: general allowance $ 13,586 $ 40,827 $ 49,842 $ 9,609 $ 54,573 $ 168,437 Loans held for investment: Ending balance $ 3,327,350 $ 1,518,151 $ 2,352,111 $ 120,848 $ 1,899,215 $ 9,217,675 Ending balance: impaired loans $ 447,311 $ 130,743 $ 183,119 $ 26,190 $ 37,453 $ 824,816 Ending balance: purchased credit-impaired loans $ 175,234 $ 3,260 $ - $ - $ - $ 178,494 Ending balance: loans with general allowance $ 2,704,805 $ 1,384,148 $ 2,168,992 $ 94,658 $ 1,861,762 $ 8,214,365 (In thousands) Residential Mortgage Loans Commercial Mortgage Loans Commercial &amp; Industrial Loans Construction Loans Consumer Loans Total Six-Month period ended June 30, 2015 Allowance for loan and lease losses: Beginning balance $ 27,301 $ 50,894 $ 63,721 $ 12,822 $ 67,657 $ 222,395 Charge-offs (8,721) (50,438) (28,823) (4,684) (32,295) (124,961) Recoveries 370 5,043 4,511 2,203 4,721 16,848 Provision 14,833 42,141 25,943 1,524 22,795 107,236 Ending balance $ 33,783 $ 47,640 $ 65,352 $ 11,865 $ 62,878 $ 221,518 Ending balance: specific reserve for impaired loans $ 17,136 $ 6,711 $ 15,510 $ 2,256 $ 8,305 $ 49,918 Ending balance: purchased credit-impaired loans $ 3,061 $ 102 $ - $ - $ - $ 3,163 Ending balance: general allowance $ 13,586 $ 40,827 $ 49,842 $ 9,609 $ 54,573 $ 168,437 Loans held for investment: Ending balance $ 3,327,350 $ 1,518,151 $ 2,352,111 $ 120,848 $ 1,899,215 $ 9,217,675 Ending balance: impaired loans $ 447,311 $ 130,743 $ 183,119 $ 26,190 $ 37,453 $ 824,816 Ending balance: purchased credit-impaired loans $ 175,234 $ 3,260 $ - $ - $ - $ 178,494 Ending balance: loans with general allowance $ 2,704,805 $ 1,384,148 $ 2,168,992 $ 94,658 $ 1,861,762 $ 8,214,365 (In thousands) Residential Mortgage Loans Commercial Mortgage Loans Commercial &amp; Industrial Loans Construction Loans Consumer Loans Total Quarter ended June 30, 2014 Allowance for loan and lease losses: Beginning balance $ 30,508 $ 66,512 $ 79,590 $ 27,411 $ 62,757 $ 266,778 Charge-offs (4,987) (13,423) (19,452) (2,661) (18,531) (59,054) Recoveries 300 4,297 416 55 1,641 6,709 Provision (release) 3,934 (8,808) 16,336 (3,513) 18,795 26,744 Ending balance $ 29,755 $ 48,578 $ 76,890 $ 21,292 $ 64,662 $ 241,177 Ending balance: specific reserve for impaired loans $ 16,464 $ 16,317 $ 22,745 $ 8,962 $ 3,870 $ 68,358 Ending balance: purchased credit-impaired loans $ - $ - $ - $ - $ - $ - Ending balance: general allowance $ 13,291 $ 32,261 $ 54,145 $ 12,330 $ 60,792 $ 172,819 Loans held for investment: Ending balance $ 2,795,159 $ 1,813,930 $ 2,647,478 $ 148,266 $ 2,062,268 $ 9,467,101 Ending balance: impaired loans $ 414,448 $ 238,997 $ 179,764 $ 46,721 $ 28,928 $ 908,858 Ending balance: purchased credit-impaired loans $ 99,997 $ 3,447 $ - $ - $ 2,176 $ 105,620 Ending balance: loans with general allowance $ 2,280,714 $ 1,571,486 $ 2,467,714 $ 101,545 $ 2,031,164 $ 8,452,623 (In thousands) Residential Mortgage Loans Commercial Mortgage Loans Commercial &amp; Industrial Loans Construction Loans Consumer Loans Total Six-Month period ended June 30, 2014 Allowance for loan and lease losses: Beginning balance $ 33,110 $ 73,138 $ 85,295 $ 35,814 $ 58,501 $ 285,858 Charge-offs (11,409) (19,233) (41,911) (3,631) (36,577) (112,761) Recoveries 369 4,332 1,079 672 2,969 9,421 Provision (release) 7,685 (9,659) 32,427 (11,563) 39,769 58,659 Ending balance $ 29,755 $ 48,578 $ 76,890 $ 21,292 $ 64,662 $ 241,177 Ending balance: specific reserve for impaired loans $ 16,464 $ 16,317 $ 22,745 $ 8,962 $ 3,870 $ 68,358 Ending balance: purchased credit-impaired loans $ - $ - $ - $ - $ - $ - Ending balance: general allowance $ 13,291 $ 32,261 $ 54,145 $ 12,330 $ 60,792 $ 172,819 Loans held for investment: Ending balance $ 2,795,159 $ 1,813,930 $ 2,647,478 $ 148,266 $ 2,062,268 $ 9,467,101 Ending balance: impaired loans $ 414,448 $ 238,997 $ 179,764 $ 46,721 $ 28,928 $ 908,858 Ending balance: purchased credit-impaired loans $ 99,997 $ 3,447 $ - $ - $ 2,176 $ 105,620 Ending balance: loans with general allowance $ 2,280,714 $ 1,571,486 $ 2,467,714 $ 101,545 $ 2,031,164 $ 8,452,623 </t>
  </si>
  <si>
    <t>LOANS HELD FOR SALE (Tables)</t>
  </si>
  <si>
    <t>Portfolio of Loans Held for Sale</t>
  </si>
  <si>
    <t xml:space="preserve"> (In thousands) June 30, 2015 December 31, 2014 Residential mortgage loans $ 31,994 $ 22,315 Construction loans 47,802 47,802 Commercial mortgage loans 230 6,839 Total $ 80,026 $ 76,956 </t>
  </si>
  <si>
    <t>OTHER REAL ESTATE OWNED (Tables)</t>
  </si>
  <si>
    <t>Schedule Of Other Real Estate Assets And Foreclosed Properties [Table Text Block]</t>
  </si>
  <si>
    <t xml:space="preserve"> The following table presents OREO inventory as of the dates indicated: June 30, December 31, (In thousands) 2015 2014 OREO OREO balances, carrying value: FHA/VA-Guaranteed (1) $ 7,274 $ 7,059 Other residential 25,954 22,520 Commercial 72,528 75,654 Construction 16,373 18,770 Total $ 122,129 $ 124,003 (1) As of June 30, 2015, excludes $0.1 million of foreclosures completed in 2015 that meet the conditions of ASC 310-40 and are presented as a receivable (other assets) in the statement of financial condition. </t>
  </si>
  <si>
    <t>DERIVATIVE INSTRUMENTS AND HEDGING ACTIVITIES (Tables)</t>
  </si>
  <si>
    <t>Notional Amounts of All Derivative Instruments</t>
  </si>
  <si>
    <t xml:space="preserve"> The following table summarizes the notional amounts of all derivative instruments: Notional Amounts As of As of June 30, December 31, 2015 2014 (In thousands) Undesignated economic hedges: Interest rate contracts: Interest rate swap agreements $ - $ 5,440 Written interest rate cap agreements 36,481 37,132 Purchased interest rate cap agreements 36,481 37,132 Forward Contracts: Sale of GNMA TBAs 44,000 19,000 $ 116,962 $ 98,704 Notional amounts are presented on a gross basis with no netting of offsetting exposure positions.</t>
  </si>
  <si>
    <t>Summary of Fair Value of Derivative Instruments and Location in Statement of Financial Condition</t>
  </si>
  <si>
    <t xml:space="preserve"> The following table summarizes the fair value of derivative instruments and the location in the statement of financial condition: Asset Derivatives Liability Derivatives Statement of June 30, December 31, June 30, December 31, Financial 2015 2014 2015 2014 Condition Location Fair
Value Fair
Value Statement of Financial Condition Location Fair
Value Fair
Value (In thousands) Undesignated economic hedges: Interest rate contracts: Interest rate swap agreements Other assets $ - $ 33 Accounts payable and other liabilities $ - $ 33 Written interest rate cap agreements Other assets - - Accounts payable and other liabilities - 6 Purchased interest rate cap agreements Other assets - 6 Accounts payable and other liabilities - - Forward Contracts: Sales of GNMA TBAs Other assets 136 - Accounts payable and other liabilities 102 148 $ 136 $ 39 $ 102 $ 187</t>
  </si>
  <si>
    <t>Effect of Derivative Instruments on Statement of Income (Loss)</t>
  </si>
  <si>
    <t>The following table summarizes the effect of derivative instruments on the statement of income (loss): Gain (or Loss) Gain (or Loss) Location of Gain or (loss) Quarter Ended Six-Month Period Ended Recognized in Income on June 30, June 30, (In thousands) Derivatives 2015 2014 2015 2014 Undesignated economic hedges: Interest rate contracts: Interest rate swap agreements Interest income - Loans $ - $ 261 $ - $ 574 Forward contracts: Sales of GNMA TBAs Mortgage banking activities 254 (237) 182 (402) Total gain on derivatives $ 254 $ 24 $ 182 $ 172</t>
  </si>
  <si>
    <t>Summary of Interest Rate Swaps</t>
  </si>
  <si>
    <t xml:space="preserve"> As of As of June 30, December 31, 2015 2014 (Dollars in thousands) Pay fixed/receive floating : Notional amount (1) $ - $ 5,440 Weighted-average receive rate at period end - 2.03% Weighted-average pay rate at period end - 3.45% ________________________ (1) The remaining interest rate swap with a notional amount of $5.4 million matured during the second quarter of 2015. As of June 30, 2015 the Corporation had not entered into any derivative instrument containing credit-risk related contingent features. </t>
  </si>
  <si>
    <t>OFFSETTING OF ASSETS AND LIABILITIES (Tables)</t>
  </si>
  <si>
    <t>Offsetting of assets and liabilties</t>
  </si>
  <si>
    <t xml:space="preserve"> Offsetting of Financial Assets and Derivative Assets (In thousands) As of June 30, 2015 Gross Amounts Not Offset in the Statement of Financial Position Net Amounts of Assets Presented in the Statement of Financial Position Gross Amounts of Recognized Assets Gross Amounts Offset in the Statement of Financial Position Financial Instruments Cash Collateral Net Amount Description Securities purchased under agreements to resell $ 200,000 $ (200,000) $ - $ - $ - $ - As of December 31, 2014 Gross Amounts Not Offset in the Statement of Financial Position Net Amounts of Assets Presented in the Statement of Financial Position Gross Amounts of Recognized Assets Gross Amounts Offset in the Statement of Financial Position Financial Instruments Cash Collateral Net Amount Description Derivatives $ 6 $ - $ 6 $ (6) $ - $ - Offsetting of Financial Liabilities and Derivative Liabilities (In thousands) As of June 30, 2015 Gross Amounts Not Offset in the Statement of Financial Position Net Amounts of Liabilities Presented in the Statement of Financial Position Gross Amounts of Recognized Liabilities Gross Amounts Offset in the Statement of Financial Position Financial Instruments Cash Collateral Net Amount Description Securities sold under agreements to repurchase $ 600,000 $ (200,000) $ 400,000 $ (400,000) $ - $ - As of December 31, 2014 Gross Amounts Not Offset in the Statement of Financial Position Net Amounts of Liabilities Presented in the Statement of Financial Position Gross Amounts of Recognized Liabilities Gross Amounts Offset in the Statement of Financial Position Financial Instruments Cash Collateral Net Amount Description Derivatives $ 33 $ - $ 33 $ (33) $ - $ - Securities sold under agreements to repurchase 600,000 - 600,000 (600,000) - - Total $ 600,033 $ - $ 600,033 $ (600,033) $ - $ - </t>
  </si>
  <si>
    <t>GOODWILL AND OTHER INTANGIBLES (Tables)</t>
  </si>
  <si>
    <t>Gross Amount and Accumulated Amortization of Other Intangible Assets</t>
  </si>
  <si>
    <t xml:space="preserve"> The following table shows the gross amount and accumulated amortization of the Corporation’s intangible assets recognized as part of Other Assets in the consolidated statement of financial condition: As of As of June 30, December 31, 2015 2014 (Dollars in thousands) Core deposit intangible: Gross amount, beginning of period $ 45,844 $ 45,844 Addition as a result of acquisition 5,820 0 Accumulated amortization (41,381) (40,424) Net carrying amount $ 10,283 $ 5,420 Remaining amortization period 9.7 years 8.4 years Purchased credit card relationship intangible: Gross amount $ 24,465 $ 24,465 Accumulated amortization (9,611) (8,076) Net carrying amount $ 14,854 $ 16,389 Remaining amortization period 6.4 years 6.9 years The estimated aggregate amortization expense related to these intangible assets for future periods is as follows: Amount (In thousands) 2015 $ 2,652 2016 4,884 2017 4,270 2018 3,313 2019 and after 10,018 </t>
  </si>
  <si>
    <t>NON-CONSOLIDATED VARIABLE INTEREST ENTITIES AND SERVICING ASSETS (Tables)</t>
  </si>
  <si>
    <t>Summarized income statement information</t>
  </si>
  <si>
    <t xml:space="preserve"> The following table shows summarized unaudited income statement information of CPG/GS for the quarters and six-month periods ended June 30, 2015 and 2014: Quarter Ended Six-Month Period Ended June 30, June 30, June 30, June 30, 2015 2014 2015 2014 (In thousands) (In thousands) Revenues, including net realized gains on sale of investments in loans and OREO $ 944 $ 2,118 $ 1,531 $ 2,869 Gross (loss) profit $ (2,657) $ (455) $ (10,897) $ (1,963) Net loss $ (2,522) $ (2,355) $ (10,273) $ (4,802) </t>
  </si>
  <si>
    <t>Changes in Servicing Assets</t>
  </si>
  <si>
    <t xml:space="preserve"> The changes in servicing assets are shown below: Quarter ended Six-Month period ended June 30, June 30, (In thousands) 2015 2014 2015 2014 Balance at beginning of period $ 22,973 $ 22,026 $ 22,838 $ 21,987 Capitalization of servicing assets 1,474 1,017 2,547 2,069 Amortization (795) (790) (1,651) (1,573) Adjustment to fair value (109) 39 (147) (180) Other (1) (24) (22) (68) (33) Balance at end of period $ 23,519 $ 22,270 $ 23,519 $ 22,270 (1) Amount represents the adjustment to fair value related to the repurchase of loans serviced for others. </t>
  </si>
  <si>
    <t>Changes in Impairment Allowance</t>
  </si>
  <si>
    <t xml:space="preserve"> Changes in the impairment allowance related to servicing assets were as follows: Quarter ended Six-Month Period Ended June 30, June 30, (In thousands) 2015 2014 2015 2014 Balance at beginning of period $ 93 $ 431 $ 55 $ 212 Temporary impairment charges 128 24 186 243 Recoveries (19) (63) (39) (63) Balance at end of period $ 202 $ 392 $ 202 $ 392 </t>
  </si>
  <si>
    <t>Components of Net Servicing Income</t>
  </si>
  <si>
    <t xml:space="preserve"> The components of net servicing income are shown below: Quarter ended Six-Month Period Ended June 30, June 30, (In thousands) 2015 2014 2015 2014 Servicing fees $ 1,780 $ 1,689 $ 3,544 $ 3,360 Late charges and prepayment penalties 177 177 367 341 Adjustment for loans repurchased (24) (22) (68) (33) Other (1) (14) (689) (103) (1,047) Servicing income, gross 1,919 1,155 3,740 2,621 Amortization and impairment of servicing assets (904) (751) (1,798) (1,753) Servicing income, net $ 1,015 $ 404 $ 1,942 $ 868 (1) Mainly consisted of compensatory fees imposed by GSEs and losses related to representations and warranties. </t>
  </si>
  <si>
    <t>Key Economic Assumptions Used in Determining Fair Value at Time of Sale of Loans</t>
  </si>
  <si>
    <t xml:space="preserve"> The Corporation’s servicing assets are subject to prepayment and interest rate risks. Key economic assumptions used in determining the fair value at the time of sale of the related mortgages ranged as follows: Maximum Minimum Six-Month Period Ended June 30, 2015: Constant prepayment rate: Government guaranteed mortgage loans 9.2 % 7.9 % Conventional conforming mortgage loans 9.0 % 7.9 % Conventional non-conforming mortgage loans 14.0 % 12.9 % Discount rate: Government guaranteed mortgage loans 11.5 % 11.5 % Conventional conforming mortgage loans 9.5 % 9.5 % Conventional non-conforming mortgage loans 13.8 % 13.8 % Six-Month Period Ended June 30, 2014: Constant prepayment rate: Government guaranteed mortgage loans 9.6 % 9.1 % Conventional conforming mortgage loans 9.4 % 8.9 % Conventional non-conforming mortgage loans 13.4 % 12.7 % Discount rate: Government guaranteed mortgage loans 11.5 % 11.5 % Conventional conforming mortgage loans 9.5 % 9.5 % Conventional non-conforming mortgage loans 13.9 % 13.8 % </t>
  </si>
  <si>
    <t>Weighted-Averages of Key Economic Assumptions in Valuation Model</t>
  </si>
  <si>
    <t xml:space="preserve"> (Dollars in thousands) Carrying amount of servicing assets $ 23,519 Fair value $ 26,429 Weighted-average expected life (in years) 9.40 Constant prepayment rate (weighted-average annual rate) 9.16% Decrease in fair value due to 10% adverse change $ 881 Decrease in fair value due to 20% adverse change $ 1,713 Discount rate (weighted-average annual rate) 10.63% Decrease in fair value due to 10% adverse change $ 1,130 Decrease in fair value due to 20% adverse change $ 2,173 </t>
  </si>
  <si>
    <t>DEPOSITS (Tables)</t>
  </si>
  <si>
    <t>Summary of Deposit Balances</t>
  </si>
  <si>
    <t xml:space="preserve"> The following table summarizes deposit balances: June 30, December 31, 2015 2014 (In thousands) Type of account: Non-interest bearing checking accounts $ 1,271,464 $ 900,616 Savings accounts 2,549,230 2,450,484 Interest-bearing checking accounts 1,063,381 1,054,136 Certificates of deposit 2,289,688 2,191,663 Brokered CDs 2,330,813 2,887,046 $ 9,504,576 $ 9,483,945</t>
  </si>
  <si>
    <t>Brokered Certificates Of Deposit Mature</t>
  </si>
  <si>
    <t xml:space="preserve"> Brokered CDs mature as follows: June 30, 2015 (In thousands) Three months or less $ 564,546 Over three months to six months 514,170 Over six months to one year 570,971 One to three years 645,059 Three to five years - Over five years 36,067 Total $ 2,330,813 </t>
  </si>
  <si>
    <t>Components of Interest Expense on Deposits</t>
  </si>
  <si>
    <t xml:space="preserve"> The following are the components of interest expense on deposits: Quarter Ended Six-Month Period Ended June 30, June 30, 2015 2014 2015 2014 (In thousands) Interest expense on deposits $ 16,096 $ 17,750 $ 32,455 $ 36,264 Accretion of premium from acquisitions (285) - (285) - Amortization of broker placement fees 1,169 1,716 2,504 3,501 Interest expense on deposits $ 16,980 $ 19,466 $ 34,674 $ 39,765</t>
  </si>
  <si>
    <t>SECURITIES SOLD UNDER AGREEMENTS TO REPURCHASE (Tables)</t>
  </si>
  <si>
    <t>Securities Sold Under Agreements to Repurchase</t>
  </si>
  <si>
    <t xml:space="preserve"> Securities sold under agreements to repurchase (repurchase agreements) consist of the following: (Dollars in thousands) June 30, 2015 December 31, 2014 Repurchase agreements, interest ranging from 1.96% to 3.36% (December 31, 2014- 2.45% to 4.50%) (1)(2) $ 700,000 $ 900,000 (1) Reported net of securities purchased under agreements to repurchase (reverse repurchase agreement) by counterparty, when applicable, pursuant to ASC 210-20-45-11. (2) As of June 30, 2015, includes $600 million with an average rate of 2.96% that lenders have the right to call before their contractual maturities at various dates beginning on July 9, 2015. Subsequent to July 9, 2015, no lender has exercised its call option on repurchase agreements. In addition, $500 million is tied to variable rates. </t>
  </si>
  <si>
    <t>Schedule of Repurchase Agreement Maturity</t>
  </si>
  <si>
    <t xml:space="preserve"> Repurchase agreements mature as follows: June 30, 2015 (In thousands) Over one year to three years $ 500,000 Over five years 200,000 Total $ 700,000 </t>
  </si>
  <si>
    <t>Repurchase Agreements Grouped by Counterparty</t>
  </si>
  <si>
    <t xml:space="preserve"> Repurchase agreements as of June 30, 2015, grouped by counterparty, were as follows: (Dollars in thousands) Weighted-Average Counterparty Amount Maturity (In Months) Citigroup Global Markets $ 300,000 16 JP Morgan Chase 200,000 79 Dean Witter / Morgan Stanley 100,000 28 Credit Suisse First Boston 100,000 3 $ 700,000 </t>
  </si>
  <si>
    <t>ADVANCES FROM THE FEDERAL HOME LOAN BANK (FHLB) (Tables)</t>
  </si>
  <si>
    <t>Summary of Advances from FHLB</t>
  </si>
  <si>
    <t xml:space="preserve">The following is a summary of the advances from the FHLB: June 30, December 31, (Dollars in thousands) 2015 2014 Fixed-rate advances from FHLB, with a weighted- average interest rate of 1.17% $ 325,000 $ 325,000 </t>
  </si>
  <si>
    <t>Advances from FHLB Mature</t>
  </si>
  <si>
    <t xml:space="preserve"> Advances from FHLB mature as follows: (In thousands) June 30, 2015 Over one year to three years 300,000 Over three to four years 25,000 Total $ 325,000 </t>
  </si>
  <si>
    <t>OTHER BORROWINGS (Tables)</t>
  </si>
  <si>
    <t>Components of Other Borrowings</t>
  </si>
  <si>
    <t xml:space="preserve"> June 30, December 31, (In thousands) 2015 2014 Junior subordinated debentures due in 2034, interest-bearing at a floating rate of 2.75% over 3-month LIBOR (3.03% as of June 30, 2015 and 2.99% as of December 31, 2014) $ 97,626 $ 103,093 Junior subordinated debentures due in 2034, interest-bearing at a floating rate of 2.50% over 3-month LIBOR (2.78% as of June 30, 2015 and 2.75% as of December 31, 2014) 128,866 128,866 $ 226,492 $ 231,959</t>
  </si>
  <si>
    <t>FAIR VALUE (Tables)</t>
  </si>
  <si>
    <t>Assets and Liabilities Measured at Fair Value on Recurring Basis</t>
  </si>
  <si>
    <t xml:space="preserve"> Assets and liabilities measured at fair value on a recurring basis are summarized below: As of June 30, 2015 As of December 31, 2014 Fair Value Measurements Using Fair Value Measurements Using (In thousands) Level 1 Level 2 Level 3 Assets/Liabilities at Fair Value Level 1 Level 2 Level 3 Assets/Liabilities at Fair Value Assets: Securities available for sale : U.S. Treasury Securities $ 7,538 $ - $ - $ 7,538 $ 7,499 $ - $ - $ 7,499 Noncallable U.S. agency debt - 320,140 - 320,140 - 228,157 - 228,157 MBS and Callable U.S. agency debt - 1,573,818 - 1,573,818 - 1,653,140 - 1,653,140 Puerto Rico government obligations - 32,447 2,130 34,577 - 40,658 2,564 43,222 Private label MBS - - 29,510 29,510 - - 33,648 33,648 Other investments - - 100 100 - - - - Derivatives, included in assets: Interest rate swap agreements - - - - - 33 - 33 Purchased interest rate cap agreements - - - - - 6 - 6 Forward contracts - 136 - 136 - - - - Liabilities: Derivatives, included in liabilities: Interest rate swap agreements - - - - - 33 - 33 Written interest rate cap agreement - - - - - 6 - 6 Forward contracts - 102 - 102 - 148 - 148 </t>
  </si>
  <si>
    <t>Schedule of Changes in Fair Value</t>
  </si>
  <si>
    <t xml:space="preserve"> The tables below summarize changes in unrealized gains and losses recorded in earnings for the quarters and six-month periods ended June 30, 2015 and 2014 for Level 3 assets and liabilities that are still held at the end of each period: Changes in Unrealized Losses Changes in Unrealized Losses Quarter ended June 30, 2015 Quarter ended June 30, 2014 Level 3 Instruments Only Securities Securities (In thousands) Available For Sale Available For Sale Changes in unrealized losses relating to assets still held at reporting date: Net impairment losses on available-for-sale investment securities (credit component) $ (241) $ 0 Changes in Unrealized Losses Changes in Unrealized Losses Six-Month Period Ended June 30, 2015 Six-Month Period Ended June 30, 2014 Level 3 Instruments Only Securities Securities (In thousands) Available For Sale Available For Sale Changes in unrealized losses relating to assets still held at reporting date: Net impairment losses on available-for-sale investment securities (credit component) $ (397) $ 0 </t>
  </si>
  <si>
    <t>Fair Value of Assets and Liabilities Measured on Recurring Basis</t>
  </si>
  <si>
    <t xml:space="preserve"> Total Fair Value Measurements Quarter Ended June 30, 2015 2014 Level 3 Instruments Only Securities Securities (In thousands) Available For Sale (1) Available For Sale (1) Beginning balance $ 34,314 $ 47,510 Total gains or (losses) (realized/unrealized): Included in earnings (241) 0 Included in other comprehensive income 525 729 Sales - (4,855) Principal repayments and amortization (2,858) (2,466) Ending balance $ 31,740 $ 40,918 (1) Amounts mostly related to private label mortgage-backed securities. Total Fair Value Measurements Six-Month Period Ended June 30, 2015 2014 Level 3 Instruments Only Securities Securities (In thousands) Available For Sale (1) Available For Sale (1) Beginning balance $ 36,212 $ 43,292 Total gains or (losses) (realized/unrealized): Included in earnings (397) 0 Included in other comprehensive income 1,144 1,693 Purchases 100 5,123 Sales - (4,855) Principal repayments and amortization (5,319) (4,335) Ending balance $ 31,740 $ 40,918 (1) Amounts mostly related to private label mortgage-backed securities. </t>
  </si>
  <si>
    <t>Impairment or Valuation Adjustments were Recorded for Assets Recognized at Fair Value</t>
  </si>
  <si>
    <t xml:space="preserve"> As of June 30, 2015, impairment or valuation adjustments were recorded for assets recognized at fair value on a non-recurring basis as shown in the following table: Carrying value as of June 30, 2015 (Losses) recorded for the Quarter Ended June 30, 2015 (Losses) recorded for the Six-Month Period Ended June 30, 2015 Level 1 Level 2 Level 3 (In thousands) Loans receivable (1) $ - $ - $ 298,935 $ (3,586) $ (15,850) OREO (2) - - 122,129 (1,906) (5,751) Mortgage servicing rights (3) - - 23,519 (109) (147) Loans Held For Sale (4) - - 48,032 0 0 (1) Mainly impaired commercial and construction loans. The impairment was generally measured based on the fair value of the collateral. The fair value was derived from external appraisals that take into consideration prices in observed transactions involving similar assets in similar locations but adjusted for specific characteristics and assumptions of the collateral (e.g. absorption rates), which are not market observable. (2) The fair value was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that are not market observable. Losses were related to market valuation adjustments after the transfer of the loans to the OREO portfolio. (3) Fair value adjustments to mortgage servicing rights were mainly due to assumptions associated with mortgage prepayment rates. The Corporation carries its mortgage servicing rights at the lower of cost or market, measured at fair value on a non-recurring basis. Assumptions for the value of mortgage servicing rights include: Prepayment rate of 9.16%, Discount Rate of 10.63%. (4) The value of these loans was derived from external appraisals, adjusted for specific characteristics of the loans, and for loans with signed sale agreements, the value was determined based on the sales price in such agreements. As of June 30, 2014, impairment or valuation adjustments were recorded for assets recognized at fair value on a non-recurring basis as shown in the following table: Carrying value as of June 30, 2014 (Losses) Gains recorded for the Quarter Ended June 30, 2014 (Losses) Gains recorded for the Six-Month Period Ended June 30, 2014 Level 1 Level 2 Level 3 (In thousands) Loans receivable (1) $ - $ - $ 484,381 $ (3,742) $ (34,193) OREO (2) - - 121,842 (4,481) (8,958) Mortgage servicing rights (3) - - 22,270 39 (180) Loans Held For Sale (4) - - 54,755 - - (1) Mainly impaired commercial and construction loans. The impairment was generally measured based on the fair value of the collateral. The fair value was derived from external appraisals that take into consideration prices in observed transactions involving similar assets in similar locations but adjusted for specific characteristics and assumptions of the collateral (e.g. absorption rates), which are not market observable. (2) The fair value was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that are not market observable. Losses were related to market valuation adjustments after the transfer of the loans to the OREO portfolio. (3) Fair value adjustments to the mortgage servicing rights were mainly due to assumptions associated with mortgage prepayments rates. The Corporation carries its mortgage servicing rights at the lower of cost or market, measured at fair value on a non-recurring basis. Assumptions for the value of mortgage servicing rights include: Prepayment Rate of 9.78%, Discount Rate of 10.62%. (4) The value of these loans was derived from external appraisals, adjusted for specific characteristics of the loans, and, for loans with signed sale agreements, the value was determined based on the sales price on such agreements.</t>
  </si>
  <si>
    <t>Estimated Fair Value and Carrying Value of Financial Instruments</t>
  </si>
  <si>
    <t xml:space="preserve">The following table presents the carrying value and the estimated fair value of financial instruments as of June 30, 2015 and December 31, 2014: Total Carrying Amount in Statement of Financial Condition June 30, 2015 Fair Value Estimate June 30, 2015 Level 1 Level 2 Level 3 (In thousands) Assets: Cash and due from banks and money market investments $ 682,403 $ 682,403 $ 682,403 $ - $ - Investment securities available for sale 1,965,683 1,965,683 7,538 1,926,405 31,740 Other equity securities 26,152 26,152 - 26,152 - Loans held for sale 80,026 81,028 - 32,996 48,032 Loans held for investment 9,217,675 Less: allowance for loan and lease losses (221,518) Loans held for investment, net of allowance $ 8,996,157 8,817,476 - - 8,817,476 Derivatives, included in assets 136 136 - 136 - Liabilities: Deposits 9,504,576 9,505,374 - 9,505,374 - Securities sold under agreements to repurchase 700,000 758,855 - 758,855 - Advances from FHLB 325,000 325,813 - 325,813 - Other borrowings 226,492 136,762 - - 136,762 Derivatives, included in liabilities 102 102 - 102 - Total Carrying Amount in Statement of Financial Condition December 31, 2014 Fair Value Estimate December 31, 2014 Level 1 Level 2 Level 3 (In thousands) Assets: Cash and due from banks and money market investments $ 796,108 $ 796,108 $ 796,108 $ - $ - Investment securities available for sale 1,965,666 1,965,666 7,499 1,921,955 36,212 Other equity securities 25,752 25,752 - 25,752 - Loans held for sale 76,956 77,888 - 23,247 54,641 Loans held for investment 9,262,436 Less: allowance for loan and lease losses (222,395) Loans held for investment, net of allowance $ 9,040,041 8,844,659 - - 8,844,659 Derivatives, included in assets 39 39 - 39 - Liabilities: Deposits 9,483,945 9,486,325 - 9,486,325 - Securities sold under agreements to repurchase 900,000 958,715 - 958,715 - Advances from FHLB 325,000 324,376 - 324,376 - Notes Payable Other borrowings 231,959 162,344 - - 162,344 Derivatives, included in liabilities 187 187 - 187 - </t>
  </si>
  <si>
    <t>Fair Value, Assets and Liabilities Measured on Nonrecurring Basis, Valuation Techniques [Table Text Block]</t>
  </si>
  <si>
    <t xml:space="preserve"> Qualitative information regarding the fair value measurements for Level 3 financial instruments is as follows: June 30, 2015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 Mortgage servicing rights Discounted Cash Flow Weighted average prepayment rate of 9.16%; weighted average discount rate of 10.63%</t>
  </si>
  <si>
    <t>Fair Value Measurements, Recurring and Nonrecurring, Valuation Techniques [Table Text Block]</t>
  </si>
  <si>
    <t xml:space="preserve"> The table below presents qualitative information for significant assets and liabilities measured at fair value on a recurring basis using significant unobservable inputs (Level 3) at June 30, 2015: June 30, 2015 (In thousands) Fair Value Valuation Technique Unobservable Input Range Investment securities available-for-sale: Private label MBS $ 29,510 Discounted cash flow Discount rate 14.5% Prepayment rate 17.37% -100.00% (Weighted Average 29%) Projected cumulative loss rate 0.16% -80.00% (Weighted Average 6.9%) Puerto Rico Government Obligations 2,130 Discounted cash flow Prepayment speed 2.89% </t>
  </si>
  <si>
    <t>SUPPLEMENTAL CASH FLOW INFORMATION (Tables)</t>
  </si>
  <si>
    <t>Supplemental Cash Flow Information</t>
  </si>
  <si>
    <t xml:space="preserve"> Six-Month Period Ended June 30, 2015 2014 (In thousands) Cash paid for: Interest on borrowings $ 48,648 $ 51,817 Income tax 2,439 2,524 Non-cash investing and financing activities: Additions to other real estate owned 27,625 13,267 Additions to auto and other repossessed assets 39,928 43,091 Capitalization of servicing assets 2,547 2,069 Loan securitizations 130,999 104,236 Preferred stock exchanged for new common stock issued: Preferred stock exchanged (Series A through E) - 26,022 New common stock issued - 24,363 Trust preferred securities exchanged for new common stock issued: Trust preferred securities exchanged 5,303 - New common stock issued 5,628 - Fair value of assets acquired (liabilities assumed) in the Doral Bank transaction: Loans 311,410 - Premises and equipment, net 5,450 - Core Deposit intangible 5,820 - Deposits (523,517) - </t>
  </si>
  <si>
    <t>SEGMENT INFORMATION (Tables)</t>
  </si>
  <si>
    <t>Information about the Reportable Segments</t>
  </si>
  <si>
    <t>The following table presents information about the reportable segments: (In thousands) Mortgage Banking Consumer (Retail) Banking Commercial and Corporate Treasury and Investments United States Operations Virgin Islands Operations Total For the quarter ended June 30, 2015: Interest income $ 36,296 $ 49,031 $ 32,753 $ 11,709 $ 12,017 $ 9,826 $ 151,632 Net (charge) credit for transfer of funds (12,347) 4,797 (3,893) 7,619 3,824 - - Interest expense - (5,853) - (14,522) (4,056) (724) (25,155) Net interest income 23,949 47,975 28,860 4,806 11,785 9,102 126,477 (Provision) release for loan and lease losses (7,944) (5,957) (63,722) - 3,275 82 (74,266) Non-interest income (loss) 4,232 11,952 555 (12,519) 730 1,720 6,670 Direct non-interest expenses (9,228) (32,462) (11,138) (1,045) (7,196) (8,871) (69,940) Segment income (loss) $ 11,009 $ 21,508 $ (45,445) $ (8,758) $ 8,594 $ 2,033 $ (11,059) Average earnings assets $ 2,669,391 $ 2,005,232 $ 2,916,014 $ 2,697,611 $ 984,329 $ 636,090 $ 11,908,667 (In thousands) Mortgage Banking Consumer (Retail) Banking Commercial and Corporate Treasury and Investments United States Operations Virgin Islands Operations Total For the quarter ended June 30, 2014: Interest income $ 27,444 $ 54,869 $ 40,825 $ 13,988 $ 10,879 $ 10,418 $ 158,423 Net (charge) credit for transfer of funds (8,736) 4,136 (3,049) 4,584 3,065 - - Interest expense - (5,882) - (16,783) (4,855) (996) (28,516) Net interest income 18,708 53,123 37,776 1,789 9,089 9,422 129,907 (Provision) release for loan and lease losses (4,089) (19,475) (14,179) - 10,481 518 (26,744) Non-interest income 2,701 10,005 1,150 344 711 1,690 16,601 Direct non-interest expenses (10,340) (31,510) (14,694) (1,514) (7,269) (8,664) (73,991) Segment income $ 6,980 $ 12,143 $ 10,053 $ 619 $ 13,012 $ 2,966 $ 45,773 Average earnings assets $ 2,029,859 $ 2,031,391 $ 3,683,746 $ 2,714,179 $ 883,822 $ 670,692 $ 12,013,689 Mortgage Banking Consumer (Retail) Banking Commercial and Corporate Treasury and Investments United States Operations Virgin Islands Operations Total Six-Month Period Ended June 30, 2015: Interest income $ 70,172 $ 98,867 $ 67,556 $ 24,776 $ 23,248 $ 19,498 $ 304,117 Net (charge) credit for transfer of funds (23,583) 8,481 (7,688) 15,373 7,417 - - Interest expense - (11,510) - (30,529) (8,395) (1,559) (51,993) Net interest income 46,589 95,838 59,868 9,620 22,270 17,939 252,124 (Provision) release for loan and lease losses (14,907) (22,642) (72,815) - 5,408 (2,280) (107,236) Non-interest income (loss) 7,631 23,745 1,703 (12,619) 1,254 4,242 25,956 Direct non-interest expenses (17,293) (64,021) (19,117) (2,384) (14,379) (17,451) (134,645) Segment income (loss) $ 22,020 $ 32,920 $ (30,361) $ (5,383) $ 14,553 $ 2,450 $ 36,199 Average earnings assets $ 2,581,309 $ 1,971,815 $ 3,025,204 $ 2,730,699 $ 978,178 $ 637,617 $ 11,924,822 Mortgage Banking Consumer (Retail) Banking Commercial and Corporate Treasury and Investments United States Operations Virgin Islands Operations Total Six-Month Period Ended June 30, 2014: Interest income $ 53,192 $ 110,681 $ 83,124 $ 29,571 $ 21,775 $ 20,651 $ 318,994 Net (charge) credit for transfer of funds (17,282) 7,771 (6,048) 10,384 5,175 - - Interest expense - (12,678) - (33,544) (9,652) (1,893) (57,767) Net interest income 35,910 105,774 77,076 6,411 17,298 18,758 261,227 (Provision) release for loan and lease losses (7,473) (39,970) (27,524) - 16,440 (132) (58,659) Non-interest income 5,803 20,635 2,917 397 1,152 3,657 34,561 Direct non-interest expenses (20,172) (63,525) (27,272) (2,640) (14,489) (17,688) (145,786) Segment income $ 14,068 $ 22,914 $ 25,197 $ 4,168 $ 20,401 $ 4,595 $ 91,343 Average earnings assets $ 1,993,129 $ 1,951,587 $ 3,869,311 $ 2,712,564 $ 865,091 $ 663,172 $ 12,054,854</t>
  </si>
  <si>
    <t>Reconciliation of the Reportable Segment Financial Information</t>
  </si>
  <si>
    <t xml:space="preserve"> The following table presents a reconciliation of the reportable segment financial information to the consolidated totals: Quarter Ended Six-Month Period Ended June 30, June 30, 2015 2014 2015 2014 Net (loss) income : Total (loss) income for segments and other $ (11,059) $ 45,773 $ 36,199 $ 91,343 Other non-interest (loss) gain (1) - (670) 13,443 (7,280) Other operating expenses (2) (32,859) (24,154) (59,882) (45,144) (Loss) income before income taxes (43,918) 20,949 (10,240) 38,919 Income tax benefit (expense) 9,844 276 1,812 (611) Total consolidated net (loss) income $ (34,074) $ 21,225 $ (8,428) $ 38,308 Average assets: Total average earning assets for segments $ 11,908,667 $ 12,013,689 $ 11,924,822 $ 12,054,854 Other average earning assets (1) - 152 - 3,343 Average non-earning assets 945,660 640,718 940,335 656,179 Total consolidated average assets $ 12,854,327 $ 12,654,559 $ 12,865,157 $ 12,714,376 (1) The bargain purchase gain on the acquisition of assets and assumption of deposits from Doral Bank in 2015 as well as the activities related to the Bank's equity interest in CPG/GS are presented as an Other non-interest income (loss) and the investment in CPG/GS is presented as Other average earning assets in the tables above. (2) Expenses pertaining to corporate administrative functions that support the operating segments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 </t>
  </si>
  <si>
    <t>REGULATORY MATTERS, COMMITMENTS AND CONTINGENCIES (Tables)</t>
  </si>
  <si>
    <t>Commitments And Contingencies Disclosure [Abstract]</t>
  </si>
  <si>
    <t>Schedule Of Compliance With Regulatory Capital Requirements Under Banking Regulations [Text Block]</t>
  </si>
  <si>
    <t xml:space="preserve"> The Corporation's and its banking subsidiary's regulatory capital positions as of June 30, 2015 and December 31, 2014 were as follows: Regulatory Requirements Actual For Capital Adequacy Purposes To be Well-Capitalized-Regular Thresholds Amount Ratio Amount Ratio Amount Ratio (Dollars in thousands) As of June 30, 2015 (Basel III) Total Capital (to Risk-Weighted Assets) First BanCorp. $ 1,789,088 19.44% $ 736,419 8% N/A N/A FirstBank $ 1,760,317 19.13% $ 736,084 8% $ 920,105 10% Common Equity Tier 1 Capital (to Risk-Weighted Assets) First BanCorp. $ 1,506,589 16.37% $ 414,236 4.5% N/A N/A FirstBank $ 1,454,512 15.81% $ 414,047 4.5% $ 598,068 6.5% Tier I Capital (to Risk-Weighted Assets) First BanCorp. $ 1,506,589 16.37% $ 552,314 6% N/A N/A FirstBank $ 1,642,643 17.85% $ 552,063 6% $ 736,084 8% Leverage ratio First BanCorp. $ 1,506,589 11.94% $ 504,930 4% N/A N/A FirstBank $ 1,642,643 13.03% $ 504,261 4% $ 630,327 5% As of December 31, 2014 (Basel I) Total Capital (to Risk-Weighted Assets) First BanCorp. $ 1,748,120 19.70% $ 709,723 8% N/A N/A FirstBank $ 1,717,432 19.37% $ 709,395 8% $ 886,744 10% Tier I Capital (to Risk-Weighted Assets) First BanCorp. $ 1,636,004 18.44% $ 354,861 4% N/A N/A FirstBank $ 1,605,367 18.10% $ 354,698 4% $ 532,046 6% Leverage ratio First BanCorp. $ 1,636,004 13.27% $ 493,159 4% N/A N/A FirstBank $ 1,605,367 13.04% $ 492,468 4% $ 615,585 5% </t>
  </si>
  <si>
    <t>FIRST BANCORP. (Holding Company Only) Financial Information (Tables)</t>
  </si>
  <si>
    <t>Statements of Financial Condition</t>
  </si>
  <si>
    <t>Statements of Financial Condition As of June 30, As of December 31, 2015 2014 (In thousands) Assets Cash and due from banks $ 29,317 $ 30,380 Money market investments 6,111 6,111 Investment securities available for sale, at market: Other investment securities 285 285 Loans held for investment, net 287 322 Investment in First Bank Puerto Rico, at equity 1,859,206 1,866,090 Investment in First Bank Insurance Agency, at equity 13,976 11,890 Investment in FBP Statutory Trust I 2,929 3,093 Investment in FBP Statutory Trust II 3,866 3,866 Other assets 4,317 4,357 Total assets $ 1,920,294 $ 1,926,394 Liabilities and Stockholders' Equity Liabilities: Other borrowings $ 226,492 $ 231,959 Accounts payable and other liabilities 25,582 22,692 Total liabilities 252,074 254,651 Stockholders' equity 1,668,220 1,671,743 Total liabilities and stockholders' equity $ 1,920,294 $ 1,926,394</t>
  </si>
  <si>
    <t>Statements of Income (Loss)</t>
  </si>
  <si>
    <t xml:space="preserve"> Quarter Ended Six-Month Period Ended June 30, June 30, 2015 2014 2015 2014 (In thousands) (In thousands) Income: Interest income on money market investments $ 5 $ 5 $ 10 $ 10 Other income 325 55 381 108 330 60 391 118 Expense: Other borrowings 1,843 1,786 3,660 3,546 Other operating expenses 753 768 1,357 1,274 2,596 2,554 5,017 4,820 Loss before income taxes and equity in undistributed (losses) earnings of subsidiaries (2,266) (2,494) (4,626) (4,702) Income tax provision - (2) - (4) Equity in undistributed (losses) earnings of subsidiaries (31,808) 23,721 (3,802) 43,014 Net (loss) income $ (34,074) $ 21,225 $ (8,428) $ 38,308 Other Comprehensive (loss) income, net of tax (10,168) 27,790 (3,028) 50,329 Comprehensive (loss) income $ (44,242) $ 49,015 $ (11,456) $ 88,637 </t>
  </si>
  <si>
    <t>BUSINESS COMBINATION- Business Combination (Detail) - USD ($) $ in Thousands</t>
  </si>
  <si>
    <t>1 Months Ended</t>
  </si>
  <si>
    <t>Feb. 27, 2015</t>
  </si>
  <si>
    <t>Assets [Abstract]</t>
  </si>
  <si>
    <t>Fair Value Of Assets Acquired</t>
  </si>
  <si>
    <t>Liabilities [Abstract]</t>
  </si>
  <si>
    <t>Deposits [Member]</t>
  </si>
  <si>
    <t>Liabilities Assumed1</t>
  </si>
  <si>
    <t>Other Liabilities [Member]</t>
  </si>
  <si>
    <t>Core Deposits [Member]</t>
  </si>
  <si>
    <t>Property Plant And Equipment [Member]</t>
  </si>
  <si>
    <t>Cash [Member]</t>
  </si>
  <si>
    <t>Loans [Member]</t>
  </si>
  <si>
    <t>BUSINESS COMBINATION- Additional information (Detail) - USD ($) $ in Millions</t>
  </si>
  <si>
    <t>Business Acquisition [Line Items]</t>
  </si>
  <si>
    <t>Branches Doral</t>
  </si>
  <si>
    <t>Business Combination Recognized Identifiable Assets Acquired And Liabilities Assumed Financial Assets</t>
  </si>
  <si>
    <t>Business Combination Bargain Purchase After Tax Gain Recognized Amount</t>
  </si>
  <si>
    <t>Premium On Loans Acquired</t>
  </si>
  <si>
    <t>Business Combination Integration Related Costs</t>
  </si>
  <si>
    <t>Contractually outstanding principal and interest at acquisition</t>
  </si>
  <si>
    <t>Non Sop Unpaid Principal Balance</t>
  </si>
  <si>
    <t>Discount On Purchased Credit Impaired Loans</t>
  </si>
  <si>
    <t>Purchased Credit Impaired Loans Acquired</t>
  </si>
  <si>
    <t>Conversion Costs [Member]</t>
  </si>
  <si>
    <t>Interim Servicing Costs [Member]</t>
  </si>
  <si>
    <t>Business Combination Recognized Identifiable Assets Acquired And Liabilities Assumed Financial Liabilities</t>
  </si>
  <si>
    <t>Liabilities Fair Value Adjustment</t>
  </si>
  <si>
    <t>EARNINGS PER COMMON SHARE - Calculations of Earnings Per Common Share (Detail) - USD ($) $ / shares in Units, shares in Thousands, $ in Thousands</t>
  </si>
  <si>
    <t>Net Income (Loss):</t>
  </si>
  <si>
    <t>Net income (loss) attributable to common stockholders</t>
  </si>
  <si>
    <t>Weighted-Average Shares:</t>
  </si>
  <si>
    <t>Basic weighted-average common shares outstanding</t>
  </si>
  <si>
    <t>Average potential common shares</t>
  </si>
  <si>
    <t>Diluted weighted-average number of common shares outstanding</t>
  </si>
  <si>
    <t>Income (loss) per common share:</t>
  </si>
  <si>
    <t>EARNINGS PER COMMON SHARE - Additional Information (Detail) - shares</t>
  </si>
  <si>
    <t>Earnings Per Share Diluted [Line Items]</t>
  </si>
  <si>
    <t>Unvested shares of restricted stock</t>
  </si>
  <si>
    <t>Stock Option [Member]</t>
  </si>
  <si>
    <t>Antidilutive effect on earnings per share</t>
  </si>
  <si>
    <t>Warrant [Member]</t>
  </si>
  <si>
    <t>STOCK-BASED COMPENSATION - Additional Information (Detail) - USD ($) $ / shares in Units, $ in Thousands</t>
  </si>
  <si>
    <t>Mar. 31, 2014</t>
  </si>
  <si>
    <t>Apr. 29, 2008</t>
  </si>
  <si>
    <t>Share Based Compensation Arrangement By Share Based Payment Award [Line Items]</t>
  </si>
  <si>
    <t>Maximum term to exercise options</t>
  </si>
  <si>
    <t>10 years</t>
  </si>
  <si>
    <t>Granted shares of restricted stock</t>
  </si>
  <si>
    <t>Restricted stock granted to Board of Directors</t>
  </si>
  <si>
    <t>Stock based compensation expense unrecognized related to nonvested shares of restricted stock</t>
  </si>
  <si>
    <t>Period for cost recognition not yet recognized</t>
  </si>
  <si>
    <t>2 years 2 months 12 days</t>
  </si>
  <si>
    <t>Weighted-Average Grant Date Fair Value of Stocks</t>
  </si>
  <si>
    <t>Holding Period By The Us Treasury Of Outstanding Common Stock</t>
  </si>
  <si>
    <t>1 year</t>
  </si>
  <si>
    <t>2 years</t>
  </si>
  <si>
    <t>Repurchased of common stock</t>
  </si>
  <si>
    <t>Stock Issued During Period Value Restricted Stock Award Forfeitures</t>
  </si>
  <si>
    <t>Omnibus Plan [Member]</t>
  </si>
  <si>
    <t>Authorized granting up shares</t>
  </si>
  <si>
    <t>Omnibus Plan [Member] | Board Of Directors [Member]</t>
  </si>
  <si>
    <t>Omnibus Plan [Member] | Senior Executives</t>
  </si>
  <si>
    <t>Granted shares</t>
  </si>
  <si>
    <t>Share based compensation cost</t>
  </si>
  <si>
    <t>Omnibus Plan [Member] | Management [Member]</t>
  </si>
  <si>
    <t>Troubled Asset Relief Program [Member]</t>
  </si>
  <si>
    <t>Percentage increments repayment under TARP</t>
  </si>
  <si>
    <t>25.00%</t>
  </si>
  <si>
    <t>Restricted Stock Vested Subject To Tarp Percentage</t>
  </si>
  <si>
    <t>Troubled Asset Relief Program [Member] | Management [Member]</t>
  </si>
  <si>
    <t>Fair Value Of Restricted Stock Granted</t>
  </si>
  <si>
    <t>Percentage of appreciation</t>
  </si>
  <si>
    <t>16.00%</t>
  </si>
  <si>
    <t>Restricted Stock [Member]</t>
  </si>
  <si>
    <t>Restricted Stock [Member] | Board Of Directors [Member]</t>
  </si>
  <si>
    <t>Restricted stock vesting period</t>
  </si>
  <si>
    <t>5 years</t>
  </si>
  <si>
    <t>Restricted Stock [Member] | Maximum [Member] | Board Of Directors [Member]</t>
  </si>
  <si>
    <t>Restricted Stock [Member] | Minimum [Member] | Board Of Directors [Member]</t>
  </si>
  <si>
    <t>Restricted Stock [Member] | Troubled Asset Relief Program [Member] | Management [Member]</t>
  </si>
  <si>
    <t>14.00%</t>
  </si>
  <si>
    <t>First Fifty Percentage Restricted Stock Nonvest Awards [Member] | Management [Member]</t>
  </si>
  <si>
    <t>Percentage of Share vest during period</t>
  </si>
  <si>
    <t>50.00%</t>
  </si>
  <si>
    <t>First Fifty Percentage Restricted Stock Nonvest Awards [Member] | Omnibus Plan [Member] | Management [Member]</t>
  </si>
  <si>
    <t>Other Fifty Percentage Restricted Stock Nonvest Awards [Member]</t>
  </si>
  <si>
    <t>Other Fifty Percentage Restricted Stock Nonvest Awards [Member] | Omnibus Plan [Member] | Management [Member]</t>
  </si>
  <si>
    <t>3 years</t>
  </si>
  <si>
    <t>Three Months Requisite Service Period [Member] | Omnibus Plan [Member] | Management [Member]</t>
  </si>
  <si>
    <t>After Two To Three Years Vesting Period [Member] | Omnibus Plan [Member] | Management [Member]</t>
  </si>
  <si>
    <t>After Two To Three Years Vesting Period [Member] | Troubled Asset Relief Program [Member] | Management [Member]</t>
  </si>
  <si>
    <t>STOCK-BASED COMPENSATION - Activity of Stock Options (Detail) - Jun. 30, 2015 - USD ($) $ / shares in Units, $ in Thousands</t>
  </si>
  <si>
    <t>Number of options, Beginning of year</t>
  </si>
  <si>
    <t>Number of Options, expired</t>
  </si>
  <si>
    <t>Number of Options, cancelled</t>
  </si>
  <si>
    <t>Number of options, End of period outstanding and exercisable</t>
  </si>
  <si>
    <t>Weighted-Average Exercise Price, beginning of year</t>
  </si>
  <si>
    <t>Weighted-Average Exercise Price, Options expired</t>
  </si>
  <si>
    <t>Weighted-Average Exercise Price, Options cancelled</t>
  </si>
  <si>
    <t>Weighted-Average Exercise Price, End of period outstanding and exercisable</t>
  </si>
  <si>
    <t>SharebasedCompensationSharesAuthorizedUnderStockOptionPlansExercisePriceRangeOutstandingOptionsWeightedAverageRemainingContractualTerm2</t>
  </si>
  <si>
    <t>1 year 1 month 6 days</t>
  </si>
  <si>
    <t>Aggregate Intrinsic Value, End of period outstanding and exercisable</t>
  </si>
  <si>
    <t>STOCK-BASED COMPENSATION - Restricted Stock Activity Under Omnibus Plan (Detail) - 6 months ended Jun. 30, 2015 - Share Based Compensation Plan Name [Domain] - $ / shares</t>
  </si>
  <si>
    <t>Number of non-vested shares of restricted stock, beginning of period</t>
  </si>
  <si>
    <t>Vested</t>
  </si>
  <si>
    <t>Forefeited</t>
  </si>
  <si>
    <t>Number of non-vested shares of restricted stock, end of period</t>
  </si>
  <si>
    <t>Weighted-Average Grant Date Fair Value, beginning of period</t>
  </si>
  <si>
    <t>Weighted-Averages Grant Date Dair Value, Forefeitures</t>
  </si>
  <si>
    <t>Weighted-Averages Grant Date Fair Value, Vested</t>
  </si>
  <si>
    <t>Weighted-Average Grant Date Fair Value, end of period</t>
  </si>
  <si>
    <t>INVESTMENT SECURITIES - Investment Securities Available for Sale (Detail) - USD ($) $ in Thousands</t>
  </si>
  <si>
    <t>Schedule Of Available For Sale Securities [Line Items]</t>
  </si>
  <si>
    <t>Amortized cost</t>
  </si>
  <si>
    <t>Non credit loss component of OTTI recorded in OCI</t>
  </si>
  <si>
    <t>Unrealized gain on available-for-sale securities</t>
  </si>
  <si>
    <t>Gross unrealized losses</t>
  </si>
  <si>
    <t>Fair value</t>
  </si>
  <si>
    <t>Weighted average yield</t>
  </si>
  <si>
    <t>2.43%</t>
  </si>
  <si>
    <t>2.49%</t>
  </si>
  <si>
    <t>Puerto Rico Government obligations [Member]</t>
  </si>
  <si>
    <t>United States And Puerto Rico Government Obligations [Member]</t>
  </si>
  <si>
    <t>1.85%</t>
  </si>
  <si>
    <t>1.86%</t>
  </si>
  <si>
    <t>Mortgage Backed Securities [Member]</t>
  </si>
  <si>
    <t>2.62%</t>
  </si>
  <si>
    <t>2.66%</t>
  </si>
  <si>
    <t>Federal Home Loan Mortgage Corporation Certificates And Obligations F H L M C [Member] | Mortgage Backed Securities [Member]</t>
  </si>
  <si>
    <t>2.16%</t>
  </si>
  <si>
    <t>Government National Mortgage Association Certificates And Obligations G N M A [Member] | Mortgage Backed Securities [Member]</t>
  </si>
  <si>
    <t>3.82%</t>
  </si>
  <si>
    <t>3.83%</t>
  </si>
  <si>
    <t>Federal National Mortgage Association Certificates And Obligations F N M A [Member] | Mortgage Backed Securities [Member]</t>
  </si>
  <si>
    <t>2.35%</t>
  </si>
  <si>
    <t>2.37%</t>
  </si>
  <si>
    <t>Mortgage Backed Securities Issued By Private Enterprises [Member] | Mortgage Backed Securities [Member]</t>
  </si>
  <si>
    <t>2.18%</t>
  </si>
  <si>
    <t>2.17%</t>
  </si>
  <si>
    <t>Due Within One Year [Member] | U S Treasury Securities [Member]</t>
  </si>
  <si>
    <t>0.11%</t>
  </si>
  <si>
    <t>Due Within One Year [Member] | Puerto Rico Government obligations [Member]</t>
  </si>
  <si>
    <t>0.00%</t>
  </si>
  <si>
    <t>Due Within One Year [Member] | Government National Mortgage Association Certificates And Obligations G N M A [Member] | Mortgage Backed Securities [Member]</t>
  </si>
  <si>
    <t>3.36%</t>
  </si>
  <si>
    <t>After One To Five Years [Member] | U S Treasury Securities [Member]</t>
  </si>
  <si>
    <t>0.57%</t>
  </si>
  <si>
    <t>After One To Five Years [Member] | US Government Sponsored Enterprises Debt Securities [Member]</t>
  </si>
  <si>
    <t>1.31%</t>
  </si>
  <si>
    <t>1.22%</t>
  </si>
  <si>
    <t>After One To Five Years [Member] | Puerto Rico Government obligations [Member]</t>
  </si>
  <si>
    <t>4.49%</t>
  </si>
  <si>
    <t>After One To Five Years [Member] | Other Available For Sale Securities [Member]</t>
  </si>
  <si>
    <t>1.50%</t>
  </si>
  <si>
    <t>After One To Five Years [Member] | Federal Home Loan Mortgage Corporation Certificates And Obligations F H L M C [Member] | Mortgage Backed Securities [Member]</t>
  </si>
  <si>
    <t>4.95%</t>
  </si>
  <si>
    <t>After One To Five Years [Member] | Government National Mortgage Association Certificates And Obligations G N M A [Member] | Mortgage Backed Securities [Member]</t>
  </si>
  <si>
    <t>4.23%</t>
  </si>
  <si>
    <t>3.26%</t>
  </si>
  <si>
    <t>After One To Five Years [Member] | Federal National Mortgage Association Certificates And Obligations F N M A [Member] | Mortgage Backed Securities [Member]</t>
  </si>
  <si>
    <t>3.37%</t>
  </si>
  <si>
    <t>3.40%</t>
  </si>
  <si>
    <t>After Five To Ten Years [Member] | US Government Sponsored Enterprises Debt Securities [Member]</t>
  </si>
  <si>
    <t>1.93%</t>
  </si>
  <si>
    <t>1.72%</t>
  </si>
  <si>
    <t>After Five To Ten Years [Member] | Puerto Rico Government obligations [Member]</t>
  </si>
  <si>
    <t>5.20%</t>
  </si>
  <si>
    <t>After Five To Ten Years [Member] | Government National Mortgage Association Certificates And Obligations G N M A [Member] | Mortgage Backed Securities [Member]</t>
  </si>
  <si>
    <t>3.56%</t>
  </si>
  <si>
    <t>3.65%</t>
  </si>
  <si>
    <t>After Five To Ten Years [Member] | Federal National Mortgage Association Certificates And Obligations F N M A [Member] | Mortgage Backed Securities [Member]</t>
  </si>
  <si>
    <t>2.74%</t>
  </si>
  <si>
    <t>3.49%</t>
  </si>
  <si>
    <t>After Five To Ten Years [Member] | Mortgage Backed Securities Issued By Private Enterprises [Member] | Mortgage Backed Securities [Member]</t>
  </si>
  <si>
    <t>7.26%</t>
  </si>
  <si>
    <t>7.27%</t>
  </si>
  <si>
    <t>After Ten Years [Member] | Puerto Rico Government obligations [Member]</t>
  </si>
  <si>
    <t>5.36%</t>
  </si>
  <si>
    <t>5.83%</t>
  </si>
  <si>
    <t>After Ten Years [Member] | Federal Home Loan Mortgage Corporation Certificates And Obligations F H L M C [Member] | Mortgage Backed Securities [Member]</t>
  </si>
  <si>
    <t>2.15%</t>
  </si>
  <si>
    <t>After Ten Years [Member] | Government National Mortgage Association Certificates And Obligations G N M A [Member] | Mortgage Backed Securities [Member]</t>
  </si>
  <si>
    <t>3.90%</t>
  </si>
  <si>
    <t>After Ten Years [Member] | Federal National Mortgage Association Certificates And Obligations F N M A [Member] | Mortgage Backed Securities [Member]</t>
  </si>
  <si>
    <t>2.33%</t>
  </si>
  <si>
    <t>2.36%</t>
  </si>
  <si>
    <t>After Ten Years [Member] | Mortgage Backed Securities Issued By Private Enterprises [Member] | Mortgage Backed Securities [Member]</t>
  </si>
  <si>
    <t>INVESTMENT SECURITIES - Additional Information (Detail) $ in Thousands</t>
  </si>
  <si>
    <t>Jun. 30, 2015USD ($)minimumcreditscore</t>
  </si>
  <si>
    <t>Jun. 30, 2014USD ($)</t>
  </si>
  <si>
    <t>Dec. 31, 2014USD ($)</t>
  </si>
  <si>
    <t>Schedule Of Investments [Line Items]</t>
  </si>
  <si>
    <t>Percentage Of Debt Securities Government And Government Sponsored Agencies</t>
  </si>
  <si>
    <t>97.00%</t>
  </si>
  <si>
    <t>Minimum Credit Score | minimumcreditscore</t>
  </si>
  <si>
    <t>Maximum loan to value ratio</t>
  </si>
  <si>
    <t>80.00%</t>
  </si>
  <si>
    <t>Proceeds From Maturities Prepayments And Calls Of Available For Sale Securities</t>
  </si>
  <si>
    <t>Impairement on equity securities</t>
  </si>
  <si>
    <t>Unrealized losses</t>
  </si>
  <si>
    <t>Maximum [Member]</t>
  </si>
  <si>
    <t>Other than Temporary Impairment Losses, Investments, Available-for-sale Securities, Portion Recognized in Earnings, Net, Qualitative Disclosures, Default Rate</t>
  </si>
  <si>
    <t>70.00%</t>
  </si>
  <si>
    <t>Other than Temporary Impairment Losses, Investments, Available-for-sale Securities, Portion Recognized in Earnings, Net, Qualitative Disclosures, Recovery Rate</t>
  </si>
  <si>
    <t>82.00%</t>
  </si>
  <si>
    <t>Minimum [Member]</t>
  </si>
  <si>
    <t>68.00%</t>
  </si>
  <si>
    <t>Weighted Average [Member]</t>
  </si>
  <si>
    <t>64.00%</t>
  </si>
  <si>
    <t>Mortgage Backed Securities Issued By Private Enterprises [Member]</t>
  </si>
  <si>
    <t>Change in net unrealized gains</t>
  </si>
  <si>
    <t>INVESTMENT SECURITIES - Available-For-Sale Investments' Fair Value And Gross Unrealized Losses (Detail) - USD ($) $ in Thousands</t>
  </si>
  <si>
    <t>Fair Value Less than 12 months</t>
  </si>
  <si>
    <t>Unrealized Losses Less than 12 months</t>
  </si>
  <si>
    <t>Fair Value 12 months or more</t>
  </si>
  <si>
    <t>Unrealized Losses 12 months or more</t>
  </si>
  <si>
    <t>Total Fair Value</t>
  </si>
  <si>
    <t>Total Unrealized Losses</t>
  </si>
  <si>
    <t>Debt Securities [Member] | Puerto Rico Government Obligations [Member]</t>
  </si>
  <si>
    <t>Debt Securities [Member] | US States And Political Subdivisions Member [Member]</t>
  </si>
  <si>
    <t>Mortgage Backed Securities [Member] | Other-mortgage pass-through trust certificates [Member]</t>
  </si>
  <si>
    <t>Mortgage Backed Securities [Member] | Government National Mortgage Association Certificates And Obligations G N M A [Member]</t>
  </si>
  <si>
    <t>Mortgage Backed Securities [Member] | Federal National Mortgage Association Certificates And Obligations F N M A [Member]</t>
  </si>
  <si>
    <t>Mortgage Backed Securities [Member] | Federal Home Loan Mortgage Corporation Certificates And Obligations F H L M C [Member]</t>
  </si>
  <si>
    <t>INVESTMENT SECURITIES - OTTI Losses on Available-for-Sale Debt Securities (Detail) - USD ($) $ in Thousands</t>
  </si>
  <si>
    <t>Credit losses on debt securities for which an OTTI was no previously recognized</t>
  </si>
  <si>
    <t>Other Than Temporary Impairment Not Credit Losses Recognized In Earnings Additions No Previous Impairment</t>
  </si>
  <si>
    <t>Net impairment losses recognized in earnings</t>
  </si>
  <si>
    <t>Portion of loss previously recognized in other comprehensive income</t>
  </si>
  <si>
    <t>US States And Political Subdivisions Member [Member]</t>
  </si>
  <si>
    <t>Approximately $12.9 million of the credit impairment recognized in earnings consisted of credit losses on Puerto Rico Government debt securities and $0.2 million was associated with credit losses on private label MBS.</t>
  </si>
  <si>
    <t>INVESTMENT SECURITIES - Roll-Forward of Credit Losses on Debt Securities Held by Corporation (Detail) - USD ($) $ in Thousands</t>
  </si>
  <si>
    <t>Other Than Temporary Impairment Credit Losses Recognized In Earnings [Line Items]</t>
  </si>
  <si>
    <t>Beginning balance of credit losses on debt securities held for which a portion of an OTTI was recognized in OCI</t>
  </si>
  <si>
    <t>Additions:</t>
  </si>
  <si>
    <t>Credit losses on debt securities for which an OTTI was previously recognized</t>
  </si>
  <si>
    <t>Reductions:</t>
  </si>
  <si>
    <t>Ending balance of credit losses on debt securities held for which a portion of an OTTI was recognized in OCI</t>
  </si>
  <si>
    <t>INVESTMENT SECURITIES - Significant Assumptions in Valuation of Private Label MBS (Detail)</t>
  </si>
  <si>
    <t>Fair Value Inputs Discount Rate</t>
  </si>
  <si>
    <t>14.50%</t>
  </si>
  <si>
    <t>Fair Value Inputs Prepayment Rate</t>
  </si>
  <si>
    <t>29.00%</t>
  </si>
  <si>
    <t>32.00%</t>
  </si>
  <si>
    <t>Weighted Average, Projected Cumulative Loss Rate</t>
  </si>
  <si>
    <t>6.90%</t>
  </si>
  <si>
    <t>7.90%</t>
  </si>
  <si>
    <t>17.37%</t>
  </si>
  <si>
    <t>19.89%</t>
  </si>
  <si>
    <t>0.16%</t>
  </si>
  <si>
    <t>0.64%</t>
  </si>
  <si>
    <t>100.00%</t>
  </si>
  <si>
    <t>OTHER EQUITY SECURITIES - Additional Information (Detail) - Entity [Domain] - USD ($) $ / shares in Units, $ in Millions</t>
  </si>
  <si>
    <t>Schedule Of Other Assets [Line Items]</t>
  </si>
  <si>
    <t>Capital stock par value</t>
  </si>
  <si>
    <t>Book value of investment in FHLB stock</t>
  </si>
  <si>
    <t>Dividend income from FHLB stock</t>
  </si>
  <si>
    <t>Carrying value of other equity security</t>
  </si>
  <si>
    <t>LOAN PORTFOLIO - Loan Portfolio Held for Investment (Detail) - USD ($) $ in Thousands</t>
  </si>
  <si>
    <t>Financial Information [Line Items]</t>
  </si>
  <si>
    <t>Residential mortgage loans, mainly secured by first mortgages</t>
  </si>
  <si>
    <t>Commercial loans:</t>
  </si>
  <si>
    <t>Construction loans</t>
  </si>
  <si>
    <t>Commercial mortgage loans</t>
  </si>
  <si>
    <t>Commercial and Industrial loans</t>
  </si>
  <si>
    <t>Commercial loans</t>
  </si>
  <si>
    <t>Finance leases</t>
  </si>
  <si>
    <t>Consumer loans</t>
  </si>
  <si>
    <t>Loans held for investment</t>
  </si>
  <si>
    <t>Less: allowance for loan and lease losses</t>
  </si>
  <si>
    <t>Loans held for investment, net</t>
  </si>
  <si>
    <t>Commercial And Industrial [Member]</t>
  </si>
  <si>
    <t>As of June 30, 2015 and December 31, 2014, includes $1.0 billion and $1.1 billion, respectively, of commercial loans that are secured by real estate but are not dependent upon the real estate for repayment.</t>
  </si>
  <si>
    <t>LOAN PORTFOLIO - Loan Portfolio Held for Investment (Parenthetical) (Detail) - USD ($) $ in Millions</t>
  </si>
  <si>
    <t>Classified And Non Performing Loans Sold</t>
  </si>
  <si>
    <t>Commercian Loans Collaterized By Real Estate</t>
  </si>
  <si>
    <t>LOAN PORTFOLIO - Loans Held for Investment on Which Accrual of Interest Income had been Discontinued (Detail) - USD ($) $ in Thousands</t>
  </si>
  <si>
    <t>Non-performing loans:</t>
  </si>
  <si>
    <t>Total non-performing loans held for investment</t>
  </si>
  <si>
    <t>[1],[2],[3]</t>
  </si>
  <si>
    <t>Residential Mortgage [Member]</t>
  </si>
  <si>
    <t>Commercial Mortgage [Member]</t>
  </si>
  <si>
    <t>Consumer Auto Loans [Member]</t>
  </si>
  <si>
    <t>Finance Leases [Member]</t>
  </si>
  <si>
    <t>Consumer Retail Banking [Member]</t>
  </si>
  <si>
    <t>Residential Construction [Member]</t>
  </si>
  <si>
    <t>Land Construction [Member]</t>
  </si>
  <si>
    <t>Amount excludes purchased-credit impaired ("PCI") loans with a carrying value of approximately $178.5 million and $102.6 million as of June 30, 2015 and December 31, 2014, respectively, primarily mortgage loans acquired from Doral Bank in the first quarter of 2015 and second quarter of 2014, as further discussed below.  These loans are not considered non-performing due to the application of the accretion method, under which these loans will accrete interest income over the remaining life of the loans using an estimated cash flow analysis.</t>
  </si>
  <si>
    <t>As of June 30, 2015 and December 31, 2014, excludes $48.0 million and $54.6 million, respectively, of non-performing loans held for sale.</t>
  </si>
  <si>
    <t>[3]</t>
  </si>
  <si>
    <t>Non-performing loans exclude $400.8 million and $494.6 million of Trouble Debt Restructuring ("TDR") loans that are in compliance with modified terms and in accrual status as of June 30, 2015 and December 31, 2014, respectively.</t>
  </si>
  <si>
    <t>LOAN PORTFOLIO - Loans Held for Investment on Which Accrual of Interest Income had been Discontinued (Parenthetical) (Detail) - USD ($) $ in Thousands</t>
  </si>
  <si>
    <t>Accounts Notes And Loans Receivable [Line Items]</t>
  </si>
  <si>
    <t>Loans held for sale</t>
  </si>
  <si>
    <t>Non Accrual [Member]</t>
  </si>
  <si>
    <t>LOAN PORTFOLIO - Corporation's Aging of Loans Held for Investment Portfolio (Detail) - USD ($) $ in Thousands</t>
  </si>
  <si>
    <t>Mar. 31, 2015</t>
  </si>
  <si>
    <t>30-59 Days Past Due</t>
  </si>
  <si>
    <t>60-89 Days, Past Due</t>
  </si>
  <si>
    <t>90 days or more, Past Due</t>
  </si>
  <si>
    <t>Total Past Due</t>
  </si>
  <si>
    <t>Certain Loans Acquired In Transfer Not Accounted For As Debt Securities Carrying Amount</t>
  </si>
  <si>
    <t>Financing Receivable, Current</t>
  </si>
  <si>
    <t>90 days past due and still accruing</t>
  </si>
  <si>
    <t>[4]</t>
  </si>
  <si>
    <t>Fha Va And Other Government Guaranteed Loans [Member]</t>
  </si>
  <si>
    <t>[3],[5],[6]</t>
  </si>
  <si>
    <t>[4],[7],[8]</t>
  </si>
  <si>
    <t>[1],[3],[5],[6]</t>
  </si>
  <si>
    <t>[2],[4],[7],[8]</t>
  </si>
  <si>
    <t>[5]</t>
  </si>
  <si>
    <t>[7]</t>
  </si>
  <si>
    <t>[1],[5]</t>
  </si>
  <si>
    <t>[2],[7]</t>
  </si>
  <si>
    <t>[3],[5]</t>
  </si>
  <si>
    <t>[4],[7]</t>
  </si>
  <si>
    <t>Commercial Mortgage Loans [Member]</t>
  </si>
  <si>
    <t>Auto loans [Member]</t>
  </si>
  <si>
    <t>Consumer Loan [Member]</t>
  </si>
  <si>
    <t>Commercial Construction [Member]</t>
  </si>
  <si>
    <t>Includes non-performing loans and accruing loans which are contractually delinquent 90 days or more (i.e., FHA/VA guaranteed loans and credit cards). Credit card loans continue to accrue finance charges and fees until charged-off at 180 days.</t>
  </si>
  <si>
    <t>Includes non-performing loans and accruing loans which are contractually delinquent 90 days or more (i.e. FHA/VA guaranteed loans and credit cards). Credit card loans continue to accrue finance charges and fees until charged-off at 180 days.</t>
  </si>
  <si>
    <t>It is the Corporation's policy to report delinquent residential mortgage loans insured by the FHA or guaranteed by the VA as past-due loans 90 days and still accruing as opposed to non-performing loans since the principal repayment is insured. These balances include $37.4 million of residential mortgage loans insured by the FHA or guaranteed by the VA, which are over 18 months delinquent, and are no longer accruing interest as of June 30, 2015.</t>
  </si>
  <si>
    <t>It is the Corporation's policy to report delinquent residential mortgage loans insured by the FHA or guaranteed by the VA as past-due loans 90 days and still accruing as opposed to non-performing loans since the principal repayment is insured. These balances include $40.4 million of residential mortgage loans insured by the FHA or guaranteed by the VA, which are over 18 months delinquent, and are no longer accruing interest as of December 31, 2014.</t>
  </si>
  <si>
    <t>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two or more monthly payments. FHA/VA government guaranteed loans, other residential mortgage loans, commercial mortgage loans, land loans, construction-commercial loans and construction-residential loans past due 30-59 days as of June 30, 2015 amounted to $10.3 million, $181.6 million, $16.2 million, $2.9 million, $5.2 million, and $3.1 million, respectively.</t>
  </si>
  <si>
    <t>[6]</t>
  </si>
  <si>
    <t>As of June 30, 2015, includes $28.1 million of defaulted loans collateralizing Government National Mortgage Association ("GNMA") securities for which the Corporation has an unconditional option (but not an obligation) to repurchase the defaulted loans.</t>
  </si>
  <si>
    <t>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two or more monthly payments.  FHA/VA government guaranteed loans, other residential mortgage loans, commercial mortgage loans, land loans and construction-residential loans past due 30-59 days as of December 31, 2014 amounted to $14.0 million, $189.1 million, $20.8 million, $0.8 million and $1.0 million, respectively.</t>
  </si>
  <si>
    <t>[8]</t>
  </si>
  <si>
    <t>As of December 31, 2014, includes $9.3 million of defaulted loans collateralizing GNMA securities for which the Corporation has an unconditional option (but not an obligation) to repurchase the defaulted loans.</t>
  </si>
  <si>
    <t>LOAN PORTFOLIO - Corporation's Aging of Loans Held for Investment Portfolio (Parenthetical) (Detail) $ in Millions</t>
  </si>
  <si>
    <t>Jun. 30, 2015USD ($)numberofpayments</t>
  </si>
  <si>
    <t>Loans considered to be defaulted if borrower has failed to make payment for a period or more than the period</t>
  </si>
  <si>
    <t>2 months 29 days</t>
  </si>
  <si>
    <t>Period during which credit card loans continue to accrue finance charges and fees</t>
  </si>
  <si>
    <t>5 months 27 days</t>
  </si>
  <si>
    <t>Defaulted loans collateralizing Ginnie Mae (GNMA) securities</t>
  </si>
  <si>
    <t>Minimum Number of Payments in Arrears to Consider Commercial Mortgage and Construction Loan as Past Due | numberofpayments</t>
  </si>
  <si>
    <t>Residential mortgage loans insured by FHA or guaranteed by the VA</t>
  </si>
  <si>
    <t>Period of residential mortgage loan that are no longer accruing interest</t>
  </si>
  <si>
    <t>1 year 6 months</t>
  </si>
  <si>
    <t>30-59 Days past due Mortgages</t>
  </si>
  <si>
    <t>LOAN PORTFOLIO - Corporation's Credit Quality Indicators by Loan (Detail) - USD ($) $ in Thousands</t>
  </si>
  <si>
    <t>Financing Receivable Recorded Investment [Line Items]</t>
  </si>
  <si>
    <t>Land</t>
  </si>
  <si>
    <t>Substandard [Member]</t>
  </si>
  <si>
    <t>Substandard [Member] | Residential Construction [Member]</t>
  </si>
  <si>
    <t>Substandard [Member] | Commercial Construction [Member]</t>
  </si>
  <si>
    <t>Doubtful [Member]</t>
  </si>
  <si>
    <t>Doubtful [Member] | Residential Construction [Member]</t>
  </si>
  <si>
    <t>Doubtful [Member] | Commercial Construction [Member]</t>
  </si>
  <si>
    <t>Unlikely To Be Collected Financing Receivable [Member]</t>
  </si>
  <si>
    <t>Unlikely To Be Collected Financing Receivable [Member] | Residential Construction [Member]</t>
  </si>
  <si>
    <t>Unlikely To Be Collected Financing Receivable [Member] | Commercial Construction [Member]</t>
  </si>
  <si>
    <t>Total Adversely Classified [Member]</t>
  </si>
  <si>
    <t>Total Adversely Classified [Member] | Residential Construction [Member]</t>
  </si>
  <si>
    <t>Total Adversely Classified [Member] | Commercial Construction [Member]</t>
  </si>
  <si>
    <t>Excludes $48.0 million ($7.8 million land, $39.1 million construction-commercial, $0.9 million construction-residential and $0.2 million commercial mortgage) and $54.6 million ($7.8 million land, $39.1 million construction-commercial, $0.9 million construction-residential and $6.8 million commercial mortgage) as of June 30, 2015 and December 31, 2014, respectively, of non-performing loans held for sale.</t>
  </si>
  <si>
    <t>LOAN PORTFOLIO - Credit Risk Payment Activity (Detail) - USD ($) $ in Thousands</t>
  </si>
  <si>
    <t>Loans And Leases Receivable Gross Carrying Amount</t>
  </si>
  <si>
    <t>Residential Real Estate [Member] | Fhava Guaranteed Loans [Member]</t>
  </si>
  <si>
    <t>Residential Real Estate [Member] | Other Residential Mortgage Loans [Member]</t>
  </si>
  <si>
    <t>Residential Real Estate [Member] | Performing Financing Receivable [Member] | Fhava Guaranteed Loans [Member]</t>
  </si>
  <si>
    <t>Residential Real Estate [Member] | Performing Financing Receivable [Member] | Other Residential Mortgage Loans [Member]</t>
  </si>
  <si>
    <t>Residential Real Estate [Member] | Purchased Credit Impaired [Member] | Fhava Guaranteed Loans [Member]</t>
  </si>
  <si>
    <t>[1],[3]</t>
  </si>
  <si>
    <t>Residential Real Estate [Member] | Purchased Credit Impaired [Member] | Other Residential Mortgage Loans [Member]</t>
  </si>
  <si>
    <t>Residential Real Estate [Member] | Nonperforming Financing Receivable [Member] | Fhava Guaranteed Loans [Member]</t>
  </si>
  <si>
    <t>Residential Real Estate [Member] | Nonperforming Financing Receivable [Member] | Other Residential Mortgage Loans [Member]</t>
  </si>
  <si>
    <t>Consumer [Member] | Auto loans [Member]</t>
  </si>
  <si>
    <t>Consumer [Member] | Finance Leases [Member]</t>
  </si>
  <si>
    <t>Consumer [Member] | Other Consumer Loans [Member]</t>
  </si>
  <si>
    <t>Consumer [Member] | Performing Financing Receivable [Member] | Auto loans [Member]</t>
  </si>
  <si>
    <t>Consumer [Member] | Performing Financing Receivable [Member] | Finance Leases [Member]</t>
  </si>
  <si>
    <t>Consumer [Member] | Performing Financing Receivable [Member] | Other Consumer Loans [Member]</t>
  </si>
  <si>
    <t>Consumer [Member] | Purchased Credit Impaired [Member] | Auto loans [Member]</t>
  </si>
  <si>
    <t>Consumer [Member] | Purchased Credit Impaired [Member] | Finance Leases [Member]</t>
  </si>
  <si>
    <t>Consumer [Member] | Purchased Credit Impaired [Member] | Other Consumer Loans [Member]</t>
  </si>
  <si>
    <t>Consumer [Member] | Nonperforming Financing Receivable [Member] | Auto loans [Member]</t>
  </si>
  <si>
    <t>Consumer [Member] | Nonperforming Financing Receivable [Member] | Finance Leases [Member]</t>
  </si>
  <si>
    <t>Consumer [Member] | Nonperforming Financing Receivable [Member] | Other Consumer Loans [Member]</t>
  </si>
  <si>
    <t>It is the Corporation's policy to report delinquent residential mortgage loans insured by the FHA or guaranteed by the VA as past due loans 90 days and still accruing as opposed to non-performing loans since the principal repayment is insured. These balances include $37.4 million of residential mortgage loans insured by the FHA or guaranteed by the VA, which are over 18 months delinquent, and are no longer accruing interest as of June 30, 2015.</t>
  </si>
  <si>
    <t>It is the Corporation's policy to report delinquent residential mortgage loans insured by the FHA or guaranteed by the VA as past due loans 90 days and still accruing as opposed to non-performing loans since the principal repayment is insured. These balances include $40.4 million of residential mortgage loans insured by the FHA or guaranteed by the VA, which are over 18 months delinquent, and are no longer accruing interest as of December 31, 2014.</t>
  </si>
  <si>
    <t>PCI loans are excluded from non-performing statistics due to the application of the accretion method, under which these loans will accrete interest income over the remaining life of the loans using estimated cash flow analysis.</t>
  </si>
  <si>
    <t>LOAN PORTFOLIO - Credit Risk Payment Activity (Parenthetical) (Detail) - USD ($) $ in Thousands</t>
  </si>
  <si>
    <t>Non Accrual [Member] | Commercial Construction [Member]</t>
  </si>
  <si>
    <t>Non Accrual [Member] | Residential Construction [Member]</t>
  </si>
  <si>
    <t>Non Accrual [Member] | Land Construction [Member]</t>
  </si>
  <si>
    <t>Non Accrual [Member] | Commercial mortgage [Member]</t>
  </si>
  <si>
    <t>LOAN PORTFOLIO - Impaired loans (Detail) - USD ($) $ in Thousands</t>
  </si>
  <si>
    <t>Dec. 31, 2013</t>
  </si>
  <si>
    <t>Financing Receivable Impaired [Line Items]</t>
  </si>
  <si>
    <t>Recorded Investment with no Related Allowance</t>
  </si>
  <si>
    <t>Unpaid Principal Balance with no Related Allowance</t>
  </si>
  <si>
    <t>Average Recorded Investment No Related Allowance</t>
  </si>
  <si>
    <t>Interest Income with no Related Allowance Accrual Basis</t>
  </si>
  <si>
    <t>Interest Income with No Related Allowance Cash Basis</t>
  </si>
  <si>
    <t>Recorded Investment with Related Allowance</t>
  </si>
  <si>
    <t>Unpaid Principal Balance with Related Allowance</t>
  </si>
  <si>
    <t>Related Allowance</t>
  </si>
  <si>
    <t>Average Recorded Investment With Related Allowance</t>
  </si>
  <si>
    <t>Interest Income with Related Allowance Accrual Basis</t>
  </si>
  <si>
    <t>Interest Income with Realted Allowance Cash Basis</t>
  </si>
  <si>
    <t>Recorded Investment</t>
  </si>
  <si>
    <t>Unpaid Principal Balance</t>
  </si>
  <si>
    <t>Average Recorded Investments</t>
  </si>
  <si>
    <t>Interest Income on Impaired Loans Accrual Basis</t>
  </si>
  <si>
    <t>Interest Income on Impaired Loans Cash Basis</t>
  </si>
  <si>
    <t>Fhava Guaranteed Loans [Member]</t>
  </si>
  <si>
    <t>Other Residential Mortgage Loans [Member]</t>
  </si>
  <si>
    <t>Commercial And Industrial Loan [Member]</t>
  </si>
  <si>
    <t>Construction Loans [Member]</t>
  </si>
  <si>
    <t>Other Consumer Loans [Member]</t>
  </si>
  <si>
    <t>LOAN PORTFOLIO - Additional Information (Detail) - Receivable Type [Domain] - Financing Receivable Troubled Debt Restructuring [Domain] - USD ($) $ in Thousands</t>
  </si>
  <si>
    <t>Interest Income Impaired Loans</t>
  </si>
  <si>
    <t>Securitization of mortgage loans into mortgage backed securities</t>
  </si>
  <si>
    <t>Total gross loans held for investment portfolio</t>
  </si>
  <si>
    <t>Total TDR loans</t>
  </si>
  <si>
    <t>Outstanding unfunded commitments on TDR loans</t>
  </si>
  <si>
    <t>Classified and non-performing loans sold</t>
  </si>
  <si>
    <t>Other real estate owned sold</t>
  </si>
  <si>
    <t>Sale price of bulk sale</t>
  </si>
  <si>
    <t>Reserves allocated to bulk sale</t>
  </si>
  <si>
    <t>Total charge-offs bulk sale</t>
  </si>
  <si>
    <t>Porfessional fees</t>
  </si>
  <si>
    <t>Pre-tax loss</t>
  </si>
  <si>
    <t>Proceeds From Sale Of Loans Held For Investment</t>
  </si>
  <si>
    <t>Discount On Loans Acquired Percentage</t>
  </si>
  <si>
    <t>9.00%</t>
  </si>
  <si>
    <t>Discount On Loans Acquired Amount</t>
  </si>
  <si>
    <t>Puerto Rico Tourism Development Fund [Member]</t>
  </si>
  <si>
    <t>Financing Receivable Commercial Governments Collections</t>
  </si>
  <si>
    <t>GNMA</t>
  </si>
  <si>
    <t>Loans repurchased</t>
  </si>
  <si>
    <t>FNMA and FHLMC</t>
  </si>
  <si>
    <t>Financing Receivable Significant Purchases</t>
  </si>
  <si>
    <t>Government Guaranteed Loans [Member]</t>
  </si>
  <si>
    <t>Financing Receivable Significant Sales</t>
  </si>
  <si>
    <t>Government Guaranteed Residential Mortgage Loans Indirect Exposure</t>
  </si>
  <si>
    <t>Loans in trial [Member]</t>
  </si>
  <si>
    <t>Troubled Debt Restructurings [Member]</t>
  </si>
  <si>
    <t>Allowance For Loan And Lease Losses Write Offs Net Loans Sold</t>
  </si>
  <si>
    <t>Loans Split [Member]</t>
  </si>
  <si>
    <t>Financing receivable loans restructured recorded investment accruals</t>
  </si>
  <si>
    <t>Non Fha Va Residential Mortgage Loans [Member]</t>
  </si>
  <si>
    <t>Payments To Acquire Loans Held For Investment</t>
  </si>
  <si>
    <t>Financing Receivable Recorded Investment 30 To 59 Days Past Due Mortgage</t>
  </si>
  <si>
    <t>In Process Of Foreclosure [Member]</t>
  </si>
  <si>
    <t>Recorded Investment Amount In Consumer Mortgage Loans Collateralized By Residential Real Estate Property</t>
  </si>
  <si>
    <t>P R</t>
  </si>
  <si>
    <t>Credit risk concentration</t>
  </si>
  <si>
    <t>Outstanding of credit facilities granted</t>
  </si>
  <si>
    <t>Line of credit facility provided to fund unfunded commitments</t>
  </si>
  <si>
    <t>Financing Receivable Commercial Governments Book Value</t>
  </si>
  <si>
    <t>P R | Puerto Rico Government and Political Subdivisions [Member]</t>
  </si>
  <si>
    <t>P R | Public Corporations [Member]</t>
  </si>
  <si>
    <t>P R | Government [Member]</t>
  </si>
  <si>
    <t>P R | Puerto Rico Tourism Development Fund [Member]</t>
  </si>
  <si>
    <t>P R | Puerto Rico Electric PowerAuthority [Member]</t>
  </si>
  <si>
    <t>V I</t>
  </si>
  <si>
    <t>7.00%</t>
  </si>
  <si>
    <t>U S</t>
  </si>
  <si>
    <t>11.00%</t>
  </si>
  <si>
    <t>Impaired Financing Receivable [Member]</t>
  </si>
  <si>
    <t>Excludes TDRs held for sale amounting to $39.1 million as of June 30, 2015</t>
  </si>
  <si>
    <t>Excludes TDRs held for sale amounting to $45.7 million as of December 31, 2014.</t>
  </si>
  <si>
    <t>LOAN PORTFOLIO - Activity for Impaired Loans (Detail) - USD ($) $ in Thousands</t>
  </si>
  <si>
    <t>Impaired Loans:</t>
  </si>
  <si>
    <t>Balance at beginning of period</t>
  </si>
  <si>
    <t>Loans determined impaired during the period</t>
  </si>
  <si>
    <t>Charge-offs</t>
  </si>
  <si>
    <t>Loans sold, net charge-offs</t>
  </si>
  <si>
    <t>Increases to impaired loans (disbursements)</t>
  </si>
  <si>
    <t>Foreclosures</t>
  </si>
  <si>
    <t>Loans no longer considered impaired</t>
  </si>
  <si>
    <t>Paid in full or partial payments</t>
  </si>
  <si>
    <t>Balance at end of period</t>
  </si>
  <si>
    <t>Includes $63.9 million of charge-offs related to a bulk sale of assets, mostly comprised of non-performing and adversely classified commercial loans, further discussed below.</t>
  </si>
  <si>
    <t>LOAN PORTFOLIO - Activity for Specific Reserve (Detail) - Financing Receivable Troubled Debt Restructuring [Domain] - USD ($) $ in Thousands</t>
  </si>
  <si>
    <t>Specific Reserve:</t>
  </si>
  <si>
    <t>Provision for loan losses</t>
  </si>
  <si>
    <t>Net Charge-offs</t>
  </si>
  <si>
    <t>LOAN PORTFOLIO - Contractually Required Principal and Interest Cash Flows Expected to be Collected and Fair Value at Acquisition Related to Loans Acquired (Detail) $ in Thousands</t>
  </si>
  <si>
    <t>Feb. 27, 2015USD ($)</t>
  </si>
  <si>
    <t>Less: Nonaccretable difference</t>
  </si>
  <si>
    <t>Cash flows expected to be collected at acquisition</t>
  </si>
  <si>
    <t>Less: Accretable yield</t>
  </si>
  <si>
    <t>Fair value of loans acquired</t>
  </si>
  <si>
    <t>Amounts are estimates based on the best information available at the acquisition date and adjustments in future quarters may occur up to one year from the date of acquisition.</t>
  </si>
  <si>
    <t>LOAN PORTFOLIO- Carrying Value of Purchased Credit Impaired Loans (Detail) - USD ($) $ in Thousands</t>
  </si>
  <si>
    <t>Purchased Credit Impaired Loans</t>
  </si>
  <si>
    <t>Allowance for loan losses Purchased Credit Impaired</t>
  </si>
  <si>
    <t>Purchased Credit Impaired Loans, Net</t>
  </si>
  <si>
    <t>Residential Mortgage Loans [Member]</t>
  </si>
  <si>
    <t>Consumer Credit Card Financing Receivable [Member]</t>
  </si>
  <si>
    <t>LOAN PORTFOLIO- Corporation's Aging of Purchased Credit Impaired Loans (Detail) - USD ($) $ in Thousands</t>
  </si>
  <si>
    <t>Purchased Credit Impaired Loans [Member]</t>
  </si>
  <si>
    <t>[2],[6]</t>
  </si>
  <si>
    <t>[4],[6]</t>
  </si>
  <si>
    <t>Residential Mortgage [Member] | Purchased Credit Impaired Loans [Member]</t>
  </si>
  <si>
    <t>Commercial Mortgage Loans [Member] | Purchased Credit Impaired Loans [Member]</t>
  </si>
  <si>
    <t>Consumer Credit Card Financing Receivable [Member] | Purchased Credit Impaired Loans [Member]</t>
  </si>
  <si>
    <t>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and commercial mortgage loans past due 30-59 days as of June 30, 2015 amounted to $31.5 million and $0.8 million, respectively.</t>
  </si>
  <si>
    <t>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and commercial mortgage loans past due 30-59 days as of December 31, 2014 amounted to $16.6 million and $0.8 million, respectively.</t>
  </si>
  <si>
    <t>LOAN PORTFOLIO - Accretable Yield Related to Purchased Credit Impaired Loans (Detail) - USD ($) $ in Thousands</t>
  </si>
  <si>
    <t>Accretable Yield [Line Items]</t>
  </si>
  <si>
    <t>Accretable yield at acquisition</t>
  </si>
  <si>
    <t>Additions</t>
  </si>
  <si>
    <t>Reclassification to nonaccretable</t>
  </si>
  <si>
    <t>Accretion recognized in earnings</t>
  </si>
  <si>
    <t>Accretable yield at the end of the period</t>
  </si>
  <si>
    <t>LOAN PORTFOLIO -Changes in Carrying Amount Of Purchased Credit Impaired Loans (Detail) - USD ($) $ in Thousands</t>
  </si>
  <si>
    <t>Beggining balance: purchased credit-impaired loans</t>
  </si>
  <si>
    <t>Accretion</t>
  </si>
  <si>
    <t>Sop Collections</t>
  </si>
  <si>
    <t>Ending balance: purchased credit-impaired loans</t>
  </si>
  <si>
    <t>Ending balance: purchased credit-impaired loans, net</t>
  </si>
  <si>
    <t>Certain Loans Acquired In Transfer Not Accounted For As Debt Securities [Member]</t>
  </si>
  <si>
    <t>Purchased Credit Impaired Loans Aquired</t>
  </si>
  <si>
    <t>Represents the estimated fair value of the PCI loans acquired from Doral at the date of acquisition.</t>
  </si>
  <si>
    <t>LOAN PORTFOLIO - Selected Information on TDRs Includes Recorded Investment by Loan Class and Modification Type (Detail) - USD ($) $ in Thousands</t>
  </si>
  <si>
    <t>Financing Receivable, Modifications, Recorded Investment</t>
  </si>
  <si>
    <t>Interest Rate Below Market [Member]</t>
  </si>
  <si>
    <t>Maturity of Term Extension [Member]</t>
  </si>
  <si>
    <t>Combination of reduction in interest rate and extension of maturity [Member]</t>
  </si>
  <si>
    <t>Forgiveness of principal and/or interest [Member]</t>
  </si>
  <si>
    <t>Other [Member]</t>
  </si>
  <si>
    <t>[2],[4]</t>
  </si>
  <si>
    <t>Non Fha Va Residential Mortgage Loans [Member] | Interest Rate Below Market [Member]</t>
  </si>
  <si>
    <t>Non Fha Va Residential Mortgage Loans [Member] | Maturity of Term Extension [Member]</t>
  </si>
  <si>
    <t>Non Fha Va Residential Mortgage Loans [Member] | Combination of reduction in interest rate and extension of maturity [Member]</t>
  </si>
  <si>
    <t>Non Fha Va Residential Mortgage Loans [Member] | Forgiveness of principal and/or interest [Member]</t>
  </si>
  <si>
    <t>Non Fha Va Residential Mortgage Loans [Member] | Other [Member]</t>
  </si>
  <si>
    <t>Commercial Mortgage Loans [Member] | Interest Rate Below Market [Member]</t>
  </si>
  <si>
    <t>Commercial Mortgage Loans [Member] | Maturity of Term Extension [Member]</t>
  </si>
  <si>
    <t>Commercial Mortgage Loans [Member] | Combination of reduction in interest rate and extension of maturity [Member]</t>
  </si>
  <si>
    <t>Commercial Mortgage Loans [Member] | Forgiveness of principal and/or interest [Member]</t>
  </si>
  <si>
    <t>Commercial Mortgage Loans [Member] | Other [Member]</t>
  </si>
  <si>
    <t>Commercial And Industrial Loan [Member] | Interest Rate Below Market [Member]</t>
  </si>
  <si>
    <t>Commercial And Industrial Loan [Member] | Maturity of Term Extension [Member]</t>
  </si>
  <si>
    <t>Commercial And Industrial Loan [Member] | Combination of reduction in interest rate and extension of maturity [Member]</t>
  </si>
  <si>
    <t>Commercial And Industrial Loan [Member] | Forgiveness of principal and/or interest [Member]</t>
  </si>
  <si>
    <t>Commercial And Industrial Loan [Member] | Other [Member]</t>
  </si>
  <si>
    <t>Consumer Auto Loans [Member] | Interest Rate Below Market [Member]</t>
  </si>
  <si>
    <t>Consumer Auto Loans [Member] | Maturity of Term Extension [Member]</t>
  </si>
  <si>
    <t>Consumer Auto Loans [Member] | Combination of reduction in interest rate and extension of maturity [Member]</t>
  </si>
  <si>
    <t>Consumer Auto Loans [Member] | Forgiveness of principal and/or interest [Member]</t>
  </si>
  <si>
    <t>Consumer Auto Loans [Member] | Other [Member]</t>
  </si>
  <si>
    <t>Finance Leases [Member] | Interest Rate Below Market [Member]</t>
  </si>
  <si>
    <t>Finance Leases [Member] | Maturity of Term Extension [Member]</t>
  </si>
  <si>
    <t>Finance Leases [Member] | Combination of reduction in interest rate and extension of maturity [Member]</t>
  </si>
  <si>
    <t>Finance Leases [Member] | Forgiveness of principal and/or interest [Member]</t>
  </si>
  <si>
    <t>Finance Leases [Member] | Other [Member]</t>
  </si>
  <si>
    <t>Other Consumer Loans [Member] | Interest Rate Below Market [Member]</t>
  </si>
  <si>
    <t>Other Consumer Loans [Member] | Maturity of Term Extension [Member]</t>
  </si>
  <si>
    <t>Other Consumer Loans [Member] | Combination of reduction in interest rate and extension of maturity [Member]</t>
  </si>
  <si>
    <t>Other Consumer Loans [Member] | Forgiveness of principal and/or interest [Member]</t>
  </si>
  <si>
    <t>Other Consumer Loans [Member] | Other [Member]</t>
  </si>
  <si>
    <t>Residential Construction [Member] | Interest Rate Below Market [Member]</t>
  </si>
  <si>
    <t>Residential Construction [Member] | Maturity of Term Extension [Member]</t>
  </si>
  <si>
    <t>Residential Construction [Member] | Combination of reduction in interest rate and extension of maturity [Member]</t>
  </si>
  <si>
    <t>Residential Construction [Member] | Forgiveness of principal and/or interest [Member]</t>
  </si>
  <si>
    <t>Residential Construction [Member] | Other [Member]</t>
  </si>
  <si>
    <t>Land Construction [Member] | Interest Rate Below Market [Member]</t>
  </si>
  <si>
    <t>Land Construction [Member] | Maturity of Term Extension [Member]</t>
  </si>
  <si>
    <t>Land Construction [Member] | Combination of reduction in interest rate and extension of maturity [Member]</t>
  </si>
  <si>
    <t>Land Construction [Member] | Forgiveness of principal and/or interest [Member]</t>
  </si>
  <si>
    <t>Land Construction [Member] | Other [Member]</t>
  </si>
  <si>
    <t>Other concessions granted by the Corporation include deferral of principal and/or interest payments for a period longer than what would be considered insignificant, payment plans under judicial stipulation or a combination of the concessions listed in the table.</t>
  </si>
  <si>
    <t>LOAN PORTFOLIO - Corporation's TDR Activity (Detail) - USD ($) $ in Thousands</t>
  </si>
  <si>
    <t>Schedule Of Financing Receivables [Line Items]</t>
  </si>
  <si>
    <t>Beginning Balance of TDRs</t>
  </si>
  <si>
    <t>New TDRs</t>
  </si>
  <si>
    <t>Increases to existing TDRs (disbursements)</t>
  </si>
  <si>
    <t>Charge-offs post modification</t>
  </si>
  <si>
    <t>Sales</t>
  </si>
  <si>
    <t>Paid-off and partial payments</t>
  </si>
  <si>
    <t>Ending balance of TDRs</t>
  </si>
  <si>
    <t>Includes $45.3 million of charge-offs related to TDRs included in the bulk sale of assets.</t>
  </si>
  <si>
    <t>LOAN PORTFOLIO - Breakdown Between Accrual and Nonaccrual Status of TDRs (Detail) - Financing Receivable Troubled Debt Restructuring [Domain] - USD ($) $ in Thousands</t>
  </si>
  <si>
    <t>Financing Receivable Modifications [Line Items]</t>
  </si>
  <si>
    <t>[3],[4]</t>
  </si>
  <si>
    <t>[5],[6]</t>
  </si>
  <si>
    <t>Accrual [Member]</t>
  </si>
  <si>
    <t>Excludes non-accrual TDRs held for sale with a carrying value of $39.1 million as of June 30, 2015.</t>
  </si>
  <si>
    <t>Included in non-accrual loans are $96.7 million in loans that are performing under the terms of the restructuring agreement but are reported in non-accrual status until the restructured loans meet the criteria of sustained payment performance under the revised terms for reinstatement to accrual status and there is no doubt about full collectability.</t>
  </si>
  <si>
    <t>Excludes non-accrual TDRs held for sale with a carrying value of $45.7 million as of December 31, 2014.</t>
  </si>
  <si>
    <t>Included in non-accrual loans are $52.8 million in loans that are performing under the terms of the restructuring agreement but are reported in non-accrual status until the restructured loans meet the criteria of sustained payment performance under the revised terms for reinstatement to accrual status and there is no doubt about full collectability.</t>
  </si>
  <si>
    <t>LOAN PORTFOLIO - Breakdown Between Accrual and Nonaccrual Status of TDRs (Parenthetical) (Detail) - USD ($) $ in Thousands</t>
  </si>
  <si>
    <t>Performing Financing Receivable [Member] | Non Accrual [Member]</t>
  </si>
  <si>
    <t>LOAN PORTFOLIO - Loan Modifications are Considered TDRs (Detail) $ in Thousands</t>
  </si>
  <si>
    <t>Jun. 30, 2015USD ($)numberofcontracts</t>
  </si>
  <si>
    <t>Jun. 30, 2014USD ($)numberofcontracts</t>
  </si>
  <si>
    <t>Number of Contracts | numberofcontracts</t>
  </si>
  <si>
    <t>Pre-Modification Outstanding Recorded Investment</t>
  </si>
  <si>
    <t>Post-Modification Outstanding Recorded Investment</t>
  </si>
  <si>
    <t>LOAN PORTFOLIO - Loan Modifications Considered Troubled Debt Restructurings Defaulted (Detail) $ in Thousands</t>
  </si>
  <si>
    <t>LOAN PORTFOLIO - Loan Restructuring and Effect on Allowance for Loan and Lease Losses (Detail) - Financing Receivable Troubled Debt Restructuring [Domain] - USD ($) $ in Thousands</t>
  </si>
  <si>
    <t>Financing Receivable Allowance For Credit Losses [Line Items]</t>
  </si>
  <si>
    <t>Charges to the provision for loan losses</t>
  </si>
  <si>
    <t>Allowance for loan losses at the end of the period</t>
  </si>
  <si>
    <t>Amount charged-off</t>
  </si>
  <si>
    <t>ALLOWANCE FOR LOAN AND LEASE LOSSES - Changes in Allowance for Loan and Lease Losses (Detail) - USD ($) $ in Thousands</t>
  </si>
  <si>
    <t>Beginning balance</t>
  </si>
  <si>
    <t>Charge-off related to bulk sale</t>
  </si>
  <si>
    <t>Recoveries</t>
  </si>
  <si>
    <t>Provision For Loan Lease And Other Losses</t>
  </si>
  <si>
    <t>Reclassification</t>
  </si>
  <si>
    <t>Ending balance</t>
  </si>
  <si>
    <t>Ending balance: general allowance</t>
  </si>
  <si>
    <t>Ending balance: impaired loans</t>
  </si>
  <si>
    <t>Ending balance: loans with general allowance</t>
  </si>
  <si>
    <t>Purchased Credit Impaired [Member]</t>
  </si>
  <si>
    <t>Residential Mortgage [Member] | Purchased Credit Impaired [Member]</t>
  </si>
  <si>
    <t>Commercial Mortgage [Member] | Purchased Credit Impaired [Member]</t>
  </si>
  <si>
    <t>Commercial And Industrial Loans [Member]</t>
  </si>
  <si>
    <t>Commercial And Industrial Loans [Member] | Purchased Credit Impaired [Member]</t>
  </si>
  <si>
    <t>Construction Loans [Member] | Purchased Credit Impaired [Member]</t>
  </si>
  <si>
    <t>Consumer Loan [Member] | Purchased Credit Impaired [Member]</t>
  </si>
  <si>
    <t>ALLOWANCE FOR LOAN AND LEASE LOSSES - Additional Information (Detail) - Jun. 30, 2015 - USD ($) $ in Millions</t>
  </si>
  <si>
    <t>Reserve for unfunded loan commitments</t>
  </si>
  <si>
    <t>General Allowance For Loan And Lease Losses Loans Sold</t>
  </si>
  <si>
    <t>LOANS HELD FOR SALE - Portfolio of Loans Held for Sale (Detail) - USD ($) $ in Thousands</t>
  </si>
  <si>
    <t>Commercial Mortgage loans</t>
  </si>
  <si>
    <t>Residential mortgage loans</t>
  </si>
  <si>
    <t>LOANS HELD FOR SALE - Additional Information (Details) - USD ($) $ in Thousands</t>
  </si>
  <si>
    <t>Non-performing loan sold previously reclassified to Loans Held For Sale</t>
  </si>
  <si>
    <t>Loans Held For Sale [Member]</t>
  </si>
  <si>
    <t>OTHER REAL ESTATE OWNED- Other real estate owned (Detail) - USD ($) $ in Thousands</t>
  </si>
  <si>
    <t>Other Real Estate And Foreclosed Assets [Line Items]</t>
  </si>
  <si>
    <t>Residential Real Estate [Member]</t>
  </si>
  <si>
    <t>Commercial Real Estate [Member]</t>
  </si>
  <si>
    <t>Construction Real Estate [Member]</t>
  </si>
  <si>
    <t>Government Guaranteed [Member]</t>
  </si>
  <si>
    <t>As of June 30, 2015, excludes $0.1 million of foreclosures completed in 2015 that meet the conditions of ASC 310-40 and are presented as a receivable (other assets) in the statement of financial condition.</t>
  </si>
  <si>
    <t>OTHER REAL ESTATE OWNED- Additional information (Detail) $ in Millions</t>
  </si>
  <si>
    <t>Jun. 30, 2015USD ($)</t>
  </si>
  <si>
    <t>Other Real Estate And Foreclosed Assets [Abstract]</t>
  </si>
  <si>
    <t>Transfers From Loans to Other Receivable</t>
  </si>
  <si>
    <t>DERIVATIVE INSTRUMENTS AND HEDGING ACTIVITIES - Notional Amounts of All Derivative Instruments (Detail) - USD ($) $ in Thousands</t>
  </si>
  <si>
    <t>Economic undesignated hedges:</t>
  </si>
  <si>
    <t>Notional amount of derivatives</t>
  </si>
  <si>
    <t>Interest Rate Swap [Member]</t>
  </si>
  <si>
    <t>Nondesignated [Member] | Interest Rate Swap [Member]</t>
  </si>
  <si>
    <t>Nondesignated [Member] | Interest Rate Cap [Member] | Purchase</t>
  </si>
  <si>
    <t>Nondesignated [Member] | Interest Rate Cap [Member] | Written</t>
  </si>
  <si>
    <t>Nondesignated [Member] | Forward Contracts [Member]</t>
  </si>
  <si>
    <t>The remaining interest rate swap with a notional amount of $5.4 million matured during the second quarter of 2015.</t>
  </si>
  <si>
    <t>DERIVATIVE INSTRUMENTS AND HEDGING ACTIVITIES - Summary of Fair Value of Derivative Instruments and Location in Statement of Financial Condition (Detail) - USD ($) $ in Thousands</t>
  </si>
  <si>
    <t>Derivatives Fair Value [Line Items]</t>
  </si>
  <si>
    <t>Derivatives, included in assets</t>
  </si>
  <si>
    <t>Derivatives, included in liabilities</t>
  </si>
  <si>
    <t>Other Assets [Member] | Interest Rate Swap [Member]</t>
  </si>
  <si>
    <t>Other Assets [Member] | Interest Rate Cap [Member] | Purchase</t>
  </si>
  <si>
    <t>Other Assets [Member] | Interest Rate Cap [Member] | Written</t>
  </si>
  <si>
    <t>Other Assets [Member] | Forward Contracts [Member]</t>
  </si>
  <si>
    <t>Other Liabilities [Member] | Interest Rate Swap [Member]</t>
  </si>
  <si>
    <t>Other Liabilities [Member] | Interest Rate Cap [Member] | Purchase</t>
  </si>
  <si>
    <t>Other Liabilities [Member] | Interest Rate Cap [Member] | Written</t>
  </si>
  <si>
    <t>Other Liabilities [Member] | Forward Contracts [Member]</t>
  </si>
  <si>
    <t>DERIVATIVE INSTRUMENTS AND HEDGING ACTIVITIES - Effect of Derivative Instruments on Statement of Income (Loss) (Detail) - USD ($) $ in Thousands</t>
  </si>
  <si>
    <t>Total gain (loss) on derivatives</t>
  </si>
  <si>
    <t>Interest Income Loans [Member] | Interest Rate Swap [Member]</t>
  </si>
  <si>
    <t>Mortgage Banking Activities [Member] | Forward Contracts [Member]</t>
  </si>
  <si>
    <t>DERIVATIVE INSTRUMENTS AND HEDGING ACTIVITIES - Summary of Interest Rate Swaps (Detail) - USD ($) $ in Thousands</t>
  </si>
  <si>
    <t>Pay fixed/receive floating :</t>
  </si>
  <si>
    <t>Notional amount</t>
  </si>
  <si>
    <t>Weighted-average receive rate at period end</t>
  </si>
  <si>
    <t>2.03%</t>
  </si>
  <si>
    <t>Weighted-average pay rate at period end</t>
  </si>
  <si>
    <t>3.45%</t>
  </si>
  <si>
    <t>DERIVATIVE INSTRUMENTS AND HEDGING ACTIVITIES - Additional Information (Detail) $ in Millions</t>
  </si>
  <si>
    <t>Derivative Instruments Gain Loss [Line Items]</t>
  </si>
  <si>
    <t>Derivative Notional Amount Interest Rate Swap Decrease</t>
  </si>
  <si>
    <t>OFFESTTING OF ASSETS AND LIABILITIES - Offsetting of financial assets and liabilities (Detail) - USD ($) $ in Thousands</t>
  </si>
  <si>
    <t>Offsetting [Abstract]</t>
  </si>
  <si>
    <t>Gross amount recognized of derivative asset</t>
  </si>
  <si>
    <t>Gross amount of derivatives assets offset</t>
  </si>
  <si>
    <t>Net asset amount of assets presented in the Statement of Financial Condition</t>
  </si>
  <si>
    <t>Obligation to return Financial instrument, derivatives assets</t>
  </si>
  <si>
    <t>Obligation to return Cash Collateral, derivative assets</t>
  </si>
  <si>
    <t>Net derivative asset amount not offset</t>
  </si>
  <si>
    <t>Gross amount recognized of derivative liabilities</t>
  </si>
  <si>
    <t>Gross amount of derivative liabilities offset</t>
  </si>
  <si>
    <t>Net derivative liability amount offset presented</t>
  </si>
  <si>
    <t>Right to claim Financial instrument, derivatives liabilities</t>
  </si>
  <si>
    <t>Right to claim Cash Collateral, derivatives liabilities</t>
  </si>
  <si>
    <t>Net derivatives liability amount not offset</t>
  </si>
  <si>
    <t>Gross amount recognized of repurchase agreements</t>
  </si>
  <si>
    <t>Gross amount of repurchase agreements offset</t>
  </si>
  <si>
    <t>Net repurchase agreements amount offset presented</t>
  </si>
  <si>
    <t>Right to claim Financial instrument, repurchase agreements</t>
  </si>
  <si>
    <t>Right to claim Cash Collateral, repurchase agreements</t>
  </si>
  <si>
    <t>Net repurchase agreements amount not offset</t>
  </si>
  <si>
    <t>Gross amount recognized of liabilities</t>
  </si>
  <si>
    <t>Gross amount of liabilties offset</t>
  </si>
  <si>
    <t>Net liabilities amount offset presented</t>
  </si>
  <si>
    <t>Right to claim Financial instrument, liabilities</t>
  </si>
  <si>
    <t>Right to claim Cash Collateral, liabilties</t>
  </si>
  <si>
    <t>Net liability amount not offset</t>
  </si>
  <si>
    <t>Securities Purchased Under Agreements To Resell Gross</t>
  </si>
  <si>
    <t>Securities Purchased Under Agreements To Resell Liability</t>
  </si>
  <si>
    <t>Securities Purchased Under Agreements To Resell Not Offset</t>
  </si>
  <si>
    <t>Securities Purchased Under Agreements To Resell Collateral Obligation To Return Securities</t>
  </si>
  <si>
    <t>Securities Purchased Under Agreements To Resell Collateral Obligation To Return Cash</t>
  </si>
  <si>
    <t>Securities Purchased Under Agreements To Resell Amount Offset Against Collateral</t>
  </si>
  <si>
    <t>GOODWILL AND OTHER INTANGIBLES - Additional Information (Detail) - USD ($) $ in Thousands</t>
  </si>
  <si>
    <t>Jun. 30, 2012</t>
  </si>
  <si>
    <t>Finite Lived Intangible Assets [Line Items]</t>
  </si>
  <si>
    <t>Goodwill</t>
  </si>
  <si>
    <t>Purchase credit card relationship intangible amount</t>
  </si>
  <si>
    <t>Amortization expense</t>
  </si>
  <si>
    <t>Purchased Credit Card Relationship Intangible [Member]</t>
  </si>
  <si>
    <t>Amortization period of purchased credit card relationship intangible</t>
  </si>
  <si>
    <t>6 years 4 months 24 days</t>
  </si>
  <si>
    <t>6 years 10 months 24 days</t>
  </si>
  <si>
    <t>9 years 8 months 12 days</t>
  </si>
  <si>
    <t>8 years 4 months 24 days</t>
  </si>
  <si>
    <t>GOODWILL AND OTHER INTANGIBLES - Gross Amount and Accumulated Amortization of Other Intangible Assets (Detail) - USD ($) $ in Thousands</t>
  </si>
  <si>
    <t>Gross amount</t>
  </si>
  <si>
    <t>Goodwill And Intangible Assets Disclosure [Abstract]</t>
  </si>
  <si>
    <t>Finite Lived Intangible Assets Amortization Expense Next Twelve Months</t>
  </si>
  <si>
    <t>Finite Lived Intangible Assets Amortization Expense Year Two</t>
  </si>
  <si>
    <t>Finite Lived Intangible Assets Amortization Expense Year Three</t>
  </si>
  <si>
    <t>Finite Lived Intangible Assets Amortization Expense Year Four</t>
  </si>
  <si>
    <t>Finite Lived Intangible Assets Amortization Expense After Year Five</t>
  </si>
  <si>
    <t>Finite lived Intangible Assets Acquired 1</t>
  </si>
  <si>
    <t>Accumulated amortization</t>
  </si>
  <si>
    <t>Net carrying amount</t>
  </si>
  <si>
    <t>Remaining amortization period</t>
  </si>
  <si>
    <t>NON-CONSOLIDATED VARIABLE INTEREST ENTITIES AND SERVICING ASSETS - Additional Information (Detail) - USD ($) $ in Millions</t>
  </si>
  <si>
    <t>Feb. 16, 2011</t>
  </si>
  <si>
    <t>Sep. 30, 2004</t>
  </si>
  <si>
    <t>Apr. 30, 2004</t>
  </si>
  <si>
    <t>Dec. 31, 2016</t>
  </si>
  <si>
    <t>Dec. 31, 2015</t>
  </si>
  <si>
    <t>Servicing Liabilities At Fair Value [Line Items]</t>
  </si>
  <si>
    <t>Principal amount of corporation serviced loans securitized through GNMA</t>
  </si>
  <si>
    <t>Balance of amortization with third party</t>
  </si>
  <si>
    <t>Carrying value with third party</t>
  </si>
  <si>
    <t>Percentage of weighted average yield with third party</t>
  </si>
  <si>
    <t>Working capital line of credit to fund certain expenses</t>
  </si>
  <si>
    <t>Percentage Of Trust Preferred Securities That Qualify As Tier 1 Capital</t>
  </si>
  <si>
    <t>Debt Instrument Description Of Variable Rate Basis</t>
  </si>
  <si>
    <t>90-day LIBOR</t>
  </si>
  <si>
    <t>Working Capital Line Expiration Period</t>
  </si>
  <si>
    <t>Interest Expense Accrued Trust Preferred Securities</t>
  </si>
  <si>
    <t>Equity Method Investments Estimated Discount Factor</t>
  </si>
  <si>
    <t>17.57%</t>
  </si>
  <si>
    <t>Percentage of variation in assumptions</t>
  </si>
  <si>
    <t>20.00%</t>
  </si>
  <si>
    <t>10.00%</t>
  </si>
  <si>
    <t>Fbp Statutory Trust One [Member]</t>
  </si>
  <si>
    <t>Variable rate trust preferred securities</t>
  </si>
  <si>
    <t>Proceeds of the issuance, together with proceeds of the purchase</t>
  </si>
  <si>
    <t>Principal amount of corporation's junior subordinated deferrable debentures</t>
  </si>
  <si>
    <t>Fbp Statutory Trust Two [Member]</t>
  </si>
  <si>
    <t>Cpg Gs [Member]</t>
  </si>
  <si>
    <t>Loans Sold to CPG</t>
  </si>
  <si>
    <t>Cash realized on sale of loan</t>
  </si>
  <si>
    <t>Loans acquired on exchange of loan held for sale</t>
  </si>
  <si>
    <t>Description of loan</t>
  </si>
  <si>
    <t>30-day LIBOR plus 300 basis points</t>
  </si>
  <si>
    <t>Carrying amount of loan provided</t>
  </si>
  <si>
    <t>Revolver agreement of credit facility provided amount outstanding</t>
  </si>
  <si>
    <t>Working capital line of credit facility provided amount outstanding</t>
  </si>
  <si>
    <t>Prlp [Member]</t>
  </si>
  <si>
    <t>Percentage of ownership investment in unconsolidated entity</t>
  </si>
  <si>
    <t>65.00%</t>
  </si>
  <si>
    <t>Percentage of priority interest to be received on invested capital</t>
  </si>
  <si>
    <t>12.00%</t>
  </si>
  <si>
    <t>Payment to be made on pro rata basis</t>
  </si>
  <si>
    <t>35.00%</t>
  </si>
  <si>
    <t>FirstBank [Member]</t>
  </si>
  <si>
    <t>Acquired Equity interest on disposal of loans held for sale</t>
  </si>
  <si>
    <t>NON-CONSOLIDATED VARIABLE INTEREST ENTITIES AND SERVICING ASSETS - Income Statement Information (Detail) - USD ($) $ in Thousands</t>
  </si>
  <si>
    <t>Variable Interest Entity [Line Items]</t>
  </si>
  <si>
    <t>Revenues</t>
  </si>
  <si>
    <t>Gross profit</t>
  </si>
  <si>
    <t>NON-CONSOLIDATED VARIABLE INTEREST ENTITIES AND SERVICING ASSETS - Changes in Servicing Assets (Detail) - USD ($) $ in Thousands</t>
  </si>
  <si>
    <t>Servicing Assets At Amortized Value [Line Items]</t>
  </si>
  <si>
    <t>Capitalization of servicing assets</t>
  </si>
  <si>
    <t>Amortization</t>
  </si>
  <si>
    <t>Adjustment to servicing assets for loans repurchased</t>
  </si>
  <si>
    <t>Adjustment to fair value</t>
  </si>
  <si>
    <t>Amount represents the adjustment to fair value related to the repurchase of loans serviced for others.</t>
  </si>
  <si>
    <t>NON-CONSOLIDATED VARIABLE INTEREST ENTITIES AND SERVICING ASSETS - Changes in Impairment Allowance (Detail) - USD ($) $ in Thousands</t>
  </si>
  <si>
    <t>Valuation Allowance For Impairment Of Recognized Servicing Assets [Line Items]</t>
  </si>
  <si>
    <t>Temporary impairment charges</t>
  </si>
  <si>
    <t>NON-CONSOLIDATED VARIABLE INTEREST ENTITIES AND SERVICING ASSETS - Components of Net Servicing Income (Detail) - USD ($) $ in Thousands</t>
  </si>
  <si>
    <t>Servicing fees</t>
  </si>
  <si>
    <t>Late charges and prepayment penalties</t>
  </si>
  <si>
    <t>Other</t>
  </si>
  <si>
    <t>Servicing income, gross</t>
  </si>
  <si>
    <t>Amortization and impairment of servicing assets</t>
  </si>
  <si>
    <t>Servicing income, net</t>
  </si>
  <si>
    <t>NON-CONSOLIDATED VARIABLE INTEREST ENTITIES AND SERVICING ASSETS - Key Economic Assumptions Used in Determining Fair Value at Time of Sale of Loans (Detail)</t>
  </si>
  <si>
    <t>Government Guaranteed Mortgage Loans [Member] | Maximum [Member]</t>
  </si>
  <si>
    <t>Assumption For Fair Value On Securitization Date Of Interests Continued To Be Held By Transferor Servicing Assets Or Liabilities [Line Items]</t>
  </si>
  <si>
    <t>Constant prepayment rate</t>
  </si>
  <si>
    <t>9.20%</t>
  </si>
  <si>
    <t>9.60%</t>
  </si>
  <si>
    <t>Discount rate</t>
  </si>
  <si>
    <t>11.50%</t>
  </si>
  <si>
    <t>Government Guaranteed Mortgage Loans [Member] | Minimum [Member]</t>
  </si>
  <si>
    <t>9.10%</t>
  </si>
  <si>
    <t>Conventional Loan [Member] | Maximum [Member]</t>
  </si>
  <si>
    <t>9.40%</t>
  </si>
  <si>
    <t>9.50%</t>
  </si>
  <si>
    <t>Conventional Loan [Member] | Minimum [Member]</t>
  </si>
  <si>
    <t>8.90%</t>
  </si>
  <si>
    <t>Conventional Non Conforming Mortgage Loans [Member] | Maximum [Member]</t>
  </si>
  <si>
    <t>13.40%</t>
  </si>
  <si>
    <t>13.80%</t>
  </si>
  <si>
    <t>13.90%</t>
  </si>
  <si>
    <t>Conventional Non Conforming Mortgage Loans [Member] | Minimum [Member]</t>
  </si>
  <si>
    <t>12.90%</t>
  </si>
  <si>
    <t>12.70%</t>
  </si>
  <si>
    <t>NON-CONSOLIDATED VARIABLE INTEREST ENTITIES AND SERVICING ASSETS - Weighted-Averages of Key Economic Assumptions in Valuation Model (Detail) - USD ($) $ in Thousands</t>
  </si>
  <si>
    <t>Carrying amount of servicing assets</t>
  </si>
  <si>
    <t>Weighted-average expected life</t>
  </si>
  <si>
    <t>9 years 4 months 24 days</t>
  </si>
  <si>
    <t>9.16%</t>
  </si>
  <si>
    <t>Decrease in fair value due to 10% adverse change</t>
  </si>
  <si>
    <t>Decrease in fair value due to 20% adverse change</t>
  </si>
  <si>
    <t>10.63%</t>
  </si>
  <si>
    <t>DEPOSITS - Summary of Deposit Balances (Detail) - USD ($) $ in Thousands</t>
  </si>
  <si>
    <t>Deposits [Line Items]</t>
  </si>
  <si>
    <t>Non-interest bearing checking accounts</t>
  </si>
  <si>
    <t>Savings accounts</t>
  </si>
  <si>
    <t>Interest-bearing checking accounts</t>
  </si>
  <si>
    <t>Certificates of deposit</t>
  </si>
  <si>
    <t>Brokered certificates of deposit</t>
  </si>
  <si>
    <t>DEPOSITS - Brokered Certificates Of Deposit Mature (Detail) - USD ($) $ in Thousands</t>
  </si>
  <si>
    <t>Interest Bearing Domestic Deposit Brokered</t>
  </si>
  <si>
    <t>One to ninety days</t>
  </si>
  <si>
    <t>Over three month to six months</t>
  </si>
  <si>
    <t>Over six months to one year</t>
  </si>
  <si>
    <t>One to three year</t>
  </si>
  <si>
    <t>Three to five years</t>
  </si>
  <si>
    <t>Over five years</t>
  </si>
  <si>
    <t>DEPOSITS - Components of Interest Expense on Deposits (Detail) - USD ($) $ in Thousands</t>
  </si>
  <si>
    <t>Interest expense on deposits</t>
  </si>
  <si>
    <t>Accretion Of Premium From Acquisitions</t>
  </si>
  <si>
    <t>SECURITIES SOLD UNDER AGREEMENTS TO REPURCHASE - Securities Sold Under Agreements to Repurchase (Detail) - USD ($) $ in Thousands</t>
  </si>
  <si>
    <t>Securities Sold Under Agreements To Repurchase And Other Short Term Borrowings [Line Items]</t>
  </si>
  <si>
    <t>Repurchase agreements, interest ranging from 2.45% to 3.35%(December 31, 2012- 2.45% to 3.39%)</t>
  </si>
  <si>
    <t>SECURITIES SOLD UNDER AGREEMENTS TO REPURCHASE - Securities Sold Under Agreements to Repurchase (Parenthetical) (Detail) - USD ($) $ in Thousands</t>
  </si>
  <si>
    <t>Securites Sold Under Agreement To Repurchase Restructurings</t>
  </si>
  <si>
    <t>Securities For Reverse Repurchase Agreements</t>
  </si>
  <si>
    <t>Combination Of Interest Rate Reduction And Extension Of Contractual Maturity [Member]</t>
  </si>
  <si>
    <t>Extension Of Contractual Maturity [Member]</t>
  </si>
  <si>
    <t>Assets sold under agreements to repurchase interest rate</t>
  </si>
  <si>
    <t>4.50%</t>
  </si>
  <si>
    <t>1.96%</t>
  </si>
  <si>
    <t>2.45%</t>
  </si>
  <si>
    <t>Weighted Average [Member] | Callable Repurchase Agreements [Member]</t>
  </si>
  <si>
    <t>2.96%</t>
  </si>
  <si>
    <t>SECURITIES SOLD UNDER AGREEMENTS TO REPURCHASE - Schedule of Repurchase Agreement Maturity (Detail) - USD ($) $ in Thousands</t>
  </si>
  <si>
    <t>Repurchase Agreement [Line Items]</t>
  </si>
  <si>
    <t>Securities Sold Under Agreements To Repurchase</t>
  </si>
  <si>
    <t>Less than three years</t>
  </si>
  <si>
    <t>SECURITIES SOLD UNDER AGREEMENTS TO REPURCHASE - Schedule of Repurchase Agreement Maturity (Parenthetical) (Detail) - USD ($) $ in Thousands</t>
  </si>
  <si>
    <t>Callable Repurchase Agreements [Member]</t>
  </si>
  <si>
    <t>Variable Rate [Member]</t>
  </si>
  <si>
    <t>SECURITIES SOLD UNDER AGREEMENTS TO REPURCHASE - Repurchase Agreements Grouped by Counterparty (Detail) - USD ($) $ in Thousands</t>
  </si>
  <si>
    <t>Repurchase Agreement Counterparty [Line Items]</t>
  </si>
  <si>
    <t>Repurchase agreements, interest ranging from 2.45% to 3.39% (December 31, 2011 - 2.50% to 4.40%) (1)</t>
  </si>
  <si>
    <t>Citigroup Global Markets [Member]</t>
  </si>
  <si>
    <t>Weighted-Average Maturity</t>
  </si>
  <si>
    <t>1 year 3 months 29 days</t>
  </si>
  <si>
    <t>Jp Morgan Chase [Member]</t>
  </si>
  <si>
    <t>6 years 6 months 29 days</t>
  </si>
  <si>
    <t>Dean Witter Morgan Stanley [Member]</t>
  </si>
  <si>
    <t>2 years 3 months 29 days</t>
  </si>
  <si>
    <t>Credit Suisse First Boston [Member]</t>
  </si>
  <si>
    <t>3 months</t>
  </si>
  <si>
    <t>ADVANCES FROM THE FEDERAL HOME LOAN BANK (FHLB) - Summary of Advances from FHLB (Detail) - USD ($) $ in Thousands</t>
  </si>
  <si>
    <t>Short Term Debt [Line Items]</t>
  </si>
  <si>
    <t>Fixed-rate advances from FHLB, with a weighted-average interest rate of 1.69% (December 31, 2012 - 2.26%)</t>
  </si>
  <si>
    <t>ADVANCES FROM THE FEDERAL HOME LOAN BANK (FHLB) - Summary of Advances from FHLB (Parenthetical) (Detail)</t>
  </si>
  <si>
    <t>Weighted-average interest rate</t>
  </si>
  <si>
    <t>1.17%</t>
  </si>
  <si>
    <t>ADVANCES FROM THE FEDERAL HOME LOAN BANK (FHLB) - Advances from FHLB Mature (Detail) - USD ($) $ in Thousands</t>
  </si>
  <si>
    <t>Federal Home Loan Bank Advances Branch Of F H L B Bank [Line Items]</t>
  </si>
  <si>
    <t>Federal Home Loan Bank Advances</t>
  </si>
  <si>
    <t>Over one to three years</t>
  </si>
  <si>
    <t>Over three years</t>
  </si>
  <si>
    <t>ADVANCES FROM THE FEDERAL HOME LOAN BANK (FHLB) - Additional Information (Detail) $ in Millions</t>
  </si>
  <si>
    <t>Credit facility based on collateral pledged</t>
  </si>
  <si>
    <t>OTHER BORROWINGS - Components of Other Borrowings (Detail) - Entity [Domain] - USD ($) $ in Thousands</t>
  </si>
  <si>
    <t>Debt Instrument [Line Items]</t>
  </si>
  <si>
    <t>Junior subordinated debentures due in 2034</t>
  </si>
  <si>
    <t>Junior Subordinated Debentures Bearing Interest At Floating Rate Of Two Point Seventy Five [Member]</t>
  </si>
  <si>
    <t>Junior Subordinated Debentures Bearing Interest At Floating Rate Of Two Point Fifty Percent [Member]</t>
  </si>
  <si>
    <t>OTHER BORROWINGS - Components of Other Borrowings (Parenthetical) (Detail)</t>
  </si>
  <si>
    <t>Floating Interest rate on junior subordinated debentures</t>
  </si>
  <si>
    <t>3.00%</t>
  </si>
  <si>
    <t>2.99%</t>
  </si>
  <si>
    <t>Subordinated Borrowing Due Date</t>
  </si>
  <si>
    <t>Jun. 17,
		2034</t>
  </si>
  <si>
    <t>Callable step-rate notes rate</t>
  </si>
  <si>
    <t>2.75%</t>
  </si>
  <si>
    <t>2.78%</t>
  </si>
  <si>
    <t>Sep. 20,
		2034</t>
  </si>
  <si>
    <t>2.50%</t>
  </si>
  <si>
    <t>STOCKHOLDERS' EQUITY - Additional Information (Detail) - Share Based Compensation Plan Name [Domain] - Range [Member] - USD ($) $ / shares in Units, $ in Thousands</t>
  </si>
  <si>
    <t>Class Of Stock [Line Items]</t>
  </si>
  <si>
    <t>Corporation has authorized shares of preferred stock</t>
  </si>
  <si>
    <t>Preferred stock, par value</t>
  </si>
  <si>
    <t>Stock repurchase plan treasury stock</t>
  </si>
  <si>
    <t>Liquidation value per share</t>
  </si>
  <si>
    <t>Legal surplus reserve amount</t>
  </si>
  <si>
    <t>Conversion Of Stock Shares Issued1</t>
  </si>
  <si>
    <t>Shares Of Preferred Stock Exchanged</t>
  </si>
  <si>
    <t>Share Based Compensation Arrangement By Share Based Payment Award Equity Instruments Other Than Options Nonvested Number</t>
  </si>
  <si>
    <t>Trust Preferred Securities Exchanged Liquidation Value</t>
  </si>
  <si>
    <t>Percentage of restricted stock lapse</t>
  </si>
  <si>
    <t>Series A Preferred Stock [Member]</t>
  </si>
  <si>
    <t>Preferred stock dividend rate percentage</t>
  </si>
  <si>
    <t>7.125%</t>
  </si>
  <si>
    <t>Series B Preferred Stock [Member]</t>
  </si>
  <si>
    <t>8.35%</t>
  </si>
  <si>
    <t>Series C Preferred Stock [Member]</t>
  </si>
  <si>
    <t>7.40%</t>
  </si>
  <si>
    <t>Series D Preferred Stock [Member]</t>
  </si>
  <si>
    <t>7.25%</t>
  </si>
  <si>
    <t>Series E Preferred Stock [Member]</t>
  </si>
  <si>
    <t>STOCKHOLDERS' EQUITY - Exchange offer with respect to Series A through E preferred stock (Detail) - USD ($) $ / shares in Units, $ in Thousands</t>
  </si>
  <si>
    <t>Preferred Stock Value</t>
  </si>
  <si>
    <t>INCOME TAXES - Additional Information (Detail) - Entity [Domain] - USD ($) $ in Thousands</t>
  </si>
  <si>
    <t>May. 28, 2015</t>
  </si>
  <si>
    <t>Income Tax Contingency [Line Items]</t>
  </si>
  <si>
    <t>Percentage of national gross tax receipt</t>
  </si>
  <si>
    <t>1.00%</t>
  </si>
  <si>
    <t>National gross receipt expense</t>
  </si>
  <si>
    <t>Percentage of gross receipt tax credit</t>
  </si>
  <si>
    <t>0.50%</t>
  </si>
  <si>
    <t>Gross income credit amount</t>
  </si>
  <si>
    <t>Percentage of dividend received deduction from controlled subsidiaries</t>
  </si>
  <si>
    <t>Percentage of dividend received from other taxable domestic corporations</t>
  </si>
  <si>
    <t>85.00%</t>
  </si>
  <si>
    <t>Deferred Tax Assets Net</t>
  </si>
  <si>
    <t>Minimum percentage of bank net taxable income for paying Income tax at normal rate</t>
  </si>
  <si>
    <t>Cumulative Loss Position Period</t>
  </si>
  <si>
    <t>Valuation Allowance Deferred Tax Asset Change In Amount</t>
  </si>
  <si>
    <t>Unrecognized Tax Benefits Increases Resulting From Prior Period Tax Positions</t>
  </si>
  <si>
    <t>Unrecognized Tax Benefits Decreases Resulting From Settlements With Taxing Authorities</t>
  </si>
  <si>
    <t>Effective Tax Rate Pretax Losses</t>
  </si>
  <si>
    <t>30.00%</t>
  </si>
  <si>
    <t>Effective Tax Rate Including All Entities</t>
  </si>
  <si>
    <t>18.00%</t>
  </si>
  <si>
    <t>Deferred Tax Assets Liabilities Net</t>
  </si>
  <si>
    <t>Accrued Interest Decreases Resulting From Settlements With Taxing Authorities</t>
  </si>
  <si>
    <t>Threshold For Net Operating Losses Deduction</t>
  </si>
  <si>
    <t>90.00%</t>
  </si>
  <si>
    <t>Puerto Rico [Member]</t>
  </si>
  <si>
    <t>Statute of limitations under income tax act</t>
  </si>
  <si>
    <t>4 years</t>
  </si>
  <si>
    <t>United States [Member]</t>
  </si>
  <si>
    <t>Virgin Islands [Member]</t>
  </si>
  <si>
    <t>INCOME TAXES - Reconciliation of Unrecognized Tax Benefits (Detail) $ in Millions</t>
  </si>
  <si>
    <t>Reconciliation Of Unrecognized Tax Benefits Excluding Amounts Pertaining To Examined Tax Returns Roll Forward</t>
  </si>
  <si>
    <t>FAIR VALUE - Additional Information (Detail)</t>
  </si>
  <si>
    <t>Maximum amount of interest in brokered CD sold by broker</t>
  </si>
  <si>
    <t>FAIR VALUE - Assets and Liabilities Measured at Fair Value on Recurring Basis (Detail) - USD ($) $ in Thousands</t>
  </si>
  <si>
    <t>Securities available for sale</t>
  </si>
  <si>
    <t>Investment securities available for sale</t>
  </si>
  <si>
    <t>Derivatives, included in assets:</t>
  </si>
  <si>
    <t>Derivatives, included in liabilities:</t>
  </si>
  <si>
    <t>Forward Contracts [Member]</t>
  </si>
  <si>
    <t>U S Treasury Securities [Member]</t>
  </si>
  <si>
    <t>Us Government Agencies Debt Securities Noncallable [Member]</t>
  </si>
  <si>
    <t>Us Government Agencies Debt Securities Callable [Member]</t>
  </si>
  <si>
    <t>Private Label Mbs [Member]</t>
  </si>
  <si>
    <t>Interest Rate Cap [Member] | Purchase</t>
  </si>
  <si>
    <t>Interest Rate Cap [Member] | Written</t>
  </si>
  <si>
    <t>Other Available For Sale Securities [Member]</t>
  </si>
  <si>
    <t>Fair Value Inputs Level 1 [Member] | Forward Contracts [Member]</t>
  </si>
  <si>
    <t>Fair Value Inputs Level 1 [Member] | U S Treasury Securities [Member]</t>
  </si>
  <si>
    <t>Fair Value Inputs Level 1 [Member] | Us Government Agencies Debt Securities Noncallable [Member]</t>
  </si>
  <si>
    <t>Fair Value Inputs Level 1 [Member] | Us Government Agencies Debt Securities Callable [Member]</t>
  </si>
  <si>
    <t>Fair Value Inputs Level 1 [Member] | US States And Political Subdivisions Member [Member]</t>
  </si>
  <si>
    <t>Fair Value Inputs Level 1 [Member] | Private Label Mbs [Member]</t>
  </si>
  <si>
    <t>Fair Value Inputs Level 1 [Member] | Interest Rate Cap [Member] | Purchase</t>
  </si>
  <si>
    <t>Fair Value Inputs Level 1 [Member] | Interest Rate Cap [Member] | Written</t>
  </si>
  <si>
    <t>Fair Value Inputs Level 1 [Member] | Interest Rate Swap [Member]</t>
  </si>
  <si>
    <t>Fair Value Inputs Level 1 [Member] | Other Available For Sale Securities [Member]</t>
  </si>
  <si>
    <t>Fair Value Inputs Level 2 [Member] | Forward Contracts [Member]</t>
  </si>
  <si>
    <t>Fair Value Inputs Level 2 [Member] | U S Treasury Securities [Member]</t>
  </si>
  <si>
    <t>Fair Value Inputs Level 2 [Member] | Us Government Agencies Debt Securities Noncallable [Member]</t>
  </si>
  <si>
    <t>Fair Value Inputs Level 2 [Member] | Us Government Agencies Debt Securities Callable [Member]</t>
  </si>
  <si>
    <t>Fair Value Inputs Level 2 [Member] | US States And Political Subdivisions Member [Member]</t>
  </si>
  <si>
    <t>Fair Value Inputs Level 2 [Member] | Private Label Mbs [Member]</t>
  </si>
  <si>
    <t>Fair Value Inputs Level 2 [Member] | Interest Rate Cap [Member] | Purchase</t>
  </si>
  <si>
    <t>Fair Value Inputs Level 2 [Member] | Interest Rate Cap [Member] | Written</t>
  </si>
  <si>
    <t>Fair Value Inputs Level 2 [Member] | Interest Rate Swap [Member]</t>
  </si>
  <si>
    <t>Fair Value Inputs Level 2 [Member] | Other Available For Sale Securities [Member]</t>
  </si>
  <si>
    <t>Fair Value Inputs Level 3 [Member] | Forward Contracts [Member]</t>
  </si>
  <si>
    <t>Fair Value Inputs Level 3 [Member] | U S Treasury Securities [Member]</t>
  </si>
  <si>
    <t>Fair Value Inputs Level 3 [Member] | Us Government Agencies Debt Securities Noncallable [Member]</t>
  </si>
  <si>
    <t>Fair Value Inputs Level 3 [Member] | Us Government Agencies Debt Securities Callable [Member]</t>
  </si>
  <si>
    <t>Fair Value Inputs Level 3 [Member] | US States And Political Subdivisions Member [Member]</t>
  </si>
  <si>
    <t>Fair Value Inputs Level 3 [Member] | Private Label Mbs [Member]</t>
  </si>
  <si>
    <t>Fair Value Inputs Level 3 [Member] | Interest Rate Cap [Member] | Purchase</t>
  </si>
  <si>
    <t>Fair Value Inputs Level 3 [Member] | Interest Rate Cap [Member] | Written</t>
  </si>
  <si>
    <t>Fair Value Inputs Level 3 [Member] | Interest Rate Swap [Member]</t>
  </si>
  <si>
    <t>Fair Value Inputs Level 3 [Member] | Other Available For Sale Securities [Member]</t>
  </si>
  <si>
    <t>FAIR VALUE - Fair Value of Assets and Liabilities Measured on Recurring Basis (Detail) - USD ($) $ in Thousands</t>
  </si>
  <si>
    <t>Fair Value Liabilities Measured On Recurring Basis Unobservable Input Reconciliation [Line Items]</t>
  </si>
  <si>
    <t>Total gains or (losses) (realized/unrealized):</t>
  </si>
  <si>
    <t>Net impairement losses on investment securites (credit component)</t>
  </si>
  <si>
    <t>Fair Value Measurement With Unobservable Inputs Reconciliation Recurring Basis Asset Gain Loss Included In Other Comprehensive Income Loss</t>
  </si>
  <si>
    <t>Purchases</t>
  </si>
  <si>
    <t>Principal Repayments</t>
  </si>
  <si>
    <t>Available for Sale Securities</t>
  </si>
  <si>
    <t>Amounts mostly related to private label mortgage-backed securities.</t>
  </si>
  <si>
    <t>FAIR VALUE - Assets and Liabilities Measured at Fair Value on Recurring Basis Using Significant Unobservable Inputs (Level 3) (Detail) - USD ($) $ in Thousands</t>
  </si>
  <si>
    <t>Fair Value Assets And Liabilities Measured On Recurring And Nonrecurring Basis [Line Items]</t>
  </si>
  <si>
    <t>Discount rate used for calculation of mortgage servicing rights value</t>
  </si>
  <si>
    <t>Fair value input prepayment rate</t>
  </si>
  <si>
    <t>Fair Value</t>
  </si>
  <si>
    <t>Unobservable input prepayment rate</t>
  </si>
  <si>
    <t>2.89%</t>
  </si>
  <si>
    <t>Discounted Cash Flow [Member] | Private Label Mbs [Member]</t>
  </si>
  <si>
    <t>Valuation technique</t>
  </si>
  <si>
    <t>Discounted cash flow</t>
  </si>
  <si>
    <t>Discounted Cash Flow [Member] | US States And Political Subdivisions Member [Member]</t>
  </si>
  <si>
    <t>Minimum [Member] | Private Label Mbs [Member]</t>
  </si>
  <si>
    <t>Fair value projected Cumulative Loss Rate</t>
  </si>
  <si>
    <t>Maximum [Member] | Private Label Mbs [Member]</t>
  </si>
  <si>
    <t>FAIR VALUE - Change in unrealized losses included in earnings (Detail) - USD ($) $ in Thousands</t>
  </si>
  <si>
    <t>FAIR VALUE - Impairment of Valuation Adjustments were Recorded for Assets Recognized at Fair Value (Detail) - USD ($) $ in Thousands</t>
  </si>
  <si>
    <t>Mortgage servicing rights</t>
  </si>
  <si>
    <t>Fair Value Measurements Nonrecurring [Member] | Loans Receivable [Member]</t>
  </si>
  <si>
    <t>Assets Fair Value Adjustment</t>
  </si>
  <si>
    <t>Fair Value Measurements Nonrecurring [Member] | Other Real Estate Owned [Member]</t>
  </si>
  <si>
    <t>Fair Value Measurements Nonrecurring [Member] | Mortgage Servicing Rights [Member]</t>
  </si>
  <si>
    <t>Fair Value Measurements Nonrecurring [Member] | Loans Held For Sale [Member]</t>
  </si>
  <si>
    <t>Fair Value Inputs Level 1 [Member]</t>
  </si>
  <si>
    <t>Loans receivable</t>
  </si>
  <si>
    <t>Other Real Estate Owned</t>
  </si>
  <si>
    <t>Fair Value Inputs Level 2 [Member]</t>
  </si>
  <si>
    <t>Fair Value Inputs Level 3 [Member]</t>
  </si>
  <si>
    <t>Mainly impaired commercial and construction loans.  The impairment was generally measured based on the fair value of the collateral. The fair value was derived from external appraisals that take into consideration prices in observed transactions involving similar assets in similar locations but adjusted for specific characteristics and assumptions of the collateral (e.g. absorption rates), which are not market observable.</t>
  </si>
  <si>
    <t>The fair value was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that are not market observable.  Losses were related to market valuation adjustments after the transfer of the loans to the OREO portfolio.</t>
  </si>
  <si>
    <t>Fair value adjustments to mortgage servicing rights were mainly due to assumptions associated with mortgage prepayment rates. The Corporation carries its mortgage servicing rights at the lower of cost or market, measured at fair value on a non-recurring basis.  Assumptions for the value of mortgage servicing rights include:  Prepayment rate of 9.16%, Discount Rate of 10.63%.</t>
  </si>
  <si>
    <t>Fair value adjustments to the mortgage servicing rights were mainly due to assumptions associated with mortgage prepayments rates. The Corporation carries its mortgage servicing rights at the lower of cost or market, measured at fair value on a non-recurring basis. Assumptions for the value of mortgage servicing rights include: Prepayment Rate of 9.78%, Discount Rate of 10.62%.</t>
  </si>
  <si>
    <t>The value of these loans was derived from external appraisals, adjusted for specific characteristics of the loans, and for loans with signed sale agreements, the value was determined based on the sales price in such agreements.</t>
  </si>
  <si>
    <t>The value of these loans was derived from external appraisals, adjusted for specific characteristics of the loans, and, for loans with signed sale agreements, the value was determined based on the sales price on such agreements.</t>
  </si>
  <si>
    <t>FAIR VALUE - Impairment of Valuation Adjustments were Recorded for Assets Recognized at Fair Value (Parenthetical) (Detail) - USD ($) $ in Thousands</t>
  </si>
  <si>
    <t>Repayment rate used for the calculation of mortgage servicing rights value</t>
  </si>
  <si>
    <t>Mortgage Servicing Rights [Member]</t>
  </si>
  <si>
    <t>9.78%</t>
  </si>
  <si>
    <t>10.62%</t>
  </si>
  <si>
    <t>FAIR VALUE - Qualitative Information Regarding Fair Value Measurements for Level 3 Financial Instruments (Detail)</t>
  </si>
  <si>
    <t>Fair Value Option Quantitative Disclosures [Line Items]</t>
  </si>
  <si>
    <t>Method</t>
  </si>
  <si>
    <t>Income, Market, Comparable Sales, Discounted Cash Flows</t>
  </si>
  <si>
    <t>External appraised values; probability weighting of broker price opinions; management assumptions regarding market trends or other relevant factors</t>
  </si>
  <si>
    <t>Other Real Estate Owned [Member]</t>
  </si>
  <si>
    <t>Discounted Cash Flow</t>
  </si>
  <si>
    <t>Weighted average prepayment rate of 9.16%; weighted average discount rate of 10.63%</t>
  </si>
  <si>
    <t>FAIR VALUE - Fair Value (Detail) - Entity [Domain] - USD ($) $ in Thousands</t>
  </si>
  <si>
    <t>Assets:</t>
  </si>
  <si>
    <t>Liabilities:</t>
  </si>
  <si>
    <t>Loans held for investment, net of allowance</t>
  </si>
  <si>
    <t>Carrying Reported Amount Fair Value Disclosure [Member]</t>
  </si>
  <si>
    <t>Cash and due from banks and money market investments</t>
  </si>
  <si>
    <t>Loans, held for investment</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SUPPLEMENTAL CASH FLOW INFORMATION - Supplemental Cash Flow Information (Detail) - USD ($) $ in Thousands</t>
  </si>
  <si>
    <t>Cash paid for:</t>
  </si>
  <si>
    <t>Interest on borrowings</t>
  </si>
  <si>
    <t>Income tax</t>
  </si>
  <si>
    <t>Non-cash investing and financing activities:</t>
  </si>
  <si>
    <t>Additions to other real estate owned</t>
  </si>
  <si>
    <t>Additions to auto repossesions</t>
  </si>
  <si>
    <t>Loan securitizations</t>
  </si>
  <si>
    <t>Exchange Of Preferred Stock Series For Common Stock Net</t>
  </si>
  <si>
    <t>Value Of Common Stock Issued In Exchange For Preferred Stock Series</t>
  </si>
  <si>
    <t>Common Stock Issued In Exchange For Trust Preferred Securities Value</t>
  </si>
  <si>
    <t>SEGMENT INFORMATION - Additional Information (Detail)</t>
  </si>
  <si>
    <t>Jun. 30, 2015numberofreportableunits</t>
  </si>
  <si>
    <t>Number of reportable segments</t>
  </si>
  <si>
    <t>SEGMENT INFORMATIO - Information about reportable segments (Detail) - USD ($) $ in Thousands</t>
  </si>
  <si>
    <t>Segment Reporting Information [Line Items]</t>
  </si>
  <si>
    <t>Interest income</t>
  </si>
  <si>
    <t>Net (charge) credit for transfer of funds</t>
  </si>
  <si>
    <t>Interest expense</t>
  </si>
  <si>
    <t>(Provision) release for loan and lease losses</t>
  </si>
  <si>
    <t>Non-interest income (loss)</t>
  </si>
  <si>
    <t>Direct non-interest expenses</t>
  </si>
  <si>
    <t>Segment (loss) income</t>
  </si>
  <si>
    <t>Average earnings assets</t>
  </si>
  <si>
    <t>Mortgage Banking [Member]</t>
  </si>
  <si>
    <t>Commercial And Corporate [Member]</t>
  </si>
  <si>
    <t>Treasury And Investments [Member]</t>
  </si>
  <si>
    <t>United States Operations [Member]</t>
  </si>
  <si>
    <t>Virgin Islands Operations [Member]</t>
  </si>
  <si>
    <t>SEGMENT INFORMATION - Reconciliation of Reportable Segment Financial Information (Detail) - Entity [Domain] - USD ($) $ in Thousands</t>
  </si>
  <si>
    <t>Total income for segments and other</t>
  </si>
  <si>
    <t>Other non-interest income (loss)</t>
  </si>
  <si>
    <t>Other operating expenses</t>
  </si>
  <si>
    <t>Total consolidated net income (loss)</t>
  </si>
  <si>
    <t>Average assets:</t>
  </si>
  <si>
    <t>Total average earning assets for segments</t>
  </si>
  <si>
    <t>Other average earning assets</t>
  </si>
  <si>
    <t>Average non-earning assets</t>
  </si>
  <si>
    <t>Total consolidated average assets</t>
  </si>
  <si>
    <t>The bargain purchase gain on the acquisition of assets and assumption of deposits from Doral Bank in 2015 as well as the activities related to the Bank's equity interest in CPG/GS are presented as an Other non-interest income (loss) and the investment in CPG/GS is presented as Other average earning assets in the tables above.</t>
  </si>
  <si>
    <t>Expenses pertaining to corporate administrative functions that support the operating segments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t>
  </si>
  <si>
    <t>REGULATORY MATTERS, COMMITMENTS AND CONTINGENCIES - Additional Information (Detail) - USD ($) $ in Millions</t>
  </si>
  <si>
    <t>Compliance With Regulatory Capital Requirements Under Banking Regulations [Line Items]</t>
  </si>
  <si>
    <t>Leverage ratio</t>
  </si>
  <si>
    <t>Tier 1 risk based capital ratio to be considered well capitalzed under PCA</t>
  </si>
  <si>
    <t>6.00%</t>
  </si>
  <si>
    <t>Total risk based capital to be considered well capitalized under PCA</t>
  </si>
  <si>
    <t>Leverage ratio to be considered well capitalized under PCA</t>
  </si>
  <si>
    <t>5.00%</t>
  </si>
  <si>
    <t>Commitments</t>
  </si>
  <si>
    <t>Trust Preferred Securities</t>
  </si>
  <si>
    <t>Four Major Risk Weightings Categories</t>
  </si>
  <si>
    <t>0%, 20%, 50%, and 100%</t>
  </si>
  <si>
    <t>Credit Conversion Factor</t>
  </si>
  <si>
    <t>Credit Cards [Member]</t>
  </si>
  <si>
    <t>Commercial And Financial Standby Letters Of Credit [Member]</t>
  </si>
  <si>
    <t>Risk Weightings</t>
  </si>
  <si>
    <t>Basel III [Member]</t>
  </si>
  <si>
    <t>Common Equity Tier 1 Capital Conservation Buffer</t>
  </si>
  <si>
    <t>Threshold For Deductions Of Certain Items From Common Equity Tier 1 Capital</t>
  </si>
  <si>
    <t>Threshold For Total Deductions From Common Equity Tier 1 Capital</t>
  </si>
  <si>
    <t>15.00%</t>
  </si>
  <si>
    <t>Basel III [Member] | Minimum [Member]</t>
  </si>
  <si>
    <t>8.00%</t>
  </si>
  <si>
    <t>Tier 1 Common equity ratio to be considered well capitalized</t>
  </si>
  <si>
    <t>6.50%</t>
  </si>
  <si>
    <t>Common Equity Tier1 Capital To Risk Weight Assets Ratio</t>
  </si>
  <si>
    <t>Common Equity Tier 1 Capital To Risk Weight Assets Ratio Plus Common Equity Tier 1 Capital Conservation Buffer</t>
  </si>
  <si>
    <t>Total Tier 1 Capital To Risk Weight Assets Ratio</t>
  </si>
  <si>
    <t>Total Tier 1 Capital To Risk Weight Assets Ratio Plus Common Equity Tier 1 Capital Conservation Buffer</t>
  </si>
  <si>
    <t>8.50%</t>
  </si>
  <si>
    <t>Total Tier 1 Capital And Tier 2 Capital To Risk Weight Assets Ratio</t>
  </si>
  <si>
    <t>Total Tier 1 Capital And Tier 2 Capital To Risk Weight Assets Ratio Plus Common Equity Tier 1 Capital Conservation Buffer</t>
  </si>
  <si>
    <t>10.50%</t>
  </si>
  <si>
    <t>Leverage Ratio</t>
  </si>
  <si>
    <t>4.00%</t>
  </si>
  <si>
    <t>Common Equity Tier 1 Capital Conservation Buffer First Year</t>
  </si>
  <si>
    <t>0.625%</t>
  </si>
  <si>
    <t>Basel III [Member] | Maximum [Member]</t>
  </si>
  <si>
    <t>150.00%</t>
  </si>
  <si>
    <t>13.03%</t>
  </si>
  <si>
    <t>13.04%</t>
  </si>
  <si>
    <t>Tier 1 risk based capital ratio</t>
  </si>
  <si>
    <t>17.85%</t>
  </si>
  <si>
    <t>18.10%</t>
  </si>
  <si>
    <t>Total Risk Based Capital Ratio</t>
  </si>
  <si>
    <t>19.13%</t>
  </si>
  <si>
    <t>19.37%</t>
  </si>
  <si>
    <t>15.81%</t>
  </si>
  <si>
    <t>REGULATORY MATTERS, COMMITMENTS AND CONTINGENCIES- Regulatory Capital Positions (Detail) - USD ($) $ in Thousands</t>
  </si>
  <si>
    <t>Compliance with Regulatory Capital Requirements under Banking Regulations [Line Items]</t>
  </si>
  <si>
    <t>Tier One Leverage Capital To Average Assets</t>
  </si>
  <si>
    <t>Capital Required To Be Well Capitalized To Risk Weighted Assets</t>
  </si>
  <si>
    <t>Tier One Risk Based Capital Required To Be Well Capitalized To Risk Weighted Assets</t>
  </si>
  <si>
    <t>Tier One Leverage Capital Required To Be Well Capitalized To Average Assets</t>
  </si>
  <si>
    <t>Holding Company [Member]</t>
  </si>
  <si>
    <t>Capital</t>
  </si>
  <si>
    <t>Tier One Risk Based Capital</t>
  </si>
  <si>
    <t>Tier One Leverage Capital</t>
  </si>
  <si>
    <t>Capital Required For Capital Adequacy</t>
  </si>
  <si>
    <t>Tier One Risk Based Capital Required For Capital Adequacy</t>
  </si>
  <si>
    <t>Tier One Leverage Capital Required For Capital Adequacy</t>
  </si>
  <si>
    <t>Capital To Risk Weighted Assets</t>
  </si>
  <si>
    <t>19.44%</t>
  </si>
  <si>
    <t>19.70%</t>
  </si>
  <si>
    <t>Tier One Risk Based Capital To Risk Weighted Assets</t>
  </si>
  <si>
    <t>16.37%</t>
  </si>
  <si>
    <t>18.44%</t>
  </si>
  <si>
    <t>11.94%</t>
  </si>
  <si>
    <t>13.27%</t>
  </si>
  <si>
    <t>Capital Required For Capital Adequacy To Risk Weighted Assets</t>
  </si>
  <si>
    <t>Tier One Risk Based Capital Required For Capital Adequacy To Risk Weighted Assets</t>
  </si>
  <si>
    <t>Tier One Leverage Capital Required For Capital Adequacy To Average Assets</t>
  </si>
  <si>
    <t>Common Equity Tier 1 Capital To Risk Weight Assets</t>
  </si>
  <si>
    <t>Common Equity Tier 1 Capital To Risk Weight Assets Ratio Capital Adequacy</t>
  </si>
  <si>
    <t>Common Equity Tier 1 Capital To Risk Weight Assets Capital Adequacy</t>
  </si>
  <si>
    <t>Capital Required To Be Well Capitalized</t>
  </si>
  <si>
    <t>Tier One Risk Based Capital Required To Be Well Capitalized</t>
  </si>
  <si>
    <t>Tier One Leverage Capital Required To Be Well Capitalized</t>
  </si>
  <si>
    <t>Common Equity Tier 1 Capital To Risk Weight Assets Well Capitalized</t>
  </si>
  <si>
    <t>Common Equity Tier 1 Capital To Risk Weight Assets Ratio Well Capitalized</t>
  </si>
  <si>
    <t>FIRST BANCORP. (Holding Company Only) Financial Information - Statements of Financial Condition (Detail) - USD ($) $ in Thousands</t>
  </si>
  <si>
    <t>Investment securities available for sale, at market:</t>
  </si>
  <si>
    <t>Carrying Value Of Other Equity Security</t>
  </si>
  <si>
    <t>Loans Receivable, net</t>
  </si>
  <si>
    <t>Stockholders Equity</t>
  </si>
  <si>
    <t>Investment In Banking Subsidiary [Member]</t>
  </si>
  <si>
    <t>Equity Method Investments</t>
  </si>
  <si>
    <t>Non Banking Subsidiary [Member]</t>
  </si>
  <si>
    <t>Statutory Trust One [Member]</t>
  </si>
  <si>
    <t>Statutory Trust Two [Member]</t>
  </si>
  <si>
    <t>FIRST BANCORP. (Holding Company Only) Financial Information - Statements of Loss (Detail) - USD ($) $ in Thousands</t>
  </si>
  <si>
    <t>Income:</t>
  </si>
  <si>
    <t>Interest income on investment securities</t>
  </si>
  <si>
    <t>Other Interest And Dividend Income</t>
  </si>
  <si>
    <t>Expense:</t>
  </si>
  <si>
    <t>Loss before income taxes and equity in undistributed earnings (losses) of subsidiaries</t>
  </si>
  <si>
    <t>Comprehensive (loss) income</t>
  </si>
  <si>
    <t>Other income</t>
  </si>
  <si>
    <t>Total operating expenses</t>
  </si>
  <si>
    <t>Equity in undistributed earnings (losses) of subsidiaries</t>
  </si>
  <si>
    <t>Label</t>
  </si>
  <si>
    <t>Element</t>
  </si>
  <si>
    <t>Value</t>
  </si>
  <si>
    <t>us-gaap_ProceedsFromSaleOfLoansHeldForInvestment</t>
  </si>
  <si>
    <t>fbp_ClassifiedAndNonPerformingLoansSold</t>
  </si>
  <si>
    <t>Financing Receivable Modifications Recorded Investment</t>
  </si>
  <si>
    <t>us-gaap_FinancingReceivableModificationsRecordedInvestment</t>
  </si>
  <si>
    <t>Consumer Auto Loans [Member] | Accrual [Member]</t>
  </si>
  <si>
    <t>Consumer Auto Loans [Member] | Non Accrual [Member]</t>
  </si>
  <si>
    <t>Other Consumer Loans [Member] | Accrual [Member]</t>
  </si>
  <si>
    <t>Other Consumer Loans [Member] | Non Accrual [Member]</t>
  </si>
  <si>
    <t>Finance Leases [Member] | Accrual [Member]</t>
  </si>
  <si>
    <t>Finance Leases [Member] | Non Accrual [Member]</t>
  </si>
  <si>
    <t>Accrual [Member] | Land Construction Financing Receivable [Member]</t>
  </si>
  <si>
    <t>Accrual [Member] | Residential Construction Financing Receivable [Member]</t>
  </si>
  <si>
    <t>Commercial And Industrial Loan [Member] | Accrual [Member]</t>
  </si>
  <si>
    <t>Commercial And Industrial Loan [Member] | Non Accrual [Member]</t>
  </si>
  <si>
    <t>Commercial Mortgage Loans [Member] | Accrual [Member]</t>
  </si>
  <si>
    <t>Commercial Mortgage Loans [Member] | Non Accrual [Member]</t>
  </si>
  <si>
    <t>Non Accrual [Member] | Land Construction Financing Receivable [Member]</t>
  </si>
  <si>
    <t>Non Accrual [Member] | Residential Construction Financing Receivable [Member]</t>
  </si>
  <si>
    <t>Non Fha Va Residential Mortgage Loans [Member] | Accrual [Member]</t>
  </si>
  <si>
    <t>Non Fha Va Residential Mortgage Loans [Member] | Non Accrual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sharedStrings.xml" Type="http://schemas.openxmlformats.org/officeDocument/2006/relationships/sharedStrings"/><ns0:Relationship Id="rId153" Target="styles.xml" Type="http://schemas.openxmlformats.org/officeDocument/2006/relationships/styles"/><ns0:Relationship Id="rId1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057706</v>
      </c>
    </row>
    <row r="12" spans="1:3">
      <c s="4" r="A12" t="s">
        <v>19</v>
      </c>
      <c s="4" r="B12" t="s">
        <v>20</v>
      </c>
    </row>
    <row r="13" spans="1:3">
      <c s="4" r="A13" t="s">
        <v>21</v>
      </c>
      <c s="4" r="B13" t="s">
        <v>22</v>
      </c>
    </row>
    <row r="14" spans="1:3">
      <c s="4" r="A14" t="s">
        <v>23</v>
      </c>
      <c s="5" r="C14" t="n">
        <v>214721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s="1" r="A1" t="s">
        <v>218</v>
      </c>
      <c s="2" r="B1" t="s">
        <v>71</v>
      </c>
    </row>
    <row r="2" spans="1:2">
      <c s="2" r="B2" t="s">
        <v>2</v>
      </c>
    </row>
    <row r="3" spans="1:2">
      <c s="4" r="A3" t="s">
        <v>218</v>
      </c>
      <c s="4" r="B3"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1"/>
  </cols>
  <sheetData>
    <row r="1" spans="1:2">
      <c s="1" r="A1" t="s">
        <v>1059</v>
      </c>
      <c s="2" r="B1" t="s">
        <v>1060</v>
      </c>
    </row>
    <row r="2" spans="1:2">
      <c s="3" r="A2" t="s">
        <v>1061</v>
      </c>
    </row>
    <row r="3" spans="1:2">
      <c s="4" r="A3" t="s">
        <v>1062</v>
      </c>
      <c s="10" r="B3" t="n">
        <v>0.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063</v>
      </c>
      <c s="2" r="C1" t="s">
        <v>2</v>
      </c>
      <c s="2" r="D1" t="s">
        <v>25</v>
      </c>
    </row>
    <row r="2" spans="1:4">
      <c s="3" r="A2" t="s">
        <v>1064</v>
      </c>
    </row>
    <row r="3" spans="1:4">
      <c s="4" r="A3" t="s">
        <v>1065</v>
      </c>
      <c s="7" r="C3" t="n">
        <v>116962</v>
      </c>
      <c s="7" r="D3" t="n">
        <v>98704</v>
      </c>
    </row>
    <row r="4" spans="1:4">
      <c s="4" r="A4" t="s">
        <v>1066</v>
      </c>
    </row>
    <row r="5" spans="1:4">
      <c s="3" r="A5" t="s">
        <v>1064</v>
      </c>
    </row>
    <row r="6" spans="1:4">
      <c s="4" r="A6" t="s">
        <v>1065</v>
      </c>
      <c s="4" r="B6" t="s">
        <v>66</v>
      </c>
      <c s="5" r="C6" t="n">
        <v>0</v>
      </c>
      <c s="5" r="D6" t="n">
        <v>5440</v>
      </c>
    </row>
    <row r="7" spans="1:4">
      <c s="4" r="A7" t="s">
        <v>1067</v>
      </c>
    </row>
    <row r="8" spans="1:4">
      <c s="3" r="A8" t="s">
        <v>1064</v>
      </c>
    </row>
    <row r="9" spans="1:4">
      <c s="4" r="A9" t="s">
        <v>1065</v>
      </c>
      <c s="5" r="C9" t="n">
        <v>0</v>
      </c>
      <c s="5" r="D9" t="n">
        <v>5440</v>
      </c>
    </row>
    <row r="10" spans="1:4">
      <c s="4" r="A10" t="s">
        <v>1068</v>
      </c>
    </row>
    <row r="11" spans="1:4">
      <c s="3" r="A11" t="s">
        <v>1064</v>
      </c>
    </row>
    <row r="12" spans="1:4">
      <c s="4" r="A12" t="s">
        <v>1065</v>
      </c>
      <c s="5" r="C12" t="n">
        <v>36481</v>
      </c>
      <c s="5" r="D12" t="n">
        <v>37132</v>
      </c>
    </row>
    <row r="13" spans="1:4">
      <c s="4" r="A13" t="s">
        <v>1069</v>
      </c>
    </row>
    <row r="14" spans="1:4">
      <c s="3" r="A14" t="s">
        <v>1064</v>
      </c>
    </row>
    <row r="15" spans="1:4">
      <c s="4" r="A15" t="s">
        <v>1065</v>
      </c>
      <c s="5" r="C15" t="n">
        <v>36481</v>
      </c>
      <c s="5" r="D15" t="n">
        <v>37132</v>
      </c>
    </row>
    <row r="16" spans="1:4">
      <c s="4" r="A16" t="s">
        <v>1070</v>
      </c>
    </row>
    <row r="17" spans="1:4">
      <c s="3" r="A17" t="s">
        <v>1064</v>
      </c>
    </row>
    <row r="18" spans="1:4">
      <c s="4" r="A18" t="s">
        <v>1065</v>
      </c>
      <c s="7" r="C18" t="n">
        <v>44000</v>
      </c>
      <c s="7" r="D18" t="n">
        <v>19000</v>
      </c>
    </row>
    <row r="19" spans="1:4">
      <c r="A19" t="n"/>
    </row>
    <row r="20" spans="1:4">
      <c s="4" r="A20" t="s">
        <v>66</v>
      </c>
      <c s="4" r="B20" t="s">
        <v>1071</v>
      </c>
    </row>
  </sheetData>
  <mergeCells count="3">
    <mergeCell ref="A1:B1"/>
    <mergeCell ref="A19:C19"/>
    <mergeCell ref="B20:C20"/>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72</v>
      </c>
      <c s="2" r="B1" t="s">
        <v>2</v>
      </c>
      <c s="2" r="C1" t="s">
        <v>25</v>
      </c>
    </row>
    <row r="2" spans="1:3">
      <c s="3" r="A2" t="s">
        <v>1073</v>
      </c>
    </row>
    <row r="3" spans="1:3">
      <c s="4" r="A3" t="s">
        <v>1074</v>
      </c>
      <c s="7" r="B3" t="n">
        <v>136</v>
      </c>
      <c s="7" r="C3" t="n">
        <v>39</v>
      </c>
    </row>
    <row r="4" spans="1:3">
      <c s="4" r="A4" t="s">
        <v>1075</v>
      </c>
      <c s="5" r="B4" t="n">
        <v>102</v>
      </c>
      <c s="5" r="C4" t="n">
        <v>187</v>
      </c>
    </row>
    <row r="5" spans="1:3">
      <c s="4" r="A5" t="s">
        <v>1076</v>
      </c>
    </row>
    <row r="6" spans="1:3">
      <c s="3" r="A6" t="s">
        <v>1073</v>
      </c>
    </row>
    <row r="7" spans="1:3">
      <c s="4" r="A7" t="s">
        <v>1074</v>
      </c>
      <c s="5" r="B7" t="n">
        <v>0</v>
      </c>
      <c s="5" r="C7" t="n">
        <v>33</v>
      </c>
    </row>
    <row r="8" spans="1:3">
      <c s="4" r="A8" t="s">
        <v>1077</v>
      </c>
    </row>
    <row r="9" spans="1:3">
      <c s="3" r="A9" t="s">
        <v>1073</v>
      </c>
    </row>
    <row r="10" spans="1:3">
      <c s="4" r="A10" t="s">
        <v>1074</v>
      </c>
      <c s="5" r="B10" t="n">
        <v>0</v>
      </c>
      <c s="5" r="C10" t="n">
        <v>6</v>
      </c>
    </row>
    <row r="11" spans="1:3">
      <c s="4" r="A11" t="s">
        <v>1078</v>
      </c>
    </row>
    <row r="12" spans="1:3">
      <c s="3" r="A12" t="s">
        <v>1073</v>
      </c>
    </row>
    <row r="13" spans="1:3">
      <c s="4" r="A13" t="s">
        <v>1074</v>
      </c>
      <c s="5" r="B13" t="n">
        <v>0</v>
      </c>
      <c s="5" r="C13" t="n">
        <v>0</v>
      </c>
    </row>
    <row r="14" spans="1:3">
      <c s="4" r="A14" t="s">
        <v>1079</v>
      </c>
    </row>
    <row r="15" spans="1:3">
      <c s="3" r="A15" t="s">
        <v>1073</v>
      </c>
    </row>
    <row r="16" spans="1:3">
      <c s="4" r="A16" t="s">
        <v>1074</v>
      </c>
      <c s="5" r="B16" t="n">
        <v>136</v>
      </c>
      <c s="5" r="C16" t="n">
        <v>0</v>
      </c>
    </row>
    <row r="17" spans="1:3">
      <c s="4" r="A17" t="s">
        <v>1080</v>
      </c>
    </row>
    <row r="18" spans="1:3">
      <c s="3" r="A18" t="s">
        <v>1073</v>
      </c>
    </row>
    <row r="19" spans="1:3">
      <c s="4" r="A19" t="s">
        <v>1075</v>
      </c>
      <c s="5" r="B19" t="n">
        <v>0</v>
      </c>
      <c s="5" r="C19" t="n">
        <v>33</v>
      </c>
    </row>
    <row r="20" spans="1:3">
      <c s="4" r="A20" t="s">
        <v>1081</v>
      </c>
    </row>
    <row r="21" spans="1:3">
      <c s="3" r="A21" t="s">
        <v>1073</v>
      </c>
    </row>
    <row r="22" spans="1:3">
      <c s="4" r="A22" t="s">
        <v>1075</v>
      </c>
      <c s="5" r="B22" t="n">
        <v>0</v>
      </c>
      <c s="5" r="C22" t="n">
        <v>0</v>
      </c>
    </row>
    <row r="23" spans="1:3">
      <c s="4" r="A23" t="s">
        <v>1082</v>
      </c>
    </row>
    <row r="24" spans="1:3">
      <c s="3" r="A24" t="s">
        <v>1073</v>
      </c>
    </row>
    <row r="25" spans="1:3">
      <c s="4" r="A25" t="s">
        <v>1075</v>
      </c>
      <c s="5" r="B25" t="n">
        <v>0</v>
      </c>
      <c s="5" r="C25" t="n">
        <v>6</v>
      </c>
    </row>
    <row r="26" spans="1:3">
      <c s="4" r="A26" t="s">
        <v>1083</v>
      </c>
    </row>
    <row r="27" spans="1:3">
      <c s="3" r="A27" t="s">
        <v>1073</v>
      </c>
    </row>
    <row r="28" spans="1:3">
      <c s="4" r="A28" t="s">
        <v>1075</v>
      </c>
      <c s="7" r="B28" t="n">
        <v>102</v>
      </c>
      <c s="7" r="C28" t="n">
        <v>14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84</v>
      </c>
      <c s="2" r="B1" t="s">
        <v>71</v>
      </c>
      <c s="2" r="D1" t="s">
        <v>1</v>
      </c>
    </row>
    <row r="2" spans="1:5">
      <c s="2" r="B2" t="s">
        <v>2</v>
      </c>
      <c s="2" r="C2" t="s">
        <v>85</v>
      </c>
      <c s="2" r="D2" t="s">
        <v>2</v>
      </c>
      <c s="2" r="E2" t="s">
        <v>85</v>
      </c>
    </row>
    <row r="3" spans="1:5">
      <c s="3" r="A3" t="s">
        <v>1064</v>
      </c>
    </row>
    <row r="4" spans="1:5">
      <c s="4" r="A4" t="s">
        <v>1085</v>
      </c>
      <c s="7" r="B4" t="n">
        <v>254</v>
      </c>
      <c s="7" r="C4" t="n">
        <v>24</v>
      </c>
      <c s="7" r="D4" t="n">
        <v>182</v>
      </c>
      <c s="7" r="E4" t="n">
        <v>172</v>
      </c>
    </row>
    <row r="5" spans="1:5">
      <c s="4" r="A5" t="s">
        <v>1086</v>
      </c>
    </row>
    <row r="6" spans="1:5">
      <c s="3" r="A6" t="s">
        <v>1064</v>
      </c>
    </row>
    <row r="7" spans="1:5">
      <c s="4" r="A7" t="s">
        <v>1085</v>
      </c>
      <c s="5" r="B7" t="n">
        <v>0</v>
      </c>
      <c s="5" r="C7" t="n">
        <v>261</v>
      </c>
      <c s="5" r="D7" t="n">
        <v>0</v>
      </c>
      <c s="5" r="E7" t="n">
        <v>574</v>
      </c>
    </row>
    <row r="8" spans="1:5">
      <c s="4" r="A8" t="s">
        <v>1087</v>
      </c>
    </row>
    <row r="9" spans="1:5">
      <c s="3" r="A9" t="s">
        <v>1064</v>
      </c>
    </row>
    <row r="10" spans="1:5">
      <c s="4" r="A10" t="s">
        <v>1085</v>
      </c>
      <c s="7" r="B10" t="n">
        <v>254</v>
      </c>
      <c s="7" r="C10" t="n">
        <v>-237</v>
      </c>
      <c s="7" r="D10" t="n">
        <v>182</v>
      </c>
      <c s="7" r="E10" t="n">
        <v>-402</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088</v>
      </c>
      <c s="2" r="C1" t="s">
        <v>2</v>
      </c>
      <c s="2" r="D1" t="s">
        <v>25</v>
      </c>
    </row>
    <row r="2" spans="1:4">
      <c s="3" r="A2" t="s">
        <v>1089</v>
      </c>
    </row>
    <row r="3" spans="1:4">
      <c s="4" r="A3" t="s">
        <v>1090</v>
      </c>
      <c s="7" r="C3" t="n">
        <v>116962</v>
      </c>
      <c s="7" r="D3" t="n">
        <v>98704</v>
      </c>
    </row>
    <row r="4" spans="1:4">
      <c s="4" r="A4" t="s">
        <v>1091</v>
      </c>
      <c s="4" r="C4" t="s">
        <v>566</v>
      </c>
      <c s="4" r="D4" t="s">
        <v>1092</v>
      </c>
    </row>
    <row r="5" spans="1:4">
      <c s="4" r="A5" t="s">
        <v>1093</v>
      </c>
      <c s="4" r="C5" t="s">
        <v>566</v>
      </c>
      <c s="4" r="D5" t="s">
        <v>1094</v>
      </c>
    </row>
    <row r="6" spans="1:4">
      <c s="4" r="A6" t="s">
        <v>1066</v>
      </c>
    </row>
    <row r="7" spans="1:4">
      <c s="3" r="A7" t="s">
        <v>1089</v>
      </c>
    </row>
    <row r="8" spans="1:4">
      <c s="4" r="A8" t="s">
        <v>1090</v>
      </c>
      <c s="4" r="B8" t="s">
        <v>66</v>
      </c>
      <c s="7" r="C8" t="n">
        <v>0</v>
      </c>
      <c s="7" r="D8" t="n">
        <v>5440</v>
      </c>
    </row>
    <row r="9" spans="1:4">
      <c r="A9" t="n"/>
    </row>
    <row r="10" spans="1:4">
      <c s="4" r="A10" t="s">
        <v>66</v>
      </c>
      <c s="4" r="B10" t="s">
        <v>1071</v>
      </c>
    </row>
  </sheetData>
  <mergeCells count="3">
    <mergeCell ref="A1:B1"/>
    <mergeCell ref="A9:C9"/>
    <mergeCell ref="B10:C10"/>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095</v>
      </c>
      <c s="2" r="B1" t="s">
        <v>71</v>
      </c>
    </row>
    <row r="2" spans="1:2">
      <c s="2" r="B2" t="s">
        <v>1060</v>
      </c>
    </row>
    <row r="3" spans="1:2">
      <c s="3" r="A3" t="s">
        <v>1096</v>
      </c>
    </row>
    <row r="4" spans="1:2">
      <c s="4" r="A4" t="s">
        <v>1097</v>
      </c>
      <c s="10" r="B4" t="n">
        <v>5.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98</v>
      </c>
      <c s="2" r="B1" t="s">
        <v>2</v>
      </c>
      <c s="2" r="C1" t="s">
        <v>25</v>
      </c>
    </row>
    <row r="2" spans="1:3">
      <c s="3" r="A2" t="s">
        <v>1099</v>
      </c>
    </row>
    <row r="3" spans="1:3">
      <c s="4" r="A3" t="s">
        <v>1100</v>
      </c>
      <c s="7" r="C3" t="n">
        <v>6</v>
      </c>
    </row>
    <row r="4" spans="1:3">
      <c s="4" r="A4" t="s">
        <v>1101</v>
      </c>
      <c s="5" r="C4" t="n">
        <v>0</v>
      </c>
    </row>
    <row r="5" spans="1:3">
      <c s="4" r="A5" t="s">
        <v>1102</v>
      </c>
      <c s="5" r="C5" t="n">
        <v>6</v>
      </c>
    </row>
    <row r="6" spans="1:3">
      <c s="4" r="A6" t="s">
        <v>1103</v>
      </c>
      <c s="5" r="C6" t="n">
        <v>-6</v>
      </c>
    </row>
    <row r="7" spans="1:3">
      <c s="4" r="A7" t="s">
        <v>1104</v>
      </c>
      <c s="5" r="C7" t="n">
        <v>0</v>
      </c>
    </row>
    <row r="8" spans="1:3">
      <c s="4" r="A8" t="s">
        <v>1105</v>
      </c>
      <c s="5" r="C8" t="n">
        <v>0</v>
      </c>
    </row>
    <row r="9" spans="1:3">
      <c s="4" r="A9" t="s">
        <v>1106</v>
      </c>
      <c s="5" r="C9" t="n">
        <v>33</v>
      </c>
    </row>
    <row r="10" spans="1:3">
      <c s="4" r="A10" t="s">
        <v>1107</v>
      </c>
      <c s="5" r="C10" t="n">
        <v>0</v>
      </c>
    </row>
    <row r="11" spans="1:3">
      <c s="4" r="A11" t="s">
        <v>1108</v>
      </c>
      <c s="5" r="C11" t="n">
        <v>33</v>
      </c>
    </row>
    <row r="12" spans="1:3">
      <c s="4" r="A12" t="s">
        <v>1109</v>
      </c>
      <c s="5" r="C12" t="n">
        <v>-33</v>
      </c>
    </row>
    <row r="13" spans="1:3">
      <c s="4" r="A13" t="s">
        <v>1110</v>
      </c>
      <c s="5" r="C13" t="n">
        <v>0</v>
      </c>
    </row>
    <row r="14" spans="1:3">
      <c s="4" r="A14" t="s">
        <v>1111</v>
      </c>
      <c s="5" r="C14" t="n">
        <v>0</v>
      </c>
    </row>
    <row r="15" spans="1:3">
      <c s="4" r="A15" t="s">
        <v>1112</v>
      </c>
      <c s="7" r="B15" t="n">
        <v>600000</v>
      </c>
      <c s="5" r="C15" t="n">
        <v>600000</v>
      </c>
    </row>
    <row r="16" spans="1:3">
      <c s="4" r="A16" t="s">
        <v>1113</v>
      </c>
      <c s="5" r="B16" t="n">
        <v>200000</v>
      </c>
      <c s="5" r="C16" t="n">
        <v>0</v>
      </c>
    </row>
    <row r="17" spans="1:3">
      <c s="4" r="A17" t="s">
        <v>1114</v>
      </c>
      <c s="5" r="B17" t="n">
        <v>400000</v>
      </c>
      <c s="5" r="C17" t="n">
        <v>600000</v>
      </c>
    </row>
    <row r="18" spans="1:3">
      <c s="4" r="A18" t="s">
        <v>1115</v>
      </c>
      <c s="5" r="B18" t="n">
        <v>-400000</v>
      </c>
      <c s="5" r="C18" t="n">
        <v>-600000</v>
      </c>
    </row>
    <row r="19" spans="1:3">
      <c s="4" r="A19" t="s">
        <v>1116</v>
      </c>
      <c s="5" r="B19" t="n">
        <v>0</v>
      </c>
      <c s="5" r="C19" t="n">
        <v>0</v>
      </c>
    </row>
    <row r="20" spans="1:3">
      <c s="4" r="A20" t="s">
        <v>1117</v>
      </c>
      <c s="5" r="B20" t="n">
        <v>0</v>
      </c>
      <c s="5" r="C20" t="n">
        <v>0</v>
      </c>
    </row>
    <row r="21" spans="1:3">
      <c s="4" r="A21" t="s">
        <v>1118</v>
      </c>
      <c s="5" r="C21" t="n">
        <v>600033</v>
      </c>
    </row>
    <row r="22" spans="1:3">
      <c s="4" r="A22" t="s">
        <v>1119</v>
      </c>
      <c s="5" r="C22" t="n">
        <v>0</v>
      </c>
    </row>
    <row r="23" spans="1:3">
      <c s="4" r="A23" t="s">
        <v>1120</v>
      </c>
      <c s="5" r="C23" t="n">
        <v>600033</v>
      </c>
    </row>
    <row r="24" spans="1:3">
      <c s="4" r="A24" t="s">
        <v>1121</v>
      </c>
      <c s="5" r="C24" t="n">
        <v>-600033</v>
      </c>
    </row>
    <row r="25" spans="1:3">
      <c s="4" r="A25" t="s">
        <v>1122</v>
      </c>
      <c s="5" r="C25" t="n">
        <v>0</v>
      </c>
    </row>
    <row r="26" spans="1:3">
      <c s="4" r="A26" t="s">
        <v>1123</v>
      </c>
      <c s="7" r="C26" t="n">
        <v>0</v>
      </c>
    </row>
    <row r="27" spans="1:3">
      <c s="4" r="A27" t="s">
        <v>1124</v>
      </c>
      <c s="5" r="B27" t="n">
        <v>200000</v>
      </c>
    </row>
    <row r="28" spans="1:3">
      <c s="4" r="A28" t="s">
        <v>1125</v>
      </c>
      <c s="5" r="B28" t="n">
        <v>-200000</v>
      </c>
    </row>
    <row r="29" spans="1:3">
      <c s="4" r="A29" t="s">
        <v>1126</v>
      </c>
      <c s="5" r="B29" t="n">
        <v>0</v>
      </c>
    </row>
    <row r="30" spans="1:3">
      <c s="4" r="A30" t="s">
        <v>1127</v>
      </c>
      <c s="5" r="B30" t="n">
        <v>0</v>
      </c>
    </row>
    <row r="31" spans="1:3">
      <c s="4" r="A31" t="s">
        <v>1128</v>
      </c>
      <c s="5" r="B31" t="n">
        <v>0</v>
      </c>
    </row>
    <row r="32" spans="1:3">
      <c s="4" r="A32" t="s">
        <v>1129</v>
      </c>
      <c s="7" r="B32" t="n">
        <v>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5"/>
    <col customWidth="1" max="5" min="5" width="14"/>
    <col customWidth="1" max="6" min="6" width="26"/>
    <col customWidth="1" max="7" min="7" width="14"/>
  </cols>
  <sheetData>
    <row r="1" spans="1:7">
      <c s="1" r="A1" t="s">
        <v>1130</v>
      </c>
      <c s="2" r="B1" t="s">
        <v>71</v>
      </c>
      <c s="2" r="D1" t="s">
        <v>1</v>
      </c>
      <c s="2" r="F1" t="s">
        <v>72</v>
      </c>
    </row>
    <row r="2" spans="1:7">
      <c s="2" r="B2" t="s">
        <v>2</v>
      </c>
      <c s="2" r="C2" t="s">
        <v>85</v>
      </c>
      <c s="2" r="D2" t="s">
        <v>2</v>
      </c>
      <c s="2" r="E2" t="s">
        <v>85</v>
      </c>
      <c s="2" r="F2" t="s">
        <v>25</v>
      </c>
      <c s="2" r="G2" t="s">
        <v>1131</v>
      </c>
    </row>
    <row r="3" spans="1:7">
      <c s="3" r="A3" t="s">
        <v>1132</v>
      </c>
    </row>
    <row r="4" spans="1:7">
      <c s="4" r="A4" t="s">
        <v>1133</v>
      </c>
      <c s="7" r="B4" t="n">
        <v>28100</v>
      </c>
      <c s="7" r="D4" t="n">
        <v>28100</v>
      </c>
      <c s="7" r="F4" t="n">
        <v>28100</v>
      </c>
    </row>
    <row r="5" spans="1:7">
      <c s="4" r="A5" t="s">
        <v>1134</v>
      </c>
      <c s="7" r="G5" t="n">
        <v>24500</v>
      </c>
    </row>
    <row r="6" spans="1:7">
      <c s="4" r="A6" t="s">
        <v>1135</v>
      </c>
      <c s="5" r="D6" t="n">
        <v>2491</v>
      </c>
      <c s="7" r="E6" t="n">
        <v>2488</v>
      </c>
    </row>
    <row r="7" spans="1:7">
      <c s="4" r="A7" t="s">
        <v>1136</v>
      </c>
    </row>
    <row r="8" spans="1:7">
      <c s="3" r="A8" t="s">
        <v>1132</v>
      </c>
    </row>
    <row r="9" spans="1:7">
      <c s="4" r="A9" t="s">
        <v>1134</v>
      </c>
      <c s="7" r="B9" t="n">
        <v>24465</v>
      </c>
      <c s="5" r="D9" t="n">
        <v>24465</v>
      </c>
      <c s="7" r="F9" t="n">
        <v>24465</v>
      </c>
    </row>
    <row r="10" spans="1:7">
      <c s="4" r="A10" t="s">
        <v>1137</v>
      </c>
      <c s="4" r="B10" t="s">
        <v>1138</v>
      </c>
      <c s="4" r="F10" t="s">
        <v>1139</v>
      </c>
    </row>
    <row r="11" spans="1:7">
      <c s="4" r="A11" t="s">
        <v>1135</v>
      </c>
      <c s="7" r="B11" t="n">
        <v>800</v>
      </c>
      <c s="7" r="C11" t="n">
        <v>900</v>
      </c>
      <c s="5" r="D11" t="n">
        <v>1500</v>
      </c>
      <c s="5" r="E11" t="n">
        <v>1700</v>
      </c>
    </row>
    <row r="12" spans="1:7">
      <c s="4" r="A12" t="s">
        <v>431</v>
      </c>
    </row>
    <row r="13" spans="1:7">
      <c s="3" r="A13" t="s">
        <v>1132</v>
      </c>
    </row>
    <row r="14" spans="1:7">
      <c s="4" r="A14" t="s">
        <v>1134</v>
      </c>
      <c s="7" r="B14" t="n">
        <v>45844</v>
      </c>
      <c s="5" r="D14" t="n">
        <v>45844</v>
      </c>
      <c s="7" r="F14" t="n">
        <v>45844</v>
      </c>
    </row>
    <row r="15" spans="1:7">
      <c s="4" r="A15" t="s">
        <v>1137</v>
      </c>
      <c s="4" r="B15" t="s">
        <v>1140</v>
      </c>
      <c s="4" r="F15" t="s">
        <v>1141</v>
      </c>
    </row>
    <row r="16" spans="1:7">
      <c s="4" r="A16" t="s">
        <v>1135</v>
      </c>
      <c s="7" r="B16" t="n">
        <v>600</v>
      </c>
      <c s="7" r="C16" t="n">
        <v>400</v>
      </c>
      <c s="7" r="D16" t="n">
        <v>1000</v>
      </c>
      <c s="7" r="E16" t="n">
        <v>80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s>
  <sheetData>
    <row r="1" spans="1:4">
      <c s="1" r="A1" t="s">
        <v>1142</v>
      </c>
      <c s="2" r="B1" t="s">
        <v>71</v>
      </c>
      <c s="2" r="C1" t="s">
        <v>72</v>
      </c>
    </row>
    <row r="2" spans="1:4">
      <c s="2" r="B2" t="s">
        <v>2</v>
      </c>
      <c s="2" r="C2" t="s">
        <v>25</v>
      </c>
      <c s="2" r="D2" t="s">
        <v>1131</v>
      </c>
    </row>
    <row r="3" spans="1:4">
      <c s="3" r="A3" t="s">
        <v>1132</v>
      </c>
    </row>
    <row r="4" spans="1:4">
      <c s="4" r="A4" t="s">
        <v>1143</v>
      </c>
      <c s="7" r="D4" t="n">
        <v>24500</v>
      </c>
    </row>
    <row r="5" spans="1:4">
      <c s="3" r="A5" t="s">
        <v>1144</v>
      </c>
    </row>
    <row r="6" spans="1:4">
      <c s="4" r="A6" t="s">
        <v>1145</v>
      </c>
      <c s="7" r="B6" t="n">
        <v>2652</v>
      </c>
    </row>
    <row r="7" spans="1:4">
      <c s="4" r="A7" t="s">
        <v>1146</v>
      </c>
      <c s="5" r="B7" t="n">
        <v>4884</v>
      </c>
    </row>
    <row r="8" spans="1:4">
      <c s="4" r="A8" t="s">
        <v>1147</v>
      </c>
      <c s="5" r="B8" t="n">
        <v>4270</v>
      </c>
    </row>
    <row r="9" spans="1:4">
      <c s="4" r="A9" t="s">
        <v>1148</v>
      </c>
      <c s="5" r="B9" t="n">
        <v>3313</v>
      </c>
    </row>
    <row r="10" spans="1:4">
      <c s="4" r="A10" t="s">
        <v>1149</v>
      </c>
      <c s="5" r="B10" t="n">
        <v>10018</v>
      </c>
    </row>
    <row r="11" spans="1:4">
      <c s="4" r="A11" t="s">
        <v>431</v>
      </c>
    </row>
    <row r="12" spans="1:4">
      <c s="3" r="A12" t="s">
        <v>1132</v>
      </c>
    </row>
    <row r="13" spans="1:4">
      <c s="4" r="A13" t="s">
        <v>1143</v>
      </c>
      <c s="5" r="B13" t="n">
        <v>45844</v>
      </c>
      <c s="7" r="C13" t="n">
        <v>45844</v>
      </c>
    </row>
    <row r="14" spans="1:4">
      <c s="4" r="A14" t="s">
        <v>1150</v>
      </c>
      <c s="5" r="B14" t="n">
        <v>5820</v>
      </c>
      <c s="5" r="C14" t="n">
        <v>0</v>
      </c>
    </row>
    <row r="15" spans="1:4">
      <c s="4" r="A15" t="s">
        <v>1151</v>
      </c>
      <c s="5" r="B15" t="n">
        <v>-41381</v>
      </c>
      <c s="5" r="C15" t="n">
        <v>-40424</v>
      </c>
    </row>
    <row r="16" spans="1:4">
      <c s="4" r="A16" t="s">
        <v>1152</v>
      </c>
      <c s="7" r="B16" t="n">
        <v>10283</v>
      </c>
      <c s="7" r="C16" t="n">
        <v>5420</v>
      </c>
    </row>
    <row r="17" spans="1:4">
      <c s="4" r="A17" t="s">
        <v>1153</v>
      </c>
      <c s="4" r="B17" t="s">
        <v>1140</v>
      </c>
      <c s="4" r="C17" t="s">
        <v>1141</v>
      </c>
    </row>
    <row r="18" spans="1:4">
      <c s="4" r="A18" t="s">
        <v>1136</v>
      </c>
    </row>
    <row r="19" spans="1:4">
      <c s="3" r="A19" t="s">
        <v>1132</v>
      </c>
    </row>
    <row r="20" spans="1:4">
      <c s="4" r="A20" t="s">
        <v>1143</v>
      </c>
      <c s="7" r="B20" t="n">
        <v>24465</v>
      </c>
      <c s="7" r="C20" t="n">
        <v>24465</v>
      </c>
    </row>
    <row r="21" spans="1:4">
      <c s="4" r="A21" t="s">
        <v>1151</v>
      </c>
      <c s="5" r="B21" t="n">
        <v>-9611</v>
      </c>
      <c s="5" r="C21" t="n">
        <v>-8076</v>
      </c>
    </row>
    <row r="22" spans="1:4">
      <c s="4" r="A22" t="s">
        <v>1152</v>
      </c>
      <c s="7" r="B22" t="n">
        <v>14854</v>
      </c>
      <c s="7" r="C22" t="n">
        <v>16389</v>
      </c>
    </row>
    <row r="23" spans="1:4">
      <c s="4" r="A23" t="s">
        <v>1153</v>
      </c>
      <c s="4" r="B23" t="s">
        <v>1138</v>
      </c>
      <c s="4" r="C23" t="s">
        <v>113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14"/>
    <col customWidth="1" max="5" min="5" width="15"/>
    <col customWidth="1" max="6" min="6" width="14"/>
    <col customWidth="1" max="7" min="7" width="16"/>
    <col customWidth="1" max="8" min="8" width="14"/>
    <col customWidth="1" max="9" min="9" width="14"/>
  </cols>
  <sheetData>
    <row r="1" spans="1:9">
      <c s="1" r="A1" t="s">
        <v>1154</v>
      </c>
      <c s="2" r="B1" t="s">
        <v>423</v>
      </c>
      <c s="2" r="E1" t="s">
        <v>71</v>
      </c>
      <c s="2" r="G1" t="s">
        <v>72</v>
      </c>
    </row>
    <row r="2" spans="1:9">
      <c s="2" r="B2" t="s">
        <v>1155</v>
      </c>
      <c s="2" r="C2" t="s">
        <v>1156</v>
      </c>
      <c s="2" r="D2" t="s">
        <v>1157</v>
      </c>
      <c s="2" r="E2" t="s">
        <v>2</v>
      </c>
      <c s="2" r="F2" t="s">
        <v>465</v>
      </c>
      <c s="2" r="G2" t="s">
        <v>1158</v>
      </c>
      <c s="2" r="H2" t="s">
        <v>1159</v>
      </c>
      <c s="2" r="I2" t="s">
        <v>814</v>
      </c>
    </row>
    <row r="3" spans="1:9">
      <c s="3" r="A3" t="s">
        <v>1160</v>
      </c>
    </row>
    <row r="4" spans="1:9">
      <c s="4" r="A4" t="s">
        <v>1161</v>
      </c>
      <c s="7" r="E4" t="n">
        <v>1200</v>
      </c>
    </row>
    <row r="5" spans="1:9">
      <c s="4" r="A5" t="s">
        <v>1162</v>
      </c>
      <c s="11" r="E5" t="n">
        <v>39.8</v>
      </c>
    </row>
    <row r="6" spans="1:9">
      <c s="4" r="A6" t="s">
        <v>1163</v>
      </c>
      <c s="10" r="E6" t="n">
        <v>29.4</v>
      </c>
    </row>
    <row r="7" spans="1:9">
      <c s="4" r="A7" t="s">
        <v>1164</v>
      </c>
      <c s="4" r="E7" t="s">
        <v>561</v>
      </c>
    </row>
    <row r="8" spans="1:9">
      <c s="4" r="A8" t="s">
        <v>1165</v>
      </c>
      <c s="7" r="B8" t="n">
        <v>20</v>
      </c>
      <c s="7" r="I8" t="n">
        <v>7</v>
      </c>
    </row>
    <row r="9" spans="1:9">
      <c s="4" r="A9" t="s">
        <v>1166</v>
      </c>
      <c s="4" r="G9" t="s">
        <v>566</v>
      </c>
      <c s="4" r="H9" t="s">
        <v>490</v>
      </c>
    </row>
    <row r="10" spans="1:9">
      <c s="4" r="A10" t="s">
        <v>1167</v>
      </c>
      <c s="4" r="E10" t="s">
        <v>1168</v>
      </c>
    </row>
    <row r="11" spans="1:9">
      <c s="4" r="A11" t="s">
        <v>1169</v>
      </c>
      <c s="4" r="E11" t="s">
        <v>478</v>
      </c>
    </row>
    <row r="12" spans="1:9">
      <c s="4" r="A12" t="s">
        <v>1170</v>
      </c>
      <c s="10" r="E12" t="n">
        <v>24.9</v>
      </c>
    </row>
    <row r="13" spans="1:9">
      <c s="4" r="A13" t="s">
        <v>1171</v>
      </c>
      <c s="4" r="E13" t="s">
        <v>1172</v>
      </c>
    </row>
    <row r="14" spans="1:9">
      <c s="4" r="A14" t="s">
        <v>624</v>
      </c>
    </row>
    <row r="15" spans="1:9">
      <c s="3" r="A15" t="s">
        <v>1160</v>
      </c>
    </row>
    <row r="16" spans="1:9">
      <c s="4" r="A16" t="s">
        <v>1173</v>
      </c>
      <c s="4" r="E16" t="s">
        <v>1174</v>
      </c>
    </row>
    <row r="17" spans="1:9">
      <c s="4" r="A17" t="s">
        <v>629</v>
      </c>
    </row>
    <row r="18" spans="1:9">
      <c s="3" r="A18" t="s">
        <v>1160</v>
      </c>
    </row>
    <row r="19" spans="1:9">
      <c s="4" r="A19" t="s">
        <v>1173</v>
      </c>
      <c s="4" r="F19" t="s">
        <v>1175</v>
      </c>
    </row>
    <row r="20" spans="1:9">
      <c s="4" r="A20" t="s">
        <v>1176</v>
      </c>
    </row>
    <row r="21" spans="1:9">
      <c s="3" r="A21" t="s">
        <v>1160</v>
      </c>
    </row>
    <row r="22" spans="1:9">
      <c s="4" r="A22" t="s">
        <v>1177</v>
      </c>
      <c s="7" r="D22" t="n">
        <v>100</v>
      </c>
    </row>
    <row r="23" spans="1:9">
      <c s="4" r="A23" t="s">
        <v>1178</v>
      </c>
      <c s="11" r="D23" t="n">
        <v>3.1</v>
      </c>
    </row>
    <row r="24" spans="1:9">
      <c s="4" r="A24" t="s">
        <v>1179</v>
      </c>
      <c s="10" r="D24" t="n">
        <v>103.1</v>
      </c>
    </row>
    <row r="25" spans="1:9">
      <c s="4" r="A25" t="s">
        <v>1180</v>
      </c>
    </row>
    <row r="26" spans="1:9">
      <c s="3" r="A26" t="s">
        <v>1160</v>
      </c>
    </row>
    <row r="27" spans="1:9">
      <c s="4" r="A27" t="s">
        <v>1177</v>
      </c>
      <c s="7" r="C27" t="n">
        <v>125</v>
      </c>
    </row>
    <row r="28" spans="1:9">
      <c s="4" r="A28" t="s">
        <v>1178</v>
      </c>
      <c s="11" r="C28" t="n">
        <v>3.9</v>
      </c>
    </row>
    <row r="29" spans="1:9">
      <c s="4" r="A29" t="s">
        <v>1179</v>
      </c>
      <c s="10" r="C29" t="n">
        <v>128.9</v>
      </c>
    </row>
    <row r="30" spans="1:9">
      <c s="4" r="A30" t="s">
        <v>1181</v>
      </c>
    </row>
    <row r="31" spans="1:9">
      <c s="3" r="A31" t="s">
        <v>1160</v>
      </c>
    </row>
    <row r="32" spans="1:9">
      <c s="4" r="A32" t="s">
        <v>1182</v>
      </c>
      <c s="11" r="B32" t="n">
        <v>269.3</v>
      </c>
    </row>
    <row r="33" spans="1:9">
      <c s="4" r="A33" t="s">
        <v>1183</v>
      </c>
      <c s="11" r="B33" t="n">
        <v>88.5</v>
      </c>
    </row>
    <row r="34" spans="1:9">
      <c s="4" r="A34" t="s">
        <v>1184</v>
      </c>
      <c s="10" r="B34" t="n">
        <v>136.1</v>
      </c>
    </row>
    <row r="35" spans="1:9">
      <c s="4" r="A35" t="s">
        <v>1185</v>
      </c>
      <c s="4" r="B35" t="s">
        <v>1186</v>
      </c>
    </row>
    <row r="36" spans="1:9">
      <c s="4" r="A36" t="s">
        <v>1187</v>
      </c>
      <c s="10" r="E36" t="n">
        <v>15.5</v>
      </c>
    </row>
    <row r="37" spans="1:9">
      <c s="4" r="A37" t="s">
        <v>876</v>
      </c>
      <c s="7" r="B37" t="n">
        <v>80</v>
      </c>
    </row>
    <row r="38" spans="1:9">
      <c s="4" r="A38" t="s">
        <v>1188</v>
      </c>
      <c s="11" r="E38" t="n">
        <v>23.6</v>
      </c>
    </row>
    <row r="39" spans="1:9">
      <c s="4" r="A39" t="s">
        <v>1189</v>
      </c>
      <c s="7" r="E39" t="n">
        <v>0</v>
      </c>
    </row>
    <row r="40" spans="1:9">
      <c s="4" r="A40" t="s">
        <v>1190</v>
      </c>
    </row>
    <row r="41" spans="1:9">
      <c s="3" r="A41" t="s">
        <v>1160</v>
      </c>
    </row>
    <row r="42" spans="1:9">
      <c s="4" r="A42" t="s">
        <v>1191</v>
      </c>
      <c s="4" r="B42" t="s">
        <v>1192</v>
      </c>
    </row>
    <row r="43" spans="1:9">
      <c s="4" r="A43" t="s">
        <v>1193</v>
      </c>
      <c s="4" r="B43" t="s">
        <v>1194</v>
      </c>
    </row>
    <row r="44" spans="1:9">
      <c s="4" r="A44" t="s">
        <v>1195</v>
      </c>
      <c s="4" r="B44" t="s">
        <v>1196</v>
      </c>
    </row>
    <row r="45" spans="1:9">
      <c s="4" r="A45" t="s">
        <v>1197</v>
      </c>
    </row>
    <row r="46" spans="1:9">
      <c s="3" r="A46" t="s">
        <v>1160</v>
      </c>
    </row>
    <row r="47" spans="1:9">
      <c s="4" r="A47" t="s">
        <v>1198</v>
      </c>
      <c s="4" r="B47" t="s">
        <v>1196</v>
      </c>
    </row>
    <row r="48" spans="1:9">
      <c s="4" r="A48" t="s">
        <v>1193</v>
      </c>
      <c s="4" r="B48" t="s">
        <v>1194</v>
      </c>
    </row>
    <row r="49" spans="1:9">
      <c s="4" r="A49" t="s">
        <v>1195</v>
      </c>
      <c s="4" r="B49" t="s">
        <v>1192</v>
      </c>
    </row>
  </sheetData>
  <mergeCells count="4">
    <mergeCell ref="A1:A2"/>
    <mergeCell ref="B1:D1"/>
    <mergeCell ref="E1:F1"/>
    <mergeCell ref="G1:I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20</v>
      </c>
      <c s="2" r="B1" t="s">
        <v>7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99</v>
      </c>
      <c s="2" r="B1" t="s">
        <v>71</v>
      </c>
      <c s="2" r="D1" t="s">
        <v>1</v>
      </c>
    </row>
    <row r="2" spans="1:5">
      <c s="2" r="B2" t="s">
        <v>2</v>
      </c>
      <c s="2" r="C2" t="s">
        <v>85</v>
      </c>
      <c s="2" r="D2" t="s">
        <v>2</v>
      </c>
      <c s="2" r="E2" t="s">
        <v>85</v>
      </c>
    </row>
    <row r="3" spans="1:5">
      <c s="3" r="A3" t="s">
        <v>1200</v>
      </c>
    </row>
    <row r="4" spans="1:5">
      <c s="4" r="A4" t="s">
        <v>126</v>
      </c>
      <c s="7" r="B4" t="n">
        <v>-34074</v>
      </c>
      <c s="7" r="C4" t="n">
        <v>21225</v>
      </c>
      <c s="7" r="D4" t="n">
        <v>-8428</v>
      </c>
      <c s="7" r="E4" t="n">
        <v>38308</v>
      </c>
    </row>
    <row r="5" spans="1:5">
      <c s="4" r="A5" t="s">
        <v>1181</v>
      </c>
    </row>
    <row r="6" spans="1:5">
      <c s="3" r="A6" t="s">
        <v>1200</v>
      </c>
    </row>
    <row r="7" spans="1:5">
      <c s="4" r="A7" t="s">
        <v>1201</v>
      </c>
      <c s="5" r="B7" t="n">
        <v>944</v>
      </c>
      <c s="5" r="C7" t="n">
        <v>2118</v>
      </c>
      <c s="5" r="D7" t="n">
        <v>1531</v>
      </c>
      <c s="5" r="E7" t="n">
        <v>2869</v>
      </c>
    </row>
    <row r="8" spans="1:5">
      <c s="4" r="A8" t="s">
        <v>1202</v>
      </c>
      <c s="5" r="B8" t="n">
        <v>-2657</v>
      </c>
      <c s="5" r="C8" t="n">
        <v>-455</v>
      </c>
      <c s="5" r="D8" t="n">
        <v>-10897</v>
      </c>
      <c s="5" r="E8" t="n">
        <v>-1963</v>
      </c>
    </row>
    <row r="9" spans="1:5">
      <c s="4" r="A9" t="s">
        <v>126</v>
      </c>
      <c s="7" r="B9" t="n">
        <v>-2522</v>
      </c>
      <c s="7" r="C9" t="n">
        <v>-2355</v>
      </c>
      <c s="7" r="D9" t="n">
        <v>-10273</v>
      </c>
      <c s="7" r="E9" t="n">
        <v>-4802</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1203</v>
      </c>
      <c s="2" r="C1" t="s">
        <v>71</v>
      </c>
      <c s="2" r="E1" t="s">
        <v>1</v>
      </c>
    </row>
    <row r="2" spans="1:6">
      <c s="2" r="C2" t="s">
        <v>2</v>
      </c>
      <c s="2" r="D2" t="s">
        <v>85</v>
      </c>
      <c s="2" r="E2" t="s">
        <v>2</v>
      </c>
      <c s="2" r="F2" t="s">
        <v>85</v>
      </c>
    </row>
    <row r="3" spans="1:6">
      <c s="3" r="A3" t="s">
        <v>1204</v>
      </c>
    </row>
    <row r="4" spans="1:6">
      <c s="4" r="A4" t="s">
        <v>892</v>
      </c>
      <c s="7" r="C4" t="n">
        <v>22973</v>
      </c>
      <c s="7" r="D4" t="n">
        <v>22026</v>
      </c>
      <c s="7" r="E4" t="n">
        <v>22838</v>
      </c>
      <c s="7" r="F4" t="n">
        <v>21987</v>
      </c>
    </row>
    <row r="5" spans="1:6">
      <c s="4" r="A5" t="s">
        <v>1205</v>
      </c>
      <c s="5" r="C5" t="n">
        <v>1474</v>
      </c>
      <c s="5" r="D5" t="n">
        <v>1017</v>
      </c>
      <c s="5" r="E5" t="n">
        <v>2547</v>
      </c>
      <c s="5" r="F5" t="n">
        <v>2069</v>
      </c>
    </row>
    <row r="6" spans="1:6">
      <c s="4" r="A6" t="s">
        <v>1206</v>
      </c>
      <c s="5" r="C6" t="n">
        <v>-795</v>
      </c>
      <c s="5" r="D6" t="n">
        <v>-790</v>
      </c>
      <c s="5" r="E6" t="n">
        <v>-1651</v>
      </c>
      <c s="5" r="F6" t="n">
        <v>-1573</v>
      </c>
    </row>
    <row r="7" spans="1:6">
      <c s="4" r="A7" t="s">
        <v>1207</v>
      </c>
      <c s="4" r="B7" t="s">
        <v>66</v>
      </c>
      <c s="5" r="C7" t="n">
        <v>-24</v>
      </c>
      <c s="5" r="D7" t="n">
        <v>-22</v>
      </c>
      <c s="5" r="E7" t="n">
        <v>-68</v>
      </c>
      <c s="5" r="F7" t="n">
        <v>-33</v>
      </c>
    </row>
    <row r="8" spans="1:6">
      <c s="4" r="A8" t="s">
        <v>1208</v>
      </c>
      <c s="5" r="C8" t="n">
        <v>-109</v>
      </c>
      <c s="5" r="D8" t="n">
        <v>39</v>
      </c>
      <c s="5" r="E8" t="n">
        <v>-147</v>
      </c>
      <c s="5" r="F8" t="n">
        <v>-180</v>
      </c>
    </row>
    <row r="9" spans="1:6">
      <c s="4" r="A9" t="s">
        <v>900</v>
      </c>
      <c s="7" r="C9" t="n">
        <v>23519</v>
      </c>
      <c s="7" r="D9" t="n">
        <v>22270</v>
      </c>
      <c s="7" r="E9" t="n">
        <v>23519</v>
      </c>
      <c s="7" r="F9" t="n">
        <v>22270</v>
      </c>
    </row>
    <row r="10" spans="1:6">
      <c r="A10" t="n"/>
    </row>
    <row r="11" spans="1:6">
      <c s="4" r="A11" t="s">
        <v>66</v>
      </c>
      <c s="4" r="B11" t="s">
        <v>1209</v>
      </c>
    </row>
  </sheetData>
  <mergeCells count="5">
    <mergeCell ref="A1:B2"/>
    <mergeCell ref="C1:D1"/>
    <mergeCell ref="E1:F1"/>
    <mergeCell ref="A10:E10"/>
    <mergeCell ref="B11:E1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10</v>
      </c>
      <c s="2" r="B1" t="s">
        <v>71</v>
      </c>
      <c s="2" r="D1" t="s">
        <v>1</v>
      </c>
    </row>
    <row r="2" spans="1:5">
      <c s="2" r="B2" t="s">
        <v>2</v>
      </c>
      <c s="2" r="C2" t="s">
        <v>85</v>
      </c>
      <c s="2" r="D2" t="s">
        <v>2</v>
      </c>
      <c s="2" r="E2" t="s">
        <v>85</v>
      </c>
    </row>
    <row r="3" spans="1:5">
      <c s="3" r="A3" t="s">
        <v>1211</v>
      </c>
    </row>
    <row r="4" spans="1:5">
      <c s="4" r="A4" t="s">
        <v>892</v>
      </c>
      <c s="7" r="B4" t="n">
        <v>93</v>
      </c>
      <c s="7" r="C4" t="n">
        <v>431</v>
      </c>
      <c s="7" r="D4" t="n">
        <v>55</v>
      </c>
      <c s="7" r="E4" t="n">
        <v>212</v>
      </c>
    </row>
    <row r="5" spans="1:5">
      <c s="4" r="A5" t="s">
        <v>1212</v>
      </c>
      <c s="5" r="B5" t="n">
        <v>128</v>
      </c>
      <c s="5" r="C5" t="n">
        <v>24</v>
      </c>
      <c s="5" r="D5" t="n">
        <v>186</v>
      </c>
      <c s="5" r="E5" t="n">
        <v>243</v>
      </c>
    </row>
    <row r="6" spans="1:5">
      <c s="4" r="A6" t="s">
        <v>1029</v>
      </c>
      <c s="5" r="B6" t="n">
        <v>-19</v>
      </c>
      <c s="5" r="C6" t="n">
        <v>-63</v>
      </c>
      <c s="5" r="D6" t="n">
        <v>-39</v>
      </c>
      <c s="5" r="E6" t="n">
        <v>-63</v>
      </c>
    </row>
    <row r="7" spans="1:5">
      <c s="4" r="A7" t="s">
        <v>900</v>
      </c>
      <c s="7" r="B7" t="n">
        <v>202</v>
      </c>
      <c s="7" r="C7" t="n">
        <v>392</v>
      </c>
      <c s="7" r="D7" t="n">
        <v>202</v>
      </c>
      <c s="7" r="E7" t="n">
        <v>392</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1213</v>
      </c>
      <c s="2" r="C1" t="s">
        <v>71</v>
      </c>
      <c s="2" r="E1" t="s">
        <v>1</v>
      </c>
    </row>
    <row r="2" spans="1:6">
      <c s="2" r="C2" t="s">
        <v>2</v>
      </c>
      <c s="2" r="D2" t="s">
        <v>85</v>
      </c>
      <c s="2" r="E2" t="s">
        <v>2</v>
      </c>
      <c s="2" r="F2" t="s">
        <v>85</v>
      </c>
    </row>
    <row r="3" spans="1:6">
      <c s="4" r="A3" t="s">
        <v>1214</v>
      </c>
      <c s="7" r="C3" t="n">
        <v>1780</v>
      </c>
      <c s="7" r="D3" t="n">
        <v>1689</v>
      </c>
      <c s="7" r="E3" t="n">
        <v>3544</v>
      </c>
      <c s="7" r="F3" t="n">
        <v>3360</v>
      </c>
    </row>
    <row r="4" spans="1:6">
      <c s="4" r="A4" t="s">
        <v>1215</v>
      </c>
      <c s="5" r="C4" t="n">
        <v>177</v>
      </c>
      <c s="5" r="D4" t="n">
        <v>177</v>
      </c>
      <c s="5" r="E4" t="n">
        <v>367</v>
      </c>
      <c s="5" r="F4" t="n">
        <v>341</v>
      </c>
    </row>
    <row r="5" spans="1:6">
      <c s="4" r="A5" t="s">
        <v>1216</v>
      </c>
      <c s="5" r="C5" t="n">
        <v>-14</v>
      </c>
      <c s="5" r="D5" t="n">
        <v>-689</v>
      </c>
      <c s="5" r="E5" t="n">
        <v>-103</v>
      </c>
      <c s="5" r="F5" t="n">
        <v>-1047</v>
      </c>
    </row>
    <row r="6" spans="1:6">
      <c s="4" r="A6" t="s">
        <v>1207</v>
      </c>
      <c s="4" r="B6" t="s">
        <v>66</v>
      </c>
      <c s="5" r="C6" t="n">
        <v>-24</v>
      </c>
      <c s="5" r="D6" t="n">
        <v>-22</v>
      </c>
      <c s="5" r="E6" t="n">
        <v>-68</v>
      </c>
      <c s="5" r="F6" t="n">
        <v>-33</v>
      </c>
    </row>
    <row r="7" spans="1:6">
      <c s="4" r="A7" t="s">
        <v>1217</v>
      </c>
      <c s="5" r="C7" t="n">
        <v>1919</v>
      </c>
      <c s="5" r="D7" t="n">
        <v>1155</v>
      </c>
      <c s="5" r="E7" t="n">
        <v>3740</v>
      </c>
      <c s="5" r="F7" t="n">
        <v>2621</v>
      </c>
    </row>
    <row r="8" spans="1:6">
      <c s="4" r="A8" t="s">
        <v>1218</v>
      </c>
      <c s="5" r="C8" t="n">
        <v>-904</v>
      </c>
      <c s="5" r="D8" t="n">
        <v>-751</v>
      </c>
      <c s="5" r="E8" t="n">
        <v>-1798</v>
      </c>
      <c s="5" r="F8" t="n">
        <v>-1753</v>
      </c>
    </row>
    <row r="9" spans="1:6">
      <c s="4" r="A9" t="s">
        <v>1219</v>
      </c>
      <c s="7" r="C9" t="n">
        <v>1015</v>
      </c>
      <c s="7" r="D9" t="n">
        <v>404</v>
      </c>
      <c s="7" r="E9" t="n">
        <v>1942</v>
      </c>
      <c s="7" r="F9" t="n">
        <v>868</v>
      </c>
    </row>
    <row r="10" spans="1:6">
      <c r="A10" t="n"/>
    </row>
    <row r="11" spans="1:6">
      <c s="4" r="A11" t="s">
        <v>66</v>
      </c>
      <c s="4" r="B11" t="s">
        <v>1209</v>
      </c>
    </row>
  </sheetData>
  <mergeCells count="5">
    <mergeCell ref="A1:B2"/>
    <mergeCell ref="C1:D1"/>
    <mergeCell ref="E1:F1"/>
    <mergeCell ref="A10:E10"/>
    <mergeCell ref="B11:E1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20</v>
      </c>
      <c s="2" r="B1" t="s">
        <v>1</v>
      </c>
    </row>
    <row r="2" spans="1:3">
      <c s="2" r="B2" t="s">
        <v>2</v>
      </c>
      <c s="2" r="C2" t="s">
        <v>85</v>
      </c>
    </row>
    <row r="3" spans="1:3">
      <c s="4" r="A3" t="s">
        <v>1221</v>
      </c>
    </row>
    <row r="4" spans="1:3">
      <c s="3" r="A4" t="s">
        <v>1222</v>
      </c>
    </row>
    <row r="5" spans="1:3">
      <c s="4" r="A5" t="s">
        <v>1223</v>
      </c>
      <c s="4" r="B5" t="s">
        <v>1224</v>
      </c>
      <c s="4" r="C5" t="s">
        <v>1225</v>
      </c>
    </row>
    <row r="6" spans="1:3">
      <c s="4" r="A6" t="s">
        <v>1226</v>
      </c>
      <c s="4" r="B6" t="s">
        <v>1227</v>
      </c>
      <c s="4" r="C6" t="s">
        <v>1227</v>
      </c>
    </row>
    <row r="7" spans="1:3">
      <c s="4" r="A7" t="s">
        <v>1228</v>
      </c>
    </row>
    <row r="8" spans="1:3">
      <c s="3" r="A8" t="s">
        <v>1222</v>
      </c>
    </row>
    <row r="9" spans="1:3">
      <c s="4" r="A9" t="s">
        <v>1223</v>
      </c>
      <c s="4" r="B9" t="s">
        <v>670</v>
      </c>
      <c s="4" r="C9" t="s">
        <v>1229</v>
      </c>
    </row>
    <row r="10" spans="1:3">
      <c s="4" r="A10" t="s">
        <v>1226</v>
      </c>
      <c s="4" r="B10" t="s">
        <v>1227</v>
      </c>
      <c s="4" r="C10" t="s">
        <v>1227</v>
      </c>
    </row>
    <row r="11" spans="1:3">
      <c s="4" r="A11" t="s">
        <v>1230</v>
      </c>
    </row>
    <row r="12" spans="1:3">
      <c s="3" r="A12" t="s">
        <v>1222</v>
      </c>
    </row>
    <row r="13" spans="1:3">
      <c s="4" r="A13" t="s">
        <v>1223</v>
      </c>
      <c s="4" r="B13" t="s">
        <v>852</v>
      </c>
      <c s="4" r="C13" t="s">
        <v>1231</v>
      </c>
    </row>
    <row r="14" spans="1:3">
      <c s="4" r="A14" t="s">
        <v>1226</v>
      </c>
      <c s="4" r="B14" t="s">
        <v>1232</v>
      </c>
      <c s="4" r="C14" t="s">
        <v>1232</v>
      </c>
    </row>
    <row r="15" spans="1:3">
      <c s="4" r="A15" t="s">
        <v>1233</v>
      </c>
    </row>
    <row r="16" spans="1:3">
      <c s="3" r="A16" t="s">
        <v>1222</v>
      </c>
    </row>
    <row r="17" spans="1:3">
      <c s="4" r="A17" t="s">
        <v>1223</v>
      </c>
      <c s="4" r="B17" t="s">
        <v>670</v>
      </c>
      <c s="4" r="C17" t="s">
        <v>1234</v>
      </c>
    </row>
    <row r="18" spans="1:3">
      <c s="4" r="A18" t="s">
        <v>1226</v>
      </c>
      <c s="4" r="B18" t="s">
        <v>1232</v>
      </c>
      <c s="4" r="C18" t="s">
        <v>1232</v>
      </c>
    </row>
    <row r="19" spans="1:3">
      <c s="4" r="A19" t="s">
        <v>1235</v>
      </c>
    </row>
    <row r="20" spans="1:3">
      <c s="3" r="A20" t="s">
        <v>1222</v>
      </c>
    </row>
    <row r="21" spans="1:3">
      <c s="4" r="A21" t="s">
        <v>1223</v>
      </c>
      <c s="4" r="B21" t="s">
        <v>503</v>
      </c>
      <c s="4" r="C21" t="s">
        <v>1236</v>
      </c>
    </row>
    <row r="22" spans="1:3">
      <c s="4" r="A22" t="s">
        <v>1226</v>
      </c>
      <c s="4" r="B22" t="s">
        <v>1237</v>
      </c>
      <c s="4" r="C22" t="s">
        <v>1238</v>
      </c>
    </row>
    <row r="23" spans="1:3">
      <c s="4" r="A23" t="s">
        <v>1239</v>
      </c>
    </row>
    <row r="24" spans="1:3">
      <c s="3" r="A24" t="s">
        <v>1222</v>
      </c>
    </row>
    <row r="25" spans="1:3">
      <c s="4" r="A25" t="s">
        <v>1223</v>
      </c>
      <c s="4" r="B25" t="s">
        <v>1240</v>
      </c>
      <c s="4" r="C25" t="s">
        <v>1241</v>
      </c>
    </row>
    <row r="26" spans="1:3">
      <c s="4" r="A26" t="s">
        <v>1226</v>
      </c>
      <c s="4" r="B26" t="s">
        <v>1237</v>
      </c>
      <c s="4" r="C26" t="s">
        <v>123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s="1" r="A1" t="s">
        <v>1242</v>
      </c>
      <c s="2" r="B1" t="s">
        <v>71</v>
      </c>
    </row>
    <row r="2" spans="1:7">
      <c s="2" r="B2" t="s">
        <v>2</v>
      </c>
      <c s="2" r="C2" t="s">
        <v>720</v>
      </c>
      <c s="2" r="D2" t="s">
        <v>25</v>
      </c>
      <c s="2" r="E2" t="s">
        <v>85</v>
      </c>
      <c s="2" r="F2" t="s">
        <v>465</v>
      </c>
      <c s="2" r="G2" t="s">
        <v>814</v>
      </c>
    </row>
    <row r="3" spans="1:7">
      <c s="4" r="A3" t="s">
        <v>1243</v>
      </c>
      <c s="7" r="B3" t="n">
        <v>23519</v>
      </c>
      <c s="7" r="C3" t="n">
        <v>22973</v>
      </c>
      <c s="7" r="D3" t="n">
        <v>22838</v>
      </c>
      <c s="7" r="E3" t="n">
        <v>22270</v>
      </c>
      <c s="7" r="F3" t="n">
        <v>22026</v>
      </c>
      <c s="7" r="G3" t="n">
        <v>21987</v>
      </c>
    </row>
    <row r="4" spans="1:7">
      <c s="4" r="A4" t="s">
        <v>541</v>
      </c>
      <c s="7" r="B4" t="n">
        <v>26429</v>
      </c>
    </row>
    <row r="5" spans="1:7">
      <c s="4" r="A5" t="s">
        <v>1244</v>
      </c>
      <c s="4" r="B5" t="s">
        <v>1245</v>
      </c>
    </row>
    <row r="6" spans="1:7">
      <c s="4" r="A6" t="s">
        <v>1223</v>
      </c>
      <c s="4" r="B6" t="s">
        <v>1246</v>
      </c>
    </row>
    <row r="7" spans="1:7">
      <c s="4" r="A7" t="s">
        <v>1247</v>
      </c>
      <c s="7" r="B7" t="n">
        <v>881</v>
      </c>
    </row>
    <row r="8" spans="1:7">
      <c s="4" r="A8" t="s">
        <v>1248</v>
      </c>
      <c s="7" r="B8" t="n">
        <v>1713</v>
      </c>
    </row>
    <row r="9" spans="1:7">
      <c s="4" r="A9" t="s">
        <v>1226</v>
      </c>
      <c s="4" r="B9" t="s">
        <v>1249</v>
      </c>
    </row>
    <row r="10" spans="1:7">
      <c s="4" r="A10" t="s">
        <v>1247</v>
      </c>
      <c s="7" r="B10" t="n">
        <v>1130</v>
      </c>
    </row>
    <row r="11" spans="1:7">
      <c s="4" r="A11" t="s">
        <v>1248</v>
      </c>
      <c s="7" r="B11" t="n">
        <v>217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1250</v>
      </c>
      <c s="2" r="B1" t="s">
        <v>2</v>
      </c>
      <c s="2" r="C1" t="s">
        <v>25</v>
      </c>
    </row>
    <row r="2" spans="1:3">
      <c s="3" r="A2" t="s">
        <v>1251</v>
      </c>
    </row>
    <row r="3" spans="1:3">
      <c s="4" r="A3" t="s">
        <v>1252</v>
      </c>
      <c s="7" r="B3" t="n">
        <v>1271464</v>
      </c>
      <c s="7" r="C3" t="n">
        <v>900616</v>
      </c>
    </row>
    <row r="4" spans="1:3">
      <c s="4" r="A4" t="s">
        <v>1253</v>
      </c>
      <c s="5" r="B4" t="n">
        <v>2549230</v>
      </c>
      <c s="5" r="C4" t="n">
        <v>2450484</v>
      </c>
    </row>
    <row r="5" spans="1:3">
      <c s="4" r="A5" t="s">
        <v>1254</v>
      </c>
      <c s="5" r="B5" t="n">
        <v>1063381</v>
      </c>
      <c s="5" r="C5" t="n">
        <v>1054136</v>
      </c>
    </row>
    <row r="6" spans="1:3">
      <c s="4" r="A6" t="s">
        <v>1255</v>
      </c>
      <c s="5" r="B6" t="n">
        <v>2289688</v>
      </c>
      <c s="5" r="C6" t="n">
        <v>2191663</v>
      </c>
    </row>
    <row r="7" spans="1:3">
      <c s="4" r="A7" t="s">
        <v>1256</v>
      </c>
      <c s="5" r="B7" t="n">
        <v>2330813</v>
      </c>
      <c s="5" r="C7" t="n">
        <v>2887046</v>
      </c>
    </row>
    <row r="8" spans="1:3">
      <c s="4" r="A8" t="s">
        <v>49</v>
      </c>
      <c s="7" r="B8" t="n">
        <v>9504576</v>
      </c>
      <c s="7" r="C8" t="n">
        <v>9483945</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57</v>
      </c>
      <c s="2" r="B1" t="s">
        <v>2</v>
      </c>
      <c s="2" r="C1" t="s">
        <v>25</v>
      </c>
    </row>
    <row r="2" spans="1:3">
      <c s="3" r="A2" t="s">
        <v>1251</v>
      </c>
    </row>
    <row r="3" spans="1:3">
      <c s="4" r="A3" t="s">
        <v>1258</v>
      </c>
      <c s="7" r="B3" t="n">
        <v>2330813</v>
      </c>
      <c s="7" r="C3" t="n">
        <v>2887046</v>
      </c>
    </row>
    <row r="4" spans="1:3">
      <c s="4" r="A4" t="s">
        <v>1259</v>
      </c>
    </row>
    <row r="5" spans="1:3">
      <c s="3" r="A5" t="s">
        <v>1251</v>
      </c>
    </row>
    <row r="6" spans="1:3">
      <c s="4" r="A6" t="s">
        <v>1258</v>
      </c>
      <c s="5" r="B6" t="n">
        <v>564546</v>
      </c>
    </row>
    <row r="7" spans="1:3">
      <c s="4" r="A7" t="s">
        <v>1260</v>
      </c>
    </row>
    <row r="8" spans="1:3">
      <c s="3" r="A8" t="s">
        <v>1251</v>
      </c>
    </row>
    <row r="9" spans="1:3">
      <c s="4" r="A9" t="s">
        <v>1258</v>
      </c>
      <c s="5" r="B9" t="n">
        <v>514170</v>
      </c>
    </row>
    <row r="10" spans="1:3">
      <c s="4" r="A10" t="s">
        <v>1261</v>
      </c>
    </row>
    <row r="11" spans="1:3">
      <c s="3" r="A11" t="s">
        <v>1251</v>
      </c>
    </row>
    <row r="12" spans="1:3">
      <c s="4" r="A12" t="s">
        <v>1258</v>
      </c>
      <c s="5" r="B12" t="n">
        <v>570971</v>
      </c>
    </row>
    <row r="13" spans="1:3">
      <c s="4" r="A13" t="s">
        <v>1262</v>
      </c>
    </row>
    <row r="14" spans="1:3">
      <c s="3" r="A14" t="s">
        <v>1251</v>
      </c>
    </row>
    <row r="15" spans="1:3">
      <c s="4" r="A15" t="s">
        <v>1258</v>
      </c>
      <c s="5" r="B15" t="n">
        <v>645059</v>
      </c>
    </row>
    <row r="16" spans="1:3">
      <c s="4" r="A16" t="s">
        <v>1263</v>
      </c>
    </row>
    <row r="17" spans="1:3">
      <c s="3" r="A17" t="s">
        <v>1251</v>
      </c>
    </row>
    <row r="18" spans="1:3">
      <c s="4" r="A18" t="s">
        <v>1258</v>
      </c>
      <c s="5" r="B18" t="n">
        <v>0</v>
      </c>
    </row>
    <row r="19" spans="1:3">
      <c s="4" r="A19" t="s">
        <v>1264</v>
      </c>
    </row>
    <row r="20" spans="1:3">
      <c s="3" r="A20" t="s">
        <v>1251</v>
      </c>
    </row>
    <row r="21" spans="1:3">
      <c s="4" r="A21" t="s">
        <v>1258</v>
      </c>
      <c s="7" r="B21" t="n">
        <v>36067</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65</v>
      </c>
      <c s="2" r="B1" t="s">
        <v>71</v>
      </c>
      <c s="2" r="D1" t="s">
        <v>1</v>
      </c>
    </row>
    <row r="2" spans="1:5">
      <c s="2" r="B2" t="s">
        <v>2</v>
      </c>
      <c s="2" r="C2" t="s">
        <v>85</v>
      </c>
      <c s="2" r="D2" t="s">
        <v>2</v>
      </c>
      <c s="2" r="E2" t="s">
        <v>85</v>
      </c>
    </row>
    <row r="3" spans="1:5">
      <c s="3" r="A3" t="s">
        <v>1251</v>
      </c>
    </row>
    <row r="4" spans="1:5">
      <c s="4" r="A4" t="s">
        <v>1266</v>
      </c>
      <c s="7" r="B4" t="n">
        <v>16096</v>
      </c>
      <c s="7" r="C4" t="n">
        <v>17750</v>
      </c>
      <c s="7" r="D4" t="n">
        <v>32455</v>
      </c>
      <c s="7" r="E4" t="n">
        <v>36264</v>
      </c>
    </row>
    <row r="5" spans="1:5">
      <c s="4" r="A5" t="s">
        <v>1267</v>
      </c>
      <c s="5" r="B5" t="n">
        <v>-285</v>
      </c>
      <c s="5" r="C5" t="n">
        <v>0</v>
      </c>
      <c s="5" r="D5" t="n">
        <v>-285</v>
      </c>
      <c s="5" r="E5" t="n">
        <v>0</v>
      </c>
    </row>
    <row r="6" spans="1:5">
      <c s="4" r="A6" t="s">
        <v>159</v>
      </c>
      <c s="5" r="B6" t="n">
        <v>1169</v>
      </c>
      <c s="5" r="C6" t="n">
        <v>1716</v>
      </c>
      <c s="5" r="D6" t="n">
        <v>2504</v>
      </c>
      <c s="5" r="E6" t="n">
        <v>3501</v>
      </c>
    </row>
    <row r="7" spans="1:5">
      <c s="4" r="A7" t="s">
        <v>1266</v>
      </c>
      <c s="7" r="B7" t="n">
        <v>16980</v>
      </c>
      <c s="7" r="C7" t="n">
        <v>19466</v>
      </c>
      <c s="7" r="D7" t="n">
        <v>34674</v>
      </c>
      <c s="7" r="E7" t="n">
        <v>39765</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268</v>
      </c>
      <c s="2" r="C1" t="s">
        <v>2</v>
      </c>
      <c s="2" r="D1" t="s">
        <v>25</v>
      </c>
    </row>
    <row r="2" spans="1:4">
      <c s="3" r="A2" t="s">
        <v>1269</v>
      </c>
    </row>
    <row r="3" spans="1:4">
      <c s="4" r="A3" t="s">
        <v>1270</v>
      </c>
      <c s="4" r="B3" t="s">
        <v>51</v>
      </c>
      <c s="7" r="C3" t="n">
        <v>700000</v>
      </c>
      <c s="7" r="D3" t="n">
        <v>900000</v>
      </c>
    </row>
    <row r="4" spans="1:4">
      <c r="A4" t="n"/>
    </row>
    <row r="5" spans="1:4">
      <c s="4" r="A5" t="s">
        <v>66</v>
      </c>
      <c s="4" r="B5" t="s">
        <v>67</v>
      </c>
    </row>
    <row r="6" spans="1:4">
      <c s="4" r="A6" t="s">
        <v>68</v>
      </c>
      <c s="4" r="B6" t="s">
        <v>69</v>
      </c>
    </row>
  </sheetData>
  <mergeCells count="4">
    <mergeCell ref="A1:B1"/>
    <mergeCell ref="A4:C4"/>
    <mergeCell ref="B5:C5"/>
    <mergeCell ref="B6:C6"/>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r="A1" t="s">
        <v>224</v>
      </c>
      <c s="2" r="B1" t="s">
        <v>71</v>
      </c>
    </row>
    <row r="2" spans="1:2">
      <c s="2" r="B2" t="s">
        <v>2</v>
      </c>
    </row>
    <row r="3" spans="1:2">
      <c s="4" r="A3" t="s">
        <v>224</v>
      </c>
      <c s="4" r="B3" t="s">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1271</v>
      </c>
      <c s="2" r="C1" t="s">
        <v>2</v>
      </c>
      <c s="2" r="D1" t="s">
        <v>720</v>
      </c>
      <c s="2" r="E1" t="s">
        <v>25</v>
      </c>
    </row>
    <row r="2" spans="1:5">
      <c s="3" r="A2" t="s">
        <v>1269</v>
      </c>
    </row>
    <row r="3" spans="1:5">
      <c s="4" r="A3" t="s">
        <v>50</v>
      </c>
      <c s="4" r="B3" t="s">
        <v>51</v>
      </c>
      <c s="7" r="C3" t="n">
        <v>700000</v>
      </c>
      <c s="7" r="E3" t="n">
        <v>900000</v>
      </c>
    </row>
    <row r="4" spans="1:5">
      <c s="4" r="A4" t="s">
        <v>1272</v>
      </c>
      <c s="7" r="D4" t="n">
        <v>400000</v>
      </c>
    </row>
    <row r="5" spans="1:5">
      <c s="4" r="A5" t="s">
        <v>1273</v>
      </c>
      <c s="5" r="D5" t="n">
        <v>200000</v>
      </c>
    </row>
    <row r="6" spans="1:5">
      <c s="4" r="A6" t="s">
        <v>1274</v>
      </c>
    </row>
    <row r="7" spans="1:5">
      <c s="3" r="A7" t="s">
        <v>1269</v>
      </c>
    </row>
    <row r="8" spans="1:5">
      <c s="4" r="A8" t="s">
        <v>1272</v>
      </c>
      <c s="5" r="D8" t="n">
        <v>200000</v>
      </c>
    </row>
    <row r="9" spans="1:5">
      <c s="4" r="A9" t="s">
        <v>1275</v>
      </c>
    </row>
    <row r="10" spans="1:5">
      <c s="3" r="A10" t="s">
        <v>1269</v>
      </c>
    </row>
    <row r="11" spans="1:5">
      <c s="4" r="A11" t="s">
        <v>1272</v>
      </c>
      <c s="7" r="D11" t="n">
        <v>200000</v>
      </c>
    </row>
    <row r="12" spans="1:5">
      <c s="4" r="A12" t="s">
        <v>624</v>
      </c>
    </row>
    <row r="13" spans="1:5">
      <c s="3" r="A13" t="s">
        <v>1269</v>
      </c>
    </row>
    <row r="14" spans="1:5">
      <c s="4" r="A14" t="s">
        <v>1276</v>
      </c>
      <c s="4" r="C14" t="s">
        <v>568</v>
      </c>
      <c s="4" r="E14" t="s">
        <v>1277</v>
      </c>
    </row>
    <row r="15" spans="1:5">
      <c s="4" r="A15" t="s">
        <v>629</v>
      </c>
    </row>
    <row r="16" spans="1:5">
      <c s="3" r="A16" t="s">
        <v>1269</v>
      </c>
    </row>
    <row r="17" spans="1:5">
      <c s="4" r="A17" t="s">
        <v>1276</v>
      </c>
      <c s="4" r="C17" t="s">
        <v>1278</v>
      </c>
      <c s="4" r="E17" t="s">
        <v>1279</v>
      </c>
    </row>
    <row r="18" spans="1:5">
      <c s="4" r="A18" t="s">
        <v>1280</v>
      </c>
    </row>
    <row r="19" spans="1:5">
      <c s="3" r="A19" t="s">
        <v>1269</v>
      </c>
    </row>
    <row r="20" spans="1:5">
      <c s="4" r="A20" t="s">
        <v>1276</v>
      </c>
      <c s="4" r="C20" t="s">
        <v>1281</v>
      </c>
    </row>
    <row r="21" spans="1:5">
      <c r="A21" t="n"/>
    </row>
    <row r="22" spans="1:5">
      <c s="4" r="A22" t="s">
        <v>66</v>
      </c>
      <c s="4" r="B22" t="s">
        <v>67</v>
      </c>
    </row>
    <row r="23" spans="1:5">
      <c s="4" r="A23" t="s">
        <v>68</v>
      </c>
      <c s="4" r="B23" t="s">
        <v>69</v>
      </c>
    </row>
  </sheetData>
  <mergeCells count="4">
    <mergeCell ref="A1:B1"/>
    <mergeCell ref="A21:D21"/>
    <mergeCell ref="B22:D22"/>
    <mergeCell ref="B23:D23"/>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282</v>
      </c>
      <c s="2" r="C1" t="s">
        <v>2</v>
      </c>
      <c s="2" r="D1" t="s">
        <v>25</v>
      </c>
    </row>
    <row r="2" spans="1:4">
      <c s="3" r="A2" t="s">
        <v>1283</v>
      </c>
    </row>
    <row r="3" spans="1:4">
      <c s="4" r="A3" t="s">
        <v>1284</v>
      </c>
      <c s="4" r="B3" t="s">
        <v>51</v>
      </c>
      <c s="7" r="C3" t="n">
        <v>700000</v>
      </c>
      <c s="7" r="D3" t="n">
        <v>900000</v>
      </c>
    </row>
    <row r="4" spans="1:4">
      <c s="4" r="A4" t="s">
        <v>1285</v>
      </c>
    </row>
    <row r="5" spans="1:4">
      <c s="3" r="A5" t="s">
        <v>1283</v>
      </c>
    </row>
    <row r="6" spans="1:4">
      <c s="4" r="A6" t="s">
        <v>1284</v>
      </c>
      <c s="5" r="C6" t="n">
        <v>500000</v>
      </c>
    </row>
    <row r="7" spans="1:4">
      <c s="4" r="A7" t="s">
        <v>1264</v>
      </c>
    </row>
    <row r="8" spans="1:4">
      <c s="3" r="A8" t="s">
        <v>1283</v>
      </c>
    </row>
    <row r="9" spans="1:4">
      <c s="4" r="A9" t="s">
        <v>1284</v>
      </c>
      <c s="7" r="C9" t="n">
        <v>200000</v>
      </c>
    </row>
    <row r="10" spans="1:4">
      <c r="A10" t="n"/>
    </row>
    <row r="11" spans="1:4">
      <c s="4" r="A11" t="s">
        <v>66</v>
      </c>
      <c s="4" r="B11" t="s">
        <v>67</v>
      </c>
    </row>
    <row r="12" spans="1:4">
      <c s="4" r="A12" t="s">
        <v>68</v>
      </c>
      <c s="4" r="B12" t="s">
        <v>69</v>
      </c>
    </row>
  </sheetData>
  <mergeCells count="4">
    <mergeCell ref="A1:B1"/>
    <mergeCell ref="A10:C10"/>
    <mergeCell ref="B11:C11"/>
    <mergeCell ref="B12:C1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286</v>
      </c>
      <c s="2" r="C1" t="s">
        <v>2</v>
      </c>
      <c s="2" r="D1" t="s">
        <v>25</v>
      </c>
    </row>
    <row r="2" spans="1:4">
      <c s="3" r="A2" t="s">
        <v>1283</v>
      </c>
    </row>
    <row r="3" spans="1:4">
      <c s="4" r="A3" t="s">
        <v>1284</v>
      </c>
      <c s="4" r="B3" t="s">
        <v>51</v>
      </c>
      <c s="7" r="C3" t="n">
        <v>700000</v>
      </c>
      <c s="7" r="D3" t="n">
        <v>900000</v>
      </c>
    </row>
    <row r="4" spans="1:4">
      <c s="4" r="A4" t="s">
        <v>1287</v>
      </c>
    </row>
    <row r="5" spans="1:4">
      <c s="3" r="A5" t="s">
        <v>1283</v>
      </c>
    </row>
    <row r="6" spans="1:4">
      <c s="4" r="A6" t="s">
        <v>1284</v>
      </c>
      <c s="5" r="C6" t="n">
        <v>600000</v>
      </c>
    </row>
    <row r="7" spans="1:4">
      <c s="4" r="A7" t="s">
        <v>1288</v>
      </c>
    </row>
    <row r="8" spans="1:4">
      <c s="3" r="A8" t="s">
        <v>1283</v>
      </c>
    </row>
    <row r="9" spans="1:4">
      <c s="4" r="A9" t="s">
        <v>1284</v>
      </c>
      <c s="7" r="C9" t="n">
        <v>500000</v>
      </c>
    </row>
    <row r="10" spans="1:4">
      <c r="A10" t="n"/>
    </row>
    <row r="11" spans="1:4">
      <c s="4" r="A11" t="s">
        <v>66</v>
      </c>
      <c s="4" r="B11" t="s">
        <v>67</v>
      </c>
    </row>
    <row r="12" spans="1:4">
      <c s="4" r="A12" t="s">
        <v>68</v>
      </c>
      <c s="4" r="B12" t="s">
        <v>69</v>
      </c>
    </row>
  </sheetData>
  <mergeCells count="4">
    <mergeCell ref="A1:B1"/>
    <mergeCell ref="A10:C10"/>
    <mergeCell ref="B11:C11"/>
    <mergeCell ref="B12:C1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r="1" spans="1:4">
      <c s="1" r="A1" t="s">
        <v>1289</v>
      </c>
      <c s="2" r="C1" t="s">
        <v>71</v>
      </c>
    </row>
    <row r="2" spans="1:4">
      <c s="2" r="C2" t="s">
        <v>2</v>
      </c>
      <c s="2" r="D2" t="s">
        <v>25</v>
      </c>
    </row>
    <row r="3" spans="1:4">
      <c s="3" r="A3" t="s">
        <v>1290</v>
      </c>
    </row>
    <row r="4" spans="1:4">
      <c s="4" r="A4" t="s">
        <v>1291</v>
      </c>
      <c s="4" r="B4" t="s">
        <v>51</v>
      </c>
      <c s="7" r="C4" t="n">
        <v>700000</v>
      </c>
      <c s="7" r="D4" t="n">
        <v>900000</v>
      </c>
    </row>
    <row r="5" spans="1:4">
      <c s="4" r="A5" t="s">
        <v>1292</v>
      </c>
    </row>
    <row r="6" spans="1:4">
      <c s="3" r="A6" t="s">
        <v>1290</v>
      </c>
    </row>
    <row r="7" spans="1:4">
      <c s="4" r="A7" t="s">
        <v>1291</v>
      </c>
      <c s="7" r="C7" t="n">
        <v>300000</v>
      </c>
    </row>
    <row r="8" spans="1:4">
      <c s="4" r="A8" t="s">
        <v>1293</v>
      </c>
      <c s="4" r="C8" t="s">
        <v>1294</v>
      </c>
    </row>
    <row r="9" spans="1:4">
      <c s="4" r="A9" t="s">
        <v>1295</v>
      </c>
    </row>
    <row r="10" spans="1:4">
      <c s="3" r="A10" t="s">
        <v>1290</v>
      </c>
    </row>
    <row r="11" spans="1:4">
      <c s="4" r="A11" t="s">
        <v>1291</v>
      </c>
      <c s="7" r="C11" t="n">
        <v>200000</v>
      </c>
    </row>
    <row r="12" spans="1:4">
      <c s="4" r="A12" t="s">
        <v>1293</v>
      </c>
      <c s="4" r="C12" t="s">
        <v>1296</v>
      </c>
    </row>
    <row r="13" spans="1:4">
      <c s="4" r="A13" t="s">
        <v>1297</v>
      </c>
    </row>
    <row r="14" spans="1:4">
      <c s="3" r="A14" t="s">
        <v>1290</v>
      </c>
    </row>
    <row r="15" spans="1:4">
      <c s="4" r="A15" t="s">
        <v>1291</v>
      </c>
      <c s="7" r="C15" t="n">
        <v>100000</v>
      </c>
    </row>
    <row r="16" spans="1:4">
      <c s="4" r="A16" t="s">
        <v>1293</v>
      </c>
      <c s="4" r="C16" t="s">
        <v>1298</v>
      </c>
    </row>
    <row r="17" spans="1:4">
      <c s="4" r="A17" t="s">
        <v>1299</v>
      </c>
    </row>
    <row r="18" spans="1:4">
      <c s="3" r="A18" t="s">
        <v>1290</v>
      </c>
    </row>
    <row r="19" spans="1:4">
      <c s="4" r="A19" t="s">
        <v>1291</v>
      </c>
      <c s="7" r="C19" t="n">
        <v>100000</v>
      </c>
    </row>
    <row r="20" spans="1:4">
      <c s="4" r="A20" t="s">
        <v>1293</v>
      </c>
      <c s="4" r="C20" t="s">
        <v>1300</v>
      </c>
    </row>
    <row r="21" spans="1:4">
      <c r="A21" t="n"/>
    </row>
    <row r="22" spans="1:4">
      <c s="4" r="A22" t="s">
        <v>66</v>
      </c>
      <c s="4" r="B22" t="s">
        <v>67</v>
      </c>
    </row>
    <row r="23" spans="1:4">
      <c s="4" r="A23" t="s">
        <v>68</v>
      </c>
      <c s="4" r="B23" t="s">
        <v>69</v>
      </c>
    </row>
  </sheetData>
  <mergeCells count="4">
    <mergeCell ref="A1:B2"/>
    <mergeCell ref="A21:C21"/>
    <mergeCell ref="B22:C22"/>
    <mergeCell ref="B23:C23"/>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01</v>
      </c>
      <c s="2" r="B1" t="s">
        <v>2</v>
      </c>
      <c s="2" r="C1" t="s">
        <v>25</v>
      </c>
    </row>
    <row r="2" spans="1:3">
      <c s="3" r="A2" t="s">
        <v>1302</v>
      </c>
    </row>
    <row r="3" spans="1:3">
      <c s="4" r="A3" t="s">
        <v>1303</v>
      </c>
      <c s="7" r="B3" t="n">
        <v>325000</v>
      </c>
      <c s="7" r="C3" t="n">
        <v>32500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04</v>
      </c>
      <c s="2" r="B1" t="s">
        <v>2</v>
      </c>
      <c s="2" r="C1" t="s">
        <v>25</v>
      </c>
    </row>
    <row r="2" spans="1:3">
      <c s="3" r="A2" t="s">
        <v>1302</v>
      </c>
    </row>
    <row r="3" spans="1:3">
      <c s="4" r="A3" t="s">
        <v>1305</v>
      </c>
      <c s="4" r="B3" t="s">
        <v>1306</v>
      </c>
      <c s="4" r="C3" t="s">
        <v>1306</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07</v>
      </c>
      <c s="2" r="B1" t="s">
        <v>2</v>
      </c>
      <c s="2" r="C1" t="s">
        <v>25</v>
      </c>
    </row>
    <row r="2" spans="1:3">
      <c s="3" r="A2" t="s">
        <v>1308</v>
      </c>
    </row>
    <row r="3" spans="1:3">
      <c s="4" r="A3" t="s">
        <v>1309</v>
      </c>
      <c s="7" r="B3" t="n">
        <v>325000</v>
      </c>
      <c s="7" r="C3" t="n">
        <v>325000</v>
      </c>
    </row>
    <row r="4" spans="1:3">
      <c s="4" r="A4" t="s">
        <v>1310</v>
      </c>
    </row>
    <row r="5" spans="1:3">
      <c s="3" r="A5" t="s">
        <v>1308</v>
      </c>
    </row>
    <row r="6" spans="1:3">
      <c s="4" r="A6" t="s">
        <v>1309</v>
      </c>
      <c s="5" r="B6" t="n">
        <v>300000</v>
      </c>
    </row>
    <row r="7" spans="1:3">
      <c s="4" r="A7" t="s">
        <v>1311</v>
      </c>
    </row>
    <row r="8" spans="1:3">
      <c s="3" r="A8" t="s">
        <v>1308</v>
      </c>
    </row>
    <row r="9" spans="1:3">
      <c s="4" r="A9" t="s">
        <v>1309</v>
      </c>
      <c s="7" r="B9" t="n">
        <v>25000</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1312</v>
      </c>
      <c s="2" r="B1" t="s">
        <v>1060</v>
      </c>
    </row>
    <row r="2" spans="1:2">
      <c s="3" r="A2" t="s">
        <v>1308</v>
      </c>
    </row>
    <row r="3" spans="1:2">
      <c s="4" r="A3" t="s">
        <v>1313</v>
      </c>
      <c s="7" r="B3" t="n">
        <v>656</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14</v>
      </c>
      <c s="2" r="B1" t="s">
        <v>2</v>
      </c>
      <c s="2" r="C1" t="s">
        <v>25</v>
      </c>
    </row>
    <row r="2" spans="1:3">
      <c s="3" r="A2" t="s">
        <v>1315</v>
      </c>
    </row>
    <row r="3" spans="1:3">
      <c s="4" r="A3" t="s">
        <v>1316</v>
      </c>
      <c s="7" r="B3" t="n">
        <v>226492</v>
      </c>
      <c s="7" r="C3" t="n">
        <v>231959</v>
      </c>
    </row>
    <row r="4" spans="1:3">
      <c s="4" r="A4" t="s">
        <v>1317</v>
      </c>
    </row>
    <row r="5" spans="1:3">
      <c s="3" r="A5" t="s">
        <v>1315</v>
      </c>
    </row>
    <row r="6" spans="1:3">
      <c s="4" r="A6" t="s">
        <v>1316</v>
      </c>
      <c s="5" r="B6" t="n">
        <v>97626</v>
      </c>
      <c s="5" r="C6" t="n">
        <v>103093</v>
      </c>
    </row>
    <row r="7" spans="1:3">
      <c s="4" r="A7" t="s">
        <v>1318</v>
      </c>
    </row>
    <row r="8" spans="1:3">
      <c s="3" r="A8" t="s">
        <v>1315</v>
      </c>
    </row>
    <row r="9" spans="1:3">
      <c s="4" r="A9" t="s">
        <v>1316</v>
      </c>
      <c s="7" r="B9" t="n">
        <v>128866</v>
      </c>
      <c s="7" r="C9" t="n">
        <v>128866</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19</v>
      </c>
      <c s="2" r="B1" t="s">
        <v>71</v>
      </c>
    </row>
    <row r="2" spans="1:3">
      <c s="2" r="B2" t="s">
        <v>2</v>
      </c>
      <c s="2" r="C2" t="s">
        <v>25</v>
      </c>
    </row>
    <row r="3" spans="1:3">
      <c s="4" r="A3" t="s">
        <v>1317</v>
      </c>
    </row>
    <row r="4" spans="1:3">
      <c s="3" r="A4" t="s">
        <v>1315</v>
      </c>
    </row>
    <row r="5" spans="1:3">
      <c s="4" r="A5" t="s">
        <v>1320</v>
      </c>
      <c s="4" r="B5" t="s">
        <v>1321</v>
      </c>
      <c s="4" r="C5" t="s">
        <v>1322</v>
      </c>
    </row>
    <row r="6" spans="1:3">
      <c s="4" r="A6" t="s">
        <v>1323</v>
      </c>
      <c s="4" r="B6" t="s">
        <v>1324</v>
      </c>
    </row>
    <row r="7" spans="1:3">
      <c s="4" r="A7" t="s">
        <v>1325</v>
      </c>
      <c s="4" r="B7" t="s">
        <v>1326</v>
      </c>
    </row>
    <row r="8" spans="1:3">
      <c s="4" r="A8" t="s">
        <v>1318</v>
      </c>
    </row>
    <row r="9" spans="1:3">
      <c s="3" r="A9" t="s">
        <v>1315</v>
      </c>
    </row>
    <row r="10" spans="1:3">
      <c s="4" r="A10" t="s">
        <v>1320</v>
      </c>
      <c s="4" r="B10" t="s">
        <v>1327</v>
      </c>
      <c s="4" r="C10" t="s">
        <v>1326</v>
      </c>
    </row>
    <row r="11" spans="1:3">
      <c s="4" r="A11" t="s">
        <v>1323</v>
      </c>
      <c s="4" r="B11" t="s">
        <v>1328</v>
      </c>
    </row>
    <row r="12" spans="1:3">
      <c s="4" r="A12" t="s">
        <v>1325</v>
      </c>
      <c s="4" r="B12" t="s">
        <v>13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r="A1" t="s">
        <v>226</v>
      </c>
      <c s="2" r="B1" t="s">
        <v>71</v>
      </c>
    </row>
    <row r="2" spans="1:2">
      <c s="2" r="B2" t="s">
        <v>2</v>
      </c>
    </row>
    <row r="3" spans="1:2">
      <c s="4" r="A3" t="s">
        <v>226</v>
      </c>
      <c s="4" r="B3" t="s">
        <v>22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1330</v>
      </c>
      <c s="2" r="B1" t="s">
        <v>71</v>
      </c>
      <c s="2" r="C1" t="s">
        <v>1</v>
      </c>
    </row>
    <row r="2" spans="1:5">
      <c s="2" r="B2" t="s">
        <v>2</v>
      </c>
      <c s="2" r="C2" t="s">
        <v>2</v>
      </c>
      <c s="2" r="D2" t="s">
        <v>85</v>
      </c>
      <c s="2" r="E2" t="s">
        <v>25</v>
      </c>
    </row>
    <row r="3" spans="1:5">
      <c s="3" r="A3" t="s">
        <v>1331</v>
      </c>
    </row>
    <row r="4" spans="1:5">
      <c s="4" r="A4" t="s">
        <v>79</v>
      </c>
      <c s="5" r="B4" t="n">
        <v>2000000000</v>
      </c>
      <c s="5" r="C4" t="n">
        <v>2000000000</v>
      </c>
      <c s="5" r="E4" t="n">
        <v>2000000000</v>
      </c>
    </row>
    <row r="5" spans="1:5">
      <c s="4" r="A5" t="s">
        <v>78</v>
      </c>
      <c s="8" r="B5" t="n">
        <v>0.1</v>
      </c>
      <c s="8" r="C5" t="n">
        <v>0.1</v>
      </c>
      <c s="8" r="E5" t="n">
        <v>0.1</v>
      </c>
    </row>
    <row r="6" spans="1:5">
      <c s="4" r="A6" t="s">
        <v>80</v>
      </c>
      <c s="5" r="B6" t="n">
        <v>215552377</v>
      </c>
      <c s="5" r="C6" t="n">
        <v>215552377</v>
      </c>
      <c s="5" r="E6" t="n">
        <v>213724749</v>
      </c>
    </row>
    <row r="7" spans="1:5">
      <c s="4" r="A7" t="s">
        <v>81</v>
      </c>
      <c s="5" r="B7" t="n">
        <v>214694470</v>
      </c>
      <c s="5" r="C7" t="n">
        <v>214694470</v>
      </c>
      <c s="5" r="E7" t="n">
        <v>212984700</v>
      </c>
    </row>
    <row r="8" spans="1:5">
      <c s="4" r="A8" t="s">
        <v>470</v>
      </c>
      <c s="5" r="C8" t="n">
        <v>824032</v>
      </c>
    </row>
    <row r="9" spans="1:5">
      <c s="4" r="A9" t="s">
        <v>1332</v>
      </c>
      <c s="5" r="B9" t="n">
        <v>50000000</v>
      </c>
      <c s="5" r="C9" t="n">
        <v>50000000</v>
      </c>
      <c s="5" r="E9" t="n">
        <v>50000000</v>
      </c>
    </row>
    <row r="10" spans="1:5">
      <c s="4" r="A10" t="s">
        <v>1333</v>
      </c>
      <c s="7" r="B10" t="n">
        <v>1</v>
      </c>
      <c s="7" r="C10" t="n">
        <v>1</v>
      </c>
    </row>
    <row r="11" spans="1:5">
      <c s="4" r="A11" t="s">
        <v>1334</v>
      </c>
      <c s="5" r="B11" t="n">
        <v>857907</v>
      </c>
      <c s="5" r="C11" t="n">
        <v>857907</v>
      </c>
      <c s="5" r="E11" t="n">
        <v>740049</v>
      </c>
    </row>
    <row r="12" spans="1:5">
      <c s="4" r="A12" t="s">
        <v>479</v>
      </c>
      <c s="5" r="C12" t="n">
        <v>117858</v>
      </c>
    </row>
    <row r="13" spans="1:5">
      <c s="4" r="A13" t="s">
        <v>1335</v>
      </c>
      <c s="7" r="B13" t="n">
        <v>25</v>
      </c>
      <c s="7" r="C13" t="n">
        <v>25</v>
      </c>
    </row>
    <row r="14" spans="1:5">
      <c s="4" r="A14" t="s">
        <v>1336</v>
      </c>
      <c s="7" r="B14" t="n">
        <v>40000</v>
      </c>
      <c s="7" r="C14" t="n">
        <v>40000</v>
      </c>
    </row>
    <row r="15" spans="1:5">
      <c s="4" r="A15" t="s">
        <v>1337</v>
      </c>
      <c s="5" r="B15" t="n">
        <v>852831</v>
      </c>
      <c s="5" r="D15" t="n">
        <v>4597121</v>
      </c>
    </row>
    <row r="16" spans="1:5">
      <c s="4" r="A16" t="s">
        <v>1338</v>
      </c>
      <c s="5" r="D16" t="n">
        <v>1077726</v>
      </c>
    </row>
    <row r="17" spans="1:5">
      <c s="4" r="A17" t="s">
        <v>1339</v>
      </c>
      <c s="5" r="B17" t="n">
        <v>2939794</v>
      </c>
      <c s="5" r="C17" t="n">
        <v>2939794</v>
      </c>
      <c s="5" r="E17" t="n">
        <v>2327156</v>
      </c>
    </row>
    <row r="18" spans="1:5">
      <c s="4" r="A18" t="s">
        <v>1340</v>
      </c>
      <c s="7" r="C18" t="n">
        <v>5303</v>
      </c>
      <c s="7" r="D18" t="n">
        <v>0</v>
      </c>
    </row>
    <row r="19" spans="1:5">
      <c s="4" r="A19" t="s">
        <v>496</v>
      </c>
    </row>
    <row r="20" spans="1:5">
      <c s="3" r="A20" t="s">
        <v>1331</v>
      </c>
    </row>
    <row r="21" spans="1:5">
      <c s="4" r="A21" t="s">
        <v>479</v>
      </c>
      <c s="5" r="C21" t="n">
        <v>61372</v>
      </c>
    </row>
    <row r="22" spans="1:5">
      <c s="4" r="A22" t="s">
        <v>508</v>
      </c>
    </row>
    <row r="23" spans="1:5">
      <c s="3" r="A23" t="s">
        <v>1331</v>
      </c>
    </row>
    <row r="24" spans="1:5">
      <c s="4" r="A24" t="s">
        <v>1341</v>
      </c>
      <c s="4" r="D24" t="s">
        <v>506</v>
      </c>
    </row>
    <row r="25" spans="1:5">
      <c s="4" r="A25" t="s">
        <v>1342</v>
      </c>
    </row>
    <row r="26" spans="1:5">
      <c s="3" r="A26" t="s">
        <v>1331</v>
      </c>
    </row>
    <row r="27" spans="1:5">
      <c s="4" r="A27" t="s">
        <v>1343</v>
      </c>
      <c s="4" r="B27" t="s">
        <v>1344</v>
      </c>
    </row>
    <row r="28" spans="1:5">
      <c s="4" r="A28" t="s">
        <v>1345</v>
      </c>
    </row>
    <row r="29" spans="1:5">
      <c s="3" r="A29" t="s">
        <v>1331</v>
      </c>
    </row>
    <row r="30" spans="1:5">
      <c s="4" r="A30" t="s">
        <v>1343</v>
      </c>
      <c s="4" r="B30" t="s">
        <v>1346</v>
      </c>
    </row>
    <row r="31" spans="1:5">
      <c s="4" r="A31" t="s">
        <v>1347</v>
      </c>
    </row>
    <row r="32" spans="1:5">
      <c s="3" r="A32" t="s">
        <v>1331</v>
      </c>
    </row>
    <row r="33" spans="1:5">
      <c s="4" r="A33" t="s">
        <v>1343</v>
      </c>
      <c s="4" r="B33" t="s">
        <v>1348</v>
      </c>
    </row>
    <row r="34" spans="1:5">
      <c s="4" r="A34" t="s">
        <v>1349</v>
      </c>
    </row>
    <row r="35" spans="1:5">
      <c s="3" r="A35" t="s">
        <v>1331</v>
      </c>
    </row>
    <row r="36" spans="1:5">
      <c s="4" r="A36" t="s">
        <v>1343</v>
      </c>
      <c s="4" r="B36" t="s">
        <v>1350</v>
      </c>
    </row>
    <row r="37" spans="1:5">
      <c s="4" r="A37" t="s">
        <v>1351</v>
      </c>
    </row>
    <row r="38" spans="1:5">
      <c s="3" r="A38" t="s">
        <v>1331</v>
      </c>
    </row>
    <row r="39" spans="1:5">
      <c s="4" r="A39" t="s">
        <v>1343</v>
      </c>
      <c s="4" r="B39" t="s">
        <v>884</v>
      </c>
    </row>
  </sheetData>
  <mergeCells count="2">
    <mergeCell ref="A1:A2"/>
    <mergeCell ref="C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1352</v>
      </c>
      <c s="2" r="B1" t="s">
        <v>71</v>
      </c>
      <c s="2" r="C1" t="s">
        <v>1</v>
      </c>
    </row>
    <row r="2" spans="1:4">
      <c s="2" r="B2" t="s">
        <v>2</v>
      </c>
      <c s="2" r="C2" t="s">
        <v>85</v>
      </c>
      <c s="2" r="D2" t="s">
        <v>25</v>
      </c>
    </row>
    <row r="3" spans="1:4">
      <c s="3" r="A3" t="s">
        <v>1331</v>
      </c>
    </row>
    <row r="4" spans="1:4">
      <c s="4" r="A4" t="s">
        <v>1335</v>
      </c>
      <c s="7" r="B4" t="n">
        <v>25</v>
      </c>
    </row>
    <row r="5" spans="1:4">
      <c s="4" r="A5" t="s">
        <v>76</v>
      </c>
      <c s="5" r="B5" t="n">
        <v>1444146</v>
      </c>
      <c s="5" r="D5" t="n">
        <v>1444146</v>
      </c>
    </row>
    <row r="6" spans="1:4">
      <c s="4" r="A6" t="s">
        <v>1338</v>
      </c>
      <c s="5" r="C6" t="n">
        <v>1077726</v>
      </c>
    </row>
    <row r="7" spans="1:4">
      <c s="4" r="A7" t="s">
        <v>1353</v>
      </c>
      <c s="7" r="B7" t="n">
        <v>36104</v>
      </c>
      <c s="7" r="D7" t="n">
        <v>36104</v>
      </c>
    </row>
    <row r="8" spans="1:4">
      <c s="4" r="A8" t="s">
        <v>1337</v>
      </c>
      <c s="5" r="B8" t="n">
        <v>852831</v>
      </c>
      <c s="5" r="C8" t="n">
        <v>4597121</v>
      </c>
    </row>
    <row r="9" spans="1:4">
      <c s="4" r="A9" t="s">
        <v>1342</v>
      </c>
    </row>
    <row r="10" spans="1:4">
      <c s="3" r="A10" t="s">
        <v>1331</v>
      </c>
    </row>
    <row r="11" spans="1:4">
      <c s="4" r="A11" t="s">
        <v>1343</v>
      </c>
      <c s="4" r="B11" t="s">
        <v>1344</v>
      </c>
    </row>
    <row r="12" spans="1:4">
      <c s="4" r="A12" t="s">
        <v>1345</v>
      </c>
    </row>
    <row r="13" spans="1:4">
      <c s="3" r="A13" t="s">
        <v>1331</v>
      </c>
    </row>
    <row r="14" spans="1:4">
      <c s="4" r="A14" t="s">
        <v>1343</v>
      </c>
      <c s="4" r="B14" t="s">
        <v>1346</v>
      </c>
    </row>
    <row r="15" spans="1:4">
      <c s="4" r="A15" t="s">
        <v>1347</v>
      </c>
    </row>
    <row r="16" spans="1:4">
      <c s="3" r="A16" t="s">
        <v>1331</v>
      </c>
    </row>
    <row r="17" spans="1:4">
      <c s="4" r="A17" t="s">
        <v>1343</v>
      </c>
      <c s="4" r="B17" t="s">
        <v>1348</v>
      </c>
    </row>
    <row r="18" spans="1:4">
      <c s="4" r="A18" t="s">
        <v>1349</v>
      </c>
    </row>
    <row r="19" spans="1:4">
      <c s="3" r="A19" t="s">
        <v>1331</v>
      </c>
    </row>
    <row r="20" spans="1:4">
      <c s="4" r="A20" t="s">
        <v>1343</v>
      </c>
      <c s="4" r="B20" t="s">
        <v>1350</v>
      </c>
    </row>
    <row r="21" spans="1:4">
      <c s="4" r="A21" t="s">
        <v>1351</v>
      </c>
    </row>
    <row r="22" spans="1:4">
      <c s="3" r="A22" t="s">
        <v>1331</v>
      </c>
    </row>
    <row r="23" spans="1:4">
      <c s="4" r="A23" t="s">
        <v>1343</v>
      </c>
      <c s="4" r="B23" t="s">
        <v>884</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s="1" r="A1" t="s">
        <v>1354</v>
      </c>
      <c s="2" r="B1" t="s">
        <v>423</v>
      </c>
      <c s="2" r="C1" t="s">
        <v>71</v>
      </c>
      <c s="2" r="E1" t="s">
        <v>1</v>
      </c>
      <c s="2" r="G1" t="s">
        <v>72</v>
      </c>
    </row>
    <row r="2" spans="1:8">
      <c s="2" r="B2" t="s">
        <v>1355</v>
      </c>
      <c s="2" r="C2" t="s">
        <v>2</v>
      </c>
      <c s="2" r="D2" t="s">
        <v>85</v>
      </c>
      <c s="2" r="E2" t="s">
        <v>2</v>
      </c>
      <c s="2" r="F2" t="s">
        <v>85</v>
      </c>
      <c s="2" r="G2" t="s">
        <v>25</v>
      </c>
      <c s="2" r="H2" t="s">
        <v>814</v>
      </c>
    </row>
    <row r="3" spans="1:8">
      <c s="3" r="A3" t="s">
        <v>1356</v>
      </c>
    </row>
    <row r="4" spans="1:8">
      <c s="4" r="A4" t="s">
        <v>1357</v>
      </c>
      <c s="4" r="H4" t="s">
        <v>1358</v>
      </c>
    </row>
    <row r="5" spans="1:8">
      <c s="4" r="A5" t="s">
        <v>1359</v>
      </c>
      <c s="7" r="F5" t="n">
        <v>2800</v>
      </c>
    </row>
    <row r="6" spans="1:8">
      <c s="4" r="A6" t="s">
        <v>1360</v>
      </c>
      <c s="4" r="H6" t="s">
        <v>1361</v>
      </c>
    </row>
    <row r="7" spans="1:8">
      <c s="4" r="A7" t="s">
        <v>1362</v>
      </c>
      <c s="5" r="F7" t="n">
        <v>1400</v>
      </c>
    </row>
    <row r="8" spans="1:8">
      <c s="4" r="A8" t="s">
        <v>1363</v>
      </c>
      <c s="4" r="C8" t="s">
        <v>675</v>
      </c>
    </row>
    <row r="9" spans="1:8">
      <c s="4" r="A9" t="s">
        <v>1364</v>
      </c>
      <c s="4" r="C9" t="s">
        <v>1365</v>
      </c>
    </row>
    <row r="10" spans="1:8">
      <c s="4" r="A10" t="s">
        <v>82</v>
      </c>
      <c s="7" r="C10" t="n">
        <v>-9844</v>
      </c>
      <c s="7" r="D10" t="n">
        <v>-276</v>
      </c>
      <c s="7" r="E10" t="n">
        <v>-1812</v>
      </c>
      <c s="7" r="F10" t="n">
        <v>611</v>
      </c>
    </row>
    <row r="11" spans="1:8">
      <c s="4" r="A11" t="s">
        <v>1366</v>
      </c>
      <c s="7" r="C11" t="n">
        <v>204000</v>
      </c>
      <c s="7" r="E11" t="n">
        <v>204000</v>
      </c>
    </row>
    <row r="12" spans="1:8">
      <c s="4" r="A12" t="s">
        <v>1367</v>
      </c>
      <c s="4" r="C12" t="s">
        <v>1174</v>
      </c>
    </row>
    <row r="13" spans="1:8">
      <c s="4" r="A13" t="s">
        <v>1368</v>
      </c>
      <c s="4" r="C13" t="s">
        <v>510</v>
      </c>
    </row>
    <row r="14" spans="1:8">
      <c s="4" r="A14" t="s">
        <v>1369</v>
      </c>
      <c s="7" r="G14" t="n">
        <v>302900</v>
      </c>
    </row>
    <row r="15" spans="1:8">
      <c s="4" r="A15" t="s">
        <v>1370</v>
      </c>
      <c s="5" r="G15" t="n">
        <v>-1800</v>
      </c>
    </row>
    <row r="16" spans="1:8">
      <c s="4" r="A16" t="s">
        <v>1371</v>
      </c>
      <c s="5" r="G16" t="n">
        <v>2500</v>
      </c>
    </row>
    <row r="17" spans="1:8">
      <c s="4" r="A17" t="s">
        <v>1372</v>
      </c>
      <c s="4" r="C17" t="s">
        <v>1373</v>
      </c>
    </row>
    <row r="18" spans="1:8">
      <c s="4" r="A18" t="s">
        <v>1374</v>
      </c>
      <c s="4" r="C18" t="s">
        <v>1375</v>
      </c>
    </row>
    <row r="19" spans="1:8">
      <c s="4" r="A19" t="s">
        <v>1376</v>
      </c>
      <c s="7" r="G19" t="n">
        <v>313000</v>
      </c>
    </row>
    <row r="20" spans="1:8">
      <c s="4" r="A20" t="s">
        <v>1377</v>
      </c>
      <c s="7" r="C20" t="n">
        <v>1300</v>
      </c>
    </row>
    <row r="21" spans="1:8">
      <c s="4" r="A21" t="s">
        <v>1378</v>
      </c>
      <c s="4" r="B21" t="s">
        <v>620</v>
      </c>
      <c s="4" r="G21" t="s">
        <v>1379</v>
      </c>
    </row>
    <row r="22" spans="1:8">
      <c s="4" r="A22" t="s">
        <v>1380</v>
      </c>
    </row>
    <row r="23" spans="1:8">
      <c s="3" r="A23" t="s">
        <v>1356</v>
      </c>
    </row>
    <row r="24" spans="1:8">
      <c s="4" r="A24" t="s">
        <v>1381</v>
      </c>
      <c s="4" r="C24" t="s">
        <v>1382</v>
      </c>
    </row>
    <row r="25" spans="1:8">
      <c s="4" r="A25" t="s">
        <v>1383</v>
      </c>
    </row>
    <row r="26" spans="1:8">
      <c s="3" r="A26" t="s">
        <v>1356</v>
      </c>
    </row>
    <row r="27" spans="1:8">
      <c s="4" r="A27" t="s">
        <v>1381</v>
      </c>
      <c s="4" r="C27" t="s">
        <v>510</v>
      </c>
    </row>
    <row r="28" spans="1:8">
      <c s="4" r="A28" t="s">
        <v>1384</v>
      </c>
    </row>
    <row r="29" spans="1:8">
      <c s="3" r="A29" t="s">
        <v>1356</v>
      </c>
    </row>
    <row r="30" spans="1:8">
      <c s="4" r="A30" t="s">
        <v>1381</v>
      </c>
      <c s="4" r="C30" t="s">
        <v>510</v>
      </c>
    </row>
  </sheetData>
  <mergeCells count="4">
    <mergeCell ref="A1:A2"/>
    <mergeCell ref="C1:D1"/>
    <mergeCell ref="E1:F1"/>
    <mergeCell ref="G1:H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1385</v>
      </c>
      <c s="2" r="B1" t="s">
        <v>72</v>
      </c>
    </row>
    <row r="2" spans="1:2">
      <c s="2" r="B2" t="s">
        <v>614</v>
      </c>
    </row>
    <row r="3" spans="1:2">
      <c s="3" r="A3" t="s">
        <v>1386</v>
      </c>
    </row>
    <row r="4" spans="1:2">
      <c s="4" r="A4" t="s">
        <v>1370</v>
      </c>
      <c s="10" r="B4" t="n">
        <v>-1.8</v>
      </c>
    </row>
    <row r="5" spans="1:2">
      <c s="4" r="A5" t="s">
        <v>1371</v>
      </c>
      <c s="10" r="B5" t="n">
        <v>-2.5</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r="1" spans="1:2">
      <c s="1" r="A1" t="s">
        <v>1387</v>
      </c>
      <c s="2" r="B1" t="s">
        <v>1060</v>
      </c>
    </row>
    <row r="2" spans="1:2">
      <c s="3" r="A2" t="s">
        <v>1315</v>
      </c>
    </row>
    <row r="3" spans="1:2">
      <c s="4" r="A3" t="s">
        <v>1388</v>
      </c>
      <c s="7" r="B3" t="n">
        <v>250000</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89</v>
      </c>
      <c s="2" r="B1" t="s">
        <v>2</v>
      </c>
      <c s="2" r="C1" t="s">
        <v>25</v>
      </c>
    </row>
    <row r="2" spans="1:3">
      <c s="3" r="A2" t="s">
        <v>1390</v>
      </c>
    </row>
    <row r="3" spans="1:3">
      <c s="4" r="A3" t="s">
        <v>1391</v>
      </c>
      <c s="7" r="B3" t="n">
        <v>1965683</v>
      </c>
      <c s="7" r="C3" t="n">
        <v>1965666</v>
      </c>
    </row>
    <row r="4" spans="1:3">
      <c s="3" r="A4" t="s">
        <v>1392</v>
      </c>
    </row>
    <row r="5" spans="1:3">
      <c s="4" r="A5" t="s">
        <v>1074</v>
      </c>
      <c s="5" r="B5" t="n">
        <v>136</v>
      </c>
      <c s="5" r="C5" t="n">
        <v>39</v>
      </c>
    </row>
    <row r="6" spans="1:3">
      <c s="3" r="A6" t="s">
        <v>1393</v>
      </c>
    </row>
    <row r="7" spans="1:3">
      <c s="4" r="A7" t="s">
        <v>1075</v>
      </c>
      <c s="5" r="B7" t="n">
        <v>102</v>
      </c>
      <c s="5" r="C7" t="n">
        <v>187</v>
      </c>
    </row>
    <row r="8" spans="1:3">
      <c s="4" r="A8" t="s">
        <v>1394</v>
      </c>
    </row>
    <row r="9" spans="1:3">
      <c s="3" r="A9" t="s">
        <v>1392</v>
      </c>
    </row>
    <row r="10" spans="1:3">
      <c s="4" r="A10" t="s">
        <v>1074</v>
      </c>
      <c s="5" r="B10" t="n">
        <v>136</v>
      </c>
      <c s="5" r="C10" t="n">
        <v>0</v>
      </c>
    </row>
    <row r="11" spans="1:3">
      <c s="3" r="A11" t="s">
        <v>1393</v>
      </c>
    </row>
    <row r="12" spans="1:3">
      <c s="4" r="A12" t="s">
        <v>1075</v>
      </c>
      <c s="5" r="B12" t="n">
        <v>102</v>
      </c>
      <c s="5" r="C12" t="n">
        <v>148</v>
      </c>
    </row>
    <row r="13" spans="1:3">
      <c s="4" r="A13" t="s">
        <v>1395</v>
      </c>
    </row>
    <row r="14" spans="1:3">
      <c s="3" r="A14" t="s">
        <v>1390</v>
      </c>
    </row>
    <row r="15" spans="1:3">
      <c s="4" r="A15" t="s">
        <v>1391</v>
      </c>
      <c s="5" r="B15" t="n">
        <v>7538</v>
      </c>
      <c s="5" r="C15" t="n">
        <v>7499</v>
      </c>
    </row>
    <row r="16" spans="1:3">
      <c s="4" r="A16" t="s">
        <v>1396</v>
      </c>
    </row>
    <row r="17" spans="1:3">
      <c s="3" r="A17" t="s">
        <v>1390</v>
      </c>
    </row>
    <row r="18" spans="1:3">
      <c s="4" r="A18" t="s">
        <v>1391</v>
      </c>
      <c s="5" r="B18" t="n">
        <v>320140</v>
      </c>
      <c s="5" r="C18" t="n">
        <v>228157</v>
      </c>
    </row>
    <row r="19" spans="1:3">
      <c s="4" r="A19" t="s">
        <v>1397</v>
      </c>
    </row>
    <row r="20" spans="1:3">
      <c s="3" r="A20" t="s">
        <v>1390</v>
      </c>
    </row>
    <row r="21" spans="1:3">
      <c s="4" r="A21" t="s">
        <v>1391</v>
      </c>
      <c s="5" r="B21" t="n">
        <v>1573818</v>
      </c>
      <c s="5" r="C21" t="n">
        <v>1653140</v>
      </c>
    </row>
    <row r="22" spans="1:3">
      <c s="4" r="A22" t="s">
        <v>653</v>
      </c>
    </row>
    <row r="23" spans="1:3">
      <c s="3" r="A23" t="s">
        <v>1390</v>
      </c>
    </row>
    <row r="24" spans="1:3">
      <c s="4" r="A24" t="s">
        <v>1391</v>
      </c>
      <c s="5" r="B24" t="n">
        <v>34577</v>
      </c>
      <c s="5" r="C24" t="n">
        <v>43222</v>
      </c>
    </row>
    <row r="25" spans="1:3">
      <c s="4" r="A25" t="s">
        <v>1398</v>
      </c>
    </row>
    <row r="26" spans="1:3">
      <c s="3" r="A26" t="s">
        <v>1390</v>
      </c>
    </row>
    <row r="27" spans="1:3">
      <c s="4" r="A27" t="s">
        <v>1391</v>
      </c>
      <c s="5" r="B27" t="n">
        <v>29510</v>
      </c>
      <c s="5" r="C27" t="n">
        <v>33648</v>
      </c>
    </row>
    <row r="28" spans="1:3">
      <c s="4" r="A28" t="s">
        <v>1399</v>
      </c>
    </row>
    <row r="29" spans="1:3">
      <c s="3" r="A29" t="s">
        <v>1392</v>
      </c>
    </row>
    <row r="30" spans="1:3">
      <c s="4" r="A30" t="s">
        <v>1074</v>
      </c>
      <c s="5" r="B30" t="n">
        <v>0</v>
      </c>
      <c s="5" r="C30" t="n">
        <v>6</v>
      </c>
    </row>
    <row r="31" spans="1:3">
      <c s="4" r="A31" t="s">
        <v>1400</v>
      </c>
    </row>
    <row r="32" spans="1:3">
      <c s="3" r="A32" t="s">
        <v>1393</v>
      </c>
    </row>
    <row r="33" spans="1:3">
      <c s="4" r="A33" t="s">
        <v>1075</v>
      </c>
      <c s="5" r="B33" t="n">
        <v>0</v>
      </c>
      <c s="5" r="C33" t="n">
        <v>6</v>
      </c>
    </row>
    <row r="34" spans="1:3">
      <c s="4" r="A34" t="s">
        <v>1066</v>
      </c>
    </row>
    <row r="35" spans="1:3">
      <c s="3" r="A35" t="s">
        <v>1392</v>
      </c>
    </row>
    <row r="36" spans="1:3">
      <c s="4" r="A36" t="s">
        <v>1074</v>
      </c>
      <c s="5" r="B36" t="n">
        <v>0</v>
      </c>
      <c s="5" r="C36" t="n">
        <v>33</v>
      </c>
    </row>
    <row r="37" spans="1:3">
      <c s="3" r="A37" t="s">
        <v>1393</v>
      </c>
    </row>
    <row r="38" spans="1:3">
      <c s="4" r="A38" t="s">
        <v>1075</v>
      </c>
      <c s="5" r="B38" t="n">
        <v>0</v>
      </c>
      <c s="5" r="C38" t="n">
        <v>33</v>
      </c>
    </row>
    <row r="39" spans="1:3">
      <c s="4" r="A39" t="s">
        <v>1401</v>
      </c>
    </row>
    <row r="40" spans="1:3">
      <c s="3" r="A40" t="s">
        <v>1390</v>
      </c>
    </row>
    <row r="41" spans="1:3">
      <c s="4" r="A41" t="s">
        <v>1391</v>
      </c>
      <c s="5" r="B41" t="n">
        <v>100</v>
      </c>
      <c s="5" r="C41" t="n">
        <v>0</v>
      </c>
    </row>
    <row r="42" spans="1:3">
      <c s="4" r="A42" t="s">
        <v>1402</v>
      </c>
    </row>
    <row r="43" spans="1:3">
      <c s="3" r="A43" t="s">
        <v>1392</v>
      </c>
    </row>
    <row r="44" spans="1:3">
      <c s="4" r="A44" t="s">
        <v>1074</v>
      </c>
      <c s="5" r="B44" t="n">
        <v>0</v>
      </c>
      <c s="5" r="C44" t="n">
        <v>0</v>
      </c>
    </row>
    <row r="45" spans="1:3">
      <c s="3" r="A45" t="s">
        <v>1393</v>
      </c>
    </row>
    <row r="46" spans="1:3">
      <c s="4" r="A46" t="s">
        <v>1075</v>
      </c>
      <c s="5" r="B46" t="n">
        <v>0</v>
      </c>
      <c s="5" r="C46" t="n">
        <v>0</v>
      </c>
    </row>
    <row r="47" spans="1:3">
      <c s="4" r="A47" t="s">
        <v>1403</v>
      </c>
    </row>
    <row r="48" spans="1:3">
      <c s="3" r="A48" t="s">
        <v>1390</v>
      </c>
    </row>
    <row r="49" spans="1:3">
      <c s="4" r="A49" t="s">
        <v>1391</v>
      </c>
      <c s="5" r="B49" t="n">
        <v>7538</v>
      </c>
      <c s="5" r="C49" t="n">
        <v>7499</v>
      </c>
    </row>
    <row r="50" spans="1:3">
      <c s="4" r="A50" t="s">
        <v>1404</v>
      </c>
    </row>
    <row r="51" spans="1:3">
      <c s="3" r="A51" t="s">
        <v>1390</v>
      </c>
    </row>
    <row r="52" spans="1:3">
      <c s="4" r="A52" t="s">
        <v>1391</v>
      </c>
      <c s="5" r="B52" t="n">
        <v>0</v>
      </c>
      <c s="5" r="C52" t="n">
        <v>0</v>
      </c>
    </row>
    <row r="53" spans="1:3">
      <c s="4" r="A53" t="s">
        <v>1405</v>
      </c>
    </row>
    <row r="54" spans="1:3">
      <c s="3" r="A54" t="s">
        <v>1390</v>
      </c>
    </row>
    <row r="55" spans="1:3">
      <c s="4" r="A55" t="s">
        <v>1391</v>
      </c>
      <c s="5" r="B55" t="n">
        <v>0</v>
      </c>
      <c s="5" r="C55" t="n">
        <v>0</v>
      </c>
    </row>
    <row r="56" spans="1:3">
      <c s="4" r="A56" t="s">
        <v>1406</v>
      </c>
    </row>
    <row r="57" spans="1:3">
      <c s="3" r="A57" t="s">
        <v>1390</v>
      </c>
    </row>
    <row r="58" spans="1:3">
      <c s="4" r="A58" t="s">
        <v>1391</v>
      </c>
      <c s="5" r="B58" t="n">
        <v>0</v>
      </c>
      <c s="5" r="C58" t="n">
        <v>0</v>
      </c>
    </row>
    <row r="59" spans="1:3">
      <c s="4" r="A59" t="s">
        <v>1407</v>
      </c>
    </row>
    <row r="60" spans="1:3">
      <c s="3" r="A60" t="s">
        <v>1390</v>
      </c>
    </row>
    <row r="61" spans="1:3">
      <c s="4" r="A61" t="s">
        <v>1391</v>
      </c>
      <c s="5" r="B61" t="n">
        <v>0</v>
      </c>
      <c s="5" r="C61" t="n">
        <v>0</v>
      </c>
    </row>
    <row r="62" spans="1:3">
      <c s="4" r="A62" t="s">
        <v>1408</v>
      </c>
    </row>
    <row r="63" spans="1:3">
      <c s="3" r="A63" t="s">
        <v>1392</v>
      </c>
    </row>
    <row r="64" spans="1:3">
      <c s="4" r="A64" t="s">
        <v>1074</v>
      </c>
      <c s="5" r="B64" t="n">
        <v>0</v>
      </c>
      <c s="5" r="C64" t="n">
        <v>0</v>
      </c>
    </row>
    <row r="65" spans="1:3">
      <c s="4" r="A65" t="s">
        <v>1409</v>
      </c>
    </row>
    <row r="66" spans="1:3">
      <c s="3" r="A66" t="s">
        <v>1393</v>
      </c>
    </row>
    <row r="67" spans="1:3">
      <c s="4" r="A67" t="s">
        <v>1075</v>
      </c>
      <c s="5" r="B67" t="n">
        <v>0</v>
      </c>
      <c s="5" r="C67" t="n">
        <v>0</v>
      </c>
    </row>
    <row r="68" spans="1:3">
      <c s="4" r="A68" t="s">
        <v>1410</v>
      </c>
    </row>
    <row r="69" spans="1:3">
      <c s="3" r="A69" t="s">
        <v>1392</v>
      </c>
    </row>
    <row r="70" spans="1:3">
      <c s="4" r="A70" t="s">
        <v>1074</v>
      </c>
      <c s="5" r="B70" t="n">
        <v>0</v>
      </c>
      <c s="5" r="C70" t="n">
        <v>0</v>
      </c>
    </row>
    <row r="71" spans="1:3">
      <c s="3" r="A71" t="s">
        <v>1393</v>
      </c>
    </row>
    <row r="72" spans="1:3">
      <c s="4" r="A72" t="s">
        <v>1075</v>
      </c>
      <c s="5" r="B72" t="n">
        <v>0</v>
      </c>
      <c s="5" r="C72" t="n">
        <v>0</v>
      </c>
    </row>
    <row r="73" spans="1:3">
      <c s="4" r="A73" t="s">
        <v>1411</v>
      </c>
    </row>
    <row r="74" spans="1:3">
      <c s="3" r="A74" t="s">
        <v>1390</v>
      </c>
    </row>
    <row r="75" spans="1:3">
      <c s="4" r="A75" t="s">
        <v>1391</v>
      </c>
      <c s="5" r="B75" t="n">
        <v>0</v>
      </c>
      <c s="5" r="C75" t="n">
        <v>0</v>
      </c>
    </row>
    <row r="76" spans="1:3">
      <c s="4" r="A76" t="s">
        <v>1412</v>
      </c>
    </row>
    <row r="77" spans="1:3">
      <c s="3" r="A77" t="s">
        <v>1392</v>
      </c>
    </row>
    <row r="78" spans="1:3">
      <c s="4" r="A78" t="s">
        <v>1074</v>
      </c>
      <c s="5" r="B78" t="n">
        <v>136</v>
      </c>
      <c s="5" r="C78" t="n">
        <v>0</v>
      </c>
    </row>
    <row r="79" spans="1:3">
      <c s="3" r="A79" t="s">
        <v>1393</v>
      </c>
    </row>
    <row r="80" spans="1:3">
      <c s="4" r="A80" t="s">
        <v>1075</v>
      </c>
      <c s="5" r="B80" t="n">
        <v>102</v>
      </c>
      <c s="5" r="C80" t="n">
        <v>148</v>
      </c>
    </row>
    <row r="81" spans="1:3">
      <c s="4" r="A81" t="s">
        <v>1413</v>
      </c>
    </row>
    <row r="82" spans="1:3">
      <c s="3" r="A82" t="s">
        <v>1390</v>
      </c>
    </row>
    <row r="83" spans="1:3">
      <c s="4" r="A83" t="s">
        <v>1391</v>
      </c>
      <c s="5" r="B83" t="n">
        <v>0</v>
      </c>
      <c s="5" r="C83" t="n">
        <v>0</v>
      </c>
    </row>
    <row r="84" spans="1:3">
      <c s="4" r="A84" t="s">
        <v>1414</v>
      </c>
    </row>
    <row r="85" spans="1:3">
      <c s="3" r="A85" t="s">
        <v>1390</v>
      </c>
    </row>
    <row r="86" spans="1:3">
      <c s="4" r="A86" t="s">
        <v>1391</v>
      </c>
      <c s="5" r="B86" t="n">
        <v>320140</v>
      </c>
      <c s="5" r="C86" t="n">
        <v>228157</v>
      </c>
    </row>
    <row r="87" spans="1:3">
      <c s="4" r="A87" t="s">
        <v>1415</v>
      </c>
    </row>
    <row r="88" spans="1:3">
      <c s="3" r="A88" t="s">
        <v>1390</v>
      </c>
    </row>
    <row r="89" spans="1:3">
      <c s="4" r="A89" t="s">
        <v>1391</v>
      </c>
      <c s="5" r="B89" t="n">
        <v>1573818</v>
      </c>
      <c s="5" r="C89" t="n">
        <v>1653140</v>
      </c>
    </row>
    <row r="90" spans="1:3">
      <c s="4" r="A90" t="s">
        <v>1416</v>
      </c>
    </row>
    <row r="91" spans="1:3">
      <c s="3" r="A91" t="s">
        <v>1390</v>
      </c>
    </row>
    <row r="92" spans="1:3">
      <c s="4" r="A92" t="s">
        <v>1391</v>
      </c>
      <c s="5" r="B92" t="n">
        <v>32447</v>
      </c>
      <c s="5" r="C92" t="n">
        <v>40658</v>
      </c>
    </row>
    <row r="93" spans="1:3">
      <c s="4" r="A93" t="s">
        <v>1417</v>
      </c>
    </row>
    <row r="94" spans="1:3">
      <c s="3" r="A94" t="s">
        <v>1390</v>
      </c>
    </row>
    <row r="95" spans="1:3">
      <c s="4" r="A95" t="s">
        <v>1391</v>
      </c>
      <c s="5" r="B95" t="n">
        <v>0</v>
      </c>
      <c s="5" r="C95" t="n">
        <v>0</v>
      </c>
    </row>
    <row r="96" spans="1:3">
      <c s="4" r="A96" t="s">
        <v>1418</v>
      </c>
    </row>
    <row r="97" spans="1:3">
      <c s="3" r="A97" t="s">
        <v>1392</v>
      </c>
    </row>
    <row r="98" spans="1:3">
      <c s="4" r="A98" t="s">
        <v>1074</v>
      </c>
      <c s="5" r="B98" t="n">
        <v>0</v>
      </c>
      <c s="5" r="C98" t="n">
        <v>6</v>
      </c>
    </row>
    <row r="99" spans="1:3">
      <c s="4" r="A99" t="s">
        <v>1419</v>
      </c>
    </row>
    <row r="100" spans="1:3">
      <c s="3" r="A100" t="s">
        <v>1393</v>
      </c>
    </row>
    <row r="101" spans="1:3">
      <c s="4" r="A101" t="s">
        <v>1075</v>
      </c>
      <c s="5" r="B101" t="n">
        <v>0</v>
      </c>
      <c s="5" r="C101" t="n">
        <v>6</v>
      </c>
    </row>
    <row r="102" spans="1:3">
      <c s="4" r="A102" t="s">
        <v>1420</v>
      </c>
    </row>
    <row r="103" spans="1:3">
      <c s="3" r="A103" t="s">
        <v>1392</v>
      </c>
    </row>
    <row r="104" spans="1:3">
      <c s="4" r="A104" t="s">
        <v>1074</v>
      </c>
      <c s="5" r="B104" t="n">
        <v>0</v>
      </c>
      <c s="5" r="C104" t="n">
        <v>33</v>
      </c>
    </row>
    <row r="105" spans="1:3">
      <c s="3" r="A105" t="s">
        <v>1393</v>
      </c>
    </row>
    <row r="106" spans="1:3">
      <c s="4" r="A106" t="s">
        <v>1075</v>
      </c>
      <c s="5" r="B106" t="n">
        <v>0</v>
      </c>
      <c s="5" r="C106" t="n">
        <v>33</v>
      </c>
    </row>
    <row r="107" spans="1:3">
      <c s="4" r="A107" t="s">
        <v>1421</v>
      </c>
    </row>
    <row r="108" spans="1:3">
      <c s="3" r="A108" t="s">
        <v>1390</v>
      </c>
    </row>
    <row r="109" spans="1:3">
      <c s="4" r="A109" t="s">
        <v>1391</v>
      </c>
      <c s="5" r="B109" t="n">
        <v>0</v>
      </c>
      <c s="5" r="C109" t="n">
        <v>0</v>
      </c>
    </row>
    <row r="110" spans="1:3">
      <c s="4" r="A110" t="s">
        <v>1422</v>
      </c>
    </row>
    <row r="111" spans="1:3">
      <c s="3" r="A111" t="s">
        <v>1392</v>
      </c>
    </row>
    <row r="112" spans="1:3">
      <c s="4" r="A112" t="s">
        <v>1074</v>
      </c>
      <c s="5" r="B112" t="n">
        <v>0</v>
      </c>
      <c s="5" r="C112" t="n">
        <v>0</v>
      </c>
    </row>
    <row r="113" spans="1:3">
      <c s="3" r="A113" t="s">
        <v>1393</v>
      </c>
    </row>
    <row r="114" spans="1:3">
      <c s="4" r="A114" t="s">
        <v>1075</v>
      </c>
      <c s="5" r="B114" t="n">
        <v>0</v>
      </c>
      <c s="5" r="C114" t="n">
        <v>0</v>
      </c>
    </row>
    <row r="115" spans="1:3">
      <c s="4" r="A115" t="s">
        <v>1423</v>
      </c>
    </row>
    <row r="116" spans="1:3">
      <c s="3" r="A116" t="s">
        <v>1390</v>
      </c>
    </row>
    <row r="117" spans="1:3">
      <c s="4" r="A117" t="s">
        <v>1391</v>
      </c>
      <c s="5" r="B117" t="n">
        <v>0</v>
      </c>
      <c s="5" r="C117" t="n">
        <v>0</v>
      </c>
    </row>
    <row r="118" spans="1:3">
      <c s="4" r="A118" t="s">
        <v>1424</v>
      </c>
    </row>
    <row r="119" spans="1:3">
      <c s="3" r="A119" t="s">
        <v>1390</v>
      </c>
    </row>
    <row r="120" spans="1:3">
      <c s="4" r="A120" t="s">
        <v>1391</v>
      </c>
      <c s="5" r="B120" t="n">
        <v>0</v>
      </c>
      <c s="5" r="C120" t="n">
        <v>0</v>
      </c>
    </row>
    <row r="121" spans="1:3">
      <c s="4" r="A121" t="s">
        <v>1425</v>
      </c>
    </row>
    <row r="122" spans="1:3">
      <c s="3" r="A122" t="s">
        <v>1390</v>
      </c>
    </row>
    <row r="123" spans="1:3">
      <c s="4" r="A123" t="s">
        <v>1391</v>
      </c>
      <c s="5" r="B123" t="n">
        <v>0</v>
      </c>
      <c s="5" r="C123" t="n">
        <v>0</v>
      </c>
    </row>
    <row r="124" spans="1:3">
      <c s="4" r="A124" t="s">
        <v>1426</v>
      </c>
    </row>
    <row r="125" spans="1:3">
      <c s="3" r="A125" t="s">
        <v>1390</v>
      </c>
    </row>
    <row r="126" spans="1:3">
      <c s="4" r="A126" t="s">
        <v>1391</v>
      </c>
      <c s="5" r="B126" t="n">
        <v>2130</v>
      </c>
      <c s="5" r="C126" t="n">
        <v>2564</v>
      </c>
    </row>
    <row r="127" spans="1:3">
      <c s="4" r="A127" t="s">
        <v>1427</v>
      </c>
    </row>
    <row r="128" spans="1:3">
      <c s="3" r="A128" t="s">
        <v>1390</v>
      </c>
    </row>
    <row r="129" spans="1:3">
      <c s="4" r="A129" t="s">
        <v>1391</v>
      </c>
      <c s="5" r="B129" t="n">
        <v>29510</v>
      </c>
      <c s="5" r="C129" t="n">
        <v>33648</v>
      </c>
    </row>
    <row r="130" spans="1:3">
      <c s="4" r="A130" t="s">
        <v>1428</v>
      </c>
    </row>
    <row r="131" spans="1:3">
      <c s="3" r="A131" t="s">
        <v>1392</v>
      </c>
    </row>
    <row r="132" spans="1:3">
      <c s="4" r="A132" t="s">
        <v>1074</v>
      </c>
      <c s="5" r="B132" t="n">
        <v>0</v>
      </c>
      <c s="5" r="C132" t="n">
        <v>0</v>
      </c>
    </row>
    <row r="133" spans="1:3">
      <c s="4" r="A133" t="s">
        <v>1429</v>
      </c>
    </row>
    <row r="134" spans="1:3">
      <c s="3" r="A134" t="s">
        <v>1393</v>
      </c>
    </row>
    <row r="135" spans="1:3">
      <c s="4" r="A135" t="s">
        <v>1075</v>
      </c>
      <c s="5" r="B135" t="n">
        <v>0</v>
      </c>
      <c s="5" r="C135" t="n">
        <v>0</v>
      </c>
    </row>
    <row r="136" spans="1:3">
      <c s="4" r="A136" t="s">
        <v>1430</v>
      </c>
    </row>
    <row r="137" spans="1:3">
      <c s="3" r="A137" t="s">
        <v>1392</v>
      </c>
    </row>
    <row r="138" spans="1:3">
      <c s="4" r="A138" t="s">
        <v>1074</v>
      </c>
      <c s="5" r="B138" t="n">
        <v>0</v>
      </c>
      <c s="5" r="C138" t="n">
        <v>0</v>
      </c>
    </row>
    <row r="139" spans="1:3">
      <c s="3" r="A139" t="s">
        <v>1393</v>
      </c>
    </row>
    <row r="140" spans="1:3">
      <c s="4" r="A140" t="s">
        <v>1075</v>
      </c>
      <c s="5" r="B140" t="n">
        <v>0</v>
      </c>
      <c s="5" r="C140" t="n">
        <v>0</v>
      </c>
    </row>
    <row r="141" spans="1:3">
      <c s="4" r="A141" t="s">
        <v>1431</v>
      </c>
    </row>
    <row r="142" spans="1:3">
      <c s="3" r="A142" t="s">
        <v>1390</v>
      </c>
    </row>
    <row r="143" spans="1:3">
      <c s="4" r="A143" t="s">
        <v>1391</v>
      </c>
      <c s="7" r="B143" t="n">
        <v>100</v>
      </c>
      <c s="7" r="C143" t="n">
        <v>0</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s="1" r="A1" t="s">
        <v>1432</v>
      </c>
      <c s="2" r="C1" t="s">
        <v>71</v>
      </c>
      <c s="2" r="G1" t="s">
        <v>1</v>
      </c>
    </row>
    <row r="2" spans="1:10">
      <c s="2" r="C2" t="s">
        <v>2</v>
      </c>
      <c s="2" r="E2" t="s">
        <v>85</v>
      </c>
      <c s="2" r="G2" t="s">
        <v>2</v>
      </c>
      <c s="2" r="I2" t="s">
        <v>85</v>
      </c>
    </row>
    <row r="3" spans="1:10">
      <c s="3" r="A3" t="s">
        <v>1433</v>
      </c>
    </row>
    <row r="4" spans="1:10">
      <c s="4" r="A4" t="s">
        <v>1027</v>
      </c>
      <c s="7" r="C4" t="n">
        <v>34314</v>
      </c>
      <c s="4" r="D4" t="s">
        <v>66</v>
      </c>
      <c s="7" r="E4" t="n">
        <v>47510</v>
      </c>
      <c s="4" r="F4" t="s">
        <v>66</v>
      </c>
      <c s="7" r="G4" t="n">
        <v>36212</v>
      </c>
      <c s="4" r="H4" t="s">
        <v>68</v>
      </c>
      <c s="7" r="I4" t="n">
        <v>43292</v>
      </c>
      <c s="4" r="J4" t="s">
        <v>68</v>
      </c>
    </row>
    <row r="5" spans="1:10">
      <c s="3" r="A5" t="s">
        <v>1434</v>
      </c>
    </row>
    <row r="6" spans="1:10">
      <c s="4" r="A6" t="s">
        <v>1435</v>
      </c>
      <c s="5" r="C6" t="n">
        <v>-241</v>
      </c>
      <c s="4" r="D6" t="s">
        <v>66</v>
      </c>
      <c s="5" r="E6" t="n">
        <v>0</v>
      </c>
      <c s="4" r="F6" t="s">
        <v>66</v>
      </c>
      <c s="5" r="G6" t="n">
        <v>-397</v>
      </c>
      <c s="4" r="H6" t="s">
        <v>68</v>
      </c>
      <c s="5" r="I6" t="n">
        <v>0</v>
      </c>
      <c s="4" r="J6" t="s">
        <v>68</v>
      </c>
    </row>
    <row r="7" spans="1:10">
      <c s="4" r="A7" t="s">
        <v>1436</v>
      </c>
      <c s="5" r="C7" t="n">
        <v>525</v>
      </c>
      <c s="4" r="D7" t="s">
        <v>66</v>
      </c>
      <c s="5" r="E7" t="n">
        <v>729</v>
      </c>
      <c s="4" r="F7" t="s">
        <v>66</v>
      </c>
      <c s="5" r="G7" t="n">
        <v>1144</v>
      </c>
      <c s="4" r="H7" t="s">
        <v>68</v>
      </c>
      <c s="5" r="I7" t="n">
        <v>1693</v>
      </c>
      <c s="4" r="J7" t="s">
        <v>68</v>
      </c>
    </row>
    <row r="8" spans="1:10">
      <c s="4" r="A8" t="s">
        <v>999</v>
      </c>
      <c s="5" r="C8" t="n">
        <v>0</v>
      </c>
      <c s="4" r="D8" t="s">
        <v>66</v>
      </c>
      <c s="5" r="E8" t="n">
        <v>-4855</v>
      </c>
      <c s="4" r="F8" t="s">
        <v>66</v>
      </c>
      <c s="5" r="G8" t="n">
        <v>0</v>
      </c>
      <c s="4" r="H8" t="s">
        <v>68</v>
      </c>
      <c s="5" r="I8" t="n">
        <v>-4855</v>
      </c>
      <c s="4" r="J8" t="s">
        <v>68</v>
      </c>
    </row>
    <row r="9" spans="1:10">
      <c s="4" r="A9" t="s">
        <v>1437</v>
      </c>
      <c s="4" r="B9" t="s">
        <v>68</v>
      </c>
      <c s="5" r="G9" t="n">
        <v>100</v>
      </c>
      <c s="5" r="I9" t="n">
        <v>5123</v>
      </c>
    </row>
    <row r="10" spans="1:10">
      <c s="4" r="A10" t="s">
        <v>1438</v>
      </c>
      <c s="5" r="C10" t="n">
        <v>-2858</v>
      </c>
      <c s="4" r="D10" t="s">
        <v>66</v>
      </c>
      <c s="5" r="E10" t="n">
        <v>-2466</v>
      </c>
      <c s="4" r="F10" t="s">
        <v>66</v>
      </c>
      <c s="5" r="G10" t="n">
        <v>-5319</v>
      </c>
      <c s="4" r="H10" t="s">
        <v>68</v>
      </c>
      <c s="5" r="I10" t="n">
        <v>-4335</v>
      </c>
      <c s="4" r="J10" t="s">
        <v>68</v>
      </c>
    </row>
    <row r="11" spans="1:10">
      <c s="4" r="A11" t="s">
        <v>1032</v>
      </c>
      <c s="4" r="B11" t="s">
        <v>51</v>
      </c>
      <c s="5" r="C11" t="n">
        <v>31740</v>
      </c>
      <c s="5" r="E11" t="n">
        <v>40918</v>
      </c>
      <c s="5" r="G11" t="n">
        <v>31740</v>
      </c>
      <c s="5" r="I11" t="n">
        <v>40918</v>
      </c>
    </row>
    <row r="12" spans="1:10">
      <c s="4" r="A12" t="s">
        <v>1439</v>
      </c>
    </row>
    <row r="13" spans="1:10">
      <c s="3" r="A13" t="s">
        <v>1434</v>
      </c>
    </row>
    <row r="14" spans="1:10">
      <c s="4" r="A14" t="s">
        <v>1435</v>
      </c>
      <c s="7" r="C14" t="n">
        <v>241</v>
      </c>
      <c s="7" r="E14" t="n">
        <v>0</v>
      </c>
      <c s="7" r="G14" t="n">
        <v>-397</v>
      </c>
      <c s="7" r="I14" t="n">
        <v>0</v>
      </c>
    </row>
    <row r="15" spans="1:10">
      <c r="A15" t="n"/>
    </row>
    <row r="16" spans="1:10">
      <c s="4" r="A16" t="s">
        <v>66</v>
      </c>
      <c s="4" r="B16" t="s">
        <v>1440</v>
      </c>
    </row>
    <row r="17" spans="1:10">
      <c s="4" r="A17" t="s">
        <v>68</v>
      </c>
      <c s="4" r="B17" t="s">
        <v>1440</v>
      </c>
    </row>
  </sheetData>
  <mergeCells count="10">
    <mergeCell ref="A1:B2"/>
    <mergeCell ref="C1:F1"/>
    <mergeCell ref="G1:J1"/>
    <mergeCell ref="C2:D2"/>
    <mergeCell ref="E2:F2"/>
    <mergeCell ref="G2:H2"/>
    <mergeCell ref="I2:J2"/>
    <mergeCell ref="A15:I15"/>
    <mergeCell ref="B16:I16"/>
    <mergeCell ref="B17:I17"/>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1"/>
    <col customWidth="1" max="3" min="3" width="16"/>
  </cols>
  <sheetData>
    <row r="1" spans="1:3">
      <c s="1" r="A1" t="s">
        <v>1441</v>
      </c>
      <c s="2" r="B1" t="s">
        <v>71</v>
      </c>
      <c s="2" r="C1" t="s">
        <v>72</v>
      </c>
    </row>
    <row r="2" spans="1:3">
      <c s="2" r="B2" t="s">
        <v>2</v>
      </c>
      <c s="2" r="C2" t="s">
        <v>25</v>
      </c>
    </row>
    <row r="3" spans="1:3">
      <c s="3" r="A3" t="s">
        <v>1442</v>
      </c>
    </row>
    <row r="4" spans="1:3">
      <c s="4" r="A4" t="s">
        <v>1443</v>
      </c>
      <c s="4" r="B4" t="s">
        <v>664</v>
      </c>
      <c s="4" r="C4" t="s">
        <v>664</v>
      </c>
    </row>
    <row r="5" spans="1:3">
      <c s="4" r="A5" t="s">
        <v>1444</v>
      </c>
      <c s="4" r="B5" t="s">
        <v>666</v>
      </c>
      <c s="4" r="C5" t="s">
        <v>667</v>
      </c>
    </row>
    <row r="6" spans="1:3">
      <c s="4" r="A6" t="s">
        <v>1398</v>
      </c>
    </row>
    <row r="7" spans="1:3">
      <c s="3" r="A7" t="s">
        <v>1442</v>
      </c>
    </row>
    <row r="8" spans="1:3">
      <c s="4" r="A8" t="s">
        <v>1445</v>
      </c>
      <c s="7" r="B8" t="n">
        <v>29510</v>
      </c>
    </row>
    <row r="9" spans="1:3">
      <c s="4" r="A9" t="s">
        <v>1443</v>
      </c>
      <c s="4" r="B9" t="s">
        <v>664</v>
      </c>
    </row>
    <row r="10" spans="1:3">
      <c s="4" r="A10" t="s">
        <v>653</v>
      </c>
    </row>
    <row r="11" spans="1:3">
      <c s="3" r="A11" t="s">
        <v>1442</v>
      </c>
    </row>
    <row r="12" spans="1:3">
      <c s="4" r="A12" t="s">
        <v>1445</v>
      </c>
      <c s="7" r="B12" t="n">
        <v>2130</v>
      </c>
    </row>
    <row r="13" spans="1:3">
      <c s="4" r="A13" t="s">
        <v>1446</v>
      </c>
      <c s="4" r="B13" t="s">
        <v>1447</v>
      </c>
    </row>
    <row r="14" spans="1:3">
      <c s="4" r="A14" t="s">
        <v>1448</v>
      </c>
    </row>
    <row r="15" spans="1:3">
      <c s="3" r="A15" t="s">
        <v>1442</v>
      </c>
    </row>
    <row r="16" spans="1:3">
      <c s="4" r="A16" t="s">
        <v>1449</v>
      </c>
      <c s="4" r="B16" t="s">
        <v>1450</v>
      </c>
    </row>
    <row r="17" spans="1:3">
      <c s="4" r="A17" t="s">
        <v>1451</v>
      </c>
    </row>
    <row r="18" spans="1:3">
      <c s="3" r="A18" t="s">
        <v>1442</v>
      </c>
    </row>
    <row r="19" spans="1:3">
      <c s="4" r="A19" t="s">
        <v>1449</v>
      </c>
      <c s="4" r="B19" t="s">
        <v>1450</v>
      </c>
    </row>
    <row r="20" spans="1:3">
      <c s="4" r="A20" t="s">
        <v>629</v>
      </c>
    </row>
    <row r="21" spans="1:3">
      <c s="3" r="A21" t="s">
        <v>1442</v>
      </c>
    </row>
    <row r="22" spans="1:3">
      <c s="4" r="A22" t="s">
        <v>1444</v>
      </c>
      <c s="4" r="B22" t="s">
        <v>671</v>
      </c>
      <c s="4" r="C22" t="s">
        <v>672</v>
      </c>
    </row>
    <row r="23" spans="1:3">
      <c s="4" r="A23" t="s">
        <v>1452</v>
      </c>
    </row>
    <row r="24" spans="1:3">
      <c s="3" r="A24" t="s">
        <v>1442</v>
      </c>
    </row>
    <row r="25" spans="1:3">
      <c s="4" r="A25" t="s">
        <v>1446</v>
      </c>
      <c s="4" r="B25" t="s">
        <v>671</v>
      </c>
    </row>
    <row r="26" spans="1:3">
      <c s="4" r="A26" t="s">
        <v>1453</v>
      </c>
      <c s="4" r="B26" t="s">
        <v>673</v>
      </c>
    </row>
    <row r="27" spans="1:3">
      <c s="4" r="A27" t="s">
        <v>624</v>
      </c>
    </row>
    <row r="28" spans="1:3">
      <c s="3" r="A28" t="s">
        <v>1442</v>
      </c>
    </row>
    <row r="29" spans="1:3">
      <c s="4" r="A29" t="s">
        <v>1444</v>
      </c>
      <c s="4" r="B29" t="s">
        <v>675</v>
      </c>
      <c s="4" r="C29" t="s">
        <v>675</v>
      </c>
    </row>
    <row r="30" spans="1:3">
      <c s="4" r="A30" t="s">
        <v>1454</v>
      </c>
    </row>
    <row r="31" spans="1:3">
      <c s="3" r="A31" t="s">
        <v>1442</v>
      </c>
    </row>
    <row r="32" spans="1:3">
      <c s="4" r="A32" t="s">
        <v>1446</v>
      </c>
      <c s="4" r="B32" t="s">
        <v>675</v>
      </c>
    </row>
    <row r="33" spans="1:3">
      <c s="4" r="A33" t="s">
        <v>1453</v>
      </c>
      <c s="4" r="B33" t="s">
        <v>620</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68"/>
    <col customWidth="1" max="3" min="3" width="4"/>
    <col customWidth="1" max="4" min="4" width="14"/>
    <col customWidth="1" max="5" min="5" width="4"/>
    <col customWidth="1" max="6" min="6" width="15"/>
    <col customWidth="1" max="7" min="7" width="4"/>
    <col customWidth="1" max="8" min="8" width="14"/>
    <col customWidth="1" max="9" min="9" width="4"/>
  </cols>
  <sheetData>
    <row r="1" spans="1:9">
      <c s="1" r="A1" t="s">
        <v>1455</v>
      </c>
      <c s="2" r="B1" t="s">
        <v>71</v>
      </c>
      <c s="2" r="F1" t="s">
        <v>1</v>
      </c>
    </row>
    <row r="2" spans="1:9">
      <c s="2" r="B2" t="s">
        <v>2</v>
      </c>
      <c s="2" r="D2" t="s">
        <v>85</v>
      </c>
      <c s="2" r="F2" t="s">
        <v>2</v>
      </c>
      <c s="2" r="H2" t="s">
        <v>85</v>
      </c>
    </row>
    <row r="3" spans="1:9">
      <c s="3" r="A3" t="s">
        <v>1433</v>
      </c>
    </row>
    <row r="4" spans="1:9">
      <c s="4" r="A4" t="s">
        <v>1435</v>
      </c>
      <c s="7" r="B4" t="n">
        <v>-241</v>
      </c>
      <c s="4" r="C4" t="s">
        <v>66</v>
      </c>
      <c s="7" r="D4" t="n">
        <v>0</v>
      </c>
      <c s="4" r="E4" t="s">
        <v>66</v>
      </c>
      <c s="7" r="F4" t="n">
        <v>-397</v>
      </c>
      <c s="4" r="G4" t="s">
        <v>68</v>
      </c>
      <c s="7" r="H4" t="n">
        <v>0</v>
      </c>
      <c s="4" r="I4" t="s">
        <v>68</v>
      </c>
    </row>
    <row r="5" spans="1:9">
      <c s="4" r="A5" t="s">
        <v>1439</v>
      </c>
    </row>
    <row r="6" spans="1:9">
      <c s="3" r="A6" t="s">
        <v>1433</v>
      </c>
    </row>
    <row r="7" spans="1:9">
      <c s="4" r="A7" t="s">
        <v>1435</v>
      </c>
      <c s="7" r="B7" t="n">
        <v>241</v>
      </c>
      <c s="7" r="D7" t="n">
        <v>0</v>
      </c>
      <c s="7" r="F7" t="n">
        <v>-397</v>
      </c>
      <c s="7" r="H7" t="n">
        <v>0</v>
      </c>
    </row>
    <row r="8" spans="1:9">
      <c r="A8" t="n"/>
    </row>
    <row r="9" spans="1:9">
      <c s="4" r="A9" t="s">
        <v>66</v>
      </c>
      <c s="4" r="B9" t="s">
        <v>1440</v>
      </c>
    </row>
    <row r="10" spans="1:9">
      <c s="4" r="A10" t="s">
        <v>68</v>
      </c>
      <c s="4" r="B10" t="s">
        <v>1440</v>
      </c>
    </row>
  </sheetData>
  <mergeCells count="10">
    <mergeCell ref="A1:A2"/>
    <mergeCell ref="B1:E1"/>
    <mergeCell ref="F1:I1"/>
    <mergeCell ref="B2:C2"/>
    <mergeCell ref="D2:E2"/>
    <mergeCell ref="F2:G2"/>
    <mergeCell ref="H2:I2"/>
    <mergeCell ref="A8:I8"/>
    <mergeCell ref="B9:I9"/>
    <mergeCell ref="B10:I10"/>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 customWidth="1" max="11" min="11" width="14"/>
    <col customWidth="1" max="12" min="12" width="14"/>
    <col customWidth="1" max="13" min="13" width="14"/>
  </cols>
  <sheetData>
    <row r="1" spans="1:13">
      <c s="1" r="A1" t="s">
        <v>1456</v>
      </c>
      <c s="2" r="B1" t="s">
        <v>71</v>
      </c>
      <c s="2" r="F1" t="s">
        <v>1</v>
      </c>
    </row>
    <row r="2" spans="1:13">
      <c s="2" r="B2" t="s">
        <v>2</v>
      </c>
      <c s="2" r="D2" t="s">
        <v>85</v>
      </c>
      <c s="2" r="F2" t="s">
        <v>2</v>
      </c>
      <c s="2" r="H2" t="s">
        <v>85</v>
      </c>
      <c s="2" r="J2" t="s">
        <v>720</v>
      </c>
      <c s="2" r="K2" t="s">
        <v>25</v>
      </c>
      <c s="2" r="L2" t="s">
        <v>465</v>
      </c>
      <c s="2" r="M2" t="s">
        <v>814</v>
      </c>
    </row>
    <row r="3" spans="1:13">
      <c s="3" r="A3" t="s">
        <v>1442</v>
      </c>
    </row>
    <row r="4" spans="1:13">
      <c s="4" r="A4" t="s">
        <v>1457</v>
      </c>
      <c s="7" r="B4" t="n">
        <v>23519</v>
      </c>
      <c s="7" r="D4" t="n">
        <v>22270</v>
      </c>
      <c s="7" r="F4" t="n">
        <v>23519</v>
      </c>
      <c s="7" r="H4" t="n">
        <v>22270</v>
      </c>
      <c s="7" r="J4" t="n">
        <v>22973</v>
      </c>
      <c s="7" r="K4" t="n">
        <v>22838</v>
      </c>
      <c s="7" r="L4" t="n">
        <v>22026</v>
      </c>
      <c s="7" r="M4" t="n">
        <v>21987</v>
      </c>
    </row>
    <row r="5" spans="1:13">
      <c s="4" r="A5" t="s">
        <v>1458</v>
      </c>
    </row>
    <row r="6" spans="1:13">
      <c s="3" r="A6" t="s">
        <v>1442</v>
      </c>
    </row>
    <row r="7" spans="1:13">
      <c s="4" r="A7" t="s">
        <v>1459</v>
      </c>
      <c s="5" r="B7" t="n">
        <v>-3586</v>
      </c>
      <c s="4" r="C7" t="s">
        <v>66</v>
      </c>
      <c s="5" r="D7" t="n">
        <v>-3742</v>
      </c>
      <c s="4" r="E7" t="s">
        <v>68</v>
      </c>
      <c s="5" r="F7" t="n">
        <v>-15850</v>
      </c>
      <c s="4" r="G7" t="s">
        <v>66</v>
      </c>
      <c s="5" r="H7" t="n">
        <v>-34193</v>
      </c>
      <c s="4" r="I7" t="s">
        <v>68</v>
      </c>
    </row>
    <row r="8" spans="1:13">
      <c s="4" r="A8" t="s">
        <v>1460</v>
      </c>
    </row>
    <row r="9" spans="1:13">
      <c s="3" r="A9" t="s">
        <v>1442</v>
      </c>
    </row>
    <row r="10" spans="1:13">
      <c s="4" r="A10" t="s">
        <v>1459</v>
      </c>
      <c s="5" r="B10" t="n">
        <v>-1906</v>
      </c>
      <c s="4" r="C10" t="s">
        <v>713</v>
      </c>
      <c s="5" r="D10" t="n">
        <v>-4481</v>
      </c>
      <c s="4" r="E10" t="s">
        <v>728</v>
      </c>
      <c s="5" r="F10" t="n">
        <v>-5751</v>
      </c>
      <c s="4" r="G10" t="s">
        <v>713</v>
      </c>
      <c s="5" r="H10" t="n">
        <v>-8958</v>
      </c>
      <c s="4" r="I10" t="s">
        <v>728</v>
      </c>
    </row>
    <row r="11" spans="1:13">
      <c s="4" r="A11" t="s">
        <v>1461</v>
      </c>
    </row>
    <row r="12" spans="1:13">
      <c s="3" r="A12" t="s">
        <v>1442</v>
      </c>
    </row>
    <row r="13" spans="1:13">
      <c s="4" r="A13" t="s">
        <v>1459</v>
      </c>
      <c s="5" r="B13" t="n">
        <v>-109</v>
      </c>
      <c s="4" r="C13" t="s">
        <v>734</v>
      </c>
      <c s="5" r="D13" t="n">
        <v>39</v>
      </c>
      <c s="4" r="E13" t="s">
        <v>749</v>
      </c>
      <c s="5" r="F13" t="n">
        <v>-147</v>
      </c>
      <c s="4" r="G13" t="s">
        <v>734</v>
      </c>
      <c s="5" r="H13" t="n">
        <v>-180</v>
      </c>
      <c s="4" r="I13" t="s">
        <v>749</v>
      </c>
    </row>
    <row r="14" spans="1:13">
      <c s="4" r="A14" t="s">
        <v>1462</v>
      </c>
    </row>
    <row r="15" spans="1:13">
      <c s="3" r="A15" t="s">
        <v>1442</v>
      </c>
    </row>
    <row r="16" spans="1:13">
      <c s="4" r="A16" t="s">
        <v>1459</v>
      </c>
      <c s="5" r="B16" t="n">
        <v>0</v>
      </c>
      <c s="4" r="C16" t="s">
        <v>735</v>
      </c>
      <c s="5" r="D16" t="n">
        <v>0</v>
      </c>
      <c s="4" r="E16" t="s">
        <v>752</v>
      </c>
      <c s="5" r="F16" t="n">
        <v>0</v>
      </c>
      <c s="4" r="G16" t="s">
        <v>735</v>
      </c>
      <c s="5" r="H16" t="n">
        <v>0</v>
      </c>
      <c s="4" r="I16" t="s">
        <v>752</v>
      </c>
    </row>
    <row r="17" spans="1:13">
      <c s="4" r="A17" t="s">
        <v>1463</v>
      </c>
    </row>
    <row r="18" spans="1:13">
      <c s="3" r="A18" t="s">
        <v>1442</v>
      </c>
    </row>
    <row r="19" spans="1:13">
      <c s="4" r="A19" t="s">
        <v>1464</v>
      </c>
      <c s="5" r="B19" t="n">
        <v>0</v>
      </c>
      <c s="4" r="C19" t="s">
        <v>66</v>
      </c>
      <c s="5" r="D19" t="n">
        <v>0</v>
      </c>
      <c s="4" r="E19" t="s">
        <v>68</v>
      </c>
      <c s="5" r="F19" t="n">
        <v>0</v>
      </c>
      <c s="4" r="G19" t="s">
        <v>66</v>
      </c>
      <c s="5" r="H19" t="n">
        <v>0</v>
      </c>
      <c s="4" r="I19" t="s">
        <v>68</v>
      </c>
    </row>
    <row r="20" spans="1:13">
      <c s="4" r="A20" t="s">
        <v>1465</v>
      </c>
      <c s="5" r="B20" t="n">
        <v>0</v>
      </c>
      <c s="4" r="C20" t="s">
        <v>713</v>
      </c>
      <c s="5" r="D20" t="n">
        <v>0</v>
      </c>
      <c s="4" r="E20" t="s">
        <v>728</v>
      </c>
      <c s="5" r="F20" t="n">
        <v>0</v>
      </c>
      <c s="4" r="G20" t="s">
        <v>713</v>
      </c>
      <c s="5" r="H20" t="n">
        <v>0</v>
      </c>
      <c s="4" r="I20" t="s">
        <v>728</v>
      </c>
    </row>
    <row r="21" spans="1:13">
      <c s="4" r="A21" t="s">
        <v>1457</v>
      </c>
      <c s="5" r="B21" t="n">
        <v>0</v>
      </c>
      <c s="4" r="C21" t="s">
        <v>734</v>
      </c>
      <c s="5" r="D21" t="n">
        <v>0</v>
      </c>
      <c s="4" r="E21" t="s">
        <v>749</v>
      </c>
      <c s="5" r="F21" t="n">
        <v>0</v>
      </c>
      <c s="4" r="G21" t="s">
        <v>734</v>
      </c>
      <c s="5" r="H21" t="n">
        <v>0</v>
      </c>
      <c s="4" r="I21" t="s">
        <v>749</v>
      </c>
    </row>
    <row r="22" spans="1:13">
      <c s="4" r="A22" t="s">
        <v>717</v>
      </c>
      <c s="5" r="B22" t="n">
        <v>0</v>
      </c>
      <c s="4" r="C22" t="s">
        <v>735</v>
      </c>
      <c s="5" r="D22" t="n">
        <v>0</v>
      </c>
      <c s="4" r="E22" t="s">
        <v>752</v>
      </c>
      <c s="5" r="F22" t="n">
        <v>0</v>
      </c>
      <c s="4" r="G22" t="s">
        <v>735</v>
      </c>
      <c s="5" r="H22" t="n">
        <v>0</v>
      </c>
      <c s="4" r="I22" t="s">
        <v>752</v>
      </c>
    </row>
    <row r="23" spans="1:13">
      <c s="4" r="A23" t="s">
        <v>1466</v>
      </c>
    </row>
    <row r="24" spans="1:13">
      <c s="3" r="A24" t="s">
        <v>1442</v>
      </c>
    </row>
    <row r="25" spans="1:13">
      <c s="4" r="A25" t="s">
        <v>1464</v>
      </c>
      <c s="5" r="B25" t="n">
        <v>0</v>
      </c>
      <c s="4" r="C25" t="s">
        <v>66</v>
      </c>
      <c s="5" r="D25" t="n">
        <v>0</v>
      </c>
      <c s="4" r="E25" t="s">
        <v>68</v>
      </c>
      <c s="5" r="F25" t="n">
        <v>0</v>
      </c>
      <c s="4" r="G25" t="s">
        <v>66</v>
      </c>
      <c s="5" r="H25" t="n">
        <v>0</v>
      </c>
      <c s="4" r="I25" t="s">
        <v>68</v>
      </c>
    </row>
    <row r="26" spans="1:13">
      <c s="4" r="A26" t="s">
        <v>1465</v>
      </c>
      <c s="5" r="B26" t="n">
        <v>0</v>
      </c>
      <c s="4" r="C26" t="s">
        <v>713</v>
      </c>
      <c s="5" r="D26" t="n">
        <v>0</v>
      </c>
      <c s="4" r="E26" t="s">
        <v>728</v>
      </c>
      <c s="5" r="F26" t="n">
        <v>0</v>
      </c>
      <c s="4" r="G26" t="s">
        <v>713</v>
      </c>
      <c s="5" r="H26" t="n">
        <v>0</v>
      </c>
      <c s="4" r="I26" t="s">
        <v>728</v>
      </c>
    </row>
    <row r="27" spans="1:13">
      <c s="4" r="A27" t="s">
        <v>1457</v>
      </c>
      <c s="5" r="B27" t="n">
        <v>0</v>
      </c>
      <c s="4" r="C27" t="s">
        <v>734</v>
      </c>
      <c s="5" r="D27" t="n">
        <v>0</v>
      </c>
      <c s="4" r="E27" t="s">
        <v>749</v>
      </c>
      <c s="5" r="F27" t="n">
        <v>0</v>
      </c>
      <c s="4" r="G27" t="s">
        <v>734</v>
      </c>
      <c s="5" r="H27" t="n">
        <v>0</v>
      </c>
      <c s="4" r="I27" t="s">
        <v>749</v>
      </c>
    </row>
    <row r="28" spans="1:13">
      <c s="4" r="A28" t="s">
        <v>717</v>
      </c>
      <c s="5" r="B28" t="n">
        <v>0</v>
      </c>
      <c s="4" r="C28" t="s">
        <v>735</v>
      </c>
      <c s="5" r="D28" t="n">
        <v>0</v>
      </c>
      <c s="4" r="E28" t="s">
        <v>752</v>
      </c>
      <c s="5" r="F28" t="n">
        <v>0</v>
      </c>
      <c s="4" r="G28" t="s">
        <v>735</v>
      </c>
      <c s="5" r="H28" t="n">
        <v>0</v>
      </c>
      <c s="4" r="I28" t="s">
        <v>752</v>
      </c>
    </row>
    <row r="29" spans="1:13">
      <c s="4" r="A29" t="s">
        <v>1467</v>
      </c>
    </row>
    <row r="30" spans="1:13">
      <c s="3" r="A30" t="s">
        <v>1442</v>
      </c>
    </row>
    <row r="31" spans="1:13">
      <c s="4" r="A31" t="s">
        <v>1464</v>
      </c>
      <c s="5" r="B31" t="n">
        <v>298935</v>
      </c>
      <c s="4" r="C31" t="s">
        <v>66</v>
      </c>
      <c s="5" r="D31" t="n">
        <v>484381</v>
      </c>
      <c s="4" r="E31" t="s">
        <v>68</v>
      </c>
      <c s="5" r="F31" t="n">
        <v>298935</v>
      </c>
      <c s="4" r="G31" t="s">
        <v>66</v>
      </c>
      <c s="5" r="H31" t="n">
        <v>484381</v>
      </c>
      <c s="4" r="I31" t="s">
        <v>68</v>
      </c>
    </row>
    <row r="32" spans="1:13">
      <c s="4" r="A32" t="s">
        <v>1465</v>
      </c>
      <c s="5" r="B32" t="n">
        <v>122129</v>
      </c>
      <c s="4" r="C32" t="s">
        <v>713</v>
      </c>
      <c s="5" r="D32" t="n">
        <v>121842</v>
      </c>
      <c s="4" r="E32" t="s">
        <v>728</v>
      </c>
      <c s="5" r="F32" t="n">
        <v>122129</v>
      </c>
      <c s="4" r="G32" t="s">
        <v>713</v>
      </c>
      <c s="5" r="H32" t="n">
        <v>121842</v>
      </c>
      <c s="4" r="I32" t="s">
        <v>728</v>
      </c>
    </row>
    <row r="33" spans="1:13">
      <c s="4" r="A33" t="s">
        <v>1457</v>
      </c>
      <c s="5" r="B33" t="n">
        <v>23519</v>
      </c>
      <c s="4" r="C33" t="s">
        <v>734</v>
      </c>
      <c s="5" r="D33" t="n">
        <v>22270</v>
      </c>
      <c s="4" r="E33" t="s">
        <v>749</v>
      </c>
      <c s="5" r="F33" t="n">
        <v>23519</v>
      </c>
      <c s="4" r="G33" t="s">
        <v>734</v>
      </c>
      <c s="5" r="H33" t="n">
        <v>22270</v>
      </c>
      <c s="4" r="I33" t="s">
        <v>749</v>
      </c>
    </row>
    <row r="34" spans="1:13">
      <c s="4" r="A34" t="s">
        <v>717</v>
      </c>
      <c s="7" r="B34" t="n">
        <v>48032</v>
      </c>
      <c s="4" r="C34" t="s">
        <v>735</v>
      </c>
      <c s="7" r="D34" t="n">
        <v>54755</v>
      </c>
      <c s="4" r="E34" t="s">
        <v>752</v>
      </c>
      <c s="7" r="F34" t="n">
        <v>48032</v>
      </c>
      <c s="4" r="G34" t="s">
        <v>735</v>
      </c>
      <c s="7" r="H34" t="n">
        <v>54755</v>
      </c>
      <c s="4" r="I34" t="s">
        <v>752</v>
      </c>
    </row>
    <row r="35" spans="1:13">
      <c r="A35" t="n"/>
    </row>
    <row r="36" spans="1:13">
      <c s="4" r="A36" t="s">
        <v>66</v>
      </c>
      <c s="4" r="B36" t="s">
        <v>1468</v>
      </c>
    </row>
    <row r="37" spans="1:13">
      <c s="4" r="A37" t="s">
        <v>68</v>
      </c>
      <c s="4" r="B37" t="s">
        <v>1468</v>
      </c>
    </row>
    <row r="38" spans="1:13">
      <c s="4" r="A38" t="s">
        <v>713</v>
      </c>
      <c s="4" r="B38" t="s">
        <v>1469</v>
      </c>
    </row>
    <row r="39" spans="1:13">
      <c s="4" r="A39" t="s">
        <v>728</v>
      </c>
      <c s="4" r="B39" t="s">
        <v>1469</v>
      </c>
    </row>
    <row r="40" spans="1:13">
      <c s="4" r="A40" t="s">
        <v>734</v>
      </c>
      <c s="4" r="B40" t="s">
        <v>1470</v>
      </c>
    </row>
    <row r="41" spans="1:13">
      <c s="4" r="A41" t="s">
        <v>749</v>
      </c>
      <c s="4" r="B41" t="s">
        <v>1471</v>
      </c>
    </row>
    <row r="42" spans="1:13">
      <c s="4" r="A42" t="s">
        <v>735</v>
      </c>
      <c s="4" r="B42" t="s">
        <v>1472</v>
      </c>
    </row>
    <row r="43" spans="1:13">
      <c s="4" r="A43" t="s">
        <v>752</v>
      </c>
      <c s="4" r="B43" t="s">
        <v>1473</v>
      </c>
    </row>
  </sheetData>
  <mergeCells count="16">
    <mergeCell ref="A1:A2"/>
    <mergeCell ref="B1:E1"/>
    <mergeCell ref="F1:I1"/>
    <mergeCell ref="B2:C2"/>
    <mergeCell ref="D2:E2"/>
    <mergeCell ref="F2:G2"/>
    <mergeCell ref="H2:I2"/>
    <mergeCell ref="A35:M35"/>
    <mergeCell ref="B36:M36"/>
    <mergeCell ref="B37:M37"/>
    <mergeCell ref="B38:M38"/>
    <mergeCell ref="B39:M39"/>
    <mergeCell ref="B40:M40"/>
    <mergeCell ref="B41:M41"/>
    <mergeCell ref="B42:M42"/>
    <mergeCell ref="B43:M43"/>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228</v>
      </c>
      <c s="2" r="B1" t="s">
        <v>71</v>
      </c>
    </row>
    <row r="2" spans="1:2">
      <c s="2" r="B2" t="s">
        <v>2</v>
      </c>
    </row>
    <row r="3" spans="1:2">
      <c s="4" r="A3" t="s">
        <v>228</v>
      </c>
      <c s="4" r="B3" t="s">
        <v>22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1474</v>
      </c>
      <c s="2" r="B1" t="s">
        <v>71</v>
      </c>
      <c s="2" r="D1" t="s">
        <v>72</v>
      </c>
    </row>
    <row r="2" spans="1:4">
      <c s="2" r="B2" t="s">
        <v>2</v>
      </c>
      <c s="2" r="C2" t="s">
        <v>85</v>
      </c>
      <c s="2" r="D2" t="s">
        <v>25</v>
      </c>
    </row>
    <row r="3" spans="1:4">
      <c s="3" r="A3" t="s">
        <v>1442</v>
      </c>
    </row>
    <row r="4" spans="1:4">
      <c s="4" r="A4" t="s">
        <v>1475</v>
      </c>
      <c s="4" r="B4" t="s">
        <v>666</v>
      </c>
      <c s="4" r="D4" t="s">
        <v>667</v>
      </c>
    </row>
    <row r="5" spans="1:4">
      <c s="4" r="A5" t="s">
        <v>1443</v>
      </c>
      <c s="4" r="B5" t="s">
        <v>664</v>
      </c>
      <c s="4" r="D5" t="s">
        <v>664</v>
      </c>
    </row>
    <row r="6" spans="1:4">
      <c s="4" r="A6" t="s">
        <v>717</v>
      </c>
      <c s="7" r="B6" t="n">
        <v>80026</v>
      </c>
      <c s="7" r="D6" t="n">
        <v>76956</v>
      </c>
    </row>
    <row r="7" spans="1:4">
      <c s="4" r="A7" t="s">
        <v>1476</v>
      </c>
    </row>
    <row r="8" spans="1:4">
      <c s="3" r="A8" t="s">
        <v>1442</v>
      </c>
    </row>
    <row r="9" spans="1:4">
      <c s="4" r="A9" t="s">
        <v>1475</v>
      </c>
      <c s="4" r="B9" t="s">
        <v>1246</v>
      </c>
      <c s="4" r="C9" t="s">
        <v>1477</v>
      </c>
    </row>
    <row r="10" spans="1:4">
      <c s="4" r="A10" t="s">
        <v>1443</v>
      </c>
      <c s="4" r="B10" t="s">
        <v>1249</v>
      </c>
      <c s="4" r="C10" t="s">
        <v>1478</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1479</v>
      </c>
      <c s="2" r="B1" t="s">
        <v>71</v>
      </c>
    </row>
    <row r="2" spans="1:2">
      <c s="2" r="B2" t="s">
        <v>2</v>
      </c>
    </row>
    <row r="3" spans="1:2">
      <c s="4" r="A3" t="s">
        <v>434</v>
      </c>
    </row>
    <row r="4" spans="1:2">
      <c s="3" r="A4" t="s">
        <v>1480</v>
      </c>
    </row>
    <row r="5" spans="1:2">
      <c s="4" r="A5" t="s">
        <v>1481</v>
      </c>
      <c s="4" r="B5" t="s">
        <v>1482</v>
      </c>
    </row>
    <row r="6" spans="1:2">
      <c s="4" r="A6" t="s">
        <v>1449</v>
      </c>
      <c s="4" r="B6" t="s">
        <v>1483</v>
      </c>
    </row>
    <row r="7" spans="1:2">
      <c s="4" r="A7" t="s">
        <v>1484</v>
      </c>
    </row>
    <row r="8" spans="1:2">
      <c s="3" r="A8" t="s">
        <v>1480</v>
      </c>
    </row>
    <row r="9" spans="1:2">
      <c s="4" r="A9" t="s">
        <v>1481</v>
      </c>
      <c s="4" r="B9" t="s">
        <v>1482</v>
      </c>
    </row>
    <row r="10" spans="1:2">
      <c s="4" r="A10" t="s">
        <v>1449</v>
      </c>
      <c s="4" r="B10" t="s">
        <v>1483</v>
      </c>
    </row>
    <row r="11" spans="1:2">
      <c s="4" r="A11" t="s">
        <v>1476</v>
      </c>
    </row>
    <row r="12" spans="1:2">
      <c s="3" r="A12" t="s">
        <v>1480</v>
      </c>
    </row>
    <row r="13" spans="1:2">
      <c s="4" r="A13" t="s">
        <v>1481</v>
      </c>
      <c s="4" r="B13" t="s">
        <v>1485</v>
      </c>
    </row>
    <row r="14" spans="1:2">
      <c s="4" r="A14" t="s">
        <v>1449</v>
      </c>
      <c s="4" r="B14" t="s">
        <v>1486</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s>
  <sheetData>
    <row r="1" spans="1:6">
      <c s="1" r="A1" t="s">
        <v>1487</v>
      </c>
      <c s="2" r="B1" t="s">
        <v>2</v>
      </c>
      <c s="2" r="D1" t="s">
        <v>25</v>
      </c>
      <c s="2" r="E1" t="s">
        <v>85</v>
      </c>
    </row>
    <row r="2" spans="1:6">
      <c s="3" r="A2" t="s">
        <v>1488</v>
      </c>
    </row>
    <row r="3" spans="1:6">
      <c s="4" r="A3" t="s">
        <v>1391</v>
      </c>
      <c s="7" r="B3" t="n">
        <v>1965683</v>
      </c>
      <c s="7" r="D3" t="n">
        <v>1965666</v>
      </c>
    </row>
    <row r="4" spans="1:6">
      <c s="4" r="A4" t="s">
        <v>693</v>
      </c>
      <c s="5" r="B4" t="n">
        <v>-221518</v>
      </c>
      <c s="5" r="D4" t="n">
        <v>-222395</v>
      </c>
    </row>
    <row r="5" spans="1:6">
      <c s="4" r="A5" t="s">
        <v>1074</v>
      </c>
      <c s="5" r="B5" t="n">
        <v>136</v>
      </c>
      <c s="5" r="D5" t="n">
        <v>39</v>
      </c>
    </row>
    <row r="6" spans="1:6">
      <c s="3" r="A6" t="s">
        <v>1489</v>
      </c>
    </row>
    <row r="7" spans="1:6">
      <c s="4" r="A7" t="s">
        <v>53</v>
      </c>
      <c s="5" r="B7" t="n">
        <v>226492</v>
      </c>
      <c s="5" r="D7" t="n">
        <v>231959</v>
      </c>
    </row>
    <row r="8" spans="1:6">
      <c s="4" r="A8" t="s">
        <v>1075</v>
      </c>
      <c s="5" r="B8" t="n">
        <v>102</v>
      </c>
      <c s="5" r="D8" t="n">
        <v>187</v>
      </c>
    </row>
    <row r="9" spans="1:6">
      <c s="4" r="A9" t="s">
        <v>1463</v>
      </c>
    </row>
    <row r="10" spans="1:6">
      <c s="3" r="A10" t="s">
        <v>1488</v>
      </c>
    </row>
    <row r="11" spans="1:6">
      <c s="4" r="A11" t="s">
        <v>717</v>
      </c>
      <c s="5" r="B11" t="n">
        <v>0</v>
      </c>
      <c s="4" r="C11" t="s">
        <v>66</v>
      </c>
      <c s="7" r="E11" t="n">
        <v>0</v>
      </c>
      <c s="4" r="F11" t="s">
        <v>68</v>
      </c>
    </row>
    <row r="12" spans="1:6">
      <c s="4" r="A12" t="s">
        <v>1490</v>
      </c>
      <c s="5" r="B12" t="n">
        <v>0</v>
      </c>
      <c s="4" r="C12" t="s">
        <v>713</v>
      </c>
      <c s="5" r="E12" t="n">
        <v>0</v>
      </c>
      <c s="4" r="F12" t="s">
        <v>728</v>
      </c>
    </row>
    <row r="13" spans="1:6">
      <c s="4" r="A13" t="s">
        <v>1466</v>
      </c>
    </row>
    <row r="14" spans="1:6">
      <c s="3" r="A14" t="s">
        <v>1488</v>
      </c>
    </row>
    <row r="15" spans="1:6">
      <c s="4" r="A15" t="s">
        <v>717</v>
      </c>
      <c s="5" r="B15" t="n">
        <v>0</v>
      </c>
      <c s="4" r="C15" t="s">
        <v>66</v>
      </c>
      <c s="5" r="E15" t="n">
        <v>0</v>
      </c>
      <c s="4" r="F15" t="s">
        <v>68</v>
      </c>
    </row>
    <row r="16" spans="1:6">
      <c s="4" r="A16" t="s">
        <v>1490</v>
      </c>
      <c s="5" r="B16" t="n">
        <v>0</v>
      </c>
      <c s="4" r="C16" t="s">
        <v>713</v>
      </c>
      <c s="5" r="E16" t="n">
        <v>0</v>
      </c>
      <c s="4" r="F16" t="s">
        <v>728</v>
      </c>
    </row>
    <row r="17" spans="1:6">
      <c s="4" r="A17" t="s">
        <v>1467</v>
      </c>
    </row>
    <row r="18" spans="1:6">
      <c s="3" r="A18" t="s">
        <v>1488</v>
      </c>
    </row>
    <row r="19" spans="1:6">
      <c s="4" r="A19" t="s">
        <v>717</v>
      </c>
      <c s="5" r="B19" t="n">
        <v>48032</v>
      </c>
      <c s="4" r="C19" t="s">
        <v>66</v>
      </c>
      <c s="5" r="E19" t="n">
        <v>54755</v>
      </c>
      <c s="4" r="F19" t="s">
        <v>68</v>
      </c>
    </row>
    <row r="20" spans="1:6">
      <c s="4" r="A20" t="s">
        <v>1490</v>
      </c>
      <c s="5" r="B20" t="n">
        <v>298935</v>
      </c>
      <c s="4" r="C20" t="s">
        <v>713</v>
      </c>
      <c s="7" r="E20" t="n">
        <v>484381</v>
      </c>
      <c s="4" r="F20" t="s">
        <v>728</v>
      </c>
    </row>
    <row r="21" spans="1:6">
      <c s="4" r="A21" t="s">
        <v>1491</v>
      </c>
    </row>
    <row r="22" spans="1:6">
      <c s="3" r="A22" t="s">
        <v>1488</v>
      </c>
    </row>
    <row r="23" spans="1:6">
      <c s="4" r="A23" t="s">
        <v>1492</v>
      </c>
      <c s="5" r="B23" t="n">
        <v>682403</v>
      </c>
      <c s="5" r="D23" t="n">
        <v>796108</v>
      </c>
    </row>
    <row r="24" spans="1:6">
      <c s="4" r="A24" t="s">
        <v>1391</v>
      </c>
      <c s="5" r="B24" t="n">
        <v>1965683</v>
      </c>
      <c s="5" r="D24" t="n">
        <v>1965666</v>
      </c>
    </row>
    <row r="25" spans="1:6">
      <c s="4" r="A25" t="s">
        <v>36</v>
      </c>
      <c s="5" r="B25" t="n">
        <v>26152</v>
      </c>
      <c s="5" r="D25" t="n">
        <v>25752</v>
      </c>
    </row>
    <row r="26" spans="1:6">
      <c s="4" r="A26" t="s">
        <v>717</v>
      </c>
      <c s="5" r="B26" t="n">
        <v>80026</v>
      </c>
      <c s="5" r="D26" t="n">
        <v>76956</v>
      </c>
    </row>
    <row r="27" spans="1:6">
      <c s="4" r="A27" t="s">
        <v>1493</v>
      </c>
      <c s="5" r="B27" t="n">
        <v>9217675</v>
      </c>
      <c s="5" r="D27" t="n">
        <v>9262436</v>
      </c>
    </row>
    <row r="28" spans="1:6">
      <c s="4" r="A28" t="s">
        <v>693</v>
      </c>
      <c s="5" r="B28" t="n">
        <v>-221518</v>
      </c>
      <c s="5" r="D28" t="n">
        <v>-222395</v>
      </c>
    </row>
    <row r="29" spans="1:6">
      <c s="4" r="A29" t="s">
        <v>1490</v>
      </c>
      <c s="5" r="B29" t="n">
        <v>8996157</v>
      </c>
      <c s="5" r="D29" t="n">
        <v>9040041</v>
      </c>
    </row>
    <row r="30" spans="1:6">
      <c s="4" r="A30" t="s">
        <v>1074</v>
      </c>
      <c s="5" r="B30" t="n">
        <v>136</v>
      </c>
      <c s="5" r="D30" t="n">
        <v>39</v>
      </c>
    </row>
    <row r="31" spans="1:6">
      <c s="3" r="A31" t="s">
        <v>1489</v>
      </c>
    </row>
    <row r="32" spans="1:6">
      <c s="4" r="A32" t="s">
        <v>92</v>
      </c>
      <c s="5" r="B32" t="n">
        <v>9504576</v>
      </c>
      <c s="5" r="D32" t="n">
        <v>9483945</v>
      </c>
    </row>
    <row r="33" spans="1:6">
      <c s="4" r="A33" t="s">
        <v>50</v>
      </c>
      <c s="5" r="B33" t="n">
        <v>700000</v>
      </c>
      <c s="5" r="D33" t="n">
        <v>900000</v>
      </c>
    </row>
    <row r="34" spans="1:6">
      <c s="4" r="A34" t="s">
        <v>93</v>
      </c>
      <c s="5" r="B34" t="n">
        <v>325000</v>
      </c>
      <c s="5" r="D34" t="n">
        <v>325000</v>
      </c>
    </row>
    <row r="35" spans="1:6">
      <c s="4" r="A35" t="s">
        <v>53</v>
      </c>
      <c s="5" r="B35" t="n">
        <v>226492</v>
      </c>
      <c s="5" r="D35" t="n">
        <v>231959</v>
      </c>
    </row>
    <row r="36" spans="1:6">
      <c s="4" r="A36" t="s">
        <v>1075</v>
      </c>
      <c s="5" r="B36" t="n">
        <v>102</v>
      </c>
      <c s="5" r="D36" t="n">
        <v>187</v>
      </c>
    </row>
    <row r="37" spans="1:6">
      <c s="4" r="A37" t="s">
        <v>1494</v>
      </c>
    </row>
    <row r="38" spans="1:6">
      <c s="3" r="A38" t="s">
        <v>1488</v>
      </c>
    </row>
    <row r="39" spans="1:6">
      <c s="4" r="A39" t="s">
        <v>1492</v>
      </c>
      <c s="5" r="B39" t="n">
        <v>682403</v>
      </c>
      <c s="5" r="D39" t="n">
        <v>796108</v>
      </c>
    </row>
    <row r="40" spans="1:6">
      <c s="4" r="A40" t="s">
        <v>1391</v>
      </c>
      <c s="5" r="B40" t="n">
        <v>1965683</v>
      </c>
      <c s="5" r="D40" t="n">
        <v>1965666</v>
      </c>
    </row>
    <row r="41" spans="1:6">
      <c s="4" r="A41" t="s">
        <v>36</v>
      </c>
      <c s="5" r="B41" t="n">
        <v>26152</v>
      </c>
      <c s="5" r="D41" t="n">
        <v>25752</v>
      </c>
    </row>
    <row r="42" spans="1:6">
      <c s="4" r="A42" t="s">
        <v>717</v>
      </c>
      <c s="5" r="B42" t="n">
        <v>81028</v>
      </c>
      <c s="5" r="D42" t="n">
        <v>77888</v>
      </c>
    </row>
    <row r="43" spans="1:6">
      <c s="4" r="A43" t="s">
        <v>1490</v>
      </c>
      <c s="5" r="B43" t="n">
        <v>8817476</v>
      </c>
      <c s="5" r="D43" t="n">
        <v>8844659</v>
      </c>
    </row>
    <row r="44" spans="1:6">
      <c s="4" r="A44" t="s">
        <v>1074</v>
      </c>
      <c s="5" r="B44" t="n">
        <v>136</v>
      </c>
      <c s="5" r="D44" t="n">
        <v>39</v>
      </c>
    </row>
    <row r="45" spans="1:6">
      <c s="3" r="A45" t="s">
        <v>1489</v>
      </c>
    </row>
    <row r="46" spans="1:6">
      <c s="4" r="A46" t="s">
        <v>92</v>
      </c>
      <c s="5" r="B46" t="n">
        <v>9505374</v>
      </c>
      <c s="5" r="D46" t="n">
        <v>9486325</v>
      </c>
    </row>
    <row r="47" spans="1:6">
      <c s="4" r="A47" t="s">
        <v>50</v>
      </c>
      <c s="5" r="B47" t="n">
        <v>758855</v>
      </c>
      <c s="5" r="D47" t="n">
        <v>958715</v>
      </c>
    </row>
    <row r="48" spans="1:6">
      <c s="4" r="A48" t="s">
        <v>93</v>
      </c>
      <c s="5" r="B48" t="n">
        <v>325813</v>
      </c>
      <c s="5" r="D48" t="n">
        <v>324376</v>
      </c>
    </row>
    <row r="49" spans="1:6">
      <c s="4" r="A49" t="s">
        <v>53</v>
      </c>
      <c s="5" r="B49" t="n">
        <v>136762</v>
      </c>
      <c s="5" r="D49" t="n">
        <v>162344</v>
      </c>
    </row>
    <row r="50" spans="1:6">
      <c s="4" r="A50" t="s">
        <v>1075</v>
      </c>
      <c s="5" r="B50" t="n">
        <v>102</v>
      </c>
      <c s="5" r="D50" t="n">
        <v>187</v>
      </c>
    </row>
    <row r="51" spans="1:6">
      <c s="4" r="A51" t="s">
        <v>1495</v>
      </c>
    </row>
    <row r="52" spans="1:6">
      <c s="3" r="A52" t="s">
        <v>1488</v>
      </c>
    </row>
    <row r="53" spans="1:6">
      <c s="4" r="A53" t="s">
        <v>1492</v>
      </c>
      <c s="5" r="B53" t="n">
        <v>682403</v>
      </c>
      <c s="5" r="D53" t="n">
        <v>796108</v>
      </c>
    </row>
    <row r="54" spans="1:6">
      <c s="4" r="A54" t="s">
        <v>1391</v>
      </c>
      <c s="5" r="B54" t="n">
        <v>7538</v>
      </c>
      <c s="5" r="D54" t="n">
        <v>7499</v>
      </c>
    </row>
    <row r="55" spans="1:6">
      <c s="4" r="A55" t="s">
        <v>36</v>
      </c>
      <c s="5" r="B55" t="n">
        <v>0</v>
      </c>
      <c s="5" r="D55" t="n">
        <v>0</v>
      </c>
    </row>
    <row r="56" spans="1:6">
      <c s="4" r="A56" t="s">
        <v>717</v>
      </c>
      <c s="5" r="B56" t="n">
        <v>0</v>
      </c>
      <c s="5" r="D56" t="n">
        <v>0</v>
      </c>
    </row>
    <row r="57" spans="1:6">
      <c s="4" r="A57" t="s">
        <v>1490</v>
      </c>
      <c s="5" r="B57" t="n">
        <v>0</v>
      </c>
      <c s="5" r="D57" t="n">
        <v>0</v>
      </c>
    </row>
    <row r="58" spans="1:6">
      <c s="4" r="A58" t="s">
        <v>1074</v>
      </c>
      <c s="5" r="B58" t="n">
        <v>0</v>
      </c>
      <c s="5" r="D58" t="n">
        <v>0</v>
      </c>
    </row>
    <row r="59" spans="1:6">
      <c s="3" r="A59" t="s">
        <v>1489</v>
      </c>
    </row>
    <row r="60" spans="1:6">
      <c s="4" r="A60" t="s">
        <v>92</v>
      </c>
      <c s="5" r="B60" t="n">
        <v>0</v>
      </c>
      <c s="5" r="D60" t="n">
        <v>0</v>
      </c>
    </row>
    <row r="61" spans="1:6">
      <c s="4" r="A61" t="s">
        <v>50</v>
      </c>
      <c s="5" r="B61" t="n">
        <v>0</v>
      </c>
      <c s="5" r="D61" t="n">
        <v>0</v>
      </c>
    </row>
    <row r="62" spans="1:6">
      <c s="4" r="A62" t="s">
        <v>93</v>
      </c>
      <c s="5" r="B62" t="n">
        <v>0</v>
      </c>
      <c s="5" r="D62" t="n">
        <v>0</v>
      </c>
    </row>
    <row r="63" spans="1:6">
      <c s="4" r="A63" t="s">
        <v>53</v>
      </c>
      <c s="5" r="B63" t="n">
        <v>0</v>
      </c>
      <c s="5" r="D63" t="n">
        <v>0</v>
      </c>
    </row>
    <row r="64" spans="1:6">
      <c s="4" r="A64" t="s">
        <v>1075</v>
      </c>
      <c s="5" r="B64" t="n">
        <v>0</v>
      </c>
      <c s="5" r="D64" t="n">
        <v>0</v>
      </c>
    </row>
    <row r="65" spans="1:6">
      <c s="4" r="A65" t="s">
        <v>1496</v>
      </c>
    </row>
    <row r="66" spans="1:6">
      <c s="3" r="A66" t="s">
        <v>1488</v>
      </c>
    </row>
    <row r="67" spans="1:6">
      <c s="4" r="A67" t="s">
        <v>1492</v>
      </c>
      <c s="5" r="B67" t="n">
        <v>0</v>
      </c>
      <c s="5" r="D67" t="n">
        <v>0</v>
      </c>
    </row>
    <row r="68" spans="1:6">
      <c s="4" r="A68" t="s">
        <v>1391</v>
      </c>
      <c s="5" r="B68" t="n">
        <v>1926405</v>
      </c>
      <c s="5" r="D68" t="n">
        <v>1921955</v>
      </c>
    </row>
    <row r="69" spans="1:6">
      <c s="4" r="A69" t="s">
        <v>36</v>
      </c>
      <c s="5" r="B69" t="n">
        <v>26152</v>
      </c>
      <c s="5" r="D69" t="n">
        <v>25752</v>
      </c>
    </row>
    <row r="70" spans="1:6">
      <c s="4" r="A70" t="s">
        <v>717</v>
      </c>
      <c s="5" r="B70" t="n">
        <v>32996</v>
      </c>
      <c s="5" r="D70" t="n">
        <v>23247</v>
      </c>
    </row>
    <row r="71" spans="1:6">
      <c s="4" r="A71" t="s">
        <v>1490</v>
      </c>
      <c s="5" r="B71" t="n">
        <v>0</v>
      </c>
      <c s="5" r="D71" t="n">
        <v>0</v>
      </c>
    </row>
    <row r="72" spans="1:6">
      <c s="4" r="A72" t="s">
        <v>1074</v>
      </c>
      <c s="5" r="B72" t="n">
        <v>136</v>
      </c>
      <c s="5" r="D72" t="n">
        <v>39</v>
      </c>
    </row>
    <row r="73" spans="1:6">
      <c s="3" r="A73" t="s">
        <v>1489</v>
      </c>
    </row>
    <row r="74" spans="1:6">
      <c s="4" r="A74" t="s">
        <v>92</v>
      </c>
      <c s="5" r="B74" t="n">
        <v>9505374</v>
      </c>
      <c s="5" r="D74" t="n">
        <v>9486325</v>
      </c>
    </row>
    <row r="75" spans="1:6">
      <c s="4" r="A75" t="s">
        <v>50</v>
      </c>
      <c s="5" r="B75" t="n">
        <v>758855</v>
      </c>
      <c s="5" r="D75" t="n">
        <v>958715</v>
      </c>
    </row>
    <row r="76" spans="1:6">
      <c s="4" r="A76" t="s">
        <v>93</v>
      </c>
      <c s="5" r="B76" t="n">
        <v>325813</v>
      </c>
      <c s="5" r="D76" t="n">
        <v>324376</v>
      </c>
    </row>
    <row r="77" spans="1:6">
      <c s="4" r="A77" t="s">
        <v>53</v>
      </c>
      <c s="5" r="B77" t="n">
        <v>0</v>
      </c>
      <c s="5" r="D77" t="n">
        <v>0</v>
      </c>
    </row>
    <row r="78" spans="1:6">
      <c s="4" r="A78" t="s">
        <v>1075</v>
      </c>
      <c s="5" r="B78" t="n">
        <v>102</v>
      </c>
      <c s="5" r="D78" t="n">
        <v>187</v>
      </c>
    </row>
    <row r="79" spans="1:6">
      <c s="4" r="A79" t="s">
        <v>1497</v>
      </c>
    </row>
    <row r="80" spans="1:6">
      <c s="3" r="A80" t="s">
        <v>1488</v>
      </c>
    </row>
    <row r="81" spans="1:6">
      <c s="4" r="A81" t="s">
        <v>1492</v>
      </c>
      <c s="5" r="B81" t="n">
        <v>0</v>
      </c>
      <c s="5" r="D81" t="n">
        <v>0</v>
      </c>
    </row>
    <row r="82" spans="1:6">
      <c s="4" r="A82" t="s">
        <v>1391</v>
      </c>
      <c s="5" r="B82" t="n">
        <v>31740</v>
      </c>
      <c s="5" r="D82" t="n">
        <v>36212</v>
      </c>
    </row>
    <row r="83" spans="1:6">
      <c s="4" r="A83" t="s">
        <v>36</v>
      </c>
      <c s="5" r="B83" t="n">
        <v>0</v>
      </c>
      <c s="5" r="D83" t="n">
        <v>0</v>
      </c>
    </row>
    <row r="84" spans="1:6">
      <c s="4" r="A84" t="s">
        <v>717</v>
      </c>
      <c s="5" r="B84" t="n">
        <v>48032</v>
      </c>
      <c s="5" r="D84" t="n">
        <v>54641</v>
      </c>
    </row>
    <row r="85" spans="1:6">
      <c s="4" r="A85" t="s">
        <v>1490</v>
      </c>
      <c s="5" r="B85" t="n">
        <v>8817476</v>
      </c>
      <c s="5" r="D85" t="n">
        <v>8844659</v>
      </c>
    </row>
    <row r="86" spans="1:6">
      <c s="4" r="A86" t="s">
        <v>1074</v>
      </c>
      <c s="5" r="B86" t="n">
        <v>0</v>
      </c>
      <c s="5" r="D86" t="n">
        <v>0</v>
      </c>
    </row>
    <row r="87" spans="1:6">
      <c s="3" r="A87" t="s">
        <v>1489</v>
      </c>
    </row>
    <row r="88" spans="1:6">
      <c s="4" r="A88" t="s">
        <v>92</v>
      </c>
      <c s="5" r="B88" t="n">
        <v>0</v>
      </c>
      <c s="5" r="D88" t="n">
        <v>0</v>
      </c>
    </row>
    <row r="89" spans="1:6">
      <c s="4" r="A89" t="s">
        <v>50</v>
      </c>
      <c s="5" r="B89" t="n">
        <v>0</v>
      </c>
      <c s="5" r="D89" t="n">
        <v>0</v>
      </c>
    </row>
    <row r="90" spans="1:6">
      <c s="4" r="A90" t="s">
        <v>93</v>
      </c>
      <c s="5" r="B90" t="n">
        <v>0</v>
      </c>
      <c s="5" r="D90" t="n">
        <v>0</v>
      </c>
    </row>
    <row r="91" spans="1:6">
      <c s="4" r="A91" t="s">
        <v>53</v>
      </c>
      <c s="5" r="B91" t="n">
        <v>136762</v>
      </c>
      <c s="5" r="D91" t="n">
        <v>162344</v>
      </c>
    </row>
    <row r="92" spans="1:6">
      <c s="4" r="A92" t="s">
        <v>1075</v>
      </c>
      <c s="7" r="B92" t="n">
        <v>0</v>
      </c>
      <c s="7" r="D92" t="n">
        <v>0</v>
      </c>
    </row>
    <row r="93" spans="1:6">
      <c r="A93" t="n"/>
    </row>
    <row r="94" spans="1:6">
      <c s="4" r="A94" t="s">
        <v>66</v>
      </c>
      <c s="4" r="B94" t="s">
        <v>1472</v>
      </c>
    </row>
    <row r="95" spans="1:6">
      <c s="4" r="A95" t="s">
        <v>68</v>
      </c>
      <c s="4" r="B95" t="s">
        <v>1473</v>
      </c>
    </row>
    <row r="96" spans="1:6">
      <c s="4" r="A96" t="s">
        <v>713</v>
      </c>
      <c s="4" r="B96" t="s">
        <v>1468</v>
      </c>
    </row>
    <row r="97" spans="1:6">
      <c s="4" r="A97" t="s">
        <v>728</v>
      </c>
      <c s="4" r="B97" t="s">
        <v>1468</v>
      </c>
    </row>
  </sheetData>
  <mergeCells count="7">
    <mergeCell ref="B1:C1"/>
    <mergeCell ref="E1:F1"/>
    <mergeCell ref="A93:F93"/>
    <mergeCell ref="B94:F94"/>
    <mergeCell ref="B95:F95"/>
    <mergeCell ref="B96:F96"/>
    <mergeCell ref="B97:F97"/>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s="1" r="A1" t="s">
        <v>1498</v>
      </c>
      <c s="2" r="B1" t="s">
        <v>423</v>
      </c>
      <c s="2" r="C1" t="s">
        <v>71</v>
      </c>
      <c s="2" r="E1" t="s">
        <v>1</v>
      </c>
    </row>
    <row r="2" spans="1:6">
      <c s="2" r="B2" t="s">
        <v>424</v>
      </c>
      <c s="2" r="C2" t="s">
        <v>2</v>
      </c>
      <c s="2" r="D2" t="s">
        <v>85</v>
      </c>
      <c s="2" r="E2" t="s">
        <v>2</v>
      </c>
      <c s="2" r="F2" t="s">
        <v>85</v>
      </c>
    </row>
    <row r="3" spans="1:6">
      <c s="3" r="A3" t="s">
        <v>1499</v>
      </c>
    </row>
    <row r="4" spans="1:6">
      <c s="4" r="A4" t="s">
        <v>1500</v>
      </c>
      <c s="7" r="E4" t="n">
        <v>48648</v>
      </c>
      <c s="7" r="F4" t="n">
        <v>51817</v>
      </c>
    </row>
    <row r="5" spans="1:6">
      <c s="4" r="A5" t="s">
        <v>1501</v>
      </c>
      <c s="5" r="E5" t="n">
        <v>2439</v>
      </c>
      <c s="5" r="F5" t="n">
        <v>2524</v>
      </c>
    </row>
    <row r="6" spans="1:6">
      <c s="3" r="A6" t="s">
        <v>1502</v>
      </c>
    </row>
    <row r="7" spans="1:6">
      <c s="4" r="A7" t="s">
        <v>1503</v>
      </c>
      <c s="5" r="E7" t="n">
        <v>27625</v>
      </c>
      <c s="5" r="F7" t="n">
        <v>13267</v>
      </c>
    </row>
    <row r="8" spans="1:6">
      <c s="4" r="A8" t="s">
        <v>1504</v>
      </c>
      <c s="5" r="E8" t="n">
        <v>39928</v>
      </c>
      <c s="5" r="F8" t="n">
        <v>43091</v>
      </c>
    </row>
    <row r="9" spans="1:6">
      <c s="4" r="A9" t="s">
        <v>1505</v>
      </c>
      <c s="5" r="E9" t="n">
        <v>130999</v>
      </c>
      <c s="5" r="F9" t="n">
        <v>104236</v>
      </c>
    </row>
    <row r="10" spans="1:6">
      <c s="4" r="A10" t="s">
        <v>1205</v>
      </c>
      <c s="7" r="C10" t="n">
        <v>1474</v>
      </c>
      <c s="7" r="D10" t="n">
        <v>1017</v>
      </c>
      <c s="5" r="E10" t="n">
        <v>2547</v>
      </c>
      <c s="5" r="F10" t="n">
        <v>2069</v>
      </c>
    </row>
    <row r="11" spans="1:6">
      <c s="4" r="A11" t="s">
        <v>1506</v>
      </c>
      <c s="5" r="C11" t="n">
        <v>0</v>
      </c>
      <c s="5" r="D11" t="n">
        <v>26022</v>
      </c>
      <c s="5" r="E11" t="n">
        <v>0</v>
      </c>
      <c s="5" r="F11" t="n">
        <v>26022</v>
      </c>
    </row>
    <row r="12" spans="1:6">
      <c s="4" r="A12" t="s">
        <v>1507</v>
      </c>
      <c s="7" r="C12" t="n">
        <v>0</v>
      </c>
      <c s="7" r="D12" t="n">
        <v>24363</v>
      </c>
      <c s="5" r="E12" t="n">
        <v>0</v>
      </c>
      <c s="5" r="F12" t="n">
        <v>24363</v>
      </c>
    </row>
    <row r="13" spans="1:6">
      <c s="4" r="A13" t="s">
        <v>426</v>
      </c>
      <c s="7" r="B13" t="n">
        <v>540339</v>
      </c>
    </row>
    <row r="14" spans="1:6">
      <c s="4" r="A14" t="s">
        <v>1508</v>
      </c>
      <c s="5" r="E14" t="n">
        <v>5628</v>
      </c>
      <c s="5" r="F14" t="n">
        <v>0</v>
      </c>
    </row>
    <row r="15" spans="1:6">
      <c s="4" r="A15" t="s">
        <v>1340</v>
      </c>
      <c s="5" r="E15" t="n">
        <v>5303</v>
      </c>
      <c s="5" r="F15" t="n">
        <v>0</v>
      </c>
    </row>
    <row r="16" spans="1:6">
      <c s="4" r="A16" t="s">
        <v>428</v>
      </c>
    </row>
    <row r="17" spans="1:6">
      <c s="3" r="A17" t="s">
        <v>1502</v>
      </c>
    </row>
    <row r="18" spans="1:6">
      <c s="4" r="A18" t="s">
        <v>429</v>
      </c>
      <c s="5" r="B18" t="n">
        <v>523517</v>
      </c>
      <c s="5" r="E18" t="n">
        <v>523517</v>
      </c>
      <c s="5" r="F18" t="n">
        <v>0</v>
      </c>
    </row>
    <row r="19" spans="1:6">
      <c s="4" r="A19" t="s">
        <v>434</v>
      </c>
    </row>
    <row r="20" spans="1:6">
      <c s="3" r="A20" t="s">
        <v>1502</v>
      </c>
    </row>
    <row r="21" spans="1:6">
      <c s="4" r="A21" t="s">
        <v>426</v>
      </c>
      <c s="5" r="B21" t="n">
        <v>311410</v>
      </c>
      <c s="5" r="E21" t="n">
        <v>311410</v>
      </c>
      <c s="5" r="F21" t="n">
        <v>0</v>
      </c>
    </row>
    <row r="22" spans="1:6">
      <c s="4" r="A22" t="s">
        <v>432</v>
      </c>
    </row>
    <row r="23" spans="1:6">
      <c s="3" r="A23" t="s">
        <v>1502</v>
      </c>
    </row>
    <row r="24" spans="1:6">
      <c s="4" r="A24" t="s">
        <v>426</v>
      </c>
      <c s="5" r="B24" t="n">
        <v>5450</v>
      </c>
      <c s="5" r="E24" t="n">
        <v>5450</v>
      </c>
      <c s="5" r="F24" t="n">
        <v>0</v>
      </c>
    </row>
    <row r="25" spans="1:6">
      <c s="4" r="A25" t="s">
        <v>433</v>
      </c>
    </row>
    <row r="26" spans="1:6">
      <c s="3" r="A26" t="s">
        <v>1502</v>
      </c>
    </row>
    <row r="27" spans="1:6">
      <c s="4" r="A27" t="s">
        <v>426</v>
      </c>
      <c s="5" r="B27" t="n">
        <v>217659</v>
      </c>
    </row>
    <row r="28" spans="1:6">
      <c s="4" r="A28" t="s">
        <v>431</v>
      </c>
    </row>
    <row r="29" spans="1:6">
      <c s="3" r="A29" t="s">
        <v>1502</v>
      </c>
    </row>
    <row r="30" spans="1:6">
      <c s="4" r="A30" t="s">
        <v>426</v>
      </c>
      <c s="5" r="B30" t="n">
        <v>5820</v>
      </c>
      <c s="7" r="E30" t="n">
        <v>5820</v>
      </c>
      <c s="7" r="F30" t="n">
        <v>0</v>
      </c>
    </row>
    <row r="31" spans="1:6">
      <c s="4" r="A31" t="s">
        <v>430</v>
      </c>
    </row>
    <row r="32" spans="1:6">
      <c s="3" r="A32" t="s">
        <v>1502</v>
      </c>
    </row>
    <row r="33" spans="1:6">
      <c s="4" r="A33" t="s">
        <v>429</v>
      </c>
      <c s="7" r="B33" t="n">
        <v>3379</v>
      </c>
    </row>
  </sheetData>
  <mergeCells count="3">
    <mergeCell ref="A1:A2"/>
    <mergeCell ref="C1:D1"/>
    <mergeCell ref="E1:F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37"/>
  </cols>
  <sheetData>
    <row r="1" spans="1:2">
      <c s="1" r="A1" t="s">
        <v>1509</v>
      </c>
      <c s="2" r="B1" t="s">
        <v>71</v>
      </c>
    </row>
    <row r="2" spans="1:2">
      <c s="2" r="B2" t="s">
        <v>1510</v>
      </c>
    </row>
    <row r="3" spans="1:2">
      <c s="4" r="A3" t="s">
        <v>1511</v>
      </c>
      <c s="5" r="B3" t="n">
        <v>6</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512</v>
      </c>
      <c s="2" r="B1" t="s">
        <v>71</v>
      </c>
      <c s="2" r="D1" t="s">
        <v>1</v>
      </c>
    </row>
    <row r="2" spans="1:5">
      <c s="2" r="B2" t="s">
        <v>2</v>
      </c>
      <c s="2" r="C2" t="s">
        <v>85</v>
      </c>
      <c s="2" r="D2" t="s">
        <v>2</v>
      </c>
      <c s="2" r="E2" t="s">
        <v>85</v>
      </c>
    </row>
    <row r="3" spans="1:5">
      <c s="3" r="A3" t="s">
        <v>1513</v>
      </c>
    </row>
    <row r="4" spans="1:5">
      <c s="4" r="A4" t="s">
        <v>1514</v>
      </c>
      <c s="7" r="B4" t="n">
        <v>151632</v>
      </c>
      <c s="7" r="C4" t="n">
        <v>158423</v>
      </c>
      <c s="7" r="D4" t="n">
        <v>304117</v>
      </c>
      <c s="7" r="E4" t="n">
        <v>318994</v>
      </c>
    </row>
    <row r="5" spans="1:5">
      <c s="4" r="A5" t="s">
        <v>1515</v>
      </c>
      <c s="5" r="B5" t="n">
        <v>0</v>
      </c>
      <c s="5" r="C5" t="n">
        <v>0</v>
      </c>
      <c s="5" r="D5" t="n">
        <v>0</v>
      </c>
      <c s="5" r="E5" t="n">
        <v>0</v>
      </c>
    </row>
    <row r="6" spans="1:5">
      <c s="4" r="A6" t="s">
        <v>1516</v>
      </c>
      <c s="5" r="B6" t="n">
        <v>-25155</v>
      </c>
      <c s="5" r="C6" t="n">
        <v>-28516</v>
      </c>
      <c s="5" r="D6" t="n">
        <v>-51993</v>
      </c>
      <c s="5" r="E6" t="n">
        <v>-57767</v>
      </c>
    </row>
    <row r="7" spans="1:5">
      <c s="4" r="A7" t="s">
        <v>96</v>
      </c>
      <c s="5" r="B7" t="n">
        <v>126477</v>
      </c>
      <c s="5" r="C7" t="n">
        <v>129907</v>
      </c>
      <c s="5" r="D7" t="n">
        <v>252124</v>
      </c>
      <c s="5" r="E7" t="n">
        <v>261227</v>
      </c>
    </row>
    <row r="8" spans="1:5">
      <c s="4" r="A8" t="s">
        <v>1517</v>
      </c>
      <c s="5" r="B8" t="n">
        <v>-74266</v>
      </c>
      <c s="5" r="C8" t="n">
        <v>-26744</v>
      </c>
      <c s="5" r="D8" t="n">
        <v>-107236</v>
      </c>
      <c s="5" r="E8" t="n">
        <v>-58659</v>
      </c>
    </row>
    <row r="9" spans="1:5">
      <c s="4" r="A9" t="s">
        <v>1518</v>
      </c>
      <c s="5" r="B9" t="n">
        <v>6670</v>
      </c>
      <c s="5" r="C9" t="n">
        <v>16601</v>
      </c>
      <c s="5" r="D9" t="n">
        <v>25956</v>
      </c>
      <c s="5" r="E9" t="n">
        <v>34561</v>
      </c>
    </row>
    <row r="10" spans="1:5">
      <c s="4" r="A10" t="s">
        <v>1519</v>
      </c>
      <c s="5" r="B10" t="n">
        <v>-69940</v>
      </c>
      <c s="5" r="C10" t="n">
        <v>-73991</v>
      </c>
      <c s="5" r="D10" t="n">
        <v>-134645</v>
      </c>
      <c s="5" r="E10" t="n">
        <v>-145786</v>
      </c>
    </row>
    <row r="11" spans="1:5">
      <c s="4" r="A11" t="s">
        <v>1520</v>
      </c>
      <c s="5" r="B11" t="n">
        <v>-11059</v>
      </c>
      <c s="5" r="C11" t="n">
        <v>45773</v>
      </c>
      <c s="5" r="D11" t="n">
        <v>36199</v>
      </c>
      <c s="5" r="E11" t="n">
        <v>91343</v>
      </c>
    </row>
    <row r="12" spans="1:5">
      <c s="4" r="A12" t="s">
        <v>1521</v>
      </c>
      <c s="5" r="B12" t="n">
        <v>11908667</v>
      </c>
      <c s="5" r="C12" t="n">
        <v>12013689</v>
      </c>
      <c s="5" r="D12" t="n">
        <v>11924822</v>
      </c>
      <c s="5" r="E12" t="n">
        <v>12054854</v>
      </c>
    </row>
    <row r="13" spans="1:5">
      <c s="4" r="A13" t="s">
        <v>1522</v>
      </c>
    </row>
    <row r="14" spans="1:5">
      <c s="3" r="A14" t="s">
        <v>1513</v>
      </c>
    </row>
    <row r="15" spans="1:5">
      <c s="4" r="A15" t="s">
        <v>1514</v>
      </c>
      <c s="5" r="B15" t="n">
        <v>36296</v>
      </c>
      <c s="5" r="C15" t="n">
        <v>27444</v>
      </c>
      <c s="5" r="D15" t="n">
        <v>70172</v>
      </c>
      <c s="5" r="E15" t="n">
        <v>53192</v>
      </c>
    </row>
    <row r="16" spans="1:5">
      <c s="4" r="A16" t="s">
        <v>1515</v>
      </c>
      <c s="5" r="B16" t="n">
        <v>-12347</v>
      </c>
      <c s="5" r="C16" t="n">
        <v>-8736</v>
      </c>
      <c s="5" r="D16" t="n">
        <v>-23583</v>
      </c>
      <c s="5" r="E16" t="n">
        <v>-17282</v>
      </c>
    </row>
    <row r="17" spans="1:5">
      <c s="4" r="A17" t="s">
        <v>1516</v>
      </c>
      <c s="5" r="B17" t="n">
        <v>0</v>
      </c>
      <c s="5" r="C17" t="n">
        <v>0</v>
      </c>
      <c s="5" r="D17" t="n">
        <v>0</v>
      </c>
      <c s="5" r="E17" t="n">
        <v>0</v>
      </c>
    </row>
    <row r="18" spans="1:5">
      <c s="4" r="A18" t="s">
        <v>96</v>
      </c>
      <c s="5" r="B18" t="n">
        <v>23949</v>
      </c>
      <c s="5" r="C18" t="n">
        <v>18708</v>
      </c>
      <c s="5" r="D18" t="n">
        <v>46589</v>
      </c>
      <c s="5" r="E18" t="n">
        <v>35910</v>
      </c>
    </row>
    <row r="19" spans="1:5">
      <c s="4" r="A19" t="s">
        <v>1517</v>
      </c>
      <c s="5" r="B19" t="n">
        <v>-7944</v>
      </c>
      <c s="5" r="C19" t="n">
        <v>-4089</v>
      </c>
      <c s="5" r="D19" t="n">
        <v>-14907</v>
      </c>
      <c s="5" r="E19" t="n">
        <v>-7473</v>
      </c>
    </row>
    <row r="20" spans="1:5">
      <c s="4" r="A20" t="s">
        <v>1518</v>
      </c>
      <c s="5" r="B20" t="n">
        <v>4232</v>
      </c>
      <c s="5" r="C20" t="n">
        <v>2701</v>
      </c>
      <c s="5" r="D20" t="n">
        <v>7631</v>
      </c>
      <c s="5" r="E20" t="n">
        <v>5803</v>
      </c>
    </row>
    <row r="21" spans="1:5">
      <c s="4" r="A21" t="s">
        <v>1519</v>
      </c>
      <c s="5" r="B21" t="n">
        <v>-9228</v>
      </c>
      <c s="5" r="C21" t="n">
        <v>-10340</v>
      </c>
      <c s="5" r="D21" t="n">
        <v>-17293</v>
      </c>
      <c s="5" r="E21" t="n">
        <v>-20172</v>
      </c>
    </row>
    <row r="22" spans="1:5">
      <c s="4" r="A22" t="s">
        <v>1520</v>
      </c>
      <c s="5" r="B22" t="n">
        <v>11009</v>
      </c>
      <c s="5" r="C22" t="n">
        <v>6980</v>
      </c>
      <c s="5" r="D22" t="n">
        <v>22020</v>
      </c>
      <c s="5" r="E22" t="n">
        <v>14068</v>
      </c>
    </row>
    <row r="23" spans="1:5">
      <c s="4" r="A23" t="s">
        <v>1521</v>
      </c>
      <c s="5" r="B23" t="n">
        <v>2669391</v>
      </c>
      <c s="5" r="C23" t="n">
        <v>2029859</v>
      </c>
      <c s="5" r="D23" t="n">
        <v>2581309</v>
      </c>
      <c s="5" r="E23" t="n">
        <v>1993129</v>
      </c>
    </row>
    <row r="24" spans="1:5">
      <c s="4" r="A24" t="s">
        <v>708</v>
      </c>
    </row>
    <row r="25" spans="1:5">
      <c s="3" r="A25" t="s">
        <v>1513</v>
      </c>
    </row>
    <row r="26" spans="1:5">
      <c s="4" r="A26" t="s">
        <v>1514</v>
      </c>
      <c s="5" r="B26" t="n">
        <v>49031</v>
      </c>
      <c s="5" r="C26" t="n">
        <v>54869</v>
      </c>
      <c s="5" r="D26" t="n">
        <v>98867</v>
      </c>
      <c s="5" r="E26" t="n">
        <v>110681</v>
      </c>
    </row>
    <row r="27" spans="1:5">
      <c s="4" r="A27" t="s">
        <v>1515</v>
      </c>
      <c s="5" r="B27" t="n">
        <v>4797</v>
      </c>
      <c s="5" r="C27" t="n">
        <v>4136</v>
      </c>
      <c s="5" r="D27" t="n">
        <v>8481</v>
      </c>
      <c s="5" r="E27" t="n">
        <v>7771</v>
      </c>
    </row>
    <row r="28" spans="1:5">
      <c s="4" r="A28" t="s">
        <v>1516</v>
      </c>
      <c s="5" r="B28" t="n">
        <v>-5853</v>
      </c>
      <c s="5" r="C28" t="n">
        <v>-5882</v>
      </c>
      <c s="5" r="D28" t="n">
        <v>-11510</v>
      </c>
      <c s="5" r="E28" t="n">
        <v>-12678</v>
      </c>
    </row>
    <row r="29" spans="1:5">
      <c s="4" r="A29" t="s">
        <v>96</v>
      </c>
      <c s="5" r="B29" t="n">
        <v>47975</v>
      </c>
      <c s="5" r="C29" t="n">
        <v>53123</v>
      </c>
      <c s="5" r="D29" t="n">
        <v>95838</v>
      </c>
      <c s="5" r="E29" t="n">
        <v>105774</v>
      </c>
    </row>
    <row r="30" spans="1:5">
      <c s="4" r="A30" t="s">
        <v>1517</v>
      </c>
      <c s="5" r="B30" t="n">
        <v>-5957</v>
      </c>
      <c s="5" r="C30" t="n">
        <v>-19475</v>
      </c>
      <c s="5" r="D30" t="n">
        <v>-22642</v>
      </c>
      <c s="5" r="E30" t="n">
        <v>-39970</v>
      </c>
    </row>
    <row r="31" spans="1:5">
      <c s="4" r="A31" t="s">
        <v>1518</v>
      </c>
      <c s="5" r="B31" t="n">
        <v>11952</v>
      </c>
      <c s="5" r="C31" t="n">
        <v>10005</v>
      </c>
      <c s="5" r="D31" t="n">
        <v>23745</v>
      </c>
      <c s="5" r="E31" t="n">
        <v>20635</v>
      </c>
    </row>
    <row r="32" spans="1:5">
      <c s="4" r="A32" t="s">
        <v>1519</v>
      </c>
      <c s="5" r="B32" t="n">
        <v>-32462</v>
      </c>
      <c s="5" r="C32" t="n">
        <v>-31510</v>
      </c>
      <c s="5" r="D32" t="n">
        <v>-64021</v>
      </c>
      <c s="5" r="E32" t="n">
        <v>-63525</v>
      </c>
    </row>
    <row r="33" spans="1:5">
      <c s="4" r="A33" t="s">
        <v>1520</v>
      </c>
      <c s="5" r="B33" t="n">
        <v>21508</v>
      </c>
      <c s="5" r="C33" t="n">
        <v>12143</v>
      </c>
      <c s="5" r="D33" t="n">
        <v>32920</v>
      </c>
      <c s="5" r="E33" t="n">
        <v>22914</v>
      </c>
    </row>
    <row r="34" spans="1:5">
      <c s="4" r="A34" t="s">
        <v>1521</v>
      </c>
      <c s="5" r="B34" t="n">
        <v>2005232</v>
      </c>
      <c s="5" r="C34" t="n">
        <v>2031391</v>
      </c>
      <c s="5" r="D34" t="n">
        <v>1971815</v>
      </c>
      <c s="5" r="E34" t="n">
        <v>1951587</v>
      </c>
    </row>
    <row r="35" spans="1:5">
      <c s="4" r="A35" t="s">
        <v>1523</v>
      </c>
    </row>
    <row r="36" spans="1:5">
      <c s="3" r="A36" t="s">
        <v>1513</v>
      </c>
    </row>
    <row r="37" spans="1:5">
      <c s="4" r="A37" t="s">
        <v>1514</v>
      </c>
      <c s="5" r="B37" t="n">
        <v>32753</v>
      </c>
      <c s="5" r="C37" t="n">
        <v>40825</v>
      </c>
      <c s="5" r="D37" t="n">
        <v>67556</v>
      </c>
      <c s="5" r="E37" t="n">
        <v>83124</v>
      </c>
    </row>
    <row r="38" spans="1:5">
      <c s="4" r="A38" t="s">
        <v>1515</v>
      </c>
      <c s="5" r="B38" t="n">
        <v>-3893</v>
      </c>
      <c s="5" r="C38" t="n">
        <v>-3049</v>
      </c>
      <c s="5" r="D38" t="n">
        <v>-7688</v>
      </c>
      <c s="5" r="E38" t="n">
        <v>-6048</v>
      </c>
    </row>
    <row r="39" spans="1:5">
      <c s="4" r="A39" t="s">
        <v>1516</v>
      </c>
      <c s="5" r="B39" t="n">
        <v>0</v>
      </c>
      <c s="5" r="C39" t="n">
        <v>0</v>
      </c>
      <c s="5" r="D39" t="n">
        <v>0</v>
      </c>
      <c s="5" r="E39" t="n">
        <v>0</v>
      </c>
    </row>
    <row r="40" spans="1:5">
      <c s="4" r="A40" t="s">
        <v>96</v>
      </c>
      <c s="5" r="B40" t="n">
        <v>28860</v>
      </c>
      <c s="5" r="C40" t="n">
        <v>37776</v>
      </c>
      <c s="5" r="D40" t="n">
        <v>59868</v>
      </c>
      <c s="5" r="E40" t="n">
        <v>77076</v>
      </c>
    </row>
    <row r="41" spans="1:5">
      <c s="4" r="A41" t="s">
        <v>1517</v>
      </c>
      <c s="5" r="B41" t="n">
        <v>-63722</v>
      </c>
      <c s="5" r="C41" t="n">
        <v>-14179</v>
      </c>
      <c s="5" r="D41" t="n">
        <v>-72815</v>
      </c>
      <c s="5" r="E41" t="n">
        <v>-27524</v>
      </c>
    </row>
    <row r="42" spans="1:5">
      <c s="4" r="A42" t="s">
        <v>1518</v>
      </c>
      <c s="5" r="B42" t="n">
        <v>555</v>
      </c>
      <c s="5" r="C42" t="n">
        <v>1150</v>
      </c>
      <c s="5" r="D42" t="n">
        <v>1703</v>
      </c>
      <c s="5" r="E42" t="n">
        <v>2917</v>
      </c>
    </row>
    <row r="43" spans="1:5">
      <c s="4" r="A43" t="s">
        <v>1519</v>
      </c>
      <c s="5" r="B43" t="n">
        <v>-11138</v>
      </c>
      <c s="5" r="C43" t="n">
        <v>-14694</v>
      </c>
      <c s="5" r="D43" t="n">
        <v>-19117</v>
      </c>
      <c s="5" r="E43" t="n">
        <v>-27272</v>
      </c>
    </row>
    <row r="44" spans="1:5">
      <c s="4" r="A44" t="s">
        <v>1520</v>
      </c>
      <c s="5" r="B44" t="n">
        <v>-45445</v>
      </c>
      <c s="5" r="C44" t="n">
        <v>10053</v>
      </c>
      <c s="5" r="D44" t="n">
        <v>-30361</v>
      </c>
      <c s="5" r="E44" t="n">
        <v>25197</v>
      </c>
    </row>
    <row r="45" spans="1:5">
      <c s="4" r="A45" t="s">
        <v>1521</v>
      </c>
      <c s="5" r="B45" t="n">
        <v>2916014</v>
      </c>
      <c s="5" r="C45" t="n">
        <v>3683746</v>
      </c>
      <c s="5" r="D45" t="n">
        <v>3025204</v>
      </c>
      <c s="5" r="E45" t="n">
        <v>3869311</v>
      </c>
    </row>
    <row r="46" spans="1:5">
      <c s="4" r="A46" t="s">
        <v>1524</v>
      </c>
    </row>
    <row r="47" spans="1:5">
      <c s="3" r="A47" t="s">
        <v>1513</v>
      </c>
    </row>
    <row r="48" spans="1:5">
      <c s="4" r="A48" t="s">
        <v>1514</v>
      </c>
      <c s="5" r="B48" t="n">
        <v>11709</v>
      </c>
      <c s="5" r="C48" t="n">
        <v>13988</v>
      </c>
      <c s="5" r="D48" t="n">
        <v>24776</v>
      </c>
      <c s="5" r="E48" t="n">
        <v>29571</v>
      </c>
    </row>
    <row r="49" spans="1:5">
      <c s="4" r="A49" t="s">
        <v>1515</v>
      </c>
      <c s="5" r="B49" t="n">
        <v>7619</v>
      </c>
      <c s="5" r="C49" t="n">
        <v>4584</v>
      </c>
      <c s="5" r="D49" t="n">
        <v>15373</v>
      </c>
      <c s="5" r="E49" t="n">
        <v>10384</v>
      </c>
    </row>
    <row r="50" spans="1:5">
      <c s="4" r="A50" t="s">
        <v>1516</v>
      </c>
      <c s="5" r="B50" t="n">
        <v>-14522</v>
      </c>
      <c s="5" r="C50" t="n">
        <v>-16783</v>
      </c>
      <c s="5" r="D50" t="n">
        <v>-30529</v>
      </c>
      <c s="5" r="E50" t="n">
        <v>-33544</v>
      </c>
    </row>
    <row r="51" spans="1:5">
      <c s="4" r="A51" t="s">
        <v>96</v>
      </c>
      <c s="5" r="B51" t="n">
        <v>4806</v>
      </c>
      <c s="5" r="C51" t="n">
        <v>1789</v>
      </c>
      <c s="5" r="D51" t="n">
        <v>9620</v>
      </c>
      <c s="5" r="E51" t="n">
        <v>6411</v>
      </c>
    </row>
    <row r="52" spans="1:5">
      <c s="4" r="A52" t="s">
        <v>1517</v>
      </c>
      <c s="5" r="B52" t="n">
        <v>0</v>
      </c>
      <c s="5" r="C52" t="n">
        <v>0</v>
      </c>
      <c s="5" r="D52" t="n">
        <v>0</v>
      </c>
      <c s="5" r="E52" t="n">
        <v>0</v>
      </c>
    </row>
    <row r="53" spans="1:5">
      <c s="4" r="A53" t="s">
        <v>1518</v>
      </c>
      <c s="5" r="B53" t="n">
        <v>-12519</v>
      </c>
      <c s="5" r="C53" t="n">
        <v>344</v>
      </c>
      <c s="5" r="D53" t="n">
        <v>-12619</v>
      </c>
      <c s="5" r="E53" t="n">
        <v>397</v>
      </c>
    </row>
    <row r="54" spans="1:5">
      <c s="4" r="A54" t="s">
        <v>1519</v>
      </c>
      <c s="5" r="B54" t="n">
        <v>-1045</v>
      </c>
      <c s="5" r="C54" t="n">
        <v>-1514</v>
      </c>
      <c s="5" r="D54" t="n">
        <v>-2384</v>
      </c>
      <c s="5" r="E54" t="n">
        <v>-2640</v>
      </c>
    </row>
    <row r="55" spans="1:5">
      <c s="4" r="A55" t="s">
        <v>1520</v>
      </c>
      <c s="5" r="B55" t="n">
        <v>-8758</v>
      </c>
      <c s="5" r="C55" t="n">
        <v>619</v>
      </c>
      <c s="5" r="D55" t="n">
        <v>-5383</v>
      </c>
      <c s="5" r="E55" t="n">
        <v>4168</v>
      </c>
    </row>
    <row r="56" spans="1:5">
      <c s="4" r="A56" t="s">
        <v>1521</v>
      </c>
      <c s="5" r="B56" t="n">
        <v>2697611</v>
      </c>
      <c s="5" r="C56" t="n">
        <v>2714179</v>
      </c>
      <c s="5" r="D56" t="n">
        <v>2730699</v>
      </c>
      <c s="5" r="E56" t="n">
        <v>2712564</v>
      </c>
    </row>
    <row r="57" spans="1:5">
      <c s="4" r="A57" t="s">
        <v>1525</v>
      </c>
    </row>
    <row r="58" spans="1:5">
      <c s="3" r="A58" t="s">
        <v>1513</v>
      </c>
    </row>
    <row r="59" spans="1:5">
      <c s="4" r="A59" t="s">
        <v>1514</v>
      </c>
      <c s="5" r="B59" t="n">
        <v>12017</v>
      </c>
      <c s="5" r="C59" t="n">
        <v>10879</v>
      </c>
      <c s="5" r="D59" t="n">
        <v>23248</v>
      </c>
      <c s="5" r="E59" t="n">
        <v>21775</v>
      </c>
    </row>
    <row r="60" spans="1:5">
      <c s="4" r="A60" t="s">
        <v>1515</v>
      </c>
      <c s="5" r="B60" t="n">
        <v>3824</v>
      </c>
      <c s="5" r="C60" t="n">
        <v>3065</v>
      </c>
      <c s="5" r="D60" t="n">
        <v>7417</v>
      </c>
      <c s="5" r="E60" t="n">
        <v>5175</v>
      </c>
    </row>
    <row r="61" spans="1:5">
      <c s="4" r="A61" t="s">
        <v>1516</v>
      </c>
      <c s="5" r="B61" t="n">
        <v>-4056</v>
      </c>
      <c s="5" r="C61" t="n">
        <v>-4855</v>
      </c>
      <c s="5" r="D61" t="n">
        <v>-8395</v>
      </c>
      <c s="5" r="E61" t="n">
        <v>-9652</v>
      </c>
    </row>
    <row r="62" spans="1:5">
      <c s="4" r="A62" t="s">
        <v>96</v>
      </c>
      <c s="5" r="B62" t="n">
        <v>11785</v>
      </c>
      <c s="5" r="C62" t="n">
        <v>9089</v>
      </c>
      <c s="5" r="D62" t="n">
        <v>22270</v>
      </c>
      <c s="5" r="E62" t="n">
        <v>17298</v>
      </c>
    </row>
    <row r="63" spans="1:5">
      <c s="4" r="A63" t="s">
        <v>1517</v>
      </c>
      <c s="5" r="B63" t="n">
        <v>3275</v>
      </c>
      <c s="5" r="C63" t="n">
        <v>10481</v>
      </c>
      <c s="5" r="D63" t="n">
        <v>5408</v>
      </c>
      <c s="5" r="E63" t="n">
        <v>16440</v>
      </c>
    </row>
    <row r="64" spans="1:5">
      <c s="4" r="A64" t="s">
        <v>1518</v>
      </c>
      <c s="5" r="B64" t="n">
        <v>730</v>
      </c>
      <c s="5" r="C64" t="n">
        <v>711</v>
      </c>
      <c s="5" r="D64" t="n">
        <v>1254</v>
      </c>
      <c s="5" r="E64" t="n">
        <v>1152</v>
      </c>
    </row>
    <row r="65" spans="1:5">
      <c s="4" r="A65" t="s">
        <v>1519</v>
      </c>
      <c s="5" r="B65" t="n">
        <v>-7196</v>
      </c>
      <c s="5" r="C65" t="n">
        <v>-7269</v>
      </c>
      <c s="5" r="D65" t="n">
        <v>-14379</v>
      </c>
      <c s="5" r="E65" t="n">
        <v>-14489</v>
      </c>
    </row>
    <row r="66" spans="1:5">
      <c s="4" r="A66" t="s">
        <v>1520</v>
      </c>
      <c s="5" r="B66" t="n">
        <v>8594</v>
      </c>
      <c s="5" r="C66" t="n">
        <v>13012</v>
      </c>
      <c s="5" r="D66" t="n">
        <v>14553</v>
      </c>
      <c s="5" r="E66" t="n">
        <v>20401</v>
      </c>
    </row>
    <row r="67" spans="1:5">
      <c s="4" r="A67" t="s">
        <v>1521</v>
      </c>
      <c s="5" r="B67" t="n">
        <v>984329</v>
      </c>
      <c s="5" r="C67" t="n">
        <v>883822</v>
      </c>
      <c s="5" r="D67" t="n">
        <v>978178</v>
      </c>
      <c s="5" r="E67" t="n">
        <v>865091</v>
      </c>
    </row>
    <row r="68" spans="1:5">
      <c s="4" r="A68" t="s">
        <v>1526</v>
      </c>
    </row>
    <row r="69" spans="1:5">
      <c s="3" r="A69" t="s">
        <v>1513</v>
      </c>
    </row>
    <row r="70" spans="1:5">
      <c s="4" r="A70" t="s">
        <v>1514</v>
      </c>
      <c s="5" r="B70" t="n">
        <v>9826</v>
      </c>
      <c s="5" r="C70" t="n">
        <v>10418</v>
      </c>
      <c s="5" r="D70" t="n">
        <v>19498</v>
      </c>
      <c s="5" r="E70" t="n">
        <v>20651</v>
      </c>
    </row>
    <row r="71" spans="1:5">
      <c s="4" r="A71" t="s">
        <v>1515</v>
      </c>
      <c s="5" r="B71" t="n">
        <v>0</v>
      </c>
      <c s="5" r="C71" t="n">
        <v>0</v>
      </c>
      <c s="5" r="D71" t="n">
        <v>0</v>
      </c>
      <c s="5" r="E71" t="n">
        <v>0</v>
      </c>
    </row>
    <row r="72" spans="1:5">
      <c s="4" r="A72" t="s">
        <v>1516</v>
      </c>
      <c s="5" r="B72" t="n">
        <v>-724</v>
      </c>
      <c s="5" r="C72" t="n">
        <v>-996</v>
      </c>
      <c s="5" r="D72" t="n">
        <v>-1559</v>
      </c>
      <c s="5" r="E72" t="n">
        <v>-1893</v>
      </c>
    </row>
    <row r="73" spans="1:5">
      <c s="4" r="A73" t="s">
        <v>96</v>
      </c>
      <c s="5" r="B73" t="n">
        <v>9102</v>
      </c>
      <c s="5" r="C73" t="n">
        <v>9422</v>
      </c>
      <c s="5" r="D73" t="n">
        <v>17939</v>
      </c>
      <c s="5" r="E73" t="n">
        <v>18758</v>
      </c>
    </row>
    <row r="74" spans="1:5">
      <c s="4" r="A74" t="s">
        <v>1517</v>
      </c>
      <c s="5" r="B74" t="n">
        <v>82</v>
      </c>
      <c s="5" r="C74" t="n">
        <v>518</v>
      </c>
      <c s="5" r="D74" t="n">
        <v>-2280</v>
      </c>
      <c s="5" r="E74" t="n">
        <v>-132</v>
      </c>
    </row>
    <row r="75" spans="1:5">
      <c s="4" r="A75" t="s">
        <v>1518</v>
      </c>
      <c s="5" r="B75" t="n">
        <v>1720</v>
      </c>
      <c s="5" r="C75" t="n">
        <v>1690</v>
      </c>
      <c s="5" r="D75" t="n">
        <v>4242</v>
      </c>
      <c s="5" r="E75" t="n">
        <v>3657</v>
      </c>
    </row>
    <row r="76" spans="1:5">
      <c s="4" r="A76" t="s">
        <v>1519</v>
      </c>
      <c s="5" r="B76" t="n">
        <v>-8871</v>
      </c>
      <c s="5" r="C76" t="n">
        <v>-8664</v>
      </c>
      <c s="5" r="D76" t="n">
        <v>-17451</v>
      </c>
      <c s="5" r="E76" t="n">
        <v>-17688</v>
      </c>
    </row>
    <row r="77" spans="1:5">
      <c s="4" r="A77" t="s">
        <v>1520</v>
      </c>
      <c s="5" r="B77" t="n">
        <v>2033</v>
      </c>
      <c s="5" r="C77" t="n">
        <v>2966</v>
      </c>
      <c s="5" r="D77" t="n">
        <v>2450</v>
      </c>
      <c s="5" r="E77" t="n">
        <v>4595</v>
      </c>
    </row>
    <row r="78" spans="1:5">
      <c s="4" r="A78" t="s">
        <v>1521</v>
      </c>
      <c s="7" r="B78" t="n">
        <v>636090</v>
      </c>
      <c s="7" r="C78" t="n">
        <v>670692</v>
      </c>
      <c s="7" r="D78" t="n">
        <v>637617</v>
      </c>
      <c s="7" r="E78" t="n">
        <v>663172</v>
      </c>
    </row>
  </sheetData>
  <mergeCells count="3">
    <mergeCell ref="A1:A2"/>
    <mergeCell ref="B1:C1"/>
    <mergeCell ref="D1:E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1527</v>
      </c>
      <c s="2" r="C1" t="s">
        <v>71</v>
      </c>
      <c s="2" r="E1" t="s">
        <v>1</v>
      </c>
    </row>
    <row r="2" spans="1:6">
      <c s="2" r="C2" t="s">
        <v>2</v>
      </c>
      <c s="2" r="D2" t="s">
        <v>85</v>
      </c>
      <c s="2" r="E2" t="s">
        <v>2</v>
      </c>
      <c s="2" r="F2" t="s">
        <v>85</v>
      </c>
    </row>
    <row r="3" spans="1:6">
      <c s="3" r="A3" t="s">
        <v>451</v>
      </c>
    </row>
    <row r="4" spans="1:6">
      <c s="4" r="A4" t="s">
        <v>1528</v>
      </c>
      <c s="7" r="C4" t="n">
        <v>-11059</v>
      </c>
      <c s="7" r="D4" t="n">
        <v>45773</v>
      </c>
      <c s="7" r="E4" t="n">
        <v>36199</v>
      </c>
      <c s="7" r="F4" t="n">
        <v>91343</v>
      </c>
    </row>
    <row r="5" spans="1:6">
      <c s="4" r="A5" t="s">
        <v>1529</v>
      </c>
      <c s="4" r="B5" t="s">
        <v>66</v>
      </c>
      <c s="5" r="C5" t="n">
        <v>0</v>
      </c>
      <c s="5" r="D5" t="n">
        <v>-670</v>
      </c>
      <c s="5" r="E5" t="n">
        <v>13443</v>
      </c>
      <c s="5" r="F5" t="n">
        <v>-7280</v>
      </c>
    </row>
    <row r="6" spans="1:6">
      <c s="4" r="A6" t="s">
        <v>1530</v>
      </c>
      <c s="4" r="B6" t="s">
        <v>68</v>
      </c>
      <c s="5" r="C6" t="n">
        <v>-32859</v>
      </c>
      <c s="5" r="D6" t="n">
        <v>-24154</v>
      </c>
      <c s="5" r="E6" t="n">
        <v>-59882</v>
      </c>
      <c s="5" r="F6" t="n">
        <v>-45144</v>
      </c>
    </row>
    <row r="7" spans="1:6">
      <c s="4" r="A7" t="s">
        <v>125</v>
      </c>
      <c s="5" r="C7" t="n">
        <v>-43918</v>
      </c>
      <c s="5" r="D7" t="n">
        <v>20949</v>
      </c>
      <c s="5" r="E7" t="n">
        <v>-10240</v>
      </c>
      <c s="5" r="F7" t="n">
        <v>38919</v>
      </c>
    </row>
    <row r="8" spans="1:6">
      <c s="4" r="A8" t="s">
        <v>82</v>
      </c>
      <c s="5" r="C8" t="n">
        <v>9844</v>
      </c>
      <c s="5" r="D8" t="n">
        <v>276</v>
      </c>
      <c s="5" r="E8" t="n">
        <v>1812</v>
      </c>
      <c s="5" r="F8" t="n">
        <v>-611</v>
      </c>
    </row>
    <row r="9" spans="1:6">
      <c s="4" r="A9" t="s">
        <v>1531</v>
      </c>
      <c s="5" r="C9" t="n">
        <v>-34074</v>
      </c>
      <c s="5" r="D9" t="n">
        <v>21225</v>
      </c>
      <c s="5" r="E9" t="n">
        <v>-8428</v>
      </c>
      <c s="5" r="F9" t="n">
        <v>38308</v>
      </c>
    </row>
    <row r="10" spans="1:6">
      <c s="3" r="A10" t="s">
        <v>1532</v>
      </c>
    </row>
    <row r="11" spans="1:6">
      <c s="4" r="A11" t="s">
        <v>1533</v>
      </c>
      <c s="5" r="C11" t="n">
        <v>11908667</v>
      </c>
      <c s="5" r="D11" t="n">
        <v>12013689</v>
      </c>
      <c s="5" r="E11" t="n">
        <v>11924822</v>
      </c>
      <c s="5" r="F11" t="n">
        <v>12054854</v>
      </c>
    </row>
    <row r="12" spans="1:6">
      <c s="4" r="A12" t="s">
        <v>1534</v>
      </c>
      <c s="4" r="B12" t="s">
        <v>66</v>
      </c>
      <c s="5" r="C12" t="n">
        <v>0</v>
      </c>
      <c s="5" r="D12" t="n">
        <v>152</v>
      </c>
      <c s="5" r="E12" t="n">
        <v>0</v>
      </c>
      <c s="5" r="F12" t="n">
        <v>3343</v>
      </c>
    </row>
    <row r="13" spans="1:6">
      <c s="4" r="A13" t="s">
        <v>1535</v>
      </c>
      <c s="5" r="C13" t="n">
        <v>945660</v>
      </c>
      <c s="5" r="D13" t="n">
        <v>640718</v>
      </c>
      <c s="5" r="E13" t="n">
        <v>940335</v>
      </c>
      <c s="5" r="F13" t="n">
        <v>656179</v>
      </c>
    </row>
    <row r="14" spans="1:6">
      <c s="4" r="A14" t="s">
        <v>1536</v>
      </c>
      <c s="7" r="C14" t="n">
        <v>12854327</v>
      </c>
      <c s="7" r="D14" t="n">
        <v>12654559</v>
      </c>
      <c s="7" r="E14" t="n">
        <v>12865157</v>
      </c>
      <c s="7" r="F14" t="n">
        <v>12714376</v>
      </c>
    </row>
    <row r="15" spans="1:6">
      <c r="A15" t="n"/>
    </row>
    <row r="16" spans="1:6">
      <c s="4" r="A16" t="s">
        <v>66</v>
      </c>
      <c s="4" r="B16" t="s">
        <v>1537</v>
      </c>
    </row>
    <row r="17" spans="1:6">
      <c s="4" r="A17" t="s">
        <v>68</v>
      </c>
      <c s="4" r="B17" t="s">
        <v>1538</v>
      </c>
    </row>
  </sheetData>
  <mergeCells count="6">
    <mergeCell ref="A1:B2"/>
    <mergeCell ref="C1:D1"/>
    <mergeCell ref="E1:F1"/>
    <mergeCell ref="A15:E15"/>
    <mergeCell ref="B16:E16"/>
    <mergeCell ref="B17:E17"/>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3"/>
    <col customWidth="1" max="3" min="3" width="16"/>
    <col customWidth="1" max="4" min="4" width="14"/>
    <col customWidth="1" max="5" min="5" width="14"/>
  </cols>
  <sheetData>
    <row r="1" spans="1:5">
      <c s="1" r="A1" t="s">
        <v>1539</v>
      </c>
      <c s="2" r="B1" t="s">
        <v>71</v>
      </c>
      <c s="2" r="C1" t="s">
        <v>72</v>
      </c>
    </row>
    <row r="2" spans="1:5">
      <c s="2" r="B2" t="s">
        <v>2</v>
      </c>
      <c s="2" r="C2" t="s">
        <v>1158</v>
      </c>
      <c s="2" r="D2" t="s">
        <v>1159</v>
      </c>
      <c s="2" r="E2" t="s">
        <v>25</v>
      </c>
    </row>
    <row r="3" spans="1:5">
      <c s="3" r="A3" t="s">
        <v>1540</v>
      </c>
    </row>
    <row r="4" spans="1:5">
      <c s="4" r="A4" t="s">
        <v>1541</v>
      </c>
      <c s="4" r="B4" t="s">
        <v>1321</v>
      </c>
    </row>
    <row r="5" spans="1:5">
      <c s="4" r="A5" t="s">
        <v>1542</v>
      </c>
      <c s="4" r="B5" t="s">
        <v>1543</v>
      </c>
      <c s="4" r="E5" t="s">
        <v>1543</v>
      </c>
    </row>
    <row r="6" spans="1:5">
      <c s="4" r="A6" t="s">
        <v>1544</v>
      </c>
      <c s="4" r="B6" t="s">
        <v>1175</v>
      </c>
      <c s="4" r="E6" t="s">
        <v>1175</v>
      </c>
    </row>
    <row r="7" spans="1:5">
      <c s="4" r="A7" t="s">
        <v>1545</v>
      </c>
      <c s="4" r="E7" t="s">
        <v>1546</v>
      </c>
    </row>
    <row r="8" spans="1:5">
      <c s="4" r="A8" t="s">
        <v>1547</v>
      </c>
      <c s="7" r="B8" t="n">
        <v>1100</v>
      </c>
    </row>
    <row r="9" spans="1:5">
      <c s="4" r="A9" t="s">
        <v>1548</v>
      </c>
      <c s="7" r="B9" t="n">
        <v>220</v>
      </c>
    </row>
    <row r="10" spans="1:5">
      <c s="4" r="A10" t="s">
        <v>1166</v>
      </c>
      <c s="4" r="C10" t="s">
        <v>566</v>
      </c>
      <c s="4" r="D10" t="s">
        <v>490</v>
      </c>
    </row>
    <row r="11" spans="1:5">
      <c s="4" r="A11" t="s">
        <v>1549</v>
      </c>
      <c s="4" r="B11" t="s">
        <v>1550</v>
      </c>
    </row>
    <row r="12" spans="1:5">
      <c s="4" r="A12" t="s">
        <v>1551</v>
      </c>
      <c s="4" r="B12" t="s">
        <v>1174</v>
      </c>
    </row>
    <row r="13" spans="1:5">
      <c s="4" r="A13" t="s">
        <v>1552</v>
      </c>
    </row>
    <row r="14" spans="1:5">
      <c s="3" r="A14" t="s">
        <v>1540</v>
      </c>
    </row>
    <row r="15" spans="1:5">
      <c s="4" r="A15" t="s">
        <v>1547</v>
      </c>
      <c s="10" r="B15" t="n">
        <v>647.1</v>
      </c>
    </row>
    <row r="16" spans="1:5">
      <c s="4" r="A16" t="s">
        <v>1553</v>
      </c>
    </row>
    <row r="17" spans="1:5">
      <c s="3" r="A17" t="s">
        <v>1540</v>
      </c>
    </row>
    <row r="18" spans="1:5">
      <c s="4" r="A18" t="s">
        <v>1547</v>
      </c>
      <c s="10" r="B18" t="n">
        <v>50.2</v>
      </c>
    </row>
    <row r="19" spans="1:5">
      <c s="4" r="A19" t="s">
        <v>624</v>
      </c>
    </row>
    <row r="20" spans="1:5">
      <c s="3" r="A20" t="s">
        <v>1540</v>
      </c>
    </row>
    <row r="21" spans="1:5">
      <c s="4" r="A21" t="s">
        <v>1554</v>
      </c>
      <c s="4" r="B21" t="s">
        <v>675</v>
      </c>
    </row>
    <row r="22" spans="1:5">
      <c s="4" r="A22" t="s">
        <v>1555</v>
      </c>
    </row>
    <row r="23" spans="1:5">
      <c s="3" r="A23" t="s">
        <v>1540</v>
      </c>
    </row>
    <row r="24" spans="1:5">
      <c s="4" r="A24" t="s">
        <v>1556</v>
      </c>
      <c s="4" r="B24" t="s">
        <v>1329</v>
      </c>
    </row>
    <row r="25" spans="1:5">
      <c s="4" r="A25" t="s">
        <v>1557</v>
      </c>
      <c s="4" r="B25" t="s">
        <v>1175</v>
      </c>
    </row>
    <row r="26" spans="1:5">
      <c s="4" r="A26" t="s">
        <v>1558</v>
      </c>
      <c s="4" r="B26" t="s">
        <v>1559</v>
      </c>
    </row>
    <row r="27" spans="1:5">
      <c s="4" r="A27" t="s">
        <v>1560</v>
      </c>
    </row>
    <row r="28" spans="1:5">
      <c s="3" r="A28" t="s">
        <v>1540</v>
      </c>
    </row>
    <row r="29" spans="1:5">
      <c s="4" r="A29" t="s">
        <v>1542</v>
      </c>
      <c s="4" r="B29" t="s">
        <v>1561</v>
      </c>
    </row>
    <row r="30" spans="1:5">
      <c s="4" r="A30" t="s">
        <v>1545</v>
      </c>
      <c s="4" r="B30" t="s">
        <v>1546</v>
      </c>
    </row>
    <row r="31" spans="1:5">
      <c s="4" r="A31" t="s">
        <v>1562</v>
      </c>
      <c s="4" r="B31" t="s">
        <v>1563</v>
      </c>
    </row>
    <row r="32" spans="1:5">
      <c s="4" r="A32" t="s">
        <v>1564</v>
      </c>
      <c s="4" r="B32" t="s">
        <v>1277</v>
      </c>
    </row>
    <row r="33" spans="1:5">
      <c s="4" r="A33" t="s">
        <v>1565</v>
      </c>
      <c s="4" r="B33" t="s">
        <v>884</v>
      </c>
    </row>
    <row r="34" spans="1:5">
      <c s="4" r="A34" t="s">
        <v>1566</v>
      </c>
      <c s="4" r="B34" t="s">
        <v>1543</v>
      </c>
    </row>
    <row r="35" spans="1:5">
      <c s="4" r="A35" t="s">
        <v>1567</v>
      </c>
      <c s="4" r="B35" t="s">
        <v>1568</v>
      </c>
    </row>
    <row r="36" spans="1:5">
      <c s="4" r="A36" t="s">
        <v>1569</v>
      </c>
      <c s="4" r="B36" t="s">
        <v>1561</v>
      </c>
    </row>
    <row r="37" spans="1:5">
      <c s="4" r="A37" t="s">
        <v>1570</v>
      </c>
      <c s="4" r="B37" t="s">
        <v>1571</v>
      </c>
    </row>
    <row r="38" spans="1:5">
      <c s="4" r="A38" t="s">
        <v>1572</v>
      </c>
      <c s="4" r="B38" t="s">
        <v>1573</v>
      </c>
    </row>
    <row r="39" spans="1:5">
      <c s="4" r="A39" t="s">
        <v>1574</v>
      </c>
      <c s="4" r="B39" t="s">
        <v>1575</v>
      </c>
    </row>
    <row r="40" spans="1:5">
      <c s="4" r="A40" t="s">
        <v>1576</v>
      </c>
    </row>
    <row r="41" spans="1:5">
      <c s="3" r="A41" t="s">
        <v>1540</v>
      </c>
    </row>
    <row r="42" spans="1:5">
      <c s="4" r="A42" t="s">
        <v>1554</v>
      </c>
      <c s="4" r="B42" t="s">
        <v>1577</v>
      </c>
    </row>
    <row r="43" spans="1:5">
      <c s="4" r="A43" t="s">
        <v>1197</v>
      </c>
    </row>
    <row r="44" spans="1:5">
      <c s="3" r="A44" t="s">
        <v>1540</v>
      </c>
    </row>
    <row r="45" spans="1:5">
      <c s="4" r="A45" t="s">
        <v>1541</v>
      </c>
      <c s="4" r="B45" t="s">
        <v>1578</v>
      </c>
      <c s="4" r="E45" t="s">
        <v>1579</v>
      </c>
    </row>
    <row r="46" spans="1:5">
      <c s="4" r="A46" t="s">
        <v>1580</v>
      </c>
      <c s="4" r="B46" t="s">
        <v>1581</v>
      </c>
      <c s="4" r="E46" t="s">
        <v>1582</v>
      </c>
    </row>
    <row r="47" spans="1:5">
      <c s="4" r="A47" t="s">
        <v>1583</v>
      </c>
      <c s="4" r="B47" t="s">
        <v>1584</v>
      </c>
      <c s="4" r="E47" t="s">
        <v>1585</v>
      </c>
    </row>
    <row r="48" spans="1:5">
      <c s="4" r="A48" t="s">
        <v>1542</v>
      </c>
      <c s="4" r="B48" t="s">
        <v>1561</v>
      </c>
    </row>
    <row r="49" spans="1:5">
      <c s="4" r="A49" t="s">
        <v>1544</v>
      </c>
      <c s="4" r="B49" t="s">
        <v>1175</v>
      </c>
    </row>
    <row r="50" spans="1:5">
      <c s="4" r="A50" t="s">
        <v>1545</v>
      </c>
      <c s="4" r="B50" t="s">
        <v>1546</v>
      </c>
    </row>
    <row r="51" spans="1:5">
      <c s="4" r="A51" t="s">
        <v>1564</v>
      </c>
      <c s="4" r="B51" t="s">
        <v>1586</v>
      </c>
    </row>
  </sheetData>
  <mergeCells count="2">
    <mergeCell ref="A1:A2"/>
    <mergeCell ref="C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87</v>
      </c>
      <c s="2" r="B1" t="s">
        <v>71</v>
      </c>
    </row>
    <row r="2" spans="1:3">
      <c s="2" r="B2" t="s">
        <v>2</v>
      </c>
      <c s="2" r="C2" t="s">
        <v>25</v>
      </c>
    </row>
    <row r="3" spans="1:3">
      <c s="3" r="A3" t="s">
        <v>1588</v>
      </c>
    </row>
    <row r="4" spans="1:3">
      <c s="4" r="A4" t="s">
        <v>1589</v>
      </c>
      <c s="4" r="B4" t="s">
        <v>1321</v>
      </c>
    </row>
    <row r="5" spans="1:3">
      <c s="4" r="A5" t="s">
        <v>1590</v>
      </c>
      <c s="4" r="B5" t="s">
        <v>1175</v>
      </c>
      <c s="4" r="C5" t="s">
        <v>1175</v>
      </c>
    </row>
    <row r="6" spans="1:3">
      <c s="4" r="A6" t="s">
        <v>1591</v>
      </c>
      <c s="4" r="B6" t="s">
        <v>1543</v>
      </c>
      <c s="4" r="C6" t="s">
        <v>1543</v>
      </c>
    </row>
    <row r="7" spans="1:3">
      <c s="4" r="A7" t="s">
        <v>1592</v>
      </c>
      <c s="4" r="C7" t="s">
        <v>1546</v>
      </c>
    </row>
    <row r="8" spans="1:3">
      <c s="4" r="A8" t="s">
        <v>1593</v>
      </c>
    </row>
    <row r="9" spans="1:3">
      <c s="3" r="A9" t="s">
        <v>1588</v>
      </c>
    </row>
    <row r="10" spans="1:3">
      <c s="4" r="A10" t="s">
        <v>1594</v>
      </c>
      <c s="7" r="B10" t="n">
        <v>1789088</v>
      </c>
      <c s="7" r="C10" t="n">
        <v>1748120</v>
      </c>
    </row>
    <row r="11" spans="1:3">
      <c s="4" r="A11" t="s">
        <v>1595</v>
      </c>
      <c s="5" r="B11" t="n">
        <v>1506589</v>
      </c>
      <c s="5" r="C11" t="n">
        <v>1636004</v>
      </c>
    </row>
    <row r="12" spans="1:3">
      <c s="4" r="A12" t="s">
        <v>1596</v>
      </c>
      <c s="5" r="B12" t="n">
        <v>1506589</v>
      </c>
      <c s="5" r="C12" t="n">
        <v>1636004</v>
      </c>
    </row>
    <row r="13" spans="1:3">
      <c s="4" r="A13" t="s">
        <v>1597</v>
      </c>
      <c s="5" r="B13" t="n">
        <v>736419</v>
      </c>
      <c s="5" r="C13" t="n">
        <v>709723</v>
      </c>
    </row>
    <row r="14" spans="1:3">
      <c s="4" r="A14" t="s">
        <v>1598</v>
      </c>
      <c s="5" r="B14" t="n">
        <v>552314</v>
      </c>
      <c s="5" r="C14" t="n">
        <v>354861</v>
      </c>
    </row>
    <row r="15" spans="1:3">
      <c s="4" r="A15" t="s">
        <v>1599</v>
      </c>
      <c s="7" r="B15" t="n">
        <v>504930</v>
      </c>
      <c s="7" r="C15" t="n">
        <v>493159</v>
      </c>
    </row>
    <row r="16" spans="1:3">
      <c s="4" r="A16" t="s">
        <v>1600</v>
      </c>
      <c s="4" r="B16" t="s">
        <v>1601</v>
      </c>
      <c s="4" r="C16" t="s">
        <v>1602</v>
      </c>
    </row>
    <row r="17" spans="1:3">
      <c s="4" r="A17" t="s">
        <v>1603</v>
      </c>
      <c s="4" r="B17" t="s">
        <v>1604</v>
      </c>
      <c s="4" r="C17" t="s">
        <v>1605</v>
      </c>
    </row>
    <row r="18" spans="1:3">
      <c s="4" r="A18" t="s">
        <v>1589</v>
      </c>
      <c s="4" r="B18" t="s">
        <v>1606</v>
      </c>
      <c s="4" r="C18" t="s">
        <v>1607</v>
      </c>
    </row>
    <row r="19" spans="1:3">
      <c s="4" r="A19" t="s">
        <v>1608</v>
      </c>
      <c s="4" r="B19" t="s">
        <v>1561</v>
      </c>
      <c s="4" r="C19" t="s">
        <v>1561</v>
      </c>
    </row>
    <row r="20" spans="1:3">
      <c s="4" r="A20" t="s">
        <v>1609</v>
      </c>
      <c s="4" r="B20" t="s">
        <v>1543</v>
      </c>
      <c s="4" r="C20" t="s">
        <v>1573</v>
      </c>
    </row>
    <row r="21" spans="1:3">
      <c s="4" r="A21" t="s">
        <v>1610</v>
      </c>
      <c s="4" r="B21" t="s">
        <v>1573</v>
      </c>
      <c s="4" r="C21" t="s">
        <v>1573</v>
      </c>
    </row>
    <row r="22" spans="1:3">
      <c s="4" r="A22" t="s">
        <v>1564</v>
      </c>
      <c s="4" r="B22" t="s">
        <v>1604</v>
      </c>
    </row>
    <row r="23" spans="1:3">
      <c s="4" r="A23" t="s">
        <v>1611</v>
      </c>
      <c s="7" r="B23" t="n">
        <v>1506589</v>
      </c>
    </row>
    <row r="24" spans="1:3">
      <c s="4" r="A24" t="s">
        <v>1612</v>
      </c>
      <c s="4" r="B24" t="s">
        <v>1277</v>
      </c>
    </row>
    <row r="25" spans="1:3">
      <c s="4" r="A25" t="s">
        <v>1613</v>
      </c>
      <c s="7" r="B25" t="n">
        <v>414236</v>
      </c>
    </row>
    <row r="26" spans="1:3">
      <c s="4" r="A26" t="s">
        <v>1197</v>
      </c>
    </row>
    <row r="27" spans="1:3">
      <c s="3" r="A27" t="s">
        <v>1588</v>
      </c>
    </row>
    <row r="28" spans="1:3">
      <c s="4" r="A28" t="s">
        <v>1594</v>
      </c>
      <c s="5" r="B28" t="n">
        <v>1760317</v>
      </c>
      <c s="7" r="C28" t="n">
        <v>1717432</v>
      </c>
    </row>
    <row r="29" spans="1:3">
      <c s="4" r="A29" t="s">
        <v>1595</v>
      </c>
      <c s="5" r="B29" t="n">
        <v>1642643</v>
      </c>
      <c s="5" r="C29" t="n">
        <v>1605367</v>
      </c>
    </row>
    <row r="30" spans="1:3">
      <c s="4" r="A30" t="s">
        <v>1596</v>
      </c>
      <c s="5" r="B30" t="n">
        <v>1642643</v>
      </c>
      <c s="5" r="C30" t="n">
        <v>1605367</v>
      </c>
    </row>
    <row r="31" spans="1:3">
      <c s="4" r="A31" t="s">
        <v>1597</v>
      </c>
      <c s="5" r="B31" t="n">
        <v>736084</v>
      </c>
      <c s="5" r="C31" t="n">
        <v>709395</v>
      </c>
    </row>
    <row r="32" spans="1:3">
      <c s="4" r="A32" t="s">
        <v>1598</v>
      </c>
      <c s="5" r="B32" t="n">
        <v>552063</v>
      </c>
      <c s="5" r="C32" t="n">
        <v>354698</v>
      </c>
    </row>
    <row r="33" spans="1:3">
      <c s="4" r="A33" t="s">
        <v>1599</v>
      </c>
      <c s="5" r="B33" t="n">
        <v>504261</v>
      </c>
      <c s="5" r="C33" t="n">
        <v>492468</v>
      </c>
    </row>
    <row r="34" spans="1:3">
      <c s="4" r="A34" t="s">
        <v>1614</v>
      </c>
      <c s="5" r="B34" t="n">
        <v>920105</v>
      </c>
      <c s="5" r="C34" t="n">
        <v>886744</v>
      </c>
    </row>
    <row r="35" spans="1:3">
      <c s="4" r="A35" t="s">
        <v>1615</v>
      </c>
      <c s="7" r="B35" t="n">
        <v>736084</v>
      </c>
      <c s="7" r="C35" t="n">
        <v>532046</v>
      </c>
    </row>
    <row r="36" spans="1:3">
      <c s="4" r="A36" t="s">
        <v>1600</v>
      </c>
      <c s="4" r="B36" t="s">
        <v>1584</v>
      </c>
      <c s="4" r="C36" t="s">
        <v>1585</v>
      </c>
    </row>
    <row r="37" spans="1:3">
      <c s="4" r="A37" t="s">
        <v>1603</v>
      </c>
      <c s="4" r="B37" t="s">
        <v>1581</v>
      </c>
      <c s="4" r="C37" t="s">
        <v>1582</v>
      </c>
    </row>
    <row r="38" spans="1:3">
      <c s="4" r="A38" t="s">
        <v>1589</v>
      </c>
      <c s="4" r="B38" t="s">
        <v>1578</v>
      </c>
      <c s="4" r="C38" t="s">
        <v>1579</v>
      </c>
    </row>
    <row r="39" spans="1:3">
      <c s="4" r="A39" t="s">
        <v>1608</v>
      </c>
      <c s="4" r="B39" t="s">
        <v>1561</v>
      </c>
      <c s="4" r="C39" t="s">
        <v>1561</v>
      </c>
    </row>
    <row r="40" spans="1:3">
      <c s="4" r="A40" t="s">
        <v>1609</v>
      </c>
      <c s="4" r="B40" t="s">
        <v>1543</v>
      </c>
      <c s="4" r="C40" t="s">
        <v>1573</v>
      </c>
    </row>
    <row r="41" spans="1:3">
      <c s="4" r="A41" t="s">
        <v>1610</v>
      </c>
      <c s="4" r="B41" t="s">
        <v>1573</v>
      </c>
      <c s="4" r="C41" t="s">
        <v>1573</v>
      </c>
    </row>
    <row r="42" spans="1:3">
      <c s="4" r="A42" t="s">
        <v>1590</v>
      </c>
      <c s="4" r="B42" t="s">
        <v>1175</v>
      </c>
    </row>
    <row r="43" spans="1:3">
      <c s="4" r="A43" t="s">
        <v>1591</v>
      </c>
      <c s="4" r="B43" t="s">
        <v>1561</v>
      </c>
    </row>
    <row r="44" spans="1:3">
      <c s="4" r="A44" t="s">
        <v>1592</v>
      </c>
      <c s="4" r="B44" t="s">
        <v>1546</v>
      </c>
    </row>
    <row r="45" spans="1:3">
      <c s="4" r="A45" t="s">
        <v>1616</v>
      </c>
      <c s="7" r="B45" t="n">
        <v>630327</v>
      </c>
      <c s="7" r="C45" t="n">
        <v>615585</v>
      </c>
    </row>
    <row r="46" spans="1:3">
      <c s="4" r="A46" t="s">
        <v>1564</v>
      </c>
      <c s="4" r="B46" t="s">
        <v>1586</v>
      </c>
    </row>
    <row r="47" spans="1:3">
      <c s="4" r="A47" t="s">
        <v>1611</v>
      </c>
      <c s="7" r="B47" t="n">
        <v>1454512</v>
      </c>
    </row>
    <row r="48" spans="1:3">
      <c s="4" r="A48" t="s">
        <v>1612</v>
      </c>
      <c s="4" r="B48" t="s">
        <v>1277</v>
      </c>
    </row>
    <row r="49" spans="1:3">
      <c s="4" r="A49" t="s">
        <v>1613</v>
      </c>
      <c s="7" r="B49" t="n">
        <v>414047</v>
      </c>
    </row>
    <row r="50" spans="1:3">
      <c s="4" r="A50" t="s">
        <v>1617</v>
      </c>
      <c s="7" r="B50" t="n">
        <v>598068</v>
      </c>
    </row>
    <row r="51" spans="1:3">
      <c s="4" r="A51" t="s">
        <v>1618</v>
      </c>
      <c s="4" r="B51" t="s">
        <v>1563</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619</v>
      </c>
      <c s="2" r="B1" t="s">
        <v>2</v>
      </c>
      <c s="2" r="C1" t="s">
        <v>25</v>
      </c>
      <c s="2" r="D1" t="s">
        <v>85</v>
      </c>
    </row>
    <row r="2" spans="1:4">
      <c s="3" r="A2" t="s">
        <v>26</v>
      </c>
    </row>
    <row r="3" spans="1:4">
      <c s="4" r="A3" t="s">
        <v>27</v>
      </c>
      <c s="7" r="B3" t="n">
        <v>462934</v>
      </c>
      <c s="7" r="C3" t="n">
        <v>779147</v>
      </c>
    </row>
    <row r="4" spans="1:4">
      <c s="4" r="A4" t="s">
        <v>89</v>
      </c>
      <c s="5" r="B4" t="n">
        <v>219469</v>
      </c>
      <c s="5" r="C4" t="n">
        <v>16961</v>
      </c>
      <c s="7" r="D4" t="n">
        <v>16953</v>
      </c>
    </row>
    <row r="5" spans="1:4">
      <c s="3" r="A5" t="s">
        <v>1620</v>
      </c>
    </row>
    <row r="6" spans="1:4">
      <c s="4" r="A6" t="s">
        <v>34</v>
      </c>
      <c s="5" r="B6" t="n">
        <v>1167535</v>
      </c>
      <c s="5" r="C6" t="n">
        <v>939700</v>
      </c>
    </row>
    <row r="7" spans="1:4">
      <c s="4" r="A7" t="s">
        <v>1621</v>
      </c>
      <c s="5" r="B7" t="n">
        <v>700</v>
      </c>
      <c s="5" r="C7" t="n">
        <v>300</v>
      </c>
    </row>
    <row r="8" spans="1:4">
      <c s="4" r="A8" t="s">
        <v>1622</v>
      </c>
      <c s="5" r="B8" t="n">
        <v>9076183</v>
      </c>
      <c s="5" r="C8" t="n">
        <v>9116997</v>
      </c>
    </row>
    <row r="9" spans="1:4">
      <c s="4" r="A9" t="s">
        <v>44</v>
      </c>
      <c s="5" r="B9" t="n">
        <v>491429</v>
      </c>
      <c s="5" r="C9" t="n">
        <v>481587</v>
      </c>
    </row>
    <row r="10" spans="1:4">
      <c s="4" r="A10" t="s">
        <v>45</v>
      </c>
      <c s="5" r="B10" t="n">
        <v>12578813</v>
      </c>
      <c s="5" r="C10" t="n">
        <v>12727835</v>
      </c>
    </row>
    <row r="11" spans="1:4">
      <c s="3" r="A11" t="s">
        <v>1489</v>
      </c>
    </row>
    <row r="12" spans="1:4">
      <c s="4" r="A12" t="s">
        <v>53</v>
      </c>
      <c s="5" r="B12" t="n">
        <v>226492</v>
      </c>
      <c s="5" r="C12" t="n">
        <v>231959</v>
      </c>
    </row>
    <row r="13" spans="1:4">
      <c s="4" r="A13" t="s">
        <v>54</v>
      </c>
      <c s="5" r="B13" t="n">
        <v>154525</v>
      </c>
      <c s="5" r="C13" t="n">
        <v>115188</v>
      </c>
    </row>
    <row r="14" spans="1:4">
      <c s="4" r="A14" t="s">
        <v>55</v>
      </c>
      <c s="5" r="B14" t="n">
        <v>10910593</v>
      </c>
      <c s="5" r="C14" t="n">
        <v>11056092</v>
      </c>
    </row>
    <row r="15" spans="1:4">
      <c s="4" r="A15" t="s">
        <v>1623</v>
      </c>
      <c s="5" r="B15" t="n">
        <v>1668220</v>
      </c>
      <c s="5" r="C15" t="n">
        <v>1671743</v>
      </c>
      <c s="7" r="D15" t="n">
        <v>1306001</v>
      </c>
    </row>
    <row r="16" spans="1:4">
      <c s="4" r="A16" t="s">
        <v>65</v>
      </c>
      <c s="5" r="B16" t="n">
        <v>12578813</v>
      </c>
      <c s="5" r="C16" t="n">
        <v>12727835</v>
      </c>
    </row>
    <row r="17" spans="1:4">
      <c s="4" r="A17" t="s">
        <v>1624</v>
      </c>
    </row>
    <row r="18" spans="1:4">
      <c s="3" r="A18" t="s">
        <v>1620</v>
      </c>
    </row>
    <row r="19" spans="1:4">
      <c s="4" r="A19" t="s">
        <v>1625</v>
      </c>
      <c s="5" r="B19" t="n">
        <v>1859206</v>
      </c>
      <c s="5" r="C19" t="n">
        <v>1866090</v>
      </c>
    </row>
    <row r="20" spans="1:4">
      <c s="4" r="A20" t="s">
        <v>1626</v>
      </c>
    </row>
    <row r="21" spans="1:4">
      <c s="3" r="A21" t="s">
        <v>1620</v>
      </c>
    </row>
    <row r="22" spans="1:4">
      <c s="4" r="A22" t="s">
        <v>1625</v>
      </c>
      <c s="5" r="B22" t="n">
        <v>13976</v>
      </c>
      <c s="5" r="C22" t="n">
        <v>11890</v>
      </c>
    </row>
    <row r="23" spans="1:4">
      <c s="4" r="A23" t="s">
        <v>1627</v>
      </c>
    </row>
    <row r="24" spans="1:4">
      <c s="3" r="A24" t="s">
        <v>1620</v>
      </c>
    </row>
    <row r="25" spans="1:4">
      <c s="4" r="A25" t="s">
        <v>1625</v>
      </c>
      <c s="5" r="B25" t="n">
        <v>2929</v>
      </c>
      <c s="5" r="C25" t="n">
        <v>3093</v>
      </c>
    </row>
    <row r="26" spans="1:4">
      <c s="4" r="A26" t="s">
        <v>1628</v>
      </c>
    </row>
    <row r="27" spans="1:4">
      <c s="3" r="A27" t="s">
        <v>1620</v>
      </c>
    </row>
    <row r="28" spans="1:4">
      <c s="4" r="A28" t="s">
        <v>1625</v>
      </c>
      <c s="5" r="B28" t="n">
        <v>3866</v>
      </c>
      <c s="5" r="C28" t="n">
        <v>3866</v>
      </c>
    </row>
    <row r="29" spans="1:4">
      <c s="4" r="A29" t="s">
        <v>1593</v>
      </c>
    </row>
    <row r="30" spans="1:4">
      <c s="3" r="A30" t="s">
        <v>26</v>
      </c>
    </row>
    <row r="31" spans="1:4">
      <c s="4" r="A31" t="s">
        <v>27</v>
      </c>
      <c s="5" r="B31" t="n">
        <v>29317</v>
      </c>
      <c s="5" r="C31" t="n">
        <v>30380</v>
      </c>
    </row>
    <row r="32" spans="1:4">
      <c s="4" r="A32" t="s">
        <v>89</v>
      </c>
      <c s="5" r="B32" t="n">
        <v>6111</v>
      </c>
      <c s="5" r="C32" t="n">
        <v>6111</v>
      </c>
    </row>
    <row r="33" spans="1:4">
      <c s="3" r="A33" t="s">
        <v>1620</v>
      </c>
    </row>
    <row r="34" spans="1:4">
      <c s="4" r="A34" t="s">
        <v>1621</v>
      </c>
      <c s="5" r="B34" t="n">
        <v>285</v>
      </c>
      <c s="5" r="C34" t="n">
        <v>285</v>
      </c>
    </row>
    <row r="35" spans="1:4">
      <c s="4" r="A35" t="s">
        <v>1622</v>
      </c>
      <c s="5" r="B35" t="n">
        <v>287</v>
      </c>
      <c s="5" r="C35" t="n">
        <v>322</v>
      </c>
    </row>
    <row r="36" spans="1:4">
      <c s="4" r="A36" t="s">
        <v>44</v>
      </c>
      <c s="5" r="B36" t="n">
        <v>4317</v>
      </c>
      <c s="5" r="C36" t="n">
        <v>4357</v>
      </c>
    </row>
    <row r="37" spans="1:4">
      <c s="4" r="A37" t="s">
        <v>45</v>
      </c>
      <c s="5" r="B37" t="n">
        <v>1920294</v>
      </c>
      <c s="5" r="C37" t="n">
        <v>1926394</v>
      </c>
    </row>
    <row r="38" spans="1:4">
      <c s="3" r="A38" t="s">
        <v>1489</v>
      </c>
    </row>
    <row r="39" spans="1:4">
      <c s="4" r="A39" t="s">
        <v>53</v>
      </c>
      <c s="5" r="B39" t="n">
        <v>226492</v>
      </c>
      <c s="5" r="C39" t="n">
        <v>231959</v>
      </c>
    </row>
    <row r="40" spans="1:4">
      <c s="4" r="A40" t="s">
        <v>54</v>
      </c>
      <c s="5" r="B40" t="n">
        <v>25582</v>
      </c>
      <c s="5" r="C40" t="n">
        <v>22692</v>
      </c>
    </row>
    <row r="41" spans="1:4">
      <c s="4" r="A41" t="s">
        <v>55</v>
      </c>
      <c s="5" r="B41" t="n">
        <v>252074</v>
      </c>
      <c s="5" r="C41" t="n">
        <v>254651</v>
      </c>
    </row>
    <row r="42" spans="1:4">
      <c s="4" r="A42" t="s">
        <v>1623</v>
      </c>
      <c s="5" r="B42" t="n">
        <v>1668220</v>
      </c>
      <c s="5" r="C42" t="n">
        <v>1671743</v>
      </c>
    </row>
    <row r="43" spans="1:4">
      <c s="4" r="A43" t="s">
        <v>65</v>
      </c>
      <c s="7" r="B43" t="n">
        <v>1920294</v>
      </c>
      <c s="7" r="C43" t="n">
        <v>1926394</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s="1" r="A1" t="s">
        <v>230</v>
      </c>
      <c s="2" r="B1" t="s">
        <v>71</v>
      </c>
    </row>
    <row r="2" spans="1:2">
      <c s="2" r="B2" t="s">
        <v>2</v>
      </c>
    </row>
    <row r="3" spans="1:2">
      <c s="4" r="A3" t="s">
        <v>230</v>
      </c>
      <c s="4" r="B3" t="s">
        <v>23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629</v>
      </c>
      <c s="2" r="B1" t="s">
        <v>71</v>
      </c>
      <c s="2" r="D1" t="s">
        <v>1</v>
      </c>
    </row>
    <row r="2" spans="1:5">
      <c s="2" r="B2" t="s">
        <v>2</v>
      </c>
      <c s="2" r="C2" t="s">
        <v>85</v>
      </c>
      <c s="2" r="D2" t="s">
        <v>2</v>
      </c>
      <c s="2" r="E2" t="s">
        <v>85</v>
      </c>
    </row>
    <row r="3" spans="1:5">
      <c s="3" r="A3" t="s">
        <v>1630</v>
      </c>
    </row>
    <row r="4" spans="1:5">
      <c s="4" r="A4" t="s">
        <v>1631</v>
      </c>
      <c s="7" r="B4" t="n">
        <v>11242</v>
      </c>
      <c s="7" r="C4" t="n">
        <v>13728</v>
      </c>
      <c s="7" r="D4" t="n">
        <v>23846</v>
      </c>
      <c s="7" r="E4" t="n">
        <v>28956</v>
      </c>
    </row>
    <row r="5" spans="1:5">
      <c s="4" r="A5" t="s">
        <v>1632</v>
      </c>
      <c s="5" r="B5" t="n">
        <v>510</v>
      </c>
      <c s="5" r="C5" t="n">
        <v>454</v>
      </c>
      <c s="5" r="D5" t="n">
        <v>1047</v>
      </c>
      <c s="5" r="E5" t="n">
        <v>954</v>
      </c>
    </row>
    <row r="6" spans="1:5">
      <c s="3" r="A6" t="s">
        <v>1633</v>
      </c>
    </row>
    <row r="7" spans="1:5">
      <c s="4" r="A7" t="s">
        <v>622</v>
      </c>
      <c s="5" r="B7" t="n">
        <v>0</v>
      </c>
      <c s="5" r="C7" t="n">
        <v>291</v>
      </c>
      <c s="5" r="D7" t="n">
        <v>0</v>
      </c>
      <c s="5" r="E7" t="n">
        <v>291</v>
      </c>
    </row>
    <row r="8" spans="1:5">
      <c s="4" r="A8" t="s">
        <v>1634</v>
      </c>
      <c s="5" r="B8" t="n">
        <v>-43918</v>
      </c>
      <c s="5" r="C8" t="n">
        <v>20949</v>
      </c>
      <c s="5" r="D8" t="n">
        <v>-10240</v>
      </c>
      <c s="5" r="E8" t="n">
        <v>38919</v>
      </c>
    </row>
    <row r="9" spans="1:5">
      <c s="4" r="A9" t="s">
        <v>82</v>
      </c>
      <c s="5" r="B9" t="n">
        <v>9844</v>
      </c>
      <c s="5" r="C9" t="n">
        <v>276</v>
      </c>
      <c s="5" r="D9" t="n">
        <v>1812</v>
      </c>
      <c s="5" r="E9" t="n">
        <v>-611</v>
      </c>
    </row>
    <row r="10" spans="1:5">
      <c s="4" r="A10" t="s">
        <v>126</v>
      </c>
      <c s="5" r="B10" t="n">
        <v>-34074</v>
      </c>
      <c s="5" r="C10" t="n">
        <v>21225</v>
      </c>
      <c s="5" r="D10" t="n">
        <v>-8428</v>
      </c>
      <c s="5" r="E10" t="n">
        <v>38308</v>
      </c>
    </row>
    <row r="11" spans="1:5">
      <c s="4" r="A11" t="s">
        <v>206</v>
      </c>
      <c s="5" r="B11" t="n">
        <v>-10168</v>
      </c>
      <c s="5" r="C11" t="n">
        <v>27790</v>
      </c>
      <c s="5" r="D11" t="n">
        <v>-3028</v>
      </c>
      <c s="5" r="E11" t="n">
        <v>50329</v>
      </c>
    </row>
    <row r="12" spans="1:5">
      <c s="4" r="A12" t="s">
        <v>1635</v>
      </c>
      <c s="5" r="B12" t="n">
        <v>-44242</v>
      </c>
      <c s="5" r="C12" t="n">
        <v>49015</v>
      </c>
      <c s="5" r="D12" t="n">
        <v>-11456</v>
      </c>
      <c s="5" r="E12" t="n">
        <v>88637</v>
      </c>
    </row>
    <row r="13" spans="1:5">
      <c s="4" r="A13" t="s">
        <v>1593</v>
      </c>
    </row>
    <row r="14" spans="1:5">
      <c s="3" r="A14" t="s">
        <v>1630</v>
      </c>
    </row>
    <row r="15" spans="1:5">
      <c s="4" r="A15" t="s">
        <v>1632</v>
      </c>
      <c s="5" r="B15" t="n">
        <v>5</v>
      </c>
      <c s="5" r="C15" t="n">
        <v>5</v>
      </c>
      <c s="5" r="D15" t="n">
        <v>10</v>
      </c>
      <c s="5" r="E15" t="n">
        <v>10</v>
      </c>
    </row>
    <row r="16" spans="1:5">
      <c s="4" r="A16" t="s">
        <v>1636</v>
      </c>
      <c s="5" r="B16" t="n">
        <v>325</v>
      </c>
      <c s="5" r="C16" t="n">
        <v>55</v>
      </c>
      <c s="5" r="D16" t="n">
        <v>381</v>
      </c>
      <c s="5" r="E16" t="n">
        <v>108</v>
      </c>
    </row>
    <row r="17" spans="1:5">
      <c s="4" r="A17" t="s">
        <v>90</v>
      </c>
      <c s="5" r="B17" t="n">
        <v>330</v>
      </c>
      <c s="5" r="C17" t="n">
        <v>60</v>
      </c>
      <c s="5" r="D17" t="n">
        <v>391</v>
      </c>
      <c s="5" r="E17" t="n">
        <v>118</v>
      </c>
    </row>
    <row r="18" spans="1:5">
      <c s="3" r="A18" t="s">
        <v>1633</v>
      </c>
    </row>
    <row r="19" spans="1:5">
      <c s="4" r="A19" t="s">
        <v>94</v>
      </c>
      <c s="5" r="B19" t="n">
        <v>1843</v>
      </c>
      <c s="5" r="C19" t="n">
        <v>1786</v>
      </c>
      <c s="5" r="D19" t="n">
        <v>3660</v>
      </c>
      <c s="5" r="E19" t="n">
        <v>3546</v>
      </c>
    </row>
    <row r="20" spans="1:5">
      <c s="4" r="A20" t="s">
        <v>1530</v>
      </c>
      <c s="5" r="B20" t="n">
        <v>753</v>
      </c>
      <c s="5" r="C20" t="n">
        <v>768</v>
      </c>
      <c s="5" r="D20" t="n">
        <v>1357</v>
      </c>
      <c s="5" r="E20" t="n">
        <v>1274</v>
      </c>
    </row>
    <row r="21" spans="1:5">
      <c s="4" r="A21" t="s">
        <v>1637</v>
      </c>
      <c s="5" r="B21" t="n">
        <v>2596</v>
      </c>
      <c s="5" r="C21" t="n">
        <v>2554</v>
      </c>
      <c s="5" r="D21" t="n">
        <v>5017</v>
      </c>
      <c s="5" r="E21" t="n">
        <v>4820</v>
      </c>
    </row>
    <row r="22" spans="1:5">
      <c s="4" r="A22" t="s">
        <v>622</v>
      </c>
      <c s="5" r="B22" t="n">
        <v>0</v>
      </c>
      <c s="5" r="C22" t="n">
        <v>0</v>
      </c>
      <c s="5" r="D22" t="n">
        <v>0</v>
      </c>
      <c s="5" r="E22" t="n">
        <v>0</v>
      </c>
    </row>
    <row r="23" spans="1:5">
      <c s="4" r="A23" t="s">
        <v>1634</v>
      </c>
      <c s="5" r="B23" t="n">
        <v>-2266</v>
      </c>
      <c s="5" r="C23" t="n">
        <v>-2494</v>
      </c>
      <c s="5" r="D23" t="n">
        <v>-4626</v>
      </c>
      <c s="5" r="E23" t="n">
        <v>-4702</v>
      </c>
    </row>
    <row r="24" spans="1:5">
      <c s="4" r="A24" t="s">
        <v>82</v>
      </c>
      <c s="5" r="B24" t="n">
        <v>0</v>
      </c>
      <c s="5" r="C24" t="n">
        <v>-2</v>
      </c>
      <c s="5" r="D24" t="n">
        <v>0</v>
      </c>
      <c s="5" r="E24" t="n">
        <v>-4</v>
      </c>
    </row>
    <row r="25" spans="1:5">
      <c s="4" r="A25" t="s">
        <v>1638</v>
      </c>
      <c s="5" r="B25" t="n">
        <v>-31808</v>
      </c>
      <c s="5" r="C25" t="n">
        <v>23721</v>
      </c>
      <c s="5" r="D25" t="n">
        <v>-3802</v>
      </c>
      <c s="5" r="E25" t="n">
        <v>43014</v>
      </c>
    </row>
    <row r="26" spans="1:5">
      <c s="4" r="A26" t="s">
        <v>126</v>
      </c>
      <c s="5" r="B26" t="n">
        <v>-34074</v>
      </c>
      <c s="5" r="C26" t="n">
        <v>21225</v>
      </c>
      <c s="5" r="D26" t="n">
        <v>-8428</v>
      </c>
      <c s="5" r="E26" t="n">
        <v>38308</v>
      </c>
    </row>
    <row r="27" spans="1:5">
      <c s="4" r="A27" t="s">
        <v>206</v>
      </c>
      <c s="5" r="B27" t="n">
        <v>-10168</v>
      </c>
      <c s="5" r="C27" t="n">
        <v>27790</v>
      </c>
      <c s="5" r="D27" t="n">
        <v>-3028</v>
      </c>
      <c s="5" r="E27" t="n">
        <v>50329</v>
      </c>
    </row>
    <row r="28" spans="1:5">
      <c s="4" r="A28" t="s">
        <v>1635</v>
      </c>
      <c s="7" r="B28" t="n">
        <v>-44242</v>
      </c>
      <c s="7" r="C28" t="n">
        <v>49015</v>
      </c>
      <c s="7" r="D28" t="n">
        <v>-11456</v>
      </c>
      <c s="7" r="E28" t="n">
        <v>88637</v>
      </c>
    </row>
  </sheetData>
  <mergeCells count="3">
    <mergeCell ref="A1:A2"/>
    <mergeCell ref="B1:C1"/>
    <mergeCell ref="D1:E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78"/>
    <col customWidth="1" max="2" min="2" width="80"/>
    <col customWidth="1" max="3" min="3" width="59"/>
    <col customWidth="1" max="4" min="4" width="10"/>
  </cols>
  <sheetData>
    <row r="1" spans="1:4">
      <c s="1" r="A1" t="s">
        <v>1639</v>
      </c>
      <c s="1" r="C1" t="s">
        <v>1640</v>
      </c>
      <c s="2" r="D1" t="s">
        <v>1641</v>
      </c>
    </row>
    <row r="2" spans="1:4">
      <c s="4" r="A2" t="s">
        <v>834</v>
      </c>
    </row>
    <row r="3" spans="1:4">
      <c s="4" r="A3" t="s">
        <v>850</v>
      </c>
      <c s="4" r="C3" t="s">
        <v>1642</v>
      </c>
      <c s="7" r="D3" t="n">
        <v>20000</v>
      </c>
    </row>
    <row r="4" spans="1:4">
      <c s="4" r="A4" t="s">
        <v>698</v>
      </c>
      <c s="4" r="C4" t="s">
        <v>1643</v>
      </c>
      <c s="5" r="D4" t="n">
        <v>45800</v>
      </c>
    </row>
    <row r="5" spans="1:4">
      <c s="4" r="A5" t="s">
        <v>860</v>
      </c>
    </row>
    <row r="6" spans="1:4">
      <c s="4" r="A6" t="s">
        <v>1644</v>
      </c>
      <c s="4" r="C6" t="s">
        <v>1645</v>
      </c>
      <c s="5" r="D6" t="n">
        <v>79500</v>
      </c>
    </row>
    <row r="7" spans="1:4">
      <c s="4" r="A7" t="s">
        <v>706</v>
      </c>
    </row>
    <row r="8" spans="1:4">
      <c s="4" r="A8" t="s">
        <v>1644</v>
      </c>
      <c s="4" r="C8" t="s">
        <v>1645</v>
      </c>
      <c s="5" r="D8" t="n">
        <v>16991</v>
      </c>
    </row>
    <row r="9" spans="1:4">
      <c s="4" r="A9" t="s">
        <v>1644</v>
      </c>
      <c s="4" r="C9" t="s">
        <v>1645</v>
      </c>
      <c s="5" r="D9" t="n">
        <v>18805</v>
      </c>
    </row>
    <row r="10" spans="1:4">
      <c s="4" r="A10" t="s">
        <v>1646</v>
      </c>
    </row>
    <row r="11" spans="1:4">
      <c s="4" r="A11" t="s">
        <v>1644</v>
      </c>
      <c s="4" r="C11" t="s">
        <v>1645</v>
      </c>
      <c s="5" r="D11" t="n">
        <v>10558</v>
      </c>
    </row>
    <row r="12" spans="1:4">
      <c s="4" r="A12" t="s">
        <v>1644</v>
      </c>
      <c s="4" r="C12" t="s">
        <v>1645</v>
      </c>
      <c s="5" r="D12" t="n">
        <v>12254</v>
      </c>
    </row>
    <row r="13" spans="1:4">
      <c s="4" r="A13" t="s">
        <v>1647</v>
      </c>
    </row>
    <row r="14" spans="1:4">
      <c s="4" r="A14" t="s">
        <v>1644</v>
      </c>
      <c s="4" r="B14" t="s">
        <v>51</v>
      </c>
      <c s="4" r="C14" t="s">
        <v>1645</v>
      </c>
      <c s="5" r="D14" t="n">
        <v>6433</v>
      </c>
    </row>
    <row r="15" spans="1:4">
      <c s="4" r="A15" t="s">
        <v>1644</v>
      </c>
      <c s="4" r="B15" t="s">
        <v>1005</v>
      </c>
      <c s="4" r="C15" t="s">
        <v>1645</v>
      </c>
      <c s="5" r="D15" t="n">
        <v>6551</v>
      </c>
    </row>
    <row r="16" spans="1:4">
      <c s="4" r="A16" t="s">
        <v>836</v>
      </c>
    </row>
    <row r="17" spans="1:4">
      <c s="4" r="A17" t="s">
        <v>1644</v>
      </c>
      <c s="4" r="C17" t="s">
        <v>1645</v>
      </c>
      <c s="5" r="D17" t="n">
        <v>13307</v>
      </c>
    </row>
    <row r="18" spans="1:4">
      <c s="4" r="A18" t="s">
        <v>1644</v>
      </c>
      <c s="4" r="C18" t="s">
        <v>1645</v>
      </c>
      <c s="5" r="D18" t="n">
        <v>14839</v>
      </c>
    </row>
    <row r="19" spans="1:4">
      <c s="4" r="A19" t="s">
        <v>1648</v>
      </c>
    </row>
    <row r="20" spans="1:4">
      <c s="4" r="A20" t="s">
        <v>1644</v>
      </c>
      <c s="4" r="C20" t="s">
        <v>1645</v>
      </c>
      <c s="5" r="D20" t="n">
        <v>10146</v>
      </c>
    </row>
    <row r="21" spans="1:4">
      <c s="4" r="A21" t="s">
        <v>1644</v>
      </c>
      <c s="4" r="C21" t="s">
        <v>1645</v>
      </c>
      <c s="5" r="D21" t="n">
        <v>12575</v>
      </c>
    </row>
    <row r="22" spans="1:4">
      <c s="4" r="A22" t="s">
        <v>1649</v>
      </c>
    </row>
    <row r="23" spans="1:4">
      <c s="4" r="A23" t="s">
        <v>1644</v>
      </c>
      <c s="4" r="B23" t="s">
        <v>1005</v>
      </c>
      <c s="4" r="C23" t="s">
        <v>1645</v>
      </c>
      <c s="5" r="D23" t="n">
        <v>2264</v>
      </c>
    </row>
    <row r="24" spans="1:4">
      <c s="4" r="A24" t="s">
        <v>1644</v>
      </c>
      <c s="4" r="B24" t="s">
        <v>51</v>
      </c>
      <c s="4" r="C24" t="s">
        <v>1645</v>
      </c>
      <c s="5" r="D24" t="n">
        <v>3161</v>
      </c>
    </row>
    <row r="25" spans="1:4">
      <c s="4" r="A25" t="s">
        <v>707</v>
      </c>
    </row>
    <row r="26" spans="1:4">
      <c s="4" r="A26" t="s">
        <v>1644</v>
      </c>
      <c s="4" r="C26" t="s">
        <v>1645</v>
      </c>
      <c s="5" r="D26" t="n">
        <v>2181</v>
      </c>
    </row>
    <row r="27" spans="1:4">
      <c s="4" r="A27" t="s">
        <v>1644</v>
      </c>
      <c s="4" r="C27" t="s">
        <v>1645</v>
      </c>
      <c s="5" r="D27" t="n">
        <v>2381</v>
      </c>
    </row>
    <row r="28" spans="1:4">
      <c s="4" r="A28" t="s">
        <v>1650</v>
      </c>
    </row>
    <row r="29" spans="1:4">
      <c s="4" r="A29" t="s">
        <v>1644</v>
      </c>
      <c s="4" r="C29" t="s">
        <v>1645</v>
      </c>
      <c s="5" r="D29" t="n">
        <v>1926</v>
      </c>
    </row>
    <row r="30" spans="1:4">
      <c s="4" r="A30" t="s">
        <v>1644</v>
      </c>
      <c s="4" r="C30" t="s">
        <v>1645</v>
      </c>
      <c s="5" r="D30" t="n">
        <v>2153</v>
      </c>
    </row>
    <row r="31" spans="1:4">
      <c s="4" r="A31" t="s">
        <v>1651</v>
      </c>
    </row>
    <row r="32" spans="1:4">
      <c s="4" r="A32" t="s">
        <v>1644</v>
      </c>
      <c s="4" r="B32" t="s">
        <v>1005</v>
      </c>
      <c s="4" r="C32" t="s">
        <v>1645</v>
      </c>
      <c s="5" r="D32" t="n">
        <v>228</v>
      </c>
    </row>
    <row r="33" spans="1:4">
      <c s="4" r="A33" t="s">
        <v>1644</v>
      </c>
      <c s="4" r="B33" t="s">
        <v>51</v>
      </c>
      <c s="4" r="C33" t="s">
        <v>1645</v>
      </c>
      <c s="5" r="D33" t="n">
        <v>255</v>
      </c>
    </row>
    <row r="34" spans="1:4">
      <c s="4" r="A34" t="s">
        <v>1652</v>
      </c>
    </row>
    <row r="35" spans="1:4">
      <c s="4" r="A35" t="s">
        <v>1644</v>
      </c>
      <c s="4" r="C35" t="s">
        <v>1645</v>
      </c>
      <c s="5" r="D35" t="n">
        <v>688</v>
      </c>
    </row>
    <row r="36" spans="1:4">
      <c s="4" r="A36" t="s">
        <v>1644</v>
      </c>
      <c s="4" r="C36" t="s">
        <v>1645</v>
      </c>
      <c s="5" r="D36" t="n">
        <v>834</v>
      </c>
    </row>
    <row r="37" spans="1:4">
      <c s="4" r="A37" t="s">
        <v>1653</v>
      </c>
    </row>
    <row r="38" spans="1:4">
      <c s="4" r="A38" t="s">
        <v>1644</v>
      </c>
      <c s="4" r="C38" t="s">
        <v>1645</v>
      </c>
      <c s="5" r="D38" t="n">
        <v>3079</v>
      </c>
    </row>
    <row r="39" spans="1:4">
      <c s="4" r="A39" t="s">
        <v>1644</v>
      </c>
      <c s="4" r="C39" t="s">
        <v>1645</v>
      </c>
      <c s="5" r="D39" t="n">
        <v>3448</v>
      </c>
    </row>
    <row r="40" spans="1:4">
      <c s="4" r="A40" t="s">
        <v>1654</v>
      </c>
    </row>
    <row r="41" spans="1:4">
      <c s="4" r="A41" t="s">
        <v>1644</v>
      </c>
      <c s="4" r="C41" t="s">
        <v>1645</v>
      </c>
      <c s="5" r="D41" t="n">
        <v>131544</v>
      </c>
    </row>
    <row r="42" spans="1:4">
      <c s="4" r="A42" t="s">
        <v>1644</v>
      </c>
      <c s="4" r="C42" t="s">
        <v>1645</v>
      </c>
      <c s="5" r="D42" t="n">
        <v>51426</v>
      </c>
    </row>
    <row r="43" spans="1:4">
      <c s="4" r="A43" t="s">
        <v>1655</v>
      </c>
    </row>
    <row r="44" spans="1:4">
      <c s="4" r="A44" t="s">
        <v>1644</v>
      </c>
      <c s="4" r="B44" t="s">
        <v>1005</v>
      </c>
      <c s="4" r="C44" t="s">
        <v>1645</v>
      </c>
      <c s="5" r="D44" t="n">
        <v>105622</v>
      </c>
    </row>
    <row r="45" spans="1:4">
      <c s="4" r="A45" t="s">
        <v>1644</v>
      </c>
      <c s="4" r="B45" t="s">
        <v>51</v>
      </c>
      <c s="4" r="C45" t="s">
        <v>1645</v>
      </c>
      <c s="5" r="D45" t="n">
        <v>40382</v>
      </c>
    </row>
    <row r="46" spans="1:4">
      <c s="4" r="A46" t="s">
        <v>1656</v>
      </c>
    </row>
    <row r="47" spans="1:4">
      <c s="4" r="A47" t="s">
        <v>1644</v>
      </c>
      <c s="4" r="C47" t="s">
        <v>1645</v>
      </c>
      <c s="5" r="D47" t="n">
        <v>29900</v>
      </c>
    </row>
    <row r="48" spans="1:4">
      <c s="4" r="A48" t="s">
        <v>1644</v>
      </c>
      <c s="4" r="C48" t="s">
        <v>1645</v>
      </c>
      <c s="5" r="D48" t="n">
        <v>69374</v>
      </c>
    </row>
    <row r="49" spans="1:4">
      <c s="4" r="A49" t="s">
        <v>1657</v>
      </c>
    </row>
    <row r="50" spans="1:4">
      <c s="4" r="A50" t="s">
        <v>1644</v>
      </c>
      <c s="4" r="B50" t="s">
        <v>1005</v>
      </c>
      <c s="4" r="C50" t="s">
        <v>1645</v>
      </c>
      <c s="5" r="D50" t="n">
        <v>30065</v>
      </c>
    </row>
    <row r="51" spans="1:4">
      <c s="4" r="A51" t="s">
        <v>1644</v>
      </c>
      <c s="4" r="B51" t="s">
        <v>51</v>
      </c>
      <c s="4" r="C51" t="s">
        <v>1645</v>
      </c>
      <c s="5" r="D51" t="n">
        <v>58392</v>
      </c>
    </row>
    <row r="52" spans="1:4">
      <c s="4" r="A52" t="s">
        <v>1658</v>
      </c>
    </row>
    <row r="53" spans="1:4">
      <c s="4" r="A53" t="s">
        <v>1644</v>
      </c>
      <c s="4" r="B53" t="s">
        <v>51</v>
      </c>
      <c s="4" r="C53" t="s">
        <v>1645</v>
      </c>
      <c s="5" r="D53" t="n">
        <v>1636</v>
      </c>
    </row>
    <row r="54" spans="1:4">
      <c s="4" r="A54" t="s">
        <v>1644</v>
      </c>
      <c s="4" r="B54" t="s">
        <v>1005</v>
      </c>
      <c s="4" r="C54" t="s">
        <v>1645</v>
      </c>
      <c s="5" r="D54" t="n">
        <v>2203</v>
      </c>
    </row>
    <row r="55" spans="1:4">
      <c s="4" r="A55" t="s">
        <v>1659</v>
      </c>
    </row>
    <row r="56" spans="1:4">
      <c s="4" r="A56" t="s">
        <v>1644</v>
      </c>
      <c s="4" r="B56" t="s">
        <v>1005</v>
      </c>
      <c s="4" r="C56" t="s">
        <v>1645</v>
      </c>
      <c s="5" r="D56" t="n">
        <v>432</v>
      </c>
    </row>
    <row r="57" spans="1:4">
      <c s="4" r="A57" t="s">
        <v>1644</v>
      </c>
      <c s="4" r="B57" t="s">
        <v>51</v>
      </c>
      <c s="4" r="C57" t="s">
        <v>1645</v>
      </c>
      <c s="5" r="D57" t="n">
        <v>6589</v>
      </c>
    </row>
    <row r="58" spans="1:4">
      <c s="4" r="A58" t="s">
        <v>1660</v>
      </c>
    </row>
    <row r="59" spans="1:4">
      <c s="4" r="A59" t="s">
        <v>1644</v>
      </c>
      <c s="4" r="C59" t="s">
        <v>1645</v>
      </c>
      <c s="5" r="D59" t="n">
        <v>266810</v>
      </c>
    </row>
    <row r="60" spans="1:4">
      <c s="4" r="A60" t="s">
        <v>1644</v>
      </c>
      <c s="4" r="C60" t="s">
        <v>1645</v>
      </c>
      <c s="5" r="D60" t="n">
        <v>288759</v>
      </c>
    </row>
    <row r="61" spans="1:4">
      <c s="4" r="A61" t="s">
        <v>1661</v>
      </c>
    </row>
    <row r="62" spans="1:4">
      <c s="4" r="A62" t="s">
        <v>1644</v>
      </c>
      <c s="4" r="B62" t="s">
        <v>51</v>
      </c>
      <c s="4" r="C62" t="s">
        <v>1645</v>
      </c>
      <c s="5" r="D62" t="n">
        <v>82965</v>
      </c>
    </row>
    <row r="63" spans="1:4">
      <c s="4" r="A63" t="s">
        <v>1644</v>
      </c>
      <c s="4" r="B63" t="s">
        <v>1005</v>
      </c>
      <c s="4" r="C63" t="s">
        <v>1645</v>
      </c>
      <c s="7" r="D63" t="n">
        <v>86562</v>
      </c>
    </row>
    <row r="64" spans="1:4">
      <c r="A64" t="n"/>
    </row>
    <row r="65" spans="1:4">
      <c s="4" r="A65" t="s">
        <v>66</v>
      </c>
      <c s="4" r="B65" t="s">
        <v>1010</v>
      </c>
    </row>
    <row r="66" spans="1:4">
      <c s="4" r="A66" t="s">
        <v>68</v>
      </c>
      <c s="4" r="B66" t="s">
        <v>1011</v>
      </c>
    </row>
    <row r="67" spans="1:4">
      <c s="4" r="A67" t="s">
        <v>713</v>
      </c>
      <c s="4" r="B67" t="s">
        <v>1008</v>
      </c>
    </row>
    <row r="68" spans="1:4">
      <c s="4" r="A68" t="s">
        <v>728</v>
      </c>
      <c s="4" r="B68" t="s">
        <v>1009</v>
      </c>
    </row>
  </sheetData>
  <mergeCells count="2">
    <mergeCell ref="A1:B1"/>
    <mergeCell ref="A64:B64"/>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s="1" r="A1" t="s">
        <v>232</v>
      </c>
      <c s="2" r="B1" t="s">
        <v>71</v>
      </c>
    </row>
    <row r="2" spans="1:2">
      <c s="2" r="B2" t="s">
        <v>2</v>
      </c>
    </row>
    <row r="3" spans="1:2">
      <c s="4" r="A3" t="s">
        <v>232</v>
      </c>
      <c s="4" r="B3"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r="A1" t="s">
        <v>234</v>
      </c>
      <c s="2" r="B1" t="s">
        <v>71</v>
      </c>
    </row>
    <row r="2" spans="1:2">
      <c s="2" r="B2" t="s">
        <v>2</v>
      </c>
    </row>
    <row r="3" spans="1:2">
      <c s="4" r="A3" t="s">
        <v>234</v>
      </c>
      <c s="4" r="B3"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6</v>
      </c>
      <c s="2" r="B1" t="s">
        <v>71</v>
      </c>
    </row>
    <row r="2" spans="1:2">
      <c s="2" r="B2" t="s">
        <v>2</v>
      </c>
    </row>
    <row r="3" spans="1:2">
      <c s="3" r="A3" t="s">
        <v>237</v>
      </c>
    </row>
    <row r="4" spans="1:2">
      <c s="4" r="A4" t="s">
        <v>238</v>
      </c>
      <c s="4" r="B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s="1" r="A1" t="s">
        <v>240</v>
      </c>
      <c s="2" r="B1" t="s">
        <v>71</v>
      </c>
    </row>
    <row r="2" spans="1:2">
      <c s="2" r="B2" t="s">
        <v>2</v>
      </c>
    </row>
    <row r="3" spans="1:2">
      <c s="4" r="A3" t="s">
        <v>240</v>
      </c>
      <c s="4" r="B3"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4</v>
      </c>
      <c s="2" r="C1" t="s">
        <v>2</v>
      </c>
      <c s="2" r="D1" t="s">
        <v>25</v>
      </c>
    </row>
    <row r="2" spans="1:4">
      <c s="3" r="A2" t="s">
        <v>26</v>
      </c>
    </row>
    <row r="3" spans="1:4">
      <c s="4" r="A3" t="s">
        <v>27</v>
      </c>
      <c s="7" r="C3" t="n">
        <v>462934</v>
      </c>
      <c s="7" r="D3" t="n">
        <v>779147</v>
      </c>
    </row>
    <row r="4" spans="1:4">
      <c s="3" r="A4" t="s">
        <v>28</v>
      </c>
    </row>
    <row r="5" spans="1:4">
      <c s="4" r="A5" t="s">
        <v>29</v>
      </c>
      <c s="5" r="C5" t="n">
        <v>3000</v>
      </c>
      <c s="5" r="D5" t="n">
        <v>300</v>
      </c>
    </row>
    <row r="6" spans="1:4">
      <c s="4" r="A6" t="s">
        <v>30</v>
      </c>
      <c s="5" r="C6" t="n">
        <v>216469</v>
      </c>
      <c s="5" r="D6" t="n">
        <v>16661</v>
      </c>
    </row>
    <row r="7" spans="1:4">
      <c s="4" r="A7" t="s">
        <v>31</v>
      </c>
      <c s="5" r="C7" t="n">
        <v>219469</v>
      </c>
      <c s="5" r="D7" t="n">
        <v>16961</v>
      </c>
    </row>
    <row r="8" spans="1:4">
      <c s="3" r="A8" t="s">
        <v>32</v>
      </c>
    </row>
    <row r="9" spans="1:4">
      <c s="4" r="A9" t="s">
        <v>33</v>
      </c>
      <c s="5" r="C9" t="n">
        <v>798148</v>
      </c>
      <c s="5" r="D9" t="n">
        <v>1025966</v>
      </c>
    </row>
    <row r="10" spans="1:4">
      <c s="4" r="A10" t="s">
        <v>34</v>
      </c>
      <c s="5" r="C10" t="n">
        <v>1167535</v>
      </c>
      <c s="5" r="D10" t="n">
        <v>939700</v>
      </c>
    </row>
    <row r="11" spans="1:4">
      <c s="4" r="A11" t="s">
        <v>35</v>
      </c>
      <c s="5" r="C11" t="n">
        <v>1965683</v>
      </c>
      <c s="5" r="D11" t="n">
        <v>1965666</v>
      </c>
    </row>
    <row r="12" spans="1:4">
      <c s="4" r="A12" t="s">
        <v>36</v>
      </c>
      <c s="5" r="C12" t="n">
        <v>26152</v>
      </c>
      <c s="5" r="D12" t="n">
        <v>25752</v>
      </c>
    </row>
    <row r="13" spans="1:4">
      <c s="4" r="A13" t="s">
        <v>37</v>
      </c>
      <c s="5" r="C13" t="n">
        <v>0</v>
      </c>
      <c s="5" r="D13" t="n">
        <v>0</v>
      </c>
    </row>
    <row r="14" spans="1:4">
      <c s="4" r="A14" t="s">
        <v>38</v>
      </c>
      <c s="5" r="C14" t="n">
        <v>8996157</v>
      </c>
      <c s="5" r="D14" t="n">
        <v>9040041</v>
      </c>
    </row>
    <row r="15" spans="1:4">
      <c s="4" r="A15" t="s">
        <v>39</v>
      </c>
      <c s="5" r="C15" t="n">
        <v>80026</v>
      </c>
      <c s="5" r="D15" t="n">
        <v>76956</v>
      </c>
    </row>
    <row r="16" spans="1:4">
      <c s="4" r="A16" t="s">
        <v>40</v>
      </c>
      <c s="5" r="C16" t="n">
        <v>9076183</v>
      </c>
      <c s="5" r="D16" t="n">
        <v>9116997</v>
      </c>
    </row>
    <row r="17" spans="1:4">
      <c s="4" r="A17" t="s">
        <v>41</v>
      </c>
      <c s="5" r="C17" t="n">
        <v>164643</v>
      </c>
      <c s="5" r="D17" t="n">
        <v>166926</v>
      </c>
    </row>
    <row r="18" spans="1:4">
      <c s="4" r="A18" t="s">
        <v>42</v>
      </c>
      <c s="5" r="C18" t="n">
        <v>122129</v>
      </c>
      <c s="5" r="D18" t="n">
        <v>124003</v>
      </c>
    </row>
    <row r="19" spans="1:4">
      <c s="4" r="A19" t="s">
        <v>43</v>
      </c>
      <c s="5" r="C19" t="n">
        <v>50191</v>
      </c>
      <c s="5" r="D19" t="n">
        <v>50796</v>
      </c>
    </row>
    <row r="20" spans="1:4">
      <c s="4" r="A20" t="s">
        <v>44</v>
      </c>
      <c s="5" r="C20" t="n">
        <v>491429</v>
      </c>
      <c s="5" r="D20" t="n">
        <v>481587</v>
      </c>
    </row>
    <row r="21" spans="1:4">
      <c s="4" r="A21" t="s">
        <v>45</v>
      </c>
      <c s="5" r="C21" t="n">
        <v>12578813</v>
      </c>
      <c s="5" r="D21" t="n">
        <v>12727835</v>
      </c>
    </row>
    <row r="22" spans="1:4">
      <c s="3" r="A22" t="s">
        <v>46</v>
      </c>
    </row>
    <row r="23" spans="1:4">
      <c s="4" r="A23" t="s">
        <v>47</v>
      </c>
      <c s="5" r="C23" t="n">
        <v>1271464</v>
      </c>
      <c s="5" r="D23" t="n">
        <v>900616</v>
      </c>
    </row>
    <row r="24" spans="1:4">
      <c s="4" r="A24" t="s">
        <v>48</v>
      </c>
      <c s="5" r="C24" t="n">
        <v>8233112</v>
      </c>
      <c s="5" r="D24" t="n">
        <v>8583329</v>
      </c>
    </row>
    <row r="25" spans="1:4">
      <c s="4" r="A25" t="s">
        <v>49</v>
      </c>
      <c s="5" r="C25" t="n">
        <v>9504576</v>
      </c>
      <c s="5" r="D25" t="n">
        <v>9483945</v>
      </c>
    </row>
    <row r="26" spans="1:4">
      <c s="4" r="A26" t="s">
        <v>50</v>
      </c>
      <c s="4" r="B26" t="s">
        <v>51</v>
      </c>
      <c s="5" r="C26" t="n">
        <v>700000</v>
      </c>
      <c s="5" r="D26" t="n">
        <v>900000</v>
      </c>
    </row>
    <row r="27" spans="1:4">
      <c s="4" r="A27" t="s">
        <v>52</v>
      </c>
      <c s="5" r="C27" t="n">
        <v>325000</v>
      </c>
      <c s="5" r="D27" t="n">
        <v>325000</v>
      </c>
    </row>
    <row r="28" spans="1:4">
      <c s="4" r="A28" t="s">
        <v>53</v>
      </c>
      <c s="5" r="C28" t="n">
        <v>226492</v>
      </c>
      <c s="5" r="D28" t="n">
        <v>231959</v>
      </c>
    </row>
    <row r="29" spans="1:4">
      <c s="4" r="A29" t="s">
        <v>54</v>
      </c>
      <c s="5" r="C29" t="n">
        <v>154525</v>
      </c>
      <c s="5" r="D29" t="n">
        <v>115188</v>
      </c>
    </row>
    <row r="30" spans="1:4">
      <c s="4" r="A30" t="s">
        <v>55</v>
      </c>
      <c s="5" r="C30" t="n">
        <v>10910593</v>
      </c>
      <c s="5" r="D30" t="n">
        <v>11056092</v>
      </c>
    </row>
    <row r="31" spans="1:4">
      <c s="3" r="A31" t="s">
        <v>56</v>
      </c>
    </row>
    <row r="32" spans="1:4">
      <c s="4" r="A32" t="s">
        <v>57</v>
      </c>
      <c s="5" r="C32" t="n">
        <v>36104</v>
      </c>
      <c s="5" r="D32" t="n">
        <v>36104</v>
      </c>
    </row>
    <row r="33" spans="1:4">
      <c s="4" r="A33" t="s">
        <v>58</v>
      </c>
      <c s="5" r="C33" t="n">
        <v>21555</v>
      </c>
      <c s="5" r="D33" t="n">
        <v>21372</v>
      </c>
    </row>
    <row r="34" spans="1:4">
      <c s="4" r="A34" t="s">
        <v>59</v>
      </c>
      <c s="5" r="C34" t="n">
        <v>-86</v>
      </c>
      <c s="5" r="D34" t="n">
        <v>-74</v>
      </c>
    </row>
    <row r="35" spans="1:4">
      <c s="4" r="A35" t="s">
        <v>60</v>
      </c>
      <c s="5" r="C35" t="n">
        <v>21469</v>
      </c>
      <c s="5" r="D35" t="n">
        <v>21298</v>
      </c>
    </row>
    <row r="36" spans="1:4">
      <c s="4" r="A36" t="s">
        <v>61</v>
      </c>
      <c s="5" r="C36" t="n">
        <v>923829</v>
      </c>
      <c s="5" r="D36" t="n">
        <v>916067</v>
      </c>
    </row>
    <row r="37" spans="1:4">
      <c s="4" r="A37" t="s">
        <v>62</v>
      </c>
      <c s="5" r="C37" t="n">
        <v>708197</v>
      </c>
      <c s="5" r="D37" t="n">
        <v>716625</v>
      </c>
    </row>
    <row r="38" spans="1:4">
      <c s="4" r="A38" t="s">
        <v>63</v>
      </c>
      <c s="5" r="C38" t="n">
        <v>-21379</v>
      </c>
      <c s="5" r="D38" t="n">
        <v>-18351</v>
      </c>
    </row>
    <row r="39" spans="1:4">
      <c s="4" r="A39" t="s">
        <v>64</v>
      </c>
      <c s="5" r="C39" t="n">
        <v>1668220</v>
      </c>
      <c s="5" r="D39" t="n">
        <v>1671743</v>
      </c>
    </row>
    <row r="40" spans="1:4">
      <c s="4" r="A40" t="s">
        <v>65</v>
      </c>
      <c s="7" r="C40" t="n">
        <v>12578813</v>
      </c>
      <c s="7" r="D40" t="n">
        <v>12727835</v>
      </c>
    </row>
    <row r="41" spans="1:4">
      <c r="A41" t="n"/>
    </row>
    <row r="42" spans="1:4">
      <c s="4" r="A42" t="s">
        <v>66</v>
      </c>
      <c s="4" r="B42" t="s">
        <v>67</v>
      </c>
    </row>
    <row r="43" spans="1:4">
      <c s="4" r="A43" t="s">
        <v>68</v>
      </c>
      <c s="4" r="B43" t="s">
        <v>69</v>
      </c>
    </row>
  </sheetData>
  <mergeCells count="4">
    <mergeCell ref="A1:B1"/>
    <mergeCell ref="A41:C41"/>
    <mergeCell ref="B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2</v>
      </c>
      <c s="2" r="B1" t="s">
        <v>71</v>
      </c>
    </row>
    <row r="2" spans="1:2">
      <c s="2" r="B2" t="s">
        <v>2</v>
      </c>
    </row>
    <row r="3" spans="1:2">
      <c s="3" r="A3" t="s">
        <v>237</v>
      </c>
    </row>
    <row r="4" spans="1:2">
      <c s="4" r="A4" t="s">
        <v>242</v>
      </c>
      <c s="4" r="B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r="A1" t="s">
        <v>244</v>
      </c>
      <c s="2" r="B1" t="s">
        <v>71</v>
      </c>
    </row>
    <row r="2" spans="1:2">
      <c s="2" r="B2" t="s">
        <v>2</v>
      </c>
    </row>
    <row r="3" spans="1:2">
      <c s="4" r="A3" t="s">
        <v>244</v>
      </c>
      <c s="4" r="B3"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r="1" spans="1:2">
      <c s="1" r="A1" t="s">
        <v>246</v>
      </c>
      <c s="2" r="B1" t="s">
        <v>71</v>
      </c>
    </row>
    <row r="2" spans="1:2">
      <c s="2" r="B2" t="s">
        <v>2</v>
      </c>
    </row>
    <row r="3" spans="1:2">
      <c s="4" r="A3" t="s">
        <v>246</v>
      </c>
      <c s="4" r="B3"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s="1" r="A1" t="s">
        <v>248</v>
      </c>
      <c s="2" r="B1" t="s">
        <v>71</v>
      </c>
    </row>
    <row r="2" spans="1:2">
      <c s="2" r="B2" t="s">
        <v>2</v>
      </c>
    </row>
    <row r="3" spans="1:2">
      <c s="4" r="A3" t="s">
        <v>248</v>
      </c>
      <c s="4" r="B3"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s="1" r="A1" t="s">
        <v>250</v>
      </c>
      <c s="2" r="B1" t="s">
        <v>71</v>
      </c>
    </row>
    <row r="2" spans="1:2">
      <c s="2" r="B2" t="s">
        <v>2</v>
      </c>
    </row>
    <row r="3" spans="1:2">
      <c s="4" r="A3" t="s">
        <v>250</v>
      </c>
      <c s="4" r="B3"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s="1" r="A1" t="s">
        <v>252</v>
      </c>
      <c s="2" r="B1" t="s">
        <v>71</v>
      </c>
    </row>
    <row r="2" spans="1:2">
      <c s="2" r="B2" t="s">
        <v>2</v>
      </c>
    </row>
    <row r="3" spans="1:2">
      <c s="4" r="A3" t="s">
        <v>252</v>
      </c>
      <c s="4" r="B3"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s="1" r="A1" t="s">
        <v>254</v>
      </c>
      <c s="2" r="B1" t="s">
        <v>71</v>
      </c>
    </row>
    <row r="2" spans="1:2">
      <c s="2" r="B2" t="s">
        <v>2</v>
      </c>
    </row>
    <row r="3" spans="1:2">
      <c s="4" r="A3" t="s">
        <v>254</v>
      </c>
      <c s="4" r="B3"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s="1" r="A1" t="s">
        <v>256</v>
      </c>
      <c s="2" r="B1" t="s">
        <v>71</v>
      </c>
    </row>
    <row r="2" spans="1:2">
      <c s="2" r="B2" t="s">
        <v>2</v>
      </c>
    </row>
    <row r="3" spans="1:2">
      <c s="4" r="A3" t="s">
        <v>256</v>
      </c>
      <c s="4" r="B3"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258</v>
      </c>
      <c s="2" r="B1" t="s">
        <v>71</v>
      </c>
    </row>
    <row r="2" spans="1:2">
      <c s="2" r="B2" t="s">
        <v>2</v>
      </c>
    </row>
    <row r="3" spans="1:2">
      <c s="4" r="A3" t="s">
        <v>258</v>
      </c>
      <c s="4" r="B3"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s="1" r="A1" t="s">
        <v>260</v>
      </c>
      <c s="2" r="B1" t="s">
        <v>71</v>
      </c>
    </row>
    <row r="2" spans="1:2">
      <c s="2" r="B2" t="s">
        <v>2</v>
      </c>
    </row>
    <row r="3" spans="1:2">
      <c s="4" r="A3" t="s">
        <v>260</v>
      </c>
      <c s="4" r="B3"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s="1" r="A1" t="s">
        <v>70</v>
      </c>
      <c s="2" r="B1" t="s">
        <v>71</v>
      </c>
      <c s="2" r="C1" t="s">
        <v>1</v>
      </c>
      <c s="2" r="D1" t="s">
        <v>72</v>
      </c>
    </row>
    <row r="2" spans="1:4">
      <c s="2" r="B2" t="s">
        <v>2</v>
      </c>
      <c s="2" r="C2" t="s">
        <v>2</v>
      </c>
      <c s="2" r="D2" t="s">
        <v>25</v>
      </c>
    </row>
    <row r="3" spans="1:4">
      <c s="4" r="A3" t="s">
        <v>73</v>
      </c>
      <c s="7" r="B3" t="n">
        <v>221518</v>
      </c>
      <c s="7" r="C3" t="n">
        <v>221518</v>
      </c>
      <c s="7" r="D3" t="n">
        <v>222395</v>
      </c>
    </row>
    <row r="4" spans="1:4">
      <c s="4" r="A4" t="s">
        <v>74</v>
      </c>
      <c s="5" r="B4" t="n">
        <v>50000000</v>
      </c>
      <c s="5" r="C4" t="n">
        <v>50000000</v>
      </c>
      <c s="5" r="D4" t="n">
        <v>50000000</v>
      </c>
    </row>
    <row r="5" spans="1:4">
      <c s="4" r="A5" t="s">
        <v>75</v>
      </c>
      <c s="5" r="B5" t="n">
        <v>22004000</v>
      </c>
      <c s="5" r="C5" t="n">
        <v>22004000</v>
      </c>
      <c s="5" r="D5" t="n">
        <v>22004000</v>
      </c>
    </row>
    <row r="6" spans="1:4">
      <c s="4" r="A6" t="s">
        <v>76</v>
      </c>
      <c s="5" r="B6" t="n">
        <v>1444146</v>
      </c>
      <c s="5" r="C6" t="n">
        <v>1444146</v>
      </c>
      <c s="5" r="D6" t="n">
        <v>1444146</v>
      </c>
    </row>
    <row r="7" spans="1:4">
      <c s="4" r="A7" t="s">
        <v>77</v>
      </c>
      <c s="7" r="B7" t="n">
        <v>36104</v>
      </c>
      <c s="7" r="C7" t="n">
        <v>36104</v>
      </c>
      <c s="7" r="D7" t="n">
        <v>36104</v>
      </c>
    </row>
    <row r="8" spans="1:4">
      <c s="4" r="A8" t="s">
        <v>78</v>
      </c>
      <c s="8" r="B8" t="n">
        <v>0.1</v>
      </c>
      <c s="8" r="C8" t="n">
        <v>0.1</v>
      </c>
      <c s="8" r="D8" t="n">
        <v>0.1</v>
      </c>
    </row>
    <row r="9" spans="1:4">
      <c s="4" r="A9" t="s">
        <v>79</v>
      </c>
      <c s="5" r="B9" t="n">
        <v>2000000000</v>
      </c>
      <c s="5" r="C9" t="n">
        <v>2000000000</v>
      </c>
      <c s="5" r="D9" t="n">
        <v>2000000000</v>
      </c>
    </row>
    <row r="10" spans="1:4">
      <c s="4" r="A10" t="s">
        <v>80</v>
      </c>
      <c s="5" r="B10" t="n">
        <v>215552377</v>
      </c>
      <c s="5" r="C10" t="n">
        <v>215552377</v>
      </c>
      <c s="5" r="D10" t="n">
        <v>213724749</v>
      </c>
    </row>
    <row r="11" spans="1:4">
      <c s="4" r="A11" t="s">
        <v>81</v>
      </c>
      <c s="5" r="B11" t="n">
        <v>214694470</v>
      </c>
      <c s="5" r="C11" t="n">
        <v>214694470</v>
      </c>
      <c s="5" r="D11" t="n">
        <v>212984700</v>
      </c>
    </row>
    <row r="12" spans="1:4">
      <c s="4" r="A12" t="s">
        <v>82</v>
      </c>
      <c s="7" r="B12" t="n">
        <v>-9844</v>
      </c>
      <c s="7" r="C12" t="n">
        <v>-1812</v>
      </c>
    </row>
    <row r="13" spans="1:4">
      <c s="4" r="A13" t="s">
        <v>83</v>
      </c>
    </row>
    <row r="14" spans="1:4">
      <c s="4" r="A14" t="s">
        <v>82</v>
      </c>
      <c s="7" r="B14" t="n">
        <v>7752</v>
      </c>
      <c s="7" r="D14" t="n">
        <v>775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262</v>
      </c>
      <c s="2" r="B1" t="s">
        <v>71</v>
      </c>
    </row>
    <row r="2" spans="1:2">
      <c s="2" r="B2" t="s">
        <v>2</v>
      </c>
    </row>
    <row r="3" spans="1:2">
      <c s="4" r="A3" t="s">
        <v>262</v>
      </c>
      <c s="4" r="B3"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r="A1" t="s">
        <v>264</v>
      </c>
      <c s="2" r="B1" t="s">
        <v>71</v>
      </c>
    </row>
    <row r="2" spans="1:2">
      <c s="2" r="B2" t="s">
        <v>2</v>
      </c>
    </row>
    <row r="3" spans="1:2">
      <c s="4" r="A3" t="s">
        <v>264</v>
      </c>
      <c s="4" r="B3"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s="1" r="A1" t="s">
        <v>266</v>
      </c>
      <c s="2" r="B1" t="s">
        <v>71</v>
      </c>
    </row>
    <row r="2" spans="1:2">
      <c s="2" r="B2" t="s">
        <v>2</v>
      </c>
    </row>
    <row r="3" spans="1:2">
      <c s="4" r="A3" t="s">
        <v>266</v>
      </c>
      <c s="4" r="B3"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r="1" spans="1:2">
      <c s="1" r="A1" t="s">
        <v>268</v>
      </c>
      <c s="2" r="B1" t="s">
        <v>71</v>
      </c>
    </row>
    <row r="2" spans="1:2">
      <c s="2" r="B2" t="s">
        <v>2</v>
      </c>
    </row>
    <row r="3" spans="1:2">
      <c s="4" r="A3" t="s">
        <v>268</v>
      </c>
      <c s="4" r="B3"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270</v>
      </c>
      <c s="2" r="B1" t="s">
        <v>71</v>
      </c>
    </row>
    <row r="2" spans="1:2">
      <c s="2" r="B2" t="s">
        <v>2</v>
      </c>
    </row>
    <row r="3" spans="1:2">
      <c s="4" r="A3" t="s">
        <v>270</v>
      </c>
      <c s="4" r="B3"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s="1" r="A1" t="s">
        <v>272</v>
      </c>
      <c s="2" r="B1" t="s">
        <v>71</v>
      </c>
    </row>
    <row r="2" spans="1:2">
      <c s="2" r="B2" t="s">
        <v>2</v>
      </c>
    </row>
    <row r="3" spans="1:2">
      <c s="4" r="A3" t="s">
        <v>273</v>
      </c>
      <c s="4" r="B3"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75</v>
      </c>
      <c s="2" r="B1" t="s">
        <v>71</v>
      </c>
    </row>
    <row r="2" spans="1:2">
      <c s="2" r="B2" t="s">
        <v>2</v>
      </c>
    </row>
    <row r="3" spans="1:2">
      <c s="3" r="A3" t="s">
        <v>221</v>
      </c>
    </row>
    <row r="4" spans="1:2">
      <c s="4" r="A4" t="s">
        <v>276</v>
      </c>
      <c s="4" r="B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78</v>
      </c>
      <c s="2" r="B1" t="s">
        <v>71</v>
      </c>
    </row>
    <row r="2" spans="1:2">
      <c s="2" r="B2" t="s">
        <v>2</v>
      </c>
    </row>
    <row r="3" spans="1:2">
      <c s="4" r="A3" t="s">
        <v>279</v>
      </c>
      <c s="4" r="B3" t="s">
        <v>280</v>
      </c>
    </row>
    <row r="4" spans="1:2">
      <c s="4" r="A4" t="s">
        <v>281</v>
      </c>
      <c s="4" r="B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s="1" r="A1" t="s">
        <v>283</v>
      </c>
      <c s="2" r="B1" t="s">
        <v>71</v>
      </c>
    </row>
    <row r="2" spans="1:2">
      <c s="2" r="B2" t="s">
        <v>2</v>
      </c>
    </row>
    <row r="3" spans="1:2">
      <c s="4" r="A3" t="s">
        <v>284</v>
      </c>
      <c s="4" r="B3" t="s">
        <v>285</v>
      </c>
    </row>
    <row r="4" spans="1:2">
      <c s="4" r="A4" t="s">
        <v>286</v>
      </c>
      <c s="4" r="B4" t="s">
        <v>287</v>
      </c>
    </row>
    <row r="5" spans="1:2">
      <c s="4" r="A5" t="s">
        <v>288</v>
      </c>
      <c s="4" r="B5" t="s">
        <v>289</v>
      </c>
    </row>
    <row r="6" spans="1:2">
      <c s="4" r="A6" t="s">
        <v>290</v>
      </c>
      <c s="4" r="B6" t="s">
        <v>291</v>
      </c>
    </row>
    <row r="7" spans="1:2">
      <c s="4" r="A7" t="s">
        <v>292</v>
      </c>
      <c s="4" r="B7"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s="1" r="A1" t="s">
        <v>294</v>
      </c>
      <c s="2" r="B1" t="s">
        <v>71</v>
      </c>
    </row>
    <row r="2" spans="1:2">
      <c s="2" r="B2" t="s">
        <v>2</v>
      </c>
    </row>
    <row r="3" spans="1:2">
      <c s="4" r="A3" t="s">
        <v>295</v>
      </c>
      <c s="4" r="B3" t="s">
        <v>296</v>
      </c>
    </row>
    <row r="4" spans="1:2">
      <c s="4" r="A4" t="s">
        <v>297</v>
      </c>
      <c s="4" r="B4" t="s">
        <v>298</v>
      </c>
    </row>
    <row r="5" spans="1:2">
      <c s="4" r="A5" t="s">
        <v>299</v>
      </c>
      <c s="4" r="B5" t="s">
        <v>300</v>
      </c>
    </row>
    <row r="6" spans="1:2">
      <c s="4" r="A6" t="s">
        <v>301</v>
      </c>
      <c s="4" r="B6" t="s">
        <v>302</v>
      </c>
    </row>
    <row r="7" spans="1:2">
      <c s="4" r="A7" t="s">
        <v>303</v>
      </c>
      <c s="4" r="B7" t="s">
        <v>304</v>
      </c>
    </row>
    <row r="8" spans="1:2">
      <c s="4" r="A8" t="s">
        <v>305</v>
      </c>
      <c s="4" r="B8" t="s">
        <v>306</v>
      </c>
    </row>
    <row r="9" spans="1:2">
      <c s="4" r="A9" t="s">
        <v>307</v>
      </c>
      <c s="4" r="B9" t="s">
        <v>308</v>
      </c>
    </row>
    <row r="10" spans="1:2">
      <c s="4" r="A10" t="s">
        <v>309</v>
      </c>
      <c s="4" r="B10" t="s">
        <v>310</v>
      </c>
    </row>
    <row r="11" spans="1:2">
      <c s="4" r="A11" t="s">
        <v>311</v>
      </c>
      <c s="4" r="B11" t="s">
        <v>312</v>
      </c>
    </row>
    <row r="12" spans="1:2">
      <c s="4" r="A12" t="s">
        <v>313</v>
      </c>
      <c s="4" r="B12" t="s">
        <v>314</v>
      </c>
    </row>
    <row r="13" spans="1:2">
      <c s="4" r="A13" t="s">
        <v>315</v>
      </c>
      <c s="4" r="B13" t="s">
        <v>316</v>
      </c>
    </row>
    <row r="14" spans="1:2">
      <c s="4" r="A14" t="s">
        <v>317</v>
      </c>
      <c s="4" r="B14" t="s">
        <v>318</v>
      </c>
    </row>
    <row r="15" spans="1:2">
      <c s="4" r="A15" t="s">
        <v>319</v>
      </c>
      <c s="4" r="B15" t="s">
        <v>320</v>
      </c>
    </row>
    <row r="16" spans="1:2">
      <c s="4" r="A16" t="s">
        <v>321</v>
      </c>
      <c s="4" r="B16" t="s">
        <v>322</v>
      </c>
    </row>
    <row r="17" spans="1:2">
      <c s="4" r="A17" t="s">
        <v>323</v>
      </c>
      <c s="4" r="B17" t="s">
        <v>324</v>
      </c>
    </row>
    <row r="18" spans="1:2">
      <c s="4" r="A18" t="s">
        <v>325</v>
      </c>
      <c s="4" r="B18" t="s">
        <v>326</v>
      </c>
    </row>
    <row r="19" spans="1:2">
      <c s="4" r="A19" t="s">
        <v>327</v>
      </c>
      <c s="4" r="B19" t="s">
        <v>328</v>
      </c>
    </row>
    <row r="20" spans="1:2">
      <c s="4" r="A20" t="s">
        <v>329</v>
      </c>
      <c s="4" r="B20"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4</v>
      </c>
      <c s="2" r="B1" t="s">
        <v>71</v>
      </c>
      <c s="2" r="D1" t="s">
        <v>1</v>
      </c>
    </row>
    <row r="2" spans="1:5">
      <c s="2" r="B2" t="s">
        <v>2</v>
      </c>
      <c s="2" r="C2" t="s">
        <v>85</v>
      </c>
      <c s="2" r="D2" t="s">
        <v>2</v>
      </c>
      <c s="2" r="E2" t="s">
        <v>85</v>
      </c>
    </row>
    <row r="3" spans="1:5">
      <c s="3" r="A3" t="s">
        <v>86</v>
      </c>
    </row>
    <row r="4" spans="1:5">
      <c s="4" r="A4" t="s">
        <v>87</v>
      </c>
      <c s="7" r="B4" t="n">
        <v>139880</v>
      </c>
      <c s="7" r="C4" t="n">
        <v>144241</v>
      </c>
      <c s="7" r="D4" t="n">
        <v>279224</v>
      </c>
      <c s="7" r="E4" t="n">
        <v>289084</v>
      </c>
    </row>
    <row r="5" spans="1:5">
      <c s="4" r="A5" t="s">
        <v>88</v>
      </c>
      <c s="5" r="B5" t="n">
        <v>11242</v>
      </c>
      <c s="5" r="C5" t="n">
        <v>13728</v>
      </c>
      <c s="5" r="D5" t="n">
        <v>23846</v>
      </c>
      <c s="5" r="E5" t="n">
        <v>28956</v>
      </c>
    </row>
    <row r="6" spans="1:5">
      <c s="4" r="A6" t="s">
        <v>89</v>
      </c>
      <c s="5" r="B6" t="n">
        <v>510</v>
      </c>
      <c s="5" r="C6" t="n">
        <v>454</v>
      </c>
      <c s="5" r="D6" t="n">
        <v>1047</v>
      </c>
      <c s="5" r="E6" t="n">
        <v>954</v>
      </c>
    </row>
    <row r="7" spans="1:5">
      <c s="4" r="A7" t="s">
        <v>90</v>
      </c>
      <c s="5" r="B7" t="n">
        <v>151632</v>
      </c>
      <c s="5" r="C7" t="n">
        <v>158423</v>
      </c>
      <c s="5" r="D7" t="n">
        <v>304117</v>
      </c>
      <c s="5" r="E7" t="n">
        <v>318994</v>
      </c>
    </row>
    <row r="8" spans="1:5">
      <c s="3" r="A8" t="s">
        <v>91</v>
      </c>
    </row>
    <row r="9" spans="1:5">
      <c s="4" r="A9" t="s">
        <v>92</v>
      </c>
      <c s="5" r="B9" t="n">
        <v>16980</v>
      </c>
      <c s="5" r="C9" t="n">
        <v>19466</v>
      </c>
      <c s="5" r="D9" t="n">
        <v>34674</v>
      </c>
      <c s="5" r="E9" t="n">
        <v>39765</v>
      </c>
    </row>
    <row r="10" spans="1:5">
      <c s="4" r="A10" t="s">
        <v>50</v>
      </c>
      <c s="5" r="B10" t="n">
        <v>5388</v>
      </c>
      <c s="5" r="C10" t="n">
        <v>6430</v>
      </c>
      <c s="5" r="D10" t="n">
        <v>11781</v>
      </c>
      <c s="5" r="E10" t="n">
        <v>12798</v>
      </c>
    </row>
    <row r="11" spans="1:5">
      <c s="4" r="A11" t="s">
        <v>93</v>
      </c>
      <c s="5" r="B11" t="n">
        <v>944</v>
      </c>
      <c s="5" r="C11" t="n">
        <v>833</v>
      </c>
      <c s="5" r="D11" t="n">
        <v>1878</v>
      </c>
      <c s="5" r="E11" t="n">
        <v>1657</v>
      </c>
    </row>
    <row r="12" spans="1:5">
      <c s="4" r="A12" t="s">
        <v>94</v>
      </c>
      <c s="5" r="B12" t="n">
        <v>1843</v>
      </c>
      <c s="5" r="C12" t="n">
        <v>1787</v>
      </c>
      <c s="5" r="D12" t="n">
        <v>3660</v>
      </c>
      <c s="5" r="E12" t="n">
        <v>3547</v>
      </c>
    </row>
    <row r="13" spans="1:5">
      <c s="4" r="A13" t="s">
        <v>95</v>
      </c>
      <c s="5" r="B13" t="n">
        <v>25155</v>
      </c>
      <c s="5" r="C13" t="n">
        <v>28516</v>
      </c>
      <c s="5" r="D13" t="n">
        <v>51993</v>
      </c>
      <c s="5" r="E13" t="n">
        <v>57767</v>
      </c>
    </row>
    <row r="14" spans="1:5">
      <c s="4" r="A14" t="s">
        <v>96</v>
      </c>
      <c s="5" r="B14" t="n">
        <v>126477</v>
      </c>
      <c s="5" r="C14" t="n">
        <v>129907</v>
      </c>
      <c s="5" r="D14" t="n">
        <v>252124</v>
      </c>
      <c s="5" r="E14" t="n">
        <v>261227</v>
      </c>
    </row>
    <row r="15" spans="1:5">
      <c s="4" r="A15" t="s">
        <v>97</v>
      </c>
      <c s="5" r="B15" t="n">
        <v>74266</v>
      </c>
      <c s="5" r="C15" t="n">
        <v>26744</v>
      </c>
      <c s="5" r="D15" t="n">
        <v>107236</v>
      </c>
      <c s="5" r="E15" t="n">
        <v>58659</v>
      </c>
    </row>
    <row r="16" spans="1:5">
      <c s="4" r="A16" t="s">
        <v>98</v>
      </c>
      <c s="5" r="B16" t="n">
        <v>52211</v>
      </c>
      <c s="5" r="C16" t="n">
        <v>103163</v>
      </c>
      <c s="5" r="D16" t="n">
        <v>144888</v>
      </c>
      <c s="5" r="E16" t="n">
        <v>202568</v>
      </c>
    </row>
    <row r="17" spans="1:5">
      <c s="3" r="A17" t="s">
        <v>99</v>
      </c>
    </row>
    <row r="18" spans="1:5">
      <c s="4" r="A18" t="s">
        <v>100</v>
      </c>
      <c s="5" r="B18" t="n">
        <v>5219</v>
      </c>
      <c s="5" r="C18" t="n">
        <v>4222</v>
      </c>
      <c s="5" r="D18" t="n">
        <v>9774</v>
      </c>
      <c s="5" r="E18" t="n">
        <v>8349</v>
      </c>
    </row>
    <row r="19" spans="1:5">
      <c s="4" r="A19" t="s">
        <v>101</v>
      </c>
      <c s="5" r="B19" t="n">
        <v>4763</v>
      </c>
      <c s="5" r="C19" t="n">
        <v>3036</v>
      </c>
      <c s="5" r="D19" t="n">
        <v>8381</v>
      </c>
      <c s="5" r="E19" t="n">
        <v>6404</v>
      </c>
    </row>
    <row r="20" spans="1:5">
      <c s="4" r="A20" t="s">
        <v>102</v>
      </c>
      <c s="5" r="B20" t="n">
        <v>0</v>
      </c>
      <c s="5" r="C20" t="n">
        <v>291</v>
      </c>
      <c s="5" r="D20" t="n">
        <v>0</v>
      </c>
      <c s="5" r="E20" t="n">
        <v>291</v>
      </c>
    </row>
    <row r="21" spans="1:5">
      <c s="3" r="A21" t="s">
        <v>103</v>
      </c>
    </row>
    <row r="22" spans="1:5">
      <c s="4" r="A22" t="s">
        <v>104</v>
      </c>
      <c s="5" r="B22" t="n">
        <v>-29521</v>
      </c>
      <c s="5" r="C22" t="n">
        <v>0</v>
      </c>
      <c s="5" r="D22" t="n">
        <v>-29521</v>
      </c>
      <c s="5" r="E22" t="n">
        <v>0</v>
      </c>
    </row>
    <row r="23" spans="1:5">
      <c s="4" r="A23" t="s">
        <v>105</v>
      </c>
      <c s="5" r="B23" t="n">
        <v>16424</v>
      </c>
      <c s="5" r="C23" t="n">
        <v>0</v>
      </c>
      <c s="5" r="D23" t="n">
        <v>16268</v>
      </c>
      <c s="5" r="E23" t="n">
        <v>0</v>
      </c>
    </row>
    <row r="24" spans="1:5">
      <c s="4" r="A24" t="s">
        <v>106</v>
      </c>
      <c s="5" r="B24" t="n">
        <v>-13097</v>
      </c>
      <c s="5" r="C24" t="n">
        <v>0</v>
      </c>
      <c s="5" r="D24" t="n">
        <v>-13253</v>
      </c>
      <c s="5" r="E24" t="n">
        <v>0</v>
      </c>
    </row>
    <row r="25" spans="1:5">
      <c s="4" r="A25" t="s">
        <v>107</v>
      </c>
      <c s="5" r="B25" t="n">
        <v>0</v>
      </c>
      <c s="5" r="C25" t="n">
        <v>-670</v>
      </c>
      <c s="5" r="D25" t="n">
        <v>0</v>
      </c>
      <c s="5" r="E25" t="n">
        <v>-7280</v>
      </c>
    </row>
    <row r="26" spans="1:5">
      <c s="4" r="A26" t="s">
        <v>108</v>
      </c>
      <c s="5" r="B26" t="n">
        <v>0</v>
      </c>
      <c s="5" r="C26" t="n">
        <v>0</v>
      </c>
      <c s="5" r="D26" t="n">
        <v>0</v>
      </c>
      <c s="5" r="E26" t="n">
        <v>0</v>
      </c>
    </row>
    <row r="27" spans="1:5">
      <c s="4" r="A27" t="s">
        <v>109</v>
      </c>
      <c s="5" r="B27" t="n">
        <v>0</v>
      </c>
      <c s="5" r="C27" t="n">
        <v>0</v>
      </c>
      <c s="5" r="D27" t="n">
        <v>13443</v>
      </c>
      <c s="5" r="E27" t="n">
        <v>0</v>
      </c>
    </row>
    <row r="28" spans="1:5">
      <c s="4" r="A28" t="s">
        <v>110</v>
      </c>
      <c s="5" r="B28" t="n">
        <v>1522</v>
      </c>
      <c s="5" r="C28" t="n">
        <v>1467</v>
      </c>
      <c s="5" r="D28" t="n">
        <v>4544</v>
      </c>
      <c s="5" r="E28" t="n">
        <v>4038</v>
      </c>
    </row>
    <row r="29" spans="1:5">
      <c s="4" r="A29" t="s">
        <v>111</v>
      </c>
      <c s="5" r="B29" t="n">
        <v>8263</v>
      </c>
      <c s="5" r="C29" t="n">
        <v>7585</v>
      </c>
      <c s="5" r="D29" t="n">
        <v>16510</v>
      </c>
      <c s="5" r="E29" t="n">
        <v>15479</v>
      </c>
    </row>
    <row r="30" spans="1:5">
      <c s="4" r="A30" t="s">
        <v>112</v>
      </c>
      <c s="5" r="B30" t="n">
        <v>6670</v>
      </c>
      <c s="5" r="C30" t="n">
        <v>15931</v>
      </c>
      <c s="5" r="D30" t="n">
        <v>39399</v>
      </c>
      <c s="5" r="E30" t="n">
        <v>27281</v>
      </c>
    </row>
    <row r="31" spans="1:5">
      <c s="3" r="A31" t="s">
        <v>113</v>
      </c>
    </row>
    <row r="32" spans="1:5">
      <c s="4" r="A32" t="s">
        <v>114</v>
      </c>
      <c s="5" r="B32" t="n">
        <v>37945</v>
      </c>
      <c s="5" r="C32" t="n">
        <v>34793</v>
      </c>
      <c s="5" r="D32" t="n">
        <v>73599</v>
      </c>
      <c s="5" r="E32" t="n">
        <v>67691</v>
      </c>
    </row>
    <row r="33" spans="1:5">
      <c s="4" r="A33" t="s">
        <v>115</v>
      </c>
      <c s="5" r="B33" t="n">
        <v>15059</v>
      </c>
      <c s="5" r="C33" t="n">
        <v>14482</v>
      </c>
      <c s="5" r="D33" t="n">
        <v>29408</v>
      </c>
      <c s="5" r="E33" t="n">
        <v>28800</v>
      </c>
    </row>
    <row r="34" spans="1:5">
      <c s="4" r="A34" t="s">
        <v>116</v>
      </c>
      <c s="5" r="B34" t="n">
        <v>3934</v>
      </c>
      <c s="5" r="C34" t="n">
        <v>4142</v>
      </c>
      <c s="5" r="D34" t="n">
        <v>6802</v>
      </c>
      <c s="5" r="E34" t="n">
        <v>8115</v>
      </c>
    </row>
    <row r="35" spans="1:5">
      <c s="4" r="A35" t="s">
        <v>117</v>
      </c>
      <c s="5" r="B35" t="n">
        <v>19005</v>
      </c>
      <c s="5" r="C35" t="n">
        <v>11955</v>
      </c>
      <c s="5" r="D35" t="n">
        <v>34223</v>
      </c>
      <c s="5" r="E35" t="n">
        <v>22448</v>
      </c>
    </row>
    <row r="36" spans="1:5">
      <c s="4" r="A36" t="s">
        <v>118</v>
      </c>
      <c s="5" r="B36" t="n">
        <v>3131</v>
      </c>
      <c s="5" r="C36" t="n">
        <v>4504</v>
      </c>
      <c s="5" r="D36" t="n">
        <v>6132</v>
      </c>
      <c s="5" r="E36" t="n">
        <v>9079</v>
      </c>
    </row>
    <row r="37" spans="1:5">
      <c s="4" r="A37" t="s">
        <v>119</v>
      </c>
      <c s="5" r="B37" t="n">
        <v>6796</v>
      </c>
      <c s="5" r="C37" t="n">
        <v>10784</v>
      </c>
      <c s="5" r="D37" t="n">
        <v>13656</v>
      </c>
      <c s="5" r="E37" t="n">
        <v>21774</v>
      </c>
    </row>
    <row r="38" spans="1:5">
      <c s="4" r="A38" t="s">
        <v>120</v>
      </c>
      <c s="5" r="B38" t="n">
        <v>4874</v>
      </c>
      <c s="5" r="C38" t="n">
        <v>6778</v>
      </c>
      <c s="5" r="D38" t="n">
        <v>7502</v>
      </c>
      <c s="5" r="E38" t="n">
        <v>12615</v>
      </c>
    </row>
    <row r="39" spans="1:5">
      <c s="4" r="A39" t="s">
        <v>121</v>
      </c>
      <c s="5" r="B39" t="n">
        <v>3945</v>
      </c>
      <c s="5" r="C39" t="n">
        <v>3882</v>
      </c>
      <c s="5" r="D39" t="n">
        <v>7902</v>
      </c>
      <c s="5" r="E39" t="n">
        <v>7706</v>
      </c>
    </row>
    <row r="40" spans="1:5">
      <c s="4" r="A40" t="s">
        <v>122</v>
      </c>
      <c s="5" r="B40" t="n">
        <v>2045</v>
      </c>
      <c s="5" r="C40" t="n">
        <v>1894</v>
      </c>
      <c s="5" r="D40" t="n">
        <v>3653</v>
      </c>
      <c s="5" r="E40" t="n">
        <v>3773</v>
      </c>
    </row>
    <row r="41" spans="1:5">
      <c s="4" r="A41" t="s">
        <v>123</v>
      </c>
      <c s="5" r="B41" t="n">
        <v>6065</v>
      </c>
      <c s="5" r="C41" t="n">
        <v>4931</v>
      </c>
      <c s="5" r="D41" t="n">
        <v>11650</v>
      </c>
      <c s="5" r="E41" t="n">
        <v>8929</v>
      </c>
    </row>
    <row r="42" spans="1:5">
      <c s="4" r="A42" t="s">
        <v>124</v>
      </c>
      <c s="5" r="B42" t="n">
        <v>102799</v>
      </c>
      <c s="5" r="C42" t="n">
        <v>98145</v>
      </c>
      <c s="5" r="D42" t="n">
        <v>194527</v>
      </c>
      <c s="5" r="E42" t="n">
        <v>190930</v>
      </c>
    </row>
    <row r="43" spans="1:5">
      <c s="4" r="A43" t="s">
        <v>125</v>
      </c>
      <c s="5" r="B43" t="n">
        <v>-43918</v>
      </c>
      <c s="5" r="C43" t="n">
        <v>20949</v>
      </c>
      <c s="5" r="D43" t="n">
        <v>-10240</v>
      </c>
      <c s="5" r="E43" t="n">
        <v>38919</v>
      </c>
    </row>
    <row r="44" spans="1:5">
      <c s="4" r="A44" t="s">
        <v>82</v>
      </c>
      <c s="5" r="B44" t="n">
        <v>9844</v>
      </c>
      <c s="5" r="C44" t="n">
        <v>276</v>
      </c>
      <c s="5" r="D44" t="n">
        <v>1812</v>
      </c>
      <c s="5" r="E44" t="n">
        <v>-611</v>
      </c>
    </row>
    <row r="45" spans="1:5">
      <c s="4" r="A45" t="s">
        <v>126</v>
      </c>
      <c s="5" r="B45" t="n">
        <v>-34074</v>
      </c>
      <c s="5" r="C45" t="n">
        <v>21225</v>
      </c>
      <c s="5" r="D45" t="n">
        <v>-8428</v>
      </c>
      <c s="5" r="E45" t="n">
        <v>38308</v>
      </c>
    </row>
    <row r="46" spans="1:5">
      <c s="4" r="A46" t="s">
        <v>127</v>
      </c>
      <c s="7" r="B46" t="n">
        <v>-34074</v>
      </c>
      <c s="7" r="C46" t="n">
        <v>22505</v>
      </c>
      <c s="7" r="D46" t="n">
        <v>-8428</v>
      </c>
      <c s="7" r="E46" t="n">
        <v>39967</v>
      </c>
    </row>
    <row r="47" spans="1:5">
      <c s="3" r="A47" t="s">
        <v>128</v>
      </c>
    </row>
    <row r="48" spans="1:5">
      <c s="4" r="A48" t="s">
        <v>129</v>
      </c>
      <c s="8" r="B48" t="n">
        <v>-0.16</v>
      </c>
      <c s="8" r="C48" t="n">
        <v>0.11</v>
      </c>
      <c s="8" r="D48" t="n">
        <v>-0.04</v>
      </c>
      <c s="8" r="E48" t="n">
        <v>0.19</v>
      </c>
    </row>
    <row r="49" spans="1:5">
      <c s="4" r="A49" t="s">
        <v>130</v>
      </c>
      <c s="9" r="B49" t="n">
        <v>-0.16</v>
      </c>
      <c s="9" r="C49" t="n">
        <v>0.11</v>
      </c>
      <c s="9" r="D49" t="n">
        <v>-0.04</v>
      </c>
      <c s="9" r="E49" t="n">
        <v>0.19</v>
      </c>
    </row>
    <row r="50" spans="1:5">
      <c s="4" r="A50" t="s">
        <v>131</v>
      </c>
      <c s="7" r="B50" t="n">
        <v>0</v>
      </c>
      <c s="7" r="C50" t="n">
        <v>0</v>
      </c>
      <c s="7" r="D50" t="n">
        <v>0</v>
      </c>
      <c s="7" r="E50"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s="1" r="A1" t="s">
        <v>331</v>
      </c>
      <c s="2" r="B1" t="s">
        <v>71</v>
      </c>
    </row>
    <row r="2" spans="1:2">
      <c s="2" r="B2" t="s">
        <v>2</v>
      </c>
    </row>
    <row r="3" spans="1:2">
      <c s="4" r="A3" t="s">
        <v>332</v>
      </c>
      <c s="4" r="B3"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s="1" r="A1" t="s">
        <v>334</v>
      </c>
      <c s="2" r="B1" t="s">
        <v>71</v>
      </c>
    </row>
    <row r="2" spans="1:2">
      <c s="2" r="B2" t="s">
        <v>2</v>
      </c>
    </row>
    <row r="3" spans="1:2">
      <c s="4" r="A3" t="s">
        <v>335</v>
      </c>
      <c s="4" r="B3"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7</v>
      </c>
      <c s="2" r="B1" t="s">
        <v>71</v>
      </c>
    </row>
    <row r="2" spans="1:2">
      <c s="2" r="B2" t="s">
        <v>2</v>
      </c>
    </row>
    <row r="3" spans="1:2">
      <c s="3" r="A3" t="s">
        <v>237</v>
      </c>
    </row>
    <row r="4" spans="1:2">
      <c s="4" r="A4" t="s">
        <v>338</v>
      </c>
      <c s="4" r="B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40</v>
      </c>
      <c s="2" r="B1" t="s">
        <v>71</v>
      </c>
    </row>
    <row r="2" spans="1:2">
      <c s="2" r="B2" t="s">
        <v>2</v>
      </c>
    </row>
    <row r="3" spans="1:2">
      <c s="4" r="A3" t="s">
        <v>341</v>
      </c>
      <c s="4" r="B3" t="s">
        <v>342</v>
      </c>
    </row>
    <row r="4" spans="1:2">
      <c s="4" r="A4" t="s">
        <v>343</v>
      </c>
      <c s="4" r="B4" t="s">
        <v>344</v>
      </c>
    </row>
    <row r="5" spans="1:2">
      <c s="4" r="A5" t="s">
        <v>345</v>
      </c>
      <c s="4" r="B5" t="s">
        <v>346</v>
      </c>
    </row>
    <row r="6" spans="1:2">
      <c s="4" r="A6" t="s">
        <v>347</v>
      </c>
      <c s="4" r="B6"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49</v>
      </c>
      <c s="2" r="B1" t="s">
        <v>71</v>
      </c>
    </row>
    <row r="2" spans="1:2">
      <c s="2" r="B2" t="s">
        <v>2</v>
      </c>
    </row>
    <row r="3" spans="1:2">
      <c s="3" r="A3" t="s">
        <v>237</v>
      </c>
    </row>
    <row r="4" spans="1:2">
      <c s="4" r="A4" t="s">
        <v>350</v>
      </c>
      <c s="4" r="B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r="1" spans="1:2">
      <c s="1" r="A1" t="s">
        <v>352</v>
      </c>
      <c s="2" r="B1" t="s">
        <v>71</v>
      </c>
    </row>
    <row r="2" spans="1:2">
      <c s="2" r="B2" t="s">
        <v>2</v>
      </c>
    </row>
    <row r="3" spans="1:2">
      <c s="4" r="A3" t="s">
        <v>353</v>
      </c>
      <c s="4" r="B3"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55</v>
      </c>
      <c s="2" r="B1" t="s">
        <v>71</v>
      </c>
    </row>
    <row r="2" spans="1:2">
      <c s="2" r="B2" t="s">
        <v>2</v>
      </c>
    </row>
    <row r="3" spans="1:2">
      <c s="4" r="A3" t="s">
        <v>356</v>
      </c>
      <c s="4" r="B3" t="s">
        <v>357</v>
      </c>
    </row>
    <row r="4" spans="1:2">
      <c s="4" r="A4" t="s">
        <v>358</v>
      </c>
      <c s="4" r="B4" t="s">
        <v>359</v>
      </c>
    </row>
    <row r="5" spans="1:2">
      <c s="4" r="A5" t="s">
        <v>360</v>
      </c>
      <c s="4" r="B5" t="s">
        <v>361</v>
      </c>
    </row>
    <row r="6" spans="1:2">
      <c s="4" r="A6" t="s">
        <v>362</v>
      </c>
      <c s="4" r="B6" t="s">
        <v>363</v>
      </c>
    </row>
    <row r="7" spans="1:2">
      <c s="4" r="A7" t="s">
        <v>364</v>
      </c>
      <c s="4" r="B7" t="s">
        <v>365</v>
      </c>
    </row>
    <row r="8" spans="1:2">
      <c s="4" r="A8" t="s">
        <v>366</v>
      </c>
      <c s="4" r="B8"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368</v>
      </c>
      <c s="2" r="B1" t="s">
        <v>71</v>
      </c>
    </row>
    <row r="2" spans="1:2">
      <c s="2" r="B2" t="s">
        <v>2</v>
      </c>
    </row>
    <row r="3" spans="1:2">
      <c s="4" r="A3" t="s">
        <v>369</v>
      </c>
      <c s="4" r="B3" t="s">
        <v>370</v>
      </c>
    </row>
    <row r="4" spans="1:2">
      <c s="4" r="A4" t="s">
        <v>371</v>
      </c>
      <c s="4" r="B4" t="s">
        <v>372</v>
      </c>
    </row>
    <row r="5" spans="1:2">
      <c s="4" r="A5" t="s">
        <v>373</v>
      </c>
      <c s="4" r="B5"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375</v>
      </c>
      <c s="2" r="B1" t="s">
        <v>71</v>
      </c>
    </row>
    <row r="2" spans="1:2">
      <c s="2" r="B2" t="s">
        <v>2</v>
      </c>
    </row>
    <row r="3" spans="1:2">
      <c s="4" r="A3" t="s">
        <v>376</v>
      </c>
      <c s="4" r="B3" t="s">
        <v>377</v>
      </c>
    </row>
    <row r="4" spans="1:2">
      <c s="4" r="A4" t="s">
        <v>378</v>
      </c>
      <c s="4" r="B4" t="s">
        <v>379</v>
      </c>
    </row>
    <row r="5" spans="1:2">
      <c s="4" r="A5" t="s">
        <v>380</v>
      </c>
      <c s="4" r="B5"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82</v>
      </c>
      <c s="2" r="B1" t="s">
        <v>71</v>
      </c>
    </row>
    <row r="2" spans="1:2">
      <c s="2" r="B2" t="s">
        <v>2</v>
      </c>
    </row>
    <row r="3" spans="1:2">
      <c s="4" r="A3" t="s">
        <v>383</v>
      </c>
      <c s="4" r="B3" t="s">
        <v>384</v>
      </c>
    </row>
    <row r="4" spans="1:2">
      <c s="4" r="A4" t="s">
        <v>385</v>
      </c>
      <c s="4" r="B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2</v>
      </c>
      <c s="2" r="B1" t="s">
        <v>71</v>
      </c>
      <c s="2" r="D1" t="s">
        <v>1</v>
      </c>
    </row>
    <row r="2" spans="1:5">
      <c s="2" r="B2" t="s">
        <v>2</v>
      </c>
      <c s="2" r="C2" t="s">
        <v>85</v>
      </c>
      <c s="2" r="D2" t="s">
        <v>2</v>
      </c>
      <c s="2" r="E2" t="s">
        <v>85</v>
      </c>
    </row>
    <row r="3" spans="1:5">
      <c s="3" r="A3" t="s">
        <v>133</v>
      </c>
    </row>
    <row r="4" spans="1:5">
      <c s="4" r="A4" t="s">
        <v>134</v>
      </c>
      <c s="7" r="B4" t="n">
        <v>0</v>
      </c>
      <c s="7" r="C4" t="n">
        <v>-291</v>
      </c>
      <c s="7" r="D4" t="n">
        <v>0</v>
      </c>
      <c s="7" r="E4" t="n">
        <v>-2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r="A1" t="s">
        <v>387</v>
      </c>
      <c s="2" r="B1" t="s">
        <v>71</v>
      </c>
    </row>
    <row r="2" spans="1:2">
      <c s="2" r="B2" t="s">
        <v>2</v>
      </c>
    </row>
    <row r="3" spans="1:2">
      <c s="4" r="A3" t="s">
        <v>388</v>
      </c>
      <c s="4" r="B3"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90</v>
      </c>
      <c s="2" r="B1" t="s">
        <v>71</v>
      </c>
    </row>
    <row r="2" spans="1:2">
      <c s="2" r="B2" t="s">
        <v>2</v>
      </c>
    </row>
    <row r="3" spans="1:2">
      <c s="4" r="A3" t="s">
        <v>391</v>
      </c>
      <c s="4" r="B3" t="s">
        <v>392</v>
      </c>
    </row>
    <row r="4" spans="1:2">
      <c s="4" r="A4" t="s">
        <v>393</v>
      </c>
      <c s="4" r="B4" t="s">
        <v>394</v>
      </c>
    </row>
    <row r="5" spans="1:2">
      <c s="4" r="A5" t="s">
        <v>395</v>
      </c>
      <c s="4" r="B5" t="s">
        <v>396</v>
      </c>
    </row>
    <row r="6" spans="1:2">
      <c s="4" r="A6" t="s">
        <v>397</v>
      </c>
      <c s="4" r="B6" t="s">
        <v>398</v>
      </c>
    </row>
    <row r="7" spans="1:2">
      <c s="4" r="A7" t="s">
        <v>399</v>
      </c>
      <c s="4" r="B7" t="s">
        <v>400</v>
      </c>
    </row>
    <row r="8" spans="1:2">
      <c s="4" r="A8" t="s">
        <v>401</v>
      </c>
      <c s="4" r="B8" t="s">
        <v>402</v>
      </c>
    </row>
    <row r="9" spans="1:2">
      <c s="4" r="A9" t="s">
        <v>403</v>
      </c>
      <c s="4" r="B9" t="s">
        <v>4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s="1" r="A1" t="s">
        <v>405</v>
      </c>
      <c s="2" r="B1" t="s">
        <v>71</v>
      </c>
    </row>
    <row r="2" spans="1:2">
      <c s="2" r="B2" t="s">
        <v>2</v>
      </c>
    </row>
    <row r="3" spans="1:2">
      <c s="4" r="A3" t="s">
        <v>406</v>
      </c>
      <c s="4" r="B3" t="s">
        <v>4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408</v>
      </c>
      <c s="2" r="B1" t="s">
        <v>71</v>
      </c>
    </row>
    <row r="2" spans="1:2">
      <c s="2" r="B2" t="s">
        <v>2</v>
      </c>
    </row>
    <row r="3" spans="1:2">
      <c s="4" r="A3" t="s">
        <v>409</v>
      </c>
      <c s="4" r="B3" t="s">
        <v>410</v>
      </c>
    </row>
    <row r="4" spans="1:2">
      <c s="4" r="A4" t="s">
        <v>411</v>
      </c>
      <c s="4" r="B4" t="s">
        <v>4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13</v>
      </c>
      <c s="2" r="B1" t="s">
        <v>71</v>
      </c>
    </row>
    <row r="2" spans="1:2">
      <c s="2" r="B2" t="s">
        <v>2</v>
      </c>
    </row>
    <row r="3" spans="1:2">
      <c s="3" r="A3" t="s">
        <v>414</v>
      </c>
    </row>
    <row r="4" spans="1:2">
      <c s="4" r="A4" t="s">
        <v>415</v>
      </c>
      <c s="4" r="B4" t="s">
        <v>4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417</v>
      </c>
      <c s="2" r="B1" t="s">
        <v>71</v>
      </c>
    </row>
    <row r="2" spans="1:2">
      <c s="2" r="B2" t="s">
        <v>2</v>
      </c>
    </row>
    <row r="3" spans="1:2">
      <c s="4" r="A3" t="s">
        <v>418</v>
      </c>
      <c s="4" r="B3" t="s">
        <v>419</v>
      </c>
    </row>
    <row r="4" spans="1:2">
      <c s="4" r="A4" t="s">
        <v>420</v>
      </c>
      <c s="4" r="B4" t="s">
        <v>4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5"/>
    <col customWidth="1" max="6" min="6" width="14"/>
  </cols>
  <sheetData>
    <row r="1" spans="1:6">
      <c s="1" r="A1" t="s">
        <v>422</v>
      </c>
      <c s="2" r="B1" t="s">
        <v>423</v>
      </c>
      <c s="2" r="C1" t="s">
        <v>71</v>
      </c>
      <c s="2" r="E1" t="s">
        <v>1</v>
      </c>
    </row>
    <row r="2" spans="1:6">
      <c s="2" r="B2" t="s">
        <v>424</v>
      </c>
      <c s="2" r="C2" t="s">
        <v>2</v>
      </c>
      <c s="2" r="D2" t="s">
        <v>85</v>
      </c>
      <c s="2" r="E2" t="s">
        <v>2</v>
      </c>
      <c s="2" r="F2" t="s">
        <v>85</v>
      </c>
    </row>
    <row r="3" spans="1:6">
      <c s="3" r="A3" t="s">
        <v>425</v>
      </c>
    </row>
    <row r="4" spans="1:6">
      <c s="4" r="A4" t="s">
        <v>426</v>
      </c>
      <c s="7" r="B4" t="n">
        <v>540339</v>
      </c>
    </row>
    <row r="5" spans="1:6">
      <c s="3" r="A5" t="s">
        <v>427</v>
      </c>
    </row>
    <row r="6" spans="1:6">
      <c s="4" r="A6" t="s">
        <v>109</v>
      </c>
      <c s="5" r="B6" t="n">
        <v>13443</v>
      </c>
      <c s="7" r="C6" t="n">
        <v>0</v>
      </c>
      <c s="7" r="D6" t="n">
        <v>0</v>
      </c>
      <c s="7" r="E6" t="n">
        <v>13443</v>
      </c>
      <c s="7" r="F6" t="n">
        <v>0</v>
      </c>
    </row>
    <row r="7" spans="1:6">
      <c s="4" r="A7" t="s">
        <v>428</v>
      </c>
    </row>
    <row r="8" spans="1:6">
      <c s="3" r="A8" t="s">
        <v>427</v>
      </c>
    </row>
    <row r="9" spans="1:6">
      <c s="4" r="A9" t="s">
        <v>429</v>
      </c>
      <c s="5" r="B9" t="n">
        <v>523517</v>
      </c>
      <c s="5" r="E9" t="n">
        <v>523517</v>
      </c>
      <c s="5" r="F9" t="n">
        <v>0</v>
      </c>
    </row>
    <row r="10" spans="1:6">
      <c s="4" r="A10" t="s">
        <v>430</v>
      </c>
    </row>
    <row r="11" spans="1:6">
      <c s="3" r="A11" t="s">
        <v>427</v>
      </c>
    </row>
    <row r="12" spans="1:6">
      <c s="4" r="A12" t="s">
        <v>429</v>
      </c>
      <c s="5" r="B12" t="n">
        <v>3379</v>
      </c>
    </row>
    <row r="13" spans="1:6">
      <c s="4" r="A13" t="s">
        <v>431</v>
      </c>
    </row>
    <row r="14" spans="1:6">
      <c s="3" r="A14" t="s">
        <v>425</v>
      </c>
    </row>
    <row r="15" spans="1:6">
      <c s="4" r="A15" t="s">
        <v>426</v>
      </c>
      <c s="5" r="B15" t="n">
        <v>5820</v>
      </c>
      <c s="5" r="E15" t="n">
        <v>5820</v>
      </c>
      <c s="5" r="F15" t="n">
        <v>0</v>
      </c>
    </row>
    <row r="16" spans="1:6">
      <c s="4" r="A16" t="s">
        <v>432</v>
      </c>
    </row>
    <row r="17" spans="1:6">
      <c s="3" r="A17" t="s">
        <v>425</v>
      </c>
    </row>
    <row r="18" spans="1:6">
      <c s="4" r="A18" t="s">
        <v>426</v>
      </c>
      <c s="5" r="B18" t="n">
        <v>5450</v>
      </c>
      <c s="5" r="E18" t="n">
        <v>5450</v>
      </c>
      <c s="5" r="F18" t="n">
        <v>0</v>
      </c>
    </row>
    <row r="19" spans="1:6">
      <c s="4" r="A19" t="s">
        <v>433</v>
      </c>
    </row>
    <row r="20" spans="1:6">
      <c s="3" r="A20" t="s">
        <v>425</v>
      </c>
    </row>
    <row r="21" spans="1:6">
      <c s="4" r="A21" t="s">
        <v>426</v>
      </c>
      <c s="5" r="B21" t="n">
        <v>217659</v>
      </c>
    </row>
    <row r="22" spans="1:6">
      <c s="4" r="A22" t="s">
        <v>434</v>
      </c>
    </row>
    <row r="23" spans="1:6">
      <c s="3" r="A23" t="s">
        <v>425</v>
      </c>
    </row>
    <row r="24" spans="1:6">
      <c s="4" r="A24" t="s">
        <v>426</v>
      </c>
      <c s="7" r="B24" t="n">
        <v>311410</v>
      </c>
      <c s="7" r="E24" t="n">
        <v>311410</v>
      </c>
      <c s="7" r="F24" t="n">
        <v>0</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435</v>
      </c>
      <c s="2" r="B1" t="s">
        <v>423</v>
      </c>
      <c s="2" r="C1" t="s">
        <v>1</v>
      </c>
    </row>
    <row r="2" spans="1:4">
      <c s="2" r="B2" t="s">
        <v>424</v>
      </c>
      <c s="2" r="C2" t="s">
        <v>2</v>
      </c>
      <c s="2" r="D2" t="s">
        <v>25</v>
      </c>
    </row>
    <row r="3" spans="1:4">
      <c s="3" r="A3" t="s">
        <v>436</v>
      </c>
    </row>
    <row r="4" spans="1:4">
      <c s="4" r="A4" t="s">
        <v>437</v>
      </c>
      <c s="5" r="B4" t="n">
        <v>10</v>
      </c>
    </row>
    <row r="5" spans="1:4">
      <c s="4" r="A5" t="s">
        <v>438</v>
      </c>
      <c s="10" r="B5" t="n">
        <v>5.5</v>
      </c>
    </row>
    <row r="6" spans="1:4">
      <c s="4" r="A6" t="s">
        <v>439</v>
      </c>
      <c s="11" r="B6" t="n">
        <v>8.199999999999999</v>
      </c>
    </row>
    <row r="7" spans="1:4">
      <c s="4" r="A7" t="s">
        <v>440</v>
      </c>
      <c s="11" r="B7" t="n">
        <v>1.3</v>
      </c>
    </row>
    <row r="8" spans="1:4">
      <c s="4" r="A8" t="s">
        <v>441</v>
      </c>
      <c s="10" r="C8" t="n">
        <v>11.2</v>
      </c>
    </row>
    <row r="9" spans="1:4">
      <c s="4" r="A9" t="s">
        <v>442</v>
      </c>
      <c s="11" r="C9" t="n">
        <v>223.4</v>
      </c>
      <c s="10" r="D9" t="n">
        <v>135.5</v>
      </c>
    </row>
    <row r="10" spans="1:4">
      <c s="4" r="A10" t="s">
        <v>443</v>
      </c>
      <c s="11" r="B10" t="n">
        <v>227.9</v>
      </c>
    </row>
    <row r="11" spans="1:4">
      <c s="4" r="A11" t="s">
        <v>444</v>
      </c>
      <c s="11" r="B11" t="n">
        <v>13.4</v>
      </c>
    </row>
    <row r="12" spans="1:4">
      <c s="4" r="A12" t="s">
        <v>445</v>
      </c>
      <c s="11" r="B12" t="n">
        <v>93.3</v>
      </c>
    </row>
    <row r="13" spans="1:4">
      <c s="4" r="A13" t="s">
        <v>446</v>
      </c>
    </row>
    <row r="14" spans="1:4">
      <c s="3" r="A14" t="s">
        <v>436</v>
      </c>
    </row>
    <row r="15" spans="1:4">
      <c s="4" r="A15" t="s">
        <v>441</v>
      </c>
      <c s="11" r="C15" t="n">
        <v>4.6</v>
      </c>
    </row>
    <row r="16" spans="1:4">
      <c s="4" r="A16" t="s">
        <v>447</v>
      </c>
    </row>
    <row r="17" spans="1:4">
      <c s="3" r="A17" t="s">
        <v>436</v>
      </c>
    </row>
    <row r="18" spans="1:4">
      <c s="4" r="A18" t="s">
        <v>441</v>
      </c>
      <c s="10" r="C18" t="n">
        <v>3.6</v>
      </c>
    </row>
    <row r="19" spans="1:4">
      <c s="4" r="A19" t="s">
        <v>428</v>
      </c>
    </row>
    <row r="20" spans="1:4">
      <c s="3" r="A20" t="s">
        <v>436</v>
      </c>
    </row>
    <row r="21" spans="1:4">
      <c s="4" r="A21" t="s">
        <v>448</v>
      </c>
      <c s="11" r="B21" t="n">
        <v>522.7</v>
      </c>
    </row>
    <row r="22" spans="1:4">
      <c s="4" r="A22" t="s">
        <v>449</v>
      </c>
      <c s="11" r="B22" t="n">
        <v>0.8</v>
      </c>
    </row>
    <row r="23" spans="1:4">
      <c s="4" r="A23" t="s">
        <v>433</v>
      </c>
    </row>
    <row r="24" spans="1:4">
      <c s="3" r="A24" t="s">
        <v>436</v>
      </c>
    </row>
    <row r="25" spans="1:4">
      <c s="4" r="A25" t="s">
        <v>438</v>
      </c>
      <c s="11" r="B25" t="n">
        <v>217.7</v>
      </c>
    </row>
    <row r="26" spans="1:4">
      <c s="4" r="A26" t="s">
        <v>434</v>
      </c>
    </row>
    <row r="27" spans="1:4">
      <c s="3" r="A27" t="s">
        <v>436</v>
      </c>
    </row>
    <row r="28" spans="1:4">
      <c s="4" r="A28" t="s">
        <v>438</v>
      </c>
      <c s="10" r="B28" t="n">
        <v>32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50</v>
      </c>
      <c s="2" r="C1" t="s">
        <v>71</v>
      </c>
      <c s="2" r="E1" t="s">
        <v>1</v>
      </c>
    </row>
    <row r="2" spans="1:6">
      <c s="2" r="C2" t="s">
        <v>2</v>
      </c>
      <c s="2" r="D2" t="s">
        <v>85</v>
      </c>
      <c s="2" r="E2" t="s">
        <v>2</v>
      </c>
      <c s="2" r="F2" t="s">
        <v>85</v>
      </c>
    </row>
    <row r="3" spans="1:6">
      <c s="3" r="A3" t="s">
        <v>451</v>
      </c>
    </row>
    <row r="4" spans="1:6">
      <c s="4" r="A4" t="s">
        <v>126</v>
      </c>
      <c s="7" r="C4" t="n">
        <v>-34074</v>
      </c>
      <c s="7" r="D4" t="n">
        <v>21225</v>
      </c>
      <c s="7" r="E4" t="n">
        <v>-8428</v>
      </c>
      <c s="7" r="F4" t="n">
        <v>38308</v>
      </c>
    </row>
    <row r="5" spans="1:6">
      <c s="4" r="A5" t="s">
        <v>205</v>
      </c>
      <c s="4" r="B5" t="s">
        <v>66</v>
      </c>
      <c s="5" r="C5" t="n">
        <v>0</v>
      </c>
      <c s="5" r="D5" t="n">
        <v>1280</v>
      </c>
      <c s="5" r="E5" t="n">
        <v>0</v>
      </c>
      <c s="5" r="F5" t="n">
        <v>1659</v>
      </c>
    </row>
    <row r="6" spans="1:6">
      <c s="4" r="A6" t="s">
        <v>452</v>
      </c>
      <c s="7" r="C6" t="n">
        <v>-34074</v>
      </c>
      <c s="7" r="D6" t="n">
        <v>22505</v>
      </c>
      <c s="7" r="E6" t="n">
        <v>-8428</v>
      </c>
      <c s="7" r="F6" t="n">
        <v>39967</v>
      </c>
    </row>
    <row r="7" spans="1:6">
      <c s="3" r="A7" t="s">
        <v>453</v>
      </c>
    </row>
    <row r="8" spans="1:6">
      <c s="4" r="A8" t="s">
        <v>454</v>
      </c>
      <c s="5" r="C8" t="n">
        <v>211247</v>
      </c>
      <c s="5" r="D8" t="n">
        <v>208202</v>
      </c>
      <c s="5" r="E8" t="n">
        <v>210968</v>
      </c>
      <c s="5" r="F8" t="n">
        <v>206974</v>
      </c>
    </row>
    <row r="9" spans="1:6">
      <c s="4" r="A9" t="s">
        <v>455</v>
      </c>
      <c s="5" r="C9" t="n">
        <v>0</v>
      </c>
      <c s="5" r="D9" t="n">
        <v>1942</v>
      </c>
      <c s="5" r="E9" t="n">
        <v>0</v>
      </c>
      <c s="5" r="F9" t="n">
        <v>1543</v>
      </c>
    </row>
    <row r="10" spans="1:6">
      <c s="4" r="A10" t="s">
        <v>456</v>
      </c>
      <c s="5" r="C10" t="n">
        <v>211247</v>
      </c>
      <c s="5" r="D10" t="n">
        <v>210144</v>
      </c>
      <c s="5" r="E10" t="n">
        <v>210968</v>
      </c>
      <c s="5" r="F10" t="n">
        <v>208517</v>
      </c>
    </row>
    <row r="11" spans="1:6">
      <c s="3" r="A11" t="s">
        <v>457</v>
      </c>
    </row>
    <row r="12" spans="1:6">
      <c s="4" r="A12" t="s">
        <v>129</v>
      </c>
      <c s="8" r="C12" t="n">
        <v>-0.16</v>
      </c>
      <c s="8" r="D12" t="n">
        <v>0.11</v>
      </c>
      <c s="8" r="E12" t="n">
        <v>-0.04</v>
      </c>
      <c s="8" r="F12" t="n">
        <v>0.19</v>
      </c>
    </row>
    <row r="13" spans="1:6">
      <c s="4" r="A13" t="s">
        <v>130</v>
      </c>
      <c s="8" r="C13" t="n">
        <v>-0.16</v>
      </c>
      <c s="8" r="D13" t="n">
        <v>0.11</v>
      </c>
      <c s="8" r="E13" t="n">
        <v>-0.04</v>
      </c>
      <c s="8" r="F13" t="n">
        <v>0.19</v>
      </c>
    </row>
    <row r="14" spans="1:6">
      <c s="4" r="A14" t="s">
        <v>198</v>
      </c>
    </row>
    <row r="15" spans="1:6">
      <c s="3" r="A15" t="s">
        <v>451</v>
      </c>
    </row>
    <row r="16" spans="1:6">
      <c s="4" r="A16" t="s">
        <v>126</v>
      </c>
      <c s="7" r="E16" t="n">
        <v>-8428</v>
      </c>
      <c s="7" r="F16" t="n">
        <v>38308</v>
      </c>
    </row>
    <row r="17" spans="1:6">
      <c s="4" r="A17" t="s">
        <v>205</v>
      </c>
      <c s="7" r="E17" t="n">
        <v>0</v>
      </c>
      <c s="7" r="F17" t="n">
        <v>1659</v>
      </c>
    </row>
    <row r="18" spans="1:6">
      <c r="A18" t="n"/>
    </row>
    <row r="19" spans="1:6">
      <c s="4" r="A19" t="s">
        <v>66</v>
      </c>
      <c s="4" r="B19" t="s">
        <v>215</v>
      </c>
    </row>
  </sheetData>
  <mergeCells count="5">
    <mergeCell ref="A1:B2"/>
    <mergeCell ref="C1:D1"/>
    <mergeCell ref="E1:F1"/>
    <mergeCell ref="A18:E18"/>
    <mergeCell ref="B19:E1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4"/>
  </cols>
  <sheetData>
    <row r="1" spans="1:5">
      <c s="1" r="A1" t="s">
        <v>458</v>
      </c>
      <c s="2" r="B1" t="s">
        <v>71</v>
      </c>
      <c s="2" r="C1" t="s">
        <v>1</v>
      </c>
    </row>
    <row r="2" spans="1:5">
      <c s="2" r="B2" t="s">
        <v>85</v>
      </c>
      <c s="2" r="C2" t="s">
        <v>85</v>
      </c>
      <c s="2" r="D2" t="s">
        <v>2</v>
      </c>
      <c s="2" r="E2" t="s">
        <v>25</v>
      </c>
    </row>
    <row r="3" spans="1:5">
      <c s="3" r="A3" t="s">
        <v>459</v>
      </c>
    </row>
    <row r="4" spans="1:5">
      <c s="4" r="A4" t="s">
        <v>460</v>
      </c>
      <c s="5" r="D4" t="n">
        <v>2939794</v>
      </c>
      <c s="5" r="E4" t="n">
        <v>2327156</v>
      </c>
    </row>
    <row r="5" spans="1:5">
      <c s="4" r="A5" t="s">
        <v>461</v>
      </c>
    </row>
    <row r="6" spans="1:5">
      <c s="3" r="A6" t="s">
        <v>459</v>
      </c>
    </row>
    <row r="7" spans="1:5">
      <c s="4" r="A7" t="s">
        <v>462</v>
      </c>
      <c s="5" r="B7" t="n">
        <v>82575</v>
      </c>
      <c s="5" r="C7" t="n">
        <v>82575</v>
      </c>
    </row>
    <row r="8" spans="1:5">
      <c s="4" r="A8" t="s">
        <v>463</v>
      </c>
    </row>
    <row r="9" spans="1:5">
      <c s="3" r="A9" t="s">
        <v>459</v>
      </c>
    </row>
    <row r="10" spans="1:5">
      <c s="4" r="A10" t="s">
        <v>462</v>
      </c>
      <c s="5" r="C10" t="n">
        <v>12858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5</v>
      </c>
      <c s="2" r="B1" t="s">
        <v>71</v>
      </c>
      <c s="2" r="D1" t="s">
        <v>1</v>
      </c>
    </row>
    <row r="2" spans="1:5">
      <c s="2" r="B2" t="s">
        <v>2</v>
      </c>
      <c s="2" r="C2" t="s">
        <v>85</v>
      </c>
      <c s="2" r="D2" t="s">
        <v>2</v>
      </c>
      <c s="2" r="E2" t="s">
        <v>85</v>
      </c>
    </row>
    <row r="3" spans="1:5">
      <c s="4" r="A3" t="s">
        <v>126</v>
      </c>
      <c s="7" r="B3" t="n">
        <v>-34074</v>
      </c>
      <c s="7" r="C3" t="n">
        <v>21225</v>
      </c>
      <c s="7" r="D3" t="n">
        <v>-8428</v>
      </c>
      <c s="7" r="E3" t="n">
        <v>38308</v>
      </c>
    </row>
    <row r="4" spans="1:5">
      <c s="3" r="A4" t="s">
        <v>136</v>
      </c>
    </row>
    <row r="5" spans="1:5">
      <c s="4" r="A5" t="s">
        <v>137</v>
      </c>
      <c s="5" r="B5" t="n">
        <v>683</v>
      </c>
      <c s="5" r="C5" t="n">
        <v>274</v>
      </c>
      <c s="5" r="D5" t="n">
        <v>1372</v>
      </c>
      <c s="5" r="E5" t="n">
        <v>1187</v>
      </c>
    </row>
    <row r="6" spans="1:5">
      <c s="4" r="A6" t="s">
        <v>138</v>
      </c>
      <c s="5" r="B6" t="n">
        <v>13097</v>
      </c>
      <c s="5" r="C6" t="n">
        <v>0</v>
      </c>
      <c s="5" r="D6" t="n">
        <v>13253</v>
      </c>
      <c s="5" r="E6" t="n">
        <v>0</v>
      </c>
    </row>
    <row r="7" spans="1:5">
      <c s="3" r="A7" t="s">
        <v>139</v>
      </c>
    </row>
    <row r="8" spans="1:5">
      <c s="4" r="A8" t="s">
        <v>140</v>
      </c>
      <c s="5" r="B8" t="n">
        <v>-23948</v>
      </c>
      <c s="5" r="C8" t="n">
        <v>27807</v>
      </c>
      <c s="5" r="D8" t="n">
        <v>-17653</v>
      </c>
      <c s="5" r="E8" t="n">
        <v>49433</v>
      </c>
    </row>
    <row r="9" spans="1:5">
      <c s="4" r="A9" t="s">
        <v>141</v>
      </c>
      <c s="5" r="B9" t="n">
        <v>0</v>
      </c>
      <c s="5" r="C9" t="n">
        <v>-291</v>
      </c>
      <c s="5" r="D9" t="n">
        <v>0</v>
      </c>
      <c s="5" r="E9" t="n">
        <v>-291</v>
      </c>
    </row>
    <row r="10" spans="1:5">
      <c s="4" r="A10" t="s">
        <v>142</v>
      </c>
      <c s="5" r="B10" t="n">
        <v>-10168</v>
      </c>
      <c s="5" r="C10" t="n">
        <v>27790</v>
      </c>
      <c s="5" r="D10" t="n">
        <v>-3028</v>
      </c>
      <c s="5" r="E10" t="n">
        <v>50329</v>
      </c>
    </row>
    <row r="11" spans="1:5">
      <c s="4" r="A11" t="s">
        <v>143</v>
      </c>
      <c s="7" r="B11" t="n">
        <v>-44242</v>
      </c>
      <c s="7" r="C11" t="n">
        <v>49015</v>
      </c>
      <c s="7" r="D11" t="n">
        <v>-11456</v>
      </c>
      <c s="7" r="E11" t="n">
        <v>8863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5"/>
    <col customWidth="1" max="6" min="6" width="14"/>
    <col customWidth="1" max="7" min="7" width="14"/>
  </cols>
  <sheetData>
    <row r="1" spans="1:7">
      <c s="1" r="A1" t="s">
        <v>464</v>
      </c>
      <c s="2" r="B1" t="s">
        <v>71</v>
      </c>
      <c s="2" r="E1" t="s">
        <v>1</v>
      </c>
    </row>
    <row r="2" spans="1:7">
      <c s="2" r="B2" t="s">
        <v>2</v>
      </c>
      <c s="2" r="C2" t="s">
        <v>85</v>
      </c>
      <c s="2" r="D2" t="s">
        <v>465</v>
      </c>
      <c s="2" r="E2" t="s">
        <v>2</v>
      </c>
      <c s="2" r="F2" t="s">
        <v>85</v>
      </c>
      <c s="2" r="G2" t="s">
        <v>466</v>
      </c>
    </row>
    <row r="3" spans="1:7">
      <c s="3" r="A3" t="s">
        <v>467</v>
      </c>
    </row>
    <row r="4" spans="1:7">
      <c s="4" r="A4" t="s">
        <v>468</v>
      </c>
      <c s="4" r="B4" t="s">
        <v>469</v>
      </c>
    </row>
    <row r="5" spans="1:7">
      <c s="4" r="A5" t="s">
        <v>470</v>
      </c>
      <c s="5" r="E5" t="n">
        <v>824032</v>
      </c>
    </row>
    <row r="6" spans="1:7">
      <c s="4" r="A6" t="s">
        <v>471</v>
      </c>
      <c s="5" r="E6" t="n">
        <v>-193894</v>
      </c>
    </row>
    <row r="7" spans="1:7">
      <c s="4" r="A7" t="s">
        <v>472</v>
      </c>
      <c s="7" r="B7" t="n">
        <v>5100</v>
      </c>
      <c s="7" r="E7" t="n">
        <v>5100</v>
      </c>
    </row>
    <row r="8" spans="1:7">
      <c s="4" r="A8" t="s">
        <v>473</v>
      </c>
      <c s="4" r="B8" t="s">
        <v>474</v>
      </c>
    </row>
    <row r="9" spans="1:7">
      <c s="4" r="A9" t="s">
        <v>475</v>
      </c>
      <c s="8" r="E9" t="n">
        <v>3.93</v>
      </c>
    </row>
    <row r="10" spans="1:7">
      <c s="4" r="A10" t="s">
        <v>476</v>
      </c>
      <c s="4" r="E10" t="s">
        <v>477</v>
      </c>
      <c s="4" r="F10" t="s">
        <v>478</v>
      </c>
    </row>
    <row r="11" spans="1:7">
      <c s="4" r="A11" t="s">
        <v>479</v>
      </c>
      <c s="5" r="E11" t="n">
        <v>117858</v>
      </c>
    </row>
    <row r="12" spans="1:7">
      <c s="4" r="A12" t="s">
        <v>480</v>
      </c>
      <c s="7" r="E12" t="n">
        <v>36</v>
      </c>
      <c s="7" r="F12" t="n">
        <v>5</v>
      </c>
    </row>
    <row r="13" spans="1:7">
      <c s="4" r="A13" t="s">
        <v>481</v>
      </c>
    </row>
    <row r="14" spans="1:7">
      <c s="3" r="A14" t="s">
        <v>467</v>
      </c>
    </row>
    <row r="15" spans="1:7">
      <c s="4" r="A15" t="s">
        <v>482</v>
      </c>
      <c s="5" r="G15" t="n">
        <v>8169807</v>
      </c>
    </row>
    <row r="16" spans="1:7">
      <c s="4" r="A16" t="s">
        <v>483</v>
      </c>
    </row>
    <row r="17" spans="1:7">
      <c s="3" r="A17" t="s">
        <v>467</v>
      </c>
    </row>
    <row r="18" spans="1:7">
      <c s="4" r="A18" t="s">
        <v>470</v>
      </c>
      <c s="5" r="C18" t="n">
        <v>210840</v>
      </c>
      <c s="5" r="E18" t="n">
        <v>30068</v>
      </c>
    </row>
    <row r="19" spans="1:7">
      <c s="4" r="A19" t="s">
        <v>484</v>
      </c>
    </row>
    <row r="20" spans="1:7">
      <c s="3" r="A20" t="s">
        <v>467</v>
      </c>
    </row>
    <row r="21" spans="1:7">
      <c s="4" r="A21" t="s">
        <v>485</v>
      </c>
      <c s="5" r="E21" t="n">
        <v>168265</v>
      </c>
    </row>
    <row r="22" spans="1:7">
      <c s="4" r="A22" t="s">
        <v>486</v>
      </c>
      <c s="7" r="E22" t="n">
        <v>1000</v>
      </c>
    </row>
    <row r="23" spans="1:7">
      <c s="4" r="A23" t="s">
        <v>475</v>
      </c>
      <c s="8" r="E23" t="n">
        <v>6.2</v>
      </c>
    </row>
    <row r="24" spans="1:7">
      <c s="4" r="A24" t="s">
        <v>479</v>
      </c>
      <c s="5" r="E24" t="n">
        <v>56486</v>
      </c>
    </row>
    <row r="25" spans="1:7">
      <c s="4" r="A25" t="s">
        <v>487</v>
      </c>
    </row>
    <row r="26" spans="1:7">
      <c s="3" r="A26" t="s">
        <v>467</v>
      </c>
    </row>
    <row r="27" spans="1:7">
      <c s="4" r="A27" t="s">
        <v>470</v>
      </c>
      <c s="5" r="E27" t="n">
        <v>793964</v>
      </c>
    </row>
    <row r="28" spans="1:7">
      <c s="4" r="A28" t="s">
        <v>488</v>
      </c>
    </row>
    <row r="29" spans="1:7">
      <c s="3" r="A29" t="s">
        <v>467</v>
      </c>
    </row>
    <row r="30" spans="1:7">
      <c s="4" r="A30" t="s">
        <v>489</v>
      </c>
      <c s="4" r="B30" t="s">
        <v>490</v>
      </c>
    </row>
    <row r="31" spans="1:7">
      <c s="4" r="A31" t="s">
        <v>491</v>
      </c>
      <c s="4" r="D31" t="s">
        <v>490</v>
      </c>
    </row>
    <row r="32" spans="1:7">
      <c s="4" r="A32" t="s">
        <v>492</v>
      </c>
    </row>
    <row r="33" spans="1:7">
      <c s="3" r="A33" t="s">
        <v>467</v>
      </c>
    </row>
    <row r="34" spans="1:7">
      <c s="4" r="A34" t="s">
        <v>493</v>
      </c>
      <c s="8" r="F34" t="n">
        <v>2.63</v>
      </c>
    </row>
    <row r="35" spans="1:7">
      <c s="4" r="A35" t="s">
        <v>494</v>
      </c>
      <c s="4" r="F35" t="s">
        <v>495</v>
      </c>
    </row>
    <row r="36" spans="1:7">
      <c s="4" r="A36" t="s">
        <v>496</v>
      </c>
    </row>
    <row r="37" spans="1:7">
      <c s="3" r="A37" t="s">
        <v>467</v>
      </c>
    </row>
    <row r="38" spans="1:7">
      <c s="4" r="A38" t="s">
        <v>486</v>
      </c>
      <c s="7" r="B38" t="n">
        <v>1000</v>
      </c>
      <c s="7" r="C38" t="n">
        <v>800</v>
      </c>
      <c s="7" r="E38" t="n">
        <v>2000</v>
      </c>
      <c s="7" r="F38" t="n">
        <v>1200</v>
      </c>
    </row>
    <row r="39" spans="1:7">
      <c s="4" r="A39" t="s">
        <v>479</v>
      </c>
      <c s="5" r="E39" t="n">
        <v>61372</v>
      </c>
    </row>
    <row r="40" spans="1:7">
      <c s="4" r="A40" t="s">
        <v>497</v>
      </c>
    </row>
    <row r="41" spans="1:7">
      <c s="3" r="A41" t="s">
        <v>467</v>
      </c>
    </row>
    <row r="42" spans="1:7">
      <c s="4" r="A42" t="s">
        <v>498</v>
      </c>
      <c s="4" r="F42" t="s">
        <v>499</v>
      </c>
    </row>
    <row r="43" spans="1:7">
      <c s="4" r="A43" t="s">
        <v>500</v>
      </c>
    </row>
    <row r="44" spans="1:7">
      <c s="3" r="A44" t="s">
        <v>467</v>
      </c>
    </row>
    <row r="45" spans="1:7">
      <c s="4" r="A45" t="s">
        <v>498</v>
      </c>
      <c s="4" r="E45" t="s">
        <v>499</v>
      </c>
    </row>
    <row r="46" spans="1:7">
      <c s="4" r="A46" t="s">
        <v>501</v>
      </c>
    </row>
    <row r="47" spans="1:7">
      <c s="3" r="A47" t="s">
        <v>467</v>
      </c>
    </row>
    <row r="48" spans="1:7">
      <c s="4" r="A48" t="s">
        <v>498</v>
      </c>
      <c s="4" r="E48" t="s">
        <v>477</v>
      </c>
    </row>
    <row r="49" spans="1:7">
      <c s="4" r="A49" t="s">
        <v>502</v>
      </c>
    </row>
    <row r="50" spans="1:7">
      <c s="3" r="A50" t="s">
        <v>467</v>
      </c>
    </row>
    <row r="51" spans="1:7">
      <c s="4" r="A51" t="s">
        <v>493</v>
      </c>
      <c s="8" r="E51" t="n">
        <v>3.18</v>
      </c>
    </row>
    <row r="52" spans="1:7">
      <c s="4" r="A52" t="s">
        <v>494</v>
      </c>
      <c s="4" r="E52" t="s">
        <v>503</v>
      </c>
    </row>
    <row r="53" spans="1:7">
      <c s="4" r="A53" t="s">
        <v>504</v>
      </c>
    </row>
    <row r="54" spans="1:7">
      <c s="3" r="A54" t="s">
        <v>467</v>
      </c>
    </row>
    <row r="55" spans="1:7">
      <c s="4" r="A55" t="s">
        <v>505</v>
      </c>
      <c s="4" r="F55" t="s">
        <v>506</v>
      </c>
    </row>
    <row r="56" spans="1:7">
      <c s="4" r="A56" t="s">
        <v>507</v>
      </c>
    </row>
    <row r="57" spans="1:7">
      <c s="3" r="A57" t="s">
        <v>467</v>
      </c>
    </row>
    <row r="58" spans="1:7">
      <c s="4" r="A58" t="s">
        <v>505</v>
      </c>
      <c s="4" r="E58" t="s">
        <v>506</v>
      </c>
    </row>
    <row r="59" spans="1:7">
      <c s="4" r="A59" t="s">
        <v>498</v>
      </c>
      <c s="4" r="E59" t="s">
        <v>478</v>
      </c>
      <c s="4" r="F59" t="s">
        <v>478</v>
      </c>
    </row>
    <row r="60" spans="1:7">
      <c s="4" r="A60" t="s">
        <v>508</v>
      </c>
    </row>
    <row r="61" spans="1:7">
      <c s="3" r="A61" t="s">
        <v>467</v>
      </c>
    </row>
    <row r="62" spans="1:7">
      <c s="4" r="A62" t="s">
        <v>505</v>
      </c>
      <c s="4" r="F62" t="s">
        <v>506</v>
      </c>
    </row>
    <row r="63" spans="1:7">
      <c s="4" r="A63" t="s">
        <v>509</v>
      </c>
    </row>
    <row r="64" spans="1:7">
      <c s="3" r="A64" t="s">
        <v>467</v>
      </c>
    </row>
    <row r="65" spans="1:7">
      <c s="4" r="A65" t="s">
        <v>505</v>
      </c>
      <c s="4" r="E65" t="s">
        <v>506</v>
      </c>
    </row>
    <row r="66" spans="1:7">
      <c s="4" r="A66" t="s">
        <v>498</v>
      </c>
      <c s="4" r="E66" t="s">
        <v>510</v>
      </c>
      <c s="4" r="F66" t="s">
        <v>510</v>
      </c>
    </row>
    <row r="67" spans="1:7">
      <c s="4" r="A67" t="s">
        <v>511</v>
      </c>
    </row>
    <row r="68" spans="1:7">
      <c s="3" r="A68" t="s">
        <v>467</v>
      </c>
    </row>
    <row r="69" spans="1:7">
      <c s="4" r="A69" t="s">
        <v>470</v>
      </c>
      <c s="5" r="E69" t="n">
        <v>40000</v>
      </c>
    </row>
    <row r="70" spans="1:7">
      <c s="4" r="A70" t="s">
        <v>512</v>
      </c>
    </row>
    <row r="71" spans="1:7">
      <c s="3" r="A71" t="s">
        <v>467</v>
      </c>
    </row>
    <row r="72" spans="1:7">
      <c s="4" r="A72" t="s">
        <v>470</v>
      </c>
      <c s="5" r="E72" t="n">
        <v>753964</v>
      </c>
      <c s="5" r="F72" t="n">
        <v>810138</v>
      </c>
    </row>
    <row r="73" spans="1:7">
      <c s="4" r="A73" t="s">
        <v>513</v>
      </c>
    </row>
    <row r="74" spans="1:7">
      <c s="3" r="A74" t="s">
        <v>467</v>
      </c>
    </row>
    <row r="75" spans="1:7">
      <c s="4" r="A75" t="s">
        <v>470</v>
      </c>
      <c s="5" r="E75" t="n">
        <v>615464</v>
      </c>
      <c s="5" r="F75" t="n">
        <v>653138</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2"/>
    <col customWidth="1" max="3" min="3" width="11"/>
  </cols>
  <sheetData>
    <row r="1" spans="1:3">
      <c s="1" r="A1" t="s">
        <v>514</v>
      </c>
      <c s="2" r="B1" t="s">
        <v>194</v>
      </c>
      <c s="2" r="C1" t="s">
        <v>194</v>
      </c>
    </row>
    <row r="2" spans="1:3">
      <c s="3" r="A2" t="s">
        <v>467</v>
      </c>
    </row>
    <row r="3" spans="1:3">
      <c s="4" r="A3" t="s">
        <v>515</v>
      </c>
      <c s="5" r="C3" t="n">
        <v>82575</v>
      </c>
    </row>
    <row r="4" spans="1:3">
      <c s="4" r="A4" t="s">
        <v>516</v>
      </c>
      <c s="5" r="C4" t="n">
        <v>-11395</v>
      </c>
    </row>
    <row r="5" spans="1:3">
      <c s="4" r="A5" t="s">
        <v>517</v>
      </c>
      <c s="5" r="C5" t="n">
        <v>-1332</v>
      </c>
    </row>
    <row r="6" spans="1:3">
      <c s="4" r="A6" t="s">
        <v>518</v>
      </c>
      <c s="5" r="B6" t="n">
        <v>69848</v>
      </c>
      <c s="5" r="C6" t="n">
        <v>69848</v>
      </c>
    </row>
    <row r="7" spans="1:3">
      <c s="4" r="A7" t="s">
        <v>519</v>
      </c>
      <c s="8" r="C7" t="n">
        <v>187.75</v>
      </c>
    </row>
    <row r="8" spans="1:3">
      <c s="4" r="A8" t="s">
        <v>520</v>
      </c>
      <c s="9" r="C8" t="n">
        <v>358.8</v>
      </c>
    </row>
    <row r="9" spans="1:3">
      <c s="4" r="A9" t="s">
        <v>521</v>
      </c>
      <c s="9" r="C9" t="n">
        <v>164.1</v>
      </c>
    </row>
    <row r="10" spans="1:3">
      <c s="4" r="A10" t="s">
        <v>522</v>
      </c>
      <c s="8" r="B10" t="n">
        <v>160.3</v>
      </c>
      <c s="8" r="C10" t="n">
        <v>160.3</v>
      </c>
    </row>
    <row r="11" spans="1:3">
      <c s="6" r="A11" t="s">
        <v>523</v>
      </c>
      <c s="4" r="B11" t="s">
        <v>524</v>
      </c>
    </row>
    <row r="12" spans="1:3">
      <c s="4" r="A12" t="s">
        <v>525</v>
      </c>
      <c s="7" r="B12" t="n">
        <v>0</v>
      </c>
      <c s="7" r="C12"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r="1" spans="1:2">
      <c s="1" r="A1" t="s">
        <v>526</v>
      </c>
      <c s="2" r="B1" t="s">
        <v>194</v>
      </c>
    </row>
    <row r="2" spans="1:2">
      <c s="3" r="A2" t="s">
        <v>467</v>
      </c>
    </row>
    <row r="3" spans="1:2">
      <c s="4" r="A3" t="s">
        <v>527</v>
      </c>
      <c s="5" r="B3" t="n">
        <v>2327156</v>
      </c>
    </row>
    <row r="4" spans="1:2">
      <c s="4" r="A4" t="s">
        <v>470</v>
      </c>
      <c s="5" r="B4" t="n">
        <v>824032</v>
      </c>
    </row>
    <row r="5" spans="1:2">
      <c s="4" r="A5" t="s">
        <v>528</v>
      </c>
      <c s="5" r="B5" t="n">
        <v>-193894</v>
      </c>
    </row>
    <row r="6" spans="1:2">
      <c s="4" r="A6" t="s">
        <v>529</v>
      </c>
      <c s="5" r="B6" t="n">
        <v>-17500</v>
      </c>
    </row>
    <row r="7" spans="1:2">
      <c s="4" r="A7" t="s">
        <v>530</v>
      </c>
      <c s="5" r="B7" t="n">
        <v>2939794</v>
      </c>
    </row>
    <row r="8" spans="1:2">
      <c s="4" r="A8" t="s">
        <v>531</v>
      </c>
      <c s="8" r="B8" t="n">
        <v>3.39</v>
      </c>
    </row>
    <row r="9" spans="1:2">
      <c s="4" r="A9" t="s">
        <v>475</v>
      </c>
      <c s="9" r="B9" t="n">
        <v>3.93</v>
      </c>
    </row>
    <row r="10" spans="1:2">
      <c s="4" r="A10" t="s">
        <v>532</v>
      </c>
      <c s="9" r="B10" t="n">
        <v>5.48</v>
      </c>
    </row>
    <row r="11" spans="1:2">
      <c s="4" r="A11" t="s">
        <v>533</v>
      </c>
      <c s="9" r="B11" t="n">
        <v>5.07</v>
      </c>
    </row>
    <row r="12" spans="1:2">
      <c s="4" r="A12" t="s">
        <v>534</v>
      </c>
      <c s="8" r="B12" t="n">
        <v>3.4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2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35</v>
      </c>
      <c s="2" r="B1" t="s">
        <v>71</v>
      </c>
      <c s="2" r="C1" t="s">
        <v>72</v>
      </c>
    </row>
    <row r="2" spans="1:3">
      <c s="2" r="B2" t="s">
        <v>2</v>
      </c>
      <c s="2" r="C2" t="s">
        <v>25</v>
      </c>
    </row>
    <row r="3" spans="1:3">
      <c s="3" r="A3" t="s">
        <v>536</v>
      </c>
    </row>
    <row r="4" spans="1:3">
      <c s="4" r="A4" t="s">
        <v>537</v>
      </c>
      <c s="7" r="B4" t="n">
        <v>1979373</v>
      </c>
      <c s="7" r="C4" t="n">
        <v>1976261</v>
      </c>
    </row>
    <row r="5" spans="1:3">
      <c s="4" r="A5" t="s">
        <v>538</v>
      </c>
      <c s="5" r="B5" t="n">
        <v>27037</v>
      </c>
      <c s="5" r="C5" t="n">
        <v>12141</v>
      </c>
    </row>
    <row r="6" spans="1:3">
      <c s="4" r="A6" t="s">
        <v>539</v>
      </c>
      <c s="5" r="B6" t="n">
        <v>28993</v>
      </c>
      <c s="5" r="C6" t="n">
        <v>31951</v>
      </c>
    </row>
    <row r="7" spans="1:3">
      <c s="4" r="A7" t="s">
        <v>540</v>
      </c>
      <c s="5" r="B7" t="n">
        <v>15646</v>
      </c>
      <c s="5" r="C7" t="n">
        <v>30405</v>
      </c>
    </row>
    <row r="8" spans="1:3">
      <c s="4" r="A8" t="s">
        <v>541</v>
      </c>
      <c s="7" r="B8" t="n">
        <v>1965683</v>
      </c>
      <c s="7" r="C8" t="n">
        <v>1965666</v>
      </c>
    </row>
    <row r="9" spans="1:3">
      <c s="4" r="A9" t="s">
        <v>542</v>
      </c>
      <c s="4" r="B9" t="s">
        <v>543</v>
      </c>
      <c s="4" r="C9" t="s">
        <v>544</v>
      </c>
    </row>
    <row r="10" spans="1:3">
      <c s="4" r="A10" t="s">
        <v>545</v>
      </c>
    </row>
    <row r="11" spans="1:3">
      <c s="3" r="A11" t="s">
        <v>536</v>
      </c>
    </row>
    <row r="12" spans="1:3">
      <c s="4" r="A12" t="s">
        <v>537</v>
      </c>
      <c s="7" r="B12" t="n">
        <v>52700</v>
      </c>
    </row>
    <row r="13" spans="1:3">
      <c s="4" r="A13" t="s">
        <v>541</v>
      </c>
      <c s="5" r="B13" t="n">
        <v>34600</v>
      </c>
    </row>
    <row r="14" spans="1:3">
      <c s="4" r="A14" t="s">
        <v>546</v>
      </c>
    </row>
    <row r="15" spans="1:3">
      <c s="3" r="A15" t="s">
        <v>536</v>
      </c>
    </row>
    <row r="16" spans="1:3">
      <c s="4" r="A16" t="s">
        <v>537</v>
      </c>
      <c s="5" r="B16" t="n">
        <v>476027</v>
      </c>
      <c s="7" r="C16" t="n">
        <v>407832</v>
      </c>
    </row>
    <row r="17" spans="1:3">
      <c s="4" r="A17" t="s">
        <v>538</v>
      </c>
      <c s="5" r="B17" t="n">
        <v>16665</v>
      </c>
      <c s="5" r="C17" t="n">
        <v>0</v>
      </c>
    </row>
    <row r="18" spans="1:3">
      <c s="4" r="A18" t="s">
        <v>539</v>
      </c>
      <c s="5" r="B18" t="n">
        <v>465</v>
      </c>
      <c s="5" r="C18" t="n">
        <v>290</v>
      </c>
    </row>
    <row r="19" spans="1:3">
      <c s="4" r="A19" t="s">
        <v>540</v>
      </c>
      <c s="5" r="B19" t="n">
        <v>5281</v>
      </c>
      <c s="5" r="C19" t="n">
        <v>24286</v>
      </c>
    </row>
    <row r="20" spans="1:3">
      <c s="4" r="A20" t="s">
        <v>541</v>
      </c>
      <c s="7" r="B20" t="n">
        <v>454546</v>
      </c>
      <c s="7" r="C20" t="n">
        <v>383836</v>
      </c>
    </row>
    <row r="21" spans="1:3">
      <c s="4" r="A21" t="s">
        <v>542</v>
      </c>
      <c s="4" r="B21" t="s">
        <v>547</v>
      </c>
      <c s="4" r="C21" t="s">
        <v>548</v>
      </c>
    </row>
    <row r="22" spans="1:3">
      <c s="4" r="A22" t="s">
        <v>549</v>
      </c>
    </row>
    <row r="23" spans="1:3">
      <c s="3" r="A23" t="s">
        <v>536</v>
      </c>
    </row>
    <row r="24" spans="1:3">
      <c s="4" r="A24" t="s">
        <v>537</v>
      </c>
      <c s="7" r="B24" t="n">
        <v>1503246</v>
      </c>
      <c s="7" r="C24" t="n">
        <v>1568429</v>
      </c>
    </row>
    <row r="25" spans="1:3">
      <c s="4" r="A25" t="s">
        <v>538</v>
      </c>
      <c s="5" r="B25" t="n">
        <v>10372</v>
      </c>
      <c s="5" r="C25" t="n">
        <v>12141</v>
      </c>
    </row>
    <row r="26" spans="1:3">
      <c s="4" r="A26" t="s">
        <v>539</v>
      </c>
      <c s="5" r="B26" t="n">
        <v>28528</v>
      </c>
      <c s="5" r="C26" t="n">
        <v>31661</v>
      </c>
    </row>
    <row r="27" spans="1:3">
      <c s="4" r="A27" t="s">
        <v>540</v>
      </c>
      <c s="5" r="B27" t="n">
        <v>10365</v>
      </c>
      <c s="5" r="C27" t="n">
        <v>6119</v>
      </c>
    </row>
    <row r="28" spans="1:3">
      <c s="4" r="A28" t="s">
        <v>541</v>
      </c>
      <c s="7" r="B28" t="n">
        <v>1511037</v>
      </c>
      <c s="7" r="C28" t="n">
        <v>1581830</v>
      </c>
    </row>
    <row r="29" spans="1:3">
      <c s="4" r="A29" t="s">
        <v>542</v>
      </c>
      <c s="4" r="B29" t="s">
        <v>550</v>
      </c>
      <c s="4" r="C29" t="s">
        <v>551</v>
      </c>
    </row>
    <row r="30" spans="1:3">
      <c s="4" r="A30" t="s">
        <v>552</v>
      </c>
    </row>
    <row r="31" spans="1:3">
      <c s="3" r="A31" t="s">
        <v>536</v>
      </c>
    </row>
    <row r="32" spans="1:3">
      <c s="4" r="A32" t="s">
        <v>537</v>
      </c>
      <c s="7" r="B32" t="n">
        <v>311761</v>
      </c>
    </row>
    <row r="33" spans="1:3">
      <c s="4" r="A33" t="s">
        <v>538</v>
      </c>
      <c s="5" r="B33" t="n">
        <v>0</v>
      </c>
    </row>
    <row r="34" spans="1:3">
      <c s="4" r="A34" t="s">
        <v>539</v>
      </c>
      <c s="5" r="B34" t="n">
        <v>1821</v>
      </c>
    </row>
    <row r="35" spans="1:3">
      <c s="4" r="A35" t="s">
        <v>540</v>
      </c>
      <c s="5" r="B35" t="n">
        <v>2019</v>
      </c>
    </row>
    <row r="36" spans="1:3">
      <c s="4" r="A36" t="s">
        <v>541</v>
      </c>
      <c s="7" r="B36" t="n">
        <v>311563</v>
      </c>
    </row>
    <row r="37" spans="1:3">
      <c s="4" r="A37" t="s">
        <v>542</v>
      </c>
      <c s="4" r="B37" t="s">
        <v>553</v>
      </c>
    </row>
    <row r="38" spans="1:3">
      <c s="4" r="A38" t="s">
        <v>554</v>
      </c>
    </row>
    <row r="39" spans="1:3">
      <c s="3" r="A39" t="s">
        <v>536</v>
      </c>
    </row>
    <row r="40" spans="1:3">
      <c s="4" r="A40" t="s">
        <v>537</v>
      </c>
      <c s="7" r="B40" t="n">
        <v>321312</v>
      </c>
      <c s="7" r="C40" t="n">
        <v>355989</v>
      </c>
    </row>
    <row r="41" spans="1:3">
      <c s="4" r="A41" t="s">
        <v>538</v>
      </c>
      <c s="5" r="B41" t="n">
        <v>0</v>
      </c>
      <c s="5" r="C41" t="n">
        <v>0</v>
      </c>
    </row>
    <row r="42" spans="1:3">
      <c s="4" r="A42" t="s">
        <v>539</v>
      </c>
      <c s="5" r="B42" t="n">
        <v>19188</v>
      </c>
      <c s="5" r="C42" t="n">
        <v>21459</v>
      </c>
    </row>
    <row r="43" spans="1:3">
      <c s="4" r="A43" t="s">
        <v>540</v>
      </c>
      <c s="5" r="B43" t="n">
        <v>26</v>
      </c>
      <c s="5" r="C43" t="n">
        <v>0</v>
      </c>
    </row>
    <row r="44" spans="1:3">
      <c s="4" r="A44" t="s">
        <v>541</v>
      </c>
      <c s="7" r="B44" t="n">
        <v>340474</v>
      </c>
      <c s="7" r="C44" t="n">
        <v>377448</v>
      </c>
    </row>
    <row r="45" spans="1:3">
      <c s="4" r="A45" t="s">
        <v>542</v>
      </c>
      <c s="4" r="B45" t="s">
        <v>555</v>
      </c>
      <c s="4" r="C45" t="s">
        <v>556</v>
      </c>
    </row>
    <row r="46" spans="1:3">
      <c s="4" r="A46" t="s">
        <v>557</v>
      </c>
    </row>
    <row r="47" spans="1:3">
      <c s="3" r="A47" t="s">
        <v>536</v>
      </c>
    </row>
    <row r="48" spans="1:3">
      <c s="4" r="A48" t="s">
        <v>537</v>
      </c>
      <c s="7" r="B48" t="n">
        <v>830291</v>
      </c>
      <c s="7" r="C48" t="n">
        <v>851341</v>
      </c>
    </row>
    <row r="49" spans="1:3">
      <c s="4" r="A49" t="s">
        <v>538</v>
      </c>
      <c s="5" r="B49" t="n">
        <v>0</v>
      </c>
      <c s="5" r="C49" t="n">
        <v>0</v>
      </c>
    </row>
    <row r="50" spans="1:3">
      <c s="4" r="A50" t="s">
        <v>539</v>
      </c>
      <c s="5" r="B50" t="n">
        <v>7519</v>
      </c>
      <c s="5" r="C50" t="n">
        <v>8458</v>
      </c>
    </row>
    <row r="51" spans="1:3">
      <c s="4" r="A51" t="s">
        <v>540</v>
      </c>
      <c s="5" r="B51" t="n">
        <v>8320</v>
      </c>
      <c s="5" r="C51" t="n">
        <v>4859</v>
      </c>
    </row>
    <row r="52" spans="1:3">
      <c s="4" r="A52" t="s">
        <v>541</v>
      </c>
      <c s="7" r="B52" t="n">
        <v>829490</v>
      </c>
      <c s="7" r="C52" t="n">
        <v>854940</v>
      </c>
    </row>
    <row r="53" spans="1:3">
      <c s="4" r="A53" t="s">
        <v>542</v>
      </c>
      <c s="4" r="B53" t="s">
        <v>558</v>
      </c>
      <c s="4" r="C53" t="s">
        <v>559</v>
      </c>
    </row>
    <row r="54" spans="1:3">
      <c s="4" r="A54" t="s">
        <v>560</v>
      </c>
    </row>
    <row r="55" spans="1:3">
      <c s="3" r="A55" t="s">
        <v>536</v>
      </c>
    </row>
    <row r="56" spans="1:3">
      <c s="4" r="A56" t="s">
        <v>537</v>
      </c>
      <c s="7" r="B56" t="n">
        <v>39882</v>
      </c>
      <c s="7" r="C56" t="n">
        <v>45788</v>
      </c>
    </row>
    <row r="57" spans="1:3">
      <c s="4" r="A57" t="s">
        <v>538</v>
      </c>
      <c s="5" r="B57" t="n">
        <v>10372</v>
      </c>
      <c s="5" r="C57" t="n">
        <v>12141</v>
      </c>
    </row>
    <row r="58" spans="1:3">
      <c s="4" r="A58" t="s">
        <v>539</v>
      </c>
      <c s="5" r="B58" t="n">
        <v>0</v>
      </c>
      <c s="5" r="C58" t="n">
        <v>1</v>
      </c>
    </row>
    <row r="59" spans="1:3">
      <c s="4" r="A59" t="s">
        <v>540</v>
      </c>
      <c s="5" r="B59" t="n">
        <v>0</v>
      </c>
      <c s="5" r="C59" t="n">
        <v>0</v>
      </c>
    </row>
    <row r="60" spans="1:3">
      <c s="4" r="A60" t="s">
        <v>541</v>
      </c>
      <c s="7" r="B60" t="n">
        <v>29510</v>
      </c>
      <c s="7" r="C60" t="n">
        <v>33648</v>
      </c>
    </row>
    <row r="61" spans="1:3">
      <c s="4" r="A61" t="s">
        <v>542</v>
      </c>
      <c s="4" r="B61" t="s">
        <v>561</v>
      </c>
      <c s="4" r="C61" t="s">
        <v>562</v>
      </c>
    </row>
    <row r="62" spans="1:3">
      <c s="4" r="A62" t="s">
        <v>563</v>
      </c>
    </row>
    <row r="63" spans="1:3">
      <c s="3" r="A63" t="s">
        <v>536</v>
      </c>
    </row>
    <row r="64" spans="1:3">
      <c s="4" r="A64" t="s">
        <v>537</v>
      </c>
      <c s="7" r="C64" t="n">
        <v>7498</v>
      </c>
    </row>
    <row r="65" spans="1:3">
      <c s="4" r="A65" t="s">
        <v>538</v>
      </c>
      <c s="5" r="C65" t="n">
        <v>0</v>
      </c>
    </row>
    <row r="66" spans="1:3">
      <c s="4" r="A66" t="s">
        <v>539</v>
      </c>
      <c s="5" r="C66" t="n">
        <v>1</v>
      </c>
    </row>
    <row r="67" spans="1:3">
      <c s="4" r="A67" t="s">
        <v>540</v>
      </c>
      <c s="5" r="C67" t="n">
        <v>0</v>
      </c>
    </row>
    <row r="68" spans="1:3">
      <c s="4" r="A68" t="s">
        <v>541</v>
      </c>
      <c s="7" r="C68" t="n">
        <v>7499</v>
      </c>
    </row>
    <row r="69" spans="1:3">
      <c s="4" r="A69" t="s">
        <v>542</v>
      </c>
      <c s="4" r="C69" t="s">
        <v>564</v>
      </c>
    </row>
    <row r="70" spans="1:3">
      <c s="4" r="A70" t="s">
        <v>565</v>
      </c>
    </row>
    <row r="71" spans="1:3">
      <c s="3" r="A71" t="s">
        <v>536</v>
      </c>
    </row>
    <row r="72" spans="1:3">
      <c s="4" r="A72" t="s">
        <v>537</v>
      </c>
      <c s="7" r="C72" t="n">
        <v>0</v>
      </c>
    </row>
    <row r="73" spans="1:3">
      <c s="4" r="A73" t="s">
        <v>538</v>
      </c>
      <c s="5" r="C73" t="n">
        <v>0</v>
      </c>
    </row>
    <row r="74" spans="1:3">
      <c s="4" r="A74" t="s">
        <v>539</v>
      </c>
      <c s="5" r="C74" t="n">
        <v>0</v>
      </c>
    </row>
    <row r="75" spans="1:3">
      <c s="4" r="A75" t="s">
        <v>540</v>
      </c>
      <c s="5" r="C75" t="n">
        <v>0</v>
      </c>
    </row>
    <row r="76" spans="1:3">
      <c s="4" r="A76" t="s">
        <v>541</v>
      </c>
      <c s="7" r="C76" t="n">
        <v>0</v>
      </c>
    </row>
    <row r="77" spans="1:3">
      <c s="4" r="A77" t="s">
        <v>542</v>
      </c>
      <c s="4" r="C77" t="s">
        <v>566</v>
      </c>
    </row>
    <row r="78" spans="1:3">
      <c s="4" r="A78" t="s">
        <v>567</v>
      </c>
    </row>
    <row r="79" spans="1:3">
      <c s="3" r="A79" t="s">
        <v>536</v>
      </c>
    </row>
    <row r="80" spans="1:3">
      <c s="4" r="A80" t="s">
        <v>537</v>
      </c>
      <c s="7" r="B80" t="n">
        <v>14</v>
      </c>
    </row>
    <row r="81" spans="1:3">
      <c s="4" r="A81" t="s">
        <v>538</v>
      </c>
      <c s="5" r="B81" t="n">
        <v>0</v>
      </c>
    </row>
    <row r="82" spans="1:3">
      <c s="4" r="A82" t="s">
        <v>539</v>
      </c>
      <c s="5" r="B82" t="n">
        <v>0</v>
      </c>
    </row>
    <row r="83" spans="1:3">
      <c s="4" r="A83" t="s">
        <v>540</v>
      </c>
      <c s="5" r="B83" t="n">
        <v>0</v>
      </c>
    </row>
    <row r="84" spans="1:3">
      <c s="4" r="A84" t="s">
        <v>541</v>
      </c>
      <c s="7" r="B84" t="n">
        <v>14</v>
      </c>
    </row>
    <row r="85" spans="1:3">
      <c s="4" r="A85" t="s">
        <v>542</v>
      </c>
      <c s="4" r="B85" t="s">
        <v>568</v>
      </c>
    </row>
    <row r="86" spans="1:3">
      <c s="4" r="A86" t="s">
        <v>569</v>
      </c>
    </row>
    <row r="87" spans="1:3">
      <c s="3" r="A87" t="s">
        <v>536</v>
      </c>
    </row>
    <row r="88" spans="1:3">
      <c s="4" r="A88" t="s">
        <v>537</v>
      </c>
      <c s="7" r="B88" t="n">
        <v>7542</v>
      </c>
    </row>
    <row r="89" spans="1:3">
      <c s="4" r="A89" t="s">
        <v>538</v>
      </c>
      <c s="5" r="B89" t="n">
        <v>0</v>
      </c>
    </row>
    <row r="90" spans="1:3">
      <c s="4" r="A90" t="s">
        <v>539</v>
      </c>
      <c s="5" r="B90" t="n">
        <v>0</v>
      </c>
    </row>
    <row r="91" spans="1:3">
      <c s="4" r="A91" t="s">
        <v>540</v>
      </c>
      <c s="5" r="B91" t="n">
        <v>4</v>
      </c>
    </row>
    <row r="92" spans="1:3">
      <c s="4" r="A92" t="s">
        <v>541</v>
      </c>
      <c s="7" r="B92" t="n">
        <v>7538</v>
      </c>
    </row>
    <row r="93" spans="1:3">
      <c s="4" r="A93" t="s">
        <v>542</v>
      </c>
      <c s="4" r="B93" t="s">
        <v>570</v>
      </c>
    </row>
    <row r="94" spans="1:3">
      <c s="4" r="A94" t="s">
        <v>571</v>
      </c>
    </row>
    <row r="95" spans="1:3">
      <c s="3" r="A95" t="s">
        <v>536</v>
      </c>
    </row>
    <row r="96" spans="1:3">
      <c s="4" r="A96" t="s">
        <v>537</v>
      </c>
      <c s="7" r="B96" t="n">
        <v>296226</v>
      </c>
      <c s="7" r="C96" t="n">
        <v>260889</v>
      </c>
    </row>
    <row r="97" spans="1:3">
      <c s="4" r="A97" t="s">
        <v>538</v>
      </c>
      <c s="5" r="B97" t="n">
        <v>0</v>
      </c>
      <c s="5" r="C97" t="n">
        <v>0</v>
      </c>
    </row>
    <row r="98" spans="1:3">
      <c s="4" r="A98" t="s">
        <v>539</v>
      </c>
      <c s="5" r="B98" t="n">
        <v>333</v>
      </c>
      <c s="5" r="C98" t="n">
        <v>42</v>
      </c>
    </row>
    <row r="99" spans="1:3">
      <c s="4" r="A99" t="s">
        <v>540</v>
      </c>
      <c s="5" r="B99" t="n">
        <v>2152</v>
      </c>
      <c s="5" r="C99" t="n">
        <v>4219</v>
      </c>
    </row>
    <row r="100" spans="1:3">
      <c s="4" r="A100" t="s">
        <v>541</v>
      </c>
      <c s="7" r="B100" t="n">
        <v>294407</v>
      </c>
      <c s="7" r="C100" t="n">
        <v>256712</v>
      </c>
    </row>
    <row r="101" spans="1:3">
      <c s="4" r="A101" t="s">
        <v>542</v>
      </c>
      <c s="4" r="B101" t="s">
        <v>572</v>
      </c>
      <c s="4" r="C101" t="s">
        <v>573</v>
      </c>
    </row>
    <row r="102" spans="1:3">
      <c s="4" r="A102" t="s">
        <v>574</v>
      </c>
    </row>
    <row r="103" spans="1:3">
      <c s="3" r="A103" t="s">
        <v>536</v>
      </c>
    </row>
    <row r="104" spans="1:3">
      <c s="4" r="A104" t="s">
        <v>537</v>
      </c>
      <c s="7" r="B104" t="n">
        <v>28488</v>
      </c>
      <c s="7" r="C104" t="n">
        <v>39827</v>
      </c>
    </row>
    <row r="105" spans="1:3">
      <c s="4" r="A105" t="s">
        <v>538</v>
      </c>
      <c s="5" r="B105" t="n">
        <v>11245</v>
      </c>
      <c s="5" r="C105" t="n">
        <v>0</v>
      </c>
    </row>
    <row r="106" spans="1:3">
      <c s="4" r="A106" t="s">
        <v>539</v>
      </c>
      <c s="5" r="B106" t="n">
        <v>0</v>
      </c>
      <c s="5" r="C106" t="n">
        <v>0</v>
      </c>
    </row>
    <row r="107" spans="1:3">
      <c s="4" r="A107" t="s">
        <v>540</v>
      </c>
      <c s="5" r="B107" t="n">
        <v>0</v>
      </c>
      <c s="5" r="C107" t="n">
        <v>12419</v>
      </c>
    </row>
    <row r="108" spans="1:3">
      <c s="4" r="A108" t="s">
        <v>541</v>
      </c>
      <c s="7" r="B108" t="n">
        <v>17243</v>
      </c>
      <c s="7" r="C108" t="n">
        <v>27408</v>
      </c>
    </row>
    <row r="109" spans="1:3">
      <c s="4" r="A109" t="s">
        <v>542</v>
      </c>
      <c s="4" r="B109" t="s">
        <v>575</v>
      </c>
      <c s="4" r="C109" t="s">
        <v>575</v>
      </c>
    </row>
    <row r="110" spans="1:3">
      <c s="4" r="A110" t="s">
        <v>576</v>
      </c>
    </row>
    <row r="111" spans="1:3">
      <c s="3" r="A111" t="s">
        <v>536</v>
      </c>
    </row>
    <row r="112" spans="1:3">
      <c s="4" r="A112" t="s">
        <v>537</v>
      </c>
      <c s="7" r="B112" t="n">
        <v>100</v>
      </c>
    </row>
    <row r="113" spans="1:3">
      <c s="4" r="A113" t="s">
        <v>538</v>
      </c>
      <c s="5" r="B113" t="n">
        <v>0</v>
      </c>
    </row>
    <row r="114" spans="1:3">
      <c s="4" r="A114" t="s">
        <v>539</v>
      </c>
      <c s="5" r="B114" t="n">
        <v>0</v>
      </c>
    </row>
    <row r="115" spans="1:3">
      <c s="4" r="A115" t="s">
        <v>540</v>
      </c>
      <c s="5" r="B115" t="n">
        <v>0</v>
      </c>
    </row>
    <row r="116" spans="1:3">
      <c s="4" r="A116" t="s">
        <v>541</v>
      </c>
      <c s="7" r="B116" t="n">
        <v>100</v>
      </c>
    </row>
    <row r="117" spans="1:3">
      <c s="4" r="A117" t="s">
        <v>542</v>
      </c>
      <c s="4" r="B117" t="s">
        <v>577</v>
      </c>
    </row>
    <row r="118" spans="1:3">
      <c s="4" r="A118" t="s">
        <v>578</v>
      </c>
    </row>
    <row r="119" spans="1:3">
      <c s="3" r="A119" t="s">
        <v>536</v>
      </c>
    </row>
    <row r="120" spans="1:3">
      <c s="4" r="A120" t="s">
        <v>537</v>
      </c>
      <c s="7" r="B120" t="n">
        <v>397</v>
      </c>
    </row>
    <row r="121" spans="1:3">
      <c s="4" r="A121" t="s">
        <v>538</v>
      </c>
      <c s="5" r="B121" t="n">
        <v>0</v>
      </c>
    </row>
    <row r="122" spans="1:3">
      <c s="4" r="A122" t="s">
        <v>539</v>
      </c>
      <c s="5" r="B122" t="n">
        <v>40</v>
      </c>
    </row>
    <row r="123" spans="1:3">
      <c s="4" r="A123" t="s">
        <v>540</v>
      </c>
      <c s="5" r="B123" t="n">
        <v>0</v>
      </c>
    </row>
    <row r="124" spans="1:3">
      <c s="4" r="A124" t="s">
        <v>541</v>
      </c>
      <c s="7" r="B124" t="n">
        <v>437</v>
      </c>
    </row>
    <row r="125" spans="1:3">
      <c s="4" r="A125" t="s">
        <v>542</v>
      </c>
      <c s="4" r="B125" t="s">
        <v>579</v>
      </c>
    </row>
    <row r="126" spans="1:3">
      <c s="4" r="A126" t="s">
        <v>580</v>
      </c>
    </row>
    <row r="127" spans="1:3">
      <c s="3" r="A127" t="s">
        <v>536</v>
      </c>
    </row>
    <row r="128" spans="1:3">
      <c s="4" r="A128" t="s">
        <v>537</v>
      </c>
      <c s="7" r="B128" t="n">
        <v>138</v>
      </c>
      <c s="7" r="C128" t="n">
        <v>39</v>
      </c>
    </row>
    <row r="129" spans="1:3">
      <c s="4" r="A129" t="s">
        <v>538</v>
      </c>
      <c s="5" r="B129" t="n">
        <v>0</v>
      </c>
      <c s="5" r="C129" t="n">
        <v>0</v>
      </c>
    </row>
    <row r="130" spans="1:3">
      <c s="4" r="A130" t="s">
        <v>539</v>
      </c>
      <c s="5" r="B130" t="n">
        <v>8</v>
      </c>
      <c s="5" r="C130" t="n">
        <v>1</v>
      </c>
    </row>
    <row r="131" spans="1:3">
      <c s="4" r="A131" t="s">
        <v>540</v>
      </c>
      <c s="5" r="B131" t="n">
        <v>0</v>
      </c>
      <c s="5" r="C131" t="n">
        <v>0</v>
      </c>
    </row>
    <row r="132" spans="1:3">
      <c s="4" r="A132" t="s">
        <v>541</v>
      </c>
      <c s="7" r="B132" t="n">
        <v>146</v>
      </c>
      <c s="7" r="C132" t="n">
        <v>40</v>
      </c>
    </row>
    <row r="133" spans="1:3">
      <c s="4" r="A133" t="s">
        <v>542</v>
      </c>
      <c s="4" r="B133" t="s">
        <v>581</v>
      </c>
      <c s="4" r="C133" t="s">
        <v>582</v>
      </c>
    </row>
    <row r="134" spans="1:3">
      <c s="4" r="A134" t="s">
        <v>583</v>
      </c>
    </row>
    <row r="135" spans="1:3">
      <c s="3" r="A135" t="s">
        <v>536</v>
      </c>
    </row>
    <row r="136" spans="1:3">
      <c s="4" r="A136" t="s">
        <v>537</v>
      </c>
      <c s="7" r="B136" t="n">
        <v>3285</v>
      </c>
      <c s="7" r="C136" t="n">
        <v>4160</v>
      </c>
    </row>
    <row r="137" spans="1:3">
      <c s="4" r="A137" t="s">
        <v>538</v>
      </c>
      <c s="5" r="B137" t="n">
        <v>0</v>
      </c>
      <c s="5" r="C137" t="n">
        <v>0</v>
      </c>
    </row>
    <row r="138" spans="1:3">
      <c s="4" r="A138" t="s">
        <v>539</v>
      </c>
      <c s="5" r="B138" t="n">
        <v>110</v>
      </c>
      <c s="5" r="C138" t="n">
        <v>181</v>
      </c>
    </row>
    <row r="139" spans="1:3">
      <c s="4" r="A139" t="s">
        <v>540</v>
      </c>
      <c s="5" r="B139" t="n">
        <v>0</v>
      </c>
      <c s="5" r="C139" t="n">
        <v>0</v>
      </c>
    </row>
    <row r="140" spans="1:3">
      <c s="4" r="A140" t="s">
        <v>541</v>
      </c>
      <c s="7" r="B140" t="n">
        <v>3395</v>
      </c>
      <c s="7" r="C140" t="n">
        <v>4341</v>
      </c>
    </row>
    <row r="141" spans="1:3">
      <c s="4" r="A141" t="s">
        <v>542</v>
      </c>
      <c s="4" r="B141" t="s">
        <v>584</v>
      </c>
      <c s="4" r="C141" t="s">
        <v>585</v>
      </c>
    </row>
    <row r="142" spans="1:3">
      <c s="4" r="A142" t="s">
        <v>586</v>
      </c>
    </row>
    <row r="143" spans="1:3">
      <c s="3" r="A143" t="s">
        <v>536</v>
      </c>
    </row>
    <row r="144" spans="1:3">
      <c s="4" r="A144" t="s">
        <v>537</v>
      </c>
      <c s="7" r="B144" t="n">
        <v>119563</v>
      </c>
      <c s="7" r="C144" t="n">
        <v>78234</v>
      </c>
    </row>
    <row r="145" spans="1:3">
      <c s="4" r="A145" t="s">
        <v>538</v>
      </c>
      <c s="5" r="B145" t="n">
        <v>0</v>
      </c>
      <c s="5" r="C145" t="n">
        <v>0</v>
      </c>
    </row>
    <row r="146" spans="1:3">
      <c s="4" r="A146" t="s">
        <v>539</v>
      </c>
      <c s="5" r="B146" t="n">
        <v>108</v>
      </c>
      <c s="5" r="C146" t="n">
        <v>246</v>
      </c>
    </row>
    <row r="147" spans="1:3">
      <c s="4" r="A147" t="s">
        <v>540</v>
      </c>
      <c s="5" r="B147" t="n">
        <v>1647</v>
      </c>
      <c s="5" r="C147" t="n">
        <v>2077</v>
      </c>
    </row>
    <row r="148" spans="1:3">
      <c s="4" r="A148" t="s">
        <v>541</v>
      </c>
      <c s="7" r="B148" t="n">
        <v>118024</v>
      </c>
      <c s="7" r="C148" t="n">
        <v>76403</v>
      </c>
    </row>
    <row r="149" spans="1:3">
      <c s="4" r="A149" t="s">
        <v>542</v>
      </c>
      <c s="4" r="B149" t="s">
        <v>587</v>
      </c>
      <c s="4" r="C149" t="s">
        <v>588</v>
      </c>
    </row>
    <row r="150" spans="1:3">
      <c s="4" r="A150" t="s">
        <v>589</v>
      </c>
    </row>
    <row r="151" spans="1:3">
      <c s="3" r="A151" t="s">
        <v>536</v>
      </c>
    </row>
    <row r="152" spans="1:3">
      <c s="4" r="A152" t="s">
        <v>537</v>
      </c>
      <c s="7" r="B152" t="n">
        <v>865</v>
      </c>
      <c s="7" r="C152" t="n">
        <v>886</v>
      </c>
    </row>
    <row r="153" spans="1:3">
      <c s="4" r="A153" t="s">
        <v>538</v>
      </c>
      <c s="5" r="B153" t="n">
        <v>0</v>
      </c>
      <c s="5" r="C153" t="n">
        <v>0</v>
      </c>
    </row>
    <row r="154" spans="1:3">
      <c s="4" r="A154" t="s">
        <v>539</v>
      </c>
      <c s="5" r="B154" t="n">
        <v>0</v>
      </c>
      <c s="5" r="C154" t="n">
        <v>1</v>
      </c>
    </row>
    <row r="155" spans="1:3">
      <c s="4" r="A155" t="s">
        <v>540</v>
      </c>
      <c s="5" r="B155" t="n">
        <v>0</v>
      </c>
      <c s="5" r="C155" t="n">
        <v>0</v>
      </c>
    </row>
    <row r="156" spans="1:3">
      <c s="4" r="A156" t="s">
        <v>541</v>
      </c>
      <c s="7" r="B156" t="n">
        <v>865</v>
      </c>
      <c s="7" r="C156" t="n">
        <v>887</v>
      </c>
    </row>
    <row r="157" spans="1:3">
      <c s="4" r="A157" t="s">
        <v>542</v>
      </c>
      <c s="4" r="B157" t="s">
        <v>590</v>
      </c>
      <c s="4" r="C157" t="s">
        <v>590</v>
      </c>
    </row>
    <row r="158" spans="1:3">
      <c s="4" r="A158" t="s">
        <v>591</v>
      </c>
    </row>
    <row r="159" spans="1:3">
      <c s="3" r="A159" t="s">
        <v>536</v>
      </c>
    </row>
    <row r="160" spans="1:3">
      <c s="4" r="A160" t="s">
        <v>537</v>
      </c>
      <c s="7" r="B160" t="n">
        <v>72606</v>
      </c>
      <c s="7" r="C160" t="n">
        <v>17108</v>
      </c>
    </row>
    <row r="161" spans="1:3">
      <c s="4" r="A161" t="s">
        <v>538</v>
      </c>
      <c s="5" r="B161" t="n">
        <v>0</v>
      </c>
      <c s="5" r="C161" t="n">
        <v>0</v>
      </c>
    </row>
    <row r="162" spans="1:3">
      <c s="4" r="A162" t="s">
        <v>539</v>
      </c>
      <c s="5" r="B162" t="n">
        <v>3074</v>
      </c>
      <c s="5" r="C162" t="n">
        <v>501</v>
      </c>
    </row>
    <row r="163" spans="1:3">
      <c s="4" r="A163" t="s">
        <v>540</v>
      </c>
      <c s="5" r="B163" t="n">
        <v>0</v>
      </c>
      <c s="5" r="C163" t="n">
        <v>0</v>
      </c>
    </row>
    <row r="164" spans="1:3">
      <c s="4" r="A164" t="s">
        <v>541</v>
      </c>
      <c s="7" r="B164" t="n">
        <v>75680</v>
      </c>
      <c s="7" r="C164" t="n">
        <v>17609</v>
      </c>
    </row>
    <row r="165" spans="1:3">
      <c s="4" r="A165" t="s">
        <v>542</v>
      </c>
      <c s="4" r="B165" t="s">
        <v>592</v>
      </c>
      <c s="4" r="C165" t="s">
        <v>593</v>
      </c>
    </row>
    <row r="166" spans="1:3">
      <c s="4" r="A166" t="s">
        <v>594</v>
      </c>
    </row>
    <row r="167" spans="1:3">
      <c s="3" r="A167" t="s">
        <v>536</v>
      </c>
    </row>
    <row r="168" spans="1:3">
      <c s="4" r="A168" t="s">
        <v>537</v>
      </c>
      <c s="7" r="B168" t="n">
        <v>21804</v>
      </c>
      <c s="7" r="C168" t="n">
        <v>9584</v>
      </c>
    </row>
    <row r="169" spans="1:3">
      <c s="4" r="A169" t="s">
        <v>538</v>
      </c>
      <c s="5" r="B169" t="n">
        <v>0</v>
      </c>
      <c s="5" r="C169" t="n">
        <v>0</v>
      </c>
    </row>
    <row r="170" spans="1:3">
      <c s="4" r="A170" t="s">
        <v>539</v>
      </c>
      <c s="5" r="B170" t="n">
        <v>480</v>
      </c>
      <c s="5" r="C170" t="n">
        <v>521</v>
      </c>
    </row>
    <row r="171" spans="1:3">
      <c s="4" r="A171" t="s">
        <v>540</v>
      </c>
      <c s="5" r="B171" t="n">
        <v>270</v>
      </c>
      <c s="5" r="C171" t="n">
        <v>5</v>
      </c>
    </row>
    <row r="172" spans="1:3">
      <c s="4" r="A172" t="s">
        <v>541</v>
      </c>
      <c s="7" r="B172" t="n">
        <v>22014</v>
      </c>
      <c s="7" r="C172" t="n">
        <v>10100</v>
      </c>
    </row>
    <row r="173" spans="1:3">
      <c s="4" r="A173" t="s">
        <v>542</v>
      </c>
      <c s="4" r="B173" t="s">
        <v>595</v>
      </c>
      <c s="4" r="C173" t="s">
        <v>596</v>
      </c>
    </row>
    <row r="174" spans="1:3">
      <c s="4" r="A174" t="s">
        <v>597</v>
      </c>
    </row>
    <row r="175" spans="1:3">
      <c s="3" r="A175" t="s">
        <v>536</v>
      </c>
    </row>
    <row r="176" spans="1:3">
      <c s="4" r="A176" t="s">
        <v>537</v>
      </c>
      <c s="7" r="B176" t="n">
        <v>104</v>
      </c>
      <c s="7" r="C176" t="n">
        <v>111</v>
      </c>
    </row>
    <row r="177" spans="1:3">
      <c s="4" r="A177" t="s">
        <v>538</v>
      </c>
      <c s="5" r="B177" t="n">
        <v>0</v>
      </c>
      <c s="5" r="C177" t="n">
        <v>0</v>
      </c>
    </row>
    <row r="178" spans="1:3">
      <c s="4" r="A178" t="s">
        <v>539</v>
      </c>
      <c s="5" r="B178" t="n">
        <v>0</v>
      </c>
      <c s="5" r="C178" t="n">
        <v>1</v>
      </c>
    </row>
    <row r="179" spans="1:3">
      <c s="4" r="A179" t="s">
        <v>540</v>
      </c>
      <c s="5" r="B179" t="n">
        <v>0</v>
      </c>
      <c s="5" r="C179" t="n">
        <v>0</v>
      </c>
    </row>
    <row r="180" spans="1:3">
      <c s="4" r="A180" t="s">
        <v>541</v>
      </c>
      <c s="7" r="B180" t="n">
        <v>104</v>
      </c>
      <c s="7" r="C180" t="n">
        <v>112</v>
      </c>
    </row>
    <row r="181" spans="1:3">
      <c s="4" r="A181" t="s">
        <v>542</v>
      </c>
      <c s="4" r="B181" t="s">
        <v>598</v>
      </c>
      <c s="4" r="C181" t="s">
        <v>599</v>
      </c>
    </row>
    <row r="182" spans="1:3">
      <c s="4" r="A182" t="s">
        <v>600</v>
      </c>
    </row>
    <row r="183" spans="1:3">
      <c s="3" r="A183" t="s">
        <v>536</v>
      </c>
    </row>
    <row r="184" spans="1:3">
      <c s="4" r="A184" t="s">
        <v>537</v>
      </c>
      <c s="7" r="B184" t="n">
        <v>23343</v>
      </c>
      <c s="7" r="C184" t="n">
        <v>20498</v>
      </c>
    </row>
    <row r="185" spans="1:3">
      <c s="4" r="A185" t="s">
        <v>538</v>
      </c>
      <c s="5" r="B185" t="n">
        <v>5420</v>
      </c>
      <c s="5" r="C185" t="n">
        <v>0</v>
      </c>
    </row>
    <row r="186" spans="1:3">
      <c s="4" r="A186" t="s">
        <v>539</v>
      </c>
      <c s="5" r="B186" t="n">
        <v>24</v>
      </c>
      <c s="5" r="C186" t="n">
        <v>0</v>
      </c>
    </row>
    <row r="187" spans="1:3">
      <c s="4" r="A187" t="s">
        <v>540</v>
      </c>
      <c s="5" r="B187" t="n">
        <v>1478</v>
      </c>
      <c s="5" r="C187" t="n">
        <v>5571</v>
      </c>
    </row>
    <row r="188" spans="1:3">
      <c s="4" r="A188" t="s">
        <v>541</v>
      </c>
      <c s="7" r="B188" t="n">
        <v>16469</v>
      </c>
      <c s="7" r="C188" t="n">
        <v>14927</v>
      </c>
    </row>
    <row r="189" spans="1:3">
      <c s="4" r="A189" t="s">
        <v>542</v>
      </c>
      <c s="4" r="B189" t="s">
        <v>601</v>
      </c>
      <c s="4" r="C189" t="s">
        <v>602</v>
      </c>
    </row>
    <row r="190" spans="1:3">
      <c s="4" r="A190" t="s">
        <v>603</v>
      </c>
    </row>
    <row r="191" spans="1:3">
      <c s="3" r="A191" t="s">
        <v>536</v>
      </c>
    </row>
    <row r="192" spans="1:3">
      <c s="4" r="A192" t="s">
        <v>537</v>
      </c>
      <c s="7" r="B192" t="n">
        <v>311364</v>
      </c>
      <c s="7" r="C192" t="n">
        <v>315311</v>
      </c>
    </row>
    <row r="193" spans="1:3">
      <c s="4" r="A193" t="s">
        <v>538</v>
      </c>
      <c s="5" r="B193" t="n">
        <v>0</v>
      </c>
      <c s="5" r="C193" t="n">
        <v>0</v>
      </c>
    </row>
    <row r="194" spans="1:3">
      <c s="4" r="A194" t="s">
        <v>539</v>
      </c>
      <c s="5" r="B194" t="n">
        <v>1781</v>
      </c>
      <c s="5" r="C194" t="n">
        <v>1743</v>
      </c>
    </row>
    <row r="195" spans="1:3">
      <c s="4" r="A195" t="s">
        <v>540</v>
      </c>
      <c s="5" r="B195" t="n">
        <v>2019</v>
      </c>
      <c s="5" r="C195" t="n">
        <v>1260</v>
      </c>
    </row>
    <row r="196" spans="1:3">
      <c s="4" r="A196" t="s">
        <v>541</v>
      </c>
      <c s="7" r="B196" t="n">
        <v>311126</v>
      </c>
      <c s="7" r="C196" t="n">
        <v>315794</v>
      </c>
    </row>
    <row r="197" spans="1:3">
      <c s="4" r="A197" t="s">
        <v>542</v>
      </c>
      <c s="4" r="B197" t="s">
        <v>604</v>
      </c>
      <c s="4" r="C197" t="s">
        <v>562</v>
      </c>
    </row>
    <row r="198" spans="1:3">
      <c s="4" r="A198" t="s">
        <v>605</v>
      </c>
    </row>
    <row r="199" spans="1:3">
      <c s="3" r="A199" t="s">
        <v>536</v>
      </c>
    </row>
    <row r="200" spans="1:3">
      <c s="4" r="A200" t="s">
        <v>537</v>
      </c>
      <c s="7" r="B200" t="n">
        <v>248554</v>
      </c>
      <c s="7" r="C200" t="n">
        <v>338842</v>
      </c>
    </row>
    <row r="201" spans="1:3">
      <c s="4" r="A201" t="s">
        <v>538</v>
      </c>
      <c s="5" r="B201" t="n">
        <v>0</v>
      </c>
      <c s="5" r="C201" t="n">
        <v>0</v>
      </c>
    </row>
    <row r="202" spans="1:3">
      <c s="4" r="A202" t="s">
        <v>539</v>
      </c>
      <c s="5" r="B202" t="n">
        <v>16106</v>
      </c>
      <c s="5" r="C202" t="n">
        <v>20957</v>
      </c>
    </row>
    <row r="203" spans="1:3">
      <c s="4" r="A203" t="s">
        <v>540</v>
      </c>
      <c s="5" r="B203" t="n">
        <v>26</v>
      </c>
      <c s="5" r="C203" t="n">
        <v>0</v>
      </c>
    </row>
    <row r="204" spans="1:3">
      <c s="4" r="A204" t="s">
        <v>541</v>
      </c>
      <c s="7" r="B204" t="n">
        <v>264634</v>
      </c>
      <c s="7" r="C204" t="n">
        <v>359799</v>
      </c>
    </row>
    <row r="205" spans="1:3">
      <c s="4" r="A205" t="s">
        <v>542</v>
      </c>
      <c s="4" r="B205" t="s">
        <v>606</v>
      </c>
      <c s="4" r="C205" t="s">
        <v>556</v>
      </c>
    </row>
    <row r="206" spans="1:3">
      <c s="4" r="A206" t="s">
        <v>607</v>
      </c>
    </row>
    <row r="207" spans="1:3">
      <c s="3" r="A207" t="s">
        <v>536</v>
      </c>
    </row>
    <row r="208" spans="1:3">
      <c s="4" r="A208" t="s">
        <v>537</v>
      </c>
      <c s="7" r="B208" t="n">
        <v>805202</v>
      </c>
      <c s="7" r="C208" t="n">
        <v>837597</v>
      </c>
    </row>
    <row r="209" spans="1:3">
      <c s="4" r="A209" t="s">
        <v>538</v>
      </c>
      <c s="5" r="B209" t="n">
        <v>0</v>
      </c>
      <c s="5" r="C209" t="n">
        <v>0</v>
      </c>
    </row>
    <row r="210" spans="1:3">
      <c s="4" r="A210" t="s">
        <v>539</v>
      </c>
      <c s="5" r="B210" t="n">
        <v>6929</v>
      </c>
      <c s="5" r="C210" t="n">
        <v>7756</v>
      </c>
    </row>
    <row r="211" spans="1:3">
      <c s="4" r="A211" t="s">
        <v>540</v>
      </c>
      <c s="5" r="B211" t="n">
        <v>8050</v>
      </c>
      <c s="5" r="C211" t="n">
        <v>4854</v>
      </c>
    </row>
    <row r="212" spans="1:3">
      <c s="4" r="A212" t="s">
        <v>541</v>
      </c>
      <c s="7" r="B212" t="n">
        <v>804081</v>
      </c>
      <c s="7" r="C212" t="n">
        <v>840499</v>
      </c>
    </row>
    <row r="213" spans="1:3">
      <c s="4" r="A213" t="s">
        <v>542</v>
      </c>
      <c s="4" r="B213" t="s">
        <v>608</v>
      </c>
      <c s="4" r="C213" t="s">
        <v>609</v>
      </c>
    </row>
    <row r="214" spans="1:3">
      <c s="4" r="A214" t="s">
        <v>610</v>
      </c>
    </row>
    <row r="215" spans="1:3">
      <c s="3" r="A215" t="s">
        <v>536</v>
      </c>
    </row>
    <row r="216" spans="1:3">
      <c s="4" r="A216" t="s">
        <v>537</v>
      </c>
      <c s="7" r="B216" t="n">
        <v>39778</v>
      </c>
      <c s="7" r="C216" t="n">
        <v>45677</v>
      </c>
    </row>
    <row r="217" spans="1:3">
      <c s="4" r="A217" t="s">
        <v>538</v>
      </c>
      <c s="5" r="B217" t="n">
        <v>10372</v>
      </c>
      <c s="5" r="C217" t="n">
        <v>12141</v>
      </c>
    </row>
    <row r="218" spans="1:3">
      <c s="4" r="A218" t="s">
        <v>539</v>
      </c>
      <c s="5" r="B218" t="n">
        <v>0</v>
      </c>
      <c s="5" r="C218" t="n">
        <v>0</v>
      </c>
    </row>
    <row r="219" spans="1:3">
      <c s="4" r="A219" t="s">
        <v>540</v>
      </c>
      <c s="5" r="B219" t="n">
        <v>0</v>
      </c>
      <c s="5" r="C219" t="n">
        <v>0</v>
      </c>
    </row>
    <row r="220" spans="1:3">
      <c s="4" r="A220" t="s">
        <v>541</v>
      </c>
      <c s="7" r="B220" t="n">
        <v>29406</v>
      </c>
      <c s="7" r="C220" t="n">
        <v>33536</v>
      </c>
    </row>
    <row r="221" spans="1:3">
      <c s="4" r="A221" t="s">
        <v>542</v>
      </c>
      <c s="4" r="B221" t="s">
        <v>561</v>
      </c>
      <c s="4" r="C221" t="s">
        <v>5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39"/>
    <col customWidth="1" max="5" min="5" width="21"/>
    <col customWidth="1" max="6" min="6" width="21"/>
  </cols>
  <sheetData>
    <row r="1" spans="1:6">
      <c s="1" r="A1" t="s">
        <v>611</v>
      </c>
      <c s="2" r="B1" t="s">
        <v>71</v>
      </c>
      <c s="2" r="D1" t="s">
        <v>1</v>
      </c>
      <c s="2" r="F1" t="s">
        <v>72</v>
      </c>
    </row>
    <row r="2" spans="1:6">
      <c s="2" r="B2" t="s">
        <v>612</v>
      </c>
      <c s="2" r="C2" t="s">
        <v>613</v>
      </c>
      <c s="2" r="D2" t="s">
        <v>612</v>
      </c>
      <c s="2" r="E2" t="s">
        <v>613</v>
      </c>
      <c s="2" r="F2" t="s">
        <v>614</v>
      </c>
    </row>
    <row r="3" spans="1:6">
      <c s="3" r="A3" t="s">
        <v>615</v>
      </c>
    </row>
    <row r="4" spans="1:6">
      <c s="4" r="A4" t="s">
        <v>172</v>
      </c>
      <c s="7" r="D4" t="n">
        <v>0</v>
      </c>
      <c s="7" r="E4" t="n">
        <v>4855</v>
      </c>
    </row>
    <row r="5" spans="1:6">
      <c s="4" r="A5" t="s">
        <v>616</v>
      </c>
      <c s="4" r="B5" t="s">
        <v>617</v>
      </c>
      <c s="4" r="D5" t="s">
        <v>617</v>
      </c>
    </row>
    <row r="6" spans="1:6">
      <c s="4" r="A6" t="s">
        <v>618</v>
      </c>
      <c s="5" r="B6" t="n">
        <v>700</v>
      </c>
      <c s="5" r="D6" t="n">
        <v>700</v>
      </c>
    </row>
    <row r="7" spans="1:6">
      <c s="4" r="A7" t="s">
        <v>619</v>
      </c>
      <c s="4" r="B7" t="s">
        <v>620</v>
      </c>
    </row>
    <row r="8" spans="1:6">
      <c s="4" r="A8" t="s">
        <v>621</v>
      </c>
      <c s="7" r="D8" t="n">
        <v>141226</v>
      </c>
      <c s="5" r="E8" t="n">
        <v>114277</v>
      </c>
    </row>
    <row r="9" spans="1:6">
      <c s="4" r="A9" t="s">
        <v>35</v>
      </c>
      <c s="7" r="B9" t="n">
        <v>1965683</v>
      </c>
      <c s="5" r="D9" t="n">
        <v>1965683</v>
      </c>
      <c s="7" r="F9" t="n">
        <v>1965666</v>
      </c>
    </row>
    <row r="10" spans="1:6">
      <c s="4" r="A10" t="s">
        <v>622</v>
      </c>
      <c s="5" r="B10" t="n">
        <v>0</v>
      </c>
      <c s="7" r="C10" t="n">
        <v>291</v>
      </c>
      <c s="5" r="D10" t="n">
        <v>0</v>
      </c>
      <c s="7" r="E10" t="n">
        <v>291</v>
      </c>
    </row>
    <row r="11" spans="1:6">
      <c s="4" r="A11" t="s">
        <v>541</v>
      </c>
      <c s="5" r="B11" t="n">
        <v>1965683</v>
      </c>
      <c s="5" r="D11" t="n">
        <v>1965683</v>
      </c>
      <c s="5" r="F11" t="n">
        <v>1965666</v>
      </c>
    </row>
    <row r="12" spans="1:6">
      <c s="4" r="A12" t="s">
        <v>537</v>
      </c>
      <c s="5" r="B12" t="n">
        <v>1979373</v>
      </c>
      <c s="7" r="D12" t="n">
        <v>1979373</v>
      </c>
      <c s="5" r="F12" t="n">
        <v>1976261</v>
      </c>
    </row>
    <row r="13" spans="1:6">
      <c s="4" r="A13" t="s">
        <v>623</v>
      </c>
      <c s="7" r="B13" t="n">
        <v>15646</v>
      </c>
      <c s="7" r="F13" t="n">
        <v>30405</v>
      </c>
    </row>
    <row r="14" spans="1:6">
      <c s="4" r="A14" t="s">
        <v>542</v>
      </c>
      <c s="4" r="B14" t="s">
        <v>543</v>
      </c>
      <c s="4" r="D14" t="s">
        <v>543</v>
      </c>
      <c s="4" r="F14" t="s">
        <v>544</v>
      </c>
    </row>
    <row r="15" spans="1:6">
      <c s="4" r="A15" t="s">
        <v>624</v>
      </c>
    </row>
    <row r="16" spans="1:6">
      <c s="3" r="A16" t="s">
        <v>615</v>
      </c>
    </row>
    <row r="17" spans="1:6">
      <c s="4" r="A17" t="s">
        <v>625</v>
      </c>
      <c s="4" r="B17" t="s">
        <v>626</v>
      </c>
    </row>
    <row r="18" spans="1:6">
      <c s="4" r="A18" t="s">
        <v>627</v>
      </c>
      <c s="4" r="B18" t="s">
        <v>628</v>
      </c>
    </row>
    <row r="19" spans="1:6">
      <c s="4" r="A19" t="s">
        <v>629</v>
      </c>
    </row>
    <row r="20" spans="1:6">
      <c s="3" r="A20" t="s">
        <v>615</v>
      </c>
    </row>
    <row r="21" spans="1:6">
      <c s="4" r="A21" t="s">
        <v>625</v>
      </c>
      <c s="4" r="B21" t="s">
        <v>630</v>
      </c>
    </row>
    <row r="22" spans="1:6">
      <c s="4" r="A22" t="s">
        <v>627</v>
      </c>
      <c s="4" r="B22" t="s">
        <v>506</v>
      </c>
    </row>
    <row r="23" spans="1:6">
      <c s="4" r="A23" t="s">
        <v>631</v>
      </c>
    </row>
    <row r="24" spans="1:6">
      <c s="3" r="A24" t="s">
        <v>615</v>
      </c>
    </row>
    <row r="25" spans="1:6">
      <c s="4" r="A25" t="s">
        <v>625</v>
      </c>
      <c s="4" r="B25" t="s">
        <v>626</v>
      </c>
    </row>
    <row r="26" spans="1:6">
      <c s="4" r="A26" t="s">
        <v>627</v>
      </c>
      <c s="4" r="B26" t="s">
        <v>632</v>
      </c>
    </row>
    <row r="27" spans="1:6">
      <c s="4" r="A27" t="s">
        <v>633</v>
      </c>
    </row>
    <row r="28" spans="1:6">
      <c s="3" r="A28" t="s">
        <v>615</v>
      </c>
    </row>
    <row r="29" spans="1:6">
      <c s="4" r="A29" t="s">
        <v>537</v>
      </c>
      <c s="7" r="B29" t="n">
        <v>39800</v>
      </c>
      <c s="7" r="D29" t="n">
        <v>39800</v>
      </c>
    </row>
    <row r="30" spans="1:6">
      <c s="4" r="A30" t="s">
        <v>545</v>
      </c>
    </row>
    <row r="31" spans="1:6">
      <c s="3" r="A31" t="s">
        <v>615</v>
      </c>
    </row>
    <row r="32" spans="1:6">
      <c s="4" r="A32" t="s">
        <v>35</v>
      </c>
      <c s="5" r="B32" t="n">
        <v>34600</v>
      </c>
      <c s="5" r="D32" t="n">
        <v>34600</v>
      </c>
    </row>
    <row r="33" spans="1:6">
      <c s="4" r="A33" t="s">
        <v>541</v>
      </c>
      <c s="5" r="B33" t="n">
        <v>34600</v>
      </c>
      <c s="5" r="D33" t="n">
        <v>34600</v>
      </c>
    </row>
    <row r="34" spans="1:6">
      <c s="4" r="A34" t="s">
        <v>537</v>
      </c>
      <c s="7" r="B34" t="n">
        <v>52700</v>
      </c>
      <c s="5" r="D34" t="n">
        <v>52700</v>
      </c>
    </row>
    <row r="35" spans="1:6">
      <c s="4" r="A35" t="s">
        <v>634</v>
      </c>
      <c s="7" r="D35" t="n">
        <v>13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35</v>
      </c>
      <c s="2" r="B1" t="s">
        <v>71</v>
      </c>
      <c s="2" r="C1" t="s">
        <v>72</v>
      </c>
    </row>
    <row r="2" spans="1:3">
      <c s="2" r="B2" t="s">
        <v>2</v>
      </c>
      <c s="2" r="C2" t="s">
        <v>25</v>
      </c>
    </row>
    <row r="3" spans="1:3">
      <c s="3" r="A3" t="s">
        <v>536</v>
      </c>
    </row>
    <row r="4" spans="1:3">
      <c s="4" r="A4" t="s">
        <v>636</v>
      </c>
      <c s="7" r="B4" t="n">
        <v>640631</v>
      </c>
      <c s="7" r="C4" t="n">
        <v>48474</v>
      </c>
    </row>
    <row r="5" spans="1:3">
      <c s="4" r="A5" t="s">
        <v>637</v>
      </c>
      <c s="5" r="B5" t="n">
        <v>8420</v>
      </c>
      <c s="5" r="C5" t="n">
        <v>79</v>
      </c>
    </row>
    <row r="6" spans="1:3">
      <c s="4" r="A6" t="s">
        <v>638</v>
      </c>
      <c s="5" r="B6" t="n">
        <v>385913</v>
      </c>
      <c s="5" r="C6" t="n">
        <v>1010786</v>
      </c>
    </row>
    <row r="7" spans="1:3">
      <c s="4" r="A7" t="s">
        <v>639</v>
      </c>
      <c s="5" r="B7" t="n">
        <v>34263</v>
      </c>
      <c s="5" r="C7" t="n">
        <v>42467</v>
      </c>
    </row>
    <row r="8" spans="1:3">
      <c s="4" r="A8" t="s">
        <v>640</v>
      </c>
      <c s="5" r="B8" t="n">
        <v>1026544</v>
      </c>
      <c s="5" r="C8" t="n">
        <v>1059260</v>
      </c>
    </row>
    <row r="9" spans="1:3">
      <c s="4" r="A9" t="s">
        <v>641</v>
      </c>
      <c s="5" r="B9" t="n">
        <v>42683</v>
      </c>
      <c s="5" r="C9" t="n">
        <v>42546</v>
      </c>
    </row>
    <row r="10" spans="1:3">
      <c s="4" r="A10" t="s">
        <v>642</v>
      </c>
    </row>
    <row r="11" spans="1:3">
      <c s="3" r="A11" t="s">
        <v>536</v>
      </c>
    </row>
    <row r="12" spans="1:3">
      <c s="4" r="A12" t="s">
        <v>636</v>
      </c>
      <c s="5" r="B12" t="n">
        <v>0</v>
      </c>
      <c s="5" r="C12" t="n">
        <v>0</v>
      </c>
    </row>
    <row r="13" spans="1:3">
      <c s="4" r="A13" t="s">
        <v>637</v>
      </c>
      <c s="5" r="B13" t="n">
        <v>0</v>
      </c>
      <c s="5" r="C13" t="n">
        <v>0</v>
      </c>
    </row>
    <row r="14" spans="1:3">
      <c s="4" r="A14" t="s">
        <v>638</v>
      </c>
      <c s="5" r="B14" t="n">
        <v>29434</v>
      </c>
      <c s="5" r="C14" t="n">
        <v>42335</v>
      </c>
    </row>
    <row r="15" spans="1:3">
      <c s="4" r="A15" t="s">
        <v>639</v>
      </c>
      <c s="5" r="B15" t="n">
        <v>18143</v>
      </c>
      <c s="5" r="C15" t="n">
        <v>17990</v>
      </c>
    </row>
    <row r="16" spans="1:3">
      <c s="4" r="A16" t="s">
        <v>640</v>
      </c>
      <c s="5" r="B16" t="n">
        <v>29434</v>
      </c>
      <c s="5" r="C16" t="n">
        <v>42335</v>
      </c>
    </row>
    <row r="17" spans="1:3">
      <c s="4" r="A17" t="s">
        <v>641</v>
      </c>
      <c s="5" r="B17" t="n">
        <v>18143</v>
      </c>
      <c s="5" r="C17" t="n">
        <v>17990</v>
      </c>
    </row>
    <row r="18" spans="1:3">
      <c s="4" r="A18" t="s">
        <v>643</v>
      </c>
    </row>
    <row r="19" spans="1:3">
      <c s="3" r="A19" t="s">
        <v>536</v>
      </c>
    </row>
    <row r="20" spans="1:3">
      <c s="4" r="A20" t="s">
        <v>636</v>
      </c>
      <c s="5" r="B20" t="n">
        <v>56971</v>
      </c>
      <c s="5" r="C20" t="n">
        <v>46436</v>
      </c>
    </row>
    <row r="21" spans="1:3">
      <c s="4" r="A21" t="s">
        <v>637</v>
      </c>
      <c s="5" r="B21" t="n">
        <v>191</v>
      </c>
      <c s="5" r="C21" t="n">
        <v>74</v>
      </c>
    </row>
    <row r="22" spans="1:3">
      <c s="4" r="A22" t="s">
        <v>638</v>
      </c>
      <c s="5" r="B22" t="n">
        <v>210580</v>
      </c>
      <c s="5" r="C22" t="n">
        <v>257996</v>
      </c>
    </row>
    <row r="23" spans="1:3">
      <c s="4" r="A23" t="s">
        <v>639</v>
      </c>
      <c s="5" r="B23" t="n">
        <v>3612</v>
      </c>
      <c s="5" r="C23" t="n">
        <v>6222</v>
      </c>
    </row>
    <row r="24" spans="1:3">
      <c s="4" r="A24" t="s">
        <v>640</v>
      </c>
      <c s="5" r="B24" t="n">
        <v>267551</v>
      </c>
      <c s="5" r="C24" t="n">
        <v>304432</v>
      </c>
    </row>
    <row r="25" spans="1:3">
      <c s="4" r="A25" t="s">
        <v>641</v>
      </c>
      <c s="5" r="B25" t="n">
        <v>3803</v>
      </c>
      <c s="5" r="C25" t="n">
        <v>6296</v>
      </c>
    </row>
    <row r="26" spans="1:3">
      <c s="4" r="A26" t="s">
        <v>644</v>
      </c>
    </row>
    <row r="27" spans="1:3">
      <c s="3" r="A27" t="s">
        <v>536</v>
      </c>
    </row>
    <row r="28" spans="1:3">
      <c s="4" r="A28" t="s">
        <v>636</v>
      </c>
      <c s="5" r="B28" t="n">
        <v>0</v>
      </c>
      <c s="5" r="C28" t="n">
        <v>0</v>
      </c>
    </row>
    <row r="29" spans="1:3">
      <c s="4" r="A29" t="s">
        <v>637</v>
      </c>
      <c s="5" r="B29" t="n">
        <v>0</v>
      </c>
      <c s="5" r="C29" t="n">
        <v>0</v>
      </c>
    </row>
    <row r="30" spans="1:3">
      <c s="4" r="A30" t="s">
        <v>638</v>
      </c>
      <c s="5" r="B30" t="n">
        <v>29406</v>
      </c>
      <c s="5" r="C30" t="n">
        <v>33536</v>
      </c>
    </row>
    <row r="31" spans="1:3">
      <c s="4" r="A31" t="s">
        <v>639</v>
      </c>
      <c s="5" r="B31" t="n">
        <v>10372</v>
      </c>
      <c s="5" r="C31" t="n">
        <v>12141</v>
      </c>
    </row>
    <row r="32" spans="1:3">
      <c s="4" r="A32" t="s">
        <v>640</v>
      </c>
      <c s="5" r="B32" t="n">
        <v>29406</v>
      </c>
      <c s="5" r="C32" t="n">
        <v>33536</v>
      </c>
    </row>
    <row r="33" spans="1:3">
      <c s="4" r="A33" t="s">
        <v>641</v>
      </c>
      <c s="5" r="B33" t="n">
        <v>10372</v>
      </c>
      <c s="5" r="C33" t="n">
        <v>12141</v>
      </c>
    </row>
    <row r="34" spans="1:3">
      <c s="4" r="A34" t="s">
        <v>645</v>
      </c>
    </row>
    <row r="35" spans="1:3">
      <c s="3" r="A35" t="s">
        <v>536</v>
      </c>
    </row>
    <row r="36" spans="1:3">
      <c s="4" r="A36" t="s">
        <v>636</v>
      </c>
      <c s="5" r="B36" t="n">
        <v>1052</v>
      </c>
    </row>
    <row r="37" spans="1:3">
      <c s="4" r="A37" t="s">
        <v>637</v>
      </c>
      <c s="5" r="B37" t="n">
        <v>26</v>
      </c>
    </row>
    <row r="38" spans="1:3">
      <c s="4" r="A38" t="s">
        <v>638</v>
      </c>
      <c s="5" r="B38" t="n">
        <v>0</v>
      </c>
    </row>
    <row r="39" spans="1:3">
      <c s="4" r="A39" t="s">
        <v>639</v>
      </c>
      <c s="5" r="B39" t="n">
        <v>0</v>
      </c>
    </row>
    <row r="40" spans="1:3">
      <c s="4" r="A40" t="s">
        <v>640</v>
      </c>
      <c s="5" r="B40" t="n">
        <v>1052</v>
      </c>
    </row>
    <row r="41" spans="1:3">
      <c s="4" r="A41" t="s">
        <v>641</v>
      </c>
      <c s="5" r="B41" t="n">
        <v>26</v>
      </c>
    </row>
    <row r="42" spans="1:3">
      <c s="4" r="A42" t="s">
        <v>646</v>
      </c>
    </row>
    <row r="43" spans="1:3">
      <c s="3" r="A43" t="s">
        <v>536</v>
      </c>
    </row>
    <row r="44" spans="1:3">
      <c s="4" r="A44" t="s">
        <v>636</v>
      </c>
      <c s="5" r="B44" t="n">
        <v>429411</v>
      </c>
      <c s="5" r="C44" t="n">
        <v>2038</v>
      </c>
    </row>
    <row r="45" spans="1:3">
      <c s="4" r="A45" t="s">
        <v>637</v>
      </c>
      <c s="5" r="B45" t="n">
        <v>6503</v>
      </c>
      <c s="5" r="C45" t="n">
        <v>5</v>
      </c>
    </row>
    <row r="46" spans="1:3">
      <c s="4" r="A46" t="s">
        <v>638</v>
      </c>
      <c s="5" r="B46" t="n">
        <v>95932</v>
      </c>
      <c s="5" r="C46" t="n">
        <v>541642</v>
      </c>
    </row>
    <row r="47" spans="1:3">
      <c s="4" r="A47" t="s">
        <v>639</v>
      </c>
      <c s="5" r="B47" t="n">
        <v>1817</v>
      </c>
      <c s="5" r="C47" t="n">
        <v>4854</v>
      </c>
    </row>
    <row r="48" spans="1:3">
      <c s="4" r="A48" t="s">
        <v>640</v>
      </c>
      <c s="5" r="B48" t="n">
        <v>525343</v>
      </c>
      <c s="5" r="C48" t="n">
        <v>543680</v>
      </c>
    </row>
    <row r="49" spans="1:3">
      <c s="4" r="A49" t="s">
        <v>641</v>
      </c>
      <c s="5" r="B49" t="n">
        <v>8320</v>
      </c>
      <c s="5" r="C49" t="n">
        <v>4859</v>
      </c>
    </row>
    <row r="50" spans="1:3">
      <c s="4" r="A50" t="s">
        <v>647</v>
      </c>
    </row>
    <row r="51" spans="1:3">
      <c s="3" r="A51" t="s">
        <v>536</v>
      </c>
    </row>
    <row r="52" spans="1:3">
      <c s="4" r="A52" t="s">
        <v>636</v>
      </c>
      <c s="5" r="B52" t="n">
        <v>153197</v>
      </c>
      <c s="5" r="C52" t="n">
        <v>0</v>
      </c>
    </row>
    <row r="53" spans="1:3">
      <c s="4" r="A53" t="s">
        <v>637</v>
      </c>
      <c s="5" r="B53" t="n">
        <v>1700</v>
      </c>
      <c s="5" r="C53" t="n">
        <v>0</v>
      </c>
    </row>
    <row r="54" spans="1:3">
      <c s="4" r="A54" t="s">
        <v>638</v>
      </c>
      <c s="5" r="B54" t="n">
        <v>20561</v>
      </c>
      <c s="5" r="C54" t="n">
        <v>135277</v>
      </c>
    </row>
    <row r="55" spans="1:3">
      <c s="4" r="A55" t="s">
        <v>639</v>
      </c>
      <c s="5" r="B55" t="n">
        <v>319</v>
      </c>
      <c s="5" r="C55" t="n">
        <v>1260</v>
      </c>
    </row>
    <row r="56" spans="1:3">
      <c s="4" r="A56" t="s">
        <v>640</v>
      </c>
      <c s="5" r="B56" t="n">
        <v>173758</v>
      </c>
      <c s="5" r="C56" t="n">
        <v>135277</v>
      </c>
    </row>
    <row r="57" spans="1:3">
      <c s="4" r="A57" t="s">
        <v>641</v>
      </c>
      <c s="7" r="B57" t="n">
        <v>2019</v>
      </c>
      <c s="7" r="C57" t="n">
        <v>126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48</v>
      </c>
      <c s="2" r="C1" t="s">
        <v>71</v>
      </c>
      <c s="2" r="E1" t="s">
        <v>1</v>
      </c>
    </row>
    <row r="2" spans="1:6">
      <c s="2" r="C2" t="s">
        <v>2</v>
      </c>
      <c s="2" r="D2" t="s">
        <v>85</v>
      </c>
      <c s="2" r="E2" t="s">
        <v>2</v>
      </c>
      <c s="2" r="F2" t="s">
        <v>85</v>
      </c>
    </row>
    <row r="3" spans="1:6">
      <c s="3" r="A3" t="s">
        <v>536</v>
      </c>
    </row>
    <row r="4" spans="1:6">
      <c s="4" r="A4" t="s">
        <v>104</v>
      </c>
      <c s="7" r="C4" t="n">
        <v>-29521</v>
      </c>
      <c s="7" r="D4" t="n">
        <v>0</v>
      </c>
      <c s="7" r="E4" t="n">
        <v>-29521</v>
      </c>
      <c s="7" r="F4" t="n">
        <v>0</v>
      </c>
    </row>
    <row r="5" spans="1:6">
      <c s="4" r="A5" t="s">
        <v>649</v>
      </c>
      <c s="5" r="C5" t="n">
        <v>12856</v>
      </c>
      <c s="5" r="E5" t="n">
        <v>12856</v>
      </c>
    </row>
    <row r="6" spans="1:6">
      <c s="4" r="A6" t="s">
        <v>650</v>
      </c>
      <c s="5" r="C6" t="n">
        <v>16665</v>
      </c>
      <c s="5" r="E6" t="n">
        <v>16665</v>
      </c>
    </row>
    <row r="7" spans="1:6">
      <c s="4" r="A7" t="s">
        <v>651</v>
      </c>
      <c s="5" r="C7" t="n">
        <v>-13097</v>
      </c>
      <c s="7" r="D7" t="n">
        <v>0</v>
      </c>
      <c s="5" r="E7" t="n">
        <v>-13253</v>
      </c>
      <c s="7" r="F7" t="n">
        <v>0</v>
      </c>
    </row>
    <row r="8" spans="1:6">
      <c s="4" r="A8" t="s">
        <v>549</v>
      </c>
    </row>
    <row r="9" spans="1:6">
      <c s="3" r="A9" t="s">
        <v>536</v>
      </c>
    </row>
    <row r="10" spans="1:6">
      <c s="4" r="A10" t="s">
        <v>104</v>
      </c>
      <c s="5" r="C10" t="n">
        <v>-29521</v>
      </c>
      <c s="5" r="D10" t="n">
        <v>0</v>
      </c>
      <c s="5" r="E10" t="n">
        <v>-29521</v>
      </c>
      <c s="5" r="F10" t="n">
        <v>0</v>
      </c>
    </row>
    <row r="11" spans="1:6">
      <c s="4" r="A11" t="s">
        <v>652</v>
      </c>
      <c s="5" r="C11" t="n">
        <v>-241</v>
      </c>
      <c s="5" r="D11" t="n">
        <v>0</v>
      </c>
      <c s="5" r="E11" t="n">
        <v>-397</v>
      </c>
      <c s="5" r="F11" t="n">
        <v>0</v>
      </c>
    </row>
    <row r="12" spans="1:6">
      <c s="4" r="A12" t="s">
        <v>651</v>
      </c>
      <c s="4" r="B12" t="s">
        <v>66</v>
      </c>
      <c s="5" r="C12" t="n">
        <v>-13097</v>
      </c>
      <c s="5" r="D12" t="n">
        <v>0</v>
      </c>
      <c s="5" r="E12" t="n">
        <v>-13253</v>
      </c>
      <c s="5" r="F12" t="n">
        <v>0</v>
      </c>
    </row>
    <row r="13" spans="1:6">
      <c s="4" r="A13" t="s">
        <v>633</v>
      </c>
    </row>
    <row r="14" spans="1:6">
      <c s="3" r="A14" t="s">
        <v>536</v>
      </c>
    </row>
    <row r="15" spans="1:6">
      <c s="4" r="A15" t="s">
        <v>649</v>
      </c>
      <c s="5" r="C15" t="n">
        <v>0</v>
      </c>
      <c s="5" r="D15" t="n">
        <v>0</v>
      </c>
      <c s="5" r="E15" t="n">
        <v>0</v>
      </c>
      <c s="5" r="F15" t="n">
        <v>0</v>
      </c>
    </row>
    <row r="16" spans="1:6">
      <c s="4" r="A16" t="s">
        <v>653</v>
      </c>
    </row>
    <row r="17" spans="1:6">
      <c s="3" r="A17" t="s">
        <v>536</v>
      </c>
    </row>
    <row r="18" spans="1:6">
      <c s="4" r="A18" t="s">
        <v>649</v>
      </c>
      <c s="7" r="C18" t="n">
        <v>12856</v>
      </c>
      <c s="7" r="D18" t="n">
        <v>0</v>
      </c>
      <c s="7" r="E18" t="n">
        <v>12856</v>
      </c>
      <c s="7" r="F18" t="n">
        <v>0</v>
      </c>
    </row>
    <row r="19" spans="1:6">
      <c r="A19" t="n"/>
    </row>
    <row r="20" spans="1:6">
      <c s="4" r="A20" t="s">
        <v>66</v>
      </c>
      <c s="4" r="B20" t="s">
        <v>654</v>
      </c>
    </row>
  </sheetData>
  <mergeCells count="5">
    <mergeCell ref="A1:B2"/>
    <mergeCell ref="C1:D1"/>
    <mergeCell ref="E1:F1"/>
    <mergeCell ref="A19:E19"/>
    <mergeCell ref="B20:E2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5</v>
      </c>
      <c s="2" r="B1" t="s">
        <v>71</v>
      </c>
      <c s="2" r="D1" t="s">
        <v>1</v>
      </c>
    </row>
    <row r="2" spans="1:5">
      <c s="2" r="B2" t="s">
        <v>2</v>
      </c>
      <c s="2" r="C2" t="s">
        <v>85</v>
      </c>
      <c s="2" r="D2" t="s">
        <v>2</v>
      </c>
      <c s="2" r="E2" t="s">
        <v>85</v>
      </c>
    </row>
    <row r="3" spans="1:5">
      <c s="3" r="A3" t="s">
        <v>656</v>
      </c>
    </row>
    <row r="4" spans="1:5">
      <c s="4" r="A4" t="s">
        <v>657</v>
      </c>
      <c s="7" r="B4" t="n">
        <v>5933</v>
      </c>
      <c s="7" r="D4" t="n">
        <v>5777</v>
      </c>
    </row>
    <row r="5" spans="1:5">
      <c s="3" r="A5" t="s">
        <v>658</v>
      </c>
    </row>
    <row r="6" spans="1:5">
      <c s="4" r="A6" t="s">
        <v>649</v>
      </c>
      <c s="5" r="B6" t="n">
        <v>12856</v>
      </c>
      <c s="5" r="D6" t="n">
        <v>12856</v>
      </c>
    </row>
    <row r="7" spans="1:5">
      <c s="4" r="A7" t="s">
        <v>659</v>
      </c>
      <c s="5" r="B7" t="n">
        <v>241</v>
      </c>
      <c s="5" r="D7" t="n">
        <v>397</v>
      </c>
    </row>
    <row r="8" spans="1:5">
      <c s="3" r="A8" t="s">
        <v>660</v>
      </c>
    </row>
    <row r="9" spans="1:5">
      <c s="4" r="A9" t="s">
        <v>661</v>
      </c>
      <c s="5" r="B9" t="n">
        <v>19030</v>
      </c>
      <c s="5" r="D9" t="n">
        <v>19030</v>
      </c>
    </row>
    <row r="10" spans="1:5">
      <c s="4" r="A10" t="s">
        <v>633</v>
      </c>
    </row>
    <row r="11" spans="1:5">
      <c s="3" r="A11" t="s">
        <v>656</v>
      </c>
    </row>
    <row r="12" spans="1:5">
      <c s="4" r="A12" t="s">
        <v>657</v>
      </c>
      <c s="5" r="B12" t="n">
        <v>5933</v>
      </c>
      <c s="7" r="C12" t="n">
        <v>5389</v>
      </c>
      <c s="5" r="D12" t="n">
        <v>5777</v>
      </c>
      <c s="7" r="E12" t="n">
        <v>5389</v>
      </c>
    </row>
    <row r="13" spans="1:5">
      <c s="3" r="A13" t="s">
        <v>658</v>
      </c>
    </row>
    <row r="14" spans="1:5">
      <c s="4" r="A14" t="s">
        <v>649</v>
      </c>
      <c s="5" r="B14" t="n">
        <v>0</v>
      </c>
      <c s="5" r="C14" t="n">
        <v>0</v>
      </c>
      <c s="5" r="D14" t="n">
        <v>0</v>
      </c>
      <c s="5" r="E14" t="n">
        <v>0</v>
      </c>
    </row>
    <row r="15" spans="1:5">
      <c s="4" r="A15" t="s">
        <v>659</v>
      </c>
      <c s="5" r="B15" t="n">
        <v>241</v>
      </c>
      <c s="5" r="C15" t="n">
        <v>0</v>
      </c>
      <c s="5" r="D15" t="n">
        <v>397</v>
      </c>
      <c s="5" r="E15" t="n">
        <v>0</v>
      </c>
    </row>
    <row r="16" spans="1:5">
      <c s="3" r="A16" t="s">
        <v>660</v>
      </c>
    </row>
    <row r="17" spans="1:5">
      <c s="4" r="A17" t="s">
        <v>661</v>
      </c>
      <c s="5" r="B17" t="n">
        <v>6174</v>
      </c>
      <c s="5" r="C17" t="n">
        <v>5389</v>
      </c>
      <c s="5" r="D17" t="n">
        <v>6174</v>
      </c>
      <c s="5" r="E17" t="n">
        <v>5389</v>
      </c>
    </row>
    <row r="18" spans="1:5">
      <c s="4" r="A18" t="s">
        <v>653</v>
      </c>
    </row>
    <row r="19" spans="1:5">
      <c s="3" r="A19" t="s">
        <v>656</v>
      </c>
    </row>
    <row r="20" spans="1:5">
      <c s="4" r="A20" t="s">
        <v>657</v>
      </c>
      <c s="5" r="B20" t="n">
        <v>0</v>
      </c>
      <c s="5" r="C20" t="n">
        <v>0</v>
      </c>
      <c s="5" r="D20" t="n">
        <v>0</v>
      </c>
      <c s="5" r="E20" t="n">
        <v>0</v>
      </c>
    </row>
    <row r="21" spans="1:5">
      <c s="3" r="A21" t="s">
        <v>658</v>
      </c>
    </row>
    <row r="22" spans="1:5">
      <c s="4" r="A22" t="s">
        <v>649</v>
      </c>
      <c s="5" r="B22" t="n">
        <v>12856</v>
      </c>
      <c s="5" r="C22" t="n">
        <v>0</v>
      </c>
      <c s="5" r="D22" t="n">
        <v>12856</v>
      </c>
      <c s="5" r="E22" t="n">
        <v>0</v>
      </c>
    </row>
    <row r="23" spans="1:5">
      <c s="4" r="A23" t="s">
        <v>659</v>
      </c>
      <c s="5" r="B23" t="n">
        <v>0</v>
      </c>
      <c s="5" r="C23" t="n">
        <v>0</v>
      </c>
      <c s="5" r="D23" t="n">
        <v>0</v>
      </c>
      <c s="5" r="E23" t="n">
        <v>0</v>
      </c>
    </row>
    <row r="24" spans="1:5">
      <c s="3" r="A24" t="s">
        <v>660</v>
      </c>
    </row>
    <row r="25" spans="1:5">
      <c s="4" r="A25" t="s">
        <v>661</v>
      </c>
      <c s="7" r="B25" t="n">
        <v>12856</v>
      </c>
      <c s="7" r="C25" t="n">
        <v>0</v>
      </c>
      <c s="7" r="D25" t="n">
        <v>12856</v>
      </c>
      <c s="7" r="E25"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62</v>
      </c>
      <c s="2" r="B1" t="s">
        <v>71</v>
      </c>
      <c s="2" r="C1" t="s">
        <v>72</v>
      </c>
    </row>
    <row r="2" spans="1:3">
      <c s="2" r="B2" t="s">
        <v>2</v>
      </c>
      <c s="2" r="C2" t="s">
        <v>25</v>
      </c>
    </row>
    <row r="3" spans="1:3">
      <c s="3" r="A3" t="s">
        <v>615</v>
      </c>
    </row>
    <row r="4" spans="1:3">
      <c s="4" r="A4" t="s">
        <v>663</v>
      </c>
      <c s="4" r="B4" t="s">
        <v>664</v>
      </c>
      <c s="4" r="C4" t="s">
        <v>664</v>
      </c>
    </row>
    <row r="5" spans="1:3">
      <c s="4" r="A5" t="s">
        <v>665</v>
      </c>
      <c s="4" r="B5" t="s">
        <v>666</v>
      </c>
      <c s="4" r="C5" t="s">
        <v>667</v>
      </c>
    </row>
    <row r="6" spans="1:3">
      <c s="4" r="A6" t="s">
        <v>668</v>
      </c>
      <c s="4" r="B6" t="s">
        <v>669</v>
      </c>
      <c s="4" r="C6" t="s">
        <v>670</v>
      </c>
    </row>
    <row r="7" spans="1:3">
      <c s="4" r="A7" t="s">
        <v>629</v>
      </c>
    </row>
    <row r="8" spans="1:3">
      <c s="3" r="A8" t="s">
        <v>615</v>
      </c>
    </row>
    <row r="9" spans="1:3">
      <c s="4" r="A9" t="s">
        <v>665</v>
      </c>
      <c s="4" r="B9" t="s">
        <v>671</v>
      </c>
      <c s="4" r="C9" t="s">
        <v>672</v>
      </c>
    </row>
    <row r="10" spans="1:3">
      <c s="4" r="A10" t="s">
        <v>668</v>
      </c>
      <c s="4" r="B10" t="s">
        <v>673</v>
      </c>
      <c s="4" r="C10" t="s">
        <v>674</v>
      </c>
    </row>
    <row r="11" spans="1:3">
      <c s="4" r="A11" t="s">
        <v>624</v>
      </c>
    </row>
    <row r="12" spans="1:3">
      <c s="3" r="A12" t="s">
        <v>615</v>
      </c>
    </row>
    <row r="13" spans="1:3">
      <c s="4" r="A13" t="s">
        <v>665</v>
      </c>
      <c s="4" r="B13" t="s">
        <v>675</v>
      </c>
      <c s="4" r="C13" t="s">
        <v>675</v>
      </c>
    </row>
    <row r="14" spans="1:3">
      <c s="4" r="A14" t="s">
        <v>668</v>
      </c>
      <c s="4" r="B14" t="s">
        <v>620</v>
      </c>
      <c s="4" r="C14" t="s">
        <v>6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76</v>
      </c>
      <c s="2" r="B1" t="s">
        <v>71</v>
      </c>
      <c s="2" r="D1" t="s">
        <v>1</v>
      </c>
    </row>
    <row r="2" spans="1:6">
      <c s="2" r="B2" t="s">
        <v>2</v>
      </c>
      <c s="2" r="C2" t="s">
        <v>85</v>
      </c>
      <c s="2" r="D2" t="s">
        <v>2</v>
      </c>
      <c s="2" r="E2" t="s">
        <v>85</v>
      </c>
      <c s="2" r="F2" t="s">
        <v>25</v>
      </c>
    </row>
    <row r="3" spans="1:6">
      <c s="3" r="A3" t="s">
        <v>677</v>
      </c>
    </row>
    <row r="4" spans="1:6">
      <c s="4" r="A4" t="s">
        <v>678</v>
      </c>
      <c s="7" r="B4" t="n">
        <v>100</v>
      </c>
      <c s="7" r="D4" t="n">
        <v>100</v>
      </c>
    </row>
    <row r="5" spans="1:6">
      <c s="4" r="A5" t="s">
        <v>679</v>
      </c>
      <c s="10" r="B5" t="n">
        <v>25.4</v>
      </c>
      <c s="10" r="D5" t="n">
        <v>25.4</v>
      </c>
      <c s="10" r="F5" t="n">
        <v>25.5</v>
      </c>
    </row>
    <row r="6" spans="1:6">
      <c s="4" r="A6" t="s">
        <v>680</v>
      </c>
      <c s="11" r="B6" t="n">
        <v>0.3</v>
      </c>
      <c s="10" r="C6" t="n">
        <v>0.3</v>
      </c>
      <c s="11" r="D6" t="n">
        <v>0.6</v>
      </c>
      <c s="10" r="E6" t="n">
        <v>0.6</v>
      </c>
    </row>
    <row r="7" spans="1:6">
      <c s="4" r="A7" t="s">
        <v>681</v>
      </c>
      <c s="10" r="B7" t="n">
        <v>0.7</v>
      </c>
      <c s="10" r="D7" t="n">
        <v>0.7</v>
      </c>
      <c s="10" r="F7" t="n">
        <v>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44</v>
      </c>
      <c s="2" r="B1" t="s">
        <v>71</v>
      </c>
      <c s="2" r="D1" t="s">
        <v>1</v>
      </c>
    </row>
    <row r="2" spans="1:5">
      <c s="2" r="B2" t="s">
        <v>2</v>
      </c>
      <c s="2" r="C2" t="s">
        <v>85</v>
      </c>
      <c s="2" r="D2" t="s">
        <v>2</v>
      </c>
      <c s="2" r="E2" t="s">
        <v>85</v>
      </c>
    </row>
    <row r="3" spans="1:5">
      <c s="3" r="A3" t="s">
        <v>145</v>
      </c>
    </row>
    <row r="4" spans="1:5">
      <c s="4" r="A4" t="s">
        <v>126</v>
      </c>
      <c s="7" r="B4" t="n">
        <v>-34074</v>
      </c>
      <c s="7" r="C4" t="n">
        <v>21225</v>
      </c>
      <c s="7" r="D4" t="n">
        <v>-8428</v>
      </c>
      <c s="7" r="E4" t="n">
        <v>38308</v>
      </c>
    </row>
    <row r="5" spans="1:5">
      <c s="3" r="A5" t="s">
        <v>146</v>
      </c>
    </row>
    <row r="6" spans="1:5">
      <c s="4" r="A6" t="s">
        <v>147</v>
      </c>
      <c s="5" r="D6" t="n">
        <v>10561</v>
      </c>
      <c s="5" r="E6" t="n">
        <v>10574</v>
      </c>
    </row>
    <row r="7" spans="1:5">
      <c s="4" r="A7" t="s">
        <v>148</v>
      </c>
      <c s="5" r="D7" t="n">
        <v>2491</v>
      </c>
      <c s="5" r="E7" t="n">
        <v>2488</v>
      </c>
    </row>
    <row r="8" spans="1:5">
      <c s="4" r="A8" t="s">
        <v>97</v>
      </c>
      <c s="5" r="B8" t="n">
        <v>74266</v>
      </c>
      <c s="5" r="C8" t="n">
        <v>26744</v>
      </c>
      <c s="5" r="D8" t="n">
        <v>107236</v>
      </c>
      <c s="5" r="E8" t="n">
        <v>58659</v>
      </c>
    </row>
    <row r="9" spans="1:5">
      <c s="4" r="A9" t="s">
        <v>149</v>
      </c>
      <c s="5" r="D9" t="n">
        <v>2683</v>
      </c>
      <c s="5" r="E9" t="n">
        <v>-1352</v>
      </c>
    </row>
    <row r="10" spans="1:5">
      <c s="4" r="A10" t="s">
        <v>150</v>
      </c>
      <c s="5" r="D10" t="n">
        <v>3043</v>
      </c>
      <c s="5" r="E10" t="n">
        <v>1960</v>
      </c>
    </row>
    <row r="11" spans="1:5">
      <c s="4" r="A11" t="s">
        <v>151</v>
      </c>
      <c s="5" r="D11" t="n">
        <v>0</v>
      </c>
      <c s="5" r="E11" t="n">
        <v>-291</v>
      </c>
    </row>
    <row r="12" spans="1:5">
      <c s="4" r="A12" t="s">
        <v>152</v>
      </c>
      <c s="5" r="B12" t="n">
        <v>13097</v>
      </c>
      <c s="5" r="C12" t="n">
        <v>0</v>
      </c>
      <c s="5" r="D12" t="n">
        <v>13253</v>
      </c>
      <c s="5" r="E12" t="n">
        <v>0</v>
      </c>
    </row>
    <row r="13" spans="1:5">
      <c s="4" r="A13" t="s">
        <v>107</v>
      </c>
      <c s="5" r="B13" t="n">
        <v>0</v>
      </c>
      <c s="5" r="C13" t="n">
        <v>670</v>
      </c>
      <c s="5" r="D13" t="n">
        <v>0</v>
      </c>
      <c s="5" r="E13" t="n">
        <v>7280</v>
      </c>
    </row>
    <row r="14" spans="1:5">
      <c s="4" r="A14" t="s">
        <v>108</v>
      </c>
      <c s="5" r="B14" t="n">
        <v>0</v>
      </c>
      <c s="5" r="C14" t="n">
        <v>0</v>
      </c>
      <c s="5" r="D14" t="n">
        <v>0</v>
      </c>
      <c s="5" r="E14" t="n">
        <v>0</v>
      </c>
    </row>
    <row r="15" spans="1:5">
      <c s="4" r="A15" t="s">
        <v>153</v>
      </c>
      <c s="5" r="D15" t="n">
        <v>-182</v>
      </c>
      <c s="5" r="E15" t="n">
        <v>-173</v>
      </c>
    </row>
    <row r="16" spans="1:5">
      <c s="4" r="A16" t="s">
        <v>154</v>
      </c>
      <c s="5" r="D16" t="n">
        <v>-178</v>
      </c>
      <c s="5" r="E16" t="n">
        <v>-32</v>
      </c>
    </row>
    <row r="17" spans="1:5">
      <c s="4" r="A17" t="s">
        <v>155</v>
      </c>
      <c s="5" r="D17" t="n">
        <v>-3157</v>
      </c>
      <c s="5" r="E17" t="n">
        <v>-3868</v>
      </c>
    </row>
    <row r="18" spans="1:5">
      <c s="4" r="A18" t="s">
        <v>156</v>
      </c>
      <c s="5" r="D18" t="n">
        <v>-2217</v>
      </c>
      <c s="5" r="E18" t="n">
        <v>-1564</v>
      </c>
    </row>
    <row r="19" spans="1:5">
      <c s="4" r="A19" t="s">
        <v>157</v>
      </c>
      <c s="5" r="D19" t="n">
        <v>-213586</v>
      </c>
      <c s="5" r="E19" t="n">
        <v>-141099</v>
      </c>
    </row>
    <row r="20" spans="1:5">
      <c s="4" r="A20" t="s">
        <v>158</v>
      </c>
      <c s="5" r="D20" t="n">
        <v>210394</v>
      </c>
      <c s="5" r="E20" t="n">
        <v>157964</v>
      </c>
    </row>
    <row r="21" spans="1:5">
      <c s="4" r="A21" t="s">
        <v>159</v>
      </c>
      <c s="5" r="B21" t="n">
        <v>1169</v>
      </c>
      <c s="5" r="C21" t="n">
        <v>1716</v>
      </c>
      <c s="5" r="D21" t="n">
        <v>2504</v>
      </c>
      <c s="5" r="E21" t="n">
        <v>3501</v>
      </c>
    </row>
    <row r="22" spans="1:5">
      <c s="4" r="A22" t="s">
        <v>160</v>
      </c>
      <c s="5" r="D22" t="n">
        <v>3803</v>
      </c>
      <c s="5" r="E22" t="n">
        <v>869</v>
      </c>
    </row>
    <row r="23" spans="1:5">
      <c s="4" r="A23" t="s">
        <v>161</v>
      </c>
      <c s="5" r="D23" t="n">
        <v>-5937</v>
      </c>
      <c s="5" r="E23" t="n">
        <v>5013</v>
      </c>
    </row>
    <row r="24" spans="1:5">
      <c s="4" r="A24" t="s">
        <v>162</v>
      </c>
      <c s="5" r="D24" t="n">
        <v>313</v>
      </c>
      <c s="5" r="E24" t="n">
        <v>1920</v>
      </c>
    </row>
    <row r="25" spans="1:5">
      <c s="4" r="A25" t="s">
        <v>163</v>
      </c>
      <c s="5" r="D25" t="n">
        <v>1737</v>
      </c>
      <c s="5" r="E25" t="n">
        <v>2449</v>
      </c>
    </row>
    <row r="26" spans="1:5">
      <c s="4" r="A26" t="s">
        <v>164</v>
      </c>
      <c s="5" r="D26" t="n">
        <v>5310</v>
      </c>
      <c s="5" r="E26" t="n">
        <v>12480</v>
      </c>
    </row>
    <row r="27" spans="1:5">
      <c s="4" r="A27" t="s">
        <v>165</v>
      </c>
      <c s="5" r="D27" t="n">
        <v>16523</v>
      </c>
      <c s="5" r="E27" t="n">
        <v>-4940</v>
      </c>
    </row>
    <row r="28" spans="1:5">
      <c s="4" r="A28" t="s">
        <v>109</v>
      </c>
      <c s="5" r="B28" t="n">
        <v>0</v>
      </c>
      <c s="5" r="C28" t="n">
        <v>0</v>
      </c>
      <c s="5" r="D28" t="n">
        <v>-13443</v>
      </c>
      <c s="5" r="E28" t="n">
        <v>0</v>
      </c>
    </row>
    <row r="29" spans="1:5">
      <c s="4" r="A29" t="s">
        <v>166</v>
      </c>
      <c s="5" r="D29" t="n">
        <v>132723</v>
      </c>
      <c s="5" r="E29" t="n">
        <v>150146</v>
      </c>
    </row>
    <row r="30" spans="1:5">
      <c s="3" r="A30" t="s">
        <v>167</v>
      </c>
    </row>
    <row r="31" spans="1:5">
      <c s="4" r="A31" t="s">
        <v>168</v>
      </c>
      <c s="5" r="D31" t="n">
        <v>1563662</v>
      </c>
      <c s="5" r="E31" t="n">
        <v>1619024</v>
      </c>
    </row>
    <row r="32" spans="1:5">
      <c s="4" r="A32" t="s">
        <v>169</v>
      </c>
      <c s="5" r="D32" t="n">
        <v>-1442407</v>
      </c>
      <c s="5" r="E32" t="n">
        <v>-1582527</v>
      </c>
    </row>
    <row r="33" spans="1:5">
      <c s="4" r="A33" t="s">
        <v>170</v>
      </c>
      <c s="5" r="D33" t="n">
        <v>107702</v>
      </c>
      <c s="5" r="E33" t="n">
        <v>16558</v>
      </c>
    </row>
    <row r="34" spans="1:5">
      <c s="4" r="A34" t="s">
        <v>171</v>
      </c>
      <c s="5" r="D34" t="n">
        <v>33720</v>
      </c>
      <c s="5" r="E34" t="n">
        <v>35344</v>
      </c>
    </row>
    <row r="35" spans="1:5">
      <c s="4" r="A35" t="s">
        <v>172</v>
      </c>
      <c s="5" r="D35" t="n">
        <v>0</v>
      </c>
      <c s="5" r="E35" t="n">
        <v>4855</v>
      </c>
    </row>
    <row r="36" spans="1:5">
      <c s="4" r="A36" t="s">
        <v>173</v>
      </c>
      <c s="5" r="D36" t="n">
        <v>-158932</v>
      </c>
      <c s="5" r="E36" t="n">
        <v>-88493</v>
      </c>
    </row>
    <row r="37" spans="1:5">
      <c s="4" r="A37" t="s">
        <v>174</v>
      </c>
      <c s="5" r="D37" t="n">
        <v>141226</v>
      </c>
      <c s="5" r="E37" t="n">
        <v>114277</v>
      </c>
    </row>
    <row r="38" spans="1:5">
      <c s="4" r="A38" t="s">
        <v>175</v>
      </c>
      <c s="5" r="D38" t="n">
        <v>-6161</v>
      </c>
      <c s="5" r="E38" t="n">
        <v>-13689</v>
      </c>
    </row>
    <row r="39" spans="1:5">
      <c s="4" r="A39" t="s">
        <v>176</v>
      </c>
      <c s="5" r="D39" t="n">
        <v>2511</v>
      </c>
      <c s="5" r="E39" t="n">
        <v>37</v>
      </c>
    </row>
    <row r="40" spans="1:5">
      <c s="4" r="A40" t="s">
        <v>177</v>
      </c>
      <c s="5" r="D40" t="n">
        <v>217659</v>
      </c>
      <c s="5" r="E40" t="n">
        <v>0</v>
      </c>
    </row>
    <row r="41" spans="1:5">
      <c s="4" r="A41" t="s">
        <v>178</v>
      </c>
      <c s="5" r="D41" t="n">
        <v>-400</v>
      </c>
      <c s="5" r="E41" t="n">
        <v>-450</v>
      </c>
    </row>
    <row r="42" spans="1:5">
      <c s="4" r="A42" t="s">
        <v>179</v>
      </c>
      <c s="5" r="D42" t="n">
        <v>458580</v>
      </c>
      <c s="5" r="E42" t="n">
        <v>104936</v>
      </c>
    </row>
    <row r="43" spans="1:5">
      <c s="3" r="A43" t="s">
        <v>180</v>
      </c>
    </row>
    <row r="44" spans="1:5">
      <c s="4" r="A44" t="s">
        <v>181</v>
      </c>
      <c s="5" r="D44" t="n">
        <v>-504270</v>
      </c>
      <c s="5" r="E44" t="n">
        <v>-252637</v>
      </c>
    </row>
    <row r="45" spans="1:5">
      <c s="4" r="A45" t="s">
        <v>182</v>
      </c>
      <c s="5" r="D45" t="n">
        <v>0</v>
      </c>
      <c s="5" r="E45" t="n">
        <v>20000</v>
      </c>
    </row>
    <row r="46" spans="1:5">
      <c s="4" r="A46" t="s">
        <v>183</v>
      </c>
      <c s="5" r="D46" t="n">
        <v>0</v>
      </c>
      <c s="5" r="E46" t="n">
        <v>-62</v>
      </c>
    </row>
    <row r="47" spans="1:5">
      <c s="4" r="A47" t="s">
        <v>184</v>
      </c>
      <c s="5" r="D47" t="n">
        <v>-738</v>
      </c>
      <c s="5" r="E47" t="n">
        <v>-392</v>
      </c>
    </row>
    <row r="48" spans="1:5">
      <c s="4" r="A48" t="s">
        <v>185</v>
      </c>
      <c s="5" r="D48" t="n">
        <v>-200000</v>
      </c>
      <c s="5" r="E48" t="n">
        <v>0</v>
      </c>
    </row>
    <row r="49" spans="1:5">
      <c s="4" r="A49" t="s">
        <v>186</v>
      </c>
      <c s="5" r="D49" t="n">
        <v>-705008</v>
      </c>
      <c s="5" r="E49" t="n">
        <v>-233091</v>
      </c>
    </row>
    <row r="50" spans="1:5">
      <c s="4" r="A50" t="s">
        <v>187</v>
      </c>
      <c s="5" r="D50" t="n">
        <v>-113705</v>
      </c>
      <c s="5" r="E50" t="n">
        <v>21991</v>
      </c>
    </row>
    <row r="51" spans="1:5">
      <c s="4" r="A51" t="s">
        <v>188</v>
      </c>
      <c s="5" r="D51" t="n">
        <v>796108</v>
      </c>
      <c s="5" r="E51" t="n">
        <v>655671</v>
      </c>
    </row>
    <row r="52" spans="1:5">
      <c s="4" r="A52" t="s">
        <v>189</v>
      </c>
      <c s="5" r="B52" t="n">
        <v>682403</v>
      </c>
      <c s="5" r="C52" t="n">
        <v>677662</v>
      </c>
      <c s="5" r="D52" t="n">
        <v>682403</v>
      </c>
      <c s="5" r="E52" t="n">
        <v>677662</v>
      </c>
    </row>
    <row r="53" spans="1:5">
      <c s="3" r="A53" t="s">
        <v>190</v>
      </c>
    </row>
    <row r="54" spans="1:5">
      <c s="4" r="A54" t="s">
        <v>27</v>
      </c>
      <c s="5" r="B54" t="n">
        <v>462934</v>
      </c>
      <c s="5" r="C54" t="n">
        <v>660709</v>
      </c>
    </row>
    <row r="55" spans="1:5">
      <c s="4" r="A55" t="s">
        <v>191</v>
      </c>
      <c s="5" r="B55" t="n">
        <v>219469</v>
      </c>
      <c s="5" r="C55" t="n">
        <v>16953</v>
      </c>
    </row>
    <row r="56" spans="1:5">
      <c s="4" r="A56" t="s">
        <v>192</v>
      </c>
      <c s="7" r="B56" t="n">
        <v>682403</v>
      </c>
      <c s="7" r="C56" t="n">
        <v>677662</v>
      </c>
      <c s="7" r="D56" t="n">
        <v>796108</v>
      </c>
      <c s="7" r="E56" t="n">
        <v>655671</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682</v>
      </c>
      <c s="2" r="C1" t="s">
        <v>2</v>
      </c>
      <c s="2" r="D1" t="s">
        <v>25</v>
      </c>
      <c s="2" r="E1" t="s">
        <v>85</v>
      </c>
    </row>
    <row r="2" spans="1:5">
      <c s="3" r="A2" t="s">
        <v>683</v>
      </c>
    </row>
    <row r="3" spans="1:5">
      <c s="4" r="A3" t="s">
        <v>684</v>
      </c>
      <c s="7" r="C3" t="n">
        <v>3327350</v>
      </c>
      <c s="7" r="D3" t="n">
        <v>3011187</v>
      </c>
    </row>
    <row r="4" spans="1:5">
      <c s="3" r="A4" t="s">
        <v>685</v>
      </c>
    </row>
    <row r="5" spans="1:5">
      <c s="4" r="A5" t="s">
        <v>686</v>
      </c>
      <c s="5" r="C5" t="n">
        <v>120848</v>
      </c>
      <c s="5" r="D5" t="n">
        <v>123480</v>
      </c>
    </row>
    <row r="6" spans="1:5">
      <c s="4" r="A6" t="s">
        <v>687</v>
      </c>
      <c s="5" r="C6" t="n">
        <v>1518151</v>
      </c>
      <c s="5" r="D6" t="n">
        <v>1665787</v>
      </c>
    </row>
    <row r="7" spans="1:5">
      <c s="4" r="A7" t="s">
        <v>688</v>
      </c>
      <c s="4" r="B7" t="s">
        <v>66</v>
      </c>
      <c s="5" r="C7" t="n">
        <v>2352111</v>
      </c>
      <c s="5" r="D7" t="n">
        <v>2479437</v>
      </c>
    </row>
    <row r="8" spans="1:5">
      <c s="4" r="A8" t="s">
        <v>689</v>
      </c>
      <c s="5" r="C8" t="n">
        <v>3991110</v>
      </c>
      <c s="5" r="D8" t="n">
        <v>4268704</v>
      </c>
    </row>
    <row r="9" spans="1:5">
      <c s="4" r="A9" t="s">
        <v>690</v>
      </c>
      <c s="5" r="C9" t="n">
        <v>228280</v>
      </c>
      <c s="5" r="D9" t="n">
        <v>232126</v>
      </c>
    </row>
    <row r="10" spans="1:5">
      <c s="4" r="A10" t="s">
        <v>691</v>
      </c>
      <c s="5" r="C10" t="n">
        <v>1670935</v>
      </c>
      <c s="5" r="D10" t="n">
        <v>1750419</v>
      </c>
    </row>
    <row r="11" spans="1:5">
      <c s="4" r="A11" t="s">
        <v>692</v>
      </c>
      <c s="5" r="C11" t="n">
        <v>9217675</v>
      </c>
      <c s="5" r="D11" t="n">
        <v>9262436</v>
      </c>
      <c s="7" r="E11" t="n">
        <v>9467101</v>
      </c>
    </row>
    <row r="12" spans="1:5">
      <c s="4" r="A12" t="s">
        <v>693</v>
      </c>
      <c s="5" r="C12" t="n">
        <v>-221518</v>
      </c>
      <c s="5" r="D12" t="n">
        <v>-222395</v>
      </c>
    </row>
    <row r="13" spans="1:5">
      <c s="4" r="A13" t="s">
        <v>694</v>
      </c>
      <c s="5" r="C13" t="n">
        <v>8996157</v>
      </c>
      <c s="5" r="D13" t="n">
        <v>9040041</v>
      </c>
    </row>
    <row r="14" spans="1:5">
      <c s="4" r="A14" t="s">
        <v>695</v>
      </c>
    </row>
    <row r="15" spans="1:5">
      <c s="3" r="A15" t="s">
        <v>685</v>
      </c>
    </row>
    <row r="16" spans="1:5">
      <c s="4" r="A16" t="s">
        <v>692</v>
      </c>
      <c s="7" r="C16" t="n">
        <v>2352111</v>
      </c>
      <c s="7" r="D16" t="n">
        <v>2479437</v>
      </c>
    </row>
    <row r="17" spans="1:5">
      <c r="A17" t="n"/>
    </row>
    <row r="18" spans="1:5">
      <c s="4" r="A18" t="s">
        <v>66</v>
      </c>
      <c s="4" r="B18" t="s">
        <v>696</v>
      </c>
    </row>
  </sheetData>
  <mergeCells count="3">
    <mergeCell ref="A1:B1"/>
    <mergeCell ref="A17:D17"/>
    <mergeCell ref="B18:D1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97</v>
      </c>
      <c s="2" r="B1" t="s">
        <v>71</v>
      </c>
    </row>
    <row r="2" spans="1:3">
      <c s="2" r="B2" t="s">
        <v>2</v>
      </c>
      <c s="2" r="C2" t="s">
        <v>25</v>
      </c>
    </row>
    <row r="3" spans="1:3">
      <c s="3" r="A3" t="s">
        <v>683</v>
      </c>
    </row>
    <row r="4" spans="1:3">
      <c s="4" r="A4" t="s">
        <v>698</v>
      </c>
      <c s="10" r="B4" t="n">
        <v>147.5</v>
      </c>
    </row>
    <row r="5" spans="1:3">
      <c s="4" r="A5" t="s">
        <v>699</v>
      </c>
      <c s="7" r="B5" t="n">
        <v>1000</v>
      </c>
      <c s="7" r="C5" t="n">
        <v>11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00</v>
      </c>
      <c s="2" r="C1" t="s">
        <v>2</v>
      </c>
      <c s="2" r="D1" t="s">
        <v>25</v>
      </c>
    </row>
    <row r="2" spans="1:4">
      <c s="3" r="A2" t="s">
        <v>701</v>
      </c>
    </row>
    <row r="3" spans="1:4">
      <c s="4" r="A3" t="s">
        <v>702</v>
      </c>
      <c s="4" r="B3" t="s">
        <v>703</v>
      </c>
      <c s="7" r="C3" t="n">
        <v>463573</v>
      </c>
      <c s="7" r="D3" t="n">
        <v>523896</v>
      </c>
    </row>
    <row r="4" spans="1:4">
      <c s="4" r="A4" t="s">
        <v>704</v>
      </c>
    </row>
    <row r="5" spans="1:4">
      <c s="3" r="A5" t="s">
        <v>701</v>
      </c>
    </row>
    <row r="6" spans="1:4">
      <c s="4" r="A6" t="s">
        <v>702</v>
      </c>
      <c s="5" r="C6" t="n">
        <v>175035</v>
      </c>
      <c s="5" r="D6" t="n">
        <v>180707</v>
      </c>
    </row>
    <row r="7" spans="1:4">
      <c s="4" r="A7" t="s">
        <v>705</v>
      </c>
    </row>
    <row r="8" spans="1:4">
      <c s="3" r="A8" t="s">
        <v>701</v>
      </c>
    </row>
    <row r="9" spans="1:4">
      <c s="4" r="A9" t="s">
        <v>702</v>
      </c>
      <c s="5" r="C9" t="n">
        <v>95088</v>
      </c>
      <c s="5" r="D9" t="n">
        <v>148473</v>
      </c>
    </row>
    <row r="10" spans="1:4">
      <c s="4" r="A10" t="s">
        <v>695</v>
      </c>
    </row>
    <row r="11" spans="1:4">
      <c s="3" r="A11" t="s">
        <v>701</v>
      </c>
    </row>
    <row r="12" spans="1:4">
      <c s="4" r="A12" t="s">
        <v>702</v>
      </c>
      <c s="5" r="C12" t="n">
        <v>143935</v>
      </c>
      <c s="5" r="D12" t="n">
        <v>122547</v>
      </c>
    </row>
    <row r="13" spans="1:4">
      <c s="4" r="A13" t="s">
        <v>706</v>
      </c>
    </row>
    <row r="14" spans="1:4">
      <c s="3" r="A14" t="s">
        <v>701</v>
      </c>
    </row>
    <row r="15" spans="1:4">
      <c s="4" r="A15" t="s">
        <v>702</v>
      </c>
      <c s="5" r="C15" t="n">
        <v>17689</v>
      </c>
      <c s="5" r="D15" t="n">
        <v>22276</v>
      </c>
    </row>
    <row r="16" spans="1:4">
      <c s="4" r="A16" t="s">
        <v>707</v>
      </c>
    </row>
    <row r="17" spans="1:4">
      <c s="3" r="A17" t="s">
        <v>701</v>
      </c>
    </row>
    <row r="18" spans="1:4">
      <c s="4" r="A18" t="s">
        <v>702</v>
      </c>
      <c s="5" r="C18" t="n">
        <v>3257</v>
      </c>
      <c s="5" r="D18" t="n">
        <v>5245</v>
      </c>
    </row>
    <row r="19" spans="1:4">
      <c s="4" r="A19" t="s">
        <v>708</v>
      </c>
    </row>
    <row r="20" spans="1:4">
      <c s="3" r="A20" t="s">
        <v>701</v>
      </c>
    </row>
    <row r="21" spans="1:4">
      <c s="4" r="A21" t="s">
        <v>702</v>
      </c>
      <c s="5" r="C21" t="n">
        <v>12451</v>
      </c>
      <c s="5" r="D21" t="n">
        <v>15294</v>
      </c>
    </row>
    <row r="22" spans="1:4">
      <c s="4" r="A22" t="s">
        <v>709</v>
      </c>
    </row>
    <row r="23" spans="1:4">
      <c s="3" r="A23" t="s">
        <v>701</v>
      </c>
    </row>
    <row r="24" spans="1:4">
      <c s="4" r="A24" t="s">
        <v>702</v>
      </c>
      <c s="5" r="C24" t="n">
        <v>3241</v>
      </c>
      <c s="5" r="D24" t="n">
        <v>14324</v>
      </c>
    </row>
    <row r="25" spans="1:4">
      <c s="4" r="A25" t="s">
        <v>710</v>
      </c>
    </row>
    <row r="26" spans="1:4">
      <c s="3" r="A26" t="s">
        <v>701</v>
      </c>
    </row>
    <row r="27" spans="1:4">
      <c s="4" r="A27" t="s">
        <v>702</v>
      </c>
      <c s="7" r="C27" t="n">
        <v>12877</v>
      </c>
      <c s="7" r="D27" t="n">
        <v>15030</v>
      </c>
    </row>
    <row r="28" spans="1:4">
      <c r="A28" t="n"/>
    </row>
    <row r="29" spans="1:4">
      <c s="4" r="A29" t="s">
        <v>66</v>
      </c>
      <c s="4" r="B29" t="s">
        <v>711</v>
      </c>
    </row>
    <row r="30" spans="1:4">
      <c s="4" r="A30" t="s">
        <v>68</v>
      </c>
      <c s="4" r="B30" t="s">
        <v>712</v>
      </c>
    </row>
    <row r="31" spans="1:4">
      <c s="4" r="A31" t="s">
        <v>713</v>
      </c>
      <c s="4" r="B31" t="s">
        <v>714</v>
      </c>
    </row>
  </sheetData>
  <mergeCells count="5">
    <mergeCell ref="A1:B1"/>
    <mergeCell ref="A28:C28"/>
    <mergeCell ref="B29:C29"/>
    <mergeCell ref="B30:C30"/>
    <mergeCell ref="B31:C3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5</v>
      </c>
      <c s="2" r="B1" t="s">
        <v>2</v>
      </c>
      <c s="2" r="C1" t="s">
        <v>25</v>
      </c>
    </row>
    <row r="2" spans="1:3">
      <c s="3" r="A2" t="s">
        <v>716</v>
      </c>
    </row>
    <row r="3" spans="1:3">
      <c s="4" r="A3" t="s">
        <v>717</v>
      </c>
      <c s="7" r="B3" t="n">
        <v>80026</v>
      </c>
      <c s="7" r="C3" t="n">
        <v>76956</v>
      </c>
    </row>
    <row r="4" spans="1:3">
      <c s="4" r="A4" t="s">
        <v>718</v>
      </c>
    </row>
    <row r="5" spans="1:3">
      <c s="3" r="A5" t="s">
        <v>716</v>
      </c>
    </row>
    <row r="6" spans="1:3">
      <c s="4" r="A6" t="s">
        <v>717</v>
      </c>
      <c s="7" r="B6" t="n">
        <v>48000</v>
      </c>
      <c s="7" r="C6" t="n">
        <v>546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1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6"/>
    <col customWidth="1" max="7" min="7" width="14"/>
  </cols>
  <sheetData>
    <row r="1" spans="1:7">
      <c s="1" r="A1" t="s">
        <v>719</v>
      </c>
      <c s="2" r="B1" t="s">
        <v>2</v>
      </c>
      <c s="2" r="D1" t="s">
        <v>720</v>
      </c>
      <c s="2" r="E1" t="s">
        <v>25</v>
      </c>
      <c s="2" r="G1" t="s">
        <v>85</v>
      </c>
    </row>
    <row r="2" spans="1:7">
      <c s="3" r="A2" t="s">
        <v>716</v>
      </c>
    </row>
    <row r="3" spans="1:7">
      <c s="4" r="A3" t="s">
        <v>721</v>
      </c>
      <c s="7" r="B3" t="n">
        <v>140298</v>
      </c>
      <c s="7" r="E3" t="n">
        <v>118154</v>
      </c>
    </row>
    <row r="4" spans="1:7">
      <c s="4" r="A4" t="s">
        <v>722</v>
      </c>
      <c s="5" r="B4" t="n">
        <v>162146</v>
      </c>
      <c s="5" r="E4" t="n">
        <v>139659</v>
      </c>
    </row>
    <row r="5" spans="1:7">
      <c s="4" r="A5" t="s">
        <v>723</v>
      </c>
      <c s="5" r="B5" t="n">
        <v>641892</v>
      </c>
      <c s="4" r="C5" t="s">
        <v>66</v>
      </c>
      <c s="5" r="E5" t="n">
        <v>671122</v>
      </c>
      <c s="4" r="F5" t="s">
        <v>68</v>
      </c>
    </row>
    <row r="6" spans="1:7">
      <c s="4" r="A6" t="s">
        <v>724</v>
      </c>
      <c s="5" r="B6" t="n">
        <v>944336</v>
      </c>
      <c s="5" r="E6" t="n">
        <v>928935</v>
      </c>
    </row>
    <row r="7" spans="1:7">
      <c s="4" r="A7" t="s">
        <v>725</v>
      </c>
      <c s="5" r="B7" t="n">
        <v>178494</v>
      </c>
      <c s="7" r="D7" t="n">
        <v>181114</v>
      </c>
      <c s="5" r="E7" t="n">
        <v>102604</v>
      </c>
      <c s="7" r="G7" t="n">
        <v>105620</v>
      </c>
    </row>
    <row r="8" spans="1:7">
      <c s="4" r="A8" t="s">
        <v>726</v>
      </c>
      <c s="5" r="B8" t="n">
        <v>8094845</v>
      </c>
      <c s="5" r="E8" t="n">
        <v>8230897</v>
      </c>
    </row>
    <row r="9" spans="1:7">
      <c s="4" r="A9" t="s">
        <v>692</v>
      </c>
      <c s="5" r="B9" t="n">
        <v>9217675</v>
      </c>
      <c s="5" r="E9" t="n">
        <v>9262436</v>
      </c>
      <c s="7" r="G9" t="n">
        <v>9467101</v>
      </c>
    </row>
    <row r="10" spans="1:7">
      <c s="4" r="A10" t="s">
        <v>727</v>
      </c>
      <c s="5" r="B10" t="n">
        <v>178319</v>
      </c>
      <c s="4" r="C10" t="s">
        <v>713</v>
      </c>
      <c s="5" r="E10" t="n">
        <v>147226</v>
      </c>
      <c s="4" r="F10" t="s">
        <v>728</v>
      </c>
    </row>
    <row r="11" spans="1:7">
      <c s="4" r="A11" t="s">
        <v>729</v>
      </c>
    </row>
    <row r="12" spans="1:7">
      <c s="3" r="A12" t="s">
        <v>716</v>
      </c>
    </row>
    <row r="13" spans="1:7">
      <c s="4" r="A13" t="s">
        <v>721</v>
      </c>
      <c s="5" r="B13" t="n">
        <v>0</v>
      </c>
      <c s="4" r="C13" t="s">
        <v>730</v>
      </c>
      <c s="5" r="E13" t="n">
        <v>0</v>
      </c>
      <c s="4" r="F13" t="s">
        <v>731</v>
      </c>
    </row>
    <row r="14" spans="1:7">
      <c s="4" r="A14" t="s">
        <v>722</v>
      </c>
      <c s="5" r="B14" t="n">
        <v>7849</v>
      </c>
      <c s="4" r="C14" t="s">
        <v>730</v>
      </c>
      <c s="5" r="E14" t="n">
        <v>9733</v>
      </c>
      <c s="4" r="F14" t="s">
        <v>731</v>
      </c>
    </row>
    <row r="15" spans="1:7">
      <c s="4" r="A15" t="s">
        <v>723</v>
      </c>
      <c s="5" r="B15" t="n">
        <v>90923</v>
      </c>
      <c s="4" r="C15" t="s">
        <v>732</v>
      </c>
      <c s="5" r="E15" t="n">
        <v>81055</v>
      </c>
      <c s="4" r="F15" t="s">
        <v>733</v>
      </c>
    </row>
    <row r="16" spans="1:7">
      <c s="4" r="A16" t="s">
        <v>724</v>
      </c>
      <c s="5" r="B16" t="n">
        <v>98772</v>
      </c>
      <c s="4" r="C16" t="s">
        <v>730</v>
      </c>
      <c s="5" r="E16" t="n">
        <v>90788</v>
      </c>
      <c s="4" r="F16" t="s">
        <v>731</v>
      </c>
    </row>
    <row r="17" spans="1:7">
      <c s="4" r="A17" t="s">
        <v>726</v>
      </c>
      <c s="5" r="B17" t="n">
        <v>50068</v>
      </c>
      <c s="4" r="C17" t="s">
        <v>730</v>
      </c>
      <c s="5" r="E17" t="n">
        <v>62782</v>
      </c>
      <c s="4" r="F17" t="s">
        <v>731</v>
      </c>
    </row>
    <row r="18" spans="1:7">
      <c s="4" r="A18" t="s">
        <v>692</v>
      </c>
      <c s="5" r="B18" t="n">
        <v>148840</v>
      </c>
      <c s="4" r="C18" t="s">
        <v>730</v>
      </c>
      <c s="5" r="E18" t="n">
        <v>153570</v>
      </c>
      <c s="4" r="F18" t="s">
        <v>731</v>
      </c>
    </row>
    <row r="19" spans="1:7">
      <c s="4" r="A19" t="s">
        <v>727</v>
      </c>
      <c s="5" r="B19" t="n">
        <v>90923</v>
      </c>
      <c s="4" r="C19" t="s">
        <v>730</v>
      </c>
      <c s="5" r="E19" t="n">
        <v>81055</v>
      </c>
      <c s="4" r="F19" t="s">
        <v>731</v>
      </c>
    </row>
    <row r="20" spans="1:7">
      <c s="4" r="A20" t="s">
        <v>704</v>
      </c>
    </row>
    <row r="21" spans="1:7">
      <c s="3" r="A21" t="s">
        <v>716</v>
      </c>
    </row>
    <row r="22" spans="1:7">
      <c s="4" r="A22" t="s">
        <v>721</v>
      </c>
      <c s="5" r="B22" t="n">
        <v>0</v>
      </c>
      <c s="4" r="C22" t="s">
        <v>734</v>
      </c>
      <c s="5" r="E22" t="n">
        <v>0</v>
      </c>
      <c s="4" r="F22" t="s">
        <v>735</v>
      </c>
    </row>
    <row r="23" spans="1:7">
      <c s="4" r="A23" t="s">
        <v>722</v>
      </c>
      <c s="5" r="B23" t="n">
        <v>86553</v>
      </c>
      <c s="4" r="C23" t="s">
        <v>734</v>
      </c>
      <c s="5" r="E23" t="n">
        <v>78336</v>
      </c>
      <c s="4" r="F23" t="s">
        <v>735</v>
      </c>
    </row>
    <row r="24" spans="1:7">
      <c s="4" r="A24" t="s">
        <v>723</v>
      </c>
      <c s="5" r="B24" t="n">
        <v>193275</v>
      </c>
      <c s="4" r="C24" t="s">
        <v>736</v>
      </c>
      <c s="5" r="E24" t="n">
        <v>199078</v>
      </c>
      <c s="4" r="F24" t="s">
        <v>737</v>
      </c>
    </row>
    <row r="25" spans="1:7">
      <c s="4" r="A25" t="s">
        <v>724</v>
      </c>
      <c s="5" r="B25" t="n">
        <v>279828</v>
      </c>
      <c s="4" r="C25" t="s">
        <v>734</v>
      </c>
      <c s="5" r="E25" t="n">
        <v>277414</v>
      </c>
      <c s="4" r="F25" t="s">
        <v>735</v>
      </c>
    </row>
    <row r="26" spans="1:7">
      <c s="4" r="A26" t="s">
        <v>725</v>
      </c>
      <c s="5" r="B26" t="n">
        <v>175234</v>
      </c>
      <c s="4" r="C26" t="s">
        <v>734</v>
      </c>
      <c s="5" r="E26" t="n">
        <v>98494</v>
      </c>
      <c s="4" r="F26" t="s">
        <v>735</v>
      </c>
    </row>
    <row r="27" spans="1:7">
      <c s="4" r="A27" t="s">
        <v>726</v>
      </c>
      <c s="5" r="B27" t="n">
        <v>2723448</v>
      </c>
      <c s="4" r="C27" t="s">
        <v>734</v>
      </c>
      <c s="5" r="E27" t="n">
        <v>2481709</v>
      </c>
      <c s="4" r="F27" t="s">
        <v>735</v>
      </c>
    </row>
    <row r="28" spans="1:7">
      <c s="4" r="A28" t="s">
        <v>692</v>
      </c>
      <c s="5" r="B28" t="n">
        <v>3178510</v>
      </c>
      <c s="4" r="C28" t="s">
        <v>734</v>
      </c>
      <c s="5" r="E28" t="n">
        <v>2857617</v>
      </c>
      <c s="4" r="F28" t="s">
        <v>735</v>
      </c>
    </row>
    <row r="29" spans="1:7">
      <c s="4" r="A29" t="s">
        <v>727</v>
      </c>
      <c s="5" r="B29" t="n">
        <v>18240</v>
      </c>
      <c s="4" r="C29" t="s">
        <v>738</v>
      </c>
      <c s="5" r="E29" t="n">
        <v>18371</v>
      </c>
      <c s="4" r="F29" t="s">
        <v>739</v>
      </c>
    </row>
    <row r="30" spans="1:7">
      <c s="4" r="A30" t="s">
        <v>695</v>
      </c>
    </row>
    <row r="31" spans="1:7">
      <c s="3" r="A31" t="s">
        <v>716</v>
      </c>
    </row>
    <row r="32" spans="1:7">
      <c s="4" r="A32" t="s">
        <v>721</v>
      </c>
      <c s="5" r="B32" t="n">
        <v>43946</v>
      </c>
      <c s="5" r="E32" t="n">
        <v>22217</v>
      </c>
    </row>
    <row r="33" spans="1:7">
      <c s="4" r="A33" t="s">
        <v>722</v>
      </c>
      <c s="5" r="B33" t="n">
        <v>18387</v>
      </c>
      <c s="5" r="E33" t="n">
        <v>7445</v>
      </c>
    </row>
    <row r="34" spans="1:7">
      <c s="4" r="A34" t="s">
        <v>723</v>
      </c>
      <c s="5" r="B34" t="n">
        <v>176473</v>
      </c>
      <c s="4" r="C34" t="s">
        <v>66</v>
      </c>
      <c s="5" r="E34" t="n">
        <v>143928</v>
      </c>
      <c s="4" r="F34" t="s">
        <v>68</v>
      </c>
    </row>
    <row r="35" spans="1:7">
      <c s="4" r="A35" t="s">
        <v>724</v>
      </c>
      <c s="5" r="B35" t="n">
        <v>238806</v>
      </c>
      <c s="5" r="E35" t="n">
        <v>173590</v>
      </c>
    </row>
    <row r="36" spans="1:7">
      <c s="4" r="A36" t="s">
        <v>726</v>
      </c>
      <c s="5" r="B36" t="n">
        <v>2113305</v>
      </c>
      <c s="5" r="E36" t="n">
        <v>2305847</v>
      </c>
    </row>
    <row r="37" spans="1:7">
      <c s="4" r="A37" t="s">
        <v>692</v>
      </c>
      <c s="5" r="B37" t="n">
        <v>2352111</v>
      </c>
      <c s="5" r="E37" t="n">
        <v>2479437</v>
      </c>
    </row>
    <row r="38" spans="1:7">
      <c s="4" r="A38" t="s">
        <v>727</v>
      </c>
      <c s="5" r="B38" t="n">
        <v>32538</v>
      </c>
      <c s="4" r="C38" t="s">
        <v>713</v>
      </c>
      <c s="5" r="E38" t="n">
        <v>21381</v>
      </c>
      <c s="4" r="F38" t="s">
        <v>728</v>
      </c>
    </row>
    <row r="39" spans="1:7">
      <c s="4" r="A39" t="s">
        <v>740</v>
      </c>
    </row>
    <row r="40" spans="1:7">
      <c s="3" r="A40" t="s">
        <v>716</v>
      </c>
    </row>
    <row r="41" spans="1:7">
      <c s="4" r="A41" t="s">
        <v>721</v>
      </c>
      <c s="5" r="B41" t="n">
        <v>0</v>
      </c>
      <c s="4" r="C41" t="s">
        <v>734</v>
      </c>
      <c s="5" r="E41" t="n">
        <v>0</v>
      </c>
      <c s="4" r="F41" t="s">
        <v>735</v>
      </c>
    </row>
    <row r="42" spans="1:7">
      <c s="4" r="A42" t="s">
        <v>722</v>
      </c>
      <c s="5" r="B42" t="n">
        <v>21990</v>
      </c>
      <c s="4" r="C42" t="s">
        <v>734</v>
      </c>
      <c s="5" r="E42" t="n">
        <v>15482</v>
      </c>
      <c s="4" r="F42" t="s">
        <v>735</v>
      </c>
    </row>
    <row r="43" spans="1:7">
      <c s="4" r="A43" t="s">
        <v>723</v>
      </c>
      <c s="5" r="B43" t="n">
        <v>128567</v>
      </c>
      <c s="4" r="C43" t="s">
        <v>736</v>
      </c>
      <c s="5" r="E43" t="n">
        <v>171281</v>
      </c>
      <c s="4" r="F43" t="s">
        <v>737</v>
      </c>
    </row>
    <row r="44" spans="1:7">
      <c s="4" r="A44" t="s">
        <v>724</v>
      </c>
      <c s="5" r="B44" t="n">
        <v>150557</v>
      </c>
      <c s="4" r="C44" t="s">
        <v>734</v>
      </c>
      <c s="5" r="E44" t="n">
        <v>186763</v>
      </c>
      <c s="4" r="F44" t="s">
        <v>735</v>
      </c>
    </row>
    <row r="45" spans="1:7">
      <c s="4" r="A45" t="s">
        <v>725</v>
      </c>
      <c s="5" r="B45" t="n">
        <v>3260</v>
      </c>
      <c s="4" r="C45" t="s">
        <v>734</v>
      </c>
      <c s="5" r="E45" t="n">
        <v>3393</v>
      </c>
      <c s="4" r="F45" t="s">
        <v>735</v>
      </c>
    </row>
    <row r="46" spans="1:7">
      <c s="4" r="A46" t="s">
        <v>726</v>
      </c>
      <c s="5" r="B46" t="n">
        <v>1364334</v>
      </c>
      <c s="4" r="C46" t="s">
        <v>734</v>
      </c>
      <c s="5" r="E46" t="n">
        <v>1475631</v>
      </c>
      <c s="4" r="F46" t="s">
        <v>735</v>
      </c>
    </row>
    <row r="47" spans="1:7">
      <c s="4" r="A47" t="s">
        <v>692</v>
      </c>
      <c s="5" r="B47" t="n">
        <v>1518151</v>
      </c>
      <c s="4" r="C47" t="s">
        <v>734</v>
      </c>
      <c s="5" r="E47" t="n">
        <v>1665787</v>
      </c>
      <c s="4" r="F47" t="s">
        <v>735</v>
      </c>
    </row>
    <row r="48" spans="1:7">
      <c s="4" r="A48" t="s">
        <v>727</v>
      </c>
      <c s="5" r="B48" t="n">
        <v>33479</v>
      </c>
      <c s="4" r="C48" t="s">
        <v>738</v>
      </c>
      <c s="5" r="E48" t="n">
        <v>22808</v>
      </c>
      <c s="4" r="F48" t="s">
        <v>739</v>
      </c>
    </row>
    <row r="49" spans="1:7">
      <c s="4" r="A49" t="s">
        <v>741</v>
      </c>
    </row>
    <row r="50" spans="1:7">
      <c s="3" r="A50" t="s">
        <v>716</v>
      </c>
    </row>
    <row r="51" spans="1:7">
      <c s="4" r="A51" t="s">
        <v>721</v>
      </c>
      <c s="5" r="B51" t="n">
        <v>76736</v>
      </c>
      <c s="5" r="E51" t="n">
        <v>77385</v>
      </c>
    </row>
    <row r="52" spans="1:7">
      <c s="4" r="A52" t="s">
        <v>722</v>
      </c>
      <c s="5" r="B52" t="n">
        <v>19045</v>
      </c>
      <c s="5" r="E52" t="n">
        <v>19665</v>
      </c>
    </row>
    <row r="53" spans="1:7">
      <c s="4" r="A53" t="s">
        <v>723</v>
      </c>
      <c s="5" r="B53" t="n">
        <v>17689</v>
      </c>
      <c s="4" r="C53" t="s">
        <v>66</v>
      </c>
      <c s="5" r="E53" t="n">
        <v>22276</v>
      </c>
      <c s="4" r="F53" t="s">
        <v>68</v>
      </c>
    </row>
    <row r="54" spans="1:7">
      <c s="4" r="A54" t="s">
        <v>724</v>
      </c>
      <c s="5" r="B54" t="n">
        <v>113470</v>
      </c>
      <c s="5" r="E54" t="n">
        <v>119326</v>
      </c>
    </row>
    <row r="55" spans="1:7">
      <c s="4" r="A55" t="s">
        <v>726</v>
      </c>
      <c s="5" r="B55" t="n">
        <v>882678</v>
      </c>
      <c s="5" r="E55" t="n">
        <v>941456</v>
      </c>
    </row>
    <row r="56" spans="1:7">
      <c s="4" r="A56" t="s">
        <v>692</v>
      </c>
      <c s="5" r="B56" t="n">
        <v>996148</v>
      </c>
      <c s="5" r="E56" t="n">
        <v>1060782</v>
      </c>
    </row>
    <row r="57" spans="1:7">
      <c s="4" r="A57" t="s">
        <v>727</v>
      </c>
      <c s="5" r="B57" t="n">
        <v>0</v>
      </c>
      <c s="4" r="C57" t="s">
        <v>713</v>
      </c>
      <c s="5" r="E57" t="n">
        <v>0</v>
      </c>
      <c s="4" r="F57" t="s">
        <v>728</v>
      </c>
    </row>
    <row r="58" spans="1:7">
      <c s="4" r="A58" t="s">
        <v>707</v>
      </c>
    </row>
    <row r="59" spans="1:7">
      <c s="3" r="A59" t="s">
        <v>716</v>
      </c>
    </row>
    <row r="60" spans="1:7">
      <c s="4" r="A60" t="s">
        <v>721</v>
      </c>
      <c s="5" r="B60" t="n">
        <v>10282</v>
      </c>
      <c s="5" r="E60" t="n">
        <v>8751</v>
      </c>
    </row>
    <row r="61" spans="1:7">
      <c s="4" r="A61" t="s">
        <v>722</v>
      </c>
      <c s="5" r="B61" t="n">
        <v>2754</v>
      </c>
      <c s="5" r="E61" t="n">
        <v>2734</v>
      </c>
    </row>
    <row r="62" spans="1:7">
      <c s="4" r="A62" t="s">
        <v>723</v>
      </c>
      <c s="5" r="B62" t="n">
        <v>3257</v>
      </c>
      <c s="4" r="C62" t="s">
        <v>66</v>
      </c>
      <c s="5" r="E62" t="n">
        <v>5245</v>
      </c>
      <c s="4" r="F62" t="s">
        <v>68</v>
      </c>
    </row>
    <row r="63" spans="1:7">
      <c s="4" r="A63" t="s">
        <v>724</v>
      </c>
      <c s="5" r="B63" t="n">
        <v>16293</v>
      </c>
      <c s="5" r="E63" t="n">
        <v>16730</v>
      </c>
    </row>
    <row r="64" spans="1:7">
      <c s="4" r="A64" t="s">
        <v>726</v>
      </c>
      <c s="5" r="B64" t="n">
        <v>211987</v>
      </c>
      <c s="5" r="E64" t="n">
        <v>215396</v>
      </c>
    </row>
    <row r="65" spans="1:7">
      <c s="4" r="A65" t="s">
        <v>692</v>
      </c>
      <c s="5" r="B65" t="n">
        <v>228280</v>
      </c>
      <c s="5" r="E65" t="n">
        <v>232126</v>
      </c>
    </row>
    <row r="66" spans="1:7">
      <c s="4" r="A66" t="s">
        <v>727</v>
      </c>
      <c s="5" r="B66" t="n">
        <v>0</v>
      </c>
      <c s="4" r="C66" t="s">
        <v>713</v>
      </c>
      <c s="5" r="E66" t="n">
        <v>0</v>
      </c>
      <c s="4" r="F66" t="s">
        <v>728</v>
      </c>
    </row>
    <row r="67" spans="1:7">
      <c s="4" r="A67" t="s">
        <v>742</v>
      </c>
    </row>
    <row r="68" spans="1:7">
      <c s="3" r="A68" t="s">
        <v>716</v>
      </c>
    </row>
    <row r="69" spans="1:7">
      <c s="4" r="A69" t="s">
        <v>721</v>
      </c>
      <c s="5" r="B69" t="n">
        <v>9334</v>
      </c>
      <c s="5" r="E69" t="n">
        <v>9801</v>
      </c>
    </row>
    <row r="70" spans="1:7">
      <c s="4" r="A70" t="s">
        <v>722</v>
      </c>
      <c s="5" r="B70" t="n">
        <v>5359</v>
      </c>
      <c s="5" r="E70" t="n">
        <v>6054</v>
      </c>
    </row>
    <row r="71" spans="1:7">
      <c s="4" r="A71" t="s">
        <v>723</v>
      </c>
      <c s="5" r="B71" t="n">
        <v>15399</v>
      </c>
      <c s="4" r="C71" t="s">
        <v>66</v>
      </c>
      <c s="5" r="E71" t="n">
        <v>18671</v>
      </c>
      <c s="4" r="F71" t="s">
        <v>68</v>
      </c>
    </row>
    <row r="72" spans="1:7">
      <c s="4" r="A72" t="s">
        <v>724</v>
      </c>
      <c s="5" r="B72" t="n">
        <v>30092</v>
      </c>
      <c s="5" r="E72" t="n">
        <v>34526</v>
      </c>
    </row>
    <row r="73" spans="1:7">
      <c s="4" r="A73" t="s">
        <v>725</v>
      </c>
      <c s="5" r="B73" t="n">
        <v>0</v>
      </c>
      <c s="5" r="E73" t="n">
        <v>717</v>
      </c>
    </row>
    <row r="74" spans="1:7">
      <c s="4" r="A74" t="s">
        <v>726</v>
      </c>
      <c s="5" r="B74" t="n">
        <v>644695</v>
      </c>
      <c s="5" r="E74" t="n">
        <v>654394</v>
      </c>
    </row>
    <row r="75" spans="1:7">
      <c s="4" r="A75" t="s">
        <v>692</v>
      </c>
      <c s="5" r="B75" t="n">
        <v>674787</v>
      </c>
      <c s="5" r="E75" t="n">
        <v>689637</v>
      </c>
    </row>
    <row r="76" spans="1:7">
      <c s="4" r="A76" t="s">
        <v>727</v>
      </c>
      <c s="5" r="B76" t="n">
        <v>2948</v>
      </c>
      <c s="4" r="C76" t="s">
        <v>713</v>
      </c>
      <c s="5" r="E76" t="n">
        <v>3377</v>
      </c>
      <c s="4" r="F76" t="s">
        <v>728</v>
      </c>
    </row>
    <row r="77" spans="1:7">
      <c s="4" r="A77" t="s">
        <v>743</v>
      </c>
    </row>
    <row r="78" spans="1:7">
      <c s="3" r="A78" t="s">
        <v>716</v>
      </c>
    </row>
    <row r="79" spans="1:7">
      <c s="4" r="A79" t="s">
        <v>721</v>
      </c>
      <c s="5" r="B79" t="n">
        <v>0</v>
      </c>
      <c s="4" r="C79" t="s">
        <v>734</v>
      </c>
      <c s="5" r="E79" t="n">
        <v>0</v>
      </c>
    </row>
    <row r="80" spans="1:7">
      <c s="4" r="A80" t="s">
        <v>722</v>
      </c>
      <c s="5" r="B80" t="n">
        <v>0</v>
      </c>
      <c s="4" r="C80" t="s">
        <v>734</v>
      </c>
      <c s="5" r="E80" t="n">
        <v>0</v>
      </c>
    </row>
    <row r="81" spans="1:7">
      <c s="4" r="A81" t="s">
        <v>723</v>
      </c>
      <c s="5" r="B81" t="n">
        <v>0</v>
      </c>
      <c s="4" r="C81" t="s">
        <v>736</v>
      </c>
      <c s="5" r="E81" t="n">
        <v>0</v>
      </c>
      <c s="4" r="F81" t="s">
        <v>68</v>
      </c>
    </row>
    <row r="82" spans="1:7">
      <c s="4" r="A82" t="s">
        <v>724</v>
      </c>
      <c s="5" r="B82" t="n">
        <v>0</v>
      </c>
      <c s="4" r="C82" t="s">
        <v>734</v>
      </c>
      <c s="5" r="E82" t="n">
        <v>0</v>
      </c>
    </row>
    <row r="83" spans="1:7">
      <c s="4" r="A83" t="s">
        <v>726</v>
      </c>
      <c s="5" r="B83" t="n">
        <v>39142</v>
      </c>
      <c s="4" r="C83" t="s">
        <v>734</v>
      </c>
      <c s="5" r="E83" t="n">
        <v>24562</v>
      </c>
    </row>
    <row r="84" spans="1:7">
      <c s="4" r="A84" t="s">
        <v>692</v>
      </c>
      <c s="5" r="B84" t="n">
        <v>39142</v>
      </c>
      <c s="4" r="C84" t="s">
        <v>734</v>
      </c>
      <c s="5" r="E84" t="n">
        <v>24562</v>
      </c>
    </row>
    <row r="85" spans="1:7">
      <c s="4" r="A85" t="s">
        <v>727</v>
      </c>
      <c s="5" r="B85" t="n">
        <v>0</v>
      </c>
      <c s="4" r="C85" t="s">
        <v>738</v>
      </c>
      <c s="5" r="E85" t="n">
        <v>0</v>
      </c>
      <c s="4" r="F85" t="s">
        <v>728</v>
      </c>
    </row>
    <row r="86" spans="1:7">
      <c s="4" r="A86" t="s">
        <v>709</v>
      </c>
    </row>
    <row r="87" spans="1:7">
      <c s="3" r="A87" t="s">
        <v>716</v>
      </c>
    </row>
    <row r="88" spans="1:7">
      <c s="4" r="A88" t="s">
        <v>721</v>
      </c>
      <c s="5" r="B88" t="n">
        <v>0</v>
      </c>
      <c s="4" r="C88" t="s">
        <v>734</v>
      </c>
      <c s="5" r="E88" t="n">
        <v>0</v>
      </c>
      <c s="4" r="F88" t="s">
        <v>735</v>
      </c>
    </row>
    <row r="89" spans="1:7">
      <c s="4" r="A89" t="s">
        <v>722</v>
      </c>
      <c s="5" r="B89" t="n">
        <v>0</v>
      </c>
      <c s="4" r="C89" t="s">
        <v>734</v>
      </c>
      <c s="5" r="E89" t="n">
        <v>0</v>
      </c>
      <c s="4" r="F89" t="s">
        <v>735</v>
      </c>
    </row>
    <row r="90" spans="1:7">
      <c s="4" r="A90" t="s">
        <v>723</v>
      </c>
      <c s="5" r="B90" t="n">
        <v>3241</v>
      </c>
      <c s="4" r="C90" t="s">
        <v>736</v>
      </c>
      <c s="5" r="E90" t="n">
        <v>14324</v>
      </c>
      <c s="4" r="F90" t="s">
        <v>737</v>
      </c>
    </row>
    <row r="91" spans="1:7">
      <c s="4" r="A91" t="s">
        <v>724</v>
      </c>
      <c s="5" r="B91" t="n">
        <v>3241</v>
      </c>
      <c s="4" r="C91" t="s">
        <v>734</v>
      </c>
      <c s="5" r="E91" t="n">
        <v>14324</v>
      </c>
      <c s="4" r="F91" t="s">
        <v>735</v>
      </c>
    </row>
    <row r="92" spans="1:7">
      <c s="4" r="A92" t="s">
        <v>726</v>
      </c>
      <c s="5" r="B92" t="n">
        <v>26851</v>
      </c>
      <c s="4" r="C92" t="s">
        <v>734</v>
      </c>
      <c s="5" r="E92" t="n">
        <v>28673</v>
      </c>
      <c s="4" r="F92" t="s">
        <v>735</v>
      </c>
    </row>
    <row r="93" spans="1:7">
      <c s="4" r="A93" t="s">
        <v>692</v>
      </c>
      <c s="5" r="B93" t="n">
        <v>30092</v>
      </c>
      <c s="4" r="C93" t="s">
        <v>734</v>
      </c>
      <c s="5" r="E93" t="n">
        <v>42997</v>
      </c>
      <c s="4" r="F93" t="s">
        <v>735</v>
      </c>
    </row>
    <row r="94" spans="1:7">
      <c s="4" r="A94" t="s">
        <v>727</v>
      </c>
      <c s="5" r="B94" t="n">
        <v>0</v>
      </c>
      <c s="4" r="C94" t="s">
        <v>738</v>
      </c>
      <c s="5" r="E94" t="n">
        <v>0</v>
      </c>
      <c s="4" r="F94" t="s">
        <v>739</v>
      </c>
    </row>
    <row r="95" spans="1:7">
      <c s="4" r="A95" t="s">
        <v>710</v>
      </c>
    </row>
    <row r="96" spans="1:7">
      <c s="3" r="A96" t="s">
        <v>716</v>
      </c>
    </row>
    <row r="97" spans="1:7">
      <c s="4" r="A97" t="s">
        <v>721</v>
      </c>
      <c s="5" r="B97" t="n">
        <v>0</v>
      </c>
      <c s="4" r="C97" t="s">
        <v>734</v>
      </c>
      <c s="5" r="E97" t="n">
        <v>0</v>
      </c>
      <c s="4" r="F97" t="s">
        <v>735</v>
      </c>
    </row>
    <row r="98" spans="1:7">
      <c s="4" r="A98" t="s">
        <v>722</v>
      </c>
      <c s="5" r="B98" t="n">
        <v>209</v>
      </c>
      <c s="4" r="C98" t="s">
        <v>734</v>
      </c>
      <c s="5" r="E98" t="n">
        <v>210</v>
      </c>
      <c s="4" r="F98" t="s">
        <v>735</v>
      </c>
    </row>
    <row r="99" spans="1:7">
      <c s="4" r="A99" t="s">
        <v>723</v>
      </c>
      <c s="5" r="B99" t="n">
        <v>13068</v>
      </c>
      <c s="4" r="C99" t="s">
        <v>736</v>
      </c>
      <c s="5" r="E99" t="n">
        <v>15264</v>
      </c>
      <c s="4" r="F99" t="s">
        <v>737</v>
      </c>
    </row>
    <row r="100" spans="1:7">
      <c s="4" r="A100" t="s">
        <v>724</v>
      </c>
      <c s="5" r="B100" t="n">
        <v>13277</v>
      </c>
      <c s="4" r="C100" t="s">
        <v>734</v>
      </c>
      <c s="5" r="E100" t="n">
        <v>15474</v>
      </c>
      <c s="4" r="F100" t="s">
        <v>735</v>
      </c>
    </row>
    <row r="101" spans="1:7">
      <c s="4" r="A101" t="s">
        <v>726</v>
      </c>
      <c s="5" r="B101" t="n">
        <v>38337</v>
      </c>
      <c s="4" r="C101" t="s">
        <v>734</v>
      </c>
      <c s="5" r="E101" t="n">
        <v>40447</v>
      </c>
      <c s="4" r="F101" t="s">
        <v>735</v>
      </c>
    </row>
    <row r="102" spans="1:7">
      <c s="4" r="A102" t="s">
        <v>692</v>
      </c>
      <c s="5" r="B102" t="n">
        <v>51614</v>
      </c>
      <c s="4" r="C102" t="s">
        <v>734</v>
      </c>
      <c s="5" r="E102" t="n">
        <v>55921</v>
      </c>
      <c s="4" r="F102" t="s">
        <v>735</v>
      </c>
    </row>
    <row r="103" spans="1:7">
      <c s="4" r="A103" t="s">
        <v>727</v>
      </c>
      <c s="7" r="B103" t="n">
        <v>191</v>
      </c>
      <c s="4" r="C103" t="s">
        <v>738</v>
      </c>
      <c s="7" r="E103" t="n">
        <v>234</v>
      </c>
      <c s="4" r="F103" t="s">
        <v>739</v>
      </c>
    </row>
    <row r="104" spans="1:7">
      <c r="A104" t="n"/>
    </row>
    <row r="105" spans="1:7">
      <c s="4" r="A105" t="s">
        <v>66</v>
      </c>
      <c s="4" r="B105" t="s">
        <v>744</v>
      </c>
    </row>
    <row r="106" spans="1:7">
      <c s="4" r="A106" t="s">
        <v>68</v>
      </c>
      <c s="4" r="B106" t="s">
        <v>745</v>
      </c>
    </row>
    <row r="107" spans="1:7">
      <c s="4" r="A107" t="s">
        <v>713</v>
      </c>
      <c s="4" r="B107" t="s">
        <v>746</v>
      </c>
    </row>
    <row r="108" spans="1:7">
      <c s="4" r="A108" t="s">
        <v>728</v>
      </c>
      <c s="4" r="B108" t="s">
        <v>747</v>
      </c>
    </row>
    <row r="109" spans="1:7">
      <c s="4" r="A109" t="s">
        <v>734</v>
      </c>
      <c s="4" r="B109" t="s">
        <v>748</v>
      </c>
    </row>
    <row r="110" spans="1:7">
      <c s="4" r="A110" t="s">
        <v>749</v>
      </c>
      <c s="4" r="B110" t="s">
        <v>750</v>
      </c>
    </row>
    <row r="111" spans="1:7">
      <c s="4" r="A111" t="s">
        <v>735</v>
      </c>
      <c s="4" r="B111" t="s">
        <v>751</v>
      </c>
    </row>
    <row r="112" spans="1:7">
      <c s="4" r="A112" t="s">
        <v>752</v>
      </c>
      <c s="4" r="B112" t="s">
        <v>753</v>
      </c>
    </row>
  </sheetData>
  <mergeCells count="11">
    <mergeCell ref="B1:C1"/>
    <mergeCell ref="E1:F1"/>
    <mergeCell ref="A104:G104"/>
    <mergeCell ref="B105:G105"/>
    <mergeCell ref="B106:G106"/>
    <mergeCell ref="B107:G107"/>
    <mergeCell ref="B108:G108"/>
    <mergeCell ref="B109:G109"/>
    <mergeCell ref="B110:G110"/>
    <mergeCell ref="B111:G111"/>
    <mergeCell ref="B112:G11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7"/>
    <col customWidth="1" max="3" min="3" width="21"/>
  </cols>
  <sheetData>
    <row r="1" spans="1:3">
      <c s="1" r="A1" t="s">
        <v>754</v>
      </c>
      <c s="2" r="B1" t="s">
        <v>71</v>
      </c>
      <c s="2" r="C1" t="s">
        <v>72</v>
      </c>
    </row>
    <row r="2" spans="1:3">
      <c s="2" r="B2" t="s">
        <v>755</v>
      </c>
      <c s="2" r="C2" t="s">
        <v>614</v>
      </c>
    </row>
    <row r="3" spans="1:3">
      <c s="3" r="A3" t="s">
        <v>716</v>
      </c>
    </row>
    <row r="4" spans="1:3">
      <c s="4" r="A4" t="s">
        <v>756</v>
      </c>
      <c s="4" r="B4" t="s">
        <v>757</v>
      </c>
      <c s="4" r="C4" t="s">
        <v>757</v>
      </c>
    </row>
    <row r="5" spans="1:3">
      <c s="4" r="A5" t="s">
        <v>758</v>
      </c>
      <c s="4" r="B5" t="s">
        <v>759</v>
      </c>
      <c s="4" r="C5" t="s">
        <v>759</v>
      </c>
    </row>
    <row r="6" spans="1:3">
      <c s="4" r="A6" t="s">
        <v>760</v>
      </c>
      <c s="10" r="B6" t="n">
        <v>28.1</v>
      </c>
      <c s="10" r="C6" t="n">
        <v>9.300000000000001</v>
      </c>
    </row>
    <row r="7" spans="1:3">
      <c s="4" r="A7" t="s">
        <v>761</v>
      </c>
      <c s="5" r="B7" t="n">
        <v>2</v>
      </c>
    </row>
    <row r="8" spans="1:3">
      <c s="4" r="A8" t="s">
        <v>762</v>
      </c>
      <c s="10" r="B8" t="n">
        <v>37.4</v>
      </c>
      <c s="10" r="C8" t="n">
        <v>40.4</v>
      </c>
    </row>
    <row r="9" spans="1:3">
      <c s="4" r="A9" t="s">
        <v>763</v>
      </c>
      <c s="4" r="B9" t="s">
        <v>764</v>
      </c>
      <c s="4" r="C9" t="s">
        <v>764</v>
      </c>
    </row>
    <row r="10" spans="1:3">
      <c s="4" r="A10" t="s">
        <v>729</v>
      </c>
    </row>
    <row r="11" spans="1:3">
      <c s="3" r="A11" t="s">
        <v>716</v>
      </c>
    </row>
    <row r="12" spans="1:3">
      <c s="4" r="A12" t="s">
        <v>765</v>
      </c>
      <c s="10" r="B12" t="n">
        <v>10.3</v>
      </c>
      <c s="7" r="C12" t="n">
        <v>14</v>
      </c>
    </row>
    <row r="13" spans="1:3">
      <c s="4" r="A13" t="s">
        <v>704</v>
      </c>
    </row>
    <row r="14" spans="1:3">
      <c s="3" r="A14" t="s">
        <v>716</v>
      </c>
    </row>
    <row r="15" spans="1:3">
      <c s="4" r="A15" t="s">
        <v>765</v>
      </c>
      <c s="11" r="B15" t="n">
        <v>181.6</v>
      </c>
      <c s="11" r="C15" t="n">
        <v>189.1</v>
      </c>
    </row>
    <row r="16" spans="1:3">
      <c s="4" r="A16" t="s">
        <v>740</v>
      </c>
    </row>
    <row r="17" spans="1:3">
      <c s="3" r="A17" t="s">
        <v>716</v>
      </c>
    </row>
    <row r="18" spans="1:3">
      <c s="4" r="A18" t="s">
        <v>765</v>
      </c>
      <c s="11" r="B18" t="n">
        <v>16.2</v>
      </c>
      <c s="11" r="C18" t="n">
        <v>20.8</v>
      </c>
    </row>
    <row r="19" spans="1:3">
      <c s="4" r="A19" t="s">
        <v>709</v>
      </c>
    </row>
    <row r="20" spans="1:3">
      <c s="3" r="A20" t="s">
        <v>716</v>
      </c>
    </row>
    <row r="21" spans="1:3">
      <c s="4" r="A21" t="s">
        <v>765</v>
      </c>
      <c s="11" r="B21" t="n">
        <v>3.1</v>
      </c>
      <c s="5" r="C21" t="n">
        <v>1</v>
      </c>
    </row>
    <row r="22" spans="1:3">
      <c s="4" r="A22" t="s">
        <v>710</v>
      </c>
    </row>
    <row r="23" spans="1:3">
      <c s="3" r="A23" t="s">
        <v>716</v>
      </c>
    </row>
    <row r="24" spans="1:3">
      <c s="4" r="A24" t="s">
        <v>765</v>
      </c>
      <c s="10" r="B24" t="n">
        <v>2.9</v>
      </c>
      <c s="10" r="C24" t="n">
        <v>0.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66</v>
      </c>
      <c s="2" r="C1" t="s">
        <v>2</v>
      </c>
      <c s="2" r="D1" t="s">
        <v>25</v>
      </c>
    </row>
    <row r="2" spans="1:4">
      <c s="3" r="A2" t="s">
        <v>767</v>
      </c>
    </row>
    <row r="3" spans="1:4">
      <c s="4" r="A3" t="s">
        <v>687</v>
      </c>
      <c s="7" r="C3" t="n">
        <v>1518151</v>
      </c>
      <c s="7" r="D3" t="n">
        <v>1665787</v>
      </c>
    </row>
    <row r="4" spans="1:4">
      <c s="4" r="A4" t="s">
        <v>686</v>
      </c>
      <c s="5" r="C4" t="n">
        <v>120848</v>
      </c>
      <c s="5" r="D4" t="n">
        <v>123480</v>
      </c>
    </row>
    <row r="5" spans="1:4">
      <c s="4" r="A5" t="s">
        <v>688</v>
      </c>
      <c s="5" r="C5" t="n">
        <v>2352111</v>
      </c>
      <c s="5" r="D5" t="n">
        <v>2479437</v>
      </c>
    </row>
    <row r="6" spans="1:4">
      <c s="4" r="A6" t="s">
        <v>768</v>
      </c>
      <c s="5" r="C6" t="n">
        <v>51614</v>
      </c>
      <c s="5" r="D6" t="n">
        <v>55921</v>
      </c>
    </row>
    <row r="7" spans="1:4">
      <c s="4" r="A7" t="s">
        <v>709</v>
      </c>
    </row>
    <row r="8" spans="1:4">
      <c s="3" r="A8" t="s">
        <v>767</v>
      </c>
    </row>
    <row r="9" spans="1:4">
      <c s="4" r="A9" t="s">
        <v>686</v>
      </c>
      <c s="5" r="C9" t="n">
        <v>30092</v>
      </c>
      <c s="5" r="D9" t="n">
        <v>42997</v>
      </c>
    </row>
    <row r="10" spans="1:4">
      <c s="4" r="A10" t="s">
        <v>743</v>
      </c>
    </row>
    <row r="11" spans="1:4">
      <c s="3" r="A11" t="s">
        <v>767</v>
      </c>
    </row>
    <row r="12" spans="1:4">
      <c s="4" r="A12" t="s">
        <v>686</v>
      </c>
      <c s="5" r="C12" t="n">
        <v>39142</v>
      </c>
      <c s="5" r="D12" t="n">
        <v>24562</v>
      </c>
    </row>
    <row r="13" spans="1:4">
      <c s="4" r="A13" t="s">
        <v>769</v>
      </c>
    </row>
    <row r="14" spans="1:4">
      <c s="3" r="A14" t="s">
        <v>767</v>
      </c>
    </row>
    <row r="15" spans="1:4">
      <c s="4" r="A15" t="s">
        <v>687</v>
      </c>
      <c s="5" r="C15" t="n">
        <v>161579</v>
      </c>
      <c s="5" r="D15" t="n">
        <v>273027</v>
      </c>
    </row>
    <row r="16" spans="1:4">
      <c s="4" r="A16" t="s">
        <v>688</v>
      </c>
      <c s="5" r="C16" t="n">
        <v>218604</v>
      </c>
      <c s="5" r="D16" t="n">
        <v>234926</v>
      </c>
    </row>
    <row r="17" spans="1:4">
      <c s="4" r="A17" t="s">
        <v>768</v>
      </c>
      <c s="5" r="C17" t="n">
        <v>14500</v>
      </c>
      <c s="5" r="D17" t="n">
        <v>16915</v>
      </c>
    </row>
    <row r="18" spans="1:4">
      <c s="4" r="A18" t="s">
        <v>770</v>
      </c>
    </row>
    <row r="19" spans="1:4">
      <c s="3" r="A19" t="s">
        <v>767</v>
      </c>
    </row>
    <row r="20" spans="1:4">
      <c s="4" r="A20" t="s">
        <v>686</v>
      </c>
      <c s="5" r="C20" t="n">
        <v>3241</v>
      </c>
      <c s="5" r="D20" t="n">
        <v>13548</v>
      </c>
    </row>
    <row r="21" spans="1:4">
      <c s="4" r="A21" t="s">
        <v>771</v>
      </c>
    </row>
    <row r="22" spans="1:4">
      <c s="3" r="A22" t="s">
        <v>767</v>
      </c>
    </row>
    <row r="23" spans="1:4">
      <c s="4" r="A23" t="s">
        <v>686</v>
      </c>
      <c s="5" r="C23" t="n">
        <v>11490</v>
      </c>
      <c s="5" r="D23" t="n">
        <v>11790</v>
      </c>
    </row>
    <row r="24" spans="1:4">
      <c s="4" r="A24" t="s">
        <v>772</v>
      </c>
    </row>
    <row r="25" spans="1:4">
      <c s="3" r="A25" t="s">
        <v>767</v>
      </c>
    </row>
    <row r="26" spans="1:4">
      <c s="4" r="A26" t="s">
        <v>687</v>
      </c>
      <c s="5" r="C26" t="n">
        <v>117</v>
      </c>
      <c s="5" r="D26" t="n">
        <v>897</v>
      </c>
    </row>
    <row r="27" spans="1:4">
      <c s="4" r="A27" t="s">
        <v>688</v>
      </c>
      <c s="5" r="C27" t="n">
        <v>896</v>
      </c>
      <c s="5" r="D27" t="n">
        <v>4884</v>
      </c>
    </row>
    <row r="28" spans="1:4">
      <c s="4" r="A28" t="s">
        <v>768</v>
      </c>
      <c s="5" r="C28" t="n">
        <v>1</v>
      </c>
      <c s="5" r="D28" t="n">
        <v>0</v>
      </c>
    </row>
    <row r="29" spans="1:4">
      <c s="4" r="A29" t="s">
        <v>773</v>
      </c>
    </row>
    <row r="30" spans="1:4">
      <c s="3" r="A30" t="s">
        <v>767</v>
      </c>
    </row>
    <row r="31" spans="1:4">
      <c s="4" r="A31" t="s">
        <v>686</v>
      </c>
      <c s="5" r="C31" t="n">
        <v>0</v>
      </c>
      <c s="5" r="D31" t="n">
        <v>776</v>
      </c>
    </row>
    <row r="32" spans="1:4">
      <c s="4" r="A32" t="s">
        <v>774</v>
      </c>
    </row>
    <row r="33" spans="1:4">
      <c s="3" r="A33" t="s">
        <v>767</v>
      </c>
    </row>
    <row r="34" spans="1:4">
      <c s="4" r="A34" t="s">
        <v>686</v>
      </c>
      <c s="5" r="C34" t="n">
        <v>0</v>
      </c>
      <c s="5" r="D34" t="n">
        <v>0</v>
      </c>
    </row>
    <row r="35" spans="1:4">
      <c s="4" r="A35" t="s">
        <v>775</v>
      </c>
    </row>
    <row r="36" spans="1:4">
      <c s="3" r="A36" t="s">
        <v>767</v>
      </c>
    </row>
    <row r="37" spans="1:4">
      <c s="4" r="A37" t="s">
        <v>687</v>
      </c>
      <c s="5" r="C37" t="n">
        <v>0</v>
      </c>
      <c s="5" r="D37" t="n">
        <v>0</v>
      </c>
    </row>
    <row r="38" spans="1:4">
      <c s="4" r="A38" t="s">
        <v>688</v>
      </c>
      <c s="5" r="C38" t="n">
        <v>523</v>
      </c>
      <c s="5" r="D38" t="n">
        <v>801</v>
      </c>
    </row>
    <row r="39" spans="1:4">
      <c s="4" r="A39" t="s">
        <v>768</v>
      </c>
      <c s="5" r="C39" t="n">
        <v>0</v>
      </c>
      <c s="5" r="D39" t="n">
        <v>0</v>
      </c>
    </row>
    <row r="40" spans="1:4">
      <c s="4" r="A40" t="s">
        <v>776</v>
      </c>
    </row>
    <row r="41" spans="1:4">
      <c s="3" r="A41" t="s">
        <v>767</v>
      </c>
    </row>
    <row r="42" spans="1:4">
      <c s="4" r="A42" t="s">
        <v>686</v>
      </c>
      <c s="5" r="C42" t="n">
        <v>0</v>
      </c>
      <c s="5" r="D42" t="n">
        <v>0</v>
      </c>
    </row>
    <row r="43" spans="1:4">
      <c s="4" r="A43" t="s">
        <v>777</v>
      </c>
    </row>
    <row r="44" spans="1:4">
      <c s="3" r="A44" t="s">
        <v>767</v>
      </c>
    </row>
    <row r="45" spans="1:4">
      <c s="4" r="A45" t="s">
        <v>686</v>
      </c>
      <c s="5" r="C45" t="n">
        <v>0</v>
      </c>
      <c s="5" r="D45" t="n">
        <v>0</v>
      </c>
    </row>
    <row r="46" spans="1:4">
      <c s="4" r="A46" t="s">
        <v>778</v>
      </c>
    </row>
    <row r="47" spans="1:4">
      <c s="3" r="A47" t="s">
        <v>767</v>
      </c>
    </row>
    <row r="48" spans="1:4">
      <c s="4" r="A48" t="s">
        <v>687</v>
      </c>
      <c s="4" r="B48" t="s">
        <v>66</v>
      </c>
      <c s="5" r="C48" t="n">
        <v>161696</v>
      </c>
      <c s="5" r="D48" t="n">
        <v>273924</v>
      </c>
    </row>
    <row r="49" spans="1:4">
      <c s="4" r="A49" t="s">
        <v>688</v>
      </c>
      <c s="4" r="B49" t="s">
        <v>66</v>
      </c>
      <c s="5" r="C49" t="n">
        <v>220023</v>
      </c>
      <c s="5" r="D49" t="n">
        <v>240611</v>
      </c>
    </row>
    <row r="50" spans="1:4">
      <c s="4" r="A50" t="s">
        <v>768</v>
      </c>
      <c s="4" r="B50" t="s">
        <v>66</v>
      </c>
      <c s="5" r="C50" t="n">
        <v>14501</v>
      </c>
      <c s="5" r="D50" t="n">
        <v>16915</v>
      </c>
    </row>
    <row r="51" spans="1:4">
      <c s="4" r="A51" t="s">
        <v>779</v>
      </c>
    </row>
    <row r="52" spans="1:4">
      <c s="3" r="A52" t="s">
        <v>767</v>
      </c>
    </row>
    <row r="53" spans="1:4">
      <c s="4" r="A53" t="s">
        <v>686</v>
      </c>
      <c s="4" r="B53" t="s">
        <v>66</v>
      </c>
      <c s="5" r="C53" t="n">
        <v>3241</v>
      </c>
      <c s="5" r="D53" t="n">
        <v>14324</v>
      </c>
    </row>
    <row r="54" spans="1:4">
      <c s="4" r="A54" t="s">
        <v>780</v>
      </c>
    </row>
    <row r="55" spans="1:4">
      <c s="3" r="A55" t="s">
        <v>767</v>
      </c>
    </row>
    <row r="56" spans="1:4">
      <c s="4" r="A56" t="s">
        <v>686</v>
      </c>
      <c s="4" r="B56" t="s">
        <v>66</v>
      </c>
      <c s="7" r="C56" t="n">
        <v>11490</v>
      </c>
      <c s="7" r="D56" t="n">
        <v>11790</v>
      </c>
    </row>
    <row r="57" spans="1:4">
      <c r="A57" t="n"/>
    </row>
    <row r="58" spans="1:4">
      <c s="4" r="A58" t="s">
        <v>66</v>
      </c>
      <c s="4" r="B58" t="s">
        <v>781</v>
      </c>
    </row>
  </sheetData>
  <mergeCells count="3">
    <mergeCell ref="A1:B1"/>
    <mergeCell ref="A57:C57"/>
    <mergeCell ref="B58:C58"/>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 customWidth="1" max="6" min="6" width="14"/>
  </cols>
  <sheetData>
    <row r="1" spans="1:6">
      <c s="1" r="A1" t="s">
        <v>782</v>
      </c>
      <c s="2" r="B1" t="s">
        <v>2</v>
      </c>
      <c s="2" r="D1" t="s">
        <v>25</v>
      </c>
      <c s="2" r="F1" t="s">
        <v>85</v>
      </c>
    </row>
    <row r="2" spans="1:6">
      <c s="3" r="A2" t="s">
        <v>767</v>
      </c>
    </row>
    <row r="3" spans="1:6">
      <c s="4" r="A3" t="s">
        <v>783</v>
      </c>
      <c s="7" r="B3" t="n">
        <v>9217675</v>
      </c>
      <c s="7" r="D3" t="n">
        <v>9262436</v>
      </c>
      <c s="7" r="F3" t="n">
        <v>9467101</v>
      </c>
    </row>
    <row r="4" spans="1:6">
      <c s="4" r="A4" t="s">
        <v>741</v>
      </c>
    </row>
    <row r="5" spans="1:6">
      <c s="3" r="A5" t="s">
        <v>767</v>
      </c>
    </row>
    <row r="6" spans="1:6">
      <c s="4" r="A6" t="s">
        <v>783</v>
      </c>
      <c s="5" r="B6" t="n">
        <v>996148</v>
      </c>
      <c s="5" r="D6" t="n">
        <v>1060782</v>
      </c>
    </row>
    <row r="7" spans="1:6">
      <c s="4" r="A7" t="s">
        <v>707</v>
      </c>
    </row>
    <row r="8" spans="1:6">
      <c s="3" r="A8" t="s">
        <v>767</v>
      </c>
    </row>
    <row r="9" spans="1:6">
      <c s="4" r="A9" t="s">
        <v>783</v>
      </c>
      <c s="5" r="B9" t="n">
        <v>228280</v>
      </c>
      <c s="5" r="D9" t="n">
        <v>232126</v>
      </c>
    </row>
    <row r="10" spans="1:6">
      <c s="4" r="A10" t="s">
        <v>784</v>
      </c>
    </row>
    <row r="11" spans="1:6">
      <c s="3" r="A11" t="s">
        <v>767</v>
      </c>
    </row>
    <row r="12" spans="1:6">
      <c s="4" r="A12" t="s">
        <v>783</v>
      </c>
      <c s="5" r="B12" t="n">
        <v>148840</v>
      </c>
      <c s="4" r="C12" t="s">
        <v>66</v>
      </c>
      <c s="5" r="D12" t="n">
        <v>153570</v>
      </c>
      <c s="4" r="E12" t="s">
        <v>68</v>
      </c>
    </row>
    <row r="13" spans="1:6">
      <c s="4" r="A13" t="s">
        <v>785</v>
      </c>
    </row>
    <row r="14" spans="1:6">
      <c s="3" r="A14" t="s">
        <v>767</v>
      </c>
    </row>
    <row r="15" spans="1:6">
      <c s="4" r="A15" t="s">
        <v>783</v>
      </c>
      <c s="5" r="B15" t="n">
        <v>3178510</v>
      </c>
      <c s="5" r="D15" t="n">
        <v>2857617</v>
      </c>
    </row>
    <row r="16" spans="1:6">
      <c s="4" r="A16" t="s">
        <v>786</v>
      </c>
    </row>
    <row r="17" spans="1:6">
      <c s="3" r="A17" t="s">
        <v>767</v>
      </c>
    </row>
    <row r="18" spans="1:6">
      <c s="4" r="A18" t="s">
        <v>783</v>
      </c>
      <c s="5" r="B18" t="n">
        <v>148840</v>
      </c>
      <c s="4" r="C18" t="s">
        <v>66</v>
      </c>
      <c s="5" r="D18" t="n">
        <v>153570</v>
      </c>
      <c s="4" r="E18" t="s">
        <v>68</v>
      </c>
    </row>
    <row r="19" spans="1:6">
      <c s="4" r="A19" t="s">
        <v>787</v>
      </c>
    </row>
    <row r="20" spans="1:6">
      <c s="3" r="A20" t="s">
        <v>767</v>
      </c>
    </row>
    <row r="21" spans="1:6">
      <c s="4" r="A21" t="s">
        <v>783</v>
      </c>
      <c s="5" r="B21" t="n">
        <v>2828241</v>
      </c>
      <c s="5" r="D21" t="n">
        <v>2578416</v>
      </c>
    </row>
    <row r="22" spans="1:6">
      <c s="4" r="A22" t="s">
        <v>788</v>
      </c>
    </row>
    <row r="23" spans="1:6">
      <c s="3" r="A23" t="s">
        <v>767</v>
      </c>
    </row>
    <row r="24" spans="1:6">
      <c s="4" r="A24" t="s">
        <v>783</v>
      </c>
      <c s="5" r="B24" t="n">
        <v>0</v>
      </c>
      <c s="4" r="C24" t="s">
        <v>789</v>
      </c>
      <c s="5" r="D24" t="n">
        <v>0</v>
      </c>
      <c s="4" r="E24" t="s">
        <v>68</v>
      </c>
    </row>
    <row r="25" spans="1:6">
      <c s="4" r="A25" t="s">
        <v>790</v>
      </c>
    </row>
    <row r="26" spans="1:6">
      <c s="3" r="A26" t="s">
        <v>767</v>
      </c>
    </row>
    <row r="27" spans="1:6">
      <c s="4" r="A27" t="s">
        <v>783</v>
      </c>
      <c s="5" r="B27" t="n">
        <v>175234</v>
      </c>
      <c s="4" r="C27" t="s">
        <v>713</v>
      </c>
      <c s="5" r="D27" t="n">
        <v>98494</v>
      </c>
      <c s="4" r="E27" t="s">
        <v>68</v>
      </c>
    </row>
    <row r="28" spans="1:6">
      <c s="4" r="A28" t="s">
        <v>791</v>
      </c>
    </row>
    <row r="29" spans="1:6">
      <c s="3" r="A29" t="s">
        <v>767</v>
      </c>
    </row>
    <row r="30" spans="1:6">
      <c s="4" r="A30" t="s">
        <v>783</v>
      </c>
      <c s="5" r="B30" t="n">
        <v>0</v>
      </c>
      <c s="4" r="C30" t="s">
        <v>66</v>
      </c>
      <c s="5" r="D30" t="n">
        <v>0</v>
      </c>
      <c s="4" r="E30" t="s">
        <v>68</v>
      </c>
    </row>
    <row r="31" spans="1:6">
      <c s="4" r="A31" t="s">
        <v>792</v>
      </c>
    </row>
    <row r="32" spans="1:6">
      <c s="3" r="A32" t="s">
        <v>767</v>
      </c>
    </row>
    <row r="33" spans="1:6">
      <c s="4" r="A33" t="s">
        <v>783</v>
      </c>
      <c s="5" r="B33" t="n">
        <v>175035</v>
      </c>
      <c s="5" r="D33" t="n">
        <v>180707</v>
      </c>
    </row>
    <row r="34" spans="1:6">
      <c s="4" r="A34" t="s">
        <v>793</v>
      </c>
    </row>
    <row r="35" spans="1:6">
      <c s="3" r="A35" t="s">
        <v>767</v>
      </c>
    </row>
    <row r="36" spans="1:6">
      <c s="4" r="A36" t="s">
        <v>783</v>
      </c>
      <c s="5" r="B36" t="n">
        <v>996148</v>
      </c>
      <c s="5" r="D36" t="n">
        <v>1060782</v>
      </c>
    </row>
    <row r="37" spans="1:6">
      <c s="4" r="A37" t="s">
        <v>794</v>
      </c>
    </row>
    <row r="38" spans="1:6">
      <c s="3" r="A38" t="s">
        <v>767</v>
      </c>
    </row>
    <row r="39" spans="1:6">
      <c s="4" r="A39" t="s">
        <v>783</v>
      </c>
      <c s="5" r="B39" t="n">
        <v>228280</v>
      </c>
      <c s="5" r="D39" t="n">
        <v>232126</v>
      </c>
    </row>
    <row r="40" spans="1:6">
      <c s="4" r="A40" t="s">
        <v>795</v>
      </c>
    </row>
    <row r="41" spans="1:6">
      <c s="3" r="A41" t="s">
        <v>767</v>
      </c>
    </row>
    <row r="42" spans="1:6">
      <c s="4" r="A42" t="s">
        <v>783</v>
      </c>
      <c s="5" r="B42" t="n">
        <v>674787</v>
      </c>
      <c s="5" r="D42" t="n">
        <v>689637</v>
      </c>
    </row>
    <row r="43" spans="1:6">
      <c s="4" r="A43" t="s">
        <v>796</v>
      </c>
    </row>
    <row r="44" spans="1:6">
      <c s="3" r="A44" t="s">
        <v>767</v>
      </c>
    </row>
    <row r="45" spans="1:6">
      <c s="4" r="A45" t="s">
        <v>783</v>
      </c>
      <c s="5" r="B45" t="n">
        <v>978459</v>
      </c>
      <c s="5" r="D45" t="n">
        <v>1038506</v>
      </c>
    </row>
    <row r="46" spans="1:6">
      <c s="4" r="A46" t="s">
        <v>797</v>
      </c>
    </row>
    <row r="47" spans="1:6">
      <c s="3" r="A47" t="s">
        <v>767</v>
      </c>
    </row>
    <row r="48" spans="1:6">
      <c s="4" r="A48" t="s">
        <v>783</v>
      </c>
      <c s="5" r="B48" t="n">
        <v>225023</v>
      </c>
      <c s="5" r="D48" t="n">
        <v>226881</v>
      </c>
    </row>
    <row r="49" spans="1:6">
      <c s="4" r="A49" t="s">
        <v>798</v>
      </c>
    </row>
    <row r="50" spans="1:6">
      <c s="3" r="A50" t="s">
        <v>767</v>
      </c>
    </row>
    <row r="51" spans="1:6">
      <c s="4" r="A51" t="s">
        <v>783</v>
      </c>
      <c s="5" r="B51" t="n">
        <v>662336</v>
      </c>
      <c s="5" r="D51" t="n">
        <v>673626</v>
      </c>
    </row>
    <row r="52" spans="1:6">
      <c s="4" r="A52" t="s">
        <v>799</v>
      </c>
    </row>
    <row r="53" spans="1:6">
      <c s="3" r="A53" t="s">
        <v>767</v>
      </c>
    </row>
    <row r="54" spans="1:6">
      <c s="4" r="A54" t="s">
        <v>783</v>
      </c>
      <c s="5" r="B54" t="n">
        <v>0</v>
      </c>
      <c s="4" r="C54" t="s">
        <v>713</v>
      </c>
      <c s="5" r="D54" t="n">
        <v>0</v>
      </c>
      <c s="4" r="E54" t="s">
        <v>68</v>
      </c>
    </row>
    <row r="55" spans="1:6">
      <c s="4" r="A55" t="s">
        <v>800</v>
      </c>
    </row>
    <row r="56" spans="1:6">
      <c s="3" r="A56" t="s">
        <v>767</v>
      </c>
    </row>
    <row r="57" spans="1:6">
      <c s="4" r="A57" t="s">
        <v>783</v>
      </c>
      <c s="5" r="B57" t="n">
        <v>0</v>
      </c>
      <c s="4" r="C57" t="s">
        <v>713</v>
      </c>
      <c s="5" r="D57" t="n">
        <v>0</v>
      </c>
      <c s="4" r="E57" t="s">
        <v>68</v>
      </c>
    </row>
    <row r="58" spans="1:6">
      <c s="4" r="A58" t="s">
        <v>801</v>
      </c>
    </row>
    <row r="59" spans="1:6">
      <c s="3" r="A59" t="s">
        <v>767</v>
      </c>
    </row>
    <row r="60" spans="1:6">
      <c s="4" r="A60" t="s">
        <v>783</v>
      </c>
      <c s="5" r="B60" t="n">
        <v>0</v>
      </c>
      <c s="4" r="C60" t="s">
        <v>713</v>
      </c>
      <c s="5" r="D60" t="n">
        <v>717</v>
      </c>
      <c s="4" r="E60" t="s">
        <v>68</v>
      </c>
    </row>
    <row r="61" spans="1:6">
      <c s="4" r="A61" t="s">
        <v>802</v>
      </c>
    </row>
    <row r="62" spans="1:6">
      <c s="3" r="A62" t="s">
        <v>767</v>
      </c>
    </row>
    <row r="63" spans="1:6">
      <c s="4" r="A63" t="s">
        <v>783</v>
      </c>
      <c s="5" r="B63" t="n">
        <v>17689</v>
      </c>
      <c s="5" r="D63" t="n">
        <v>22276</v>
      </c>
    </row>
    <row r="64" spans="1:6">
      <c s="4" r="A64" t="s">
        <v>803</v>
      </c>
    </row>
    <row r="65" spans="1:6">
      <c s="3" r="A65" t="s">
        <v>767</v>
      </c>
    </row>
    <row r="66" spans="1:6">
      <c s="4" r="A66" t="s">
        <v>783</v>
      </c>
      <c s="5" r="B66" t="n">
        <v>3257</v>
      </c>
      <c s="5" r="D66" t="n">
        <v>5245</v>
      </c>
    </row>
    <row r="67" spans="1:6">
      <c s="4" r="A67" t="s">
        <v>804</v>
      </c>
    </row>
    <row r="68" spans="1:6">
      <c s="3" r="A68" t="s">
        <v>767</v>
      </c>
    </row>
    <row r="69" spans="1:6">
      <c s="4" r="A69" t="s">
        <v>783</v>
      </c>
      <c s="7" r="B69" t="n">
        <v>12451</v>
      </c>
      <c s="7" r="D69" t="n">
        <v>15294</v>
      </c>
    </row>
    <row r="70" spans="1:6">
      <c r="A70" t="n"/>
    </row>
    <row r="71" spans="1:6">
      <c s="4" r="A71" t="s">
        <v>66</v>
      </c>
      <c s="4" r="B71" t="s">
        <v>805</v>
      </c>
    </row>
    <row r="72" spans="1:6">
      <c s="4" r="A72" t="s">
        <v>68</v>
      </c>
      <c s="4" r="B72" t="s">
        <v>806</v>
      </c>
    </row>
    <row r="73" spans="1:6">
      <c s="4" r="A73" t="s">
        <v>713</v>
      </c>
      <c s="4" r="B73" t="s">
        <v>807</v>
      </c>
    </row>
  </sheetData>
  <mergeCells count="6">
    <mergeCell ref="B1:C1"/>
    <mergeCell ref="D1:E1"/>
    <mergeCell ref="A70:F70"/>
    <mergeCell ref="B71:F71"/>
    <mergeCell ref="B72:F72"/>
    <mergeCell ref="B73:F73"/>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808</v>
      </c>
      <c s="2" r="B1" t="s">
        <v>71</v>
      </c>
      <c s="2" r="C1" t="s">
        <v>72</v>
      </c>
    </row>
    <row r="2" spans="1:3">
      <c s="2" r="B2" t="s">
        <v>2</v>
      </c>
      <c s="2" r="C2" t="s">
        <v>25</v>
      </c>
    </row>
    <row r="3" spans="1:3">
      <c s="3" r="A3" t="s">
        <v>767</v>
      </c>
    </row>
    <row r="4" spans="1:3">
      <c s="4" r="A4" t="s">
        <v>762</v>
      </c>
      <c s="7" r="B4" t="n">
        <v>37400</v>
      </c>
      <c s="7" r="C4" t="n">
        <v>40400</v>
      </c>
    </row>
    <row r="5" spans="1:3">
      <c s="4" r="A5" t="s">
        <v>763</v>
      </c>
      <c s="4" r="B5" t="s">
        <v>764</v>
      </c>
      <c s="4" r="C5" t="s">
        <v>764</v>
      </c>
    </row>
    <row r="6" spans="1:3">
      <c s="4" r="A6" t="s">
        <v>756</v>
      </c>
      <c s="4" r="B6" t="s">
        <v>757</v>
      </c>
      <c s="4" r="C6" t="s">
        <v>757</v>
      </c>
    </row>
    <row r="7" spans="1:3">
      <c s="4" r="A7" t="s">
        <v>717</v>
      </c>
      <c s="7" r="B7" t="n">
        <v>80026</v>
      </c>
      <c s="7" r="C7" t="n">
        <v>76956</v>
      </c>
    </row>
    <row r="8" spans="1:3">
      <c s="4" r="A8" t="s">
        <v>718</v>
      </c>
    </row>
    <row r="9" spans="1:3">
      <c s="3" r="A9" t="s">
        <v>767</v>
      </c>
    </row>
    <row r="10" spans="1:3">
      <c s="4" r="A10" t="s">
        <v>717</v>
      </c>
      <c s="5" r="B10" t="n">
        <v>48000</v>
      </c>
      <c s="5" r="C10" t="n">
        <v>54600</v>
      </c>
    </row>
    <row r="11" spans="1:3">
      <c s="4" r="A11" t="s">
        <v>809</v>
      </c>
    </row>
    <row r="12" spans="1:3">
      <c s="3" r="A12" t="s">
        <v>767</v>
      </c>
    </row>
    <row r="13" spans="1:3">
      <c s="4" r="A13" t="s">
        <v>717</v>
      </c>
      <c s="5" r="B13" t="n">
        <v>39100</v>
      </c>
      <c s="5" r="C13" t="n">
        <v>39100</v>
      </c>
    </row>
    <row r="14" spans="1:3">
      <c s="4" r="A14" t="s">
        <v>810</v>
      </c>
    </row>
    <row r="15" spans="1:3">
      <c s="3" r="A15" t="s">
        <v>767</v>
      </c>
    </row>
    <row r="16" spans="1:3">
      <c s="4" r="A16" t="s">
        <v>717</v>
      </c>
      <c s="5" r="B16" t="n">
        <v>900</v>
      </c>
      <c s="5" r="C16" t="n">
        <v>900</v>
      </c>
    </row>
    <row r="17" spans="1:3">
      <c s="4" r="A17" t="s">
        <v>811</v>
      </c>
    </row>
    <row r="18" spans="1:3">
      <c s="3" r="A18" t="s">
        <v>767</v>
      </c>
    </row>
    <row r="19" spans="1:3">
      <c s="4" r="A19" t="s">
        <v>717</v>
      </c>
      <c s="5" r="B19" t="n">
        <v>7800</v>
      </c>
      <c s="5" r="C19" t="n">
        <v>7800</v>
      </c>
    </row>
    <row r="20" spans="1:3">
      <c s="4" r="A20" t="s">
        <v>812</v>
      </c>
    </row>
    <row r="21" spans="1:3">
      <c s="3" r="A21" t="s">
        <v>767</v>
      </c>
    </row>
    <row r="22" spans="1:3">
      <c s="4" r="A22" t="s">
        <v>717</v>
      </c>
      <c s="7" r="B22" t="n">
        <v>200</v>
      </c>
      <c s="7" r="C22" t="n">
        <v>68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I20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s="1" r="A1" t="s">
        <v>813</v>
      </c>
      <c s="2" r="B1" t="s">
        <v>71</v>
      </c>
      <c s="2" r="D1" t="s">
        <v>1</v>
      </c>
      <c s="2" r="F1" t="s">
        <v>72</v>
      </c>
    </row>
    <row r="2" spans="1:9">
      <c s="2" r="B2" t="s">
        <v>2</v>
      </c>
      <c s="2" r="C2" t="s">
        <v>85</v>
      </c>
      <c s="2" r="D2" t="s">
        <v>2</v>
      </c>
      <c s="2" r="E2" t="s">
        <v>85</v>
      </c>
      <c s="2" r="F2" t="s">
        <v>25</v>
      </c>
      <c s="2" r="G2" t="s">
        <v>720</v>
      </c>
      <c s="2" r="H2" t="s">
        <v>465</v>
      </c>
      <c s="2" r="I2" t="s">
        <v>814</v>
      </c>
    </row>
    <row r="3" spans="1:9">
      <c s="3" r="A3" t="s">
        <v>815</v>
      </c>
    </row>
    <row r="4" spans="1:9">
      <c s="4" r="A4" t="s">
        <v>816</v>
      </c>
      <c s="7" r="B4" t="n">
        <v>190549</v>
      </c>
      <c s="7" r="D4" t="n">
        <v>190549</v>
      </c>
      <c s="7" r="F4" t="n">
        <v>238812</v>
      </c>
    </row>
    <row r="5" spans="1:9">
      <c s="4" r="A5" t="s">
        <v>817</v>
      </c>
      <c s="5" r="B5" t="n">
        <v>213023</v>
      </c>
      <c s="5" r="D5" t="n">
        <v>213023</v>
      </c>
      <c s="5" r="F5" t="n">
        <v>281868</v>
      </c>
    </row>
    <row r="6" spans="1:9">
      <c s="4" r="A6" t="s">
        <v>818</v>
      </c>
      <c s="5" r="B6" t="n">
        <v>192757</v>
      </c>
      <c s="5" r="F6" t="n">
        <v>246473</v>
      </c>
    </row>
    <row r="7" spans="1:9">
      <c s="4" r="A7" t="s">
        <v>819</v>
      </c>
      <c s="5" r="B7" t="n">
        <v>652</v>
      </c>
      <c s="5" r="D7" t="n">
        <v>1173</v>
      </c>
    </row>
    <row r="8" spans="1:9">
      <c s="4" r="A8" t="s">
        <v>820</v>
      </c>
      <c s="5" r="B8" t="n">
        <v>1002</v>
      </c>
      <c s="5" r="D8" t="n">
        <v>1792</v>
      </c>
    </row>
    <row r="9" spans="1:9">
      <c s="4" r="A9" t="s">
        <v>821</v>
      </c>
      <c s="5" r="B9" t="n">
        <v>634267</v>
      </c>
      <c s="5" r="D9" t="n">
        <v>634267</v>
      </c>
      <c s="5" r="F9" t="n">
        <v>706595</v>
      </c>
    </row>
    <row r="10" spans="1:9">
      <c s="4" r="A10" t="s">
        <v>822</v>
      </c>
      <c s="5" r="B10" t="n">
        <v>723479</v>
      </c>
      <c s="5" r="D10" t="n">
        <v>723479</v>
      </c>
      <c s="5" r="F10" t="n">
        <v>803716</v>
      </c>
    </row>
    <row r="11" spans="1:9">
      <c s="4" r="A11" t="s">
        <v>823</v>
      </c>
      <c s="5" r="B11" t="n">
        <v>49918</v>
      </c>
      <c s="7" r="C11" t="n">
        <v>68358</v>
      </c>
      <c s="5" r="D11" t="n">
        <v>49918</v>
      </c>
      <c s="7" r="E11" t="n">
        <v>68358</v>
      </c>
      <c s="5" r="F11" t="n">
        <v>55205</v>
      </c>
      <c s="7" r="G11" t="n">
        <v>62140</v>
      </c>
      <c s="7" r="H11" t="n">
        <v>85016</v>
      </c>
      <c s="7" r="I11" t="n">
        <v>102601</v>
      </c>
    </row>
    <row r="12" spans="1:9">
      <c s="4" r="A12" t="s">
        <v>824</v>
      </c>
      <c s="5" r="B12" t="n">
        <v>643181</v>
      </c>
      <c s="5" r="F12" t="n">
        <v>724143</v>
      </c>
    </row>
    <row r="13" spans="1:9">
      <c s="4" r="A13" t="s">
        <v>825</v>
      </c>
      <c s="5" r="B13" t="n">
        <v>5491</v>
      </c>
      <c s="5" r="D13" t="n">
        <v>10876</v>
      </c>
    </row>
    <row r="14" spans="1:9">
      <c s="4" r="A14" t="s">
        <v>826</v>
      </c>
      <c s="5" r="B14" t="n">
        <v>1803</v>
      </c>
      <c s="5" r="D14" t="n">
        <v>4240</v>
      </c>
    </row>
    <row r="15" spans="1:9">
      <c s="4" r="A15" t="s">
        <v>827</v>
      </c>
      <c s="5" r="B15" t="n">
        <v>824816</v>
      </c>
      <c s="5" r="C15" t="n">
        <v>908858</v>
      </c>
      <c s="5" r="D15" t="n">
        <v>824816</v>
      </c>
      <c s="5" r="E15" t="n">
        <v>908858</v>
      </c>
      <c s="5" r="F15" t="n">
        <v>945407</v>
      </c>
      <c s="7" r="G15" t="n">
        <v>954981</v>
      </c>
      <c s="7" r="H15" t="n">
        <v>879388</v>
      </c>
      <c s="7" r="I15" t="n">
        <v>919112</v>
      </c>
    </row>
    <row r="16" spans="1:9">
      <c s="4" r="A16" t="s">
        <v>828</v>
      </c>
      <c s="5" r="B16" t="n">
        <v>936502</v>
      </c>
      <c s="5" r="D16" t="n">
        <v>936502</v>
      </c>
      <c s="5" r="F16" t="n">
        <v>1085584</v>
      </c>
    </row>
    <row r="17" spans="1:9">
      <c s="4" r="A17" t="s">
        <v>829</v>
      </c>
      <c s="5" r="B17" t="n">
        <v>835938</v>
      </c>
      <c s="5" r="F17" t="n">
        <v>970616</v>
      </c>
    </row>
    <row r="18" spans="1:9">
      <c s="4" r="A18" t="s">
        <v>830</v>
      </c>
      <c s="5" r="B18" t="n">
        <v>6143</v>
      </c>
      <c s="5" r="C18" t="n">
        <v>6700</v>
      </c>
      <c s="5" r="D18" t="n">
        <v>12049</v>
      </c>
      <c s="5" r="E18" t="n">
        <v>13100</v>
      </c>
    </row>
    <row r="19" spans="1:9">
      <c s="4" r="A19" t="s">
        <v>831</v>
      </c>
      <c s="5" r="B19" t="n">
        <v>2805</v>
      </c>
      <c s="5" r="C19" t="n">
        <v>2400</v>
      </c>
      <c s="5" r="D19" t="n">
        <v>6032</v>
      </c>
      <c s="5" r="E19" t="n">
        <v>4000</v>
      </c>
    </row>
    <row r="20" spans="1:9">
      <c s="4" r="A20" t="s">
        <v>832</v>
      </c>
    </row>
    <row r="21" spans="1:9">
      <c s="3" r="A21" t="s">
        <v>815</v>
      </c>
    </row>
    <row r="22" spans="1:9">
      <c s="4" r="A22" t="s">
        <v>816</v>
      </c>
      <c s="5" r="B22" t="n">
        <v>0</v>
      </c>
      <c s="5" r="D22" t="n">
        <v>0</v>
      </c>
      <c s="5" r="F22" t="n">
        <v>0</v>
      </c>
    </row>
    <row r="23" spans="1:9">
      <c s="4" r="A23" t="s">
        <v>817</v>
      </c>
      <c s="5" r="B23" t="n">
        <v>0</v>
      </c>
      <c s="5" r="D23" t="n">
        <v>0</v>
      </c>
      <c s="5" r="F23" t="n">
        <v>0</v>
      </c>
    </row>
    <row r="24" spans="1:9">
      <c s="4" r="A24" t="s">
        <v>818</v>
      </c>
      <c s="5" r="B24" t="n">
        <v>0</v>
      </c>
      <c s="5" r="F24" t="n">
        <v>0</v>
      </c>
    </row>
    <row r="25" spans="1:9">
      <c s="4" r="A25" t="s">
        <v>819</v>
      </c>
      <c s="5" r="B25" t="n">
        <v>0</v>
      </c>
      <c s="5" r="D25" t="n">
        <v>0</v>
      </c>
    </row>
    <row r="26" spans="1:9">
      <c s="4" r="A26" t="s">
        <v>820</v>
      </c>
      <c s="5" r="B26" t="n">
        <v>0</v>
      </c>
      <c s="5" r="D26" t="n">
        <v>0</v>
      </c>
    </row>
    <row r="27" spans="1:9">
      <c s="4" r="A27" t="s">
        <v>821</v>
      </c>
      <c s="5" r="B27" t="n">
        <v>0</v>
      </c>
      <c s="5" r="D27" t="n">
        <v>0</v>
      </c>
      <c s="5" r="F27" t="n">
        <v>0</v>
      </c>
    </row>
    <row r="28" spans="1:9">
      <c s="4" r="A28" t="s">
        <v>822</v>
      </c>
      <c s="5" r="B28" t="n">
        <v>0</v>
      </c>
      <c s="5" r="D28" t="n">
        <v>0</v>
      </c>
      <c s="5" r="F28" t="n">
        <v>0</v>
      </c>
    </row>
    <row r="29" spans="1:9">
      <c s="4" r="A29" t="s">
        <v>823</v>
      </c>
      <c s="5" r="B29" t="n">
        <v>0</v>
      </c>
      <c s="5" r="D29" t="n">
        <v>0</v>
      </c>
      <c s="5" r="F29" t="n">
        <v>0</v>
      </c>
    </row>
    <row r="30" spans="1:9">
      <c s="4" r="A30" t="s">
        <v>824</v>
      </c>
      <c s="5" r="B30" t="n">
        <v>0</v>
      </c>
      <c s="5" r="F30" t="n">
        <v>0</v>
      </c>
    </row>
    <row r="31" spans="1:9">
      <c s="4" r="A31" t="s">
        <v>825</v>
      </c>
      <c s="5" r="B31" t="n">
        <v>0</v>
      </c>
      <c s="5" r="D31" t="n">
        <v>0</v>
      </c>
    </row>
    <row r="32" spans="1:9">
      <c s="4" r="A32" t="s">
        <v>826</v>
      </c>
      <c s="5" r="B32" t="n">
        <v>0</v>
      </c>
      <c s="5" r="D32" t="n">
        <v>0</v>
      </c>
    </row>
    <row r="33" spans="1:9">
      <c s="4" r="A33" t="s">
        <v>827</v>
      </c>
      <c s="5" r="B33" t="n">
        <v>0</v>
      </c>
      <c s="5" r="D33" t="n">
        <v>0</v>
      </c>
      <c s="5" r="F33" t="n">
        <v>0</v>
      </c>
    </row>
    <row r="34" spans="1:9">
      <c s="4" r="A34" t="s">
        <v>828</v>
      </c>
      <c s="5" r="B34" t="n">
        <v>0</v>
      </c>
      <c s="5" r="D34" t="n">
        <v>0</v>
      </c>
      <c s="5" r="F34" t="n">
        <v>0</v>
      </c>
    </row>
    <row r="35" spans="1:9">
      <c s="4" r="A35" t="s">
        <v>829</v>
      </c>
      <c s="5" r="B35" t="n">
        <v>0</v>
      </c>
      <c s="5" r="F35" t="n">
        <v>0</v>
      </c>
    </row>
    <row r="36" spans="1:9">
      <c s="4" r="A36" t="s">
        <v>830</v>
      </c>
      <c s="5" r="B36" t="n">
        <v>0</v>
      </c>
      <c s="5" r="D36" t="n">
        <v>0</v>
      </c>
    </row>
    <row r="37" spans="1:9">
      <c s="4" r="A37" t="s">
        <v>831</v>
      </c>
      <c s="5" r="B37" t="n">
        <v>0</v>
      </c>
      <c s="5" r="D37" t="n">
        <v>0</v>
      </c>
    </row>
    <row r="38" spans="1:9">
      <c s="4" r="A38" t="s">
        <v>833</v>
      </c>
    </row>
    <row r="39" spans="1:9">
      <c s="3" r="A39" t="s">
        <v>815</v>
      </c>
    </row>
    <row r="40" spans="1:9">
      <c s="4" r="A40" t="s">
        <v>816</v>
      </c>
      <c s="5" r="B40" t="n">
        <v>69148</v>
      </c>
      <c s="5" r="D40" t="n">
        <v>69148</v>
      </c>
      <c s="5" r="F40" t="n">
        <v>74177</v>
      </c>
    </row>
    <row r="41" spans="1:9">
      <c s="4" r="A41" t="s">
        <v>817</v>
      </c>
      <c s="5" r="B41" t="n">
        <v>79066</v>
      </c>
      <c s="5" r="D41" t="n">
        <v>79066</v>
      </c>
      <c s="5" r="F41" t="n">
        <v>80522</v>
      </c>
    </row>
    <row r="42" spans="1:9">
      <c s="4" r="A42" t="s">
        <v>818</v>
      </c>
      <c s="5" r="B42" t="n">
        <v>70366</v>
      </c>
      <c s="5" r="F42" t="n">
        <v>75711</v>
      </c>
    </row>
    <row r="43" spans="1:9">
      <c s="4" r="A43" t="s">
        <v>819</v>
      </c>
      <c s="5" r="B43" t="n">
        <v>167</v>
      </c>
      <c s="5" r="D43" t="n">
        <v>253</v>
      </c>
    </row>
    <row r="44" spans="1:9">
      <c s="4" r="A44" t="s">
        <v>820</v>
      </c>
      <c s="5" r="B44" t="n">
        <v>249</v>
      </c>
      <c s="5" r="D44" t="n">
        <v>359</v>
      </c>
    </row>
    <row r="45" spans="1:9">
      <c s="4" r="A45" t="s">
        <v>821</v>
      </c>
      <c s="5" r="B45" t="n">
        <v>378163</v>
      </c>
      <c s="5" r="D45" t="n">
        <v>378163</v>
      </c>
      <c s="5" r="F45" t="n">
        <v>350067</v>
      </c>
    </row>
    <row r="46" spans="1:9">
      <c s="4" r="A46" t="s">
        <v>822</v>
      </c>
      <c s="5" r="B46" t="n">
        <v>423151</v>
      </c>
      <c s="5" r="D46" t="n">
        <v>423151</v>
      </c>
      <c s="5" r="F46" t="n">
        <v>396203</v>
      </c>
    </row>
    <row r="47" spans="1:9">
      <c s="4" r="A47" t="s">
        <v>823</v>
      </c>
      <c s="5" r="B47" t="n">
        <v>17136</v>
      </c>
      <c s="5" r="D47" t="n">
        <v>17136</v>
      </c>
      <c s="5" r="F47" t="n">
        <v>10854</v>
      </c>
    </row>
    <row r="48" spans="1:9">
      <c s="4" r="A48" t="s">
        <v>824</v>
      </c>
      <c s="5" r="B48" t="n">
        <v>379766</v>
      </c>
      <c s="5" r="F48" t="n">
        <v>357129</v>
      </c>
    </row>
    <row r="49" spans="1:9">
      <c s="4" r="A49" t="s">
        <v>825</v>
      </c>
      <c s="5" r="B49" t="n">
        <v>4219</v>
      </c>
      <c s="5" r="D49" t="n">
        <v>8383</v>
      </c>
    </row>
    <row r="50" spans="1:9">
      <c s="4" r="A50" t="s">
        <v>826</v>
      </c>
      <c s="5" r="B50" t="n">
        <v>465</v>
      </c>
      <c s="5" r="D50" t="n">
        <v>1000</v>
      </c>
    </row>
    <row r="51" spans="1:9">
      <c s="4" r="A51" t="s">
        <v>827</v>
      </c>
      <c s="5" r="B51" t="n">
        <v>447311</v>
      </c>
      <c s="5" r="D51" t="n">
        <v>447311</v>
      </c>
      <c s="5" r="F51" t="n">
        <v>424244</v>
      </c>
    </row>
    <row r="52" spans="1:9">
      <c s="4" r="A52" t="s">
        <v>828</v>
      </c>
      <c s="5" r="B52" t="n">
        <v>502217</v>
      </c>
      <c s="5" r="D52" t="n">
        <v>502217</v>
      </c>
      <c s="5" r="F52" t="n">
        <v>476725</v>
      </c>
    </row>
    <row r="53" spans="1:9">
      <c s="4" r="A53" t="s">
        <v>829</v>
      </c>
      <c s="5" r="B53" t="n">
        <v>450132</v>
      </c>
      <c s="5" r="F53" t="n">
        <v>432840</v>
      </c>
    </row>
    <row r="54" spans="1:9">
      <c s="4" r="A54" t="s">
        <v>830</v>
      </c>
      <c s="5" r="B54" t="n">
        <v>4386</v>
      </c>
      <c s="5" r="D54" t="n">
        <v>8636</v>
      </c>
    </row>
    <row r="55" spans="1:9">
      <c s="4" r="A55" t="s">
        <v>831</v>
      </c>
      <c s="5" r="B55" t="n">
        <v>714</v>
      </c>
      <c s="5" r="D55" t="n">
        <v>1359</v>
      </c>
    </row>
    <row r="56" spans="1:9">
      <c s="4" r="A56" t="s">
        <v>740</v>
      </c>
    </row>
    <row r="57" spans="1:9">
      <c s="3" r="A57" t="s">
        <v>815</v>
      </c>
    </row>
    <row r="58" spans="1:9">
      <c s="4" r="A58" t="s">
        <v>816</v>
      </c>
      <c s="5" r="B58" t="n">
        <v>84629</v>
      </c>
      <c s="5" r="D58" t="n">
        <v>84629</v>
      </c>
      <c s="5" r="F58" t="n">
        <v>109271</v>
      </c>
    </row>
    <row r="59" spans="1:9">
      <c s="4" r="A59" t="s">
        <v>817</v>
      </c>
      <c s="5" r="B59" t="n">
        <v>92873</v>
      </c>
      <c s="5" r="D59" t="n">
        <v>92873</v>
      </c>
      <c s="5" r="F59" t="n">
        <v>132170</v>
      </c>
    </row>
    <row r="60" spans="1:9">
      <c s="4" r="A60" t="s">
        <v>818</v>
      </c>
      <c s="5" r="B60" t="n">
        <v>85119</v>
      </c>
      <c s="5" r="F60" t="n">
        <v>113674</v>
      </c>
    </row>
    <row r="61" spans="1:9">
      <c s="4" r="A61" t="s">
        <v>819</v>
      </c>
      <c s="5" r="B61" t="n">
        <v>436</v>
      </c>
      <c s="5" r="D61" t="n">
        <v>823</v>
      </c>
    </row>
    <row r="62" spans="1:9">
      <c s="4" r="A62" t="s">
        <v>820</v>
      </c>
      <c s="5" r="B62" t="n">
        <v>469</v>
      </c>
      <c s="5" r="D62" t="n">
        <v>924</v>
      </c>
    </row>
    <row r="63" spans="1:9">
      <c s="4" r="A63" t="s">
        <v>821</v>
      </c>
      <c s="5" r="B63" t="n">
        <v>46114</v>
      </c>
      <c s="5" r="D63" t="n">
        <v>46114</v>
      </c>
      <c s="5" r="F63" t="n">
        <v>101467</v>
      </c>
    </row>
    <row r="64" spans="1:9">
      <c s="4" r="A64" t="s">
        <v>822</v>
      </c>
      <c s="5" r="B64" t="n">
        <v>61162</v>
      </c>
      <c s="5" r="D64" t="n">
        <v>61162</v>
      </c>
      <c s="5" r="F64" t="n">
        <v>116329</v>
      </c>
    </row>
    <row r="65" spans="1:9">
      <c s="4" r="A65" t="s">
        <v>823</v>
      </c>
      <c s="5" r="B65" t="n">
        <v>6711</v>
      </c>
      <c s="5" r="D65" t="n">
        <v>6711</v>
      </c>
      <c s="5" r="F65" t="n">
        <v>14289</v>
      </c>
    </row>
    <row r="66" spans="1:9">
      <c s="4" r="A66" t="s">
        <v>824</v>
      </c>
      <c s="5" r="B66" t="n">
        <v>48006</v>
      </c>
      <c s="5" r="F66" t="n">
        <v>104191</v>
      </c>
    </row>
    <row r="67" spans="1:9">
      <c s="4" r="A67" t="s">
        <v>825</v>
      </c>
      <c s="5" r="B67" t="n">
        <v>128</v>
      </c>
      <c s="5" r="D67" t="n">
        <v>236</v>
      </c>
    </row>
    <row r="68" spans="1:9">
      <c s="4" r="A68" t="s">
        <v>826</v>
      </c>
      <c s="5" r="B68" t="n">
        <v>88</v>
      </c>
      <c s="5" r="D68" t="n">
        <v>257</v>
      </c>
    </row>
    <row r="69" spans="1:9">
      <c s="4" r="A69" t="s">
        <v>827</v>
      </c>
      <c s="5" r="B69" t="n">
        <v>130743</v>
      </c>
      <c s="5" r="D69" t="n">
        <v>130743</v>
      </c>
      <c s="5" r="F69" t="n">
        <v>210738</v>
      </c>
    </row>
    <row r="70" spans="1:9">
      <c s="4" r="A70" t="s">
        <v>828</v>
      </c>
      <c s="5" r="B70" t="n">
        <v>154035</v>
      </c>
      <c s="5" r="D70" t="n">
        <v>154035</v>
      </c>
      <c s="5" r="F70" t="n">
        <v>248499</v>
      </c>
    </row>
    <row r="71" spans="1:9">
      <c s="4" r="A71" t="s">
        <v>829</v>
      </c>
      <c s="5" r="B71" t="n">
        <v>133125</v>
      </c>
      <c s="5" r="F71" t="n">
        <v>217865</v>
      </c>
    </row>
    <row r="72" spans="1:9">
      <c s="4" r="A72" t="s">
        <v>830</v>
      </c>
      <c s="5" r="B72" t="n">
        <v>564</v>
      </c>
      <c s="5" r="D72" t="n">
        <v>1059</v>
      </c>
    </row>
    <row r="73" spans="1:9">
      <c s="4" r="A73" t="s">
        <v>831</v>
      </c>
      <c s="5" r="B73" t="n">
        <v>557</v>
      </c>
      <c s="5" r="D73" t="n">
        <v>1181</v>
      </c>
    </row>
    <row r="74" spans="1:9">
      <c s="4" r="A74" t="s">
        <v>834</v>
      </c>
    </row>
    <row r="75" spans="1:9">
      <c s="3" r="A75" t="s">
        <v>815</v>
      </c>
    </row>
    <row r="76" spans="1:9">
      <c s="4" r="A76" t="s">
        <v>816</v>
      </c>
      <c s="5" r="B76" t="n">
        <v>30020</v>
      </c>
      <c s="5" r="D76" t="n">
        <v>30020</v>
      </c>
      <c s="5" r="F76" t="n">
        <v>41131</v>
      </c>
    </row>
    <row r="77" spans="1:9">
      <c s="4" r="A77" t="s">
        <v>817</v>
      </c>
      <c s="5" r="B77" t="n">
        <v>32406</v>
      </c>
      <c s="5" r="D77" t="n">
        <v>32406</v>
      </c>
      <c s="5" r="F77" t="n">
        <v>47647</v>
      </c>
    </row>
    <row r="78" spans="1:9">
      <c s="4" r="A78" t="s">
        <v>818</v>
      </c>
      <c s="5" r="B78" t="n">
        <v>30393</v>
      </c>
      <c s="5" r="F78" t="n">
        <v>42011</v>
      </c>
    </row>
    <row r="79" spans="1:9">
      <c s="4" r="A79" t="s">
        <v>819</v>
      </c>
      <c s="5" r="B79" t="n">
        <v>7</v>
      </c>
      <c s="5" r="D79" t="n">
        <v>14</v>
      </c>
    </row>
    <row r="80" spans="1:9">
      <c s="4" r="A80" t="s">
        <v>820</v>
      </c>
      <c s="5" r="B80" t="n">
        <v>249</v>
      </c>
      <c s="5" r="D80" t="n">
        <v>449</v>
      </c>
    </row>
    <row r="81" spans="1:9">
      <c s="4" r="A81" t="s">
        <v>821</v>
      </c>
      <c s="5" r="B81" t="n">
        <v>153099</v>
      </c>
      <c s="5" r="D81" t="n">
        <v>153099</v>
      </c>
      <c s="5" r="F81" t="n">
        <v>195240</v>
      </c>
    </row>
    <row r="82" spans="1:9">
      <c s="4" r="A82" t="s">
        <v>822</v>
      </c>
      <c s="5" r="B82" t="n">
        <v>177798</v>
      </c>
      <c s="5" r="D82" t="n">
        <v>177798</v>
      </c>
      <c s="5" r="F82" t="n">
        <v>226431</v>
      </c>
    </row>
    <row r="83" spans="1:9">
      <c s="4" r="A83" t="s">
        <v>823</v>
      </c>
      <c s="5" r="B83" t="n">
        <v>15510</v>
      </c>
      <c s="5" r="D83" t="n">
        <v>15510</v>
      </c>
      <c s="5" r="F83" t="n">
        <v>21314</v>
      </c>
    </row>
    <row r="84" spans="1:9">
      <c s="4" r="A84" t="s">
        <v>824</v>
      </c>
      <c s="5" r="B84" t="n">
        <v>156788</v>
      </c>
      <c s="5" r="F84" t="n">
        <v>198930</v>
      </c>
    </row>
    <row r="85" spans="1:9">
      <c s="4" r="A85" t="s">
        <v>825</v>
      </c>
      <c s="5" r="B85" t="n">
        <v>606</v>
      </c>
      <c s="5" r="D85" t="n">
        <v>1193</v>
      </c>
    </row>
    <row r="86" spans="1:9">
      <c s="4" r="A86" t="s">
        <v>826</v>
      </c>
      <c s="5" r="B86" t="n">
        <v>480</v>
      </c>
      <c s="5" r="D86" t="n">
        <v>1848</v>
      </c>
    </row>
    <row r="87" spans="1:9">
      <c s="4" r="A87" t="s">
        <v>827</v>
      </c>
      <c s="5" r="B87" t="n">
        <v>183119</v>
      </c>
      <c s="5" r="D87" t="n">
        <v>183119</v>
      </c>
      <c s="5" r="F87" t="n">
        <v>236371</v>
      </c>
    </row>
    <row r="88" spans="1:9">
      <c s="4" r="A88" t="s">
        <v>828</v>
      </c>
      <c s="5" r="B88" t="n">
        <v>210204</v>
      </c>
      <c s="5" r="D88" t="n">
        <v>210204</v>
      </c>
      <c s="5" r="F88" t="n">
        <v>274078</v>
      </c>
    </row>
    <row r="89" spans="1:9">
      <c s="4" r="A89" t="s">
        <v>829</v>
      </c>
      <c s="5" r="B89" t="n">
        <v>187181</v>
      </c>
      <c s="5" r="F89" t="n">
        <v>240941</v>
      </c>
    </row>
    <row r="90" spans="1:9">
      <c s="4" r="A90" t="s">
        <v>830</v>
      </c>
      <c s="5" r="B90" t="n">
        <v>613</v>
      </c>
      <c s="5" r="D90" t="n">
        <v>1207</v>
      </c>
    </row>
    <row r="91" spans="1:9">
      <c s="4" r="A91" t="s">
        <v>831</v>
      </c>
      <c s="5" r="B91" t="n">
        <v>729</v>
      </c>
      <c s="5" r="D91" t="n">
        <v>2297</v>
      </c>
    </row>
    <row r="92" spans="1:9">
      <c s="4" r="A92" t="s">
        <v>835</v>
      </c>
    </row>
    <row r="93" spans="1:9">
      <c s="3" r="A93" t="s">
        <v>815</v>
      </c>
    </row>
    <row r="94" spans="1:9">
      <c s="4" r="A94" t="s">
        <v>823</v>
      </c>
      <c s="5" r="B94" t="n">
        <v>2256</v>
      </c>
      <c s="5" r="C94" t="n">
        <v>8962</v>
      </c>
      <c s="5" r="D94" t="n">
        <v>2256</v>
      </c>
      <c s="5" r="E94" t="n">
        <v>8962</v>
      </c>
    </row>
    <row r="95" spans="1:9">
      <c s="4" r="A95" t="s">
        <v>827</v>
      </c>
      <c s="5" r="B95" t="n">
        <v>26190</v>
      </c>
      <c s="7" r="C95" t="n">
        <v>46721</v>
      </c>
      <c s="5" r="D95" t="n">
        <v>26190</v>
      </c>
      <c s="7" r="E95" t="n">
        <v>46721</v>
      </c>
    </row>
    <row r="96" spans="1:9">
      <c s="4" r="A96" t="s">
        <v>706</v>
      </c>
    </row>
    <row r="97" spans="1:9">
      <c s="3" r="A97" t="s">
        <v>815</v>
      </c>
    </row>
    <row r="98" spans="1:9">
      <c s="4" r="A98" t="s">
        <v>816</v>
      </c>
      <c s="5" r="B98" t="n">
        <v>0</v>
      </c>
      <c s="5" r="D98" t="n">
        <v>0</v>
      </c>
      <c s="5" r="F98" t="n">
        <v>0</v>
      </c>
    </row>
    <row r="99" spans="1:9">
      <c s="4" r="A99" t="s">
        <v>817</v>
      </c>
      <c s="5" r="B99" t="n">
        <v>0</v>
      </c>
      <c s="5" r="D99" t="n">
        <v>0</v>
      </c>
      <c s="5" r="F99" t="n">
        <v>0</v>
      </c>
    </row>
    <row r="100" spans="1:9">
      <c s="4" r="A100" t="s">
        <v>818</v>
      </c>
      <c s="5" r="B100" t="n">
        <v>0</v>
      </c>
      <c s="5" r="F100" t="n">
        <v>0</v>
      </c>
    </row>
    <row r="101" spans="1:9">
      <c s="4" r="A101" t="s">
        <v>819</v>
      </c>
      <c s="5" r="B101" t="n">
        <v>0</v>
      </c>
      <c s="5" r="D101" t="n">
        <v>0</v>
      </c>
    </row>
    <row r="102" spans="1:9">
      <c s="4" r="A102" t="s">
        <v>820</v>
      </c>
      <c s="5" r="B102" t="n">
        <v>0</v>
      </c>
      <c s="5" r="D102" t="n">
        <v>0</v>
      </c>
    </row>
    <row r="103" spans="1:9">
      <c s="4" r="A103" t="s">
        <v>821</v>
      </c>
      <c s="5" r="B103" t="n">
        <v>18805</v>
      </c>
      <c s="5" r="D103" t="n">
        <v>18805</v>
      </c>
      <c s="5" r="F103" t="n">
        <v>16991</v>
      </c>
    </row>
    <row r="104" spans="1:9">
      <c s="4" r="A104" t="s">
        <v>822</v>
      </c>
      <c s="5" r="B104" t="n">
        <v>18805</v>
      </c>
      <c s="5" r="D104" t="n">
        <v>18805</v>
      </c>
      <c s="5" r="F104" t="n">
        <v>16991</v>
      </c>
    </row>
    <row r="105" spans="1:9">
      <c s="4" r="A105" t="s">
        <v>823</v>
      </c>
      <c s="5" r="B105" t="n">
        <v>6501</v>
      </c>
      <c s="5" r="D105" t="n">
        <v>6501</v>
      </c>
      <c s="5" r="F105" t="n">
        <v>2787</v>
      </c>
    </row>
    <row r="106" spans="1:9">
      <c s="4" r="A106" t="s">
        <v>824</v>
      </c>
      <c s="5" r="B106" t="n">
        <v>19730</v>
      </c>
      <c s="5" r="F106" t="n">
        <v>18504</v>
      </c>
    </row>
    <row r="107" spans="1:9">
      <c s="4" r="A107" t="s">
        <v>825</v>
      </c>
      <c s="5" r="B107" t="n">
        <v>357</v>
      </c>
      <c s="5" r="D107" t="n">
        <v>694</v>
      </c>
    </row>
    <row r="108" spans="1:9">
      <c s="4" r="A108" t="s">
        <v>826</v>
      </c>
      <c s="5" r="B108" t="n">
        <v>0</v>
      </c>
      <c s="5" r="D108" t="n">
        <v>0</v>
      </c>
    </row>
    <row r="109" spans="1:9">
      <c s="4" r="A109" t="s">
        <v>827</v>
      </c>
      <c s="5" r="B109" t="n">
        <v>18805</v>
      </c>
      <c s="5" r="D109" t="n">
        <v>18805</v>
      </c>
      <c s="5" r="F109" t="n">
        <v>16991</v>
      </c>
    </row>
    <row r="110" spans="1:9">
      <c s="4" r="A110" t="s">
        <v>828</v>
      </c>
      <c s="5" r="B110" t="n">
        <v>18805</v>
      </c>
      <c s="5" r="D110" t="n">
        <v>18805</v>
      </c>
      <c s="5" r="F110" t="n">
        <v>16991</v>
      </c>
    </row>
    <row r="111" spans="1:9">
      <c s="4" r="A111" t="s">
        <v>829</v>
      </c>
      <c s="5" r="B111" t="n">
        <v>19730</v>
      </c>
      <c s="5" r="F111" t="n">
        <v>18504</v>
      </c>
    </row>
    <row r="112" spans="1:9">
      <c s="4" r="A112" t="s">
        <v>830</v>
      </c>
      <c s="5" r="B112" t="n">
        <v>357</v>
      </c>
      <c s="5" r="D112" t="n">
        <v>694</v>
      </c>
    </row>
    <row r="113" spans="1:9">
      <c s="4" r="A113" t="s">
        <v>831</v>
      </c>
      <c s="5" r="B113" t="n">
        <v>0</v>
      </c>
      <c s="5" r="D113" t="n">
        <v>0</v>
      </c>
    </row>
    <row r="114" spans="1:9">
      <c s="4" r="A114" t="s">
        <v>707</v>
      </c>
    </row>
    <row r="115" spans="1:9">
      <c s="3" r="A115" t="s">
        <v>815</v>
      </c>
    </row>
    <row r="116" spans="1:9">
      <c s="4" r="A116" t="s">
        <v>816</v>
      </c>
      <c s="5" r="B116" t="n">
        <v>0</v>
      </c>
      <c s="5" r="D116" t="n">
        <v>0</v>
      </c>
      <c s="5" r="F116" t="n">
        <v>0</v>
      </c>
    </row>
    <row r="117" spans="1:9">
      <c s="4" r="A117" t="s">
        <v>817</v>
      </c>
      <c s="5" r="B117" t="n">
        <v>0</v>
      </c>
      <c s="5" r="D117" t="n">
        <v>0</v>
      </c>
      <c s="5" r="F117" t="n">
        <v>0</v>
      </c>
    </row>
    <row r="118" spans="1:9">
      <c s="4" r="A118" t="s">
        <v>818</v>
      </c>
      <c s="5" r="B118" t="n">
        <v>0</v>
      </c>
      <c s="5" r="F118" t="n">
        <v>0</v>
      </c>
    </row>
    <row r="119" spans="1:9">
      <c s="4" r="A119" t="s">
        <v>819</v>
      </c>
      <c s="5" r="B119" t="n">
        <v>0</v>
      </c>
      <c s="5" r="D119" t="n">
        <v>0</v>
      </c>
    </row>
    <row r="120" spans="1:9">
      <c s="4" r="A120" t="s">
        <v>820</v>
      </c>
      <c s="5" r="B120" t="n">
        <v>0</v>
      </c>
      <c s="5" r="D120" t="n">
        <v>0</v>
      </c>
    </row>
    <row r="121" spans="1:9">
      <c s="4" r="A121" t="s">
        <v>821</v>
      </c>
      <c s="5" r="B121" t="n">
        <v>2381</v>
      </c>
      <c s="5" r="D121" t="n">
        <v>2381</v>
      </c>
      <c s="5" r="F121" t="n">
        <v>2181</v>
      </c>
    </row>
    <row r="122" spans="1:9">
      <c s="4" r="A122" t="s">
        <v>822</v>
      </c>
      <c s="5" r="B122" t="n">
        <v>2381</v>
      </c>
      <c s="5" r="D122" t="n">
        <v>2381</v>
      </c>
      <c s="5" r="F122" t="n">
        <v>2181</v>
      </c>
    </row>
    <row r="123" spans="1:9">
      <c s="4" r="A123" t="s">
        <v>823</v>
      </c>
      <c s="5" r="B123" t="n">
        <v>184</v>
      </c>
      <c s="5" r="D123" t="n">
        <v>184</v>
      </c>
      <c s="5" r="F123" t="n">
        <v>253</v>
      </c>
    </row>
    <row r="124" spans="1:9">
      <c s="4" r="A124" t="s">
        <v>824</v>
      </c>
      <c s="5" r="B124" t="n">
        <v>2401</v>
      </c>
      <c s="5" r="F124" t="n">
        <v>2367</v>
      </c>
    </row>
    <row r="125" spans="1:9">
      <c s="4" r="A125" t="s">
        <v>825</v>
      </c>
      <c s="5" r="B125" t="n">
        <v>44</v>
      </c>
      <c s="5" r="D125" t="n">
        <v>92</v>
      </c>
    </row>
    <row r="126" spans="1:9">
      <c s="4" r="A126" t="s">
        <v>826</v>
      </c>
      <c s="5" r="B126" t="n">
        <v>0</v>
      </c>
      <c s="5" r="D126" t="n">
        <v>0</v>
      </c>
    </row>
    <row r="127" spans="1:9">
      <c s="4" r="A127" t="s">
        <v>827</v>
      </c>
      <c s="5" r="B127" t="n">
        <v>2381</v>
      </c>
      <c s="5" r="D127" t="n">
        <v>2381</v>
      </c>
      <c s="5" r="F127" t="n">
        <v>2181</v>
      </c>
    </row>
    <row r="128" spans="1:9">
      <c s="4" r="A128" t="s">
        <v>828</v>
      </c>
      <c s="5" r="B128" t="n">
        <v>2381</v>
      </c>
      <c s="5" r="D128" t="n">
        <v>2381</v>
      </c>
      <c s="5" r="F128" t="n">
        <v>2181</v>
      </c>
    </row>
    <row r="129" spans="1:9">
      <c s="4" r="A129" t="s">
        <v>829</v>
      </c>
      <c s="5" r="B129" t="n">
        <v>2401</v>
      </c>
      <c s="5" r="F129" t="n">
        <v>2367</v>
      </c>
    </row>
    <row r="130" spans="1:9">
      <c s="4" r="A130" t="s">
        <v>830</v>
      </c>
      <c s="5" r="B130" t="n">
        <v>44</v>
      </c>
      <c s="5" r="D130" t="n">
        <v>92</v>
      </c>
    </row>
    <row r="131" spans="1:9">
      <c s="4" r="A131" t="s">
        <v>831</v>
      </c>
      <c s="5" r="B131" t="n">
        <v>0</v>
      </c>
      <c s="5" r="D131" t="n">
        <v>0</v>
      </c>
    </row>
    <row r="132" spans="1:9">
      <c s="4" r="A132" t="s">
        <v>836</v>
      </c>
    </row>
    <row r="133" spans="1:9">
      <c s="3" r="A133" t="s">
        <v>815</v>
      </c>
    </row>
    <row r="134" spans="1:9">
      <c s="4" r="A134" t="s">
        <v>816</v>
      </c>
      <c s="5" r="B134" t="n">
        <v>2645</v>
      </c>
      <c s="5" r="D134" t="n">
        <v>2645</v>
      </c>
      <c s="5" r="F134" t="n">
        <v>3778</v>
      </c>
    </row>
    <row r="135" spans="1:9">
      <c s="4" r="A135" t="s">
        <v>817</v>
      </c>
      <c s="5" r="B135" t="n">
        <v>4068</v>
      </c>
      <c s="5" r="D135" t="n">
        <v>4068</v>
      </c>
      <c s="5" r="F135" t="n">
        <v>5072</v>
      </c>
    </row>
    <row r="136" spans="1:9">
      <c s="4" r="A136" t="s">
        <v>818</v>
      </c>
      <c s="5" r="B136" t="n">
        <v>2745</v>
      </c>
      <c s="5" r="F136" t="n">
        <v>3924</v>
      </c>
    </row>
    <row r="137" spans="1:9">
      <c s="4" r="A137" t="s">
        <v>819</v>
      </c>
      <c s="5" r="B137" t="n">
        <v>1</v>
      </c>
      <c s="5" r="D137" t="n">
        <v>1</v>
      </c>
    </row>
    <row r="138" spans="1:9">
      <c s="4" r="A138" t="s">
        <v>820</v>
      </c>
      <c s="5" r="B138" t="n">
        <v>35</v>
      </c>
      <c s="5" r="D138" t="n">
        <v>60</v>
      </c>
    </row>
    <row r="139" spans="1:9">
      <c s="4" r="A139" t="s">
        <v>821</v>
      </c>
      <c s="5" r="B139" t="n">
        <v>13622</v>
      </c>
      <c s="5" r="D139" t="n">
        <v>13622</v>
      </c>
      <c s="5" r="F139" t="n">
        <v>11637</v>
      </c>
    </row>
    <row r="140" spans="1:9">
      <c s="4" r="A140" t="s">
        <v>822</v>
      </c>
      <c s="5" r="B140" t="n">
        <v>13892</v>
      </c>
      <c s="5" r="D140" t="n">
        <v>13892</v>
      </c>
      <c s="5" r="F140" t="n">
        <v>12136</v>
      </c>
    </row>
    <row r="141" spans="1:9">
      <c s="4" r="A141" t="s">
        <v>823</v>
      </c>
      <c s="5" r="B141" t="n">
        <v>1620</v>
      </c>
      <c s="5" r="D141" t="n">
        <v>1620</v>
      </c>
      <c s="5" r="F141" t="n">
        <v>3131</v>
      </c>
    </row>
    <row r="142" spans="1:9">
      <c s="4" r="A142" t="s">
        <v>824</v>
      </c>
      <c s="5" r="B142" t="n">
        <v>14119</v>
      </c>
      <c s="5" r="F142" t="n">
        <v>12291</v>
      </c>
    </row>
    <row r="143" spans="1:9">
      <c s="4" r="A143" t="s">
        <v>825</v>
      </c>
      <c s="5" r="B143" t="n">
        <v>1</v>
      </c>
      <c s="5" r="D143" t="n">
        <v>1</v>
      </c>
    </row>
    <row r="144" spans="1:9">
      <c s="4" r="A144" t="s">
        <v>826</v>
      </c>
      <c s="5" r="B144" t="n">
        <v>719</v>
      </c>
      <c s="5" r="D144" t="n">
        <v>1072</v>
      </c>
    </row>
    <row r="145" spans="1:9">
      <c s="4" r="A145" t="s">
        <v>827</v>
      </c>
      <c s="5" r="B145" t="n">
        <v>16267</v>
      </c>
      <c s="5" r="D145" t="n">
        <v>16267</v>
      </c>
      <c s="5" r="F145" t="n">
        <v>15415</v>
      </c>
    </row>
    <row r="146" spans="1:9">
      <c s="4" r="A146" t="s">
        <v>828</v>
      </c>
      <c s="5" r="B146" t="n">
        <v>17960</v>
      </c>
      <c s="5" r="D146" t="n">
        <v>17960</v>
      </c>
      <c s="5" r="F146" t="n">
        <v>17208</v>
      </c>
    </row>
    <row r="147" spans="1:9">
      <c s="4" r="A147" t="s">
        <v>829</v>
      </c>
      <c s="5" r="B147" t="n">
        <v>16864</v>
      </c>
      <c s="5" r="F147" t="n">
        <v>16215</v>
      </c>
    </row>
    <row r="148" spans="1:9">
      <c s="4" r="A148" t="s">
        <v>830</v>
      </c>
      <c s="5" r="B148" t="n">
        <v>2</v>
      </c>
      <c s="5" r="D148" t="n">
        <v>2</v>
      </c>
    </row>
    <row r="149" spans="1:9">
      <c s="4" r="A149" t="s">
        <v>831</v>
      </c>
      <c s="5" r="B149" t="n">
        <v>754</v>
      </c>
      <c s="5" r="D149" t="n">
        <v>1132</v>
      </c>
    </row>
    <row r="150" spans="1:9">
      <c s="4" r="A150" t="s">
        <v>743</v>
      </c>
    </row>
    <row r="151" spans="1:9">
      <c s="3" r="A151" t="s">
        <v>815</v>
      </c>
    </row>
    <row r="152" spans="1:9">
      <c s="4" r="A152" t="s">
        <v>816</v>
      </c>
      <c s="5" r="B152" t="n">
        <v>0</v>
      </c>
      <c s="5" r="D152" t="n">
        <v>0</v>
      </c>
      <c s="5" r="F152" t="n">
        <v>0</v>
      </c>
    </row>
    <row r="153" spans="1:9">
      <c s="4" r="A153" t="s">
        <v>817</v>
      </c>
      <c s="5" r="B153" t="n">
        <v>0</v>
      </c>
      <c s="5" r="D153" t="n">
        <v>0</v>
      </c>
      <c s="5" r="F153" t="n">
        <v>0</v>
      </c>
    </row>
    <row r="154" spans="1:9">
      <c s="4" r="A154" t="s">
        <v>818</v>
      </c>
      <c s="5" r="B154" t="n">
        <v>0</v>
      </c>
      <c s="5" r="F154" t="n">
        <v>0</v>
      </c>
    </row>
    <row r="155" spans="1:9">
      <c s="4" r="A155" t="s">
        <v>819</v>
      </c>
      <c s="5" r="B155" t="n">
        <v>0</v>
      </c>
      <c s="5" r="D155" t="n">
        <v>0</v>
      </c>
    </row>
    <row r="156" spans="1:9">
      <c s="4" r="A156" t="s">
        <v>820</v>
      </c>
      <c s="5" r="B156" t="n">
        <v>0</v>
      </c>
      <c s="5" r="D156" t="n">
        <v>0</v>
      </c>
    </row>
    <row r="157" spans="1:9">
      <c s="4" r="A157" t="s">
        <v>821</v>
      </c>
      <c s="5" r="B157" t="n">
        <v>11491</v>
      </c>
      <c s="5" r="D157" t="n">
        <v>11491</v>
      </c>
      <c s="5" r="F157" t="n">
        <v>11790</v>
      </c>
    </row>
    <row r="158" spans="1:9">
      <c s="4" r="A158" t="s">
        <v>822</v>
      </c>
      <c s="5" r="B158" t="n">
        <v>11491</v>
      </c>
      <c s="5" r="D158" t="n">
        <v>11491</v>
      </c>
      <c s="5" r="F158" t="n">
        <v>11790</v>
      </c>
    </row>
    <row r="159" spans="1:9">
      <c s="4" r="A159" t="s">
        <v>823</v>
      </c>
      <c s="5" r="B159" t="n">
        <v>926</v>
      </c>
      <c s="5" r="D159" t="n">
        <v>926</v>
      </c>
      <c s="5" r="F159" t="n">
        <v>790</v>
      </c>
    </row>
    <row r="160" spans="1:9">
      <c s="4" r="A160" t="s">
        <v>824</v>
      </c>
      <c s="5" r="B160" t="n">
        <v>11690</v>
      </c>
      <c s="5" r="F160" t="n">
        <v>11867</v>
      </c>
    </row>
    <row r="161" spans="1:9">
      <c s="4" r="A161" t="s">
        <v>825</v>
      </c>
      <c s="5" r="B161" t="n">
        <v>123</v>
      </c>
      <c s="5" r="D161" t="n">
        <v>251</v>
      </c>
    </row>
    <row r="162" spans="1:9">
      <c s="4" r="A162" t="s">
        <v>826</v>
      </c>
      <c s="5" r="B162" t="n">
        <v>0</v>
      </c>
      <c s="5" r="D162" t="n">
        <v>0</v>
      </c>
    </row>
    <row r="163" spans="1:9">
      <c s="4" r="A163" t="s">
        <v>827</v>
      </c>
      <c s="5" r="B163" t="n">
        <v>11491</v>
      </c>
      <c s="5" r="D163" t="n">
        <v>11491</v>
      </c>
      <c s="5" r="F163" t="n">
        <v>11790</v>
      </c>
    </row>
    <row r="164" spans="1:9">
      <c s="4" r="A164" t="s">
        <v>828</v>
      </c>
      <c s="5" r="B164" t="n">
        <v>11491</v>
      </c>
      <c s="5" r="D164" t="n">
        <v>11491</v>
      </c>
      <c s="5" r="F164" t="n">
        <v>11790</v>
      </c>
    </row>
    <row r="165" spans="1:9">
      <c s="4" r="A165" t="s">
        <v>829</v>
      </c>
      <c s="5" r="B165" t="n">
        <v>11690</v>
      </c>
      <c s="5" r="F165" t="n">
        <v>11867</v>
      </c>
    </row>
    <row r="166" spans="1:9">
      <c s="4" r="A166" t="s">
        <v>830</v>
      </c>
      <c s="5" r="B166" t="n">
        <v>123</v>
      </c>
      <c s="5" r="D166" t="n">
        <v>251</v>
      </c>
    </row>
    <row r="167" spans="1:9">
      <c s="4" r="A167" t="s">
        <v>831</v>
      </c>
      <c s="5" r="B167" t="n">
        <v>0</v>
      </c>
      <c s="5" r="D167" t="n">
        <v>0</v>
      </c>
    </row>
    <row r="168" spans="1:9">
      <c s="4" r="A168" t="s">
        <v>709</v>
      </c>
    </row>
    <row r="169" spans="1:9">
      <c s="3" r="A169" t="s">
        <v>815</v>
      </c>
    </row>
    <row r="170" spans="1:9">
      <c s="4" r="A170" t="s">
        <v>816</v>
      </c>
      <c s="5" r="B170" t="n">
        <v>4107</v>
      </c>
      <c s="5" r="D170" t="n">
        <v>4107</v>
      </c>
      <c s="5" r="F170" t="n">
        <v>7461</v>
      </c>
    </row>
    <row r="171" spans="1:9">
      <c s="4" r="A171" t="s">
        <v>817</v>
      </c>
      <c s="5" r="B171" t="n">
        <v>4610</v>
      </c>
      <c s="5" r="D171" t="n">
        <v>4610</v>
      </c>
      <c s="5" r="F171" t="n">
        <v>10100</v>
      </c>
    </row>
    <row r="172" spans="1:9">
      <c s="4" r="A172" t="s">
        <v>818</v>
      </c>
      <c s="5" r="B172" t="n">
        <v>4134</v>
      </c>
      <c s="5" r="F172" t="n">
        <v>8123</v>
      </c>
    </row>
    <row r="173" spans="1:9">
      <c s="4" r="A173" t="s">
        <v>819</v>
      </c>
      <c s="5" r="B173" t="n">
        <v>41</v>
      </c>
      <c s="5" r="D173" t="n">
        <v>82</v>
      </c>
    </row>
    <row r="174" spans="1:9">
      <c s="4" r="A174" t="s">
        <v>820</v>
      </c>
      <c s="5" r="B174" t="n">
        <v>0</v>
      </c>
      <c s="5" r="D174" t="n">
        <v>0</v>
      </c>
    </row>
    <row r="175" spans="1:9">
      <c s="4" r="A175" t="s">
        <v>821</v>
      </c>
      <c s="5" r="B175" t="n">
        <v>643</v>
      </c>
      <c s="5" r="D175" t="n">
        <v>643</v>
      </c>
      <c s="5" r="F175" t="n">
        <v>8102</v>
      </c>
    </row>
    <row r="176" spans="1:9">
      <c s="4" r="A176" t="s">
        <v>822</v>
      </c>
      <c s="5" r="B176" t="n">
        <v>853</v>
      </c>
      <c s="5" r="D176" t="n">
        <v>853</v>
      </c>
      <c s="5" r="F176" t="n">
        <v>8834</v>
      </c>
    </row>
    <row r="177" spans="1:9">
      <c s="4" r="A177" t="s">
        <v>823</v>
      </c>
      <c s="5" r="B177" t="n">
        <v>98</v>
      </c>
      <c s="5" r="D177" t="n">
        <v>98</v>
      </c>
      <c s="5" r="F177" t="n">
        <v>993</v>
      </c>
    </row>
    <row r="178" spans="1:9">
      <c s="4" r="A178" t="s">
        <v>824</v>
      </c>
      <c s="5" r="B178" t="n">
        <v>644</v>
      </c>
      <c s="5" r="F178" t="n">
        <v>8130</v>
      </c>
    </row>
    <row r="179" spans="1:9">
      <c s="4" r="A179" t="s">
        <v>825</v>
      </c>
      <c s="5" r="B179" t="n">
        <v>0</v>
      </c>
      <c s="5" r="D179" t="n">
        <v>0</v>
      </c>
    </row>
    <row r="180" spans="1:9">
      <c s="4" r="A180" t="s">
        <v>826</v>
      </c>
      <c s="5" r="B180" t="n">
        <v>0</v>
      </c>
      <c s="5" r="D180" t="n">
        <v>0</v>
      </c>
    </row>
    <row r="181" spans="1:9">
      <c s="4" r="A181" t="s">
        <v>827</v>
      </c>
      <c s="5" r="B181" t="n">
        <v>4750</v>
      </c>
      <c s="5" r="D181" t="n">
        <v>4750</v>
      </c>
      <c s="5" r="F181" t="n">
        <v>15563</v>
      </c>
    </row>
    <row r="182" spans="1:9">
      <c s="4" r="A182" t="s">
        <v>828</v>
      </c>
      <c s="5" r="B182" t="n">
        <v>5463</v>
      </c>
      <c s="5" r="D182" t="n">
        <v>5463</v>
      </c>
      <c s="5" r="F182" t="n">
        <v>18934</v>
      </c>
    </row>
    <row r="183" spans="1:9">
      <c s="4" r="A183" t="s">
        <v>829</v>
      </c>
      <c s="5" r="B183" t="n">
        <v>4778</v>
      </c>
      <c s="5" r="F183" t="n">
        <v>16253</v>
      </c>
    </row>
    <row r="184" spans="1:9">
      <c s="4" r="A184" t="s">
        <v>830</v>
      </c>
      <c s="5" r="B184" t="n">
        <v>41</v>
      </c>
      <c s="5" r="D184" t="n">
        <v>82</v>
      </c>
    </row>
    <row r="185" spans="1:9">
      <c s="4" r="A185" t="s">
        <v>831</v>
      </c>
      <c s="5" r="B185" t="n">
        <v>0</v>
      </c>
      <c s="5" r="D185" t="n">
        <v>0</v>
      </c>
    </row>
    <row r="186" spans="1:9">
      <c s="4" r="A186" t="s">
        <v>710</v>
      </c>
    </row>
    <row r="187" spans="1:9">
      <c s="3" r="A187" t="s">
        <v>815</v>
      </c>
    </row>
    <row r="188" spans="1:9">
      <c s="4" r="A188" t="s">
        <v>816</v>
      </c>
      <c s="5" r="B188" t="n">
        <v>0</v>
      </c>
      <c s="5" r="D188" t="n">
        <v>0</v>
      </c>
      <c s="5" r="F188" t="n">
        <v>2994</v>
      </c>
    </row>
    <row r="189" spans="1:9">
      <c s="4" r="A189" t="s">
        <v>817</v>
      </c>
      <c s="5" r="B189" t="n">
        <v>0</v>
      </c>
      <c s="5" r="D189" t="n">
        <v>0</v>
      </c>
      <c s="5" r="F189" t="n">
        <v>6357</v>
      </c>
    </row>
    <row r="190" spans="1:9">
      <c s="4" r="A190" t="s">
        <v>818</v>
      </c>
      <c s="5" r="B190" t="n">
        <v>0</v>
      </c>
      <c s="5" r="F190" t="n">
        <v>3030</v>
      </c>
    </row>
    <row r="191" spans="1:9">
      <c s="4" r="A191" t="s">
        <v>819</v>
      </c>
      <c s="5" r="B191" t="n">
        <v>0</v>
      </c>
      <c s="5" r="D191" t="n">
        <v>0</v>
      </c>
    </row>
    <row r="192" spans="1:9">
      <c s="4" r="A192" t="s">
        <v>820</v>
      </c>
      <c s="5" r="B192" t="n">
        <v>0</v>
      </c>
      <c s="5" r="D192" t="n">
        <v>0</v>
      </c>
    </row>
    <row r="193" spans="1:9">
      <c s="4" r="A193" t="s">
        <v>821</v>
      </c>
      <c s="5" r="B193" t="n">
        <v>9949</v>
      </c>
      <c s="5" r="D193" t="n">
        <v>9949</v>
      </c>
      <c s="5" r="F193" t="n">
        <v>9120</v>
      </c>
    </row>
    <row r="194" spans="1:9">
      <c s="4" r="A194" t="s">
        <v>822</v>
      </c>
      <c s="5" r="B194" t="n">
        <v>13946</v>
      </c>
      <c s="5" r="D194" t="n">
        <v>13946</v>
      </c>
      <c s="5" r="F194" t="n">
        <v>12821</v>
      </c>
    </row>
    <row r="195" spans="1:9">
      <c s="4" r="A195" t="s">
        <v>823</v>
      </c>
      <c s="5" r="B195" t="n">
        <v>1232</v>
      </c>
      <c s="5" r="D195" t="n">
        <v>1232</v>
      </c>
      <c s="5" r="F195" t="n">
        <v>794</v>
      </c>
    </row>
    <row r="196" spans="1:9">
      <c s="4" r="A196" t="s">
        <v>824</v>
      </c>
      <c s="5" r="B196" t="n">
        <v>10037</v>
      </c>
      <c s="5" r="F196" t="n">
        <v>10734</v>
      </c>
    </row>
    <row r="197" spans="1:9">
      <c s="4" r="A197" t="s">
        <v>825</v>
      </c>
      <c s="5" r="B197" t="n">
        <v>13</v>
      </c>
      <c s="5" r="D197" t="n">
        <v>26</v>
      </c>
    </row>
    <row r="198" spans="1:9">
      <c s="4" r="A198" t="s">
        <v>826</v>
      </c>
      <c s="5" r="B198" t="n">
        <v>51</v>
      </c>
      <c s="5" r="D198" t="n">
        <v>63</v>
      </c>
    </row>
    <row r="199" spans="1:9">
      <c s="4" r="A199" t="s">
        <v>827</v>
      </c>
      <c s="5" r="B199" t="n">
        <v>9949</v>
      </c>
      <c s="5" r="D199" t="n">
        <v>9949</v>
      </c>
      <c s="5" r="F199" t="n">
        <v>12114</v>
      </c>
    </row>
    <row r="200" spans="1:9">
      <c s="4" r="A200" t="s">
        <v>828</v>
      </c>
      <c s="5" r="B200" t="n">
        <v>13946</v>
      </c>
      <c s="5" r="D200" t="n">
        <v>13946</v>
      </c>
      <c s="5" r="F200" t="n">
        <v>19178</v>
      </c>
    </row>
    <row r="201" spans="1:9">
      <c s="4" r="A201" t="s">
        <v>829</v>
      </c>
      <c s="5" r="B201" t="n">
        <v>10037</v>
      </c>
      <c s="7" r="F201" t="n">
        <v>13764</v>
      </c>
    </row>
    <row r="202" spans="1:9">
      <c s="4" r="A202" t="s">
        <v>830</v>
      </c>
      <c s="5" r="B202" t="n">
        <v>13</v>
      </c>
      <c s="5" r="D202" t="n">
        <v>26</v>
      </c>
    </row>
    <row r="203" spans="1:9">
      <c s="4" r="A203" t="s">
        <v>831</v>
      </c>
      <c s="7" r="B203" t="n">
        <v>51</v>
      </c>
      <c s="7" r="D203" t="n">
        <v>6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5"/>
    <col customWidth="1" max="5" min="5" width="22"/>
    <col customWidth="1" max="6" min="6" width="36"/>
    <col customWidth="1" max="7" min="7" width="27"/>
    <col customWidth="1" max="8" min="8" width="48"/>
  </cols>
  <sheetData>
    <row r="1" spans="1:8">
      <c s="1" r="A1" t="s">
        <v>193</v>
      </c>
      <c s="2" r="B1" t="s">
        <v>194</v>
      </c>
      <c s="2" r="D1" t="s">
        <v>195</v>
      </c>
      <c s="2" r="E1" t="s">
        <v>196</v>
      </c>
      <c s="2" r="F1" t="s">
        <v>197</v>
      </c>
      <c s="2" r="G1" t="s">
        <v>198</v>
      </c>
      <c s="2" r="H1" t="s">
        <v>199</v>
      </c>
    </row>
    <row r="2" spans="1:8">
      <c s="4" r="A2" t="s">
        <v>64</v>
      </c>
      <c s="7" r="D2" t="n">
        <v>63047</v>
      </c>
      <c s="7" r="E2" t="n">
        <v>20707</v>
      </c>
      <c s="7" r="F2" t="n">
        <v>888161</v>
      </c>
      <c s="7" r="G2" t="n">
        <v>322679</v>
      </c>
      <c s="7" r="H2" t="n">
        <v>-78736</v>
      </c>
    </row>
    <row r="3" spans="1:8">
      <c s="4" r="A3" t="s">
        <v>64</v>
      </c>
      <c s="7" r="B3" t="n">
        <v>1306001</v>
      </c>
      <c s="5" r="D3" t="n">
        <v>63047</v>
      </c>
      <c s="5" r="E3" t="n">
        <v>20707</v>
      </c>
      <c s="5" r="F3" t="n">
        <v>888161</v>
      </c>
      <c s="5" r="G3" t="n">
        <v>322679</v>
      </c>
      <c s="5" r="H3" t="n">
        <v>-78736</v>
      </c>
    </row>
    <row r="4" spans="1:8">
      <c s="4" r="A4" t="s">
        <v>200</v>
      </c>
      <c s="5" r="D4" t="n">
        <v>63047</v>
      </c>
      <c s="5" r="E4" t="n">
        <v>20707</v>
      </c>
      <c s="5" r="F4" t="n">
        <v>888161</v>
      </c>
      <c s="5" r="G4" t="n">
        <v>322679</v>
      </c>
      <c s="5" r="H4" t="n">
        <v>-78736</v>
      </c>
    </row>
    <row r="5" spans="1:8">
      <c s="4" r="A5" t="s">
        <v>201</v>
      </c>
      <c s="5" r="E5" t="n">
        <v>15</v>
      </c>
      <c s="5" r="F5" t="n">
        <v>-15</v>
      </c>
    </row>
    <row r="6" spans="1:8">
      <c s="4" r="A6" t="s">
        <v>202</v>
      </c>
      <c s="5" r="E6" t="n">
        <v>-7</v>
      </c>
      <c s="5" r="F6" t="n">
        <v>-385</v>
      </c>
    </row>
    <row r="7" spans="1:8">
      <c s="4" r="A7" t="s">
        <v>203</v>
      </c>
      <c s="5" r="E7" t="n">
        <v>102</v>
      </c>
      <c s="5" r="F7" t="n">
        <v>-102</v>
      </c>
    </row>
    <row r="8" spans="1:8">
      <c s="4" r="A8" t="s">
        <v>204</v>
      </c>
      <c s="5" r="E8" t="n">
        <v>0</v>
      </c>
      <c s="5" r="F8" t="n">
        <v>0</v>
      </c>
    </row>
    <row r="9" spans="1:8">
      <c s="4" r="A9" t="s">
        <v>150</v>
      </c>
      <c s="5" r="F9" t="n">
        <v>1960</v>
      </c>
    </row>
    <row r="10" spans="1:8">
      <c s="4" r="A10" t="s">
        <v>126</v>
      </c>
      <c s="5" r="B10" t="n">
        <v>38308</v>
      </c>
      <c s="5" r="G10" t="n">
        <v>38308</v>
      </c>
    </row>
    <row r="11" spans="1:8">
      <c s="4" r="A11" t="s">
        <v>205</v>
      </c>
      <c s="5" r="B11" t="n">
        <v>1659</v>
      </c>
      <c s="4" r="C11" t="s">
        <v>66</v>
      </c>
      <c s="5" r="G11" t="n">
        <v>1659</v>
      </c>
    </row>
    <row r="12" spans="1:8">
      <c s="4" r="A12" t="s">
        <v>206</v>
      </c>
      <c s="5" r="B12" t="n">
        <v>50329</v>
      </c>
      <c s="5" r="H12" t="n">
        <v>50329</v>
      </c>
    </row>
    <row r="13" spans="1:8">
      <c s="4" r="A13" t="s">
        <v>207</v>
      </c>
      <c s="5" r="E13" t="n">
        <v>459</v>
      </c>
      <c s="5" r="F13" t="n">
        <v>23904</v>
      </c>
    </row>
    <row r="14" spans="1:8">
      <c s="4" r="A14" t="s">
        <v>208</v>
      </c>
      <c s="5" r="D14" t="n">
        <v>-26943</v>
      </c>
    </row>
    <row r="15" spans="1:8">
      <c s="4" r="A15" t="s">
        <v>209</v>
      </c>
      <c s="5" r="F15" t="n">
        <v>921</v>
      </c>
    </row>
    <row r="16" spans="1:8">
      <c s="4" r="A16" t="s">
        <v>210</v>
      </c>
      <c s="5" r="E16" t="n">
        <v>0</v>
      </c>
      <c s="5" r="F16" t="n">
        <v>0</v>
      </c>
    </row>
    <row r="17" spans="1:8">
      <c s="4" r="A17" t="s">
        <v>211</v>
      </c>
      <c s="5" r="F17" t="n">
        <v>-62</v>
      </c>
    </row>
    <row r="18" spans="1:8">
      <c s="4" r="A18" t="s">
        <v>212</v>
      </c>
      <c s="5" r="B18" t="n">
        <v>1306001</v>
      </c>
      <c s="5" r="D18" t="n">
        <v>36104</v>
      </c>
      <c s="5" r="E18" t="n">
        <v>21276</v>
      </c>
      <c s="5" r="F18" t="n">
        <v>914382</v>
      </c>
      <c s="5" r="G18" t="n">
        <v>362646</v>
      </c>
      <c s="5" r="H18" t="n">
        <v>-28407</v>
      </c>
    </row>
    <row r="19" spans="1:8">
      <c s="4" r="A19" t="s">
        <v>64</v>
      </c>
      <c s="5" r="B19" t="n">
        <v>1306001</v>
      </c>
      <c s="5" r="D19" t="n">
        <v>36104</v>
      </c>
      <c s="5" r="E19" t="n">
        <v>21276</v>
      </c>
      <c s="5" r="F19" t="n">
        <v>914382</v>
      </c>
      <c s="5" r="G19" t="n">
        <v>362646</v>
      </c>
      <c s="5" r="H19" t="n">
        <v>-28407</v>
      </c>
    </row>
    <row r="20" spans="1:8">
      <c s="4" r="A20" t="s">
        <v>64</v>
      </c>
      <c s="5" r="B20" t="n">
        <v>1671743</v>
      </c>
      <c s="5" r="D20" t="n">
        <v>36104</v>
      </c>
      <c s="5" r="E20" t="n">
        <v>21298</v>
      </c>
      <c s="5" r="F20" t="n">
        <v>916067</v>
      </c>
      <c s="5" r="G20" t="n">
        <v>716625</v>
      </c>
      <c s="5" r="H20" t="n">
        <v>-18351</v>
      </c>
    </row>
    <row r="21" spans="1:8">
      <c s="4" r="A21" t="s">
        <v>64</v>
      </c>
      <c s="5" r="B21" t="n">
        <v>1668220</v>
      </c>
      <c s="5" r="D21" t="n">
        <v>36104</v>
      </c>
      <c s="5" r="E21" t="n">
        <v>21298</v>
      </c>
      <c s="5" r="F21" t="n">
        <v>916067</v>
      </c>
      <c s="5" r="G21" t="n">
        <v>716625</v>
      </c>
      <c s="5" r="H21" t="n">
        <v>-18351</v>
      </c>
    </row>
    <row r="22" spans="1:8">
      <c s="4" r="A22" t="s">
        <v>213</v>
      </c>
      <c s="5" r="B22" t="n">
        <v>1671743</v>
      </c>
      <c s="5" r="D22" t="n">
        <v>36104</v>
      </c>
      <c s="5" r="E22" t="n">
        <v>21298</v>
      </c>
      <c s="5" r="F22" t="n">
        <v>916067</v>
      </c>
      <c s="5" r="G22" t="n">
        <v>716625</v>
      </c>
      <c s="5" r="H22" t="n">
        <v>-18351</v>
      </c>
    </row>
    <row r="23" spans="1:8">
      <c s="4" r="A23" t="s">
        <v>201</v>
      </c>
      <c s="5" r="E23" t="n">
        <v>17</v>
      </c>
      <c s="5" r="F23" t="n">
        <v>-17</v>
      </c>
    </row>
    <row r="24" spans="1:8">
      <c s="4" r="A24" t="s">
        <v>202</v>
      </c>
      <c s="5" r="E24" t="n">
        <v>-12</v>
      </c>
      <c s="5" r="F24" t="n">
        <v>-726</v>
      </c>
    </row>
    <row r="25" spans="1:8">
      <c s="4" r="A25" t="s">
        <v>203</v>
      </c>
      <c s="5" r="E25" t="n">
        <v>83</v>
      </c>
      <c s="5" r="F25" t="n">
        <v>-83</v>
      </c>
    </row>
    <row r="26" spans="1:8">
      <c s="4" r="A26" t="s">
        <v>204</v>
      </c>
      <c s="5" r="E26" t="n">
        <v>-2</v>
      </c>
      <c s="5" r="F26" t="n">
        <v>2</v>
      </c>
    </row>
    <row r="27" spans="1:8">
      <c s="4" r="A27" t="s">
        <v>150</v>
      </c>
      <c s="5" r="F27" t="n">
        <v>3043</v>
      </c>
    </row>
    <row r="28" spans="1:8">
      <c s="4" r="A28" t="s">
        <v>126</v>
      </c>
      <c s="5" r="B28" t="n">
        <v>-8428</v>
      </c>
      <c s="5" r="G28" t="n">
        <v>-8428</v>
      </c>
    </row>
    <row r="29" spans="1:8">
      <c s="4" r="A29" t="s">
        <v>205</v>
      </c>
      <c s="5" r="B29" t="n">
        <v>0</v>
      </c>
      <c s="4" r="C29" t="s">
        <v>66</v>
      </c>
      <c s="5" r="G29" t="n">
        <v>0</v>
      </c>
    </row>
    <row r="30" spans="1:8">
      <c s="4" r="A30" t="s">
        <v>206</v>
      </c>
      <c s="5" r="B30" t="n">
        <v>-3028</v>
      </c>
      <c s="5" r="H30" t="n">
        <v>-3028</v>
      </c>
    </row>
    <row r="31" spans="1:8">
      <c s="4" r="A31" t="s">
        <v>207</v>
      </c>
      <c s="5" r="E31" t="n">
        <v>0</v>
      </c>
      <c s="5" r="F31" t="n">
        <v>0</v>
      </c>
    </row>
    <row r="32" spans="1:8">
      <c s="4" r="A32" t="s">
        <v>208</v>
      </c>
      <c s="5" r="D32" t="n">
        <v>0</v>
      </c>
    </row>
    <row r="33" spans="1:8">
      <c s="4" r="A33" t="s">
        <v>209</v>
      </c>
      <c s="5" r="F33" t="n">
        <v>0</v>
      </c>
    </row>
    <row r="34" spans="1:8">
      <c s="4" r="A34" t="s">
        <v>210</v>
      </c>
      <c s="5" r="E34" t="n">
        <v>85</v>
      </c>
      <c s="5" r="F34" t="n">
        <v>5543</v>
      </c>
    </row>
    <row r="35" spans="1:8">
      <c s="4" r="A35" t="s">
        <v>211</v>
      </c>
      <c s="5" r="F35" t="n">
        <v>0</v>
      </c>
    </row>
    <row r="36" spans="1:8">
      <c s="4" r="A36" t="s">
        <v>214</v>
      </c>
      <c s="5" r="B36" t="n">
        <v>1668220</v>
      </c>
      <c s="5" r="D36" t="n">
        <v>36104</v>
      </c>
      <c s="5" r="E36" t="n">
        <v>21469</v>
      </c>
      <c s="5" r="F36" t="n">
        <v>923829</v>
      </c>
      <c s="5" r="G36" t="n">
        <v>708197</v>
      </c>
      <c s="5" r="H36" t="n">
        <v>-21379</v>
      </c>
    </row>
    <row r="37" spans="1:8">
      <c s="4" r="A37" t="s">
        <v>64</v>
      </c>
      <c s="7" r="B37" t="n">
        <v>1668220</v>
      </c>
      <c s="7" r="D37" t="n">
        <v>36104</v>
      </c>
      <c s="7" r="E37" t="n">
        <v>21469</v>
      </c>
      <c s="7" r="F37" t="n">
        <v>923829</v>
      </c>
      <c s="7" r="G37" t="n">
        <v>708197</v>
      </c>
      <c s="7" r="H37" t="n">
        <v>-21379</v>
      </c>
    </row>
    <row r="38" spans="1:8">
      <c r="A38" t="n"/>
    </row>
    <row r="39" spans="1:8">
      <c s="4" r="A39" t="s">
        <v>66</v>
      </c>
      <c s="4" r="B39" t="s">
        <v>215</v>
      </c>
    </row>
  </sheetData>
  <mergeCells count="3">
    <mergeCell ref="B1:C1"/>
    <mergeCell ref="A38:H38"/>
    <mergeCell ref="B39:H39"/>
  </mergeCells>
  <pageMargins bottom="1" footer="0.5" header="0.5" left="0.75" right="0.75" top="1"/>
</worksheet>
</file>

<file path=xl/worksheets/sheet80.xml><?xml version="1.0" encoding="utf-8"?>
<worksheet xmlns="http://schemas.openxmlformats.org/spreadsheetml/2006/main">
  <sheetPr>
    <outlinePr summaryBelow="1" summaryRight="1"/>
  </sheetPr>
  <dimension ref="A1:M1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 customWidth="1" max="10" min="10" width="4"/>
    <col customWidth="1" max="11" min="11" width="14"/>
    <col customWidth="1" max="12" min="12" width="14"/>
    <col customWidth="1" max="13" min="13" width="14"/>
  </cols>
  <sheetData>
    <row r="1" spans="1:13">
      <c s="1" r="A1" t="s">
        <v>837</v>
      </c>
      <c s="2" r="B1" t="s">
        <v>423</v>
      </c>
      <c s="2" r="C1" t="s">
        <v>71</v>
      </c>
      <c s="2" r="F1" t="s">
        <v>1</v>
      </c>
      <c s="2" r="I1" t="s">
        <v>72</v>
      </c>
    </row>
    <row r="2" spans="1:13">
      <c s="2" r="B2" t="s">
        <v>424</v>
      </c>
      <c s="2" r="C2" t="s">
        <v>2</v>
      </c>
      <c s="2" r="E2" t="s">
        <v>85</v>
      </c>
      <c s="2" r="F2" t="s">
        <v>2</v>
      </c>
      <c s="2" r="H2" t="s">
        <v>85</v>
      </c>
      <c s="2" r="I2" t="s">
        <v>25</v>
      </c>
      <c s="2" r="K2" t="s">
        <v>720</v>
      </c>
      <c s="2" r="L2" t="s">
        <v>465</v>
      </c>
      <c s="2" r="M2" t="s">
        <v>814</v>
      </c>
    </row>
    <row r="3" spans="1:13">
      <c s="3" r="A3" t="s">
        <v>716</v>
      </c>
    </row>
    <row r="4" spans="1:13">
      <c s="4" r="A4" t="s">
        <v>838</v>
      </c>
      <c s="7" r="E4" t="n">
        <v>9100</v>
      </c>
      <c s="7" r="H4" t="n">
        <v>17100</v>
      </c>
    </row>
    <row r="5" spans="1:13">
      <c s="4" r="A5" t="s">
        <v>830</v>
      </c>
      <c s="7" r="C5" t="n">
        <v>6143</v>
      </c>
      <c s="5" r="E5" t="n">
        <v>6700</v>
      </c>
      <c s="7" r="F5" t="n">
        <v>12049</v>
      </c>
      <c s="5" r="H5" t="n">
        <v>13100</v>
      </c>
    </row>
    <row r="6" spans="1:13">
      <c s="4" r="A6" t="s">
        <v>442</v>
      </c>
      <c s="5" r="C6" t="n">
        <v>223400</v>
      </c>
      <c s="5" r="F6" t="n">
        <v>223400</v>
      </c>
      <c s="7" r="I6" t="n">
        <v>135500</v>
      </c>
    </row>
    <row r="7" spans="1:13">
      <c s="4" r="A7" t="s">
        <v>839</v>
      </c>
      <c s="5" r="F7" t="n">
        <v>131000</v>
      </c>
    </row>
    <row r="8" spans="1:13">
      <c s="4" r="A8" t="s">
        <v>840</v>
      </c>
      <c s="5" r="C8" t="n">
        <v>9217675</v>
      </c>
      <c s="5" r="E8" t="n">
        <v>9467101</v>
      </c>
      <c s="5" r="F8" t="n">
        <v>9217675</v>
      </c>
      <c s="5" r="H8" t="n">
        <v>9467101</v>
      </c>
      <c s="5" r="I8" t="n">
        <v>9262436</v>
      </c>
    </row>
    <row r="9" spans="1:13">
      <c s="4" r="A9" t="s">
        <v>841</v>
      </c>
      <c s="5" r="C9" t="n">
        <v>634761</v>
      </c>
      <c s="4" r="D9" t="s">
        <v>66</v>
      </c>
      <c s="5" r="E9" t="n">
        <v>628233</v>
      </c>
      <c s="5" r="F9" t="n">
        <v>634761</v>
      </c>
      <c s="4" r="G9" t="s">
        <v>66</v>
      </c>
      <c s="5" r="H9" t="n">
        <v>628233</v>
      </c>
      <c s="5" r="I9" t="n">
        <v>694453</v>
      </c>
      <c s="4" r="J9" t="s">
        <v>68</v>
      </c>
      <c s="7" r="K9" t="n">
        <v>705123</v>
      </c>
      <c s="7" r="L9" t="n">
        <v>622320</v>
      </c>
      <c s="7" r="M9" t="n">
        <v>630258</v>
      </c>
    </row>
    <row r="10" spans="1:13">
      <c s="4" r="A10" t="s">
        <v>842</v>
      </c>
      <c s="5" r="C10" t="n">
        <v>47</v>
      </c>
      <c s="5" r="F10" t="n">
        <v>47</v>
      </c>
    </row>
    <row r="11" spans="1:13">
      <c s="4" r="A11" t="s">
        <v>843</v>
      </c>
      <c s="5" r="C11" t="n">
        <v>147500</v>
      </c>
    </row>
    <row r="12" spans="1:13">
      <c s="4" r="A12" t="s">
        <v>844</v>
      </c>
      <c s="5" r="C12" t="n">
        <v>2900</v>
      </c>
    </row>
    <row r="13" spans="1:13">
      <c s="4" r="A13" t="s">
        <v>845</v>
      </c>
      <c s="5" r="C13" t="n">
        <v>87300</v>
      </c>
    </row>
    <row r="14" spans="1:13">
      <c s="4" r="A14" t="s">
        <v>846</v>
      </c>
      <c s="5" r="C14" t="n">
        <v>15300</v>
      </c>
      <c s="5" r="F14" t="n">
        <v>15300</v>
      </c>
    </row>
    <row r="15" spans="1:13">
      <c s="4" r="A15" t="s">
        <v>847</v>
      </c>
      <c s="5" r="C15" t="n">
        <v>61400</v>
      </c>
    </row>
    <row r="16" spans="1:13">
      <c s="4" r="A16" t="s">
        <v>848</v>
      </c>
      <c s="5" r="C16" t="n">
        <v>900</v>
      </c>
    </row>
    <row r="17" spans="1:13">
      <c s="4" r="A17" t="s">
        <v>849</v>
      </c>
      <c s="5" r="C17" t="n">
        <v>48700</v>
      </c>
    </row>
    <row r="18" spans="1:13">
      <c s="4" r="A18" t="s">
        <v>717</v>
      </c>
      <c s="5" r="C18" t="n">
        <v>80026</v>
      </c>
      <c s="5" r="F18" t="n">
        <v>80026</v>
      </c>
      <c s="5" r="I18" t="n">
        <v>76956</v>
      </c>
    </row>
    <row r="19" spans="1:13">
      <c s="4" r="A19" t="s">
        <v>443</v>
      </c>
      <c s="7" r="B19" t="n">
        <v>227900</v>
      </c>
    </row>
    <row r="20" spans="1:13">
      <c s="4" r="A20" t="s">
        <v>850</v>
      </c>
      <c s="5" r="F20" t="n">
        <v>107702</v>
      </c>
      <c s="5" r="H20" t="n">
        <v>16558</v>
      </c>
    </row>
    <row r="21" spans="1:13">
      <c s="4" r="A21" t="s">
        <v>851</v>
      </c>
      <c s="4" r="B21" t="s">
        <v>852</v>
      </c>
    </row>
    <row r="22" spans="1:13">
      <c s="4" r="A22" t="s">
        <v>853</v>
      </c>
      <c s="7" r="B22" t="n">
        <v>29000</v>
      </c>
    </row>
    <row r="23" spans="1:13">
      <c s="4" r="A23" t="s">
        <v>854</v>
      </c>
    </row>
    <row r="24" spans="1:13">
      <c s="3" r="A24" t="s">
        <v>716</v>
      </c>
    </row>
    <row r="25" spans="1:13">
      <c s="4" r="A25" t="s">
        <v>855</v>
      </c>
      <c s="5" r="F25" t="n">
        <v>4600</v>
      </c>
      <c s="5" r="I25" t="n">
        <v>8600</v>
      </c>
    </row>
    <row r="26" spans="1:13">
      <c s="4" r="A26" t="s">
        <v>856</v>
      </c>
    </row>
    <row r="27" spans="1:13">
      <c s="3" r="A27" t="s">
        <v>716</v>
      </c>
    </row>
    <row r="28" spans="1:13">
      <c s="4" r="A28" t="s">
        <v>857</v>
      </c>
      <c s="5" r="F28" t="n">
        <v>6300</v>
      </c>
    </row>
    <row r="29" spans="1:13">
      <c s="4" r="A29" t="s">
        <v>858</v>
      </c>
    </row>
    <row r="30" spans="1:13">
      <c s="3" r="A30" t="s">
        <v>716</v>
      </c>
    </row>
    <row r="31" spans="1:13">
      <c s="4" r="A31" t="s">
        <v>857</v>
      </c>
      <c s="5" r="F31" t="n">
        <v>500</v>
      </c>
    </row>
    <row r="32" spans="1:13">
      <c s="4" r="A32" t="s">
        <v>704</v>
      </c>
    </row>
    <row r="33" spans="1:13">
      <c s="3" r="A33" t="s">
        <v>716</v>
      </c>
    </row>
    <row r="34" spans="1:13">
      <c s="4" r="A34" t="s">
        <v>859</v>
      </c>
      <c s="5" r="F34" t="n">
        <v>46000</v>
      </c>
    </row>
    <row r="35" spans="1:13">
      <c s="4" r="A35" t="s">
        <v>840</v>
      </c>
      <c s="5" r="C35" t="n">
        <v>3327350</v>
      </c>
      <c s="5" r="E35" t="n">
        <v>2795159</v>
      </c>
      <c s="5" r="F35" t="n">
        <v>3327350</v>
      </c>
      <c s="5" r="H35" t="n">
        <v>2795159</v>
      </c>
    </row>
    <row r="36" spans="1:13">
      <c s="4" r="A36" t="s">
        <v>860</v>
      </c>
    </row>
    <row r="37" spans="1:13">
      <c s="3" r="A37" t="s">
        <v>716</v>
      </c>
    </row>
    <row r="38" spans="1:13">
      <c s="4" r="A38" t="s">
        <v>861</v>
      </c>
      <c s="5" r="F38" t="n">
        <v>75500</v>
      </c>
    </row>
    <row r="39" spans="1:13">
      <c s="4" r="A39" t="s">
        <v>862</v>
      </c>
      <c s="5" r="C39" t="n">
        <v>124000</v>
      </c>
      <c s="5" r="F39" t="n">
        <v>124000</v>
      </c>
    </row>
    <row r="40" spans="1:13">
      <c s="4" r="A40" t="s">
        <v>863</v>
      </c>
    </row>
    <row r="41" spans="1:13">
      <c s="3" r="A41" t="s">
        <v>716</v>
      </c>
    </row>
    <row r="42" spans="1:13">
      <c s="4" r="A42" t="s">
        <v>841</v>
      </c>
      <c s="5" r="C42" t="n">
        <v>9900</v>
      </c>
      <c s="5" r="F42" t="n">
        <v>9900</v>
      </c>
    </row>
    <row r="43" spans="1:13">
      <c s="4" r="A43" t="s">
        <v>864</v>
      </c>
    </row>
    <row r="44" spans="1:13">
      <c s="3" r="A44" t="s">
        <v>716</v>
      </c>
    </row>
    <row r="45" spans="1:13">
      <c s="4" r="A45" t="s">
        <v>717</v>
      </c>
      <c s="5" r="C45" t="n">
        <v>39100</v>
      </c>
      <c s="5" r="F45" t="n">
        <v>39100</v>
      </c>
      <c s="5" r="I45" t="n">
        <v>45700</v>
      </c>
    </row>
    <row r="46" spans="1:13">
      <c s="4" r="A46" t="s">
        <v>865</v>
      </c>
      <c s="5" r="C46" t="n">
        <v>45300</v>
      </c>
    </row>
    <row r="47" spans="1:13">
      <c s="4" r="A47" t="s">
        <v>866</v>
      </c>
    </row>
    <row r="48" spans="1:13">
      <c s="3" r="A48" t="s">
        <v>716</v>
      </c>
    </row>
    <row r="49" spans="1:13">
      <c s="4" r="A49" t="s">
        <v>867</v>
      </c>
      <c s="5" r="C49" t="n">
        <v>40000</v>
      </c>
    </row>
    <row r="50" spans="1:13">
      <c s="4" r="A50" t="s">
        <v>868</v>
      </c>
    </row>
    <row r="51" spans="1:13">
      <c s="3" r="A51" t="s">
        <v>716</v>
      </c>
    </row>
    <row r="52" spans="1:13">
      <c s="4" r="A52" t="s">
        <v>841</v>
      </c>
      <c s="5" r="C52" t="n">
        <v>375321</v>
      </c>
      <c s="5" r="F52" t="n">
        <v>375321</v>
      </c>
      <c s="5" r="I52" t="n">
        <v>349775</v>
      </c>
    </row>
    <row r="53" spans="1:13">
      <c s="4" r="A53" t="s">
        <v>834</v>
      </c>
    </row>
    <row r="54" spans="1:13">
      <c s="3" r="A54" t="s">
        <v>716</v>
      </c>
    </row>
    <row r="55" spans="1:13">
      <c s="4" r="A55" t="s">
        <v>830</v>
      </c>
      <c s="5" r="C55" t="n">
        <v>613</v>
      </c>
      <c s="5" r="F55" t="n">
        <v>1207</v>
      </c>
    </row>
    <row r="56" spans="1:13">
      <c s="4" r="A56" t="s">
        <v>841</v>
      </c>
      <c s="5" r="C56" t="n">
        <v>157048</v>
      </c>
      <c s="5" r="F56" t="n">
        <v>157048</v>
      </c>
      <c s="5" r="I56" t="n">
        <v>171926</v>
      </c>
    </row>
    <row r="57" spans="1:13">
      <c s="4" r="A57" t="s">
        <v>740</v>
      </c>
    </row>
    <row r="58" spans="1:13">
      <c s="3" r="A58" t="s">
        <v>716</v>
      </c>
    </row>
    <row r="59" spans="1:13">
      <c s="4" r="A59" t="s">
        <v>830</v>
      </c>
      <c s="5" r="C59" t="n">
        <v>564</v>
      </c>
      <c s="5" r="F59" t="n">
        <v>1059</v>
      </c>
    </row>
    <row r="60" spans="1:13">
      <c s="4" r="A60" t="s">
        <v>841</v>
      </c>
      <c s="5" r="C60" t="n">
        <v>59965</v>
      </c>
      <c s="5" r="F60" t="n">
        <v>59965</v>
      </c>
      <c s="5" r="I60" t="n">
        <v>127766</v>
      </c>
    </row>
    <row r="61" spans="1:13">
      <c s="4" r="A61" t="s">
        <v>843</v>
      </c>
      <c s="5" r="C61" t="n">
        <v>90700</v>
      </c>
    </row>
    <row r="62" spans="1:13">
      <c s="4" r="A62" t="s">
        <v>869</v>
      </c>
      <c s="5" r="F62" t="n">
        <v>21100</v>
      </c>
    </row>
    <row r="63" spans="1:13">
      <c s="4" r="A63" t="s">
        <v>835</v>
      </c>
    </row>
    <row r="64" spans="1:13">
      <c s="3" r="A64" t="s">
        <v>716</v>
      </c>
    </row>
    <row r="65" spans="1:13">
      <c s="4" r="A65" t="s">
        <v>840</v>
      </c>
      <c s="5" r="C65" t="n">
        <v>120848</v>
      </c>
      <c s="5" r="E65" t="n">
        <v>148266</v>
      </c>
      <c s="5" r="F65" t="n">
        <v>120848</v>
      </c>
      <c s="5" r="H65" t="n">
        <v>148266</v>
      </c>
    </row>
    <row r="66" spans="1:13">
      <c s="4" r="A66" t="s">
        <v>843</v>
      </c>
      <c s="5" r="C66" t="n">
        <v>11000</v>
      </c>
    </row>
    <row r="67" spans="1:13">
      <c s="4" r="A67" t="s">
        <v>742</v>
      </c>
    </row>
    <row r="68" spans="1:13">
      <c s="3" r="A68" t="s">
        <v>716</v>
      </c>
    </row>
    <row r="69" spans="1:13">
      <c s="4" r="A69" t="s">
        <v>840</v>
      </c>
      <c s="5" r="C69" t="n">
        <v>1899215</v>
      </c>
      <c s="7" r="E69" t="n">
        <v>2062268</v>
      </c>
      <c s="5" r="F69" t="n">
        <v>1899215</v>
      </c>
      <c s="7" r="H69" t="n">
        <v>2062268</v>
      </c>
    </row>
    <row r="70" spans="1:13">
      <c s="4" r="A70" t="s">
        <v>841</v>
      </c>
      <c s="5" r="C70" t="n">
        <v>36000</v>
      </c>
      <c s="5" r="F70" t="n">
        <v>36000</v>
      </c>
    </row>
    <row r="71" spans="1:13">
      <c s="4" r="A71" t="s">
        <v>743</v>
      </c>
    </row>
    <row r="72" spans="1:13">
      <c s="3" r="A72" t="s">
        <v>716</v>
      </c>
    </row>
    <row r="73" spans="1:13">
      <c s="4" r="A73" t="s">
        <v>830</v>
      </c>
      <c s="5" r="C73" t="n">
        <v>123</v>
      </c>
      <c s="5" r="F73" t="n">
        <v>251</v>
      </c>
    </row>
    <row r="74" spans="1:13">
      <c s="4" r="A74" t="s">
        <v>870</v>
      </c>
      <c s="5" r="C74" t="n">
        <v>5200</v>
      </c>
      <c s="5" r="F74" t="n">
        <v>5200</v>
      </c>
    </row>
    <row r="75" spans="1:13">
      <c s="4" r="A75" t="s">
        <v>709</v>
      </c>
    </row>
    <row r="76" spans="1:13">
      <c s="3" r="A76" t="s">
        <v>716</v>
      </c>
    </row>
    <row r="77" spans="1:13">
      <c s="4" r="A77" t="s">
        <v>830</v>
      </c>
      <c s="5" r="C77" t="n">
        <v>41</v>
      </c>
      <c s="5" r="F77" t="n">
        <v>82</v>
      </c>
    </row>
    <row r="78" spans="1:13">
      <c s="4" r="A78" t="s">
        <v>710</v>
      </c>
    </row>
    <row r="79" spans="1:13">
      <c s="3" r="A79" t="s">
        <v>716</v>
      </c>
    </row>
    <row r="80" spans="1:13">
      <c s="4" r="A80" t="s">
        <v>830</v>
      </c>
      <c s="5" r="C80" t="n">
        <v>13</v>
      </c>
      <c s="5" r="F80" t="n">
        <v>26</v>
      </c>
    </row>
    <row r="81" spans="1:13">
      <c s="4" r="A81" t="s">
        <v>871</v>
      </c>
    </row>
    <row r="82" spans="1:13">
      <c s="3" r="A82" t="s">
        <v>716</v>
      </c>
    </row>
    <row r="83" spans="1:13">
      <c s="4" r="A83" t="s">
        <v>872</v>
      </c>
      <c s="7" r="C83" t="n">
        <v>157000</v>
      </c>
      <c s="5" r="F83" t="n">
        <v>157000</v>
      </c>
    </row>
    <row r="84" spans="1:13">
      <c s="4" r="A84" t="s">
        <v>873</v>
      </c>
    </row>
    <row r="85" spans="1:13">
      <c s="3" r="A85" t="s">
        <v>716</v>
      </c>
    </row>
    <row r="86" spans="1:13">
      <c s="4" r="A86" t="s">
        <v>874</v>
      </c>
      <c s="4" r="C86" t="s">
        <v>628</v>
      </c>
    </row>
    <row r="87" spans="1:13">
      <c s="4" r="A87" t="s">
        <v>875</v>
      </c>
      <c s="7" r="C87" t="n">
        <v>326700</v>
      </c>
      <c s="5" r="F87" t="n">
        <v>326700</v>
      </c>
      <c s="5" r="I87" t="n">
        <v>308000</v>
      </c>
    </row>
    <row r="88" spans="1:13">
      <c s="4" r="A88" t="s">
        <v>876</v>
      </c>
      <c s="5" r="C88" t="n">
        <v>340000</v>
      </c>
    </row>
    <row r="89" spans="1:13">
      <c s="4" r="A89" t="s">
        <v>877</v>
      </c>
      <c s="5" r="C89" t="n">
        <v>325800</v>
      </c>
      <c s="5" r="F89" t="n">
        <v>325800</v>
      </c>
    </row>
    <row r="90" spans="1:13">
      <c s="4" r="A90" t="s">
        <v>878</v>
      </c>
    </row>
    <row r="91" spans="1:13">
      <c s="3" r="A91" t="s">
        <v>716</v>
      </c>
    </row>
    <row r="92" spans="1:13">
      <c s="4" r="A92" t="s">
        <v>875</v>
      </c>
      <c s="5" r="C92" t="n">
        <v>204300</v>
      </c>
      <c s="5" r="F92" t="n">
        <v>204300</v>
      </c>
    </row>
    <row r="93" spans="1:13">
      <c s="4" r="A93" t="s">
        <v>879</v>
      </c>
    </row>
    <row r="94" spans="1:13">
      <c s="3" r="A94" t="s">
        <v>716</v>
      </c>
    </row>
    <row r="95" spans="1:13">
      <c s="4" r="A95" t="s">
        <v>875</v>
      </c>
      <c s="5" r="C95" t="n">
        <v>99000</v>
      </c>
      <c s="5" r="F95" t="n">
        <v>99000</v>
      </c>
    </row>
    <row r="96" spans="1:13">
      <c s="4" r="A96" t="s">
        <v>877</v>
      </c>
      <c s="5" r="C96" t="n">
        <v>98100</v>
      </c>
      <c s="5" r="F96" t="n">
        <v>98100</v>
      </c>
    </row>
    <row r="97" spans="1:13">
      <c s="4" r="A97" t="s">
        <v>880</v>
      </c>
    </row>
    <row r="98" spans="1:13">
      <c s="3" r="A98" t="s">
        <v>716</v>
      </c>
    </row>
    <row r="99" spans="1:13">
      <c s="4" r="A99" t="s">
        <v>875</v>
      </c>
      <c s="5" r="C99" t="n">
        <v>23300</v>
      </c>
      <c s="5" r="F99" t="n">
        <v>23300</v>
      </c>
    </row>
    <row r="100" spans="1:13">
      <c s="4" r="A100" t="s">
        <v>881</v>
      </c>
    </row>
    <row r="101" spans="1:13">
      <c s="3" r="A101" t="s">
        <v>716</v>
      </c>
    </row>
    <row r="102" spans="1:13">
      <c s="4" r="A102" t="s">
        <v>875</v>
      </c>
      <c s="5" r="C102" t="n">
        <v>131000</v>
      </c>
      <c s="5" r="F102" t="n">
        <v>131000</v>
      </c>
      <c s="5" r="I102" t="n">
        <v>133300</v>
      </c>
    </row>
    <row r="103" spans="1:13">
      <c s="4" r="A103" t="s">
        <v>882</v>
      </c>
    </row>
    <row r="104" spans="1:13">
      <c s="3" r="A104" t="s">
        <v>716</v>
      </c>
    </row>
    <row r="105" spans="1:13">
      <c s="4" r="A105" t="s">
        <v>877</v>
      </c>
      <c s="7" r="C105" t="n">
        <v>74100</v>
      </c>
      <c s="5" r="F105" t="n">
        <v>74100</v>
      </c>
    </row>
    <row r="106" spans="1:13">
      <c s="4" r="A106" t="s">
        <v>883</v>
      </c>
    </row>
    <row r="107" spans="1:13">
      <c s="3" r="A107" t="s">
        <v>716</v>
      </c>
    </row>
    <row r="108" spans="1:13">
      <c s="4" r="A108" t="s">
        <v>874</v>
      </c>
      <c s="4" r="C108" t="s">
        <v>884</v>
      </c>
    </row>
    <row r="109" spans="1:13">
      <c s="4" r="A109" t="s">
        <v>875</v>
      </c>
      <c s="7" r="C109" t="n">
        <v>59100</v>
      </c>
      <c s="7" r="F109" t="n">
        <v>59100</v>
      </c>
      <c s="7" r="I109" t="n">
        <v>57700</v>
      </c>
    </row>
    <row r="110" spans="1:13">
      <c s="4" r="A110" t="s">
        <v>885</v>
      </c>
    </row>
    <row r="111" spans="1:13">
      <c s="3" r="A111" t="s">
        <v>716</v>
      </c>
    </row>
    <row r="112" spans="1:13">
      <c s="4" r="A112" t="s">
        <v>874</v>
      </c>
      <c s="4" r="C112" t="s">
        <v>886</v>
      </c>
    </row>
    <row r="113" spans="1:13">
      <c s="4" r="A113" t="s">
        <v>887</v>
      </c>
    </row>
    <row r="114" spans="1:13">
      <c s="3" r="A114" t="s">
        <v>716</v>
      </c>
    </row>
    <row r="115" spans="1:13">
      <c s="4" r="A115" t="s">
        <v>865</v>
      </c>
      <c s="7" r="C115" t="n">
        <v>63900</v>
      </c>
    </row>
    <row r="116" spans="1:13">
      <c r="A116" t="n"/>
    </row>
    <row r="117" spans="1:13">
      <c s="4" r="A117" t="s">
        <v>66</v>
      </c>
      <c s="4" r="B117" t="s">
        <v>888</v>
      </c>
    </row>
    <row r="118" spans="1:13">
      <c s="4" r="A118" t="s">
        <v>68</v>
      </c>
      <c s="4" r="B118" t="s">
        <v>889</v>
      </c>
    </row>
  </sheetData>
  <mergeCells count="10">
    <mergeCell ref="A1:A2"/>
    <mergeCell ref="C1:E1"/>
    <mergeCell ref="F1:H1"/>
    <mergeCell ref="I1:J1"/>
    <mergeCell ref="C2:D2"/>
    <mergeCell ref="F2:G2"/>
    <mergeCell ref="I2:J2"/>
    <mergeCell ref="A116:M116"/>
    <mergeCell ref="B117:M117"/>
    <mergeCell ref="B118:M11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9"/>
    <col customWidth="1" max="2" min="2" width="80"/>
    <col customWidth="1" max="3" min="3" width="4"/>
    <col customWidth="1" max="4" min="4" width="14"/>
    <col customWidth="1" max="5" min="5" width="15"/>
    <col customWidth="1" max="6" min="6" width="4"/>
    <col customWidth="1" max="7" min="7" width="14"/>
  </cols>
  <sheetData>
    <row r="1" spans="1:7">
      <c s="1" r="A1" t="s">
        <v>890</v>
      </c>
      <c s="2" r="B1" t="s">
        <v>71</v>
      </c>
      <c s="2" r="E1" t="s">
        <v>1</v>
      </c>
    </row>
    <row r="2" spans="1:7">
      <c s="2" r="B2" t="s">
        <v>2</v>
      </c>
      <c s="2" r="D2" t="s">
        <v>85</v>
      </c>
      <c s="2" r="E2" t="s">
        <v>2</v>
      </c>
      <c s="2" r="G2" t="s">
        <v>85</v>
      </c>
    </row>
    <row r="3" spans="1:7">
      <c s="3" r="A3" t="s">
        <v>891</v>
      </c>
    </row>
    <row r="4" spans="1:7">
      <c s="4" r="A4" t="s">
        <v>892</v>
      </c>
      <c s="7" r="B4" t="n">
        <v>954981</v>
      </c>
      <c s="7" r="D4" t="n">
        <v>879388</v>
      </c>
      <c s="7" r="E4" t="n">
        <v>945407</v>
      </c>
      <c s="7" r="G4" t="n">
        <v>919112</v>
      </c>
    </row>
    <row r="5" spans="1:7">
      <c s="4" r="A5" t="s">
        <v>893</v>
      </c>
      <c s="5" r="B5" t="n">
        <v>34889</v>
      </c>
      <c s="5" r="D5" t="n">
        <v>98966</v>
      </c>
      <c s="5" r="E5" t="n">
        <v>97822</v>
      </c>
      <c s="5" r="G5" t="n">
        <v>153243</v>
      </c>
    </row>
    <row r="6" spans="1:7">
      <c s="4" r="A6" t="s">
        <v>894</v>
      </c>
      <c s="5" r="B6" t="n">
        <v>-70813</v>
      </c>
      <c s="4" r="C6" t="s">
        <v>66</v>
      </c>
      <c s="5" r="D6" t="n">
        <v>-32646</v>
      </c>
      <c s="5" r="E6" t="n">
        <v>-82528</v>
      </c>
      <c s="4" r="F6" t="s">
        <v>66</v>
      </c>
      <c s="5" r="G6" t="n">
        <v>-64685</v>
      </c>
    </row>
    <row r="7" spans="1:7">
      <c s="4" r="A7" t="s">
        <v>895</v>
      </c>
      <c s="5" r="B7" t="n">
        <v>-66699</v>
      </c>
      <c s="5" r="E7" t="n">
        <v>-67836</v>
      </c>
    </row>
    <row r="8" spans="1:7">
      <c s="4" r="A8" t="s">
        <v>896</v>
      </c>
      <c s="5" r="B8" t="n">
        <v>1597</v>
      </c>
      <c s="5" r="D8" t="n">
        <v>294</v>
      </c>
      <c s="5" r="E8" t="n">
        <v>2116</v>
      </c>
      <c s="5" r="G8" t="n">
        <v>919</v>
      </c>
    </row>
    <row r="9" spans="1:7">
      <c s="4" r="A9" t="s">
        <v>897</v>
      </c>
      <c s="5" r="B9" t="n">
        <v>-10234</v>
      </c>
      <c s="5" r="D9" t="n">
        <v>-4134</v>
      </c>
      <c s="5" r="E9" t="n">
        <v>-20186</v>
      </c>
      <c s="5" r="G9" t="n">
        <v>-8140</v>
      </c>
    </row>
    <row r="10" spans="1:7">
      <c s="4" r="A10" t="s">
        <v>898</v>
      </c>
      <c s="5" r="B10" t="n">
        <v>-3287</v>
      </c>
      <c s="5" r="D10" t="n">
        <v>-14003</v>
      </c>
      <c s="5" r="E10" t="n">
        <v>-13185</v>
      </c>
      <c s="5" r="G10" t="n">
        <v>-17731</v>
      </c>
    </row>
    <row r="11" spans="1:7">
      <c s="4" r="A11" t="s">
        <v>899</v>
      </c>
      <c s="5" r="B11" t="n">
        <v>-15618</v>
      </c>
      <c s="5" r="D11" t="n">
        <v>-19007</v>
      </c>
      <c s="5" r="E11" t="n">
        <v>-36794</v>
      </c>
      <c s="5" r="G11" t="n">
        <v>-73860</v>
      </c>
    </row>
    <row r="12" spans="1:7">
      <c s="4" r="A12" t="s">
        <v>900</v>
      </c>
      <c s="7" r="B12" t="n">
        <v>824816</v>
      </c>
      <c s="7" r="D12" t="n">
        <v>908858</v>
      </c>
      <c s="7" r="E12" t="n">
        <v>824816</v>
      </c>
      <c s="7" r="G12" t="n">
        <v>908858</v>
      </c>
    </row>
    <row r="13" spans="1:7">
      <c r="A13" t="n"/>
    </row>
    <row r="14" spans="1:7">
      <c s="4" r="A14" t="s">
        <v>66</v>
      </c>
      <c s="4" r="B14" t="s">
        <v>901</v>
      </c>
    </row>
  </sheetData>
  <mergeCells count="7">
    <mergeCell ref="A1:A2"/>
    <mergeCell ref="B1:D1"/>
    <mergeCell ref="E1:G1"/>
    <mergeCell ref="B2:C2"/>
    <mergeCell ref="E2:F2"/>
    <mergeCell ref="A13:G13"/>
    <mergeCell ref="B14:G14"/>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02</v>
      </c>
      <c s="2" r="B1" t="s">
        <v>71</v>
      </c>
      <c s="2" r="D1" t="s">
        <v>1</v>
      </c>
    </row>
    <row r="2" spans="1:5">
      <c s="2" r="B2" t="s">
        <v>2</v>
      </c>
      <c s="2" r="C2" t="s">
        <v>85</v>
      </c>
      <c s="2" r="D2" t="s">
        <v>2</v>
      </c>
      <c s="2" r="E2" t="s">
        <v>85</v>
      </c>
    </row>
    <row r="3" spans="1:5">
      <c s="3" r="A3" t="s">
        <v>903</v>
      </c>
    </row>
    <row r="4" spans="1:5">
      <c s="4" r="A4" t="s">
        <v>892</v>
      </c>
      <c s="7" r="B4" t="n">
        <v>62140</v>
      </c>
      <c s="7" r="C4" t="n">
        <v>85016</v>
      </c>
      <c s="7" r="D4" t="n">
        <v>55205</v>
      </c>
      <c s="7" r="E4" t="n">
        <v>102601</v>
      </c>
    </row>
    <row r="5" spans="1:5">
      <c s="4" r="A5" t="s">
        <v>904</v>
      </c>
      <c s="5" r="B5" t="n">
        <v>53707</v>
      </c>
      <c s="5" r="C5" t="n">
        <v>15988</v>
      </c>
      <c s="5" r="D5" t="n">
        <v>72357</v>
      </c>
      <c s="5" r="E5" t="n">
        <v>30442</v>
      </c>
    </row>
    <row r="6" spans="1:5">
      <c s="4" r="A6" t="s">
        <v>905</v>
      </c>
      <c s="5" r="B6" t="n">
        <v>-65929</v>
      </c>
      <c s="5" r="C6" t="n">
        <v>-32646</v>
      </c>
      <c s="5" r="D6" t="n">
        <v>-77644</v>
      </c>
      <c s="5" r="E6" t="n">
        <v>-64685</v>
      </c>
    </row>
    <row r="7" spans="1:5">
      <c s="4" r="A7" t="s">
        <v>900</v>
      </c>
      <c s="7" r="B7" t="n">
        <v>49918</v>
      </c>
      <c s="7" r="C7" t="n">
        <v>68358</v>
      </c>
      <c s="7" r="D7" t="n">
        <v>49918</v>
      </c>
      <c s="7" r="E7" t="n">
        <v>6835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s="1" r="A1" t="s">
        <v>906</v>
      </c>
      <c s="2" r="C1" t="s">
        <v>907</v>
      </c>
    </row>
    <row r="2" spans="1:3">
      <c s="3" r="A2" t="s">
        <v>815</v>
      </c>
    </row>
    <row r="3" spans="1:3">
      <c s="4" r="A3" t="s">
        <v>442</v>
      </c>
      <c s="7" r="C3" t="n">
        <v>166947</v>
      </c>
    </row>
    <row r="4" spans="1:3">
      <c s="4" r="A4" t="s">
        <v>908</v>
      </c>
      <c s="5" r="C4" t="n">
        <v>-48739</v>
      </c>
    </row>
    <row r="5" spans="1:3">
      <c s="4" r="A5" t="s">
        <v>909</v>
      </c>
      <c s="5" r="C5" t="n">
        <v>118208</v>
      </c>
    </row>
    <row r="6" spans="1:3">
      <c s="4" r="A6" t="s">
        <v>910</v>
      </c>
      <c s="5" r="C6" t="n">
        <v>-38319</v>
      </c>
    </row>
    <row r="7" spans="1:3">
      <c s="4" r="A7" t="s">
        <v>911</v>
      </c>
      <c s="4" r="B7" t="s">
        <v>66</v>
      </c>
      <c s="7" r="C7" t="n">
        <v>79889</v>
      </c>
    </row>
    <row r="8" spans="1:3">
      <c r="A8" t="n"/>
    </row>
    <row r="9" spans="1:3">
      <c s="4" r="A9" t="s">
        <v>66</v>
      </c>
      <c s="4" r="B9" t="s">
        <v>912</v>
      </c>
    </row>
  </sheetData>
  <mergeCells count="2">
    <mergeCell ref="A1:B1"/>
    <mergeCell ref="A8:B8"/>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s="1" r="A1" t="s">
        <v>913</v>
      </c>
      <c s="2" r="B1" t="s">
        <v>2</v>
      </c>
      <c s="2" r="D1" t="s">
        <v>720</v>
      </c>
      <c s="2" r="E1" t="s">
        <v>25</v>
      </c>
      <c s="2" r="G1" t="s">
        <v>85</v>
      </c>
    </row>
    <row r="2" spans="1:7">
      <c s="3" r="A2" t="s">
        <v>815</v>
      </c>
    </row>
    <row r="3" spans="1:7">
      <c s="4" r="A3" t="s">
        <v>914</v>
      </c>
      <c s="7" r="B3" t="n">
        <v>178494</v>
      </c>
      <c s="7" r="D3" t="n">
        <v>181114</v>
      </c>
      <c s="7" r="E3" t="n">
        <v>102604</v>
      </c>
      <c s="7" r="G3" t="n">
        <v>105620</v>
      </c>
    </row>
    <row r="4" spans="1:7">
      <c s="4" r="A4" t="s">
        <v>915</v>
      </c>
      <c s="5" r="B4" t="n">
        <v>-3164</v>
      </c>
      <c s="5" r="E4" t="n">
        <v>0</v>
      </c>
    </row>
    <row r="5" spans="1:7">
      <c s="4" r="A5" t="s">
        <v>916</v>
      </c>
      <c s="5" r="B5" t="n">
        <v>175330</v>
      </c>
      <c s="5" r="E5" t="n">
        <v>102604</v>
      </c>
    </row>
    <row r="6" spans="1:7">
      <c s="4" r="A6" t="s">
        <v>917</v>
      </c>
    </row>
    <row r="7" spans="1:7">
      <c s="3" r="A7" t="s">
        <v>815</v>
      </c>
    </row>
    <row r="8" spans="1:7">
      <c s="4" r="A8" t="s">
        <v>914</v>
      </c>
      <c s="5" r="B8" t="n">
        <v>175234</v>
      </c>
      <c s="4" r="C8" t="s">
        <v>66</v>
      </c>
      <c s="5" r="E8" t="n">
        <v>98494</v>
      </c>
      <c s="4" r="F8" t="s">
        <v>68</v>
      </c>
    </row>
    <row r="9" spans="1:7">
      <c s="4" r="A9" t="s">
        <v>740</v>
      </c>
    </row>
    <row r="10" spans="1:7">
      <c s="3" r="A10" t="s">
        <v>815</v>
      </c>
    </row>
    <row r="11" spans="1:7">
      <c s="4" r="A11" t="s">
        <v>914</v>
      </c>
      <c s="5" r="B11" t="n">
        <v>3260</v>
      </c>
      <c s="4" r="C11" t="s">
        <v>66</v>
      </c>
      <c s="5" r="E11" t="n">
        <v>3393</v>
      </c>
      <c s="4" r="F11" t="s">
        <v>68</v>
      </c>
    </row>
    <row r="12" spans="1:7">
      <c s="4" r="A12" t="s">
        <v>918</v>
      </c>
    </row>
    <row r="13" spans="1:7">
      <c s="3" r="A13" t="s">
        <v>815</v>
      </c>
    </row>
    <row r="14" spans="1:7">
      <c s="4" r="A14" t="s">
        <v>914</v>
      </c>
      <c s="7" r="B14" t="n">
        <v>0</v>
      </c>
      <c s="7" r="E14" t="n">
        <v>717</v>
      </c>
    </row>
    <row r="15" spans="1:7">
      <c r="A15" t="n"/>
    </row>
    <row r="16" spans="1:7">
      <c s="4" r="A16" t="s">
        <v>66</v>
      </c>
      <c s="4" r="B16" t="s">
        <v>748</v>
      </c>
    </row>
    <row r="17" spans="1:7">
      <c s="4" r="A17" t="s">
        <v>68</v>
      </c>
      <c s="4" r="B17" t="s">
        <v>751</v>
      </c>
    </row>
  </sheetData>
  <mergeCells count="5">
    <mergeCell ref="B1:C1"/>
    <mergeCell ref="E1:F1"/>
    <mergeCell ref="A15:G15"/>
    <mergeCell ref="B16:G16"/>
    <mergeCell ref="B17:G17"/>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s>
  <sheetData>
    <row r="1" spans="1:6">
      <c s="1" r="A1" t="s">
        <v>919</v>
      </c>
      <c s="2" r="B1" t="s">
        <v>2</v>
      </c>
      <c s="2" r="D1" t="s">
        <v>25</v>
      </c>
      <c s="2" r="F1" t="s">
        <v>85</v>
      </c>
    </row>
    <row r="2" spans="1:6">
      <c s="3" r="A2" t="s">
        <v>716</v>
      </c>
    </row>
    <row r="3" spans="1:6">
      <c s="4" r="A3" t="s">
        <v>721</v>
      </c>
      <c s="7" r="B3" t="n">
        <v>140298</v>
      </c>
      <c s="7" r="D3" t="n">
        <v>118154</v>
      </c>
    </row>
    <row r="4" spans="1:6">
      <c s="4" r="A4" t="s">
        <v>722</v>
      </c>
      <c s="5" r="B4" t="n">
        <v>162146</v>
      </c>
      <c s="5" r="D4" t="n">
        <v>139659</v>
      </c>
    </row>
    <row r="5" spans="1:6">
      <c s="4" r="A5" t="s">
        <v>723</v>
      </c>
      <c s="5" r="B5" t="n">
        <v>641892</v>
      </c>
      <c s="4" r="C5" t="s">
        <v>66</v>
      </c>
      <c s="5" r="D5" t="n">
        <v>671122</v>
      </c>
      <c s="4" r="E5" t="s">
        <v>68</v>
      </c>
    </row>
    <row r="6" spans="1:6">
      <c s="4" r="A6" t="s">
        <v>724</v>
      </c>
      <c s="5" r="B6" t="n">
        <v>944336</v>
      </c>
      <c s="5" r="D6" t="n">
        <v>928935</v>
      </c>
    </row>
    <row r="7" spans="1:6">
      <c s="4" r="A7" t="s">
        <v>726</v>
      </c>
      <c s="5" r="B7" t="n">
        <v>8094845</v>
      </c>
      <c s="5" r="D7" t="n">
        <v>8230897</v>
      </c>
    </row>
    <row r="8" spans="1:6">
      <c s="4" r="A8" t="s">
        <v>692</v>
      </c>
      <c s="5" r="B8" t="n">
        <v>9217675</v>
      </c>
      <c s="5" r="D8" t="n">
        <v>9262436</v>
      </c>
      <c s="7" r="F8" t="n">
        <v>9467101</v>
      </c>
    </row>
    <row r="9" spans="1:6">
      <c s="4" r="A9" t="s">
        <v>727</v>
      </c>
      <c s="5" r="B9" t="n">
        <v>178319</v>
      </c>
      <c s="4" r="C9" t="s">
        <v>713</v>
      </c>
      <c s="5" r="D9" t="n">
        <v>147226</v>
      </c>
      <c s="4" r="E9" t="s">
        <v>728</v>
      </c>
    </row>
    <row r="10" spans="1:6">
      <c s="4" r="A10" t="s">
        <v>920</v>
      </c>
    </row>
    <row r="11" spans="1:6">
      <c s="3" r="A11" t="s">
        <v>716</v>
      </c>
    </row>
    <row r="12" spans="1:6">
      <c s="4" r="A12" t="s">
        <v>721</v>
      </c>
      <c s="5" r="B12" t="n">
        <v>0</v>
      </c>
      <c s="5" r="D12" t="n">
        <v>47</v>
      </c>
    </row>
    <row r="13" spans="1:6">
      <c s="4" r="A13" t="s">
        <v>722</v>
      </c>
      <c s="5" r="B13" t="n">
        <v>16775</v>
      </c>
      <c s="5" r="D13" t="n">
        <v>12952</v>
      </c>
    </row>
    <row r="14" spans="1:6">
      <c s="4" r="A14" t="s">
        <v>723</v>
      </c>
      <c s="5" r="B14" t="n">
        <v>18228</v>
      </c>
      <c s="5" r="D14" t="n">
        <v>15661</v>
      </c>
    </row>
    <row r="15" spans="1:6">
      <c s="4" r="A15" t="s">
        <v>724</v>
      </c>
      <c s="5" r="B15" t="n">
        <v>35003</v>
      </c>
      <c s="5" r="D15" t="n">
        <v>28660</v>
      </c>
    </row>
    <row r="16" spans="1:6">
      <c s="4" r="A16" t="s">
        <v>726</v>
      </c>
      <c s="5" r="B16" t="n">
        <v>143491</v>
      </c>
      <c s="5" r="D16" t="n">
        <v>73944</v>
      </c>
    </row>
    <row r="17" spans="1:6">
      <c s="4" r="A17" t="s">
        <v>692</v>
      </c>
      <c s="5" r="B17" t="n">
        <v>178494</v>
      </c>
      <c s="5" r="D17" t="n">
        <v>102604</v>
      </c>
    </row>
    <row r="18" spans="1:6">
      <c s="4" r="A18" t="s">
        <v>704</v>
      </c>
    </row>
    <row r="19" spans="1:6">
      <c s="3" r="A19" t="s">
        <v>716</v>
      </c>
    </row>
    <row r="20" spans="1:6">
      <c s="4" r="A20" t="s">
        <v>721</v>
      </c>
      <c s="5" r="B20" t="n">
        <v>0</v>
      </c>
      <c s="4" r="C20" t="s">
        <v>734</v>
      </c>
      <c s="5" r="D20" t="n">
        <v>0</v>
      </c>
      <c s="4" r="E20" t="s">
        <v>749</v>
      </c>
    </row>
    <row r="21" spans="1:6">
      <c s="4" r="A21" t="s">
        <v>722</v>
      </c>
      <c s="5" r="B21" t="n">
        <v>86553</v>
      </c>
      <c s="4" r="C21" t="s">
        <v>734</v>
      </c>
      <c s="5" r="D21" t="n">
        <v>78336</v>
      </c>
      <c s="4" r="E21" t="s">
        <v>749</v>
      </c>
    </row>
    <row r="22" spans="1:6">
      <c s="4" r="A22" t="s">
        <v>723</v>
      </c>
      <c s="5" r="B22" t="n">
        <v>193275</v>
      </c>
      <c s="4" r="C22" t="s">
        <v>736</v>
      </c>
      <c s="5" r="D22" t="n">
        <v>199078</v>
      </c>
      <c s="4" r="E22" t="s">
        <v>921</v>
      </c>
    </row>
    <row r="23" spans="1:6">
      <c s="4" r="A23" t="s">
        <v>724</v>
      </c>
      <c s="5" r="B23" t="n">
        <v>279828</v>
      </c>
      <c s="4" r="C23" t="s">
        <v>734</v>
      </c>
      <c s="5" r="D23" t="n">
        <v>277414</v>
      </c>
      <c s="4" r="E23" t="s">
        <v>749</v>
      </c>
    </row>
    <row r="24" spans="1:6">
      <c s="4" r="A24" t="s">
        <v>726</v>
      </c>
      <c s="5" r="B24" t="n">
        <v>2723448</v>
      </c>
      <c s="4" r="C24" t="s">
        <v>734</v>
      </c>
      <c s="5" r="D24" t="n">
        <v>2481709</v>
      </c>
      <c s="4" r="E24" t="s">
        <v>749</v>
      </c>
    </row>
    <row r="25" spans="1:6">
      <c s="4" r="A25" t="s">
        <v>692</v>
      </c>
      <c s="5" r="B25" t="n">
        <v>3178510</v>
      </c>
      <c s="4" r="C25" t="s">
        <v>734</v>
      </c>
      <c s="5" r="D25" t="n">
        <v>2857617</v>
      </c>
      <c s="4" r="E25" t="s">
        <v>749</v>
      </c>
    </row>
    <row r="26" spans="1:6">
      <c s="4" r="A26" t="s">
        <v>727</v>
      </c>
      <c s="5" r="B26" t="n">
        <v>18240</v>
      </c>
      <c s="4" r="C26" t="s">
        <v>738</v>
      </c>
      <c s="5" r="D26" t="n">
        <v>18371</v>
      </c>
      <c s="4" r="E26" t="s">
        <v>922</v>
      </c>
    </row>
    <row r="27" spans="1:6">
      <c s="4" r="A27" t="s">
        <v>765</v>
      </c>
      <c s="5" r="B27" t="n">
        <v>181600</v>
      </c>
      <c s="5" r="D27" t="n">
        <v>189100</v>
      </c>
    </row>
    <row r="28" spans="1:6">
      <c s="4" r="A28" t="s">
        <v>923</v>
      </c>
    </row>
    <row r="29" spans="1:6">
      <c s="3" r="A29" t="s">
        <v>716</v>
      </c>
    </row>
    <row r="30" spans="1:6">
      <c s="4" r="A30" t="s">
        <v>721</v>
      </c>
      <c s="5" r="B30" t="n">
        <v>0</v>
      </c>
      <c s="4" r="C30" t="s">
        <v>735</v>
      </c>
      <c s="5" r="D30" t="n">
        <v>0</v>
      </c>
      <c s="4" r="E30" t="s">
        <v>752</v>
      </c>
    </row>
    <row r="31" spans="1:6">
      <c s="4" r="A31" t="s">
        <v>722</v>
      </c>
      <c s="5" r="B31" t="n">
        <v>16775</v>
      </c>
      <c s="4" r="C31" t="s">
        <v>735</v>
      </c>
      <c s="5" r="D31" t="n">
        <v>12571</v>
      </c>
      <c s="4" r="E31" t="s">
        <v>752</v>
      </c>
    </row>
    <row r="32" spans="1:6">
      <c s="4" r="A32" t="s">
        <v>723</v>
      </c>
      <c s="5" r="B32" t="n">
        <v>17820</v>
      </c>
      <c s="4" r="C32" t="s">
        <v>735</v>
      </c>
      <c s="5" r="D32" t="n">
        <v>15176</v>
      </c>
      <c s="4" r="E32" t="s">
        <v>752</v>
      </c>
    </row>
    <row r="33" spans="1:6">
      <c s="4" r="A33" t="s">
        <v>724</v>
      </c>
      <c s="5" r="B33" t="n">
        <v>34595</v>
      </c>
      <c s="4" r="C33" t="s">
        <v>735</v>
      </c>
      <c s="5" r="D33" t="n">
        <v>27747</v>
      </c>
      <c s="4" r="E33" t="s">
        <v>752</v>
      </c>
    </row>
    <row r="34" spans="1:6">
      <c s="4" r="A34" t="s">
        <v>726</v>
      </c>
      <c s="5" r="B34" t="n">
        <v>140639</v>
      </c>
      <c s="4" r="C34" t="s">
        <v>735</v>
      </c>
      <c s="5" r="D34" t="n">
        <v>70747</v>
      </c>
      <c s="4" r="E34" t="s">
        <v>752</v>
      </c>
    </row>
    <row r="35" spans="1:6">
      <c s="4" r="A35" t="s">
        <v>692</v>
      </c>
      <c s="5" r="B35" t="n">
        <v>175234</v>
      </c>
      <c s="4" r="C35" t="s">
        <v>735</v>
      </c>
      <c s="5" r="D35" t="n">
        <v>98494</v>
      </c>
      <c s="4" r="E35" t="s">
        <v>752</v>
      </c>
    </row>
    <row r="36" spans="1:6">
      <c s="4" r="A36" t="s">
        <v>765</v>
      </c>
      <c s="5" r="B36" t="n">
        <v>31500</v>
      </c>
      <c s="5" r="D36" t="n">
        <v>16600</v>
      </c>
    </row>
    <row r="37" spans="1:6">
      <c s="4" r="A37" t="s">
        <v>740</v>
      </c>
    </row>
    <row r="38" spans="1:6">
      <c s="3" r="A38" t="s">
        <v>716</v>
      </c>
    </row>
    <row r="39" spans="1:6">
      <c s="4" r="A39" t="s">
        <v>721</v>
      </c>
      <c s="5" r="B39" t="n">
        <v>0</v>
      </c>
      <c s="4" r="C39" t="s">
        <v>734</v>
      </c>
      <c s="5" r="D39" t="n">
        <v>0</v>
      </c>
      <c s="4" r="E39" t="s">
        <v>749</v>
      </c>
    </row>
    <row r="40" spans="1:6">
      <c s="4" r="A40" t="s">
        <v>722</v>
      </c>
      <c s="5" r="B40" t="n">
        <v>21990</v>
      </c>
      <c s="4" r="C40" t="s">
        <v>734</v>
      </c>
      <c s="5" r="D40" t="n">
        <v>15482</v>
      </c>
      <c s="4" r="E40" t="s">
        <v>749</v>
      </c>
    </row>
    <row r="41" spans="1:6">
      <c s="4" r="A41" t="s">
        <v>723</v>
      </c>
      <c s="5" r="B41" t="n">
        <v>128567</v>
      </c>
      <c s="4" r="C41" t="s">
        <v>736</v>
      </c>
      <c s="5" r="D41" t="n">
        <v>171281</v>
      </c>
      <c s="4" r="E41" t="s">
        <v>921</v>
      </c>
    </row>
    <row r="42" spans="1:6">
      <c s="4" r="A42" t="s">
        <v>724</v>
      </c>
      <c s="5" r="B42" t="n">
        <v>150557</v>
      </c>
      <c s="4" r="C42" t="s">
        <v>734</v>
      </c>
      <c s="5" r="D42" t="n">
        <v>186763</v>
      </c>
      <c s="4" r="E42" t="s">
        <v>749</v>
      </c>
    </row>
    <row r="43" spans="1:6">
      <c s="4" r="A43" t="s">
        <v>726</v>
      </c>
      <c s="5" r="B43" t="n">
        <v>1364334</v>
      </c>
      <c s="4" r="C43" t="s">
        <v>734</v>
      </c>
      <c s="5" r="D43" t="n">
        <v>1475631</v>
      </c>
      <c s="4" r="E43" t="s">
        <v>749</v>
      </c>
    </row>
    <row r="44" spans="1:6">
      <c s="4" r="A44" t="s">
        <v>692</v>
      </c>
      <c s="5" r="B44" t="n">
        <v>1518151</v>
      </c>
      <c s="4" r="C44" t="s">
        <v>734</v>
      </c>
      <c s="5" r="D44" t="n">
        <v>1665787</v>
      </c>
      <c s="4" r="E44" t="s">
        <v>749</v>
      </c>
    </row>
    <row r="45" spans="1:6">
      <c s="4" r="A45" t="s">
        <v>727</v>
      </c>
      <c s="5" r="B45" t="n">
        <v>33479</v>
      </c>
      <c s="4" r="C45" t="s">
        <v>738</v>
      </c>
      <c s="5" r="D45" t="n">
        <v>22808</v>
      </c>
      <c s="4" r="E45" t="s">
        <v>922</v>
      </c>
    </row>
    <row r="46" spans="1:6">
      <c s="4" r="A46" t="s">
        <v>765</v>
      </c>
      <c s="5" r="B46" t="n">
        <v>16200</v>
      </c>
      <c s="5" r="D46" t="n">
        <v>20800</v>
      </c>
    </row>
    <row r="47" spans="1:6">
      <c s="4" r="A47" t="s">
        <v>924</v>
      </c>
    </row>
    <row r="48" spans="1:6">
      <c s="3" r="A48" t="s">
        <v>716</v>
      </c>
    </row>
    <row r="49" spans="1:6">
      <c s="4" r="A49" t="s">
        <v>721</v>
      </c>
      <c s="5" r="B49" t="n">
        <v>0</v>
      </c>
      <c s="4" r="C49" t="s">
        <v>735</v>
      </c>
      <c s="5" r="D49" t="n">
        <v>0</v>
      </c>
      <c s="4" r="E49" t="s">
        <v>752</v>
      </c>
    </row>
    <row r="50" spans="1:6">
      <c s="4" r="A50" t="s">
        <v>722</v>
      </c>
      <c s="5" r="B50" t="n">
        <v>0</v>
      </c>
      <c s="4" r="C50" t="s">
        <v>735</v>
      </c>
      <c s="5" r="D50" t="n">
        <v>356</v>
      </c>
      <c s="4" r="E50" t="s">
        <v>752</v>
      </c>
    </row>
    <row r="51" spans="1:6">
      <c s="4" r="A51" t="s">
        <v>723</v>
      </c>
      <c s="5" r="B51" t="n">
        <v>408</v>
      </c>
      <c s="4" r="C51" t="s">
        <v>735</v>
      </c>
      <c s="5" r="D51" t="n">
        <v>443</v>
      </c>
      <c s="4" r="E51" t="s">
        <v>752</v>
      </c>
    </row>
    <row r="52" spans="1:6">
      <c s="4" r="A52" t="s">
        <v>724</v>
      </c>
      <c s="5" r="B52" t="n">
        <v>408</v>
      </c>
      <c s="4" r="C52" t="s">
        <v>735</v>
      </c>
      <c s="5" r="D52" t="n">
        <v>799</v>
      </c>
      <c s="4" r="E52" t="s">
        <v>752</v>
      </c>
    </row>
    <row r="53" spans="1:6">
      <c s="4" r="A53" t="s">
        <v>726</v>
      </c>
      <c s="5" r="B53" t="n">
        <v>2852</v>
      </c>
      <c s="4" r="C53" t="s">
        <v>735</v>
      </c>
      <c s="5" r="D53" t="n">
        <v>2594</v>
      </c>
      <c s="4" r="E53" t="s">
        <v>752</v>
      </c>
    </row>
    <row r="54" spans="1:6">
      <c s="4" r="A54" t="s">
        <v>692</v>
      </c>
      <c s="5" r="B54" t="n">
        <v>3260</v>
      </c>
      <c s="4" r="C54" t="s">
        <v>735</v>
      </c>
      <c s="5" r="D54" t="n">
        <v>3393</v>
      </c>
      <c s="4" r="E54" t="s">
        <v>752</v>
      </c>
    </row>
    <row r="55" spans="1:6">
      <c s="4" r="A55" t="s">
        <v>765</v>
      </c>
      <c s="5" r="B55" t="n">
        <v>800</v>
      </c>
      <c s="5" r="D55" t="n">
        <v>800</v>
      </c>
    </row>
    <row r="56" spans="1:6">
      <c s="4" r="A56" t="s">
        <v>925</v>
      </c>
    </row>
    <row r="57" spans="1:6">
      <c s="3" r="A57" t="s">
        <v>716</v>
      </c>
    </row>
    <row r="58" spans="1:6">
      <c s="4" r="A58" t="s">
        <v>721</v>
      </c>
      <c s="5" r="B58" t="n">
        <v>0</v>
      </c>
      <c s="5" r="D58" t="n">
        <v>47</v>
      </c>
    </row>
    <row r="59" spans="1:6">
      <c s="4" r="A59" t="s">
        <v>722</v>
      </c>
      <c s="5" r="B59" t="n">
        <v>0</v>
      </c>
      <c s="5" r="D59" t="n">
        <v>25</v>
      </c>
    </row>
    <row r="60" spans="1:6">
      <c s="4" r="A60" t="s">
        <v>723</v>
      </c>
      <c s="5" r="B60" t="n">
        <v>0</v>
      </c>
      <c s="5" r="D60" t="n">
        <v>42</v>
      </c>
    </row>
    <row r="61" spans="1:6">
      <c s="4" r="A61" t="s">
        <v>724</v>
      </c>
      <c s="5" r="B61" t="n">
        <v>0</v>
      </c>
      <c s="5" r="D61" t="n">
        <v>114</v>
      </c>
    </row>
    <row r="62" spans="1:6">
      <c s="4" r="A62" t="s">
        <v>726</v>
      </c>
      <c s="5" r="B62" t="n">
        <v>0</v>
      </c>
      <c s="5" r="D62" t="n">
        <v>603</v>
      </c>
    </row>
    <row r="63" spans="1:6">
      <c s="4" r="A63" t="s">
        <v>692</v>
      </c>
      <c s="7" r="B63" t="n">
        <v>0</v>
      </c>
      <c s="7" r="D63" t="n">
        <v>717</v>
      </c>
    </row>
    <row r="64" spans="1:6">
      <c r="A64" t="n"/>
    </row>
    <row r="65" spans="1:6">
      <c s="4" r="A65" t="s">
        <v>66</v>
      </c>
      <c s="4" r="B65" t="s">
        <v>744</v>
      </c>
    </row>
    <row r="66" spans="1:6">
      <c s="4" r="A66" t="s">
        <v>68</v>
      </c>
      <c s="4" r="B66" t="s">
        <v>745</v>
      </c>
    </row>
    <row r="67" spans="1:6">
      <c s="4" r="A67" t="s">
        <v>713</v>
      </c>
      <c s="4" r="B67" t="s">
        <v>746</v>
      </c>
    </row>
    <row r="68" spans="1:6">
      <c s="4" r="A68" t="s">
        <v>728</v>
      </c>
      <c s="4" r="B68" t="s">
        <v>747</v>
      </c>
    </row>
    <row r="69" spans="1:6">
      <c s="4" r="A69" t="s">
        <v>734</v>
      </c>
      <c s="4" r="B69" t="s">
        <v>748</v>
      </c>
    </row>
    <row r="70" spans="1:6">
      <c s="4" r="A70" t="s">
        <v>749</v>
      </c>
      <c s="4" r="B70" t="s">
        <v>751</v>
      </c>
    </row>
    <row r="71" spans="1:6">
      <c s="4" r="A71" t="s">
        <v>735</v>
      </c>
      <c s="4" r="B71" t="s">
        <v>926</v>
      </c>
    </row>
    <row r="72" spans="1:6">
      <c s="4" r="A72" t="s">
        <v>752</v>
      </c>
      <c s="4" r="B72" t="s">
        <v>927</v>
      </c>
    </row>
  </sheetData>
  <mergeCells count="11">
    <mergeCell ref="B1:C1"/>
    <mergeCell ref="D1:E1"/>
    <mergeCell ref="A64:F64"/>
    <mergeCell ref="B65:F65"/>
    <mergeCell ref="B66:F66"/>
    <mergeCell ref="B67:F67"/>
    <mergeCell ref="B68:F68"/>
    <mergeCell ref="B69:F69"/>
    <mergeCell ref="B70:F70"/>
    <mergeCell ref="B71:F71"/>
    <mergeCell ref="B72:F7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28</v>
      </c>
      <c s="2" r="B1" t="s">
        <v>71</v>
      </c>
      <c s="2" r="D1" t="s">
        <v>1</v>
      </c>
    </row>
    <row r="2" spans="1:5">
      <c s="2" r="B2" t="s">
        <v>2</v>
      </c>
      <c s="2" r="C2" t="s">
        <v>85</v>
      </c>
      <c s="2" r="D2" t="s">
        <v>2</v>
      </c>
      <c s="2" r="E2" t="s">
        <v>85</v>
      </c>
    </row>
    <row r="3" spans="1:5">
      <c s="3" r="A3" t="s">
        <v>929</v>
      </c>
    </row>
    <row r="4" spans="1:5">
      <c s="4" r="A4" t="s">
        <v>930</v>
      </c>
      <c s="7" r="B4" t="n">
        <v>118502</v>
      </c>
      <c s="7" r="C4" t="n">
        <v>0</v>
      </c>
      <c s="7" r="D4" t="n">
        <v>82460</v>
      </c>
      <c s="7" r="E4" t="n">
        <v>0</v>
      </c>
    </row>
    <row r="5" spans="1:5">
      <c s="4" r="A5" t="s">
        <v>931</v>
      </c>
      <c s="5" r="B5" t="n">
        <v>0</v>
      </c>
      <c s="5" r="C5" t="n">
        <v>86759</v>
      </c>
      <c s="5" r="D5" t="n">
        <v>38319</v>
      </c>
      <c s="5" r="E5" t="n">
        <v>86759</v>
      </c>
    </row>
    <row r="6" spans="1:5">
      <c s="4" r="A6" t="s">
        <v>932</v>
      </c>
      <c s="5" r="B6" t="n">
        <v>8793</v>
      </c>
      <c s="5" r="C6" t="n">
        <v>0</v>
      </c>
      <c s="5" r="D6" t="n">
        <v>8793</v>
      </c>
      <c s="5" r="E6" t="n">
        <v>0</v>
      </c>
    </row>
    <row r="7" spans="1:5">
      <c s="4" r="A7" t="s">
        <v>933</v>
      </c>
      <c s="5" r="B7" t="n">
        <v>-3007</v>
      </c>
      <c s="5" r="C7" t="n">
        <v>-612</v>
      </c>
      <c s="5" r="D7" t="n">
        <v>-5284</v>
      </c>
      <c s="5" r="E7" t="n">
        <v>-612</v>
      </c>
    </row>
    <row r="8" spans="1:5">
      <c s="4" r="A8" t="s">
        <v>934</v>
      </c>
      <c s="7" r="B8" t="n">
        <v>124288</v>
      </c>
      <c s="7" r="C8" t="n">
        <v>86147</v>
      </c>
      <c s="7" r="D8" t="n">
        <v>124288</v>
      </c>
      <c s="7" r="E8" t="n">
        <v>8614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s="1" r="A1" t="s">
        <v>935</v>
      </c>
      <c s="2" r="C1" t="s">
        <v>71</v>
      </c>
      <c s="2" r="E1" t="s">
        <v>1</v>
      </c>
    </row>
    <row r="2" spans="1:7">
      <c s="2" r="C2" t="s">
        <v>2</v>
      </c>
      <c s="2" r="D2" t="s">
        <v>85</v>
      </c>
      <c s="2" r="E2" t="s">
        <v>2</v>
      </c>
      <c s="2" r="F2" t="s">
        <v>85</v>
      </c>
      <c s="2" r="G2" t="s">
        <v>25</v>
      </c>
    </row>
    <row r="3" spans="1:7">
      <c s="3" r="A3" t="s">
        <v>815</v>
      </c>
    </row>
    <row r="4" spans="1:7">
      <c s="4" r="A4" t="s">
        <v>936</v>
      </c>
      <c s="7" r="C4" t="n">
        <v>181114</v>
      </c>
      <c s="7" r="E4" t="n">
        <v>102604</v>
      </c>
    </row>
    <row r="5" spans="1:7">
      <c s="4" r="A5" t="s">
        <v>937</v>
      </c>
      <c s="5" r="C5" t="n">
        <v>3007</v>
      </c>
      <c s="7" r="D5" t="n">
        <v>612</v>
      </c>
      <c s="5" r="E5" t="n">
        <v>5284</v>
      </c>
      <c s="7" r="F5" t="n">
        <v>612</v>
      </c>
    </row>
    <row r="6" spans="1:7">
      <c s="4" r="A6" t="s">
        <v>938</v>
      </c>
      <c s="5" r="C6" t="n">
        <v>-5627</v>
      </c>
      <c s="5" r="E6" t="n">
        <v>-9283</v>
      </c>
    </row>
    <row r="7" spans="1:7">
      <c s="4" r="A7" t="s">
        <v>939</v>
      </c>
      <c s="5" r="C7" t="n">
        <v>178494</v>
      </c>
      <c s="7" r="D7" t="n">
        <v>105620</v>
      </c>
      <c s="5" r="E7" t="n">
        <v>178494</v>
      </c>
      <c s="7" r="F7" t="n">
        <v>105620</v>
      </c>
    </row>
    <row r="8" spans="1:7">
      <c s="4" r="A8" t="s">
        <v>915</v>
      </c>
      <c s="5" r="C8" t="n">
        <v>-3164</v>
      </c>
      <c s="5" r="E8" t="n">
        <v>-3164</v>
      </c>
      <c s="7" r="G8" t="n">
        <v>0</v>
      </c>
    </row>
    <row r="9" spans="1:7">
      <c s="4" r="A9" t="s">
        <v>940</v>
      </c>
      <c s="5" r="C9" t="n">
        <v>175330</v>
      </c>
      <c s="5" r="E9" t="n">
        <v>175330</v>
      </c>
    </row>
    <row r="10" spans="1:7">
      <c s="4" r="A10" t="s">
        <v>941</v>
      </c>
    </row>
    <row r="11" spans="1:7">
      <c s="3" r="A11" t="s">
        <v>815</v>
      </c>
    </row>
    <row r="12" spans="1:7">
      <c s="4" r="A12" t="s">
        <v>942</v>
      </c>
      <c s="4" r="B12" t="s">
        <v>66</v>
      </c>
      <c s="7" r="C12" t="n">
        <v>0</v>
      </c>
      <c s="7" r="E12" t="n">
        <v>79889</v>
      </c>
    </row>
    <row r="13" spans="1:7">
      <c r="A13" t="n"/>
    </row>
    <row r="14" spans="1:7">
      <c s="4" r="A14" t="s">
        <v>66</v>
      </c>
      <c s="4" r="B14" t="s">
        <v>943</v>
      </c>
    </row>
  </sheetData>
  <mergeCells count="5">
    <mergeCell ref="A1:B2"/>
    <mergeCell ref="C1:D1"/>
    <mergeCell ref="E1:F1"/>
    <mergeCell ref="A13:F13"/>
    <mergeCell ref="B14:F14"/>
  </mergeCells>
  <pageMargins bottom="1" footer="0.5" header="0.5" left="0.75" right="0.75" top="1"/>
</worksheet>
</file>

<file path=xl/worksheets/sheet88.xml><?xml version="1.0" encoding="utf-8"?>
<worksheet xmlns="http://schemas.openxmlformats.org/spreadsheetml/2006/main">
  <sheetPr>
    <outlinePr summaryBelow="1" summaryRight="1"/>
  </sheetPr>
  <dimension ref="A1:I170"/>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4"/>
    <col customWidth="1" max="6" min="6" width="8"/>
    <col customWidth="1" max="7" min="7" width="14"/>
    <col customWidth="1" max="8" min="8" width="14"/>
    <col customWidth="1" max="9" min="9" width="14"/>
  </cols>
  <sheetData>
    <row r="1" spans="1:9">
      <c s="1" r="A1" t="s">
        <v>944</v>
      </c>
      <c s="2" r="B1" t="s">
        <v>2</v>
      </c>
      <c s="2" r="D1" t="s">
        <v>720</v>
      </c>
      <c s="2" r="E1" t="s">
        <v>25</v>
      </c>
      <c s="2" r="G1" t="s">
        <v>85</v>
      </c>
      <c s="2" r="H1" t="s">
        <v>465</v>
      </c>
      <c s="2" r="I1" t="s">
        <v>814</v>
      </c>
    </row>
    <row r="2" spans="1:9">
      <c s="3" r="A2" t="s">
        <v>815</v>
      </c>
    </row>
    <row r="3" spans="1:9">
      <c s="4" r="A3" t="s">
        <v>945</v>
      </c>
      <c s="7" r="B3" t="n">
        <v>634761</v>
      </c>
      <c s="4" r="C3" t="s">
        <v>66</v>
      </c>
      <c s="7" r="D3" t="n">
        <v>705123</v>
      </c>
      <c s="7" r="E3" t="n">
        <v>694453</v>
      </c>
      <c s="4" r="F3" t="s">
        <v>68</v>
      </c>
      <c s="7" r="G3" t="n">
        <v>628233</v>
      </c>
      <c s="7" r="H3" t="n">
        <v>622320</v>
      </c>
      <c s="7" r="I3" t="n">
        <v>630258</v>
      </c>
    </row>
    <row r="4" spans="1:9">
      <c s="4" r="A4" t="s">
        <v>946</v>
      </c>
    </row>
    <row r="5" spans="1:9">
      <c s="3" r="A5" t="s">
        <v>815</v>
      </c>
    </row>
    <row r="6" spans="1:9">
      <c s="4" r="A6" t="s">
        <v>945</v>
      </c>
      <c s="5" r="B6" t="n">
        <v>55814</v>
      </c>
      <c s="4" r="C6" t="s">
        <v>66</v>
      </c>
      <c s="5" r="E6" t="n">
        <v>68455</v>
      </c>
      <c s="4" r="F6" t="s">
        <v>68</v>
      </c>
    </row>
    <row r="7" spans="1:9">
      <c s="4" r="A7" t="s">
        <v>947</v>
      </c>
    </row>
    <row r="8" spans="1:9">
      <c s="3" r="A8" t="s">
        <v>815</v>
      </c>
    </row>
    <row r="9" spans="1:9">
      <c s="4" r="A9" t="s">
        <v>945</v>
      </c>
      <c s="5" r="B9" t="n">
        <v>85934</v>
      </c>
      <c s="4" r="C9" t="s">
        <v>66</v>
      </c>
      <c s="5" r="E9" t="n">
        <v>100662</v>
      </c>
      <c s="4" r="F9" t="s">
        <v>68</v>
      </c>
    </row>
    <row r="10" spans="1:9">
      <c s="4" r="A10" t="s">
        <v>948</v>
      </c>
    </row>
    <row r="11" spans="1:9">
      <c s="3" r="A11" t="s">
        <v>815</v>
      </c>
    </row>
    <row r="12" spans="1:9">
      <c s="4" r="A12" t="s">
        <v>945</v>
      </c>
      <c s="5" r="B12" t="n">
        <v>375391</v>
      </c>
      <c s="4" r="C12" t="s">
        <v>66</v>
      </c>
      <c s="5" r="E12" t="n">
        <v>415187</v>
      </c>
      <c s="4" r="F12" t="s">
        <v>68</v>
      </c>
    </row>
    <row r="13" spans="1:9">
      <c s="4" r="A13" t="s">
        <v>949</v>
      </c>
    </row>
    <row r="14" spans="1:9">
      <c s="3" r="A14" t="s">
        <v>815</v>
      </c>
    </row>
    <row r="15" spans="1:9">
      <c s="4" r="A15" t="s">
        <v>945</v>
      </c>
      <c s="5" r="B15" t="n">
        <v>3371</v>
      </c>
      <c s="4" r="C15" t="s">
        <v>66</v>
      </c>
      <c s="5" r="E15" t="n">
        <v>3517</v>
      </c>
      <c s="4" r="F15" t="s">
        <v>68</v>
      </c>
    </row>
    <row r="16" spans="1:9">
      <c s="4" r="A16" t="s">
        <v>950</v>
      </c>
    </row>
    <row r="17" spans="1:9">
      <c s="3" r="A17" t="s">
        <v>815</v>
      </c>
    </row>
    <row r="18" spans="1:9">
      <c s="4" r="A18" t="s">
        <v>945</v>
      </c>
      <c s="5" r="B18" t="n">
        <v>114251</v>
      </c>
      <c s="4" r="C18" t="s">
        <v>789</v>
      </c>
      <c s="5" r="E18" t="n">
        <v>106632</v>
      </c>
      <c s="4" r="F18" t="s">
        <v>951</v>
      </c>
    </row>
    <row r="19" spans="1:9">
      <c s="4" r="A19" t="s">
        <v>868</v>
      </c>
    </row>
    <row r="20" spans="1:9">
      <c s="3" r="A20" t="s">
        <v>815</v>
      </c>
    </row>
    <row r="21" spans="1:9">
      <c s="4" r="A21" t="s">
        <v>945</v>
      </c>
      <c s="5" r="B21" t="n">
        <v>375321</v>
      </c>
      <c s="5" r="E21" t="n">
        <v>349775</v>
      </c>
    </row>
    <row r="22" spans="1:9">
      <c s="4" r="A22" t="s">
        <v>952</v>
      </c>
    </row>
    <row r="23" spans="1:9">
      <c s="3" r="A23" t="s">
        <v>815</v>
      </c>
    </row>
    <row r="24" spans="1:9">
      <c s="4" r="A24" t="s">
        <v>945</v>
      </c>
      <c s="5" r="B24" t="n">
        <v>27229</v>
      </c>
      <c s="5" r="E24" t="n">
        <v>24850</v>
      </c>
    </row>
    <row r="25" spans="1:9">
      <c s="4" r="A25" t="s">
        <v>953</v>
      </c>
    </row>
    <row r="26" spans="1:9">
      <c s="3" r="A26" t="s">
        <v>815</v>
      </c>
    </row>
    <row r="27" spans="1:9">
      <c s="4" r="A27" t="s">
        <v>945</v>
      </c>
      <c s="5" r="B27" t="n">
        <v>5265</v>
      </c>
      <c s="5" r="E27" t="n">
        <v>5859</v>
      </c>
    </row>
    <row r="28" spans="1:9">
      <c s="4" r="A28" t="s">
        <v>954</v>
      </c>
    </row>
    <row r="29" spans="1:9">
      <c s="3" r="A29" t="s">
        <v>815</v>
      </c>
    </row>
    <row r="30" spans="1:9">
      <c s="4" r="A30" t="s">
        <v>945</v>
      </c>
      <c s="5" r="B30" t="n">
        <v>295997</v>
      </c>
      <c s="5" r="E30" t="n">
        <v>283317</v>
      </c>
    </row>
    <row r="31" spans="1:9">
      <c s="4" r="A31" t="s">
        <v>955</v>
      </c>
    </row>
    <row r="32" spans="1:9">
      <c s="3" r="A32" t="s">
        <v>815</v>
      </c>
    </row>
    <row r="33" spans="1:9">
      <c s="4" r="A33" t="s">
        <v>945</v>
      </c>
      <c s="5" r="B33" t="n">
        <v>0</v>
      </c>
      <c s="5" r="E33" t="n">
        <v>0</v>
      </c>
    </row>
    <row r="34" spans="1:9">
      <c s="4" r="A34" t="s">
        <v>956</v>
      </c>
    </row>
    <row r="35" spans="1:9">
      <c s="3" r="A35" t="s">
        <v>815</v>
      </c>
    </row>
    <row r="36" spans="1:9">
      <c s="4" r="A36" t="s">
        <v>945</v>
      </c>
      <c s="5" r="B36" t="n">
        <v>46830</v>
      </c>
      <c s="4" r="C36" t="s">
        <v>713</v>
      </c>
      <c s="5" r="E36" t="n">
        <v>35749</v>
      </c>
      <c s="4" r="F36" t="s">
        <v>728</v>
      </c>
    </row>
    <row r="37" spans="1:9">
      <c s="4" r="A37" t="s">
        <v>740</v>
      </c>
    </row>
    <row r="38" spans="1:9">
      <c s="3" r="A38" t="s">
        <v>815</v>
      </c>
    </row>
    <row r="39" spans="1:9">
      <c s="4" r="A39" t="s">
        <v>945</v>
      </c>
      <c s="5" r="B39" t="n">
        <v>59965</v>
      </c>
      <c s="5" r="E39" t="n">
        <v>127766</v>
      </c>
    </row>
    <row r="40" spans="1:9">
      <c s="4" r="A40" t="s">
        <v>957</v>
      </c>
    </row>
    <row r="41" spans="1:9">
      <c s="3" r="A41" t="s">
        <v>815</v>
      </c>
    </row>
    <row r="42" spans="1:9">
      <c s="4" r="A42" t="s">
        <v>945</v>
      </c>
      <c s="5" r="B42" t="n">
        <v>24324</v>
      </c>
      <c s="5" r="E42" t="n">
        <v>29881</v>
      </c>
    </row>
    <row r="43" spans="1:9">
      <c s="4" r="A43" t="s">
        <v>958</v>
      </c>
    </row>
    <row r="44" spans="1:9">
      <c s="3" r="A44" t="s">
        <v>815</v>
      </c>
    </row>
    <row r="45" spans="1:9">
      <c s="4" r="A45" t="s">
        <v>945</v>
      </c>
      <c s="5" r="B45" t="n">
        <v>1824</v>
      </c>
      <c s="5" r="E45" t="n">
        <v>12737</v>
      </c>
    </row>
    <row r="46" spans="1:9">
      <c s="4" r="A46" t="s">
        <v>959</v>
      </c>
    </row>
    <row r="47" spans="1:9">
      <c s="3" r="A47" t="s">
        <v>815</v>
      </c>
    </row>
    <row r="48" spans="1:9">
      <c s="4" r="A48" t="s">
        <v>945</v>
      </c>
      <c s="5" r="B48" t="n">
        <v>21332</v>
      </c>
      <c s="5" r="E48" t="n">
        <v>72493</v>
      </c>
    </row>
    <row r="49" spans="1:9">
      <c s="4" r="A49" t="s">
        <v>960</v>
      </c>
    </row>
    <row r="50" spans="1:9">
      <c s="3" r="A50" t="s">
        <v>815</v>
      </c>
    </row>
    <row r="51" spans="1:9">
      <c s="4" r="A51" t="s">
        <v>945</v>
      </c>
      <c s="5" r="B51" t="n">
        <v>0</v>
      </c>
      <c s="5" r="E51" t="n">
        <v>0</v>
      </c>
    </row>
    <row r="52" spans="1:9">
      <c s="4" r="A52" t="s">
        <v>961</v>
      </c>
    </row>
    <row r="53" spans="1:9">
      <c s="3" r="A53" t="s">
        <v>815</v>
      </c>
    </row>
    <row r="54" spans="1:9">
      <c s="4" r="A54" t="s">
        <v>945</v>
      </c>
      <c s="5" r="B54" t="n">
        <v>12485</v>
      </c>
      <c s="4" r="C54" t="s">
        <v>713</v>
      </c>
      <c s="5" r="E54" t="n">
        <v>12655</v>
      </c>
      <c s="4" r="F54" t="s">
        <v>728</v>
      </c>
    </row>
    <row r="55" spans="1:9">
      <c s="4" r="A55" t="s">
        <v>834</v>
      </c>
    </row>
    <row r="56" spans="1:9">
      <c s="3" r="A56" t="s">
        <v>815</v>
      </c>
    </row>
    <row r="57" spans="1:9">
      <c s="4" r="A57" t="s">
        <v>945</v>
      </c>
      <c s="5" r="B57" t="n">
        <v>157048</v>
      </c>
      <c s="5" r="E57" t="n">
        <v>171926</v>
      </c>
    </row>
    <row r="58" spans="1:9">
      <c s="4" r="A58" t="s">
        <v>962</v>
      </c>
    </row>
    <row r="59" spans="1:9">
      <c s="3" r="A59" t="s">
        <v>815</v>
      </c>
    </row>
    <row r="60" spans="1:9">
      <c s="4" r="A60" t="s">
        <v>945</v>
      </c>
      <c s="5" r="B60" t="n">
        <v>4224</v>
      </c>
      <c s="5" r="E60" t="n">
        <v>7533</v>
      </c>
    </row>
    <row r="61" spans="1:9">
      <c s="4" r="A61" t="s">
        <v>963</v>
      </c>
    </row>
    <row r="62" spans="1:9">
      <c s="3" r="A62" t="s">
        <v>815</v>
      </c>
    </row>
    <row r="63" spans="1:9">
      <c s="4" r="A63" t="s">
        <v>945</v>
      </c>
      <c s="5" r="B63" t="n">
        <v>75851</v>
      </c>
      <c s="5" r="E63" t="n">
        <v>80642</v>
      </c>
    </row>
    <row r="64" spans="1:9">
      <c s="4" r="A64" t="s">
        <v>964</v>
      </c>
    </row>
    <row r="65" spans="1:9">
      <c s="3" r="A65" t="s">
        <v>815</v>
      </c>
    </row>
    <row r="66" spans="1:9">
      <c s="4" r="A66" t="s">
        <v>945</v>
      </c>
      <c s="5" r="B66" t="n">
        <v>28653</v>
      </c>
      <c s="5" r="E66" t="n">
        <v>31553</v>
      </c>
    </row>
    <row r="67" spans="1:9">
      <c s="4" r="A67" t="s">
        <v>965</v>
      </c>
    </row>
    <row r="68" spans="1:9">
      <c s="3" r="A68" t="s">
        <v>815</v>
      </c>
    </row>
    <row r="69" spans="1:9">
      <c s="4" r="A69" t="s">
        <v>945</v>
      </c>
      <c s="5" r="B69" t="n">
        <v>3042</v>
      </c>
      <c s="5" r="E69" t="n">
        <v>3074</v>
      </c>
    </row>
    <row r="70" spans="1:9">
      <c s="4" r="A70" t="s">
        <v>966</v>
      </c>
    </row>
    <row r="71" spans="1:9">
      <c s="3" r="A71" t="s">
        <v>815</v>
      </c>
    </row>
    <row r="72" spans="1:9">
      <c s="4" r="A72" t="s">
        <v>945</v>
      </c>
      <c s="5" r="B72" t="n">
        <v>45278</v>
      </c>
      <c s="4" r="C72" t="s">
        <v>713</v>
      </c>
      <c s="5" r="E72" t="n">
        <v>49124</v>
      </c>
      <c s="4" r="F72" t="s">
        <v>728</v>
      </c>
    </row>
    <row r="73" spans="1:9">
      <c s="4" r="A73" t="s">
        <v>835</v>
      </c>
    </row>
    <row r="74" spans="1:9">
      <c s="3" r="A74" t="s">
        <v>815</v>
      </c>
    </row>
    <row r="75" spans="1:9">
      <c s="4" r="A75" t="s">
        <v>945</v>
      </c>
      <c s="5" r="B75" t="n">
        <v>6400</v>
      </c>
    </row>
    <row r="76" spans="1:9">
      <c s="4" r="A76" t="s">
        <v>706</v>
      </c>
    </row>
    <row r="77" spans="1:9">
      <c s="3" r="A77" t="s">
        <v>815</v>
      </c>
    </row>
    <row r="78" spans="1:9">
      <c s="4" r="A78" t="s">
        <v>945</v>
      </c>
      <c s="5" r="B78" t="n">
        <v>18805</v>
      </c>
      <c s="5" r="E78" t="n">
        <v>16991</v>
      </c>
    </row>
    <row r="79" spans="1:9">
      <c s="4" r="A79" t="s">
        <v>967</v>
      </c>
    </row>
    <row r="80" spans="1:9">
      <c s="3" r="A80" t="s">
        <v>815</v>
      </c>
    </row>
    <row r="81" spans="1:9">
      <c s="4" r="A81" t="s">
        <v>945</v>
      </c>
      <c s="5" r="B81" t="n">
        <v>0</v>
      </c>
      <c s="5" r="E81" t="n">
        <v>0</v>
      </c>
    </row>
    <row r="82" spans="1:9">
      <c s="4" r="A82" t="s">
        <v>968</v>
      </c>
    </row>
    <row r="83" spans="1:9">
      <c s="3" r="A83" t="s">
        <v>815</v>
      </c>
    </row>
    <row r="84" spans="1:9">
      <c s="4" r="A84" t="s">
        <v>945</v>
      </c>
      <c s="5" r="B84" t="n">
        <v>1343</v>
      </c>
      <c s="5" r="E84" t="n">
        <v>380</v>
      </c>
    </row>
    <row r="85" spans="1:9">
      <c s="4" r="A85" t="s">
        <v>969</v>
      </c>
    </row>
    <row r="86" spans="1:9">
      <c s="3" r="A86" t="s">
        <v>815</v>
      </c>
    </row>
    <row r="87" spans="1:9">
      <c s="4" r="A87" t="s">
        <v>945</v>
      </c>
      <c s="5" r="B87" t="n">
        <v>10698</v>
      </c>
      <c s="5" r="E87" t="n">
        <v>10363</v>
      </c>
    </row>
    <row r="88" spans="1:9">
      <c s="4" r="A88" t="s">
        <v>970</v>
      </c>
    </row>
    <row r="89" spans="1:9">
      <c s="3" r="A89" t="s">
        <v>815</v>
      </c>
    </row>
    <row r="90" spans="1:9">
      <c s="4" r="A90" t="s">
        <v>945</v>
      </c>
      <c s="5" r="B90" t="n">
        <v>0</v>
      </c>
      <c s="5" r="E90" t="n">
        <v>0</v>
      </c>
    </row>
    <row r="91" spans="1:9">
      <c s="4" r="A91" t="s">
        <v>971</v>
      </c>
    </row>
    <row r="92" spans="1:9">
      <c s="3" r="A92" t="s">
        <v>815</v>
      </c>
    </row>
    <row r="93" spans="1:9">
      <c s="4" r="A93" t="s">
        <v>945</v>
      </c>
      <c s="5" r="B93" t="n">
        <v>6764</v>
      </c>
      <c s="4" r="C93" t="s">
        <v>713</v>
      </c>
      <c s="5" r="E93" t="n">
        <v>6248</v>
      </c>
      <c s="4" r="F93" t="s">
        <v>728</v>
      </c>
    </row>
    <row r="94" spans="1:9">
      <c s="4" r="A94" t="s">
        <v>707</v>
      </c>
    </row>
    <row r="95" spans="1:9">
      <c s="3" r="A95" t="s">
        <v>815</v>
      </c>
    </row>
    <row r="96" spans="1:9">
      <c s="4" r="A96" t="s">
        <v>945</v>
      </c>
      <c s="5" r="B96" t="n">
        <v>2381</v>
      </c>
      <c s="5" r="E96" t="n">
        <v>2181</v>
      </c>
    </row>
    <row r="97" spans="1:9">
      <c s="4" r="A97" t="s">
        <v>972</v>
      </c>
    </row>
    <row r="98" spans="1:9">
      <c s="3" r="A98" t="s">
        <v>815</v>
      </c>
    </row>
    <row r="99" spans="1:9">
      <c s="4" r="A99" t="s">
        <v>945</v>
      </c>
      <c s="5" r="B99" t="n">
        <v>0</v>
      </c>
      <c s="5" r="E99" t="n">
        <v>0</v>
      </c>
    </row>
    <row r="100" spans="1:9">
      <c s="4" r="A100" t="s">
        <v>973</v>
      </c>
    </row>
    <row r="101" spans="1:9">
      <c s="3" r="A101" t="s">
        <v>815</v>
      </c>
    </row>
    <row r="102" spans="1:9">
      <c s="4" r="A102" t="s">
        <v>945</v>
      </c>
      <c s="5" r="B102" t="n">
        <v>623</v>
      </c>
      <c s="5" r="E102" t="n">
        <v>376</v>
      </c>
    </row>
    <row r="103" spans="1:9">
      <c s="4" r="A103" t="s">
        <v>974</v>
      </c>
    </row>
    <row r="104" spans="1:9">
      <c s="3" r="A104" t="s">
        <v>815</v>
      </c>
    </row>
    <row r="105" spans="1:9">
      <c s="4" r="A105" t="s">
        <v>945</v>
      </c>
      <c s="5" r="B105" t="n">
        <v>1758</v>
      </c>
      <c s="5" r="E105" t="n">
        <v>1805</v>
      </c>
    </row>
    <row r="106" spans="1:9">
      <c s="4" r="A106" t="s">
        <v>975</v>
      </c>
    </row>
    <row r="107" spans="1:9">
      <c s="3" r="A107" t="s">
        <v>815</v>
      </c>
    </row>
    <row r="108" spans="1:9">
      <c s="4" r="A108" t="s">
        <v>945</v>
      </c>
      <c s="5" r="B108" t="n">
        <v>0</v>
      </c>
      <c s="5" r="E108" t="n">
        <v>0</v>
      </c>
    </row>
    <row r="109" spans="1:9">
      <c s="4" r="A109" t="s">
        <v>976</v>
      </c>
    </row>
    <row r="110" spans="1:9">
      <c s="3" r="A110" t="s">
        <v>815</v>
      </c>
    </row>
    <row r="111" spans="1:9">
      <c s="4" r="A111" t="s">
        <v>945</v>
      </c>
      <c s="5" r="B111" t="n">
        <v>0</v>
      </c>
      <c s="4" r="C111" t="s">
        <v>713</v>
      </c>
      <c s="5" r="E111" t="n">
        <v>0</v>
      </c>
      <c s="4" r="F111" t="s">
        <v>728</v>
      </c>
    </row>
    <row r="112" spans="1:9">
      <c s="4" r="A112" t="s">
        <v>836</v>
      </c>
    </row>
    <row r="113" spans="1:9">
      <c s="3" r="A113" t="s">
        <v>815</v>
      </c>
    </row>
    <row r="114" spans="1:9">
      <c s="4" r="A114" t="s">
        <v>945</v>
      </c>
      <c s="5" r="B114" t="n">
        <v>14839</v>
      </c>
      <c s="5" r="E114" t="n">
        <v>13307</v>
      </c>
    </row>
    <row r="115" spans="1:9">
      <c s="4" r="A115" t="s">
        <v>977</v>
      </c>
    </row>
    <row r="116" spans="1:9">
      <c s="3" r="A116" t="s">
        <v>815</v>
      </c>
    </row>
    <row r="117" spans="1:9">
      <c s="4" r="A117" t="s">
        <v>945</v>
      </c>
      <c s="5" r="B117" t="n">
        <v>37</v>
      </c>
      <c s="5" r="E117" t="n">
        <v>37</v>
      </c>
    </row>
    <row r="118" spans="1:9">
      <c s="4" r="A118" t="s">
        <v>978</v>
      </c>
    </row>
    <row r="119" spans="1:9">
      <c s="3" r="A119" t="s">
        <v>815</v>
      </c>
    </row>
    <row r="120" spans="1:9">
      <c s="4" r="A120" t="s">
        <v>945</v>
      </c>
      <c s="5" r="B120" t="n">
        <v>795</v>
      </c>
      <c s="5" r="E120" t="n">
        <v>129</v>
      </c>
    </row>
    <row r="121" spans="1:9">
      <c s="4" r="A121" t="s">
        <v>979</v>
      </c>
    </row>
    <row r="122" spans="1:9">
      <c s="3" r="A122" t="s">
        <v>815</v>
      </c>
    </row>
    <row r="123" spans="1:9">
      <c s="4" r="A123" t="s">
        <v>945</v>
      </c>
      <c s="5" r="B123" t="n">
        <v>11807</v>
      </c>
      <c s="5" r="E123" t="n">
        <v>10812</v>
      </c>
    </row>
    <row r="124" spans="1:9">
      <c s="4" r="A124" t="s">
        <v>980</v>
      </c>
    </row>
    <row r="125" spans="1:9">
      <c s="3" r="A125" t="s">
        <v>815</v>
      </c>
    </row>
    <row r="126" spans="1:9">
      <c s="4" r="A126" t="s">
        <v>945</v>
      </c>
      <c s="5" r="B126" t="n">
        <v>329</v>
      </c>
      <c s="5" r="E126" t="n">
        <v>443</v>
      </c>
    </row>
    <row r="127" spans="1:9">
      <c s="4" r="A127" t="s">
        <v>981</v>
      </c>
    </row>
    <row r="128" spans="1:9">
      <c s="3" r="A128" t="s">
        <v>815</v>
      </c>
    </row>
    <row r="129" spans="1:9">
      <c s="4" r="A129" t="s">
        <v>945</v>
      </c>
      <c s="5" r="B129" t="n">
        <v>1871</v>
      </c>
      <c s="4" r="C129" t="s">
        <v>713</v>
      </c>
      <c s="5" r="E129" t="n">
        <v>1886</v>
      </c>
      <c s="4" r="F129" t="s">
        <v>728</v>
      </c>
    </row>
    <row r="130" spans="1:9">
      <c s="4" r="A130" t="s">
        <v>709</v>
      </c>
    </row>
    <row r="131" spans="1:9">
      <c s="3" r="A131" t="s">
        <v>815</v>
      </c>
    </row>
    <row r="132" spans="1:9">
      <c s="4" r="A132" t="s">
        <v>945</v>
      </c>
      <c s="5" r="B132" t="n">
        <v>3511</v>
      </c>
      <c s="5" r="E132" t="n">
        <v>10037</v>
      </c>
    </row>
    <row r="133" spans="1:9">
      <c s="4" r="A133" t="s">
        <v>982</v>
      </c>
    </row>
    <row r="134" spans="1:9">
      <c s="3" r="A134" t="s">
        <v>815</v>
      </c>
    </row>
    <row r="135" spans="1:9">
      <c s="4" r="A135" t="s">
        <v>945</v>
      </c>
      <c s="5" r="B135" t="n">
        <v>0</v>
      </c>
      <c s="5" r="E135" t="n">
        <v>6154</v>
      </c>
    </row>
    <row r="136" spans="1:9">
      <c s="4" r="A136" t="s">
        <v>983</v>
      </c>
    </row>
    <row r="137" spans="1:9">
      <c s="3" r="A137" t="s">
        <v>815</v>
      </c>
    </row>
    <row r="138" spans="1:9">
      <c s="4" r="A138" t="s">
        <v>945</v>
      </c>
      <c s="5" r="B138" t="n">
        <v>0</v>
      </c>
      <c s="5" r="E138" t="n">
        <v>337</v>
      </c>
    </row>
    <row r="139" spans="1:9">
      <c s="4" r="A139" t="s">
        <v>984</v>
      </c>
    </row>
    <row r="140" spans="1:9">
      <c s="3" r="A140" t="s">
        <v>815</v>
      </c>
    </row>
    <row r="141" spans="1:9">
      <c s="4" r="A141" t="s">
        <v>945</v>
      </c>
      <c s="5" r="B141" t="n">
        <v>3079</v>
      </c>
      <c s="5" r="E141" t="n">
        <v>3112</v>
      </c>
    </row>
    <row r="142" spans="1:9">
      <c s="4" r="A142" t="s">
        <v>985</v>
      </c>
    </row>
    <row r="143" spans="1:9">
      <c s="3" r="A143" t="s">
        <v>815</v>
      </c>
    </row>
    <row r="144" spans="1:9">
      <c s="4" r="A144" t="s">
        <v>945</v>
      </c>
      <c s="5" r="B144" t="n">
        <v>0</v>
      </c>
      <c s="5" r="E144" t="n">
        <v>0</v>
      </c>
    </row>
    <row r="145" spans="1:9">
      <c s="4" r="A145" t="s">
        <v>986</v>
      </c>
    </row>
    <row r="146" spans="1:9">
      <c s="3" r="A146" t="s">
        <v>815</v>
      </c>
    </row>
    <row r="147" spans="1:9">
      <c s="4" r="A147" t="s">
        <v>945</v>
      </c>
      <c s="5" r="B147" t="n">
        <v>432</v>
      </c>
      <c s="4" r="C147" t="s">
        <v>713</v>
      </c>
      <c s="5" r="E147" t="n">
        <v>434</v>
      </c>
      <c s="4" r="F147" t="s">
        <v>728</v>
      </c>
    </row>
    <row r="148" spans="1:9">
      <c s="4" r="A148" t="s">
        <v>710</v>
      </c>
    </row>
    <row r="149" spans="1:9">
      <c s="3" r="A149" t="s">
        <v>815</v>
      </c>
    </row>
    <row r="150" spans="1:9">
      <c s="4" r="A150" t="s">
        <v>945</v>
      </c>
      <c s="5" r="B150" t="n">
        <v>2891</v>
      </c>
      <c s="5" r="E150" t="n">
        <v>2470</v>
      </c>
    </row>
    <row r="151" spans="1:9">
      <c s="4" r="A151" t="s">
        <v>987</v>
      </c>
    </row>
    <row r="152" spans="1:9">
      <c s="3" r="A152" t="s">
        <v>815</v>
      </c>
    </row>
    <row r="153" spans="1:9">
      <c s="4" r="A153" t="s">
        <v>945</v>
      </c>
      <c s="5" r="B153" t="n">
        <v>0</v>
      </c>
      <c s="5" r="E153" t="n">
        <v>0</v>
      </c>
    </row>
    <row r="154" spans="1:9">
      <c s="4" r="A154" t="s">
        <v>988</v>
      </c>
    </row>
    <row r="155" spans="1:9">
      <c s="3" r="A155" t="s">
        <v>815</v>
      </c>
    </row>
    <row r="156" spans="1:9">
      <c s="4" r="A156" t="s">
        <v>945</v>
      </c>
      <c s="5" r="B156" t="n">
        <v>233</v>
      </c>
      <c s="5" r="E156" t="n">
        <v>202</v>
      </c>
    </row>
    <row r="157" spans="1:9">
      <c s="4" r="A157" t="s">
        <v>989</v>
      </c>
    </row>
    <row r="158" spans="1:9">
      <c s="3" r="A158" t="s">
        <v>815</v>
      </c>
    </row>
    <row r="159" spans="1:9">
      <c s="4" r="A159" t="s">
        <v>945</v>
      </c>
      <c s="5" r="B159" t="n">
        <v>2067</v>
      </c>
      <c s="5" r="E159" t="n">
        <v>1732</v>
      </c>
    </row>
    <row r="160" spans="1:9">
      <c s="4" r="A160" t="s">
        <v>990</v>
      </c>
    </row>
    <row r="161" spans="1:9">
      <c s="3" r="A161" t="s">
        <v>815</v>
      </c>
    </row>
    <row r="162" spans="1:9">
      <c s="4" r="A162" t="s">
        <v>945</v>
      </c>
      <c s="5" r="B162" t="n">
        <v>0</v>
      </c>
      <c s="5" r="E162" t="n">
        <v>0</v>
      </c>
    </row>
    <row r="163" spans="1:9">
      <c s="4" r="A163" t="s">
        <v>991</v>
      </c>
    </row>
    <row r="164" spans="1:9">
      <c s="3" r="A164" t="s">
        <v>815</v>
      </c>
    </row>
    <row r="165" spans="1:9">
      <c s="4" r="A165" t="s">
        <v>945</v>
      </c>
      <c s="7" r="B165" t="n">
        <v>591</v>
      </c>
      <c s="4" r="C165" t="s">
        <v>713</v>
      </c>
      <c s="7" r="E165" t="n">
        <v>536</v>
      </c>
      <c s="4" r="F165" t="s">
        <v>728</v>
      </c>
    </row>
    <row r="166" spans="1:9">
      <c r="A166" t="n"/>
    </row>
    <row r="167" spans="1:9">
      <c s="4" r="A167" t="s">
        <v>66</v>
      </c>
      <c s="4" r="B167" t="s">
        <v>888</v>
      </c>
    </row>
    <row r="168" spans="1:9">
      <c s="4" r="A168" t="s">
        <v>68</v>
      </c>
      <c s="4" r="B168" t="s">
        <v>889</v>
      </c>
    </row>
    <row r="169" spans="1:9">
      <c s="4" r="A169" t="s">
        <v>713</v>
      </c>
      <c s="4" r="B169" t="s">
        <v>992</v>
      </c>
    </row>
    <row r="170" spans="1:9">
      <c s="4" r="A170" t="s">
        <v>728</v>
      </c>
      <c s="4" r="B170" t="s">
        <v>992</v>
      </c>
    </row>
  </sheetData>
  <mergeCells count="7">
    <mergeCell ref="B1:C1"/>
    <mergeCell ref="E1:F1"/>
    <mergeCell ref="A166:I166"/>
    <mergeCell ref="B167:I167"/>
    <mergeCell ref="B168:I168"/>
    <mergeCell ref="B169:I169"/>
    <mergeCell ref="B170:I170"/>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4"/>
    <col customWidth="1" max="5" min="5" width="15"/>
    <col customWidth="1" max="6" min="6" width="4"/>
    <col customWidth="1" max="7" min="7" width="14"/>
  </cols>
  <sheetData>
    <row r="1" spans="1:7">
      <c s="1" r="A1" t="s">
        <v>993</v>
      </c>
      <c s="2" r="B1" t="s">
        <v>71</v>
      </c>
      <c s="2" r="E1" t="s">
        <v>1</v>
      </c>
    </row>
    <row r="2" spans="1:7">
      <c s="2" r="B2" t="s">
        <v>2</v>
      </c>
      <c s="2" r="D2" t="s">
        <v>85</v>
      </c>
      <c s="2" r="E2" t="s">
        <v>2</v>
      </c>
      <c s="2" r="G2" t="s">
        <v>85</v>
      </c>
    </row>
    <row r="3" spans="1:7">
      <c s="3" r="A3" t="s">
        <v>994</v>
      </c>
    </row>
    <row r="4" spans="1:7">
      <c s="4" r="A4" t="s">
        <v>995</v>
      </c>
      <c s="7" r="B4" t="n">
        <v>705123</v>
      </c>
      <c s="7" r="D4" t="n">
        <v>622320</v>
      </c>
      <c s="7" r="E4" t="n">
        <v>694453</v>
      </c>
      <c s="4" r="F4" t="s">
        <v>66</v>
      </c>
      <c s="7" r="G4" t="n">
        <v>630258</v>
      </c>
    </row>
    <row r="5" spans="1:7">
      <c s="4" r="A5" t="s">
        <v>996</v>
      </c>
      <c s="5" r="B5" t="n">
        <v>34195</v>
      </c>
      <c s="5" r="D5" t="n">
        <v>34810</v>
      </c>
      <c s="5" r="E5" t="n">
        <v>65796</v>
      </c>
      <c s="5" r="G5" t="n">
        <v>54745</v>
      </c>
    </row>
    <row r="6" spans="1:7">
      <c s="4" r="A6" t="s">
        <v>997</v>
      </c>
      <c s="5" r="B6" t="n">
        <v>0</v>
      </c>
      <c s="5" r="D6" t="n">
        <v>107</v>
      </c>
      <c s="5" r="E6" t="n">
        <v>335</v>
      </c>
      <c s="5" r="G6" t="n">
        <v>134</v>
      </c>
    </row>
    <row r="7" spans="1:7">
      <c s="4" r="A7" t="s">
        <v>998</v>
      </c>
      <c s="5" r="B7" t="n">
        <v>-49599</v>
      </c>
      <c s="4" r="C7" t="s">
        <v>68</v>
      </c>
      <c s="5" r="D7" t="n">
        <v>-18666</v>
      </c>
      <c s="5" r="E7" t="n">
        <v>-53380</v>
      </c>
      <c s="4" r="F7" t="s">
        <v>68</v>
      </c>
      <c s="5" r="G7" t="n">
        <v>-26648</v>
      </c>
    </row>
    <row r="8" spans="1:7">
      <c s="4" r="A8" t="s">
        <v>999</v>
      </c>
      <c s="5" r="B8" t="n">
        <v>-44048</v>
      </c>
      <c s="5" r="E8" t="n">
        <v>-44048</v>
      </c>
    </row>
    <row r="9" spans="1:7">
      <c s="4" r="A9" t="s">
        <v>897</v>
      </c>
      <c s="5" r="B9" t="n">
        <v>-3096</v>
      </c>
      <c s="5" r="D9" t="n">
        <v>-1527</v>
      </c>
      <c s="5" r="E9" t="n">
        <v>-10252</v>
      </c>
      <c s="5" r="G9" t="n">
        <v>-2601</v>
      </c>
    </row>
    <row r="10" spans="1:7">
      <c s="4" r="A10" t="s">
        <v>1000</v>
      </c>
      <c s="5" r="B10" t="n">
        <v>-7814</v>
      </c>
      <c s="5" r="D10" t="n">
        <v>-8811</v>
      </c>
      <c s="5" r="E10" t="n">
        <v>-18143</v>
      </c>
      <c s="5" r="G10" t="n">
        <v>-27655</v>
      </c>
    </row>
    <row r="11" spans="1:7">
      <c s="4" r="A11" t="s">
        <v>1001</v>
      </c>
      <c s="7" r="B11" t="n">
        <v>634761</v>
      </c>
      <c s="4" r="C11" t="s">
        <v>713</v>
      </c>
      <c s="7" r="D11" t="n">
        <v>628233</v>
      </c>
      <c s="7" r="E11" t="n">
        <v>634761</v>
      </c>
      <c s="4" r="F11" t="s">
        <v>713</v>
      </c>
      <c s="7" r="G11" t="n">
        <v>628233</v>
      </c>
    </row>
    <row r="12" spans="1:7">
      <c r="A12" t="n"/>
    </row>
    <row r="13" spans="1:7">
      <c s="4" r="A13" t="s">
        <v>66</v>
      </c>
      <c s="4" r="B13" t="s">
        <v>889</v>
      </c>
    </row>
    <row r="14" spans="1:7">
      <c s="4" r="A14" t="s">
        <v>68</v>
      </c>
      <c s="4" r="B14" t="s">
        <v>1002</v>
      </c>
    </row>
    <row r="15" spans="1:7">
      <c s="4" r="A15" t="s">
        <v>713</v>
      </c>
      <c s="4" r="B15" t="s">
        <v>888</v>
      </c>
    </row>
  </sheetData>
  <mergeCells count="9">
    <mergeCell ref="A1:A2"/>
    <mergeCell ref="B1:D1"/>
    <mergeCell ref="E1:G1"/>
    <mergeCell ref="B2:C2"/>
    <mergeCell ref="E2:F2"/>
    <mergeCell ref="A12:G12"/>
    <mergeCell ref="B13:G13"/>
    <mergeCell ref="B14:G14"/>
    <mergeCell ref="B15:G1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s="1" r="A1" t="s">
        <v>216</v>
      </c>
      <c s="2" r="B1" t="s">
        <v>71</v>
      </c>
    </row>
    <row r="2" spans="1:2">
      <c s="2" r="B2" t="s">
        <v>2</v>
      </c>
    </row>
    <row r="3" spans="1:2">
      <c s="4" r="A3" t="s">
        <v>216</v>
      </c>
      <c s="4" r="B3"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4"/>
    <col customWidth="1" max="6" min="6" width="8"/>
    <col customWidth="1" max="7" min="7" width="14"/>
    <col customWidth="1" max="8" min="8" width="14"/>
    <col customWidth="1" max="9" min="9" width="14"/>
  </cols>
  <sheetData>
    <row r="1" spans="1:9">
      <c s="1" r="A1" t="s">
        <v>1003</v>
      </c>
      <c s="2" r="B1" t="s">
        <v>2</v>
      </c>
      <c s="2" r="D1" t="s">
        <v>720</v>
      </c>
      <c s="2" r="E1" t="s">
        <v>25</v>
      </c>
      <c s="2" r="G1" t="s">
        <v>85</v>
      </c>
      <c s="2" r="H1" t="s">
        <v>465</v>
      </c>
      <c s="2" r="I1" t="s">
        <v>814</v>
      </c>
    </row>
    <row r="2" spans="1:9">
      <c s="3" r="A2" t="s">
        <v>1004</v>
      </c>
    </row>
    <row r="3" spans="1:9">
      <c s="4" r="A3" t="s">
        <v>945</v>
      </c>
      <c s="7" r="B3" t="n">
        <v>634761</v>
      </c>
      <c s="4" r="C3" t="s">
        <v>66</v>
      </c>
      <c s="7" r="D3" t="n">
        <v>705123</v>
      </c>
      <c s="7" r="E3" t="n">
        <v>694453</v>
      </c>
      <c s="4" r="F3" t="s">
        <v>68</v>
      </c>
      <c s="7" r="G3" t="n">
        <v>628233</v>
      </c>
      <c s="7" r="H3" t="n">
        <v>622320</v>
      </c>
      <c s="7" r="I3" t="n">
        <v>630258</v>
      </c>
    </row>
    <row r="4" spans="1:9">
      <c s="4" r="A4" t="s">
        <v>718</v>
      </c>
    </row>
    <row r="5" spans="1:9">
      <c s="3" r="A5" t="s">
        <v>1004</v>
      </c>
    </row>
    <row r="6" spans="1:9">
      <c s="4" r="A6" t="s">
        <v>945</v>
      </c>
      <c s="5" r="B6" t="n">
        <v>233927</v>
      </c>
      <c s="4" r="C6" t="s">
        <v>1005</v>
      </c>
      <c s="5" r="E6" t="n">
        <v>199813</v>
      </c>
      <c s="4" r="F6" t="s">
        <v>1006</v>
      </c>
    </row>
    <row r="7" spans="1:9">
      <c s="4" r="A7" t="s">
        <v>1007</v>
      </c>
    </row>
    <row r="8" spans="1:9">
      <c s="3" r="A8" t="s">
        <v>1004</v>
      </c>
    </row>
    <row r="9" spans="1:9">
      <c s="4" r="A9" t="s">
        <v>945</v>
      </c>
      <c s="5" r="B9" t="n">
        <v>400834</v>
      </c>
      <c s="5" r="E9" t="n">
        <v>494640</v>
      </c>
    </row>
    <row r="10" spans="1:9">
      <c s="4" r="A10" t="s">
        <v>868</v>
      </c>
    </row>
    <row r="11" spans="1:9">
      <c s="3" r="A11" t="s">
        <v>1004</v>
      </c>
    </row>
    <row r="12" spans="1:9">
      <c s="4" r="A12" t="s">
        <v>945</v>
      </c>
      <c s="5" r="B12" t="n">
        <v>375321</v>
      </c>
      <c s="5" r="E12" t="n">
        <v>349775</v>
      </c>
    </row>
    <row r="13" spans="1:9">
      <c s="4" r="A13" t="s">
        <v>740</v>
      </c>
    </row>
    <row r="14" spans="1:9">
      <c s="3" r="A14" t="s">
        <v>1004</v>
      </c>
    </row>
    <row r="15" spans="1:9">
      <c s="4" r="A15" t="s">
        <v>945</v>
      </c>
      <c s="5" r="B15" t="n">
        <v>59965</v>
      </c>
      <c s="5" r="E15" t="n">
        <v>127766</v>
      </c>
    </row>
    <row r="16" spans="1:9">
      <c s="4" r="A16" t="s">
        <v>834</v>
      </c>
    </row>
    <row r="17" spans="1:9">
      <c s="3" r="A17" t="s">
        <v>1004</v>
      </c>
    </row>
    <row r="18" spans="1:9">
      <c s="4" r="A18" t="s">
        <v>945</v>
      </c>
      <c s="5" r="B18" t="n">
        <v>157048</v>
      </c>
      <c s="5" r="E18" t="n">
        <v>171926</v>
      </c>
    </row>
    <row r="19" spans="1:9">
      <c s="4" r="A19" t="s">
        <v>835</v>
      </c>
    </row>
    <row r="20" spans="1:9">
      <c s="3" r="A20" t="s">
        <v>1004</v>
      </c>
    </row>
    <row r="21" spans="1:9">
      <c s="4" r="A21" t="s">
        <v>945</v>
      </c>
      <c s="5" r="B21" t="n">
        <v>6400</v>
      </c>
    </row>
    <row r="22" spans="1:9">
      <c s="4" r="A22" t="s">
        <v>706</v>
      </c>
    </row>
    <row r="23" spans="1:9">
      <c s="3" r="A23" t="s">
        <v>1004</v>
      </c>
    </row>
    <row r="24" spans="1:9">
      <c s="4" r="A24" t="s">
        <v>945</v>
      </c>
      <c s="5" r="B24" t="n">
        <v>18805</v>
      </c>
      <c s="5" r="E24" t="n">
        <v>16991</v>
      </c>
    </row>
    <row r="25" spans="1:9">
      <c s="4" r="A25" t="s">
        <v>707</v>
      </c>
    </row>
    <row r="26" spans="1:9">
      <c s="3" r="A26" t="s">
        <v>1004</v>
      </c>
    </row>
    <row r="27" spans="1:9">
      <c s="4" r="A27" t="s">
        <v>945</v>
      </c>
      <c s="5" r="B27" t="n">
        <v>2381</v>
      </c>
      <c s="5" r="E27" t="n">
        <v>2181</v>
      </c>
    </row>
    <row r="28" spans="1:9">
      <c s="4" r="A28" t="s">
        <v>836</v>
      </c>
    </row>
    <row r="29" spans="1:9">
      <c s="3" r="A29" t="s">
        <v>1004</v>
      </c>
    </row>
    <row r="30" spans="1:9">
      <c s="4" r="A30" t="s">
        <v>945</v>
      </c>
      <c s="5" r="B30" t="n">
        <v>14839</v>
      </c>
      <c s="5" r="E30" t="n">
        <v>13307</v>
      </c>
    </row>
    <row r="31" spans="1:9">
      <c s="4" r="A31" t="s">
        <v>709</v>
      </c>
    </row>
    <row r="32" spans="1:9">
      <c s="3" r="A32" t="s">
        <v>1004</v>
      </c>
    </row>
    <row r="33" spans="1:9">
      <c s="4" r="A33" t="s">
        <v>945</v>
      </c>
      <c s="5" r="B33" t="n">
        <v>3511</v>
      </c>
      <c s="5" r="E33" t="n">
        <v>10037</v>
      </c>
    </row>
    <row r="34" spans="1:9">
      <c s="4" r="A34" t="s">
        <v>710</v>
      </c>
    </row>
    <row r="35" spans="1:9">
      <c s="3" r="A35" t="s">
        <v>1004</v>
      </c>
    </row>
    <row r="36" spans="1:9">
      <c s="4" r="A36" t="s">
        <v>945</v>
      </c>
      <c s="7" r="B36" t="n">
        <v>2891</v>
      </c>
      <c s="7" r="E36" t="n">
        <v>2470</v>
      </c>
    </row>
    <row r="37" spans="1:9">
      <c r="A37" t="n"/>
    </row>
    <row r="38" spans="1:9">
      <c s="4" r="A38" t="s">
        <v>66</v>
      </c>
      <c s="4" r="B38" t="s">
        <v>888</v>
      </c>
    </row>
    <row r="39" spans="1:9">
      <c s="4" r="A39" t="s">
        <v>68</v>
      </c>
      <c s="4" r="B39" t="s">
        <v>889</v>
      </c>
    </row>
    <row r="40" spans="1:9">
      <c s="4" r="A40" t="s">
        <v>713</v>
      </c>
      <c s="4" r="B40" t="s">
        <v>1008</v>
      </c>
    </row>
    <row r="41" spans="1:9">
      <c s="4" r="A41" t="s">
        <v>728</v>
      </c>
      <c s="4" r="B41" t="s">
        <v>1009</v>
      </c>
    </row>
    <row r="42" spans="1:9">
      <c s="4" r="A42" t="s">
        <v>734</v>
      </c>
      <c s="4" r="B42" t="s">
        <v>1010</v>
      </c>
    </row>
    <row r="43" spans="1:9">
      <c s="4" r="A43" t="s">
        <v>749</v>
      </c>
      <c s="4" r="B43" t="s">
        <v>1011</v>
      </c>
    </row>
  </sheetData>
  <mergeCells count="9">
    <mergeCell ref="B1:C1"/>
    <mergeCell ref="E1:F1"/>
    <mergeCell ref="A37:I37"/>
    <mergeCell ref="B38:I38"/>
    <mergeCell ref="B39:I39"/>
    <mergeCell ref="B40:I40"/>
    <mergeCell ref="B41:I41"/>
    <mergeCell ref="B42:I42"/>
    <mergeCell ref="B43:I43"/>
  </mergeCells>
  <pageMargins bottom="1" footer="0.5" header="0.5" left="0.75" right="0.75" top="1"/>
</worksheet>
</file>

<file path=xl/worksheets/sheet91.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s="1" r="A1" t="s">
        <v>1012</v>
      </c>
      <c s="2" r="B1" t="s">
        <v>2</v>
      </c>
      <c s="2" r="D1" t="s">
        <v>720</v>
      </c>
      <c s="2" r="E1" t="s">
        <v>25</v>
      </c>
      <c s="2" r="G1" t="s">
        <v>85</v>
      </c>
      <c s="2" r="H1" t="s">
        <v>465</v>
      </c>
      <c s="2" r="I1" t="s">
        <v>814</v>
      </c>
    </row>
    <row r="2" spans="1:9">
      <c s="3" r="A2" t="s">
        <v>1004</v>
      </c>
    </row>
    <row r="3" spans="1:9">
      <c s="4" r="A3" t="s">
        <v>841</v>
      </c>
      <c s="7" r="B3" t="n">
        <v>634761</v>
      </c>
      <c s="4" r="C3" t="s">
        <v>66</v>
      </c>
      <c s="7" r="D3" t="n">
        <v>705123</v>
      </c>
      <c s="7" r="E3" t="n">
        <v>694453</v>
      </c>
      <c s="4" r="F3" t="s">
        <v>68</v>
      </c>
      <c s="7" r="G3" t="n">
        <v>628233</v>
      </c>
      <c s="7" r="H3" t="n">
        <v>622320</v>
      </c>
      <c s="7" r="I3" t="n">
        <v>630258</v>
      </c>
    </row>
    <row r="4" spans="1:9">
      <c s="4" r="A4" t="s">
        <v>1013</v>
      </c>
    </row>
    <row r="5" spans="1:9">
      <c s="3" r="A5" t="s">
        <v>1004</v>
      </c>
    </row>
    <row r="6" spans="1:9">
      <c s="4" r="A6" t="s">
        <v>841</v>
      </c>
      <c s="7" r="B6" t="n">
        <v>96700</v>
      </c>
      <c s="7" r="E6" t="n">
        <v>52800</v>
      </c>
    </row>
    <row r="7" spans="1:9">
      <c r="A7" t="n"/>
    </row>
    <row r="8" spans="1:9">
      <c s="4" r="A8" t="s">
        <v>66</v>
      </c>
      <c s="4" r="B8" t="s">
        <v>888</v>
      </c>
    </row>
    <row r="9" spans="1:9">
      <c s="4" r="A9" t="s">
        <v>68</v>
      </c>
      <c s="4" r="B9" t="s">
        <v>889</v>
      </c>
    </row>
  </sheetData>
  <mergeCells count="5">
    <mergeCell ref="B1:C1"/>
    <mergeCell ref="E1:F1"/>
    <mergeCell ref="A7:I7"/>
    <mergeCell ref="B8:I8"/>
    <mergeCell ref="B9:I9"/>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38"/>
    <col customWidth="1" max="5" min="5" width="38"/>
  </cols>
  <sheetData>
    <row r="1" spans="1:5">
      <c s="1" r="A1" t="s">
        <v>1014</v>
      </c>
      <c s="2" r="B1" t="s">
        <v>71</v>
      </c>
      <c s="2" r="D1" t="s">
        <v>1</v>
      </c>
    </row>
    <row r="2" spans="1:5">
      <c s="2" r="B2" t="s">
        <v>1015</v>
      </c>
      <c s="2" r="C2" t="s">
        <v>1016</v>
      </c>
      <c s="2" r="D2" t="s">
        <v>1015</v>
      </c>
      <c s="2" r="E2" t="s">
        <v>1016</v>
      </c>
    </row>
    <row r="3" spans="1:5">
      <c s="3" r="A3" t="s">
        <v>1004</v>
      </c>
    </row>
    <row r="4" spans="1:5">
      <c s="4" r="A4" t="s">
        <v>1017</v>
      </c>
      <c s="5" r="B4" t="n">
        <v>748</v>
      </c>
      <c s="5" r="C4" t="n">
        <v>516</v>
      </c>
      <c s="5" r="D4" t="n">
        <v>1370</v>
      </c>
      <c s="5" r="E4" t="n">
        <v>1127</v>
      </c>
    </row>
    <row r="5" spans="1:5">
      <c s="4" r="A5" t="s">
        <v>1018</v>
      </c>
      <c s="7" r="B5" t="n">
        <v>36214</v>
      </c>
      <c s="7" r="C5" t="n">
        <v>35635</v>
      </c>
      <c s="7" r="D5" t="n">
        <v>68072</v>
      </c>
      <c s="7" r="E5" t="n">
        <v>55899</v>
      </c>
    </row>
    <row r="6" spans="1:5">
      <c s="4" r="A6" t="s">
        <v>1019</v>
      </c>
      <c s="7" r="B6" t="n">
        <v>34195</v>
      </c>
      <c s="7" r="C6" t="n">
        <v>34810</v>
      </c>
      <c s="7" r="D6" t="n">
        <v>65796</v>
      </c>
      <c s="7" r="E6" t="n">
        <v>54745</v>
      </c>
    </row>
    <row r="7" spans="1:5">
      <c s="4" r="A7" t="s">
        <v>868</v>
      </c>
    </row>
    <row r="8" spans="1:5">
      <c s="3" r="A8" t="s">
        <v>1004</v>
      </c>
    </row>
    <row r="9" spans="1:5">
      <c s="4" r="A9" t="s">
        <v>1017</v>
      </c>
      <c s="5" r="B9" t="n">
        <v>171</v>
      </c>
      <c s="5" r="C9" t="n">
        <v>91</v>
      </c>
      <c s="5" r="D9" t="n">
        <v>252</v>
      </c>
      <c s="5" r="E9" t="n">
        <v>138</v>
      </c>
    </row>
    <row r="10" spans="1:5">
      <c s="4" r="A10" t="s">
        <v>1018</v>
      </c>
      <c s="7" r="B10" t="n">
        <v>28647</v>
      </c>
      <c s="7" r="C10" t="n">
        <v>11017</v>
      </c>
      <c s="7" r="D10" t="n">
        <v>40142</v>
      </c>
      <c s="7" r="E10" t="n">
        <v>18726</v>
      </c>
    </row>
    <row r="11" spans="1:5">
      <c s="4" r="A11" t="s">
        <v>1019</v>
      </c>
      <c s="7" r="B11" t="n">
        <v>27136</v>
      </c>
      <c s="7" r="C11" t="n">
        <v>10264</v>
      </c>
      <c s="7" r="D11" t="n">
        <v>38401</v>
      </c>
      <c s="7" r="E11" t="n">
        <v>17975</v>
      </c>
    </row>
    <row r="12" spans="1:5">
      <c s="4" r="A12" t="s">
        <v>740</v>
      </c>
    </row>
    <row r="13" spans="1:5">
      <c s="3" r="A13" t="s">
        <v>1004</v>
      </c>
    </row>
    <row r="14" spans="1:5">
      <c s="4" r="A14" t="s">
        <v>1017</v>
      </c>
      <c s="5" r="B14" t="n">
        <v>1</v>
      </c>
      <c s="5" r="C14" t="n">
        <v>1</v>
      </c>
      <c s="5" r="D14" t="n">
        <v>9</v>
      </c>
      <c s="5" r="E14" t="n">
        <v>4</v>
      </c>
    </row>
    <row r="15" spans="1:5">
      <c s="4" r="A15" t="s">
        <v>1018</v>
      </c>
      <c s="7" r="B15" t="n">
        <v>131</v>
      </c>
      <c s="7" r="C15" t="n">
        <v>410</v>
      </c>
      <c s="7" r="D15" t="n">
        <v>12952</v>
      </c>
      <c s="7" r="E15" t="n">
        <v>1244</v>
      </c>
    </row>
    <row r="16" spans="1:5">
      <c s="4" r="A16" t="s">
        <v>1019</v>
      </c>
      <c s="7" r="B16" t="n">
        <v>131</v>
      </c>
      <c s="7" r="C16" t="n">
        <v>410</v>
      </c>
      <c s="7" r="D16" t="n">
        <v>13062</v>
      </c>
      <c s="7" r="E16" t="n">
        <v>1247</v>
      </c>
    </row>
    <row r="17" spans="1:5">
      <c s="4" r="A17" t="s">
        <v>834</v>
      </c>
    </row>
    <row r="18" spans="1:5">
      <c s="3" r="A18" t="s">
        <v>1004</v>
      </c>
    </row>
    <row r="19" spans="1:5">
      <c s="4" r="A19" t="s">
        <v>1017</v>
      </c>
      <c s="5" r="B19" t="n">
        <v>2</v>
      </c>
      <c s="5" r="C19" t="n">
        <v>7</v>
      </c>
      <c s="5" r="D19" t="n">
        <v>3</v>
      </c>
      <c s="5" r="E19" t="n">
        <v>12</v>
      </c>
    </row>
    <row r="20" spans="1:5">
      <c s="4" r="A20" t="s">
        <v>1018</v>
      </c>
      <c s="7" r="B20" t="n">
        <v>1316</v>
      </c>
      <c s="7" r="C20" t="n">
        <v>21114</v>
      </c>
      <c s="7" r="D20" t="n">
        <v>2997</v>
      </c>
      <c s="7" r="E20" t="n">
        <v>29078</v>
      </c>
    </row>
    <row r="21" spans="1:5">
      <c s="4" r="A21" t="s">
        <v>1019</v>
      </c>
      <c s="7" r="B21" t="n">
        <v>898</v>
      </c>
      <c s="7" r="C21" t="n">
        <v>21114</v>
      </c>
      <c s="7" r="D21" t="n">
        <v>2579</v>
      </c>
      <c s="7" r="E21" t="n">
        <v>28744</v>
      </c>
    </row>
    <row r="22" spans="1:5">
      <c s="4" r="A22" t="s">
        <v>706</v>
      </c>
    </row>
    <row r="23" spans="1:5">
      <c s="3" r="A23" t="s">
        <v>1004</v>
      </c>
    </row>
    <row r="24" spans="1:5">
      <c s="4" r="A24" t="s">
        <v>1017</v>
      </c>
      <c s="5" r="B24" t="n">
        <v>198</v>
      </c>
      <c s="5" r="C24" t="n">
        <v>92</v>
      </c>
      <c s="5" r="D24" t="n">
        <v>344</v>
      </c>
      <c s="5" r="E24" t="n">
        <v>209</v>
      </c>
    </row>
    <row r="25" spans="1:5">
      <c s="4" r="A25" t="s">
        <v>1018</v>
      </c>
      <c s="7" r="B25" t="n">
        <v>3214</v>
      </c>
      <c s="7" r="C25" t="n">
        <v>1408</v>
      </c>
      <c s="7" r="D25" t="n">
        <v>5387</v>
      </c>
      <c s="7" r="E25" t="n">
        <v>3013</v>
      </c>
    </row>
    <row r="26" spans="1:5">
      <c s="4" r="A26" t="s">
        <v>1019</v>
      </c>
      <c s="7" r="B26" t="n">
        <v>3137</v>
      </c>
      <c s="7" r="C26" t="n">
        <v>1393</v>
      </c>
      <c s="7" r="D26" t="n">
        <v>5267</v>
      </c>
      <c s="7" r="E26" t="n">
        <v>2998</v>
      </c>
    </row>
    <row r="27" spans="1:5">
      <c s="4" r="A27" t="s">
        <v>707</v>
      </c>
    </row>
    <row r="28" spans="1:5">
      <c s="3" r="A28" t="s">
        <v>1004</v>
      </c>
    </row>
    <row r="29" spans="1:5">
      <c s="4" r="A29" t="s">
        <v>1017</v>
      </c>
      <c s="5" r="B29" t="n">
        <v>16</v>
      </c>
      <c s="5" r="C29" t="n">
        <v>10</v>
      </c>
      <c s="5" r="D29" t="n">
        <v>24</v>
      </c>
      <c s="5" r="E29" t="n">
        <v>20</v>
      </c>
    </row>
    <row r="30" spans="1:5">
      <c s="4" r="A30" t="s">
        <v>1018</v>
      </c>
      <c s="7" r="B30" t="n">
        <v>461</v>
      </c>
      <c s="7" r="C30" t="n">
        <v>174</v>
      </c>
      <c s="7" r="D30" t="n">
        <v>694</v>
      </c>
      <c s="7" r="E30" t="n">
        <v>367</v>
      </c>
    </row>
    <row r="31" spans="1:5">
      <c s="4" r="A31" t="s">
        <v>1019</v>
      </c>
      <c s="7" r="B31" t="n">
        <v>454</v>
      </c>
      <c s="7" r="C31" t="n">
        <v>142</v>
      </c>
      <c s="7" r="D31" t="n">
        <v>638</v>
      </c>
      <c s="7" r="E31" t="n">
        <v>335</v>
      </c>
    </row>
    <row r="32" spans="1:5">
      <c s="4" r="A32" t="s">
        <v>836</v>
      </c>
    </row>
    <row r="33" spans="1:5">
      <c s="3" r="A33" t="s">
        <v>1004</v>
      </c>
    </row>
    <row r="34" spans="1:5">
      <c s="4" r="A34" t="s">
        <v>1017</v>
      </c>
      <c s="5" r="B34" t="n">
        <v>355</v>
      </c>
      <c s="5" r="C34" t="n">
        <v>313</v>
      </c>
      <c s="5" r="D34" t="n">
        <v>732</v>
      </c>
      <c s="5" r="E34" t="n">
        <v>742</v>
      </c>
    </row>
    <row r="35" spans="1:5">
      <c s="4" r="A35" t="s">
        <v>1018</v>
      </c>
      <c s="7" r="B35" t="n">
        <v>2015</v>
      </c>
      <c s="7" r="C35" t="n">
        <v>1457</v>
      </c>
      <c s="7" r="D35" t="n">
        <v>5406</v>
      </c>
      <c s="7" r="E35" t="n">
        <v>3416</v>
      </c>
    </row>
    <row r="36" spans="1:5">
      <c s="4" r="A36" t="s">
        <v>1019</v>
      </c>
      <c s="7" r="B36" t="n">
        <v>2012</v>
      </c>
      <c s="7" r="C36" t="n">
        <v>1430</v>
      </c>
      <c s="7" r="D36" t="n">
        <v>5358</v>
      </c>
      <c s="7" r="E36" t="n">
        <v>3389</v>
      </c>
    </row>
    <row r="37" spans="1:5">
      <c s="4" r="A37" t="s">
        <v>710</v>
      </c>
    </row>
    <row r="38" spans="1:5">
      <c s="3" r="A38" t="s">
        <v>1004</v>
      </c>
    </row>
    <row r="39" spans="1:5">
      <c s="4" r="A39" t="s">
        <v>1017</v>
      </c>
      <c s="5" r="B39" t="n">
        <v>5</v>
      </c>
      <c s="5" r="C39" t="n">
        <v>2</v>
      </c>
      <c s="5" r="D39" t="n">
        <v>6</v>
      </c>
      <c s="5" r="E39" t="n">
        <v>2</v>
      </c>
    </row>
    <row r="40" spans="1:5">
      <c s="4" r="A40" t="s">
        <v>1018</v>
      </c>
      <c s="7" r="B40" t="n">
        <v>430</v>
      </c>
      <c s="7" r="C40" t="n">
        <v>55</v>
      </c>
      <c s="7" r="D40" t="n">
        <v>494</v>
      </c>
      <c s="7" r="E40" t="n">
        <v>55</v>
      </c>
    </row>
    <row r="41" spans="1:5">
      <c s="4" r="A41" t="s">
        <v>1019</v>
      </c>
      <c s="7" r="B41" t="n">
        <v>427</v>
      </c>
      <c s="7" r="C41" t="n">
        <v>57</v>
      </c>
      <c s="7" r="D41" t="n">
        <v>491</v>
      </c>
      <c s="7" r="E41" t="n">
        <v>57</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38"/>
    <col customWidth="1" max="5" min="5" width="38"/>
  </cols>
  <sheetData>
    <row r="1" spans="1:5">
      <c s="1" r="A1" t="s">
        <v>1020</v>
      </c>
      <c s="2" r="B1" t="s">
        <v>71</v>
      </c>
      <c s="2" r="D1" t="s">
        <v>1</v>
      </c>
    </row>
    <row r="2" spans="1:5">
      <c s="2" r="B2" t="s">
        <v>1015</v>
      </c>
      <c s="2" r="C2" t="s">
        <v>1016</v>
      </c>
      <c s="2" r="D2" t="s">
        <v>1015</v>
      </c>
      <c s="2" r="E2" t="s">
        <v>1016</v>
      </c>
    </row>
    <row r="3" spans="1:5">
      <c s="3" r="A3" t="s">
        <v>1004</v>
      </c>
    </row>
    <row r="4" spans="1:5">
      <c s="4" r="A4" t="s">
        <v>1017</v>
      </c>
      <c s="5" r="B4" t="n">
        <v>59</v>
      </c>
      <c s="5" r="C4" t="n">
        <v>91</v>
      </c>
      <c s="5" r="D4" t="n">
        <v>131</v>
      </c>
      <c s="5" r="E4" t="n">
        <v>154</v>
      </c>
    </row>
    <row r="5" spans="1:5">
      <c s="4" r="A5" t="s">
        <v>827</v>
      </c>
      <c s="7" r="B5" t="n">
        <v>2327</v>
      </c>
      <c s="7" r="C5" t="n">
        <v>2804</v>
      </c>
      <c s="7" r="D5" t="n">
        <v>10097</v>
      </c>
      <c s="7" r="E5" t="n">
        <v>5571</v>
      </c>
    </row>
    <row r="6" spans="1:5">
      <c s="4" r="A6" t="s">
        <v>868</v>
      </c>
    </row>
    <row r="7" spans="1:5">
      <c s="3" r="A7" t="s">
        <v>1004</v>
      </c>
    </row>
    <row r="8" spans="1:5">
      <c s="4" r="A8" t="s">
        <v>1017</v>
      </c>
      <c s="5" r="B8" t="n">
        <v>15</v>
      </c>
      <c s="5" r="C8" t="n">
        <v>19</v>
      </c>
      <c s="5" r="D8" t="n">
        <v>27</v>
      </c>
      <c s="5" r="E8" t="n">
        <v>33</v>
      </c>
    </row>
    <row r="9" spans="1:5">
      <c s="4" r="A9" t="s">
        <v>827</v>
      </c>
      <c s="7" r="B9" t="n">
        <v>2129</v>
      </c>
      <c s="7" r="C9" t="n">
        <v>2267</v>
      </c>
      <c s="7" r="D9" t="n">
        <v>3902</v>
      </c>
      <c s="7" r="E9" t="n">
        <v>4819</v>
      </c>
    </row>
    <row r="10" spans="1:5">
      <c s="4" r="A10" t="s">
        <v>834</v>
      </c>
    </row>
    <row r="11" spans="1:5">
      <c s="3" r="A11" t="s">
        <v>1004</v>
      </c>
    </row>
    <row r="12" spans="1:5">
      <c s="4" r="A12" t="s">
        <v>1017</v>
      </c>
      <c s="5" r="D12" t="n">
        <v>4</v>
      </c>
      <c s="5" r="E12" t="n">
        <v>0</v>
      </c>
    </row>
    <row r="13" spans="1:5">
      <c s="4" r="A13" t="s">
        <v>827</v>
      </c>
      <c s="7" r="D13" t="n">
        <v>5745</v>
      </c>
      <c s="7" r="E13" t="n">
        <v>0</v>
      </c>
    </row>
    <row r="14" spans="1:5">
      <c s="4" r="A14" t="s">
        <v>706</v>
      </c>
    </row>
    <row r="15" spans="1:5">
      <c s="3" r="A15" t="s">
        <v>1004</v>
      </c>
    </row>
    <row r="16" spans="1:5">
      <c s="4" r="A16" t="s">
        <v>1017</v>
      </c>
      <c s="5" r="B16" t="n">
        <v>5</v>
      </c>
      <c s="5" r="C16" t="n">
        <v>18</v>
      </c>
      <c s="5" r="D16" t="n">
        <v>7</v>
      </c>
      <c s="5" r="E16" t="n">
        <v>22</v>
      </c>
    </row>
    <row r="17" spans="1:5">
      <c s="4" r="A17" t="s">
        <v>827</v>
      </c>
      <c s="7" r="B17" t="n">
        <v>32</v>
      </c>
      <c s="7" r="C17" t="n">
        <v>286</v>
      </c>
      <c s="7" r="D17" t="n">
        <v>40</v>
      </c>
      <c s="7" r="E17" t="n">
        <v>325</v>
      </c>
    </row>
    <row r="18" spans="1:5">
      <c s="4" r="A18" t="s">
        <v>836</v>
      </c>
    </row>
    <row r="19" spans="1:5">
      <c s="3" r="A19" t="s">
        <v>1004</v>
      </c>
    </row>
    <row r="20" spans="1:5">
      <c s="4" r="A20" t="s">
        <v>1017</v>
      </c>
      <c s="5" r="B20" t="n">
        <v>37</v>
      </c>
      <c s="5" r="C20" t="n">
        <v>53</v>
      </c>
      <c s="5" r="D20" t="n">
        <v>90</v>
      </c>
      <c s="5" r="E20" t="n">
        <v>98</v>
      </c>
    </row>
    <row r="21" spans="1:5">
      <c s="4" r="A21" t="s">
        <v>827</v>
      </c>
      <c s="7" r="B21" t="n">
        <v>141</v>
      </c>
      <c s="7" r="C21" t="n">
        <v>205</v>
      </c>
      <c s="7" r="D21" t="n">
        <v>370</v>
      </c>
      <c s="7" r="E21" t="n">
        <v>381</v>
      </c>
    </row>
    <row r="22" spans="1:5">
      <c s="4" r="A22" t="s">
        <v>707</v>
      </c>
    </row>
    <row r="23" spans="1:5">
      <c s="3" r="A23" t="s">
        <v>1004</v>
      </c>
    </row>
    <row r="24" spans="1:5">
      <c s="4" r="A24" t="s">
        <v>1017</v>
      </c>
      <c s="5" r="B24" t="n">
        <v>2</v>
      </c>
      <c s="5" r="C24" t="n">
        <v>0</v>
      </c>
      <c s="5" r="D24" t="n">
        <v>3</v>
      </c>
      <c s="5" r="E24" t="n">
        <v>0</v>
      </c>
    </row>
    <row r="25" spans="1:5">
      <c s="4" r="A25" t="s">
        <v>827</v>
      </c>
      <c s="7" r="B25" t="n">
        <v>25</v>
      </c>
      <c s="7" r="C25" t="n">
        <v>0</v>
      </c>
      <c s="7" r="D25" t="n">
        <v>40</v>
      </c>
      <c s="7" r="E25" t="n">
        <v>0</v>
      </c>
    </row>
    <row r="26" spans="1:5">
      <c s="4" r="A26" t="s">
        <v>710</v>
      </c>
    </row>
    <row r="27" spans="1:5">
      <c s="3" r="A27" t="s">
        <v>1004</v>
      </c>
    </row>
    <row r="28" spans="1:5">
      <c s="4" r="A28" t="s">
        <v>1017</v>
      </c>
      <c s="5" r="D28" t="n">
        <v>0</v>
      </c>
      <c s="5" r="E28" t="n">
        <v>1</v>
      </c>
    </row>
    <row r="29" spans="1:5">
      <c s="4" r="A29" t="s">
        <v>827</v>
      </c>
      <c s="7" r="D29" t="n">
        <v>0</v>
      </c>
      <c s="7" r="E29" t="n">
        <v>46</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14"/>
    <col customWidth="1" max="10" min="10" width="4"/>
    <col customWidth="1" max="11" min="11" width="14"/>
    <col customWidth="1" max="12" min="12" width="14"/>
  </cols>
  <sheetData>
    <row r="1" spans="1:12">
      <c s="1" r="A1" t="s">
        <v>1021</v>
      </c>
      <c s="2" r="B1" t="s">
        <v>71</v>
      </c>
      <c s="2" r="E1" t="s">
        <v>1</v>
      </c>
      <c r="I1" t="n"/>
    </row>
    <row r="2" spans="1:12">
      <c s="2" r="B2" t="s">
        <v>2</v>
      </c>
      <c s="2" r="D2" t="s">
        <v>85</v>
      </c>
      <c s="2" r="E2" t="s">
        <v>2</v>
      </c>
      <c s="2" r="G2" t="s">
        <v>85</v>
      </c>
      <c s="2" r="H2" t="s">
        <v>720</v>
      </c>
      <c s="2" r="I2" t="s">
        <v>25</v>
      </c>
      <c s="2" r="K2" t="s">
        <v>465</v>
      </c>
      <c s="2" r="L2" t="s">
        <v>814</v>
      </c>
    </row>
    <row r="3" spans="1:12">
      <c s="3" r="A3" t="s">
        <v>1022</v>
      </c>
    </row>
    <row r="4" spans="1:12">
      <c s="4" r="A4" t="s">
        <v>945</v>
      </c>
      <c s="7" r="B4" t="n">
        <v>634761</v>
      </c>
      <c s="4" r="C4" t="s">
        <v>66</v>
      </c>
      <c s="7" r="D4" t="n">
        <v>628233</v>
      </c>
      <c s="7" r="E4" t="n">
        <v>634761</v>
      </c>
      <c s="4" r="F4" t="s">
        <v>66</v>
      </c>
      <c s="7" r="G4" t="n">
        <v>628233</v>
      </c>
      <c s="7" r="H4" t="n">
        <v>705123</v>
      </c>
      <c s="7" r="I4" t="n">
        <v>694453</v>
      </c>
      <c s="4" r="J4" t="s">
        <v>68</v>
      </c>
      <c s="7" r="K4" t="n">
        <v>622320</v>
      </c>
      <c s="7" r="L4" t="n">
        <v>630258</v>
      </c>
    </row>
    <row r="5" spans="1:12">
      <c s="4" r="A5" t="s">
        <v>1023</v>
      </c>
      <c s="5" r="B5" t="n">
        <v>74266</v>
      </c>
      <c s="5" r="D5" t="n">
        <v>26744</v>
      </c>
      <c s="5" r="E5" t="n">
        <v>107236</v>
      </c>
      <c s="5" r="G5" t="n">
        <v>58659</v>
      </c>
    </row>
    <row r="6" spans="1:12">
      <c s="4" r="A6" t="s">
        <v>1024</v>
      </c>
      <c s="5" r="B6" t="n">
        <v>221518</v>
      </c>
      <c s="5" r="E6" t="n">
        <v>221518</v>
      </c>
      <c s="5" r="I6" t="n">
        <v>222395</v>
      </c>
    </row>
    <row r="7" spans="1:12">
      <c s="4" r="A7" t="s">
        <v>866</v>
      </c>
    </row>
    <row r="8" spans="1:12">
      <c s="3" r="A8" t="s">
        <v>1022</v>
      </c>
    </row>
    <row r="9" spans="1:12">
      <c s="4" r="A9" t="s">
        <v>945</v>
      </c>
      <c s="5" r="B9" t="n">
        <v>41000</v>
      </c>
      <c s="5" r="D9" t="n">
        <v>62159</v>
      </c>
      <c s="5" r="E9" t="n">
        <v>41000</v>
      </c>
      <c s="5" r="G9" t="n">
        <v>62159</v>
      </c>
    </row>
    <row r="10" spans="1:12">
      <c s="4" r="A10" t="s">
        <v>1025</v>
      </c>
      <c s="5" r="E10" t="n">
        <v>0</v>
      </c>
      <c s="5" r="G10" t="n">
        <v>-4106</v>
      </c>
    </row>
    <row r="11" spans="1:12">
      <c s="4" r="A11" t="s">
        <v>1023</v>
      </c>
      <c s="5" r="E11" t="n">
        <v>-62</v>
      </c>
      <c s="5" r="G11" t="n">
        <v>-4725</v>
      </c>
    </row>
    <row r="12" spans="1:12">
      <c s="4" r="A12" t="s">
        <v>1024</v>
      </c>
      <c s="5" r="B12" t="n">
        <v>669</v>
      </c>
      <c s="7" r="D12" t="n">
        <v>942</v>
      </c>
      <c s="5" r="E12" t="n">
        <v>669</v>
      </c>
      <c s="7" r="G12" t="n">
        <v>942</v>
      </c>
    </row>
    <row r="13" spans="1:12">
      <c s="4" r="A13" t="s">
        <v>1007</v>
      </c>
    </row>
    <row r="14" spans="1:12">
      <c s="3" r="A14" t="s">
        <v>1022</v>
      </c>
    </row>
    <row r="15" spans="1:12">
      <c s="4" r="A15" t="s">
        <v>945</v>
      </c>
      <c s="7" r="B15" t="n">
        <v>400834</v>
      </c>
      <c s="7" r="E15" t="n">
        <v>400834</v>
      </c>
      <c s="7" r="I15" t="n">
        <v>494640</v>
      </c>
    </row>
    <row r="16" spans="1:12">
      <c r="A16" t="n"/>
    </row>
    <row r="17" spans="1:12">
      <c s="4" r="A17" t="s">
        <v>66</v>
      </c>
      <c s="4" r="B17" t="s">
        <v>888</v>
      </c>
    </row>
    <row r="18" spans="1:12">
      <c s="4" r="A18" t="s">
        <v>68</v>
      </c>
      <c s="4" r="B18" t="s">
        <v>889</v>
      </c>
    </row>
  </sheetData>
  <mergeCells count="10">
    <mergeCell ref="A1:A2"/>
    <mergeCell ref="B1:D1"/>
    <mergeCell ref="E1:G1"/>
    <mergeCell ref="I1:J1"/>
    <mergeCell ref="B2:C2"/>
    <mergeCell ref="E2:F2"/>
    <mergeCell ref="I2:J2"/>
    <mergeCell ref="A16:L16"/>
    <mergeCell ref="B17:L17"/>
    <mergeCell ref="B18:L18"/>
  </mergeCells>
  <pageMargins bottom="1" footer="0.5" header="0.5" left="0.75" right="0.75" top="1"/>
</worksheet>
</file>

<file path=xl/worksheets/sheet95.xml><?xml version="1.0" encoding="utf-8"?>
<worksheet xmlns="http://schemas.openxmlformats.org/spreadsheetml/2006/main">
  <sheetPr>
    <outlinePr summaryBelow="1" summaryRight="1"/>
  </sheetPr>
  <dimension ref="A1:I1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r="A1" t="s">
        <v>1026</v>
      </c>
      <c s="2" r="B1" t="s">
        <v>71</v>
      </c>
      <c s="2" r="D1" t="s">
        <v>1</v>
      </c>
    </row>
    <row r="2" spans="1:9">
      <c s="2" r="B2" t="s">
        <v>2</v>
      </c>
      <c s="2" r="C2" t="s">
        <v>85</v>
      </c>
      <c s="2" r="D2" t="s">
        <v>2</v>
      </c>
      <c s="2" r="E2" t="s">
        <v>85</v>
      </c>
      <c s="2" r="F2" t="s">
        <v>720</v>
      </c>
      <c s="2" r="G2" t="s">
        <v>25</v>
      </c>
      <c s="2" r="H2" t="s">
        <v>465</v>
      </c>
      <c s="2" r="I2" t="s">
        <v>814</v>
      </c>
    </row>
    <row r="3" spans="1:9">
      <c s="3" r="A3" t="s">
        <v>1022</v>
      </c>
    </row>
    <row r="4" spans="1:9">
      <c s="4" r="A4" t="s">
        <v>1027</v>
      </c>
      <c s="7" r="B4" t="n">
        <v>226064</v>
      </c>
      <c s="7" r="C4" t="n">
        <v>266778</v>
      </c>
      <c s="7" r="D4" t="n">
        <v>222395</v>
      </c>
      <c s="7" r="E4" t="n">
        <v>285858</v>
      </c>
    </row>
    <row r="5" spans="1:9">
      <c s="4" r="A5" t="s">
        <v>894</v>
      </c>
      <c s="5" r="B5" t="n">
        <v>-92948</v>
      </c>
      <c s="5" r="C5" t="n">
        <v>-59054</v>
      </c>
      <c s="5" r="D5" t="n">
        <v>-124961</v>
      </c>
      <c s="5" r="E5" t="n">
        <v>-112761</v>
      </c>
    </row>
    <row r="6" spans="1:9">
      <c s="4" r="A6" t="s">
        <v>1028</v>
      </c>
      <c s="5" r="E6" t="n">
        <v>0</v>
      </c>
    </row>
    <row r="7" spans="1:9">
      <c s="4" r="A7" t="s">
        <v>1029</v>
      </c>
      <c s="5" r="B7" t="n">
        <v>14136</v>
      </c>
      <c s="5" r="C7" t="n">
        <v>6709</v>
      </c>
      <c s="5" r="D7" t="n">
        <v>16848</v>
      </c>
      <c s="5" r="E7" t="n">
        <v>9421</v>
      </c>
    </row>
    <row r="8" spans="1:9">
      <c s="4" r="A8" t="s">
        <v>1030</v>
      </c>
      <c s="5" r="B8" t="n">
        <v>74266</v>
      </c>
      <c s="5" r="C8" t="n">
        <v>26744</v>
      </c>
      <c s="5" r="D8" t="n">
        <v>107236</v>
      </c>
      <c s="5" r="E8" t="n">
        <v>58659</v>
      </c>
    </row>
    <row r="9" spans="1:9">
      <c s="4" r="A9" t="s">
        <v>1031</v>
      </c>
      <c s="5" r="E9" t="n">
        <v>0</v>
      </c>
    </row>
    <row r="10" spans="1:9">
      <c s="4" r="A10" t="s">
        <v>1032</v>
      </c>
      <c s="5" r="B10" t="n">
        <v>221518</v>
      </c>
      <c s="5" r="C10" t="n">
        <v>241177</v>
      </c>
      <c s="5" r="D10" t="n">
        <v>221518</v>
      </c>
      <c s="5" r="E10" t="n">
        <v>241177</v>
      </c>
    </row>
    <row r="11" spans="1:9">
      <c s="4" r="A11" t="s">
        <v>900</v>
      </c>
      <c s="5" r="B11" t="n">
        <v>49918</v>
      </c>
      <c s="5" r="C11" t="n">
        <v>68358</v>
      </c>
      <c s="5" r="D11" t="n">
        <v>49918</v>
      </c>
      <c s="5" r="E11" t="n">
        <v>68358</v>
      </c>
    </row>
    <row r="12" spans="1:9">
      <c s="4" r="A12" t="s">
        <v>915</v>
      </c>
      <c s="5" r="B12" t="n">
        <v>3164</v>
      </c>
      <c s="5" r="D12" t="n">
        <v>3164</v>
      </c>
    </row>
    <row r="13" spans="1:9">
      <c s="4" r="A13" t="s">
        <v>1033</v>
      </c>
      <c s="5" r="B13" t="n">
        <v>168437</v>
      </c>
      <c s="5" r="C13" t="n">
        <v>172819</v>
      </c>
      <c s="5" r="D13" t="n">
        <v>168437</v>
      </c>
      <c s="5" r="E13" t="n">
        <v>172819</v>
      </c>
    </row>
    <row r="14" spans="1:9">
      <c s="4" r="A14" t="s">
        <v>1032</v>
      </c>
      <c s="5" r="B14" t="n">
        <v>9217675</v>
      </c>
      <c s="5" r="C14" t="n">
        <v>9467101</v>
      </c>
      <c s="5" r="D14" t="n">
        <v>9217675</v>
      </c>
      <c s="5" r="E14" t="n">
        <v>9467101</v>
      </c>
    </row>
    <row r="15" spans="1:9">
      <c s="4" r="A15" t="s">
        <v>1034</v>
      </c>
      <c s="5" r="B15" t="n">
        <v>824816</v>
      </c>
      <c s="5" r="C15" t="n">
        <v>908858</v>
      </c>
      <c s="5" r="D15" t="n">
        <v>824816</v>
      </c>
      <c s="5" r="E15" t="n">
        <v>908858</v>
      </c>
      <c s="7" r="F15" t="n">
        <v>954981</v>
      </c>
      <c s="7" r="G15" t="n">
        <v>945407</v>
      </c>
      <c s="7" r="H15" t="n">
        <v>879388</v>
      </c>
      <c s="7" r="I15" t="n">
        <v>919112</v>
      </c>
    </row>
    <row r="16" spans="1:9">
      <c s="4" r="A16" t="s">
        <v>939</v>
      </c>
      <c s="5" r="B16" t="n">
        <v>178494</v>
      </c>
      <c s="5" r="C16" t="n">
        <v>105620</v>
      </c>
      <c s="5" r="D16" t="n">
        <v>178494</v>
      </c>
      <c s="5" r="E16" t="n">
        <v>105620</v>
      </c>
    </row>
    <row r="17" spans="1:9">
      <c s="4" r="A17" t="s">
        <v>1035</v>
      </c>
      <c s="5" r="B17" t="n">
        <v>8214365</v>
      </c>
      <c s="5" r="C17" t="n">
        <v>8452623</v>
      </c>
      <c s="5" r="D17" t="n">
        <v>8214365</v>
      </c>
      <c s="5" r="E17" t="n">
        <v>8452623</v>
      </c>
    </row>
    <row r="18" spans="1:9">
      <c s="4" r="A18" t="s">
        <v>1036</v>
      </c>
    </row>
    <row r="19" spans="1:9">
      <c s="3" r="A19" t="s">
        <v>1022</v>
      </c>
    </row>
    <row r="20" spans="1:9">
      <c s="4" r="A20" t="s">
        <v>915</v>
      </c>
      <c s="5" r="B20" t="n">
        <v>3163</v>
      </c>
      <c s="5" r="C20" t="n">
        <v>0</v>
      </c>
      <c s="5" r="D20" t="n">
        <v>3163</v>
      </c>
      <c s="5" r="E20" t="n">
        <v>0</v>
      </c>
    </row>
    <row r="21" spans="1:9">
      <c s="4" r="A21" t="s">
        <v>704</v>
      </c>
    </row>
    <row r="22" spans="1:9">
      <c s="3" r="A22" t="s">
        <v>1022</v>
      </c>
    </row>
    <row r="23" spans="1:9">
      <c s="4" r="A23" t="s">
        <v>1027</v>
      </c>
      <c s="5" r="B23" t="n">
        <v>28682</v>
      </c>
      <c s="5" r="C23" t="n">
        <v>30508</v>
      </c>
      <c s="5" r="D23" t="n">
        <v>27301</v>
      </c>
      <c s="5" r="E23" t="n">
        <v>33110</v>
      </c>
    </row>
    <row r="24" spans="1:9">
      <c s="4" r="A24" t="s">
        <v>894</v>
      </c>
      <c s="5" r="B24" t="n">
        <v>-3529</v>
      </c>
      <c s="5" r="C24" t="n">
        <v>-4987</v>
      </c>
      <c s="5" r="D24" t="n">
        <v>-8721</v>
      </c>
      <c s="5" r="E24" t="n">
        <v>-11409</v>
      </c>
    </row>
    <row r="25" spans="1:9">
      <c s="4" r="A25" t="s">
        <v>1028</v>
      </c>
      <c s="5" r="E25" t="n">
        <v>0</v>
      </c>
    </row>
    <row r="26" spans="1:9">
      <c s="4" r="A26" t="s">
        <v>1029</v>
      </c>
      <c s="5" r="B26" t="n">
        <v>272</v>
      </c>
      <c s="5" r="C26" t="n">
        <v>300</v>
      </c>
      <c s="5" r="D26" t="n">
        <v>370</v>
      </c>
      <c s="5" r="E26" t="n">
        <v>369</v>
      </c>
    </row>
    <row r="27" spans="1:9">
      <c s="4" r="A27" t="s">
        <v>1030</v>
      </c>
      <c s="5" r="B27" t="n">
        <v>8358</v>
      </c>
      <c s="5" r="C27" t="n">
        <v>3934</v>
      </c>
      <c s="5" r="D27" t="n">
        <v>14833</v>
      </c>
      <c s="5" r="E27" t="n">
        <v>7685</v>
      </c>
    </row>
    <row r="28" spans="1:9">
      <c s="4" r="A28" t="s">
        <v>1031</v>
      </c>
      <c s="5" r="E28" t="n">
        <v>0</v>
      </c>
    </row>
    <row r="29" spans="1:9">
      <c s="4" r="A29" t="s">
        <v>1032</v>
      </c>
      <c s="5" r="B29" t="n">
        <v>33783</v>
      </c>
      <c s="5" r="C29" t="n">
        <v>29755</v>
      </c>
      <c s="5" r="D29" t="n">
        <v>33783</v>
      </c>
      <c s="5" r="E29" t="n">
        <v>29755</v>
      </c>
    </row>
    <row r="30" spans="1:9">
      <c s="4" r="A30" t="s">
        <v>900</v>
      </c>
      <c s="5" r="B30" t="n">
        <v>17136</v>
      </c>
      <c s="5" r="C30" t="n">
        <v>16464</v>
      </c>
      <c s="5" r="D30" t="n">
        <v>17136</v>
      </c>
      <c s="5" r="E30" t="n">
        <v>16464</v>
      </c>
    </row>
    <row r="31" spans="1:9">
      <c s="4" r="A31" t="s">
        <v>1033</v>
      </c>
      <c s="5" r="B31" t="n">
        <v>13586</v>
      </c>
      <c s="5" r="C31" t="n">
        <v>13291</v>
      </c>
      <c s="5" r="D31" t="n">
        <v>13586</v>
      </c>
      <c s="5" r="E31" t="n">
        <v>13291</v>
      </c>
    </row>
    <row r="32" spans="1:9">
      <c s="4" r="A32" t="s">
        <v>1032</v>
      </c>
      <c s="5" r="B32" t="n">
        <v>3327350</v>
      </c>
      <c s="5" r="C32" t="n">
        <v>2795159</v>
      </c>
      <c s="5" r="D32" t="n">
        <v>3327350</v>
      </c>
      <c s="5" r="E32" t="n">
        <v>2795159</v>
      </c>
    </row>
    <row r="33" spans="1:9">
      <c s="4" r="A33" t="s">
        <v>1034</v>
      </c>
      <c s="5" r="B33" t="n">
        <v>447311</v>
      </c>
      <c s="5" r="C33" t="n">
        <v>414448</v>
      </c>
      <c s="5" r="D33" t="n">
        <v>447311</v>
      </c>
      <c s="5" r="E33" t="n">
        <v>414448</v>
      </c>
    </row>
    <row r="34" spans="1:9">
      <c s="4" r="A34" t="s">
        <v>939</v>
      </c>
      <c s="5" r="B34" t="n">
        <v>175234</v>
      </c>
      <c s="5" r="C34" t="n">
        <v>99997</v>
      </c>
      <c s="5" r="D34" t="n">
        <v>175234</v>
      </c>
      <c s="5" r="E34" t="n">
        <v>99997</v>
      </c>
    </row>
    <row r="35" spans="1:9">
      <c s="4" r="A35" t="s">
        <v>1035</v>
      </c>
      <c s="5" r="B35" t="n">
        <v>2704805</v>
      </c>
      <c s="5" r="C35" t="n">
        <v>2280714</v>
      </c>
      <c s="5" r="D35" t="n">
        <v>2704805</v>
      </c>
      <c s="5" r="E35" t="n">
        <v>2280714</v>
      </c>
    </row>
    <row r="36" spans="1:9">
      <c s="4" r="A36" t="s">
        <v>1037</v>
      </c>
    </row>
    <row r="37" spans="1:9">
      <c s="3" r="A37" t="s">
        <v>1022</v>
      </c>
    </row>
    <row r="38" spans="1:9">
      <c s="4" r="A38" t="s">
        <v>915</v>
      </c>
      <c s="5" r="B38" t="n">
        <v>3061</v>
      </c>
      <c s="5" r="C38" t="n">
        <v>0</v>
      </c>
      <c s="5" r="D38" t="n">
        <v>3061</v>
      </c>
      <c s="5" r="E38" t="n">
        <v>0</v>
      </c>
    </row>
    <row r="39" spans="1:9">
      <c s="4" r="A39" t="s">
        <v>705</v>
      </c>
    </row>
    <row r="40" spans="1:9">
      <c s="3" r="A40" t="s">
        <v>1022</v>
      </c>
    </row>
    <row r="41" spans="1:9">
      <c s="4" r="A41" t="s">
        <v>1027</v>
      </c>
      <c s="5" r="B41" t="n">
        <v>45027</v>
      </c>
      <c s="5" r="C41" t="n">
        <v>66512</v>
      </c>
      <c s="5" r="D41" t="n">
        <v>50894</v>
      </c>
      <c s="5" r="E41" t="n">
        <v>73138</v>
      </c>
    </row>
    <row r="42" spans="1:9">
      <c s="4" r="A42" t="s">
        <v>894</v>
      </c>
      <c s="5" r="B42" t="n">
        <v>-46432</v>
      </c>
      <c s="5" r="C42" t="n">
        <v>-13423</v>
      </c>
      <c s="5" r="D42" t="n">
        <v>-50438</v>
      </c>
      <c s="5" r="E42" t="n">
        <v>-19233</v>
      </c>
    </row>
    <row r="43" spans="1:9">
      <c s="4" r="A43" t="s">
        <v>1028</v>
      </c>
      <c s="5" r="E43" t="n">
        <v>0</v>
      </c>
    </row>
    <row r="44" spans="1:9">
      <c s="4" r="A44" t="s">
        <v>1029</v>
      </c>
      <c s="5" r="B44" t="n">
        <v>4767</v>
      </c>
      <c s="5" r="C44" t="n">
        <v>4297</v>
      </c>
      <c s="5" r="D44" t="n">
        <v>5043</v>
      </c>
      <c s="5" r="E44" t="n">
        <v>4332</v>
      </c>
    </row>
    <row r="45" spans="1:9">
      <c s="4" r="A45" t="s">
        <v>1030</v>
      </c>
      <c s="5" r="B45" t="n">
        <v>44278</v>
      </c>
      <c s="5" r="C45" t="n">
        <v>-8808</v>
      </c>
      <c s="5" r="D45" t="n">
        <v>42141</v>
      </c>
      <c s="5" r="E45" t="n">
        <v>-9659</v>
      </c>
    </row>
    <row r="46" spans="1:9">
      <c s="4" r="A46" t="s">
        <v>1031</v>
      </c>
      <c s="5" r="E46" t="n">
        <v>0</v>
      </c>
    </row>
    <row r="47" spans="1:9">
      <c s="4" r="A47" t="s">
        <v>1032</v>
      </c>
      <c s="5" r="B47" t="n">
        <v>47640</v>
      </c>
      <c s="5" r="C47" t="n">
        <v>48578</v>
      </c>
      <c s="5" r="D47" t="n">
        <v>47640</v>
      </c>
      <c s="5" r="E47" t="n">
        <v>48578</v>
      </c>
    </row>
    <row r="48" spans="1:9">
      <c s="4" r="A48" t="s">
        <v>900</v>
      </c>
      <c s="5" r="B48" t="n">
        <v>6711</v>
      </c>
      <c s="5" r="C48" t="n">
        <v>16317</v>
      </c>
      <c s="5" r="D48" t="n">
        <v>6711</v>
      </c>
      <c s="5" r="E48" t="n">
        <v>16317</v>
      </c>
    </row>
    <row r="49" spans="1:9">
      <c s="4" r="A49" t="s">
        <v>1033</v>
      </c>
      <c s="5" r="B49" t="n">
        <v>40827</v>
      </c>
      <c s="5" r="C49" t="n">
        <v>32261</v>
      </c>
      <c s="5" r="D49" t="n">
        <v>40827</v>
      </c>
      <c s="5" r="E49" t="n">
        <v>32261</v>
      </c>
    </row>
    <row r="50" spans="1:9">
      <c s="4" r="A50" t="s">
        <v>1032</v>
      </c>
      <c s="5" r="B50" t="n">
        <v>1518151</v>
      </c>
      <c s="5" r="C50" t="n">
        <v>1813930</v>
      </c>
      <c s="5" r="D50" t="n">
        <v>1518151</v>
      </c>
      <c s="5" r="E50" t="n">
        <v>1813930</v>
      </c>
    </row>
    <row r="51" spans="1:9">
      <c s="4" r="A51" t="s">
        <v>1034</v>
      </c>
      <c s="5" r="B51" t="n">
        <v>130743</v>
      </c>
      <c s="5" r="C51" t="n">
        <v>238997</v>
      </c>
      <c s="5" r="D51" t="n">
        <v>130743</v>
      </c>
      <c s="5" r="E51" t="n">
        <v>238997</v>
      </c>
    </row>
    <row r="52" spans="1:9">
      <c s="4" r="A52" t="s">
        <v>939</v>
      </c>
      <c s="5" r="B52" t="n">
        <v>3260</v>
      </c>
      <c s="5" r="C52" t="n">
        <v>3447</v>
      </c>
      <c s="5" r="D52" t="n">
        <v>3260</v>
      </c>
      <c s="5" r="E52" t="n">
        <v>3447</v>
      </c>
    </row>
    <row r="53" spans="1:9">
      <c s="4" r="A53" t="s">
        <v>1035</v>
      </c>
      <c s="5" r="B53" t="n">
        <v>1384148</v>
      </c>
      <c s="5" r="C53" t="n">
        <v>1571486</v>
      </c>
      <c s="5" r="D53" t="n">
        <v>1384148</v>
      </c>
      <c s="5" r="E53" t="n">
        <v>1571486</v>
      </c>
    </row>
    <row r="54" spans="1:9">
      <c s="4" r="A54" t="s">
        <v>1038</v>
      </c>
    </row>
    <row r="55" spans="1:9">
      <c s="3" r="A55" t="s">
        <v>1022</v>
      </c>
    </row>
    <row r="56" spans="1:9">
      <c s="4" r="A56" t="s">
        <v>915</v>
      </c>
      <c s="5" r="B56" t="n">
        <v>102</v>
      </c>
      <c s="5" r="C56" t="n">
        <v>0</v>
      </c>
      <c s="5" r="D56" t="n">
        <v>102</v>
      </c>
      <c s="5" r="E56" t="n">
        <v>0</v>
      </c>
    </row>
    <row r="57" spans="1:9">
      <c s="4" r="A57" t="s">
        <v>1039</v>
      </c>
    </row>
    <row r="58" spans="1:9">
      <c s="3" r="A58" t="s">
        <v>1022</v>
      </c>
    </row>
    <row r="59" spans="1:9">
      <c s="4" r="A59" t="s">
        <v>1027</v>
      </c>
      <c s="5" r="B59" t="n">
        <v>70179</v>
      </c>
      <c s="5" r="C59" t="n">
        <v>79590</v>
      </c>
      <c s="5" r="D59" t="n">
        <v>63721</v>
      </c>
      <c s="5" r="E59" t="n">
        <v>85295</v>
      </c>
    </row>
    <row r="60" spans="1:9">
      <c s="4" r="A60" t="s">
        <v>894</v>
      </c>
      <c s="5" r="B60" t="n">
        <v>-24370</v>
      </c>
      <c s="5" r="C60" t="n">
        <v>-19452</v>
      </c>
      <c s="5" r="D60" t="n">
        <v>-28823</v>
      </c>
      <c s="5" r="E60" t="n">
        <v>-41911</v>
      </c>
    </row>
    <row r="61" spans="1:9">
      <c s="4" r="A61" t="s">
        <v>1028</v>
      </c>
      <c s="5" r="E61" t="n">
        <v>0</v>
      </c>
    </row>
    <row r="62" spans="1:9">
      <c s="4" r="A62" t="s">
        <v>1029</v>
      </c>
      <c s="5" r="B62" t="n">
        <v>3953</v>
      </c>
      <c s="5" r="C62" t="n">
        <v>416</v>
      </c>
      <c s="5" r="D62" t="n">
        <v>4511</v>
      </c>
      <c s="5" r="E62" t="n">
        <v>1079</v>
      </c>
    </row>
    <row r="63" spans="1:9">
      <c s="4" r="A63" t="s">
        <v>1030</v>
      </c>
      <c s="5" r="B63" t="n">
        <v>15590</v>
      </c>
      <c s="5" r="C63" t="n">
        <v>16336</v>
      </c>
      <c s="5" r="D63" t="n">
        <v>25943</v>
      </c>
      <c s="5" r="E63" t="n">
        <v>32427</v>
      </c>
    </row>
    <row r="64" spans="1:9">
      <c s="4" r="A64" t="s">
        <v>1031</v>
      </c>
      <c s="5" r="E64" t="n">
        <v>0</v>
      </c>
    </row>
    <row r="65" spans="1:9">
      <c s="4" r="A65" t="s">
        <v>1032</v>
      </c>
      <c s="5" r="B65" t="n">
        <v>65352</v>
      </c>
      <c s="5" r="C65" t="n">
        <v>76890</v>
      </c>
      <c s="5" r="D65" t="n">
        <v>65352</v>
      </c>
      <c s="5" r="E65" t="n">
        <v>76890</v>
      </c>
    </row>
    <row r="66" spans="1:9">
      <c s="4" r="A66" t="s">
        <v>900</v>
      </c>
      <c s="5" r="B66" t="n">
        <v>15510</v>
      </c>
      <c s="5" r="C66" t="n">
        <v>22745</v>
      </c>
      <c s="5" r="D66" t="n">
        <v>15510</v>
      </c>
      <c s="5" r="E66" t="n">
        <v>22745</v>
      </c>
    </row>
    <row r="67" spans="1:9">
      <c s="4" r="A67" t="s">
        <v>1033</v>
      </c>
      <c s="5" r="B67" t="n">
        <v>49842</v>
      </c>
      <c s="5" r="C67" t="n">
        <v>54145</v>
      </c>
      <c s="5" r="D67" t="n">
        <v>49842</v>
      </c>
      <c s="5" r="E67" t="n">
        <v>54145</v>
      </c>
    </row>
    <row r="68" spans="1:9">
      <c s="4" r="A68" t="s">
        <v>1032</v>
      </c>
      <c s="5" r="B68" t="n">
        <v>2352111</v>
      </c>
      <c s="5" r="C68" t="n">
        <v>2647478</v>
      </c>
      <c s="5" r="D68" t="n">
        <v>2352111</v>
      </c>
      <c s="5" r="E68" t="n">
        <v>2647478</v>
      </c>
    </row>
    <row r="69" spans="1:9">
      <c s="4" r="A69" t="s">
        <v>1034</v>
      </c>
      <c s="5" r="B69" t="n">
        <v>183119</v>
      </c>
      <c s="5" r="C69" t="n">
        <v>179764</v>
      </c>
      <c s="5" r="D69" t="n">
        <v>183119</v>
      </c>
      <c s="5" r="E69" t="n">
        <v>179764</v>
      </c>
    </row>
    <row r="70" spans="1:9">
      <c s="4" r="A70" t="s">
        <v>939</v>
      </c>
      <c s="5" r="B70" t="n">
        <v>0</v>
      </c>
      <c s="5" r="C70" t="n">
        <v>0</v>
      </c>
      <c s="5" r="D70" t="n">
        <v>0</v>
      </c>
      <c s="5" r="E70" t="n">
        <v>0</v>
      </c>
    </row>
    <row r="71" spans="1:9">
      <c s="4" r="A71" t="s">
        <v>1035</v>
      </c>
      <c s="5" r="B71" t="n">
        <v>2168992</v>
      </c>
      <c s="5" r="C71" t="n">
        <v>2467714</v>
      </c>
      <c s="5" r="D71" t="n">
        <v>2168992</v>
      </c>
      <c s="5" r="E71" t="n">
        <v>2467714</v>
      </c>
    </row>
    <row r="72" spans="1:9">
      <c s="4" r="A72" t="s">
        <v>1040</v>
      </c>
    </row>
    <row r="73" spans="1:9">
      <c s="3" r="A73" t="s">
        <v>1022</v>
      </c>
    </row>
    <row r="74" spans="1:9">
      <c s="4" r="A74" t="s">
        <v>915</v>
      </c>
      <c s="5" r="B74" t="n">
        <v>0</v>
      </c>
      <c s="5" r="C74" t="n">
        <v>0</v>
      </c>
      <c s="5" r="D74" t="n">
        <v>0</v>
      </c>
      <c s="5" r="E74" t="n">
        <v>0</v>
      </c>
    </row>
    <row r="75" spans="1:9">
      <c s="4" r="A75" t="s">
        <v>835</v>
      </c>
    </row>
    <row r="76" spans="1:9">
      <c s="3" r="A76" t="s">
        <v>1022</v>
      </c>
    </row>
    <row r="77" spans="1:9">
      <c s="4" r="A77" t="s">
        <v>1027</v>
      </c>
      <c s="5" r="B77" t="n">
        <v>13639</v>
      </c>
      <c s="5" r="C77" t="n">
        <v>27411</v>
      </c>
      <c s="5" r="D77" t="n">
        <v>12822</v>
      </c>
      <c s="5" r="E77" t="n">
        <v>35814</v>
      </c>
    </row>
    <row r="78" spans="1:9">
      <c s="4" r="A78" t="s">
        <v>894</v>
      </c>
      <c s="5" r="B78" t="n">
        <v>-4079</v>
      </c>
      <c s="5" r="C78" t="n">
        <v>-2661</v>
      </c>
      <c s="5" r="D78" t="n">
        <v>-4684</v>
      </c>
      <c s="5" r="E78" t="n">
        <v>-3631</v>
      </c>
    </row>
    <row r="79" spans="1:9">
      <c s="4" r="A79" t="s">
        <v>1028</v>
      </c>
      <c s="5" r="E79" t="n">
        <v>0</v>
      </c>
    </row>
    <row r="80" spans="1:9">
      <c s="4" r="A80" t="s">
        <v>1029</v>
      </c>
      <c s="5" r="B80" t="n">
        <v>1996</v>
      </c>
      <c s="5" r="C80" t="n">
        <v>55</v>
      </c>
      <c s="5" r="D80" t="n">
        <v>2203</v>
      </c>
      <c s="5" r="E80" t="n">
        <v>672</v>
      </c>
    </row>
    <row r="81" spans="1:9">
      <c s="4" r="A81" t="s">
        <v>1030</v>
      </c>
      <c s="5" r="B81" t="n">
        <v>309</v>
      </c>
      <c s="5" r="C81" t="n">
        <v>-3513</v>
      </c>
      <c s="5" r="D81" t="n">
        <v>1524</v>
      </c>
      <c s="5" r="E81" t="n">
        <v>-11563</v>
      </c>
    </row>
    <row r="82" spans="1:9">
      <c s="4" r="A82" t="s">
        <v>1031</v>
      </c>
      <c s="5" r="E82" t="n">
        <v>0</v>
      </c>
    </row>
    <row r="83" spans="1:9">
      <c s="4" r="A83" t="s">
        <v>1032</v>
      </c>
      <c s="5" r="B83" t="n">
        <v>11865</v>
      </c>
      <c s="5" r="C83" t="n">
        <v>21292</v>
      </c>
      <c s="5" r="D83" t="n">
        <v>11865</v>
      </c>
      <c s="5" r="E83" t="n">
        <v>21292</v>
      </c>
    </row>
    <row r="84" spans="1:9">
      <c s="4" r="A84" t="s">
        <v>900</v>
      </c>
      <c s="5" r="B84" t="n">
        <v>2256</v>
      </c>
      <c s="5" r="C84" t="n">
        <v>8962</v>
      </c>
      <c s="5" r="D84" t="n">
        <v>2256</v>
      </c>
      <c s="5" r="E84" t="n">
        <v>8962</v>
      </c>
    </row>
    <row r="85" spans="1:9">
      <c s="4" r="A85" t="s">
        <v>1033</v>
      </c>
      <c s="5" r="B85" t="n">
        <v>9609</v>
      </c>
      <c s="5" r="C85" t="n">
        <v>12330</v>
      </c>
      <c s="5" r="D85" t="n">
        <v>9609</v>
      </c>
      <c s="5" r="E85" t="n">
        <v>12330</v>
      </c>
    </row>
    <row r="86" spans="1:9">
      <c s="4" r="A86" t="s">
        <v>1032</v>
      </c>
      <c s="5" r="B86" t="n">
        <v>120848</v>
      </c>
      <c s="5" r="C86" t="n">
        <v>148266</v>
      </c>
      <c s="5" r="D86" t="n">
        <v>120848</v>
      </c>
      <c s="5" r="E86" t="n">
        <v>148266</v>
      </c>
    </row>
    <row r="87" spans="1:9">
      <c s="4" r="A87" t="s">
        <v>1034</v>
      </c>
      <c s="5" r="B87" t="n">
        <v>26190</v>
      </c>
      <c s="5" r="C87" t="n">
        <v>46721</v>
      </c>
      <c s="5" r="D87" t="n">
        <v>26190</v>
      </c>
      <c s="5" r="E87" t="n">
        <v>46721</v>
      </c>
    </row>
    <row r="88" spans="1:9">
      <c s="4" r="A88" t="s">
        <v>939</v>
      </c>
      <c s="5" r="B88" t="n">
        <v>0</v>
      </c>
      <c s="5" r="C88" t="n">
        <v>0</v>
      </c>
      <c s="5" r="D88" t="n">
        <v>0</v>
      </c>
      <c s="5" r="E88" t="n">
        <v>0</v>
      </c>
    </row>
    <row r="89" spans="1:9">
      <c s="4" r="A89" t="s">
        <v>1035</v>
      </c>
      <c s="5" r="B89" t="n">
        <v>94658</v>
      </c>
      <c s="5" r="C89" t="n">
        <v>101545</v>
      </c>
      <c s="5" r="D89" t="n">
        <v>94658</v>
      </c>
      <c s="5" r="E89" t="n">
        <v>101545</v>
      </c>
    </row>
    <row r="90" spans="1:9">
      <c s="4" r="A90" t="s">
        <v>1041</v>
      </c>
    </row>
    <row r="91" spans="1:9">
      <c s="3" r="A91" t="s">
        <v>1022</v>
      </c>
    </row>
    <row r="92" spans="1:9">
      <c s="4" r="A92" t="s">
        <v>915</v>
      </c>
      <c s="5" r="B92" t="n">
        <v>0</v>
      </c>
      <c s="5" r="C92" t="n">
        <v>0</v>
      </c>
      <c s="5" r="D92" t="n">
        <v>0</v>
      </c>
      <c s="5" r="E92" t="n">
        <v>0</v>
      </c>
    </row>
    <row r="93" spans="1:9">
      <c s="4" r="A93" t="s">
        <v>742</v>
      </c>
    </row>
    <row r="94" spans="1:9">
      <c s="3" r="A94" t="s">
        <v>1022</v>
      </c>
    </row>
    <row r="95" spans="1:9">
      <c s="4" r="A95" t="s">
        <v>1027</v>
      </c>
      <c s="5" r="B95" t="n">
        <v>68537</v>
      </c>
      <c s="5" r="C95" t="n">
        <v>62757</v>
      </c>
      <c s="5" r="D95" t="n">
        <v>67657</v>
      </c>
      <c s="5" r="E95" t="n">
        <v>58501</v>
      </c>
    </row>
    <row r="96" spans="1:9">
      <c s="4" r="A96" t="s">
        <v>894</v>
      </c>
      <c s="5" r="B96" t="n">
        <v>-14538</v>
      </c>
      <c s="5" r="C96" t="n">
        <v>-18531</v>
      </c>
      <c s="5" r="D96" t="n">
        <v>-32295</v>
      </c>
      <c s="5" r="E96" t="n">
        <v>-36577</v>
      </c>
    </row>
    <row r="97" spans="1:9">
      <c s="4" r="A97" t="s">
        <v>1028</v>
      </c>
      <c s="5" r="E97" t="n">
        <v>0</v>
      </c>
    </row>
    <row r="98" spans="1:9">
      <c s="4" r="A98" t="s">
        <v>1029</v>
      </c>
      <c s="5" r="B98" t="n">
        <v>3148</v>
      </c>
      <c s="5" r="C98" t="n">
        <v>1641</v>
      </c>
      <c s="5" r="D98" t="n">
        <v>4721</v>
      </c>
      <c s="5" r="E98" t="n">
        <v>2969</v>
      </c>
    </row>
    <row r="99" spans="1:9">
      <c s="4" r="A99" t="s">
        <v>1030</v>
      </c>
      <c s="5" r="B99" t="n">
        <v>5731</v>
      </c>
      <c s="5" r="C99" t="n">
        <v>18795</v>
      </c>
      <c s="5" r="D99" t="n">
        <v>22795</v>
      </c>
      <c s="5" r="E99" t="n">
        <v>39769</v>
      </c>
    </row>
    <row r="100" spans="1:9">
      <c s="4" r="A100" t="s">
        <v>1031</v>
      </c>
      <c s="5" r="E100" t="n">
        <v>0</v>
      </c>
    </row>
    <row r="101" spans="1:9">
      <c s="4" r="A101" t="s">
        <v>1032</v>
      </c>
      <c s="5" r="B101" t="n">
        <v>62878</v>
      </c>
      <c s="5" r="C101" t="n">
        <v>64662</v>
      </c>
      <c s="5" r="D101" t="n">
        <v>62878</v>
      </c>
      <c s="5" r="E101" t="n">
        <v>64662</v>
      </c>
    </row>
    <row r="102" spans="1:9">
      <c s="4" r="A102" t="s">
        <v>900</v>
      </c>
      <c s="5" r="B102" t="n">
        <v>8305</v>
      </c>
      <c s="5" r="C102" t="n">
        <v>3870</v>
      </c>
      <c s="5" r="D102" t="n">
        <v>8305</v>
      </c>
      <c s="5" r="E102" t="n">
        <v>3870</v>
      </c>
    </row>
    <row r="103" spans="1:9">
      <c s="4" r="A103" t="s">
        <v>1033</v>
      </c>
      <c s="5" r="B103" t="n">
        <v>54573</v>
      </c>
      <c s="5" r="C103" t="n">
        <v>60792</v>
      </c>
      <c s="5" r="D103" t="n">
        <v>54573</v>
      </c>
      <c s="5" r="E103" t="n">
        <v>60792</v>
      </c>
    </row>
    <row r="104" spans="1:9">
      <c s="4" r="A104" t="s">
        <v>1032</v>
      </c>
      <c s="5" r="B104" t="n">
        <v>1899215</v>
      </c>
      <c s="5" r="C104" t="n">
        <v>2062268</v>
      </c>
      <c s="5" r="D104" t="n">
        <v>1899215</v>
      </c>
      <c s="5" r="E104" t="n">
        <v>2062268</v>
      </c>
    </row>
    <row r="105" spans="1:9">
      <c s="4" r="A105" t="s">
        <v>1034</v>
      </c>
      <c s="5" r="B105" t="n">
        <v>37453</v>
      </c>
      <c s="5" r="C105" t="n">
        <v>28928</v>
      </c>
      <c s="5" r="D105" t="n">
        <v>37453</v>
      </c>
      <c s="5" r="E105" t="n">
        <v>28928</v>
      </c>
    </row>
    <row r="106" spans="1:9">
      <c s="4" r="A106" t="s">
        <v>939</v>
      </c>
      <c s="5" r="B106" t="n">
        <v>0</v>
      </c>
      <c s="5" r="C106" t="n">
        <v>2176</v>
      </c>
      <c s="5" r="D106" t="n">
        <v>0</v>
      </c>
      <c s="5" r="E106" t="n">
        <v>2176</v>
      </c>
    </row>
    <row r="107" spans="1:9">
      <c s="4" r="A107" t="s">
        <v>1035</v>
      </c>
      <c s="5" r="B107" t="n">
        <v>1861762</v>
      </c>
      <c s="5" r="C107" t="n">
        <v>2031164</v>
      </c>
      <c s="5" r="D107" t="n">
        <v>1861762</v>
      </c>
      <c s="5" r="E107" t="n">
        <v>2031164</v>
      </c>
    </row>
    <row r="108" spans="1:9">
      <c s="4" r="A108" t="s">
        <v>1042</v>
      </c>
    </row>
    <row r="109" spans="1:9">
      <c s="3" r="A109" t="s">
        <v>1022</v>
      </c>
    </row>
    <row r="110" spans="1:9">
      <c s="4" r="A110" t="s">
        <v>915</v>
      </c>
      <c s="7" r="B110" t="n">
        <v>0</v>
      </c>
      <c s="7" r="C110" t="n">
        <v>0</v>
      </c>
      <c s="7" r="D110" t="n">
        <v>0</v>
      </c>
      <c s="7" r="E110" t="n">
        <v>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r="1" spans="1:2">
      <c s="1" r="A1" t="s">
        <v>1043</v>
      </c>
      <c s="2" r="B1" t="s">
        <v>194</v>
      </c>
    </row>
    <row r="2" spans="1:2">
      <c s="3" r="A2" t="s">
        <v>1022</v>
      </c>
    </row>
    <row r="3" spans="1:2">
      <c s="4" r="A3" t="s">
        <v>1044</v>
      </c>
      <c s="10" r="B3" t="n">
        <v>0.5</v>
      </c>
    </row>
    <row r="4" spans="1:2">
      <c s="4" r="A4" t="s">
        <v>1045</v>
      </c>
      <c s="10" r="B4" t="n">
        <v>15.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46</v>
      </c>
      <c s="2" r="B1" t="s">
        <v>2</v>
      </c>
      <c s="2" r="C1" t="s">
        <v>25</v>
      </c>
    </row>
    <row r="2" spans="1:3">
      <c s="3" r="A2" t="s">
        <v>716</v>
      </c>
    </row>
    <row r="3" spans="1:3">
      <c s="4" r="A3" t="s">
        <v>1047</v>
      </c>
      <c s="7" r="B3" t="n">
        <v>230</v>
      </c>
      <c s="7" r="C3" t="n">
        <v>6839</v>
      </c>
    </row>
    <row r="4" spans="1:3">
      <c s="4" r="A4" t="s">
        <v>194</v>
      </c>
      <c s="5" r="B4" t="n">
        <v>80026</v>
      </c>
      <c s="5" r="C4" t="n">
        <v>76956</v>
      </c>
    </row>
    <row r="5" spans="1:3">
      <c s="4" r="A5" t="s">
        <v>704</v>
      </c>
    </row>
    <row r="6" spans="1:3">
      <c s="3" r="A6" t="s">
        <v>716</v>
      </c>
    </row>
    <row r="7" spans="1:3">
      <c s="4" r="A7" t="s">
        <v>1048</v>
      </c>
      <c s="5" r="B7" t="n">
        <v>31994</v>
      </c>
      <c s="5" r="C7" t="n">
        <v>22315</v>
      </c>
    </row>
    <row r="8" spans="1:3">
      <c s="4" r="A8" t="s">
        <v>835</v>
      </c>
    </row>
    <row r="9" spans="1:3">
      <c s="3" r="A9" t="s">
        <v>716</v>
      </c>
    </row>
    <row r="10" spans="1:3">
      <c s="4" r="A10" t="s">
        <v>686</v>
      </c>
      <c s="7" r="B10" t="n">
        <v>47802</v>
      </c>
      <c s="7" r="C10" t="n">
        <v>4780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49</v>
      </c>
      <c s="2" r="B1" t="s">
        <v>71</v>
      </c>
    </row>
    <row r="2" spans="1:3">
      <c s="2" r="B2" t="s">
        <v>2</v>
      </c>
      <c s="2" r="C2" t="s">
        <v>25</v>
      </c>
    </row>
    <row r="3" spans="1:3">
      <c s="3" r="A3" t="s">
        <v>716</v>
      </c>
    </row>
    <row r="4" spans="1:3">
      <c s="4" r="A4" t="s">
        <v>717</v>
      </c>
      <c s="7" r="B4" t="n">
        <v>80026</v>
      </c>
      <c s="7" r="C4" t="n">
        <v>76956</v>
      </c>
    </row>
    <row r="5" spans="1:3">
      <c s="4" r="A5" t="s">
        <v>1047</v>
      </c>
      <c s="5" r="B5" t="n">
        <v>230</v>
      </c>
      <c s="5" r="C5" t="n">
        <v>6839</v>
      </c>
    </row>
    <row r="6" spans="1:3">
      <c s="4" r="A6" t="s">
        <v>1050</v>
      </c>
      <c s="5" r="B6" t="n">
        <v>147500</v>
      </c>
    </row>
    <row r="7" spans="1:3">
      <c s="4" r="A7" t="s">
        <v>718</v>
      </c>
    </row>
    <row r="8" spans="1:3">
      <c s="3" r="A8" t="s">
        <v>716</v>
      </c>
    </row>
    <row r="9" spans="1:3">
      <c s="4" r="A9" t="s">
        <v>717</v>
      </c>
      <c s="5" r="B9" t="n">
        <v>48000</v>
      </c>
      <c s="5" r="C9" t="n">
        <v>54600</v>
      </c>
    </row>
    <row r="10" spans="1:3">
      <c s="4" r="A10" t="s">
        <v>1047</v>
      </c>
      <c s="5" r="B10" t="n">
        <v>200</v>
      </c>
      <c s="5" r="C10" t="n">
        <v>6800</v>
      </c>
    </row>
    <row r="11" spans="1:3">
      <c s="4" r="A11" t="s">
        <v>686</v>
      </c>
      <c s="5" r="B11" t="n">
        <v>47800</v>
      </c>
      <c s="7" r="C11" t="n">
        <v>47800</v>
      </c>
    </row>
    <row r="12" spans="1:3">
      <c s="4" r="A12" t="s">
        <v>1051</v>
      </c>
    </row>
    <row r="13" spans="1:3">
      <c s="3" r="A13" t="s">
        <v>716</v>
      </c>
    </row>
    <row r="14" spans="1:3">
      <c s="4" r="A14" t="s">
        <v>1050</v>
      </c>
      <c s="7" r="B14" t="n">
        <v>66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052</v>
      </c>
      <c s="2" r="C1" t="s">
        <v>2</v>
      </c>
      <c s="2" r="D1" t="s">
        <v>25</v>
      </c>
    </row>
    <row r="2" spans="1:4">
      <c s="3" r="A2" t="s">
        <v>1053</v>
      </c>
    </row>
    <row r="3" spans="1:4">
      <c s="4" r="A3" t="s">
        <v>42</v>
      </c>
      <c s="7" r="C3" t="n">
        <v>122129</v>
      </c>
      <c s="7" r="D3" t="n">
        <v>124003</v>
      </c>
    </row>
    <row r="4" spans="1:4">
      <c s="4" r="A4" t="s">
        <v>1054</v>
      </c>
    </row>
    <row r="5" spans="1:4">
      <c s="3" r="A5" t="s">
        <v>1053</v>
      </c>
    </row>
    <row r="6" spans="1:4">
      <c s="4" r="A6" t="s">
        <v>42</v>
      </c>
      <c s="5" r="C6" t="n">
        <v>25954</v>
      </c>
      <c s="5" r="D6" t="n">
        <v>22520</v>
      </c>
    </row>
    <row r="7" spans="1:4">
      <c s="4" r="A7" t="s">
        <v>1055</v>
      </c>
    </row>
    <row r="8" spans="1:4">
      <c s="3" r="A8" t="s">
        <v>1053</v>
      </c>
    </row>
    <row r="9" spans="1:4">
      <c s="4" r="A9" t="s">
        <v>42</v>
      </c>
      <c s="5" r="C9" t="n">
        <v>72528</v>
      </c>
      <c s="5" r="D9" t="n">
        <v>75654</v>
      </c>
    </row>
    <row r="10" spans="1:4">
      <c s="4" r="A10" t="s">
        <v>1056</v>
      </c>
    </row>
    <row r="11" spans="1:4">
      <c s="3" r="A11" t="s">
        <v>1053</v>
      </c>
    </row>
    <row r="12" spans="1:4">
      <c s="4" r="A12" t="s">
        <v>42</v>
      </c>
      <c s="5" r="C12" t="n">
        <v>16373</v>
      </c>
      <c s="5" r="D12" t="n">
        <v>18770</v>
      </c>
    </row>
    <row r="13" spans="1:4">
      <c s="4" r="A13" t="s">
        <v>1057</v>
      </c>
    </row>
    <row r="14" spans="1:4">
      <c s="3" r="A14" t="s">
        <v>1053</v>
      </c>
    </row>
    <row r="15" spans="1:4">
      <c s="4" r="A15" t="s">
        <v>42</v>
      </c>
      <c s="4" r="B15" t="s">
        <v>66</v>
      </c>
      <c s="7" r="C15" t="n">
        <v>7274</v>
      </c>
      <c s="7" r="D15" t="n">
        <v>7059</v>
      </c>
    </row>
    <row r="16" spans="1:4">
      <c r="A16" t="n"/>
    </row>
    <row r="17" spans="1:4">
      <c s="4" r="A17" t="s">
        <v>66</v>
      </c>
      <c s="4" r="B17" t="s">
        <v>1058</v>
      </c>
    </row>
  </sheetData>
  <mergeCells count="3">
    <mergeCell ref="A1:B1"/>
    <mergeCell ref="A16:C16"/>
    <mergeCell ref="B17:C17"/>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1</vt:i4>
      </vt:variant>
    </vt:vector>
  </ns0:HeadingPairs>
  <ns0:TitlesOfParts>
    <vt:vector xmlns:vt="http://schemas.openxmlformats.org/officeDocument/2006/docPropsVTypes" baseType="lpstr" size="151">
      <vt:lpstr>Document and Entity Information</vt:lpstr>
      <vt:lpstr>Consolidated Statements of Fina</vt:lpstr>
      <vt:lpstr>Consolidated Statements of Fin3</vt:lpstr>
      <vt:lpstr>CONSOLIDATED STATEMENTS OF INCO</vt:lpstr>
      <vt:lpstr>CONSOLIDATED STATEMENTS OF INC5</vt:lpstr>
      <vt:lpstr>CONSOLIDATED STATEMENTS OF COMP</vt:lpstr>
      <vt:lpstr>CONSOLIDATED STATEMENT OF CASH </vt:lpstr>
      <vt:lpstr>CONSOLIDATED STATEMENT OF CHANG</vt:lpstr>
      <vt:lpstr>BASIS OF PRESENTATION AND SIGNI</vt:lpstr>
      <vt:lpstr>EARNINGS PER COMMON SHARE</vt:lpstr>
      <vt:lpstr>BUSINESS COMBINATION</vt:lpstr>
      <vt:lpstr>STOCK-BASED COMPENSATION</vt:lpstr>
      <vt:lpstr>INVESTMENT SECURITIES</vt:lpstr>
      <vt:lpstr>OTHER EQUITY SECURITIES</vt:lpstr>
      <vt:lpstr>LOAN PORTFOLIO</vt:lpstr>
      <vt:lpstr>ALLOWANCE FOR LOAN AND LEASE LO</vt:lpstr>
      <vt:lpstr>LOANS HELD FOR SALE</vt:lpstr>
      <vt:lpstr>OTHER REAL ESTATE OWNED</vt:lpstr>
      <vt:lpstr>DERIVATIVE INSTRUMENTS AND HEDG</vt:lpstr>
      <vt:lpstr>OFFSETTING OF ASSETS AND LIABIL</vt:lpstr>
      <vt:lpstr>GOODWILL AND OTHER INTANGIBLES</vt:lpstr>
      <vt:lpstr>NON-CONSOLIDATED VARIABLE INTER</vt:lpstr>
      <vt:lpstr>DEPOSITS</vt:lpstr>
      <vt:lpstr>SECURITIES SOLD UNDER AGREEMENT</vt:lpstr>
      <vt:lpstr>ADVANCES FROM THE FEDERAL HOME </vt:lpstr>
      <vt:lpstr>OTHER BORROWINGS</vt:lpstr>
      <vt:lpstr>STOCKHOLDERS' EQUITY</vt:lpstr>
      <vt:lpstr>INCOME TAXES</vt:lpstr>
      <vt:lpstr>FAIR VALUE</vt:lpstr>
      <vt:lpstr>SUPPLEMENTAL CASH FLOW INFORMAT</vt:lpstr>
      <vt:lpstr>SEGMENT INFORMATION</vt:lpstr>
      <vt:lpstr>REGULATORY MATTERS, COMMITMENTS</vt:lpstr>
      <vt:lpstr>FIRST BANCORP. (Holding Company</vt:lpstr>
      <vt:lpstr>SUBSEQUENT EVENTS</vt:lpstr>
      <vt:lpstr>EARNINGS PER COMMON SHARE (Tabl</vt:lpstr>
      <vt:lpstr>BUSINESS COMBINATION (Tables)</vt:lpstr>
      <vt:lpstr>STOCK-BASED COMPENSATION (Table</vt:lpstr>
      <vt:lpstr>INVESTMENT SECURITIES (Tables)</vt:lpstr>
      <vt:lpstr>LOAN PORTFOLIO (Tables)</vt:lpstr>
      <vt:lpstr>ALLOWANCE FOR LOAN AND LEASE 40</vt:lpstr>
      <vt:lpstr>LOANS HELD FOR SALE (Tables)</vt:lpstr>
      <vt:lpstr>OTHER REAL ESTATE OWNED (Tables</vt:lpstr>
      <vt:lpstr>DERIVATIVE INSTRUMENTS AND HE43</vt:lpstr>
      <vt:lpstr>OFFSETTING OF ASSETS AND LIAB44</vt:lpstr>
      <vt:lpstr>GOODWILL AND OTHER INTANGIBLES </vt:lpstr>
      <vt:lpstr>NON-CONSOLIDATED VARIABLE INT46</vt:lpstr>
      <vt:lpstr>DEPOSITS (Tables)</vt:lpstr>
      <vt:lpstr>SECURITIES SOLD UNDER AGREEME48</vt:lpstr>
      <vt:lpstr>ADVANCES FROM THE FEDERAL HOM49</vt:lpstr>
      <vt:lpstr>OTHER BORROWINGS (Tables)</vt:lpstr>
      <vt:lpstr>FAIR VALUE (Tables)</vt:lpstr>
      <vt:lpstr>SUPPLEMENTAL CASH FLOW INFORM52</vt:lpstr>
      <vt:lpstr>SEGMENT INFORMATION (Tables)</vt:lpstr>
      <vt:lpstr>REGULATORY MATTERS, COMMITMEN54</vt:lpstr>
      <vt:lpstr>FIRST BANCORP. (Holding Compa55</vt:lpstr>
      <vt:lpstr>BUSINESS COMBINATION- Business </vt:lpstr>
      <vt:lpstr>BUSINESS COMBINATION- Additiona</vt:lpstr>
      <vt:lpstr>EARNINGS PER COMMON SHARE - Cal</vt:lpstr>
      <vt:lpstr>EARNINGS PER COMMON SHARE - Add</vt:lpstr>
      <vt:lpstr>STOCK-BASED COMPENSATION - Addi</vt:lpstr>
      <vt:lpstr>STOCK-BASED COMPENSATION - Acti</vt:lpstr>
      <vt:lpstr>STOCK-BASED COMPENSATION - Rest</vt:lpstr>
      <vt:lpstr>INVESTMENT SECURITIES - Investm</vt:lpstr>
      <vt:lpstr>INVESTMENT SECURITIES - Additio</vt:lpstr>
      <vt:lpstr>INVESTMENT SECURITIES - Availab</vt:lpstr>
      <vt:lpstr>INVESTMENT SECURITIES - OTTI Lo</vt:lpstr>
      <vt:lpstr>INVESTMENT SECURITIES - Roll-Fo</vt:lpstr>
      <vt:lpstr>INVESTMENT SECURITIES - Signifi</vt:lpstr>
      <vt:lpstr>OTHER EQUITY SECURITIES - Addit</vt:lpstr>
      <vt:lpstr>LOAN PORTFOLIO - Loan Portfolio</vt:lpstr>
      <vt:lpstr>LOAN PORTFOLIO - Loan Portfol71</vt:lpstr>
      <vt:lpstr>LOAN PORTFOLIO - Loans Held for</vt:lpstr>
      <vt:lpstr>LOAN PORTFOLIO - Loans Held f73</vt:lpstr>
      <vt:lpstr>LOAN PORTFOLIO - Corporation's </vt:lpstr>
      <vt:lpstr>LOAN PORTFOLIO - Corporation'75</vt:lpstr>
      <vt:lpstr>LOAN PORTFOLIO - Corporation'76</vt:lpstr>
      <vt:lpstr>LOAN PORTFOLIO - Credit Risk Pa</vt:lpstr>
      <vt:lpstr>LOAN PORTFOLIO - Credit Risk 78</vt:lpstr>
      <vt:lpstr>LOAN PORTFOLIO - Impaired loans</vt:lpstr>
      <vt:lpstr>LOAN PORTFOLIO - Additional Inf</vt:lpstr>
      <vt:lpstr>LOAN PORTFOLIO - Activity for I</vt:lpstr>
      <vt:lpstr>LOAN PORTFOLIO - Activity for S</vt:lpstr>
      <vt:lpstr>LOAN PORTFOLIO - Contractually </vt:lpstr>
      <vt:lpstr>LOAN PORTFOLIO- Carrying Value </vt:lpstr>
      <vt:lpstr>LOAN PORTFOLIO- Corporation's A</vt:lpstr>
      <vt:lpstr>LOAN PORTFOLIO - Accretable Yie</vt:lpstr>
      <vt:lpstr>LOAN PORTFOLIO -Changes in Carr</vt:lpstr>
      <vt:lpstr>LOAN PORTFOLIO - Selected Infor</vt:lpstr>
      <vt:lpstr>LOAN PORTFOLIO - Corporation'89</vt:lpstr>
      <vt:lpstr>LOAN PORTFOLIO - Breakdown Betw</vt:lpstr>
      <vt:lpstr>LOAN PORTFOLIO - Breakdown Be91</vt:lpstr>
      <vt:lpstr>LOAN PORTFOLIO - Loan Modificat</vt:lpstr>
      <vt:lpstr>LOAN PORTFOLIO - Loan Modific93</vt:lpstr>
      <vt:lpstr>LOAN PORTFOLIO - Loan Restructu</vt:lpstr>
      <vt:lpstr>ALLOWANCE FOR LOAN AND LEASE 95</vt:lpstr>
      <vt:lpstr>ALLOWANCE FOR LOAN AND LEASE 96</vt:lpstr>
      <vt:lpstr>LOANS HELD FOR SALE - Portfolio</vt:lpstr>
      <vt:lpstr>LOANS HELD FOR SALE - Additiona</vt:lpstr>
      <vt:lpstr>OTHER REAL ESTATE OWNED- Other </vt:lpstr>
      <vt:lpstr>OTHER REAL ESTATE OWNED- Additi</vt:lpstr>
      <vt:lpstr>DERIVATIVE INSTRUMENTS AND H101</vt:lpstr>
      <vt:lpstr>DERIVATIVE INSTRUMENTS AND H102</vt:lpstr>
      <vt:lpstr>DERIVATIVE INSTRUMENTS AND H103</vt:lpstr>
      <vt:lpstr>DERIVATIVE INSTRUMENTS AND H104</vt:lpstr>
      <vt:lpstr>DERIVATIVE INSTRUMENTS AND H105</vt:lpstr>
      <vt:lpstr>OFFESTTING OF ASSETS AND LIABIL</vt:lpstr>
      <vt:lpstr>GOODWILL AND OTHER INTANGIBL107</vt:lpstr>
      <vt:lpstr>GOODWILL AND OTHER INTANGIBL108</vt:lpstr>
      <vt:lpstr>NON-CONSOLIDATED VARIABLE IN109</vt:lpstr>
      <vt:lpstr>NON-CONSOLIDATED VARIABLE IN110</vt:lpstr>
      <vt:lpstr>NON-CONSOLIDATED VARIABLE IN111</vt:lpstr>
      <vt:lpstr>NON-CONSOLIDATED VARIABLE IN112</vt:lpstr>
      <vt:lpstr>NON-CONSOLIDATED VARIABLE IN113</vt:lpstr>
      <vt:lpstr>NON-CONSOLIDATED VARIABLE IN114</vt:lpstr>
      <vt:lpstr>NON-CONSOLIDATED VARIABLE IN115</vt:lpstr>
      <vt:lpstr>DEPOSITS - Summary of Deposit B</vt:lpstr>
      <vt:lpstr>DEPOSITS - Brokered Certificate</vt:lpstr>
      <vt:lpstr>DEPOSITS - Components of Intere</vt:lpstr>
      <vt:lpstr>SECURITIES SOLD UNDER AGREEM119</vt:lpstr>
      <vt:lpstr>SECURITIES SOLD UNDER AGREEM120</vt:lpstr>
      <vt:lpstr>SECURITIES SOLD UNDER AGREEM121</vt:lpstr>
      <vt:lpstr>SECURITIES SOLD UNDER AGREEM122</vt:lpstr>
      <vt:lpstr>SECURITIES SOLD UNDER AGREEM123</vt:lpstr>
      <vt:lpstr>ADVANCES FROM THE FEDERAL HO124</vt:lpstr>
      <vt:lpstr>ADVANCES FROM THE FEDERAL HO125</vt:lpstr>
      <vt:lpstr>ADVANCES FROM THE FEDERAL HO126</vt:lpstr>
      <vt:lpstr>ADVANCES FROM THE FEDERAL HO127</vt:lpstr>
      <vt:lpstr>OTHER BORROWINGS - Components o</vt:lpstr>
      <vt:lpstr>OTHER BORROWINGS - Component129</vt:lpstr>
      <vt:lpstr>STOCKHOLDERS' EQUITY - Addition</vt:lpstr>
      <vt:lpstr>STOCKHOLDERS' EQUITY - Exchange</vt:lpstr>
      <vt:lpstr>INCOME TAXES - Additional Infor</vt:lpstr>
      <vt:lpstr>INCOME TAXES - Reconciliation o</vt:lpstr>
      <vt:lpstr>FAIR VALUE - Additional Informa</vt:lpstr>
      <vt:lpstr>FAIR VALUE - Assets and Liabili</vt:lpstr>
      <vt:lpstr>FAIR VALUE - Fair Value of Asse</vt:lpstr>
      <vt:lpstr>FAIR VALUE - Assets and Liab137</vt:lpstr>
      <vt:lpstr>FAIR VALUE - Change in unrealiz</vt:lpstr>
      <vt:lpstr>FAIR VALUE - Impairment of Valu</vt:lpstr>
      <vt:lpstr>FAIR VALUE - Impairment of V140</vt:lpstr>
      <vt:lpstr>FAIR VALUE - Qualitative Inform</vt:lpstr>
      <vt:lpstr>FAIR VALUE - Fair Value (Detail</vt:lpstr>
      <vt:lpstr>SUPPLEMENTAL CASH FLOW INFOR143</vt:lpstr>
      <vt:lpstr>SEGMENT INFORMATION - Additiona</vt:lpstr>
      <vt:lpstr>SEGMENT INFORMATIO - Informatio</vt:lpstr>
      <vt:lpstr>SEGMENT INFORMATION - Reconcili</vt:lpstr>
      <vt:lpstr>REGULATORY MATTERS, COMMITME147</vt:lpstr>
      <vt:lpstr>REGULATORY MATTERS, COMMITME148</vt:lpstr>
      <vt:lpstr>FIRST BANCORP. (Holding Comp149</vt:lpstr>
      <vt:lpstr>FIRST BANCORP. (Holding Comp150</vt:lpstr>
      <vt:lpstr>Uncategorized Items - fbp-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00:11Z</dcterms:created>
  <dcterms:modified xmlns:dcterms="http://purl.org/dc/terms/" xmlns:xsi="http://www.w3.org/2001/XMLSchema-instance" xsi:type="dcterms:W3CDTF">2015-08-10T18:00:11Z</dcterms:modified>
  <dc:title xmlns:dc="http://purl.org/dc/elements/1.1/">Untitled</dc:title>
  <dc:description xmlns:dc="http://purl.org/dc/elements/1.1/"/>
  <dc:subject xmlns:dc="http://purl.org/dc/elements/1.1/"/>
  <cp:keywords/>
  <cp:category/>
</cp:coreProperties>
</file>